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Accou" sheetId="9" state="visible" r:id="rId9"/>
    <sheet xmlns:r="http://schemas.openxmlformats.org/officeDocument/2006/relationships" name="Fair Value Measurements" sheetId="10" state="visible" r:id="rId10"/>
    <sheet xmlns:r="http://schemas.openxmlformats.org/officeDocument/2006/relationships" name="Investment Securities" sheetId="11" state="visible" r:id="rId11"/>
    <sheet xmlns:r="http://schemas.openxmlformats.org/officeDocument/2006/relationships" name="Credit Quality And Allowance Fo" sheetId="12" state="visible" r:id="rId12"/>
    <sheet xmlns:r="http://schemas.openxmlformats.org/officeDocument/2006/relationships" name="Significant Group Concentration" sheetId="13" state="visible" r:id="rId13"/>
    <sheet xmlns:r="http://schemas.openxmlformats.org/officeDocument/2006/relationships" name="Premises and Equipment" sheetId="14" state="visible" r:id="rId14"/>
    <sheet xmlns:r="http://schemas.openxmlformats.org/officeDocument/2006/relationships" name="Goodwill and Intangible Assets" sheetId="15" state="visible" r:id="rId15"/>
    <sheet xmlns:r="http://schemas.openxmlformats.org/officeDocument/2006/relationships" name="Derivative And Credit-Related F" sheetId="16" state="visible" r:id="rId16"/>
    <sheet xmlns:r="http://schemas.openxmlformats.org/officeDocument/2006/relationships" name="Variable Interest Entities (VIE" sheetId="17" state="visible" r:id="rId17"/>
    <sheet xmlns:r="http://schemas.openxmlformats.org/officeDocument/2006/relationships" name="Deposits" sheetId="18" state="visible" r:id="rId18"/>
    <sheet xmlns:r="http://schemas.openxmlformats.org/officeDocument/2006/relationships" name="Short-term Borrowings" sheetId="19" state="visible" r:id="rId19"/>
    <sheet xmlns:r="http://schemas.openxmlformats.org/officeDocument/2006/relationships" name="Medium- And Long-Term Debt" sheetId="20" state="visible" r:id="rId20"/>
    <sheet xmlns:r="http://schemas.openxmlformats.org/officeDocument/2006/relationships" name="Shareholders' Equity" sheetId="21" state="visible" r:id="rId21"/>
    <sheet xmlns:r="http://schemas.openxmlformats.org/officeDocument/2006/relationships" name="Accumulated Other Comprehensive" sheetId="22" state="visible" r:id="rId22"/>
    <sheet xmlns:r="http://schemas.openxmlformats.org/officeDocument/2006/relationships" name="Net Income Per Common Share" sheetId="23" state="visible" r:id="rId23"/>
    <sheet xmlns:r="http://schemas.openxmlformats.org/officeDocument/2006/relationships" name="Share-Based Compensation" sheetId="24" state="visible" r:id="rId24"/>
    <sheet xmlns:r="http://schemas.openxmlformats.org/officeDocument/2006/relationships" name="Employee Benefit Plans" sheetId="25" state="visible" r:id="rId25"/>
    <sheet xmlns:r="http://schemas.openxmlformats.org/officeDocument/2006/relationships" name="Income Taxes And Tax-Related It" sheetId="26" state="visible" r:id="rId26"/>
    <sheet xmlns:r="http://schemas.openxmlformats.org/officeDocument/2006/relationships" name="Transactions with Related Parti" sheetId="27" state="visible" r:id="rId27"/>
    <sheet xmlns:r="http://schemas.openxmlformats.org/officeDocument/2006/relationships" name="Regulatory Capital and Reserve " sheetId="28" state="visible" r:id="rId28"/>
    <sheet xmlns:r="http://schemas.openxmlformats.org/officeDocument/2006/relationships" name="Contingent Liabilities" sheetId="29" state="visible" r:id="rId29"/>
    <sheet xmlns:r="http://schemas.openxmlformats.org/officeDocument/2006/relationships" name="Strategic Lines of Business and" sheetId="30" state="visible" r:id="rId30"/>
    <sheet xmlns:r="http://schemas.openxmlformats.org/officeDocument/2006/relationships" name="Parent Company FInancial Statem" sheetId="31" state="visible" r:id="rId31"/>
    <sheet xmlns:r="http://schemas.openxmlformats.org/officeDocument/2006/relationships" name="Summary of Quarterly Financial " sheetId="32" state="visible" r:id="rId32"/>
    <sheet xmlns:r="http://schemas.openxmlformats.org/officeDocument/2006/relationships" name="Revenue from Contracts with Cus" sheetId="33" state="visible" r:id="rId33"/>
    <sheet xmlns:r="http://schemas.openxmlformats.org/officeDocument/2006/relationships" name="Leases" sheetId="34" state="visible" r:id="rId34"/>
    <sheet xmlns:r="http://schemas.openxmlformats.org/officeDocument/2006/relationships" name="Basis of Presentation and Acc_2" sheetId="35" state="visible" r:id="rId35"/>
    <sheet xmlns:r="http://schemas.openxmlformats.org/officeDocument/2006/relationships" name="Fair Value Measurements (Tables" sheetId="36" state="visible" r:id="rId36"/>
    <sheet xmlns:r="http://schemas.openxmlformats.org/officeDocument/2006/relationships" name="Investment Securities (Tables)" sheetId="37" state="visible" r:id="rId37"/>
    <sheet xmlns:r="http://schemas.openxmlformats.org/officeDocument/2006/relationships" name="Credit Quality And Allowance _2" sheetId="38" state="visible" r:id="rId38"/>
    <sheet xmlns:r="http://schemas.openxmlformats.org/officeDocument/2006/relationships" name="Significant Group Concentrati_2" sheetId="39" state="visible" r:id="rId39"/>
    <sheet xmlns:r="http://schemas.openxmlformats.org/officeDocument/2006/relationships" name="Premises and Equipment (Tables)" sheetId="40" state="visible" r:id="rId40"/>
    <sheet xmlns:r="http://schemas.openxmlformats.org/officeDocument/2006/relationships" name="Goodwill and Intangible Assets " sheetId="41" state="visible" r:id="rId41"/>
    <sheet xmlns:r="http://schemas.openxmlformats.org/officeDocument/2006/relationships" name="Derivative And Credit-Related_2" sheetId="42" state="visible" r:id="rId42"/>
    <sheet xmlns:r="http://schemas.openxmlformats.org/officeDocument/2006/relationships" name="Variable Interest Entities (V_2" sheetId="43" state="visible" r:id="rId43"/>
    <sheet xmlns:r="http://schemas.openxmlformats.org/officeDocument/2006/relationships" name="Deposits (Tables)" sheetId="44" state="visible" r:id="rId44"/>
    <sheet xmlns:r="http://schemas.openxmlformats.org/officeDocument/2006/relationships" name="Short-term Borrowings Short-ter" sheetId="45" state="visible" r:id="rId45"/>
    <sheet xmlns:r="http://schemas.openxmlformats.org/officeDocument/2006/relationships" name="Medium- And Long-Term Debt (Tab" sheetId="46" state="visible" r:id="rId46"/>
    <sheet xmlns:r="http://schemas.openxmlformats.org/officeDocument/2006/relationships" name="Accumulated Other Comprehensi_2" sheetId="47" state="visible" r:id="rId47"/>
    <sheet xmlns:r="http://schemas.openxmlformats.org/officeDocument/2006/relationships" name="Net Income Per Common Share (Ta" sheetId="48" state="visible" r:id="rId48"/>
    <sheet xmlns:r="http://schemas.openxmlformats.org/officeDocument/2006/relationships" name="Share-Based Compensation Share-" sheetId="49" state="visible" r:id="rId49"/>
    <sheet xmlns:r="http://schemas.openxmlformats.org/officeDocument/2006/relationships" name="Employee Benefit Plans (Tables)" sheetId="50" state="visible" r:id="rId50"/>
    <sheet xmlns:r="http://schemas.openxmlformats.org/officeDocument/2006/relationships" name="Income Taxes And Tax-Related _2" sheetId="51" state="visible" r:id="rId51"/>
    <sheet xmlns:r="http://schemas.openxmlformats.org/officeDocument/2006/relationships" name="Regulatory Capital and Reserv_2" sheetId="52" state="visible" r:id="rId52"/>
    <sheet xmlns:r="http://schemas.openxmlformats.org/officeDocument/2006/relationships" name="Strategic Lines of Business a_2" sheetId="53" state="visible" r:id="rId53"/>
    <sheet xmlns:r="http://schemas.openxmlformats.org/officeDocument/2006/relationships" name="Parent Company FInancial Stat_2" sheetId="54" state="visible" r:id="rId54"/>
    <sheet xmlns:r="http://schemas.openxmlformats.org/officeDocument/2006/relationships" name="Summary of Quarterly Financia_2" sheetId="55" state="visible" r:id="rId55"/>
    <sheet xmlns:r="http://schemas.openxmlformats.org/officeDocument/2006/relationships" name="Revenue from Contracts with C_2" sheetId="56" state="visible" r:id="rId56"/>
    <sheet xmlns:r="http://schemas.openxmlformats.org/officeDocument/2006/relationships" name="Leases (Tables)" sheetId="57" state="visible" r:id="rId57"/>
    <sheet xmlns:r="http://schemas.openxmlformats.org/officeDocument/2006/relationships" name="Basis of Presentation and Acc_3" sheetId="58" state="visible" r:id="rId58"/>
    <sheet xmlns:r="http://schemas.openxmlformats.org/officeDocument/2006/relationships" name="Fair Value Measurements (Narrat" sheetId="59" state="visible" r:id="rId59"/>
    <sheet xmlns:r="http://schemas.openxmlformats.org/officeDocument/2006/relationships" name="Fair Value Measurements (Assets" sheetId="60" state="visible" r:id="rId60"/>
    <sheet xmlns:r="http://schemas.openxmlformats.org/officeDocument/2006/relationships" name="Fair Value Measurements (Change" sheetId="61" state="visible" r:id="rId61"/>
    <sheet xmlns:r="http://schemas.openxmlformats.org/officeDocument/2006/relationships" name="Fair Value Measurements (Asse_2" sheetId="62" state="visible" r:id="rId62"/>
    <sheet xmlns:r="http://schemas.openxmlformats.org/officeDocument/2006/relationships" name="Fair Value Measurements (Estima" sheetId="63" state="visible" r:id="rId63"/>
    <sheet xmlns:r="http://schemas.openxmlformats.org/officeDocument/2006/relationships" name="Investment Securities (Narrativ" sheetId="64" state="visible" r:id="rId64"/>
    <sheet xmlns:r="http://schemas.openxmlformats.org/officeDocument/2006/relationships" name="Investment Securities (Summary " sheetId="65" state="visible" r:id="rId65"/>
    <sheet xmlns:r="http://schemas.openxmlformats.org/officeDocument/2006/relationships" name="Investment Securities (Summar_2" sheetId="66" state="visible" r:id="rId66"/>
    <sheet xmlns:r="http://schemas.openxmlformats.org/officeDocument/2006/relationships" name="Investment Securities (Gains An" sheetId="67" state="visible" r:id="rId67"/>
    <sheet xmlns:r="http://schemas.openxmlformats.org/officeDocument/2006/relationships" name="Investment Securities (Contract" sheetId="68" state="visible" r:id="rId68"/>
    <sheet xmlns:r="http://schemas.openxmlformats.org/officeDocument/2006/relationships" name="Credit Quality And Allowance _3" sheetId="69" state="visible" r:id="rId69"/>
    <sheet xmlns:r="http://schemas.openxmlformats.org/officeDocument/2006/relationships" name="Credit Quality And Allowance _4" sheetId="70" state="visible" r:id="rId70"/>
    <sheet xmlns:r="http://schemas.openxmlformats.org/officeDocument/2006/relationships" name="Credit Quality And Allowance _5" sheetId="71" state="visible" r:id="rId71"/>
    <sheet xmlns:r="http://schemas.openxmlformats.org/officeDocument/2006/relationships" name="Credit Quality And Allowance _6" sheetId="72" state="visible" r:id="rId72"/>
    <sheet xmlns:r="http://schemas.openxmlformats.org/officeDocument/2006/relationships" name="Credit Quality And Allowance _7" sheetId="73" state="visible" r:id="rId73"/>
    <sheet xmlns:r="http://schemas.openxmlformats.org/officeDocument/2006/relationships" name="Credit Quality And Allowance _8" sheetId="74" state="visible" r:id="rId74"/>
    <sheet xmlns:r="http://schemas.openxmlformats.org/officeDocument/2006/relationships" name="Credit Quality And Allowance _9" sheetId="75" state="visible" r:id="rId75"/>
    <sheet xmlns:r="http://schemas.openxmlformats.org/officeDocument/2006/relationships" name="Significant Group Concentrati_3" sheetId="76" state="visible" r:id="rId76"/>
    <sheet xmlns:r="http://schemas.openxmlformats.org/officeDocument/2006/relationships" name="Significant Group Concentrati_4" sheetId="77" state="visible" r:id="rId77"/>
    <sheet xmlns:r="http://schemas.openxmlformats.org/officeDocument/2006/relationships" name="Premises and Equipment (Narrati" sheetId="78" state="visible" r:id="rId78"/>
    <sheet xmlns:r="http://schemas.openxmlformats.org/officeDocument/2006/relationships" name="Premises and Equipment Summary " sheetId="79" state="visible" r:id="rId79"/>
    <sheet xmlns:r="http://schemas.openxmlformats.org/officeDocument/2006/relationships" name="Goodwill and Intangible Asset_2" sheetId="80" state="visible" r:id="rId80"/>
    <sheet xmlns:r="http://schemas.openxmlformats.org/officeDocument/2006/relationships" name="Goodwill and Intangible Asset_3" sheetId="81" state="visible" r:id="rId81"/>
    <sheet xmlns:r="http://schemas.openxmlformats.org/officeDocument/2006/relationships" name="Goodwill and Intangible Asset_4" sheetId="82" state="visible" r:id="rId82"/>
    <sheet xmlns:r="http://schemas.openxmlformats.org/officeDocument/2006/relationships" name="Derivative And Credit-Related_3" sheetId="83" state="visible" r:id="rId83"/>
    <sheet xmlns:r="http://schemas.openxmlformats.org/officeDocument/2006/relationships" name="Derivative And Credit-Related_4" sheetId="84" state="visible" r:id="rId84"/>
    <sheet xmlns:r="http://schemas.openxmlformats.org/officeDocument/2006/relationships" name="Derivative And Credit-Related_5" sheetId="85" state="visible" r:id="rId85"/>
    <sheet xmlns:r="http://schemas.openxmlformats.org/officeDocument/2006/relationships" name="Derivative And Credit-Related_6" sheetId="86" state="visible" r:id="rId86"/>
    <sheet xmlns:r="http://schemas.openxmlformats.org/officeDocument/2006/relationships" name="Derivative And Credit-Related_7" sheetId="87" state="visible" r:id="rId87"/>
    <sheet xmlns:r="http://schemas.openxmlformats.org/officeDocument/2006/relationships" name="Derivative And Credit-Related_8" sheetId="88" state="visible" r:id="rId88"/>
    <sheet xmlns:r="http://schemas.openxmlformats.org/officeDocument/2006/relationships" name="Derivative And Credit-Related_9" sheetId="89" state="visible" r:id="rId89"/>
    <sheet xmlns:r="http://schemas.openxmlformats.org/officeDocument/2006/relationships" name="Derivative And Credit-Relate_10" sheetId="90" state="visible" r:id="rId90"/>
    <sheet xmlns:r="http://schemas.openxmlformats.org/officeDocument/2006/relationships" name="Variable Interest Entities (V_3" sheetId="91" state="visible" r:id="rId91"/>
    <sheet xmlns:r="http://schemas.openxmlformats.org/officeDocument/2006/relationships" name="Variable Interest Entities (V_4" sheetId="92" state="visible" r:id="rId92"/>
    <sheet xmlns:r="http://schemas.openxmlformats.org/officeDocument/2006/relationships" name="Deposits (Narrative) (Details)" sheetId="93" state="visible" r:id="rId93"/>
    <sheet xmlns:r="http://schemas.openxmlformats.org/officeDocument/2006/relationships" name="Deposits (Schedule of Maturitie" sheetId="94" state="visible" r:id="rId94"/>
    <sheet xmlns:r="http://schemas.openxmlformats.org/officeDocument/2006/relationships" name="Deposits (Schedule of Maturit_2" sheetId="95" state="visible" r:id="rId95"/>
    <sheet xmlns:r="http://schemas.openxmlformats.org/officeDocument/2006/relationships" name="Short-term Borrowings Short-t_2" sheetId="96" state="visible" r:id="rId96"/>
    <sheet xmlns:r="http://schemas.openxmlformats.org/officeDocument/2006/relationships" name="Short-term Borrowings Short-t_3" sheetId="97" state="visible" r:id="rId97"/>
    <sheet xmlns:r="http://schemas.openxmlformats.org/officeDocument/2006/relationships" name="Medium- And Long-Term Debt (Nar" sheetId="98" state="visible" r:id="rId98"/>
    <sheet xmlns:r="http://schemas.openxmlformats.org/officeDocument/2006/relationships" name="Medium- And Long-Term Debt (Sch" sheetId="99" state="visible" r:id="rId99"/>
    <sheet xmlns:r="http://schemas.openxmlformats.org/officeDocument/2006/relationships" name="Medium- And Long-Term Debt Sche" sheetId="100" state="visible" r:id="rId100"/>
    <sheet xmlns:r="http://schemas.openxmlformats.org/officeDocument/2006/relationships" name="Shareholders' Equity Shareholde" sheetId="101" state="visible" r:id="rId101"/>
    <sheet xmlns:r="http://schemas.openxmlformats.org/officeDocument/2006/relationships" name="Accumulated Other Comprehensi_3" sheetId="102" state="visible" r:id="rId102"/>
    <sheet xmlns:r="http://schemas.openxmlformats.org/officeDocument/2006/relationships" name="Net Income Per Common Share (Ba" sheetId="103" state="visible" r:id="rId103"/>
    <sheet xmlns:r="http://schemas.openxmlformats.org/officeDocument/2006/relationships" name="Net Income Per Common Share (Sc" sheetId="104" state="visible" r:id="rId104"/>
    <sheet xmlns:r="http://schemas.openxmlformats.org/officeDocument/2006/relationships" name="Share-Based Compensation Shar_2" sheetId="105" state="visible" r:id="rId105"/>
    <sheet xmlns:r="http://schemas.openxmlformats.org/officeDocument/2006/relationships" name="Share-Based Compensation (Summa" sheetId="106" state="visible" r:id="rId106"/>
    <sheet xmlns:r="http://schemas.openxmlformats.org/officeDocument/2006/relationships" name="Share-Based Compensation (Unrec" sheetId="107" state="visible" r:id="rId107"/>
    <sheet xmlns:r="http://schemas.openxmlformats.org/officeDocument/2006/relationships" name="Share-Based Compensation (Estim" sheetId="108" state="visible" r:id="rId108"/>
    <sheet xmlns:r="http://schemas.openxmlformats.org/officeDocument/2006/relationships" name="Share-Based Compensation (Sum_2" sheetId="109" state="visible" r:id="rId109"/>
    <sheet xmlns:r="http://schemas.openxmlformats.org/officeDocument/2006/relationships" name="Share-Based Compensation (Sum_3" sheetId="110" state="visible" r:id="rId110"/>
    <sheet xmlns:r="http://schemas.openxmlformats.org/officeDocument/2006/relationships" name="Share-Based Compensation Summar" sheetId="111" state="visible" r:id="rId111"/>
    <sheet xmlns:r="http://schemas.openxmlformats.org/officeDocument/2006/relationships" name="Employee Benefit Plans (Narrati" sheetId="112" state="visible" r:id="rId112"/>
    <sheet xmlns:r="http://schemas.openxmlformats.org/officeDocument/2006/relationships" name="Employee Benefit Plans (Reconci" sheetId="113" state="visible" r:id="rId113"/>
    <sheet xmlns:r="http://schemas.openxmlformats.org/officeDocument/2006/relationships" name="Employee Benefit Plans (Schedul" sheetId="114" state="visible" r:id="rId114"/>
    <sheet xmlns:r="http://schemas.openxmlformats.org/officeDocument/2006/relationships" name="Employee Benefit Plans Employee" sheetId="115" state="visible" r:id="rId115"/>
    <sheet xmlns:r="http://schemas.openxmlformats.org/officeDocument/2006/relationships" name="Employee Benefit Plans (Fair Va" sheetId="116" state="visible" r:id="rId116"/>
    <sheet xmlns:r="http://schemas.openxmlformats.org/officeDocument/2006/relationships" name="Employee Benefit Plans (Summary" sheetId="117" state="visible" r:id="rId117"/>
    <sheet xmlns:r="http://schemas.openxmlformats.org/officeDocument/2006/relationships" name="Employee Benefit Plans (Sched_2" sheetId="118" state="visible" r:id="rId118"/>
    <sheet xmlns:r="http://schemas.openxmlformats.org/officeDocument/2006/relationships" name="Income Taxes And Tax-Related _3" sheetId="119" state="visible" r:id="rId119"/>
    <sheet xmlns:r="http://schemas.openxmlformats.org/officeDocument/2006/relationships" name="Income Taxes And Tax-Related _4" sheetId="120" state="visible" r:id="rId120"/>
    <sheet xmlns:r="http://schemas.openxmlformats.org/officeDocument/2006/relationships" name="Income Taxes And Tax-Related _5" sheetId="121" state="visible" r:id="rId121"/>
    <sheet xmlns:r="http://schemas.openxmlformats.org/officeDocument/2006/relationships" name="Income Taxes And Tax-Related _6" sheetId="122" state="visible" r:id="rId122"/>
    <sheet xmlns:r="http://schemas.openxmlformats.org/officeDocument/2006/relationships" name="Income Taxes And Tax-Related _7" sheetId="123" state="visible" r:id="rId123"/>
    <sheet xmlns:r="http://schemas.openxmlformats.org/officeDocument/2006/relationships" name="Income Taxes And Tax-Related _8" sheetId="124" state="visible" r:id="rId124"/>
    <sheet xmlns:r="http://schemas.openxmlformats.org/officeDocument/2006/relationships" name="Transactions with Related Par_2" sheetId="125" state="visible" r:id="rId125"/>
    <sheet xmlns:r="http://schemas.openxmlformats.org/officeDocument/2006/relationships" name="Regulatory Capital and Reserv_3" sheetId="126" state="visible" r:id="rId126"/>
    <sheet xmlns:r="http://schemas.openxmlformats.org/officeDocument/2006/relationships" name="Regulatory Capital and Reserv_4" sheetId="127" state="visible" r:id="rId127"/>
    <sheet xmlns:r="http://schemas.openxmlformats.org/officeDocument/2006/relationships" name="Contingent Liabilities (Narrati" sheetId="128" state="visible" r:id="rId128"/>
    <sheet xmlns:r="http://schemas.openxmlformats.org/officeDocument/2006/relationships" name="Strategic Lines of Business a_3" sheetId="129" state="visible" r:id="rId129"/>
    <sheet xmlns:r="http://schemas.openxmlformats.org/officeDocument/2006/relationships" name="Strategic Lines of Business a_4" sheetId="130" state="visible" r:id="rId130"/>
    <sheet xmlns:r="http://schemas.openxmlformats.org/officeDocument/2006/relationships" name="Strategic Lines of Business a_5" sheetId="131" state="visible" r:id="rId131"/>
    <sheet xmlns:r="http://schemas.openxmlformats.org/officeDocument/2006/relationships" name="Parent Company FInancial Stat_3" sheetId="132" state="visible" r:id="rId132"/>
    <sheet xmlns:r="http://schemas.openxmlformats.org/officeDocument/2006/relationships" name="Parent Company FInancial Stat_4" sheetId="133" state="visible" r:id="rId133"/>
    <sheet xmlns:r="http://schemas.openxmlformats.org/officeDocument/2006/relationships" name="Parent Company FInancial Stat_5" sheetId="134" state="visible" r:id="rId134"/>
    <sheet xmlns:r="http://schemas.openxmlformats.org/officeDocument/2006/relationships" name="Summary of Quarterly Financia_3" sheetId="135" state="visible" r:id="rId135"/>
    <sheet xmlns:r="http://schemas.openxmlformats.org/officeDocument/2006/relationships" name="Revenue from Contracts with C_3" sheetId="136" state="visible" r:id="rId136"/>
    <sheet xmlns:r="http://schemas.openxmlformats.org/officeDocument/2006/relationships" name="Revenue from Contracts with C_4" sheetId="137" state="visible" r:id="rId137"/>
    <sheet xmlns:r="http://schemas.openxmlformats.org/officeDocument/2006/relationships" name="Leases (Narrative) (Details)" sheetId="138" state="visible" r:id="rId138"/>
    <sheet xmlns:r="http://schemas.openxmlformats.org/officeDocument/2006/relationships" name="Leases (Lease Expenses) (Detail" sheetId="139" state="visible" r:id="rId139"/>
    <sheet xmlns:r="http://schemas.openxmlformats.org/officeDocument/2006/relationships" name="Leases (Operating Leases) (Deta" sheetId="140" state="visible" r:id="rId140"/>
    <sheet xmlns:r="http://schemas.openxmlformats.org/officeDocument/2006/relationships" name="Leases (Contractual Maturities " sheetId="141" state="visible" r:id="rId141"/>
    <sheet xmlns:r="http://schemas.openxmlformats.org/officeDocument/2006/relationships" name="Leases (Contractual Maturitie_2" sheetId="142" state="visible" r:id="rId1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7"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05, 2021</t>
        </is>
      </c>
      <c r="D2" s="2" t="inlineStr">
        <is>
          <t>Jun. 30, 2020</t>
        </is>
      </c>
    </row>
    <row r="3">
      <c r="A3" s="3" t="inlineStr">
        <is>
          <t>Document And Entity Information [Abstract]</t>
        </is>
      </c>
    </row>
    <row r="4">
      <c r="A4" s="4" t="inlineStr">
        <is>
          <t>Document Annual Report</t>
        </is>
      </c>
      <c r="B4" s="4" t="inlineStr">
        <is>
          <t>true</t>
        </is>
      </c>
    </row>
    <row r="5">
      <c r="A5" s="4" t="inlineStr">
        <is>
          <t>Entity Incorporation, State or Country Code</t>
        </is>
      </c>
      <c r="B5" s="4" t="inlineStr">
        <is>
          <t>DE</t>
        </is>
      </c>
    </row>
    <row r="6">
      <c r="A6" s="4" t="inlineStr">
        <is>
          <t>City Area Code</t>
        </is>
      </c>
      <c r="B6" s="4" t="inlineStr">
        <is>
          <t>(214)</t>
        </is>
      </c>
    </row>
    <row r="7">
      <c r="A7" s="4" t="inlineStr">
        <is>
          <t>Local Phone Number</t>
        </is>
      </c>
      <c r="B7" s="4" t="inlineStr">
        <is>
          <t>462-6831</t>
        </is>
      </c>
    </row>
    <row r="8">
      <c r="A8" s="4" t="inlineStr">
        <is>
          <t>Title of 12(b) Security</t>
        </is>
      </c>
      <c r="B8" s="4" t="inlineStr">
        <is>
          <t>Common Stock, $5 par value</t>
        </is>
      </c>
    </row>
    <row r="9">
      <c r="A9" s="4" t="inlineStr">
        <is>
          <t>Document Type</t>
        </is>
      </c>
      <c r="B9" s="4" t="inlineStr">
        <is>
          <t>10-K</t>
        </is>
      </c>
    </row>
    <row r="10">
      <c r="A10" s="4" t="inlineStr">
        <is>
          <t>Document Period End Date</t>
        </is>
      </c>
      <c r="B10" s="4" t="inlineStr">
        <is>
          <t>Dec. 31,
		2020</t>
        </is>
      </c>
    </row>
    <row r="11">
      <c r="A11" s="4" t="inlineStr">
        <is>
          <t>Entity File Number</t>
        </is>
      </c>
      <c r="B11" s="4" t="inlineStr">
        <is>
          <t>1-10706</t>
        </is>
      </c>
    </row>
    <row r="12">
      <c r="A12" s="4" t="inlineStr">
        <is>
          <t>Amendment Flag</t>
        </is>
      </c>
      <c r="B12" s="4" t="inlineStr">
        <is>
          <t>false</t>
        </is>
      </c>
    </row>
    <row r="13">
      <c r="A13" s="4" t="inlineStr">
        <is>
          <t>Entity Registrant Name</t>
        </is>
      </c>
      <c r="B13" s="4" t="inlineStr">
        <is>
          <t>Comerica Incorporated</t>
        </is>
      </c>
    </row>
    <row r="14">
      <c r="A14" s="4" t="inlineStr">
        <is>
          <t>Entity Central Index Key</t>
        </is>
      </c>
      <c r="B14" s="4" t="inlineStr">
        <is>
          <t>0000028412</t>
        </is>
      </c>
    </row>
    <row r="15">
      <c r="A15" s="4" t="inlineStr">
        <is>
          <t>Current Fiscal Year End Date</t>
        </is>
      </c>
      <c r="B15" s="4" t="inlineStr">
        <is>
          <t>--12-31</t>
        </is>
      </c>
    </row>
    <row r="16">
      <c r="A16" s="4" t="inlineStr">
        <is>
          <t>Document Fiscal Year Focus</t>
        </is>
      </c>
      <c r="B16" s="4" t="inlineStr">
        <is>
          <t>2020</t>
        </is>
      </c>
    </row>
    <row r="17">
      <c r="A17" s="4" t="inlineStr">
        <is>
          <t>Document Fiscal Period Focus</t>
        </is>
      </c>
      <c r="B17" s="4" t="inlineStr">
        <is>
          <t>FY</t>
        </is>
      </c>
    </row>
    <row r="18">
      <c r="A18" s="4" t="inlineStr">
        <is>
          <t>Entity Filer Category</t>
        </is>
      </c>
      <c r="B18" s="4" t="inlineStr">
        <is>
          <t>Large Accelerated Filer</t>
        </is>
      </c>
    </row>
    <row r="19">
      <c r="A19" s="4" t="inlineStr">
        <is>
          <t>Entity Common Stock, Shares Outstanding</t>
        </is>
      </c>
      <c r="C19" s="5" t="n">
        <v>139286040</v>
      </c>
    </row>
    <row r="20">
      <c r="A20" s="4" t="inlineStr">
        <is>
          <t>Entity Shell Company</t>
        </is>
      </c>
      <c r="B20" s="4" t="inlineStr">
        <is>
          <t>false</t>
        </is>
      </c>
    </row>
    <row r="21">
      <c r="A21" s="4" t="inlineStr">
        <is>
          <t>Entity Emerging Growth Company</t>
        </is>
      </c>
      <c r="B21" s="4" t="inlineStr">
        <is>
          <t>false</t>
        </is>
      </c>
    </row>
    <row r="22">
      <c r="A22" s="4" t="inlineStr">
        <is>
          <t>Entity Small Business</t>
        </is>
      </c>
      <c r="B22" s="4" t="inlineStr">
        <is>
          <t>fal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Public Float</t>
        </is>
      </c>
      <c r="D27" s="6" t="n">
        <v>5300000000</v>
      </c>
    </row>
    <row r="28">
      <c r="A28" s="4" t="inlineStr">
        <is>
          <t>Document Transition Report</t>
        </is>
      </c>
      <c r="B28" s="4" t="inlineStr">
        <is>
          <t>false</t>
        </is>
      </c>
    </row>
    <row r="29">
      <c r="A29" s="4" t="inlineStr">
        <is>
          <t>Trading Symbol</t>
        </is>
      </c>
      <c r="B29" s="4" t="inlineStr">
        <is>
          <t>CMA</t>
        </is>
      </c>
    </row>
    <row r="30">
      <c r="A30" s="4" t="inlineStr">
        <is>
          <t>Security Exchange Name</t>
        </is>
      </c>
      <c r="B30" s="4" t="inlineStr">
        <is>
          <t>NYSE</t>
        </is>
      </c>
    </row>
    <row r="31">
      <c r="A31" s="4" t="inlineStr">
        <is>
          <t>Entity Address, Address Line One</t>
        </is>
      </c>
      <c r="B31" s="4" t="inlineStr">
        <is>
          <t>1717 Main Street, MC 6404</t>
        </is>
      </c>
    </row>
    <row r="32">
      <c r="A32" s="4" t="inlineStr">
        <is>
          <t>Entity Address, City or Town</t>
        </is>
      </c>
      <c r="B32" s="4" t="inlineStr">
        <is>
          <t>Dallas</t>
        </is>
      </c>
    </row>
    <row r="33">
      <c r="A33" s="4" t="inlineStr">
        <is>
          <t>Entity Address, State or Province</t>
        </is>
      </c>
      <c r="B33" s="4" t="inlineStr">
        <is>
          <t>TX</t>
        </is>
      </c>
    </row>
    <row r="34">
      <c r="A34" s="4" t="inlineStr">
        <is>
          <t>Entity Address, Postal Zip Code</t>
        </is>
      </c>
      <c r="B34" s="4" t="inlineStr">
        <is>
          <t>75201</t>
        </is>
      </c>
    </row>
    <row r="35">
      <c r="A35" s="4" t="inlineStr">
        <is>
          <t>Entity Tax Identification Number</t>
        </is>
      </c>
      <c r="B35" s="4" t="inlineStr">
        <is>
          <t>38-1998421</t>
        </is>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Note 1 contains information about the fair value hierarchy, descriptions of the valuation methodologies and key inputs used to measure financial assets and liabilities recorded at fair value, as well as a description of the methods and significant assumptions used to estimate fair value disclosures for financial instruments not recorded at fair value in their entirety on a recurring basis. Assets and Liabilities Recorded at Fair Value on a Recurring Basis The following tables present the recorded amount of assets and liabilities measured at fair value on a recurring basis as of December 31, 2020 and 2019. (in millions) Total Level 1 Level 2 Level 3 December 31, 2020 Deferred compensation plan assets $ 107 $ 107 $ — $ — Equity securities 60 60 — — Investment securities available-for-sale: U.S. Treasury and other U.S. government agency securities 4,658 4,658 — — Residential mortgage-backed securities (a) 10,370 — 10,370 — Total investment securities available-for-sale 15,028 4,658 10,370 — Derivative assets: Interest rate contracts 531 — 492 39 Energy derivative contracts 151 — 151 — Foreign exchange contracts 18 — 18 — Total derivative assets 700 — 661 39 Total assets at fair value $ 15,895 $ 4,825 $ 11,031 $ 39 Derivative liabilities: Interest rate contracts $ 61 $ — $ 61 $ — Energy derivative contracts 149 — 149 — Foreign exchange contracts 19 — 19 — Total derivative liabilities 229 — 229 — Deferred compensation plan liabilities 107 107 — — Total liabilities at fair value $ 336 $ 107 $ 229 $ — (a) Issued and/or guaranteed by U.S. government agencies or U.S. government-sponsored enterprises. (Table continues on following page) (in millions) Total Level 1 Level 2 Level 3 December 31, 2019 Deferred compensation plan assets $ 95 $ 95 $ — $ — Equity and other non-debt securities 54 54 — — Investment securities available-for-sale: U.S. Treasury and other U.S. government agency securities 2,792 2,792 — — Residential mortgage-backed securities (a) 9,606 — 9,606 — Total investment securities available-for-sale 12,398 2,792 9,606 — Derivative assets: Interest rate contracts 211 — 189 22 Energy derivative contracts 96 — 96 — Foreign exchange contracts 10 — 10 — Total derivative assets 317 — 295 22 Total assets at fair value $ 12,864 $ 2,941 $ 9,901 $ 22 Derivative liabilities: Interest rate contracts $ 39 $ — $ 39 $ — Energy derivative contracts 92 — 92 — Foreign exchange contracts 10 — 10 — Total derivative liabilities 141 — 141 — Deferred compensation plan liabilities 95 95 — — Total liabilities at fair value $ 236 $ 95 $ 141 $ — (a) Issued and/or guaranteed by U.S. government agencies or U.S. government-sponsored enterprises. There were no transfers of assets or liabilities recorded at fair value on a recurring basis into or out of Level 3 fair value measurements during the year ended December 31, 2020 and 2019. The following table summarizes the changes in Level 3 assets measured at fair value on a recurring basis for the year ended December 31, 2020 and 2019. Net Realized/Unrealized Gains (Pretax) Recorded in Earnings (a) Balance at Beginning of Period Sales Balance at End of Period (in millions) Realized Unrealized Year Ended December 31, 2020 Derivative assets: Interest rate contracts $ 22 $ — $ 17 $ — $ 39 Year Ended December 31, 2019 Derivative assets: Interest rate contracts $ 9 $ 1 $ 13 $ (1) $ 22 (a) Realized and unrealized gains and losses due to changes in fair value recorded in other noninterest income on the Consolidated Statements of Income. Assets and Liabilities Recorded at Fair Value on a Nonrecurring Basis The Corporation may be required to record certain assets and liabilities at fair value on a nonrecurring basis. These include assets that are recorded at the lower of cost or fair value, and were recognized at fair value since it was less than cost at the end of the period. The following table presents assets recorded at fair value on a nonrecurring basis at December 31, 2020 and 2019. No liabilities were recorded at fair value on a nonrecurring basis at December 31, 2020 and 2019. (in millions) Level 3 December 31, 2020 Loans: Commercial $ 134 Commercial mortgage 16 Total assets at fair value $ 150 December 31, 2019 Loans: Commercial $ 70 Total assets at fair value $ 70 Level 3 assets recorded at fair value on a nonrecurring basis at December 31, 2020 and 2019 included both nonaccrual loans and TDRs for which a specific allowance was established based on the fair value of collateral. The unobservable inputs were the additional adjustments applied by management to the appraised values to reflect such factors as non-current appraisals and revisions to estimated time to sell. These adjustments are determined based on qualitative judgments made by management on a case-by-case basis and are not quantifiable inputs, although they are used in the determination of fair value. Estimated Fair Values of Financial Instruments Not Recorded at Fair Value on a Recurring Basis The Corporation typically holds the majority of its financial instruments until maturity and thus does not expect to realize many of the estimated fair value amounts disclosed. The disclosures also do not include estimated fair value amounts for items that are not defined as financial instruments, but which have significant value. These include such items as core deposit intangibles, the future earnings potential of significant customer relationships and the value of trust operations and other fee generating businesses. The Corporation believes the imprecision of an estimate could be significant. The carrying amount and estimated fair value of financial instruments not recorded at fair value in their entirety on a recurring basis on the Corporation’s Consolidated Balance Sheets are as follows: Carrying Estimated Fair Value (in millions) Total Level 1 Level 2 Level 3 December 31, 2020 Assets Cash and due from banks $ 1,031 $ 1,031 $ 1,031 $ — $ — Interest-bearing deposits with banks 14,736 14,736 14,736 — — Loans held-for-sale 5 5 — 5 — Total loans, net of allowance for loan losses (a) 51,343 50,601 — — 50,601 Customers’ liability on acceptances outstanding 1 1 1 — — Restricted equity investments 207 207 207 — — Nonmarketable equity securities (b) 5 9 Liabilities Demand deposits (noninterest-bearing) 39,420 39,420 — 39,420 — Interest-bearing deposits 31,316 31,316 — 31,316 — Customer certificates of deposit 2,133 2,133 — 2,133 — Total deposits 72,869 72,869 — 72,869 — Acceptances outstanding 1 1 1 — — Medium- and long-term debt 5,728 5,790 — 5,790 — Credit-related financial instruments (68) (68) — — (68) December 31, 2019 Assets Cash and due from banks $ 973 $ 973 $ 973 $ — $ — Interest-bearing deposits with banks 4,845 4,845 4,845 — — Loans held-for-sale 6 6 — 6 — Total loans, net of allowance for loan losses (a) 49,732 49,975 — — 49,975 Customers’ liability on acceptances outstanding 2 2 2 — — Restricted equity investments 248 248 248 — — Nonmarketable equity securities (b) 5 10 Liabilities Demand deposits (noninterest-bearing) 27,382 27,382 — 27,382 — Interest-bearing deposits 26,802 26,802 — 26,802 — Customer certificates of deposit 2,978 2,968 — 2,968 — Other time deposits 133 133 — 133 — Total deposits 57,295 57,285 — 57,285 — Short-term borrowings 71 71 71 — — Acceptances outstanding 2 2 2 — — Medium- and long-term debt 7,269 7,316 — 7,316 — Credit-related financial instruments (57) (57) — — (57) (a) Included $150 million and $70 million of loans recorded at fair value on a nonrecurring basis at December 31, 2020 and 2019, respectively. (b) Certain investments that are measured at fair value using the net asset value have not been classified in the fair value hierarchy. The fair value amounts presented in the table are intended to permit reconciliation of the fair value hierarchy to the amounts presented in the Consolidated Balance She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Medium- And Long-Term Debt Schedule of Maturities of Medium- and Long-term Debt (Details) $ in Millions</t>
        </is>
      </c>
      <c r="B1" s="2" t="inlineStr">
        <is>
          <t>Dec. 31, 2020USD ($)</t>
        </is>
      </c>
    </row>
    <row r="2">
      <c r="A2" s="3" t="inlineStr">
        <is>
          <t>Debt Disclosure [Abstract]</t>
        </is>
      </c>
    </row>
    <row r="3">
      <c r="A3" s="4" t="inlineStr">
        <is>
          <t>2021</t>
        </is>
      </c>
      <c r="B3" s="6" t="n">
        <v>0</v>
      </c>
    </row>
    <row r="4">
      <c r="A4" s="4" t="inlineStr">
        <is>
          <t>2022</t>
        </is>
      </c>
      <c r="B4" s="5" t="n">
        <v>0</v>
      </c>
    </row>
    <row r="5">
      <c r="A5" s="4" t="inlineStr">
        <is>
          <t>2023</t>
        </is>
      </c>
      <c r="B5" s="5" t="n">
        <v>850</v>
      </c>
    </row>
    <row r="6">
      <c r="A6" s="4" t="inlineStr">
        <is>
          <t>2024</t>
        </is>
      </c>
      <c r="B6" s="5" t="n">
        <v>500</v>
      </c>
    </row>
    <row r="7">
      <c r="A7" s="4" t="inlineStr">
        <is>
          <t>2025</t>
        </is>
      </c>
      <c r="B7" s="5" t="n">
        <v>350</v>
      </c>
    </row>
    <row r="8">
      <c r="A8" s="4" t="inlineStr">
        <is>
          <t>Thereafter</t>
        </is>
      </c>
      <c r="B8" s="5" t="n">
        <v>3750</v>
      </c>
    </row>
    <row r="9">
      <c r="A9" s="4" t="inlineStr">
        <is>
          <t>Total</t>
        </is>
      </c>
      <c r="B9" s="6" t="n">
        <v>545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hareholders' Equity Shareholders' Equity (Narrative) (Details) - USD ($)</t>
        </is>
      </c>
      <c r="B1" s="2" t="inlineStr">
        <is>
          <t>12 Months Ended</t>
        </is>
      </c>
    </row>
    <row r="2">
      <c r="B2" s="2" t="inlineStr">
        <is>
          <t>Dec. 31, 2020</t>
        </is>
      </c>
      <c r="C2" s="2" t="inlineStr">
        <is>
          <t>Dec. 31, 2019</t>
        </is>
      </c>
      <c r="D2" s="2" t="inlineStr">
        <is>
          <t>Dec. 31, 2018</t>
        </is>
      </c>
    </row>
    <row r="3">
      <c r="A3" s="4" t="inlineStr">
        <is>
          <t>Depositary Shares, Issued</t>
        </is>
      </c>
      <c r="B3" s="5" t="n">
        <v>400000</v>
      </c>
    </row>
    <row r="4">
      <c r="A4" s="4" t="inlineStr">
        <is>
          <t>Preferred Stock, Dividend Rate, Percentage</t>
        </is>
      </c>
      <c r="B4" s="4" t="inlineStr">
        <is>
          <t>5.625%</t>
        </is>
      </c>
    </row>
    <row r="5">
      <c r="A5" s="4" t="inlineStr">
        <is>
          <t>Preferred Stock, Liquidation Preference, Value</t>
        </is>
      </c>
      <c r="B5" s="6" t="n">
        <v>100000</v>
      </c>
    </row>
    <row r="6">
      <c r="A6" s="4" t="inlineStr">
        <is>
          <t>Preferred Stock, Liquidation Preference Per Share</t>
        </is>
      </c>
      <c r="B6" s="6" t="n">
        <v>1000</v>
      </c>
    </row>
    <row r="7">
      <c r="A7" s="4" t="inlineStr">
        <is>
          <t>Proceeds from Issuance of Preferred Stock, Preference Stock, and Warrants</t>
        </is>
      </c>
      <c r="B7" s="6" t="n">
        <v>400000000</v>
      </c>
    </row>
    <row r="8">
      <c r="A8" s="4" t="inlineStr">
        <is>
          <t>Issuance of preferred stock</t>
        </is>
      </c>
      <c r="B8" s="6" t="n">
        <v>394000000</v>
      </c>
      <c r="C8" s="6" t="n">
        <v>0</v>
      </c>
      <c r="D8" s="6" t="n">
        <v>0</v>
      </c>
    </row>
    <row r="9">
      <c r="A9" s="4" t="inlineStr">
        <is>
          <t>Stock Option</t>
        </is>
      </c>
    </row>
    <row r="10">
      <c r="A10" s="4" t="inlineStr">
        <is>
          <t>Common stock shares reserved for future issuance</t>
        </is>
      </c>
      <c r="B10" s="5" t="n">
        <v>4600000</v>
      </c>
    </row>
    <row r="11">
      <c r="A11" s="4" t="inlineStr">
        <is>
          <t>Restricted Stock</t>
        </is>
      </c>
    </row>
    <row r="12">
      <c r="A12" s="4" t="inlineStr">
        <is>
          <t>Shares of restricted stock outstanding</t>
        </is>
      </c>
      <c r="B12" s="5" t="n">
        <v>176000</v>
      </c>
      <c r="C12" s="5" t="n">
        <v>458000</v>
      </c>
    </row>
    <row r="13">
      <c r="A13" s="4" t="inlineStr">
        <is>
          <t>Common Stock</t>
        </is>
      </c>
    </row>
    <row r="14">
      <c r="A14" s="4" t="inlineStr">
        <is>
          <t>Shares repurchased under equity repurchase program</t>
        </is>
      </c>
      <c r="B14" s="5" t="n">
        <v>-3400000</v>
      </c>
      <c r="C14" s="5" t="n">
        <v>-18700000</v>
      </c>
      <c r="D14" s="5" t="n">
        <v>-14900000</v>
      </c>
    </row>
    <row r="15">
      <c r="A15" s="4" t="inlineStr">
        <is>
          <t>Equity Repurchase Program | Common Stock</t>
        </is>
      </c>
    </row>
    <row r="16">
      <c r="A16" s="4" t="inlineStr">
        <is>
          <t>Shares repurchased under equity repurchase program</t>
        </is>
      </c>
      <c r="B16" s="5" t="n">
        <v>3200000</v>
      </c>
      <c r="C16" s="5" t="n">
        <v>18600000</v>
      </c>
      <c r="D16" s="5" t="n">
        <v>14800000</v>
      </c>
    </row>
    <row r="17">
      <c r="A17" s="4" t="inlineStr">
        <is>
          <t>Average cost per share of shares repurchased under equity repurchase program</t>
        </is>
      </c>
      <c r="B17" s="7" t="n">
        <v>58.55</v>
      </c>
      <c r="C17" s="7" t="n">
        <v>73.59999999999999</v>
      </c>
      <c r="D17" s="7" t="n">
        <v>89.20999999999999</v>
      </c>
    </row>
    <row r="18">
      <c r="A18" s="4" t="inlineStr">
        <is>
          <t>Stock repurchased during the period</t>
        </is>
      </c>
      <c r="B18" s="6" t="n">
        <v>189000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Accumulated Other Comprehensive Loss (Schedule Of Accumulated Other Comprehensive Income (Loss)) (Details) - USD ($) $ in Millions</t>
        </is>
      </c>
      <c r="C1" s="2" t="inlineStr">
        <is>
          <t>12 Months Ended</t>
        </is>
      </c>
    </row>
    <row r="2">
      <c r="C2" s="2" t="inlineStr">
        <is>
          <t>Dec. 31, 2020</t>
        </is>
      </c>
      <c r="E2" s="2" t="inlineStr">
        <is>
          <t>Dec. 31, 2019</t>
        </is>
      </c>
      <c r="G2" s="2" t="inlineStr">
        <is>
          <t>Dec. 31, 2018</t>
        </is>
      </c>
    </row>
    <row r="3">
      <c r="A3" s="3" t="inlineStr">
        <is>
          <t>Accumulated Other Comprehensive Income (Loss), Net of Tax [Abstract]</t>
        </is>
      </c>
    </row>
    <row r="4">
      <c r="A4" s="4" t="inlineStr">
        <is>
          <t>Investment securities, Balance at beginning of period, net of tax</t>
        </is>
      </c>
      <c r="C4" s="6" t="n">
        <v>65</v>
      </c>
      <c r="E4" s="6" t="n">
        <v>-138</v>
      </c>
      <c r="G4" s="6" t="n">
        <v>-101</v>
      </c>
    </row>
    <row r="5">
      <c r="A5" s="4" t="inlineStr">
        <is>
          <t>Cumulative effect of change in accounting principle</t>
        </is>
      </c>
      <c r="C5" s="5" t="n">
        <v>0</v>
      </c>
      <c r="E5" s="5" t="n">
        <v>0</v>
      </c>
      <c r="G5" s="5" t="n">
        <v>1</v>
      </c>
    </row>
    <row r="6">
      <c r="A6" s="4" t="inlineStr">
        <is>
          <t>Net unrealized holding gains (losses) arising during the period</t>
        </is>
      </c>
      <c r="C6" s="5" t="n">
        <v>191</v>
      </c>
      <c r="E6" s="5" t="n">
        <v>257</v>
      </c>
      <c r="G6" s="5" t="n">
        <v>-69</v>
      </c>
    </row>
    <row r="7">
      <c r="A7" s="4" t="inlineStr">
        <is>
          <t>Investment securities, Less: Provision (benefit) for income taxes</t>
        </is>
      </c>
      <c r="C7" s="5" t="n">
        <v>45</v>
      </c>
      <c r="E7" s="5" t="n">
        <v>60</v>
      </c>
      <c r="G7" s="5" t="n">
        <v>-16</v>
      </c>
    </row>
    <row r="8">
      <c r="A8" s="4" t="inlineStr">
        <is>
          <t>Investment securities, Net unrealized holding gains (losses) arising during period, net of tax</t>
        </is>
      </c>
      <c r="C8" s="5" t="n">
        <v>146</v>
      </c>
      <c r="E8" s="5" t="n">
        <v>197</v>
      </c>
      <c r="G8" s="5" t="n">
        <v>-53</v>
      </c>
    </row>
    <row r="9">
      <c r="A9" s="4" t="inlineStr">
        <is>
          <t>Investment securities, Net realized losses included in net securities losses</t>
        </is>
      </c>
      <c r="C9" s="5" t="n">
        <v>0</v>
      </c>
      <c r="E9" s="5" t="n">
        <v>-8</v>
      </c>
      <c r="G9" s="5" t="n">
        <v>-20</v>
      </c>
    </row>
    <row r="10">
      <c r="A10" s="4" t="inlineStr">
        <is>
          <t>Investment securities, Less: Benefit for income taxes</t>
        </is>
      </c>
      <c r="C10" s="5" t="n">
        <v>0</v>
      </c>
      <c r="E10" s="5" t="n">
        <v>-2</v>
      </c>
      <c r="G10" s="5" t="n">
        <v>-5</v>
      </c>
    </row>
    <row r="11">
      <c r="A11" s="4" t="inlineStr">
        <is>
          <t>Investment securities, Reclassification adjustment for net securities losses included in net income, net of tax</t>
        </is>
      </c>
      <c r="C11" s="5" t="n">
        <v>0</v>
      </c>
      <c r="E11" s="5" t="n">
        <v>-6</v>
      </c>
      <c r="G11" s="5" t="n">
        <v>-15</v>
      </c>
    </row>
    <row r="12">
      <c r="A12" s="4" t="inlineStr">
        <is>
          <t>Investment securities, Change in net unrealized gains (losses) on investment securities, net of tax</t>
        </is>
      </c>
      <c r="C12" s="5" t="n">
        <v>146</v>
      </c>
      <c r="E12" s="5" t="n">
        <v>203</v>
      </c>
      <c r="G12" s="5" t="n">
        <v>-38</v>
      </c>
    </row>
    <row r="13">
      <c r="A13" s="4" t="inlineStr">
        <is>
          <t>Investment securities, Balance at end of period, net of tax</t>
        </is>
      </c>
      <c r="C13" s="5" t="n">
        <v>211</v>
      </c>
      <c r="E13" s="5" t="n">
        <v>65</v>
      </c>
      <c r="G13" s="5" t="n">
        <v>-138</v>
      </c>
    </row>
    <row r="14">
      <c r="A14" s="4" t="inlineStr">
        <is>
          <t>Cash Flow Hedges, Balance at beginning of period, net of tax</t>
        </is>
      </c>
      <c r="C14" s="5" t="n">
        <v>34</v>
      </c>
      <c r="D14" s="4" t="inlineStr">
        <is>
          <t>[1]</t>
        </is>
      </c>
      <c r="E14" s="5" t="n">
        <v>0</v>
      </c>
      <c r="F14" s="4" t="inlineStr">
        <is>
          <t>[1]</t>
        </is>
      </c>
      <c r="G14" s="5" t="n">
        <v>0</v>
      </c>
    </row>
    <row r="15">
      <c r="A15" s="4" t="inlineStr">
        <is>
          <t>Cash flow hedges, Net gains arising during the period</t>
        </is>
      </c>
      <c r="C15" s="5" t="n">
        <v>229</v>
      </c>
      <c r="E15" s="5" t="n">
        <v>44</v>
      </c>
      <c r="G15" s="5" t="n">
        <v>0</v>
      </c>
    </row>
    <row r="16">
      <c r="A16" s="4" t="inlineStr">
        <is>
          <t>Cash flow hedges, Less: Provision for income tax</t>
        </is>
      </c>
      <c r="C16" s="5" t="n">
        <v>56</v>
      </c>
      <c r="E16" s="5" t="n">
        <v>10</v>
      </c>
      <c r="G16" s="5" t="n">
        <v>0</v>
      </c>
    </row>
    <row r="17">
      <c r="A17" s="4" t="inlineStr">
        <is>
          <t>Change in net cash flow hedge gains arising during the period, net of tax</t>
        </is>
      </c>
      <c r="C17" s="5" t="n">
        <v>173</v>
      </c>
      <c r="E17" s="5" t="n">
        <v>34</v>
      </c>
      <c r="G17" s="5" t="n">
        <v>0</v>
      </c>
    </row>
    <row r="18">
      <c r="A18" s="4" t="inlineStr">
        <is>
          <t>Net cash flow hedge gains included in interest and fees on loans</t>
        </is>
      </c>
      <c r="C18" s="5" t="n">
        <v>70</v>
      </c>
      <c r="E18" s="5" t="n">
        <v>0</v>
      </c>
      <c r="G18" s="5" t="n">
        <v>0</v>
      </c>
    </row>
    <row r="19">
      <c r="A19" s="4" t="inlineStr">
        <is>
          <t>Cash flow hedges, Less: Provision for income tax</t>
        </is>
      </c>
      <c r="C19" s="5" t="n">
        <v>18</v>
      </c>
      <c r="E19" s="5" t="n">
        <v>0</v>
      </c>
      <c r="G19" s="5" t="n">
        <v>0</v>
      </c>
    </row>
    <row r="20">
      <c r="A20" s="4" t="inlineStr">
        <is>
          <t>Cash flow hedges, reclassification adjustment for net cash flow hedge gains included in net income, net of tax</t>
        </is>
      </c>
      <c r="C20" s="5" t="n">
        <v>52</v>
      </c>
      <c r="E20" s="5" t="n">
        <v>0</v>
      </c>
      <c r="G20" s="5" t="n">
        <v>0</v>
      </c>
    </row>
    <row r="21">
      <c r="A21" s="4" t="inlineStr">
        <is>
          <t>Change in net cash flow hedges gains, net of tax</t>
        </is>
      </c>
      <c r="C21" s="5" t="n">
        <v>121</v>
      </c>
      <c r="E21" s="5" t="n">
        <v>34</v>
      </c>
      <c r="G21" s="5" t="n">
        <v>0</v>
      </c>
    </row>
    <row r="22">
      <c r="A22" s="4" t="inlineStr">
        <is>
          <t>Cash Flow Hedges, Balance at end of period, net of tax</t>
        </is>
      </c>
      <c r="B22" s="4" t="inlineStr">
        <is>
          <t>[1]</t>
        </is>
      </c>
      <c r="C22" s="5" t="n">
        <v>155</v>
      </c>
      <c r="E22" s="5" t="n">
        <v>34</v>
      </c>
      <c r="G22" s="5" t="n">
        <v>0</v>
      </c>
    </row>
    <row r="23">
      <c r="A23" s="4" t="inlineStr">
        <is>
          <t>Benefit plans, Balance at beginning of period, net of tax</t>
        </is>
      </c>
      <c r="C23" s="5" t="n">
        <v>-334</v>
      </c>
      <c r="E23" s="5" t="n">
        <v>-471</v>
      </c>
      <c r="G23" s="5" t="n">
        <v>-350</v>
      </c>
    </row>
    <row r="24">
      <c r="A24" s="4" t="inlineStr">
        <is>
          <t>Benefit plans, Actuarial gain (loss) arising during the period</t>
        </is>
      </c>
      <c r="C24" s="5" t="n">
        <v>142</v>
      </c>
      <c r="E24" s="5" t="n">
        <v>163</v>
      </c>
      <c r="G24" s="5" t="n">
        <v>-191</v>
      </c>
    </row>
    <row r="25">
      <c r="A25" s="4" t="inlineStr">
        <is>
          <t>Benefit plans, Less: Provision (benefit) for income tax</t>
        </is>
      </c>
      <c r="C25" s="5" t="n">
        <v>34</v>
      </c>
      <c r="E25" s="5" t="n">
        <v>38</v>
      </c>
      <c r="G25" s="5" t="n">
        <v>-44</v>
      </c>
    </row>
    <row r="26">
      <c r="A26" s="4" t="inlineStr">
        <is>
          <t>Benefit plans, Net defined benefit pension and other postretirement adjustment arising during the period, net of tax</t>
        </is>
      </c>
      <c r="C26" s="5" t="n">
        <v>108</v>
      </c>
      <c r="E26" s="5" t="n">
        <v>125</v>
      </c>
      <c r="G26" s="5" t="n">
        <v>-147</v>
      </c>
    </row>
    <row r="27">
      <c r="A27" s="4" t="inlineStr">
        <is>
          <t>Benefit plans, Amortization of actuarial net loss</t>
        </is>
      </c>
      <c r="C27" s="5" t="n">
        <v>63</v>
      </c>
      <c r="E27" s="5" t="n">
        <v>42</v>
      </c>
      <c r="G27" s="5" t="n">
        <v>61</v>
      </c>
    </row>
    <row r="28">
      <c r="A28" s="4" t="inlineStr">
        <is>
          <t>Benefit plans, Amortization of prior service credit</t>
        </is>
      </c>
      <c r="C28" s="5" t="n">
        <v>-27</v>
      </c>
      <c r="E28" s="5" t="n">
        <v>-27</v>
      </c>
      <c r="G28" s="5" t="n">
        <v>-27</v>
      </c>
    </row>
    <row r="29">
      <c r="A29" s="4" t="inlineStr">
        <is>
          <t>Benefit plans, Total amounts recognized in employee benefits expense</t>
        </is>
      </c>
      <c r="C29" s="5" t="n">
        <v>36</v>
      </c>
      <c r="E29" s="5" t="n">
        <v>15</v>
      </c>
      <c r="G29" s="5" t="n">
        <v>34</v>
      </c>
    </row>
    <row r="30">
      <c r="A30" s="4" t="inlineStr">
        <is>
          <t>Benefit plans, Less: Provision for income taxes</t>
        </is>
      </c>
      <c r="C30" s="5" t="n">
        <v>8</v>
      </c>
      <c r="E30" s="5" t="n">
        <v>3</v>
      </c>
      <c r="G30" s="5" t="n">
        <v>8</v>
      </c>
    </row>
    <row r="31">
      <c r="A31" s="4" t="inlineStr">
        <is>
          <t>Benefit plans, Adjustment for amounts recognized as components of net periodic benefit cost during the period, net of tax</t>
        </is>
      </c>
      <c r="C31" s="5" t="n">
        <v>28</v>
      </c>
      <c r="E31" s="5" t="n">
        <v>12</v>
      </c>
      <c r="G31" s="5" t="n">
        <v>26</v>
      </c>
    </row>
    <row r="32">
      <c r="A32" s="4" t="inlineStr">
        <is>
          <t>Benefit plans, Change in defined benefit pension and other postretirement plans adjustment, net of tax</t>
        </is>
      </c>
      <c r="C32" s="5" t="n">
        <v>136</v>
      </c>
      <c r="E32" s="5" t="n">
        <v>137</v>
      </c>
      <c r="G32" s="5" t="n">
        <v>-121</v>
      </c>
    </row>
    <row r="33">
      <c r="A33" s="4" t="inlineStr">
        <is>
          <t>Benefit plans, Balance at end of period, net of tax</t>
        </is>
      </c>
      <c r="C33" s="5" t="n">
        <v>-198</v>
      </c>
      <c r="E33" s="5" t="n">
        <v>-334</v>
      </c>
      <c r="G33" s="5" t="n">
        <v>-471</v>
      </c>
    </row>
    <row r="34">
      <c r="A34" s="4" t="inlineStr">
        <is>
          <t>Total accumulated other comprehensive income (loss) at end of period, net of tax</t>
        </is>
      </c>
      <c r="C34" s="6" t="n">
        <v>168</v>
      </c>
      <c r="E34" s="6" t="n">
        <v>-235</v>
      </c>
      <c r="G34" s="6" t="n">
        <v>-609</v>
      </c>
    </row>
    <row r="35"/>
    <row r="36">
      <c r="A36" s="4" t="inlineStr">
        <is>
          <t>[1]</t>
        </is>
      </c>
      <c r="B36" s="4" t="inlineStr">
        <is>
          <t>The Corporation expects to reclassify $72 million of net gains, net of tax, from accumulated other comprehensive income to earnings over the next twelve months if interest yield curves and notional amounts remain at December 31, 2020 levels</t>
        </is>
      </c>
    </row>
  </sheetData>
  <mergeCells count="6">
    <mergeCell ref="A1:B2"/>
    <mergeCell ref="C1:G1"/>
    <mergeCell ref="C2:D2"/>
    <mergeCell ref="E2:F2"/>
    <mergeCell ref="A35:F35"/>
    <mergeCell ref="B36:F36"/>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Common Share (Basic And Diluted Net Income Per Common Share)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t>
        </is>
      </c>
      <c r="B4" s="6" t="n">
        <v>215</v>
      </c>
      <c r="C4" s="6" t="n">
        <v>211</v>
      </c>
      <c r="D4" s="6" t="n">
        <v>113</v>
      </c>
      <c r="E4" s="6" t="n">
        <v>-65</v>
      </c>
      <c r="F4" s="6" t="n">
        <v>269</v>
      </c>
      <c r="G4" s="6" t="n">
        <v>292</v>
      </c>
      <c r="H4" s="6" t="n">
        <v>298</v>
      </c>
      <c r="I4" s="6" t="n">
        <v>339</v>
      </c>
      <c r="J4" s="6" t="n">
        <v>474</v>
      </c>
      <c r="K4" s="6" t="n">
        <v>1198</v>
      </c>
      <c r="L4" s="6" t="n">
        <v>1235</v>
      </c>
    </row>
    <row r="5">
      <c r="A5" s="4" t="inlineStr">
        <is>
          <t>Less income allocated to participating securities</t>
        </is>
      </c>
      <c r="B5" s="5" t="n">
        <v>1</v>
      </c>
      <c r="C5" s="5" t="n">
        <v>0</v>
      </c>
      <c r="D5" s="5" t="n">
        <v>1</v>
      </c>
      <c r="E5" s="5" t="n">
        <v>0</v>
      </c>
      <c r="F5" s="5" t="n">
        <v>2</v>
      </c>
      <c r="G5" s="5" t="n">
        <v>2</v>
      </c>
      <c r="H5" s="5" t="n">
        <v>1</v>
      </c>
      <c r="I5" s="5" t="n">
        <v>2</v>
      </c>
      <c r="J5" s="5" t="n">
        <v>2</v>
      </c>
      <c r="K5" s="5" t="n">
        <v>7</v>
      </c>
      <c r="L5" s="5" t="n">
        <v>8</v>
      </c>
    </row>
    <row r="6">
      <c r="A6" s="4" t="inlineStr">
        <is>
          <t>Preferred stock dividends</t>
        </is>
      </c>
      <c r="J6" s="5" t="n">
        <v>13</v>
      </c>
      <c r="K6" s="5" t="n">
        <v>0</v>
      </c>
      <c r="L6" s="5" t="n">
        <v>0</v>
      </c>
    </row>
    <row r="7">
      <c r="A7" s="4" t="inlineStr">
        <is>
          <t>Net income attributable to common shares</t>
        </is>
      </c>
      <c r="B7" s="6" t="n">
        <v>209</v>
      </c>
      <c r="C7" s="6" t="n">
        <v>203</v>
      </c>
      <c r="D7" s="6" t="n">
        <v>112</v>
      </c>
      <c r="E7" s="6" t="n">
        <v>-65</v>
      </c>
      <c r="F7" s="6" t="n">
        <v>267</v>
      </c>
      <c r="G7" s="6" t="n">
        <v>290</v>
      </c>
      <c r="H7" s="6" t="n">
        <v>297</v>
      </c>
      <c r="I7" s="6" t="n">
        <v>337</v>
      </c>
      <c r="J7" s="6" t="n">
        <v>459</v>
      </c>
      <c r="K7" s="6" t="n">
        <v>1191</v>
      </c>
      <c r="L7" s="6" t="n">
        <v>1227</v>
      </c>
    </row>
    <row r="8">
      <c r="A8" s="4" t="inlineStr">
        <is>
          <t>Basic average common shares</t>
        </is>
      </c>
      <c r="J8" s="5" t="n">
        <v>139</v>
      </c>
      <c r="K8" s="5" t="n">
        <v>150</v>
      </c>
      <c r="L8" s="5" t="n">
        <v>168</v>
      </c>
    </row>
    <row r="9">
      <c r="A9" s="4" t="inlineStr">
        <is>
          <t>Basic net income per common share</t>
        </is>
      </c>
      <c r="B9" s="7" t="n">
        <v>1.5</v>
      </c>
      <c r="C9" s="7" t="n">
        <v>1.45</v>
      </c>
      <c r="D9" s="7" t="n">
        <v>0.8100000000000001</v>
      </c>
      <c r="E9" s="7" t="n">
        <v>-0.46</v>
      </c>
      <c r="F9" s="7" t="n">
        <v>1.87</v>
      </c>
      <c r="G9" s="7" t="n">
        <v>1.98</v>
      </c>
      <c r="H9" s="7" t="n">
        <v>1.95</v>
      </c>
      <c r="I9" s="7" t="n">
        <v>2.14</v>
      </c>
      <c r="J9" s="7" t="n">
        <v>3.29</v>
      </c>
      <c r="K9" s="7" t="n">
        <v>7.95</v>
      </c>
      <c r="L9" s="7" t="n">
        <v>7.31</v>
      </c>
    </row>
    <row r="10">
      <c r="A10" s="4" t="inlineStr">
        <is>
          <t>Basic average common shares</t>
        </is>
      </c>
      <c r="J10" s="5" t="n">
        <v>139</v>
      </c>
      <c r="K10" s="5" t="n">
        <v>150</v>
      </c>
      <c r="L10" s="5" t="n">
        <v>168</v>
      </c>
    </row>
    <row r="11">
      <c r="A11" s="4" t="inlineStr">
        <is>
          <t>Net effect of the assumed exercise of stock options</t>
        </is>
      </c>
      <c r="J11" s="5" t="n">
        <v>1</v>
      </c>
      <c r="K11" s="5" t="n">
        <v>1</v>
      </c>
      <c r="L11" s="5" t="n">
        <v>2</v>
      </c>
    </row>
    <row r="12">
      <c r="A12" s="4" t="inlineStr">
        <is>
          <t>Net effect of the assumed exercise of warrants</t>
        </is>
      </c>
      <c r="J12" s="5" t="n">
        <v>0</v>
      </c>
      <c r="K12" s="5" t="n">
        <v>0</v>
      </c>
      <c r="L12" s="5" t="n">
        <v>1</v>
      </c>
    </row>
    <row r="13">
      <c r="A13" s="4" t="inlineStr">
        <is>
          <t>Diluted average common shares</t>
        </is>
      </c>
      <c r="J13" s="5" t="n">
        <v>140</v>
      </c>
      <c r="K13" s="5" t="n">
        <v>151</v>
      </c>
      <c r="L13" s="5" t="n">
        <v>171</v>
      </c>
    </row>
    <row r="14">
      <c r="A14" s="4" t="inlineStr">
        <is>
          <t>Diluted net income per common share</t>
        </is>
      </c>
      <c r="B14" s="7" t="n">
        <v>1.49</v>
      </c>
      <c r="C14" s="7" t="n">
        <v>1.44</v>
      </c>
      <c r="D14" s="7" t="n">
        <v>0.8</v>
      </c>
      <c r="E14" s="7" t="n">
        <v>-0.46</v>
      </c>
      <c r="F14" s="7" t="n">
        <v>1.85</v>
      </c>
      <c r="G14" s="7" t="n">
        <v>1.96</v>
      </c>
      <c r="H14" s="7" t="n">
        <v>1.94</v>
      </c>
      <c r="I14" s="7" t="n">
        <v>2.11</v>
      </c>
      <c r="J14" s="7" t="n">
        <v>3.27</v>
      </c>
      <c r="K14" s="7" t="n">
        <v>7.87</v>
      </c>
      <c r="L14" s="7" t="n">
        <v>7.2</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Schedule of Average Shares Excluded From Diluted Net Income Per Common Share Computation) (Details) - $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Stock options excluded because exercise prices were greater than average market price of shares</t>
        </is>
      </c>
      <c r="B4" s="5" t="n">
        <v>1498000</v>
      </c>
      <c r="C4" s="5" t="n">
        <v>543000</v>
      </c>
      <c r="D4" s="5" t="n">
        <v>193000</v>
      </c>
    </row>
    <row r="5">
      <c r="A5" s="4" t="inlineStr">
        <is>
          <t>Stock Options</t>
        </is>
      </c>
    </row>
    <row r="6">
      <c r="A6" s="3" t="inlineStr">
        <is>
          <t>Antidilutive Securities Excluded from Computation of Earnings Per Share [Line Items]</t>
        </is>
      </c>
    </row>
    <row r="7">
      <c r="A7" s="4" t="inlineStr">
        <is>
          <t>Range of exercise prices</t>
        </is>
      </c>
      <c r="D7" s="7" t="n">
        <v>95.25</v>
      </c>
    </row>
    <row r="8">
      <c r="A8" s="4" t="inlineStr">
        <is>
          <t>Stock Options | Minimum</t>
        </is>
      </c>
    </row>
    <row r="9">
      <c r="A9" s="3" t="inlineStr">
        <is>
          <t>Antidilutive Securities Excluded from Computation of Earnings Per Share [Line Items]</t>
        </is>
      </c>
    </row>
    <row r="10">
      <c r="A10" s="4" t="inlineStr">
        <is>
          <t>Range of exercise prices</t>
        </is>
      </c>
      <c r="B10" s="7" t="n">
        <v>49.2</v>
      </c>
      <c r="C10" s="7" t="n">
        <v>67.53</v>
      </c>
    </row>
    <row r="11">
      <c r="A11" s="4" t="inlineStr">
        <is>
          <t>Stock Options | Maximum</t>
        </is>
      </c>
    </row>
    <row r="12">
      <c r="A12" s="3" t="inlineStr">
        <is>
          <t>Antidilutive Securities Excluded from Computation of Earnings Per Share [Line Items]</t>
        </is>
      </c>
    </row>
    <row r="13">
      <c r="A13" s="4" t="inlineStr">
        <is>
          <t>Range of exercise prices</t>
        </is>
      </c>
      <c r="B13" s="7" t="n">
        <v>95.25</v>
      </c>
      <c r="C13" s="7" t="n">
        <v>95.2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hare-Based Compensation (Narrative) (Details) - USD ($) $ / shares in Units, $ in Millions</t>
        </is>
      </c>
      <c r="B1" s="2" t="inlineStr">
        <is>
          <t>12 Months Ended</t>
        </is>
      </c>
    </row>
    <row r="2">
      <c r="B2" s="2" t="inlineStr">
        <is>
          <t>Dec. 31, 2020</t>
        </is>
      </c>
      <c r="C2" s="2" t="inlineStr">
        <is>
          <t>Dec. 31, 2019</t>
        </is>
      </c>
      <c r="D2" s="2" t="inlineStr">
        <is>
          <t>Dec. 31, 2018</t>
        </is>
      </c>
    </row>
    <row r="3">
      <c r="A3" s="4" t="inlineStr">
        <is>
          <t>Options exercised policy</t>
        </is>
      </c>
      <c r="B3" s="4" t="inlineStr">
        <is>
          <t>10 years</t>
        </is>
      </c>
    </row>
    <row r="4">
      <c r="A4" s="4" t="inlineStr">
        <is>
          <t>Number of shares originally available for grant</t>
        </is>
      </c>
      <c r="B4" s="5" t="n">
        <v>6100000</v>
      </c>
    </row>
    <row r="5">
      <c r="A5" s="4" t="inlineStr">
        <is>
          <t>Shares available for grant</t>
        </is>
      </c>
      <c r="B5" s="5" t="n">
        <v>4000000</v>
      </c>
    </row>
    <row r="6">
      <c r="A6" s="4" t="inlineStr">
        <is>
          <t>Closing stock price per share</t>
        </is>
      </c>
      <c r="B6" s="7" t="n">
        <v>55.86</v>
      </c>
    </row>
    <row r="7">
      <c r="A7" s="4" t="inlineStr">
        <is>
          <t>Total intrinsic value of stock options exercised</t>
        </is>
      </c>
      <c r="B7" s="6" t="n">
        <v>6</v>
      </c>
      <c r="C7" s="6" t="n">
        <v>20</v>
      </c>
      <c r="D7" s="6" t="n">
        <v>81</v>
      </c>
    </row>
    <row r="8">
      <c r="A8" s="4" t="inlineStr">
        <is>
          <t>Shares in treasury</t>
        </is>
      </c>
      <c r="B8" s="5" t="n">
        <v>88997430</v>
      </c>
      <c r="C8" s="5" t="n">
        <v>86069234</v>
      </c>
    </row>
    <row r="9">
      <c r="A9" s="4" t="inlineStr">
        <is>
          <t>Restricted Stock</t>
        </is>
      </c>
    </row>
    <row r="10">
      <c r="A10" s="4" t="inlineStr">
        <is>
          <t>Total fair value of restricted stock awards that fully vested</t>
        </is>
      </c>
      <c r="B10" s="6" t="n">
        <v>17</v>
      </c>
      <c r="C10" s="6" t="n">
        <v>31</v>
      </c>
      <c r="D10" s="5" t="n">
        <v>32</v>
      </c>
    </row>
    <row r="11">
      <c r="A11" s="4" t="inlineStr">
        <is>
          <t>Restricted Stock | Minimum</t>
        </is>
      </c>
    </row>
    <row r="12">
      <c r="A12" s="4" t="inlineStr">
        <is>
          <t>Share-based compensation vesting period</t>
        </is>
      </c>
      <c r="B12" s="4" t="inlineStr">
        <is>
          <t>3 years</t>
        </is>
      </c>
    </row>
    <row r="13">
      <c r="A13" s="4" t="inlineStr">
        <is>
          <t>Restricted Stock | Maximum</t>
        </is>
      </c>
    </row>
    <row r="14">
      <c r="A14" s="4" t="inlineStr">
        <is>
          <t>Share-based compensation vesting period</t>
        </is>
      </c>
      <c r="B14" s="4" t="inlineStr">
        <is>
          <t>5 years</t>
        </is>
      </c>
    </row>
    <row r="15">
      <c r="A15" s="4" t="inlineStr">
        <is>
          <t>Restricted Stock Units (RSUs)</t>
        </is>
      </c>
    </row>
    <row r="16">
      <c r="A16" s="4" t="inlineStr">
        <is>
          <t>Total fair value of restricted stock awards that fully vested</t>
        </is>
      </c>
      <c r="B16" s="6" t="n">
        <v>12</v>
      </c>
      <c r="C16" s="6" t="n">
        <v>37</v>
      </c>
      <c r="D16" s="6" t="n">
        <v>24</v>
      </c>
    </row>
    <row r="17">
      <c r="A17" s="4" t="inlineStr">
        <is>
          <t>Restricted Stock Units (RSUs) | Minimum</t>
        </is>
      </c>
    </row>
    <row r="18">
      <c r="A18" s="4" t="inlineStr">
        <is>
          <t>Share-based compensation vesting period</t>
        </is>
      </c>
      <c r="B18" s="4" t="inlineStr">
        <is>
          <t>3 years</t>
        </is>
      </c>
    </row>
    <row r="19">
      <c r="A19" s="4" t="inlineStr">
        <is>
          <t>Restricted Stock Units (RSUs) | Maximum</t>
        </is>
      </c>
    </row>
    <row r="20">
      <c r="A20" s="4" t="inlineStr">
        <is>
          <t>Share-based compensation vesting period</t>
        </is>
      </c>
      <c r="B20" s="4" t="inlineStr">
        <is>
          <t>5 years</t>
        </is>
      </c>
    </row>
    <row r="21">
      <c r="A21" s="4" t="inlineStr">
        <is>
          <t>Stock Options | Minimum</t>
        </is>
      </c>
    </row>
    <row r="22">
      <c r="A22" s="4" t="inlineStr">
        <is>
          <t>Share-based compensation vesting period</t>
        </is>
      </c>
      <c r="B22" s="4" t="inlineStr">
        <is>
          <t>1 year</t>
        </is>
      </c>
    </row>
    <row r="23">
      <c r="A23" s="4" t="inlineStr">
        <is>
          <t>Stock Options | Maximum</t>
        </is>
      </c>
    </row>
    <row r="24">
      <c r="A24" s="4" t="inlineStr">
        <is>
          <t>Share-based compensation vesting period</t>
        </is>
      </c>
      <c r="B24" s="4" t="inlineStr">
        <is>
          <t>4 years</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Components of Share-Based Compensation Expense) (Details) - USD ($) $ in Millions</t>
        </is>
      </c>
      <c r="B1" s="2" t="inlineStr">
        <is>
          <t>12 Months Ended</t>
        </is>
      </c>
    </row>
    <row r="2">
      <c r="B2" s="2" t="inlineStr">
        <is>
          <t>Dec. 31, 2020</t>
        </is>
      </c>
      <c r="C2" s="2" t="inlineStr">
        <is>
          <t>Dec. 31, 2019</t>
        </is>
      </c>
      <c r="D2" s="2" t="inlineStr">
        <is>
          <t>Dec. 31, 2018</t>
        </is>
      </c>
    </row>
    <row r="3">
      <c r="A3" s="3" t="inlineStr">
        <is>
          <t>Share-based Payment Arrangement, Noncash Expense [Abstract]</t>
        </is>
      </c>
    </row>
    <row r="4">
      <c r="A4" s="4" t="inlineStr">
        <is>
          <t>Total share-based compensation expense</t>
        </is>
      </c>
      <c r="B4" s="6" t="n">
        <v>24</v>
      </c>
      <c r="C4" s="6" t="n">
        <v>39</v>
      </c>
      <c r="D4" s="6" t="n">
        <v>48</v>
      </c>
    </row>
    <row r="5">
      <c r="A5" s="4" t="inlineStr">
        <is>
          <t>Related tax benefits recognized in net income</t>
        </is>
      </c>
      <c r="B5" s="6" t="n">
        <v>6</v>
      </c>
      <c r="C5" s="6" t="n">
        <v>9</v>
      </c>
      <c r="D5" s="6" t="n">
        <v>1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Unrecognized Compensation Expense) (Details) $ in Millions</t>
        </is>
      </c>
      <c r="B1" s="2" t="inlineStr">
        <is>
          <t>12 Months Ended</t>
        </is>
      </c>
    </row>
    <row r="2">
      <c r="B2" s="2" t="inlineStr">
        <is>
          <t>Dec. 31, 2020USD ($)</t>
        </is>
      </c>
    </row>
    <row r="3">
      <c r="A3" s="3" t="inlineStr">
        <is>
          <t>Share-based Payment Arrangement, Noncash Expense [Abstract]</t>
        </is>
      </c>
    </row>
    <row r="4">
      <c r="A4" s="4" t="inlineStr">
        <is>
          <t>Total unrecognized share-based compensation expense</t>
        </is>
      </c>
      <c r="B4" s="6" t="n">
        <v>32</v>
      </c>
    </row>
    <row r="5">
      <c r="A5" s="4" t="inlineStr">
        <is>
          <t>Weighted-average expected recognition period (in years)</t>
        </is>
      </c>
      <c r="B5" s="4" t="inlineStr">
        <is>
          <t>2 years 3 months 18 day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hare-Based Compensation (Estimated Weighted-Average Grant-Date Fair Value Per Option Share and the Underlying Binomial Option-Pricing Model Assumptions) (Details) - $ / shares</t>
        </is>
      </c>
      <c r="B1" s="2" t="inlineStr">
        <is>
          <t>12 Months Ended</t>
        </is>
      </c>
    </row>
    <row r="2">
      <c r="B2" s="2" t="inlineStr">
        <is>
          <t>Dec. 31, 2020</t>
        </is>
      </c>
      <c r="C2" s="2" t="inlineStr">
        <is>
          <t>Dec. 31, 2019</t>
        </is>
      </c>
      <c r="D2" s="2" t="inlineStr">
        <is>
          <t>Dec. 31, 2018</t>
        </is>
      </c>
    </row>
    <row r="3">
      <c r="A3" s="3" t="inlineStr">
        <is>
          <t>Share-based Payment Arrangement, Noncash Expense [Abstract]</t>
        </is>
      </c>
    </row>
    <row r="4">
      <c r="A4" s="4" t="inlineStr">
        <is>
          <t>Weighted-average grant-date fair value per option</t>
        </is>
      </c>
      <c r="B4" s="7" t="n">
        <v>13.03</v>
      </c>
      <c r="C4" s="7" t="n">
        <v>22.27</v>
      </c>
      <c r="D4" s="7" t="n">
        <v>30.32</v>
      </c>
    </row>
    <row r="5">
      <c r="A5" s="4" t="inlineStr">
        <is>
          <t>Risk-free interest rates</t>
        </is>
      </c>
      <c r="B5" s="4" t="inlineStr">
        <is>
          <t>1.65%</t>
        </is>
      </c>
      <c r="C5" s="4" t="inlineStr">
        <is>
          <t>2.74%</t>
        </is>
      </c>
      <c r="D5" s="4" t="inlineStr">
        <is>
          <t>2.63%</t>
        </is>
      </c>
    </row>
    <row r="6">
      <c r="A6" s="4" t="inlineStr">
        <is>
          <t>Expected dividend yield</t>
        </is>
      </c>
      <c r="B6" s="4" t="inlineStr">
        <is>
          <t>4.14%</t>
        </is>
      </c>
      <c r="C6" s="4" t="inlineStr">
        <is>
          <t>3.00%</t>
        </is>
      </c>
      <c r="D6" s="4" t="inlineStr">
        <is>
          <t>3.00%</t>
        </is>
      </c>
    </row>
    <row r="7">
      <c r="A7" s="4" t="inlineStr">
        <is>
          <t>Expected volatility factors of the market price of Comerica common stock</t>
        </is>
      </c>
      <c r="B7" s="4" t="inlineStr">
        <is>
          <t>27.00%</t>
        </is>
      </c>
      <c r="C7" s="4" t="inlineStr">
        <is>
          <t>30.00%</t>
        </is>
      </c>
      <c r="D7" s="4" t="inlineStr">
        <is>
          <t>36.00%</t>
        </is>
      </c>
    </row>
    <row r="8">
      <c r="A8" s="4" t="inlineStr">
        <is>
          <t>Expected option life (in years)</t>
        </is>
      </c>
      <c r="B8" s="4" t="inlineStr">
        <is>
          <t>8 years 4 months 24 days</t>
        </is>
      </c>
      <c r="C8" s="4" t="inlineStr">
        <is>
          <t>7 years 7 months 6 days</t>
        </is>
      </c>
      <c r="D8" s="4" t="inlineStr">
        <is>
          <t>7 years 4 months 24 days</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Summary of the Corporation's Stock Option Activity and Related Information) (Details) - USD ($) $ / shares in Units, $ in Millions</t>
        </is>
      </c>
      <c r="B1" s="2" t="inlineStr">
        <is>
          <t>12 Months Ended</t>
        </is>
      </c>
    </row>
    <row r="2">
      <c r="B2" s="2" t="inlineStr">
        <is>
          <t>Dec. 31, 2020</t>
        </is>
      </c>
      <c r="C2" s="2" t="inlineStr">
        <is>
          <t>Dec. 31, 2019</t>
        </is>
      </c>
    </row>
    <row r="3">
      <c r="A3" s="4" t="inlineStr">
        <is>
          <t>Shares in treasury</t>
        </is>
      </c>
      <c r="B3" s="5" t="n">
        <v>88997430</v>
      </c>
      <c r="C3" s="5" t="n">
        <v>86069234</v>
      </c>
    </row>
    <row r="4">
      <c r="A4" s="4" t="inlineStr">
        <is>
          <t>Stock Options</t>
        </is>
      </c>
    </row>
    <row r="5">
      <c r="A5" s="4" t="inlineStr">
        <is>
          <t>Number of options outstanding at January 1, 2020</t>
        </is>
      </c>
      <c r="B5" s="5" t="n">
        <v>2680000</v>
      </c>
    </row>
    <row r="6">
      <c r="A6" s="4" t="inlineStr">
        <is>
          <t>Options granted</t>
        </is>
      </c>
      <c r="B6" s="5" t="n">
        <v>514000</v>
      </c>
    </row>
    <row r="7">
      <c r="A7" s="4" t="inlineStr">
        <is>
          <t>Options forfeited or expired</t>
        </is>
      </c>
      <c r="B7" s="5" t="n">
        <v>-40000</v>
      </c>
    </row>
    <row r="8">
      <c r="A8" s="4" t="inlineStr">
        <is>
          <t>Options exercised</t>
        </is>
      </c>
      <c r="B8" s="5" t="n">
        <v>-275000</v>
      </c>
    </row>
    <row r="9">
      <c r="A9" s="4" t="inlineStr">
        <is>
          <t>Number of options outstanding at December 31, 2020</t>
        </is>
      </c>
      <c r="B9" s="5" t="n">
        <v>2879000</v>
      </c>
    </row>
    <row r="10">
      <c r="A10" s="4" t="inlineStr">
        <is>
          <t>Number of options exercisable at December 31, 2020</t>
        </is>
      </c>
      <c r="B10" s="5" t="n">
        <v>1992000</v>
      </c>
    </row>
    <row r="11">
      <c r="A11" s="4" t="inlineStr">
        <is>
          <t>Options outstanding at January 1, 2020 (Weighted-average exercise price)</t>
        </is>
      </c>
      <c r="B11" s="7" t="n">
        <v>49.58</v>
      </c>
    </row>
    <row r="12">
      <c r="A12" s="4" t="inlineStr">
        <is>
          <t>Options granted (Weighted-average exercise price)</t>
        </is>
      </c>
      <c r="B12" s="10" t="n">
        <v>61.75</v>
      </c>
    </row>
    <row r="13">
      <c r="A13" s="4" t="inlineStr">
        <is>
          <t>Options forfeited or expired (Weighted-average exercise price)</t>
        </is>
      </c>
      <c r="B13" s="10" t="n">
        <v>67.2</v>
      </c>
    </row>
    <row r="14">
      <c r="A14" s="4" t="inlineStr">
        <is>
          <t>Options exercised (Weighted-average exercise price)</t>
        </is>
      </c>
      <c r="B14" s="10" t="n">
        <v>35.91</v>
      </c>
    </row>
    <row r="15">
      <c r="A15" s="4" t="inlineStr">
        <is>
          <t>Options outstanding at December 31, 2020 (Weighted-average exercise price)</t>
        </is>
      </c>
      <c r="B15" s="10" t="n">
        <v>52.81</v>
      </c>
    </row>
    <row r="16">
      <c r="A16" s="4" t="inlineStr">
        <is>
          <t>Options exercisable at December 31, 2020 (Weighted-average exercise price)</t>
        </is>
      </c>
      <c r="B16" s="7" t="n">
        <v>45.2</v>
      </c>
    </row>
    <row r="17">
      <c r="A17" s="4" t="inlineStr">
        <is>
          <t>Weighted-average remaining contractual term in years at December 31, 2020</t>
        </is>
      </c>
      <c r="B17" s="4" t="inlineStr">
        <is>
          <t>5 years 3 months 18 days</t>
        </is>
      </c>
    </row>
    <row r="18">
      <c r="A18" s="4" t="inlineStr">
        <is>
          <t>Weighted-average remaining contractual term in years exercisable at December 31, 2020</t>
        </is>
      </c>
      <c r="B18" s="4" t="inlineStr">
        <is>
          <t>4 years</t>
        </is>
      </c>
    </row>
    <row r="19">
      <c r="A19" s="4" t="inlineStr">
        <is>
          <t>Aggregate intrinsic value outstanding at December 31, 2020</t>
        </is>
      </c>
      <c r="B19" s="6" t="n">
        <v>30</v>
      </c>
    </row>
    <row r="20">
      <c r="A20" s="4" t="inlineStr">
        <is>
          <t>Aggregate intrinsic value exercisable at December 31, 2020</t>
        </is>
      </c>
      <c r="B20" s="6" t="n">
        <v>29</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INVESTMENT SECURITIES A summary of the Corporation’s investment securities follows: (in millions) Amortized Gross Gross Fair Value December 31, 2020 Investment securities available-for-sale: U.S. Treasury and other U.S. government agency securities $ 4,583 $ 76 $ 1 $ 4,658 Residential mortgage-backed securities (a) 10,169 203 2 10,370 Total investment securities available-for-sale $ 14,752 $ 279 $ 3 $ 15,028 December 31, 2019 Investment securities available-for-sale: U.S. Treasury and other U.S. government agency securities $ 2,745 $ 47 $ — $ 2,792 Residential mortgage-backed securities (a) 9,568 66 28 9,606 Total investment securities available-for-sale $ 12,313 $ 113 $ 28 $ 12,398 (a) Issued and/or guaranteed by U.S. government agencies or U.S. government-sponsored enterprises. A summary of the Corporation’s investment securities in an unrealized loss position as of December 31, 2020 and 2019 follows: Temporarily Impaired Less than 12 Months 12 Months or more Total (in millions) Fair Unrealized Fair Unrealized Fair Unrealized December 31, 2020 U.S. Treasury and other U.S. government agency securities $ 1,119 $ 1 $ — $ — $ 1,119 $ 1 Residential mortgage-backed securities (a) 952 2 — — 952 2 Total temporarily impaired securities $ 2,071 $ 3 $ — $ — $ 2,071 $ 3 December 31, 2019 Residential mortgage-backed securities (a) $ 1,494 $ 7 $ 1,906 $ 21 $ 3,400 $ 28 Total temporarily impaired securities $ 1,494 $ 7 $ 1,906 $ 21 $ 3,400 $ 28 (a) Issued and/or guaranteed by U.S. government agencies or U.S. government-sponsored enterprises. Unrealized losses resulted from changes in market interest rates and liquidity. The Corporation’s portfolio is comprised of securities issued or guaranteed by the U.S. government or government-sponsored enterprises. As such, it is expected that the securities would not be settled at a price less than the amortized cost of the investments. Further, the Corporation does not intend to sell the investments, and it is not more-likely-than-not that it will be required to sell the the investments before recovery of amortized costs. At December 31, 2020, the Corporation had 32 securities in an unrealized loss position with no allowance for credit losses, comprised of 11 U.S. Treasury securities and 21 residential mortgage-backed securities. Interest receivable on investment securities totaled $18 million and $20 million at December 31, 2020 and 2019 and was included in accrued income and other assets on the Consolidated Balance Sheets. Sales, calls and write-downs of investment securities available-for-sale, primarily from repositioning $1.0 billion and $1.3 billion of lower-yielding treasury securities in the years ended December 31, 2019 and 2018, respectively, resulted in the following gains and losses recorded in net securities losses on the Consolidated Statements of Income, computed based on the adjusted cost of the specific security. (in millions) Year Ended December 31 2020 2019 2018 Securities gains $ 1 $ 1 $ 2 Securities losses (1) (8) (21) Net securities losses $ — $ (7) $ (19) The following table summarizes the amortized cost and fair values of debt securities by contractual maturity. Securities with multiple maturity dates are classified in the period of final maturity. Expected maturities will differ from contractual maturities because borrowers may have the right to call or prepay obligations with or without call or prepayment penalties. (in millions) December 31, 2020 Amortized Cost Fair Value Contractual maturity Within one year $ 1,547 $ 1,571 After one year through five years 3,235 3,297 After five years through ten years 697 716 After ten years 9,273 9,444 Total investment securities $ 14,752 $ 15,028 Included in the contractual maturity distribution in the table above were residential mortgage-backed securities with a total amortized cost of $10.2 billion and a fair value of $10.4 billion. The actual cash flows of mortgage-backed securities may differ as borrowers of the underlying loans may exercise prepayment options. At December 31, 2020, investment securities with a carrying value of $5.1 billion were pledged where permitted or required by law, including $4.4 billion pledged to the Federal Home Loan Bank (FHLB) as collateral for potential future borrowings of approximately $4.2 billion and $646 million to secure $488 million of liabilities, primarily public and other deposits of state and local government agencies and derivative instruments. For information on FHLB borrowings, refer to Note 1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Summary of the Corporation's Restricted Stock Activity and Related Information) (Details) - Restricted Stock shares in Thousands</t>
        </is>
      </c>
      <c r="B1" s="2" t="inlineStr">
        <is>
          <t>12 Months Ended</t>
        </is>
      </c>
    </row>
    <row r="2">
      <c r="B2" s="2" t="inlineStr">
        <is>
          <t>Dec. 31, 2020$ / sharesshares</t>
        </is>
      </c>
    </row>
    <row r="3">
      <c r="A3" s="4" t="inlineStr">
        <is>
          <t>Restricted shares outstanding at January 1, 2020 | shares</t>
        </is>
      </c>
      <c r="B3" s="5" t="n">
        <v>458</v>
      </c>
    </row>
    <row r="4">
      <c r="A4" s="4" t="inlineStr">
        <is>
          <t>Restricted shares forfeited | shares</t>
        </is>
      </c>
      <c r="B4" s="5" t="n">
        <v>-14</v>
      </c>
    </row>
    <row r="5">
      <c r="A5" s="4" t="inlineStr">
        <is>
          <t>Restricted shares vested | shares</t>
        </is>
      </c>
      <c r="B5" s="5" t="n">
        <v>268</v>
      </c>
    </row>
    <row r="6">
      <c r="A6" s="4" t="inlineStr">
        <is>
          <t>Restricted shares outstanding at December 31, 2020 | shares</t>
        </is>
      </c>
      <c r="B6" s="5" t="n">
        <v>176</v>
      </c>
    </row>
    <row r="7">
      <c r="A7" s="4" t="inlineStr">
        <is>
          <t>Restricted shares outstanding at January 1, 2020 (Weighted-average grant-date fair value) | $ / shares</t>
        </is>
      </c>
      <c r="B7" s="7" t="n">
        <v>48.64</v>
      </c>
    </row>
    <row r="8">
      <c r="A8" s="4" t="inlineStr">
        <is>
          <t>Restricted shares forfeited (Weighted-average grant-date fair value) | $ / shares</t>
        </is>
      </c>
      <c r="B8" s="10" t="n">
        <v>49.09</v>
      </c>
    </row>
    <row r="9">
      <c r="A9" s="4" t="inlineStr">
        <is>
          <t>Restricted shares vested (Weighted-average grant-date fair value) | $ / shares</t>
        </is>
      </c>
      <c r="B9" s="10" t="n">
        <v>48.48</v>
      </c>
    </row>
    <row r="10">
      <c r="A10" s="4" t="inlineStr">
        <is>
          <t>Restricted shares outstanding at December 31, 2020 (Weighted-average grant-date fair value) | $ / shares</t>
        </is>
      </c>
      <c r="B10" s="7" t="n">
        <v>48.85</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Summary of the Corporation's Restricted Stock Unit Activity and Related Information (Details) - Restricted Stock Units (RSUs) shares in Thousands</t>
        </is>
      </c>
      <c r="B1" s="2" t="inlineStr">
        <is>
          <t>12 Months Ended</t>
        </is>
      </c>
    </row>
    <row r="2">
      <c r="B2" s="2" t="inlineStr">
        <is>
          <t>Dec. 31, 2020$ / sharesshares</t>
        </is>
      </c>
    </row>
    <row r="3">
      <c r="A3" s="4" t="inlineStr">
        <is>
          <t>Service-Based Units</t>
        </is>
      </c>
    </row>
    <row r="4">
      <c r="A4" s="4" t="inlineStr">
        <is>
          <t>Restricted shares outstanding at January 1, 2020 | shares</t>
        </is>
      </c>
      <c r="B4" s="5" t="n">
        <v>578</v>
      </c>
    </row>
    <row r="5">
      <c r="A5" s="4" t="inlineStr">
        <is>
          <t>Restricted stock units granted | shares</t>
        </is>
      </c>
      <c r="B5" s="5" t="n">
        <v>491</v>
      </c>
    </row>
    <row r="6">
      <c r="A6" s="4" t="inlineStr">
        <is>
          <t>Restricted stock units forfeited | shares</t>
        </is>
      </c>
      <c r="B6" s="5" t="n">
        <v>-18</v>
      </c>
    </row>
    <row r="7">
      <c r="A7" s="4" t="inlineStr">
        <is>
          <t>Restricted stock units vested | shares</t>
        </is>
      </c>
      <c r="B7" s="5" t="n">
        <v>-3</v>
      </c>
    </row>
    <row r="8">
      <c r="A8" s="4" t="inlineStr">
        <is>
          <t>Restricted shares outstanding at December 31, 2020 | shares</t>
        </is>
      </c>
      <c r="B8" s="5" t="n">
        <v>1048</v>
      </c>
    </row>
    <row r="9">
      <c r="A9" s="4" t="inlineStr">
        <is>
          <t>Restricted shares outstanding at January 1, 2020 (Weighted-average grant-date fair value) | $ / shares</t>
        </is>
      </c>
      <c r="B9" s="7" t="n">
        <v>72.34</v>
      </c>
    </row>
    <row r="10">
      <c r="A10" s="4" t="inlineStr">
        <is>
          <t>Restricted shares outstanding at December 31, 2020 (Weighted-average grant-date fair value) | $ / shares</t>
        </is>
      </c>
      <c r="B10" s="10" t="n">
        <v>61.52</v>
      </c>
    </row>
    <row r="11">
      <c r="A11" s="4" t="inlineStr">
        <is>
          <t>Restricted stock units granted (Weighted-average grant-date fair value) | $ / shares</t>
        </is>
      </c>
      <c r="B11" s="10" t="n">
        <v>49.34</v>
      </c>
    </row>
    <row r="12">
      <c r="A12" s="4" t="inlineStr">
        <is>
          <t>Restricted stock units forfeited (Weighted-average grant-date fair value) | $ / shares</t>
        </is>
      </c>
      <c r="B12" s="10" t="n">
        <v>76.27</v>
      </c>
    </row>
    <row r="13">
      <c r="A13" s="4" t="inlineStr">
        <is>
          <t>Restricted stock units (Weighted-average grant-date fair value) | $ / shares</t>
        </is>
      </c>
      <c r="B13" s="7" t="n">
        <v>67.48999999999999</v>
      </c>
    </row>
    <row r="14">
      <c r="A14" s="4" t="inlineStr">
        <is>
          <t>Performance-Based Units</t>
        </is>
      </c>
    </row>
    <row r="15">
      <c r="A15" s="4" t="inlineStr">
        <is>
          <t>Restricted shares outstanding at January 1, 2020 | shares</t>
        </is>
      </c>
      <c r="B15" s="5" t="n">
        <v>543</v>
      </c>
    </row>
    <row r="16">
      <c r="A16" s="4" t="inlineStr">
        <is>
          <t>Restricted stock units granted | shares</t>
        </is>
      </c>
      <c r="B16" s="5" t="n">
        <v>374</v>
      </c>
    </row>
    <row r="17">
      <c r="A17" s="4" t="inlineStr">
        <is>
          <t>Restricted stock units forfeited | shares</t>
        </is>
      </c>
      <c r="B17" s="5" t="n">
        <v>-14</v>
      </c>
    </row>
    <row r="18">
      <c r="A18" s="4" t="inlineStr">
        <is>
          <t>Restricted stock units vested | shares</t>
        </is>
      </c>
      <c r="B18" s="5" t="n">
        <v>-213</v>
      </c>
    </row>
    <row r="19">
      <c r="A19" s="4" t="inlineStr">
        <is>
          <t>Restricted shares outstanding at December 31, 2020 | shares</t>
        </is>
      </c>
      <c r="B19" s="5" t="n">
        <v>690</v>
      </c>
    </row>
    <row r="20">
      <c r="A20" s="4" t="inlineStr">
        <is>
          <t>Restricted shares outstanding at January 1, 2020 (Weighted-average grant-date fair value) | $ / shares</t>
        </is>
      </c>
      <c r="B20" s="7" t="n">
        <v>80.22</v>
      </c>
    </row>
    <row r="21">
      <c r="A21" s="4" t="inlineStr">
        <is>
          <t>Restricted shares outstanding at December 31, 2020 (Weighted-average grant-date fair value) | $ / shares</t>
        </is>
      </c>
      <c r="B21" s="10" t="n">
        <v>73.48</v>
      </c>
    </row>
    <row r="22">
      <c r="A22" s="4" t="inlineStr">
        <is>
          <t>Restricted stock units granted (Weighted-average grant-date fair value) | $ / shares</t>
        </is>
      </c>
      <c r="B22" s="10" t="n">
        <v>59.74</v>
      </c>
    </row>
    <row r="23">
      <c r="A23" s="4" t="inlineStr">
        <is>
          <t>Restricted stock units forfeited (Weighted-average grant-date fair value) | $ / shares</t>
        </is>
      </c>
      <c r="B23" s="10" t="n">
        <v>77.77</v>
      </c>
    </row>
    <row r="24">
      <c r="A24" s="4" t="inlineStr">
        <is>
          <t>Restricted stock units (Weighted-average grant-date fair value) | $ / shares</t>
        </is>
      </c>
      <c r="B24" s="7" t="n">
        <v>66.26000000000001</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mployee Benefit Plans (Narrative) (Details) $ in Millions</t>
        </is>
      </c>
      <c r="B1" s="2" t="inlineStr">
        <is>
          <t>12 Months Ended</t>
        </is>
      </c>
    </row>
    <row r="2">
      <c r="B2" s="2" t="inlineStr">
        <is>
          <t>Dec. 31, 2020USD ($)</t>
        </is>
      </c>
      <c r="C2" s="2" t="inlineStr">
        <is>
          <t>Dec. 31, 2019USD ($)</t>
        </is>
      </c>
      <c r="D2" s="2" t="inlineStr">
        <is>
          <t>Dec. 31, 2018USD ($)</t>
        </is>
      </c>
    </row>
    <row r="3">
      <c r="A3" s="3" t="inlineStr">
        <is>
          <t>Defined Benefit Plans and Other Postretirement Benefit Plans Table Text Block [Line Items]</t>
        </is>
      </c>
    </row>
    <row r="4">
      <c r="A4" s="4" t="inlineStr">
        <is>
          <t>Fair value of plan assets in defined benefit pension plan</t>
        </is>
      </c>
      <c r="B4" s="6" t="n">
        <v>3349</v>
      </c>
      <c r="C4" s="6" t="n">
        <v>2949</v>
      </c>
    </row>
    <row r="5">
      <c r="A5" s="4" t="inlineStr">
        <is>
          <t>Estimated employer contributions for defined benefit plans for the next year</t>
        </is>
      </c>
      <c r="B5" s="6" t="n">
        <v>0</v>
      </c>
    </row>
    <row r="6">
      <c r="A6" s="4" t="inlineStr">
        <is>
          <t>Defined Contribution Plan, Employer Matching Contribution, Percent of Match</t>
        </is>
      </c>
      <c r="B6" s="4" t="inlineStr">
        <is>
          <t>100.00%</t>
        </is>
      </c>
    </row>
    <row r="7">
      <c r="A7" s="4" t="inlineStr">
        <is>
          <t>Percent of qualified earnings contributed by employee matched by the Corporation</t>
        </is>
      </c>
      <c r="B7" s="4" t="inlineStr">
        <is>
          <t>4.00%</t>
        </is>
      </c>
    </row>
    <row r="8">
      <c r="A8" s="4" t="inlineStr">
        <is>
          <t>Defined contribution plan expense</t>
        </is>
      </c>
      <c r="B8" s="6" t="n">
        <v>24</v>
      </c>
      <c r="C8" s="5" t="n">
        <v>22</v>
      </c>
      <c r="D8" s="6" t="n">
        <v>21</v>
      </c>
    </row>
    <row r="9">
      <c r="A9" s="4" t="inlineStr">
        <is>
          <t>Qualified Plan</t>
        </is>
      </c>
    </row>
    <row r="10">
      <c r="A10" s="3" t="inlineStr">
        <is>
          <t>Defined Benefit Plans and Other Postretirement Benefit Plans Table Text Block [Line Items]</t>
        </is>
      </c>
    </row>
    <row r="11">
      <c r="A11" s="4" t="inlineStr">
        <is>
          <t>Estimated average life of pension plan in years</t>
        </is>
      </c>
      <c r="B11" s="5" t="n">
        <v>12</v>
      </c>
    </row>
    <row r="12">
      <c r="A12" s="4" t="inlineStr">
        <is>
          <t>Fair value of plan assets in defined benefit pension plan</t>
        </is>
      </c>
      <c r="B12" s="6" t="n">
        <v>3350</v>
      </c>
      <c r="C12" s="5" t="n">
        <v>2933</v>
      </c>
      <c r="D12" s="5" t="n">
        <v>2458</v>
      </c>
    </row>
    <row r="13">
      <c r="A13" s="4" t="inlineStr">
        <is>
          <t>Non-Qualified Plan</t>
        </is>
      </c>
    </row>
    <row r="14">
      <c r="A14" s="3" t="inlineStr">
        <is>
          <t>Defined Benefit Plans and Other Postretirement Benefit Plans Table Text Block [Line Items]</t>
        </is>
      </c>
    </row>
    <row r="15">
      <c r="A15" s="4" t="inlineStr">
        <is>
          <t>Fair value of plan assets in defined benefit pension plan</t>
        </is>
      </c>
      <c r="B15" s="5" t="n">
        <v>0</v>
      </c>
      <c r="C15" s="5" t="n">
        <v>0</v>
      </c>
    </row>
    <row r="16">
      <c r="A16" s="4" t="inlineStr">
        <is>
          <t>Postretirement Benefit Plan</t>
        </is>
      </c>
    </row>
    <row r="17">
      <c r="A17" s="3" t="inlineStr">
        <is>
          <t>Defined Benefit Plans and Other Postretirement Benefit Plans Table Text Block [Line Items]</t>
        </is>
      </c>
    </row>
    <row r="18">
      <c r="A18" s="4" t="inlineStr">
        <is>
          <t>Fair value of plan assets in defined benefit pension plan</t>
        </is>
      </c>
      <c r="B18" s="6" t="n">
        <v>57</v>
      </c>
      <c r="C18" s="6" t="n">
        <v>57</v>
      </c>
      <c r="D18" s="6" t="n">
        <v>56</v>
      </c>
    </row>
    <row r="19">
      <c r="A19" s="4" t="inlineStr">
        <is>
          <t>Minimum | Qualified Plan | Debt securities</t>
        </is>
      </c>
    </row>
    <row r="20">
      <c r="A20" s="3" t="inlineStr">
        <is>
          <t>Defined Benefit Plans and Other Postretirement Benefit Plans Table Text Block [Line Items]</t>
        </is>
      </c>
    </row>
    <row r="21">
      <c r="A21" s="4" t="inlineStr">
        <is>
          <t>Defined Benefit Plan, Plan Assets, Target Allocation, Percentage</t>
        </is>
      </c>
      <c r="B21" s="4" t="inlineStr">
        <is>
          <t>45.00%</t>
        </is>
      </c>
    </row>
    <row r="22">
      <c r="A22" s="4" t="inlineStr">
        <is>
          <t>Maximum | Qualified Plan | Debt securities</t>
        </is>
      </c>
    </row>
    <row r="23">
      <c r="A23" s="3" t="inlineStr">
        <is>
          <t>Defined Benefit Plans and Other Postretirement Benefit Plans Table Text Block [Line Items]</t>
        </is>
      </c>
    </row>
    <row r="24">
      <c r="A24" s="4" t="inlineStr">
        <is>
          <t>Defined Benefit Plan, Plan Assets, Target Allocation, Percentage</t>
        </is>
      </c>
      <c r="B24" s="4" t="inlineStr">
        <is>
          <t>55.00%</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mployee Benefit Plans (Reconciliations of Plan assets and the Projected Benefit Obligation, the Weighted-Average Assumptions Used to Determine Year-End Benefit Obligations, and the Amounts Recognized in Accumulated Other Comprehensive Income (Loss) (Details) - USD ($) $ in Millions</t>
        </is>
      </c>
      <c r="C1" s="2" t="inlineStr">
        <is>
          <t>12 Months Ended</t>
        </is>
      </c>
    </row>
    <row r="2">
      <c r="C2" s="2" t="inlineStr">
        <is>
          <t>Dec. 31, 2020</t>
        </is>
      </c>
      <c r="D2" s="2" t="inlineStr">
        <is>
          <t>Dec. 31, 2019</t>
        </is>
      </c>
      <c r="E2" s="2" t="inlineStr">
        <is>
          <t>Dec. 31, 2018</t>
        </is>
      </c>
    </row>
    <row r="3">
      <c r="A3" s="4" t="inlineStr">
        <is>
          <t>Fair value of plan assets at January 1</t>
        </is>
      </c>
      <c r="C3" s="6" t="n">
        <v>2949</v>
      </c>
    </row>
    <row r="4">
      <c r="A4" s="4" t="inlineStr">
        <is>
          <t>Fair value of plan assets at December 31</t>
        </is>
      </c>
      <c r="C4" s="5" t="n">
        <v>3349</v>
      </c>
      <c r="D4" s="6" t="n">
        <v>2949</v>
      </c>
    </row>
    <row r="5">
      <c r="A5" s="4" t="inlineStr">
        <is>
          <t>Qualified Plan</t>
        </is>
      </c>
    </row>
    <row r="6">
      <c r="A6" s="4" t="inlineStr">
        <is>
          <t>Fair value of plan assets at January 1</t>
        </is>
      </c>
      <c r="C6" s="5" t="n">
        <v>2933</v>
      </c>
      <c r="D6" s="5" t="n">
        <v>2458</v>
      </c>
    </row>
    <row r="7">
      <c r="A7" s="4" t="inlineStr">
        <is>
          <t>Actual return on plan assets</t>
        </is>
      </c>
      <c r="C7" s="5" t="n">
        <v>537</v>
      </c>
      <c r="D7" s="5" t="n">
        <v>579</v>
      </c>
    </row>
    <row r="8">
      <c r="A8" s="4" t="inlineStr">
        <is>
          <t>Plan participants' contributions</t>
        </is>
      </c>
      <c r="C8" s="5" t="n">
        <v>0</v>
      </c>
      <c r="D8" s="5" t="n">
        <v>0</v>
      </c>
    </row>
    <row r="9">
      <c r="A9" s="4" t="inlineStr">
        <is>
          <t>Benefits paid</t>
        </is>
      </c>
      <c r="C9" s="5" t="n">
        <v>-120</v>
      </c>
      <c r="D9" s="5" t="n">
        <v>-104</v>
      </c>
    </row>
    <row r="10">
      <c r="A10" s="4" t="inlineStr">
        <is>
          <t>Fair value of plan assets at December 31</t>
        </is>
      </c>
      <c r="C10" s="5" t="n">
        <v>3350</v>
      </c>
      <c r="D10" s="5" t="n">
        <v>2933</v>
      </c>
      <c r="E10" s="6" t="n">
        <v>2458</v>
      </c>
    </row>
    <row r="11">
      <c r="A11" s="4" t="inlineStr">
        <is>
          <t>Projected benefit obligation at January 1</t>
        </is>
      </c>
      <c r="C11" s="5" t="n">
        <v>2131</v>
      </c>
      <c r="D11" s="5" t="n">
        <v>1901</v>
      </c>
    </row>
    <row r="12">
      <c r="A12" s="4" t="inlineStr">
        <is>
          <t>Service cost</t>
        </is>
      </c>
      <c r="B12" s="4" t="inlineStr">
        <is>
          <t>[1]</t>
        </is>
      </c>
      <c r="C12" s="5" t="n">
        <v>32</v>
      </c>
      <c r="D12" s="5" t="n">
        <v>31</v>
      </c>
      <c r="E12" s="5" t="n">
        <v>29</v>
      </c>
    </row>
    <row r="13">
      <c r="A13" s="4" t="inlineStr">
        <is>
          <t>Interest cost</t>
        </is>
      </c>
      <c r="C13" s="5" t="n">
        <v>70</v>
      </c>
      <c r="D13" s="5" t="n">
        <v>80</v>
      </c>
      <c r="E13" s="5" t="n">
        <v>75</v>
      </c>
    </row>
    <row r="14">
      <c r="A14" s="4" t="inlineStr">
        <is>
          <t>Actuarial (gain) loss</t>
        </is>
      </c>
      <c r="C14" s="5" t="n">
        <v>214</v>
      </c>
      <c r="D14" s="5" t="n">
        <v>223</v>
      </c>
    </row>
    <row r="15">
      <c r="A15" s="4" t="inlineStr">
        <is>
          <t>Plan participants' contributions</t>
        </is>
      </c>
      <c r="C15" s="5" t="n">
        <v>0</v>
      </c>
      <c r="D15" s="5" t="n">
        <v>0</v>
      </c>
    </row>
    <row r="16">
      <c r="A16" s="4" t="inlineStr">
        <is>
          <t>Projected benefit obligation at December 31</t>
        </is>
      </c>
      <c r="C16" s="5" t="n">
        <v>2327</v>
      </c>
      <c r="D16" s="5" t="n">
        <v>2131</v>
      </c>
      <c r="E16" s="5" t="n">
        <v>1901</v>
      </c>
    </row>
    <row r="17">
      <c r="A17" s="4" t="inlineStr">
        <is>
          <t>Accumulated benefit obligation</t>
        </is>
      </c>
      <c r="C17" s="5" t="n">
        <v>2312</v>
      </c>
      <c r="D17" s="5" t="n">
        <v>2121</v>
      </c>
    </row>
    <row r="18">
      <c r="A18" s="4" t="inlineStr">
        <is>
          <t>Funded Status at December 31</t>
        </is>
      </c>
      <c r="B18" s="4" t="inlineStr">
        <is>
          <t>[2],[3]</t>
        </is>
      </c>
      <c r="C18" s="6" t="n">
        <v>1023</v>
      </c>
      <c r="D18" s="6" t="n">
        <v>802</v>
      </c>
    </row>
    <row r="19">
      <c r="A19" s="4" t="inlineStr">
        <is>
          <t>Weighted-average assumptions, discount rate, percent</t>
        </is>
      </c>
      <c r="C19" s="4" t="inlineStr">
        <is>
          <t>2.71%</t>
        </is>
      </c>
      <c r="D19" s="4" t="inlineStr">
        <is>
          <t>3.43%</t>
        </is>
      </c>
    </row>
    <row r="20">
      <c r="A20" s="4" t="inlineStr">
        <is>
          <t>Weighted-average assumptions, rate of compensation increase, percent</t>
        </is>
      </c>
      <c r="C20" s="4" t="inlineStr">
        <is>
          <t>4.00%</t>
        </is>
      </c>
      <c r="D20" s="4" t="inlineStr">
        <is>
          <t>4.00%</t>
        </is>
      </c>
    </row>
    <row r="21">
      <c r="A21" s="4" t="inlineStr">
        <is>
          <t>Accumulated other comprehensive income (loss), net actuarial loss</t>
        </is>
      </c>
      <c r="C21" s="6" t="n">
        <v>-257</v>
      </c>
      <c r="D21" s="6" t="n">
        <v>-463</v>
      </c>
    </row>
    <row r="22">
      <c r="A22" s="4" t="inlineStr">
        <is>
          <t>Accumulated other comprehensive income (loss), net prior service (cost) credit</t>
        </is>
      </c>
      <c r="C22" s="5" t="n">
        <v>-103</v>
      </c>
      <c r="D22" s="5" t="n">
        <v>-121</v>
      </c>
    </row>
    <row r="23">
      <c r="A23" s="4" t="inlineStr">
        <is>
          <t>Balance at December 31</t>
        </is>
      </c>
      <c r="C23" s="6" t="n">
        <v>-154</v>
      </c>
      <c r="D23" s="6" t="n">
        <v>-342</v>
      </c>
    </row>
    <row r="24">
      <c r="A24" s="4" t="inlineStr">
        <is>
          <t>Qualified Plan | Minimum</t>
        </is>
      </c>
    </row>
    <row r="25">
      <c r="A25" s="4" t="inlineStr">
        <is>
          <t>Interest crediting rate</t>
        </is>
      </c>
      <c r="C25" s="4" t="inlineStr">
        <is>
          <t>3.79%</t>
        </is>
      </c>
      <c r="D25" s="4" t="inlineStr">
        <is>
          <t>3.79%</t>
        </is>
      </c>
    </row>
    <row r="26">
      <c r="A26" s="4" t="inlineStr">
        <is>
          <t>Qualified Plan | Maximum</t>
        </is>
      </c>
    </row>
    <row r="27">
      <c r="A27" s="4" t="inlineStr">
        <is>
          <t>Interest crediting rate</t>
        </is>
      </c>
      <c r="C27" s="4" t="inlineStr">
        <is>
          <t>3.79%</t>
        </is>
      </c>
      <c r="D27" s="4" t="inlineStr">
        <is>
          <t>5.00%</t>
        </is>
      </c>
    </row>
    <row r="28">
      <c r="A28" s="4" t="inlineStr">
        <is>
          <t>Non-Qualified Plan</t>
        </is>
      </c>
    </row>
    <row r="29">
      <c r="A29" s="4" t="inlineStr">
        <is>
          <t>Fair value of plan assets at January 1</t>
        </is>
      </c>
      <c r="C29" s="6" t="n">
        <v>0</v>
      </c>
    </row>
    <row r="30">
      <c r="A30" s="4" t="inlineStr">
        <is>
          <t>Benefits paid</t>
        </is>
      </c>
      <c r="C30" s="5" t="n">
        <v>-14</v>
      </c>
      <c r="D30" s="6" t="n">
        <v>-13</v>
      </c>
    </row>
    <row r="31">
      <c r="A31" s="4" t="inlineStr">
        <is>
          <t>Fair value of plan assets at December 31</t>
        </is>
      </c>
      <c r="C31" s="5" t="n">
        <v>0</v>
      </c>
      <c r="D31" s="5" t="n">
        <v>0</v>
      </c>
    </row>
    <row r="32">
      <c r="A32" s="4" t="inlineStr">
        <is>
          <t>Projected benefit obligation at January 1</t>
        </is>
      </c>
      <c r="C32" s="5" t="n">
        <v>235</v>
      </c>
      <c r="D32" s="5" t="n">
        <v>211</v>
      </c>
    </row>
    <row r="33">
      <c r="A33" s="4" t="inlineStr">
        <is>
          <t>Service cost</t>
        </is>
      </c>
      <c r="B33" s="4" t="inlineStr">
        <is>
          <t>[1]</t>
        </is>
      </c>
      <c r="C33" s="5" t="n">
        <v>1</v>
      </c>
      <c r="D33" s="5" t="n">
        <v>3</v>
      </c>
      <c r="E33" s="5" t="n">
        <v>2</v>
      </c>
    </row>
    <row r="34">
      <c r="A34" s="4" t="inlineStr">
        <is>
          <t>Interest cost</t>
        </is>
      </c>
      <c r="C34" s="5" t="n">
        <v>8</v>
      </c>
      <c r="D34" s="5" t="n">
        <v>9</v>
      </c>
      <c r="E34" s="5" t="n">
        <v>8</v>
      </c>
    </row>
    <row r="35">
      <c r="A35" s="4" t="inlineStr">
        <is>
          <t>Actuarial (gain) loss</t>
        </is>
      </c>
      <c r="C35" s="5" t="n">
        <v>22</v>
      </c>
      <c r="D35" s="5" t="n">
        <v>25</v>
      </c>
    </row>
    <row r="36">
      <c r="A36" s="4" t="inlineStr">
        <is>
          <t>Plan participants' contributions</t>
        </is>
      </c>
      <c r="C36" s="5" t="n">
        <v>0</v>
      </c>
      <c r="D36" s="5" t="n">
        <v>0</v>
      </c>
    </row>
    <row r="37">
      <c r="A37" s="4" t="inlineStr">
        <is>
          <t>Projected benefit obligation at December 31</t>
        </is>
      </c>
      <c r="C37" s="5" t="n">
        <v>252</v>
      </c>
      <c r="D37" s="5" t="n">
        <v>235</v>
      </c>
      <c r="E37" s="5" t="n">
        <v>211</v>
      </c>
    </row>
    <row r="38">
      <c r="A38" s="4" t="inlineStr">
        <is>
          <t>Accumulated benefit obligation</t>
        </is>
      </c>
      <c r="C38" s="5" t="n">
        <v>251</v>
      </c>
      <c r="D38" s="5" t="n">
        <v>234</v>
      </c>
    </row>
    <row r="39">
      <c r="A39" s="4" t="inlineStr">
        <is>
          <t>Funded Status at December 31</t>
        </is>
      </c>
      <c r="B39" s="4" t="inlineStr">
        <is>
          <t>[2],[3]</t>
        </is>
      </c>
      <c r="C39" s="6" t="n">
        <v>-252</v>
      </c>
      <c r="D39" s="6" t="n">
        <v>-235</v>
      </c>
    </row>
    <row r="40">
      <c r="A40" s="4" t="inlineStr">
        <is>
          <t>Weighted-average assumptions, discount rate, percent</t>
        </is>
      </c>
      <c r="C40" s="4" t="inlineStr">
        <is>
          <t>2.71%</t>
        </is>
      </c>
      <c r="D40" s="4" t="inlineStr">
        <is>
          <t>3.43%</t>
        </is>
      </c>
    </row>
    <row r="41">
      <c r="A41" s="4" t="inlineStr">
        <is>
          <t>Weighted-average assumptions, rate of compensation increase, percent</t>
        </is>
      </c>
      <c r="C41" s="4" t="inlineStr">
        <is>
          <t>4.00%</t>
        </is>
      </c>
      <c r="D41" s="4" t="inlineStr">
        <is>
          <t>4.00%</t>
        </is>
      </c>
    </row>
    <row r="42">
      <c r="A42" s="4" t="inlineStr">
        <is>
          <t>Accumulated other comprehensive income (loss), net actuarial loss</t>
        </is>
      </c>
      <c r="C42" s="6" t="n">
        <v>-106</v>
      </c>
      <c r="D42" s="6" t="n">
        <v>-94</v>
      </c>
    </row>
    <row r="43">
      <c r="A43" s="4" t="inlineStr">
        <is>
          <t>Accumulated other comprehensive income (loss), net prior service (cost) credit</t>
        </is>
      </c>
      <c r="C43" s="5" t="n">
        <v>-17</v>
      </c>
      <c r="D43" s="5" t="n">
        <v>-26</v>
      </c>
    </row>
    <row r="44">
      <c r="A44" s="4" t="inlineStr">
        <is>
          <t>Balance at December 31</t>
        </is>
      </c>
      <c r="C44" s="6" t="n">
        <v>-89</v>
      </c>
      <c r="D44" s="6" t="n">
        <v>-68</v>
      </c>
    </row>
    <row r="45">
      <c r="A45" s="4" t="inlineStr">
        <is>
          <t>Non-Qualified Plan | Minimum</t>
        </is>
      </c>
    </row>
    <row r="46">
      <c r="A46" s="4" t="inlineStr">
        <is>
          <t>Interest crediting rate</t>
        </is>
      </c>
      <c r="C46" s="4" t="inlineStr">
        <is>
          <t>3.79%</t>
        </is>
      </c>
      <c r="D46" s="4" t="inlineStr">
        <is>
          <t>3.79%</t>
        </is>
      </c>
    </row>
    <row r="47">
      <c r="A47" s="4" t="inlineStr">
        <is>
          <t>Non-Qualified Plan | Maximum</t>
        </is>
      </c>
    </row>
    <row r="48">
      <c r="A48" s="4" t="inlineStr">
        <is>
          <t>Interest crediting rate</t>
        </is>
      </c>
      <c r="C48" s="4" t="inlineStr">
        <is>
          <t>5.00%</t>
        </is>
      </c>
      <c r="D48" s="4" t="inlineStr">
        <is>
          <t>5.00%</t>
        </is>
      </c>
    </row>
    <row r="49">
      <c r="A49" s="4" t="inlineStr">
        <is>
          <t>Postretirement Benefit Plan</t>
        </is>
      </c>
    </row>
    <row r="50">
      <c r="A50" s="4" t="inlineStr">
        <is>
          <t>Fair value of plan assets at January 1</t>
        </is>
      </c>
      <c r="C50" s="6" t="n">
        <v>57</v>
      </c>
      <c r="D50" s="6" t="n">
        <v>56</v>
      </c>
    </row>
    <row r="51">
      <c r="A51" s="4" t="inlineStr">
        <is>
          <t>Actual return on plan assets</t>
        </is>
      </c>
      <c r="C51" s="5" t="n">
        <v>3</v>
      </c>
      <c r="D51" s="5" t="n">
        <v>5</v>
      </c>
    </row>
    <row r="52">
      <c r="A52" s="4" t="inlineStr">
        <is>
          <t>Plan participants' contributions</t>
        </is>
      </c>
      <c r="C52" s="5" t="n">
        <v>1</v>
      </c>
      <c r="D52" s="5" t="n">
        <v>1</v>
      </c>
    </row>
    <row r="53">
      <c r="A53" s="4" t="inlineStr">
        <is>
          <t>Benefits paid</t>
        </is>
      </c>
      <c r="C53" s="5" t="n">
        <v>-4</v>
      </c>
      <c r="D53" s="5" t="n">
        <v>-5</v>
      </c>
    </row>
    <row r="54">
      <c r="A54" s="4" t="inlineStr">
        <is>
          <t>Fair value of plan assets at December 31</t>
        </is>
      </c>
      <c r="C54" s="5" t="n">
        <v>57</v>
      </c>
      <c r="D54" s="5" t="n">
        <v>57</v>
      </c>
      <c r="E54" s="5" t="n">
        <v>56</v>
      </c>
    </row>
    <row r="55">
      <c r="A55" s="4" t="inlineStr">
        <is>
          <t>Projected benefit obligation at January 1</t>
        </is>
      </c>
      <c r="C55" s="5" t="n">
        <v>48</v>
      </c>
      <c r="D55" s="5" t="n">
        <v>46</v>
      </c>
    </row>
    <row r="56">
      <c r="A56" s="4" t="inlineStr">
        <is>
          <t>Service cost</t>
        </is>
      </c>
      <c r="C56" s="5" t="n">
        <v>0</v>
      </c>
      <c r="D56" s="5" t="n">
        <v>0</v>
      </c>
    </row>
    <row r="57">
      <c r="A57" s="4" t="inlineStr">
        <is>
          <t>Interest cost</t>
        </is>
      </c>
      <c r="C57" s="5" t="n">
        <v>1</v>
      </c>
      <c r="D57" s="5" t="n">
        <v>2</v>
      </c>
      <c r="E57" s="5" t="n">
        <v>2</v>
      </c>
    </row>
    <row r="58">
      <c r="A58" s="4" t="inlineStr">
        <is>
          <t>Actuarial (gain) loss</t>
        </is>
      </c>
      <c r="C58" s="5" t="n">
        <v>-11</v>
      </c>
      <c r="D58" s="5" t="n">
        <v>4</v>
      </c>
    </row>
    <row r="59">
      <c r="A59" s="4" t="inlineStr">
        <is>
          <t>Plan participants' contributions</t>
        </is>
      </c>
      <c r="C59" s="5" t="n">
        <v>1</v>
      </c>
      <c r="D59" s="5" t="n">
        <v>1</v>
      </c>
    </row>
    <row r="60">
      <c r="A60" s="4" t="inlineStr">
        <is>
          <t>Projected benefit obligation at December 31</t>
        </is>
      </c>
      <c r="C60" s="5" t="n">
        <v>35</v>
      </c>
      <c r="D60" s="5" t="n">
        <v>48</v>
      </c>
      <c r="E60" s="6" t="n">
        <v>46</v>
      </c>
    </row>
    <row r="61">
      <c r="A61" s="4" t="inlineStr">
        <is>
          <t>Accumulated benefit obligation</t>
        </is>
      </c>
      <c r="C61" s="5" t="n">
        <v>35</v>
      </c>
      <c r="D61" s="5" t="n">
        <v>48</v>
      </c>
    </row>
    <row r="62">
      <c r="A62" s="4" t="inlineStr">
        <is>
          <t>Funded Status at December 31</t>
        </is>
      </c>
      <c r="B62" s="4" t="inlineStr">
        <is>
          <t>[2],[3]</t>
        </is>
      </c>
      <c r="C62" s="6" t="n">
        <v>22</v>
      </c>
      <c r="D62" s="6" t="n">
        <v>9</v>
      </c>
    </row>
    <row r="63">
      <c r="A63" s="4" t="inlineStr">
        <is>
          <t>Weighted-average assumptions, discount rate, percent</t>
        </is>
      </c>
      <c r="C63" s="4" t="inlineStr">
        <is>
          <t>2.43%</t>
        </is>
      </c>
      <c r="D63" s="4" t="inlineStr">
        <is>
          <t>3.26%</t>
        </is>
      </c>
    </row>
    <row r="64">
      <c r="A64" s="4" t="inlineStr">
        <is>
          <t>Healthcare cost trend rate assumed for next year</t>
        </is>
      </c>
      <c r="C64" s="4" t="inlineStr">
        <is>
          <t>6.00%</t>
        </is>
      </c>
      <c r="D64" s="4" t="inlineStr">
        <is>
          <t>6.25%</t>
        </is>
      </c>
    </row>
    <row r="65">
      <c r="A65" s="4" t="inlineStr">
        <is>
          <t>Rate to which the healthcare cost trend rate is assumed to decline (the ultimate trend rate), percent</t>
        </is>
      </c>
      <c r="C65" s="4" t="inlineStr">
        <is>
          <t>4.50%</t>
        </is>
      </c>
      <c r="D65" s="4" t="inlineStr">
        <is>
          <t>4.50%</t>
        </is>
      </c>
      <c r="E65" s="4" t="inlineStr">
        <is>
          <t>4.50%</t>
        </is>
      </c>
    </row>
    <row r="66">
      <c r="A66" s="4" t="inlineStr">
        <is>
          <t>Year when healthcare cost trend rate reaches the ultimate trend rate</t>
        </is>
      </c>
      <c r="C66" s="4" t="inlineStr">
        <is>
          <t>2027</t>
        </is>
      </c>
      <c r="D66" s="4" t="inlineStr">
        <is>
          <t>2027</t>
        </is>
      </c>
    </row>
    <row r="67">
      <c r="A67" s="4" t="inlineStr">
        <is>
          <t>Accumulated other comprehensive income (loss), net actuarial loss</t>
        </is>
      </c>
      <c r="C67" s="6" t="n">
        <v>-9</v>
      </c>
      <c r="D67" s="6" t="n">
        <v>-20</v>
      </c>
    </row>
    <row r="68">
      <c r="A68" s="4" t="inlineStr">
        <is>
          <t>Accumulated other comprehensive income (loss), net prior service (cost) credit</t>
        </is>
      </c>
      <c r="C68" s="5" t="n">
        <v>-1</v>
      </c>
      <c r="D68" s="5" t="n">
        <v>-1</v>
      </c>
    </row>
    <row r="69">
      <c r="A69" s="4" t="inlineStr">
        <is>
          <t>Balance at December 31</t>
        </is>
      </c>
      <c r="C69" s="6" t="n">
        <v>-8</v>
      </c>
      <c r="D69" s="6" t="n">
        <v>-19</v>
      </c>
    </row>
    <row r="70"/>
    <row r="71">
      <c r="A71" s="4" t="inlineStr">
        <is>
          <t>[1]</t>
        </is>
      </c>
      <c r="B71" s="4" t="inlineStr">
        <is>
          <t>Included in salaries and benefits expense on the Consolidated Statements of Income.</t>
        </is>
      </c>
    </row>
    <row r="72">
      <c r="A72" s="4" t="inlineStr">
        <is>
          <t>[2]</t>
        </is>
      </c>
      <c r="B72" s="4" t="inlineStr">
        <is>
          <t>Based on projected benefit obligation for defined benefit pension plans and accumulated benefit obligation for postretirement benefit plan.</t>
        </is>
      </c>
    </row>
    <row r="73">
      <c r="A73" s="4" t="inlineStr">
        <is>
          <t>[3]</t>
        </is>
      </c>
      <c r="B73" s="4" t="inlineStr">
        <is>
          <t>The Corporation recognizes the overfunded and underfunded status of the plans in accrued income and other assets and accrued expenses and other liabilities, respectively, on the Consolidated Balance Sheets.</t>
        </is>
      </c>
    </row>
  </sheetData>
  <mergeCells count="6">
    <mergeCell ref="A1:B2"/>
    <mergeCell ref="C1:E1"/>
    <mergeCell ref="A70:D70"/>
    <mergeCell ref="B71:D71"/>
    <mergeCell ref="B72:D72"/>
    <mergeCell ref="B73:D73"/>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Changes, Net of Tax, in Plan Assets and Benefit Obligations Recognized in Other Comprehensive Income (Loss) (Details) - USD ($) $ in Millions</t>
        </is>
      </c>
      <c r="B1" s="2" t="inlineStr">
        <is>
          <t>12 Months Ended</t>
        </is>
      </c>
    </row>
    <row r="2">
      <c r="B2" s="2" t="inlineStr">
        <is>
          <t>Dec. 31, 2020</t>
        </is>
      </c>
      <c r="C2" s="2" t="inlineStr">
        <is>
          <t>Dec. 31, 2019</t>
        </is>
      </c>
      <c r="D2" s="2" t="inlineStr">
        <is>
          <t>Dec. 31, 2018</t>
        </is>
      </c>
    </row>
    <row r="3">
      <c r="A3" s="4" t="inlineStr">
        <is>
          <t>Actuarial gain (loss) arising during the period</t>
        </is>
      </c>
      <c r="B3" s="6" t="n">
        <v>142</v>
      </c>
      <c r="C3" s="6" t="n">
        <v>163</v>
      </c>
      <c r="D3" s="6" t="n">
        <v>-191</v>
      </c>
    </row>
    <row r="4">
      <c r="A4" s="4" t="inlineStr">
        <is>
          <t>Amortization of net actuarial loss</t>
        </is>
      </c>
      <c r="B4" s="5" t="n">
        <v>63</v>
      </c>
      <c r="C4" s="5" t="n">
        <v>42</v>
      </c>
      <c r="D4" s="5" t="n">
        <v>61</v>
      </c>
    </row>
    <row r="5">
      <c r="A5" s="4" t="inlineStr">
        <is>
          <t>Amortization of prior service credit</t>
        </is>
      </c>
      <c r="B5" s="5" t="n">
        <v>-27</v>
      </c>
      <c r="C5" s="5" t="n">
        <v>-27</v>
      </c>
      <c r="D5" s="5" t="n">
        <v>-27</v>
      </c>
    </row>
    <row r="6">
      <c r="A6" s="4" t="inlineStr">
        <is>
          <t>Total recognized in other comprehensive income (loss)</t>
        </is>
      </c>
      <c r="B6" s="5" t="n">
        <v>178</v>
      </c>
      <c r="C6" s="6" t="n">
        <v>178</v>
      </c>
      <c r="D6" s="6" t="n">
        <v>-157</v>
      </c>
    </row>
    <row r="7">
      <c r="A7" s="4" t="inlineStr">
        <is>
          <t>Qualified Plan</t>
        </is>
      </c>
    </row>
    <row r="8">
      <c r="A8" s="4" t="inlineStr">
        <is>
          <t>Actuarial gain (loss) arising during the period</t>
        </is>
      </c>
      <c r="B8" s="5" t="n">
        <v>153</v>
      </c>
    </row>
    <row r="9">
      <c r="A9" s="4" t="inlineStr">
        <is>
          <t>Amortization of net actuarial loss</t>
        </is>
      </c>
      <c r="B9" s="5" t="n">
        <v>54</v>
      </c>
    </row>
    <row r="10">
      <c r="A10" s="4" t="inlineStr">
        <is>
          <t>Amortization of prior service credit</t>
        </is>
      </c>
      <c r="B10" s="5" t="n">
        <v>-19</v>
      </c>
    </row>
    <row r="11">
      <c r="A11" s="4" t="inlineStr">
        <is>
          <t>Total recognized in other comprehensive income (loss)</t>
        </is>
      </c>
      <c r="B11" s="5" t="n">
        <v>188</v>
      </c>
    </row>
    <row r="12">
      <c r="A12" s="4" t="inlineStr">
        <is>
          <t>Non-Qualified Plan</t>
        </is>
      </c>
    </row>
    <row r="13">
      <c r="A13" s="4" t="inlineStr">
        <is>
          <t>Actuarial gain (loss) arising during the period</t>
        </is>
      </c>
      <c r="B13" s="5" t="n">
        <v>-22</v>
      </c>
    </row>
    <row r="14">
      <c r="A14" s="4" t="inlineStr">
        <is>
          <t>Amortization of net actuarial loss</t>
        </is>
      </c>
      <c r="B14" s="5" t="n">
        <v>9</v>
      </c>
    </row>
    <row r="15">
      <c r="A15" s="4" t="inlineStr">
        <is>
          <t>Amortization of prior service credit</t>
        </is>
      </c>
      <c r="B15" s="5" t="n">
        <v>-8</v>
      </c>
    </row>
    <row r="16">
      <c r="A16" s="4" t="inlineStr">
        <is>
          <t>Total recognized in other comprehensive income (loss)</t>
        </is>
      </c>
      <c r="B16" s="5" t="n">
        <v>-21</v>
      </c>
    </row>
    <row r="17">
      <c r="A17" s="4" t="inlineStr">
        <is>
          <t>Postretirement Benefit Plan</t>
        </is>
      </c>
    </row>
    <row r="18">
      <c r="A18" s="4" t="inlineStr">
        <is>
          <t>Actuarial gain (loss) arising during the period</t>
        </is>
      </c>
      <c r="B18" s="5" t="n">
        <v>11</v>
      </c>
    </row>
    <row r="19">
      <c r="A19" s="4" t="inlineStr">
        <is>
          <t>Amortization of net actuarial loss</t>
        </is>
      </c>
      <c r="B19" s="5" t="n">
        <v>0</v>
      </c>
    </row>
    <row r="20">
      <c r="A20" s="4" t="inlineStr">
        <is>
          <t>Amortization of prior service credit</t>
        </is>
      </c>
      <c r="B20" s="5" t="n">
        <v>0</v>
      </c>
    </row>
    <row r="21">
      <c r="A21" s="4" t="inlineStr">
        <is>
          <t>Total recognized in other comprehensive income (loss)</t>
        </is>
      </c>
      <c r="B21" s="6" t="n">
        <v>1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mployee Benefit Plans Employee Benefit Plans (Net Periodic Defined Benefit Cost) (Details) - USD ($) $ in Millions</t>
        </is>
      </c>
      <c r="C1" s="2" t="inlineStr">
        <is>
          <t>12 Months Ended</t>
        </is>
      </c>
    </row>
    <row r="2">
      <c r="C2" s="2" t="inlineStr">
        <is>
          <t>Dec. 31, 2020</t>
        </is>
      </c>
      <c r="D2" s="2" t="inlineStr">
        <is>
          <t>Dec. 31, 2019</t>
        </is>
      </c>
      <c r="E2" s="2" t="inlineStr">
        <is>
          <t>Dec. 31, 2018</t>
        </is>
      </c>
    </row>
    <row r="3">
      <c r="A3" s="3" t="inlineStr">
        <is>
          <t>Defined Benefit Plan Disclosure [Line Items]</t>
        </is>
      </c>
    </row>
    <row r="4">
      <c r="A4" s="4" t="inlineStr">
        <is>
          <t>Net periodic defined benefit credit</t>
        </is>
      </c>
      <c r="C4" s="6" t="n">
        <v>-25</v>
      </c>
      <c r="D4" s="6" t="n">
        <v>-29</v>
      </c>
      <c r="E4" s="6" t="n">
        <v>-18</v>
      </c>
    </row>
    <row r="5">
      <c r="A5" s="4" t="inlineStr">
        <is>
          <t>Qualified Plan</t>
        </is>
      </c>
    </row>
    <row r="6">
      <c r="A6" s="3" t="inlineStr">
        <is>
          <t>Defined Benefit Plan Disclosure [Line Items]</t>
        </is>
      </c>
    </row>
    <row r="7">
      <c r="A7" s="4" t="inlineStr">
        <is>
          <t>Service cost</t>
        </is>
      </c>
      <c r="B7" s="4" t="inlineStr">
        <is>
          <t>[1]</t>
        </is>
      </c>
      <c r="C7" s="5" t="n">
        <v>32</v>
      </c>
      <c r="D7" s="5" t="n">
        <v>31</v>
      </c>
      <c r="E7" s="5" t="n">
        <v>29</v>
      </c>
    </row>
    <row r="8">
      <c r="A8" s="4" t="inlineStr">
        <is>
          <t>Interest cost</t>
        </is>
      </c>
      <c r="C8" s="5" t="n">
        <v>70</v>
      </c>
      <c r="D8" s="5" t="n">
        <v>80</v>
      </c>
      <c r="E8" s="5" t="n">
        <v>75</v>
      </c>
    </row>
    <row r="9">
      <c r="A9" s="4" t="inlineStr">
        <is>
          <t>Expected return on plan assets</t>
        </is>
      </c>
      <c r="C9" s="5" t="n">
        <v>-171</v>
      </c>
      <c r="D9" s="5" t="n">
        <v>-166</v>
      </c>
      <c r="E9" s="5" t="n">
        <v>-165</v>
      </c>
    </row>
    <row r="10">
      <c r="A10" s="4" t="inlineStr">
        <is>
          <t>Amortization of prior service (credit) cost</t>
        </is>
      </c>
      <c r="C10" s="5" t="n">
        <v>-19</v>
      </c>
      <c r="D10" s="5" t="n">
        <v>-19</v>
      </c>
      <c r="E10" s="5" t="n">
        <v>-19</v>
      </c>
    </row>
    <row r="11">
      <c r="A11" s="4" t="inlineStr">
        <is>
          <t>Amortization of net loss</t>
        </is>
      </c>
      <c r="C11" s="5" t="n">
        <v>54</v>
      </c>
      <c r="D11" s="5" t="n">
        <v>34</v>
      </c>
      <c r="E11" s="5" t="n">
        <v>51</v>
      </c>
    </row>
    <row r="12">
      <c r="A12" s="4" t="inlineStr">
        <is>
          <t>Total other components of net benefit credit or cost</t>
        </is>
      </c>
      <c r="B12" s="4" t="inlineStr">
        <is>
          <t>[2]</t>
        </is>
      </c>
      <c r="C12" s="5" t="n">
        <v>-66</v>
      </c>
      <c r="D12" s="5" t="n">
        <v>-71</v>
      </c>
      <c r="E12" s="5" t="n">
        <v>-58</v>
      </c>
    </row>
    <row r="13">
      <c r="A13" s="4" t="inlineStr">
        <is>
          <t>Net periodic defined benefit credit</t>
        </is>
      </c>
      <c r="C13" s="5" t="n">
        <v>-34</v>
      </c>
      <c r="D13" s="5" t="n">
        <v>-40</v>
      </c>
      <c r="E13" s="5" t="n">
        <v>-29</v>
      </c>
    </row>
    <row r="14">
      <c r="A14" s="4" t="inlineStr">
        <is>
          <t>Actual return on plan assets</t>
        </is>
      </c>
      <c r="C14" s="6" t="n">
        <v>537</v>
      </c>
      <c r="D14" s="6" t="n">
        <v>579</v>
      </c>
      <c r="E14" s="6" t="n">
        <v>-167</v>
      </c>
    </row>
    <row r="15">
      <c r="A15" s="4" t="inlineStr">
        <is>
          <t>Actual rate of return on plan assets, percent</t>
        </is>
      </c>
      <c r="C15" s="4" t="inlineStr">
        <is>
          <t>18.72%</t>
        </is>
      </c>
      <c r="D15" s="4" t="inlineStr">
        <is>
          <t>24.07%</t>
        </is>
      </c>
      <c r="E15" s="4" t="inlineStr">
        <is>
          <t>(6.21%)</t>
        </is>
      </c>
    </row>
    <row r="16">
      <c r="A16" s="4" t="inlineStr">
        <is>
          <t>Weighted-average assumptions, discount rate, percent</t>
        </is>
      </c>
      <c r="C16" s="4" t="inlineStr">
        <is>
          <t>3.43%</t>
        </is>
      </c>
      <c r="D16" s="4" t="inlineStr">
        <is>
          <t>4.37%</t>
        </is>
      </c>
      <c r="E16" s="4" t="inlineStr">
        <is>
          <t>3.74%</t>
        </is>
      </c>
    </row>
    <row r="17">
      <c r="A17" s="4" t="inlineStr">
        <is>
          <t>Weighted-average assumptions, expected long-term return on plan assets, percent</t>
        </is>
      </c>
      <c r="C17" s="4" t="inlineStr">
        <is>
          <t>6.50%</t>
        </is>
      </c>
      <c r="D17" s="4" t="inlineStr">
        <is>
          <t>6.50%</t>
        </is>
      </c>
      <c r="E17" s="4" t="inlineStr">
        <is>
          <t>6.50%</t>
        </is>
      </c>
    </row>
    <row r="18">
      <c r="A18" s="4" t="inlineStr">
        <is>
          <t>Weighted-average assumptions, rate of compensation increase, percent</t>
        </is>
      </c>
      <c r="C18" s="4" t="inlineStr">
        <is>
          <t>4.00%</t>
        </is>
      </c>
      <c r="D18" s="4" t="inlineStr">
        <is>
          <t>4.00%</t>
        </is>
      </c>
      <c r="E18" s="4" t="inlineStr">
        <is>
          <t>3.75%</t>
        </is>
      </c>
    </row>
    <row r="19">
      <c r="A19" s="4" t="inlineStr">
        <is>
          <t>Non-Qualified Plan</t>
        </is>
      </c>
    </row>
    <row r="20">
      <c r="A20" s="3" t="inlineStr">
        <is>
          <t>Defined Benefit Plan Disclosure [Line Items]</t>
        </is>
      </c>
    </row>
    <row r="21">
      <c r="A21" s="4" t="inlineStr">
        <is>
          <t>Service cost</t>
        </is>
      </c>
      <c r="B21" s="4" t="inlineStr">
        <is>
          <t>[1]</t>
        </is>
      </c>
      <c r="C21" s="6" t="n">
        <v>1</v>
      </c>
      <c r="D21" s="6" t="n">
        <v>3</v>
      </c>
      <c r="E21" s="6" t="n">
        <v>2</v>
      </c>
    </row>
    <row r="22">
      <c r="A22" s="4" t="inlineStr">
        <is>
          <t>Interest cost</t>
        </is>
      </c>
      <c r="C22" s="5" t="n">
        <v>8</v>
      </c>
      <c r="D22" s="5" t="n">
        <v>9</v>
      </c>
      <c r="E22" s="5" t="n">
        <v>8</v>
      </c>
    </row>
    <row r="23">
      <c r="A23" s="4" t="inlineStr">
        <is>
          <t>Expected return on plan assets</t>
        </is>
      </c>
      <c r="C23" s="5" t="n">
        <v>0</v>
      </c>
      <c r="D23" s="5" t="n">
        <v>0</v>
      </c>
      <c r="E23" s="5" t="n">
        <v>0</v>
      </c>
    </row>
    <row r="24">
      <c r="A24" s="4" t="inlineStr">
        <is>
          <t>Amortization of prior service (credit) cost</t>
        </is>
      </c>
      <c r="C24" s="5" t="n">
        <v>-8</v>
      </c>
      <c r="D24" s="5" t="n">
        <v>-8</v>
      </c>
      <c r="E24" s="5" t="n">
        <v>-8</v>
      </c>
    </row>
    <row r="25">
      <c r="A25" s="4" t="inlineStr">
        <is>
          <t>Amortization of net loss</t>
        </is>
      </c>
      <c r="C25" s="5" t="n">
        <v>9</v>
      </c>
      <c r="D25" s="5" t="n">
        <v>7</v>
      </c>
      <c r="E25" s="5" t="n">
        <v>9</v>
      </c>
    </row>
    <row r="26">
      <c r="A26" s="4" t="inlineStr">
        <is>
          <t>Total other components of net benefit credit or cost</t>
        </is>
      </c>
      <c r="B26" s="4" t="inlineStr">
        <is>
          <t>[2]</t>
        </is>
      </c>
      <c r="C26" s="5" t="n">
        <v>9</v>
      </c>
      <c r="D26" s="5" t="n">
        <v>8</v>
      </c>
      <c r="E26" s="5" t="n">
        <v>9</v>
      </c>
    </row>
    <row r="27">
      <c r="A27" s="4" t="inlineStr">
        <is>
          <t>Net periodic defined benefit credit</t>
        </is>
      </c>
      <c r="C27" s="6" t="n">
        <v>10</v>
      </c>
      <c r="D27" s="6" t="n">
        <v>11</v>
      </c>
      <c r="E27" s="6" t="n">
        <v>11</v>
      </c>
    </row>
    <row r="28">
      <c r="A28" s="4" t="inlineStr">
        <is>
          <t>Weighted-average assumptions, discount rate, percent</t>
        </is>
      </c>
      <c r="C28" s="4" t="inlineStr">
        <is>
          <t>3.43%</t>
        </is>
      </c>
      <c r="D28" s="4" t="inlineStr">
        <is>
          <t>4.37%</t>
        </is>
      </c>
      <c r="E28" s="4" t="inlineStr">
        <is>
          <t>3.74%</t>
        </is>
      </c>
    </row>
    <row r="29">
      <c r="A29" s="4" t="inlineStr">
        <is>
          <t>Weighted-average assumptions, rate of compensation increase, percent</t>
        </is>
      </c>
      <c r="C29" s="4" t="inlineStr">
        <is>
          <t>4.00%</t>
        </is>
      </c>
      <c r="D29" s="4" t="inlineStr">
        <is>
          <t>4.00%</t>
        </is>
      </c>
      <c r="E29" s="4" t="inlineStr">
        <is>
          <t>3.75%</t>
        </is>
      </c>
    </row>
    <row r="30">
      <c r="A30" s="4" t="inlineStr">
        <is>
          <t>Postretirement Benefit Plan</t>
        </is>
      </c>
    </row>
    <row r="31">
      <c r="A31" s="3" t="inlineStr">
        <is>
          <t>Defined Benefit Plan Disclosure [Line Items]</t>
        </is>
      </c>
    </row>
    <row r="32">
      <c r="A32" s="4" t="inlineStr">
        <is>
          <t>Service cost</t>
        </is>
      </c>
      <c r="C32" s="6" t="n">
        <v>0</v>
      </c>
      <c r="D32" s="6" t="n">
        <v>0</v>
      </c>
    </row>
    <row r="33">
      <c r="A33" s="4" t="inlineStr">
        <is>
          <t>Interest cost</t>
        </is>
      </c>
      <c r="C33" s="5" t="n">
        <v>1</v>
      </c>
      <c r="D33" s="5" t="n">
        <v>2</v>
      </c>
      <c r="E33" s="6" t="n">
        <v>2</v>
      </c>
    </row>
    <row r="34">
      <c r="A34" s="4" t="inlineStr">
        <is>
          <t>Expected return on plan assets</t>
        </is>
      </c>
      <c r="C34" s="5" t="n">
        <v>-2</v>
      </c>
      <c r="D34" s="5" t="n">
        <v>-3</v>
      </c>
      <c r="E34" s="5" t="n">
        <v>-3</v>
      </c>
    </row>
    <row r="35">
      <c r="A35" s="4" t="inlineStr">
        <is>
          <t>Amortization of net loss</t>
        </is>
      </c>
      <c r="C35" s="5" t="n">
        <v>0</v>
      </c>
      <c r="D35" s="5" t="n">
        <v>1</v>
      </c>
      <c r="E35" s="5" t="n">
        <v>1</v>
      </c>
    </row>
    <row r="36">
      <c r="A36" s="4" t="inlineStr">
        <is>
          <t>Net periodic defined benefit credit</t>
        </is>
      </c>
      <c r="C36" s="5" t="n">
        <v>-1</v>
      </c>
      <c r="D36" s="5" t="n">
        <v>0</v>
      </c>
      <c r="E36" s="5" t="n">
        <v>0</v>
      </c>
    </row>
    <row r="37">
      <c r="A37" s="4" t="inlineStr">
        <is>
          <t>Actual return on plan assets</t>
        </is>
      </c>
      <c r="C37" s="6" t="n">
        <v>3</v>
      </c>
      <c r="D37" s="6" t="n">
        <v>5</v>
      </c>
      <c r="E37" s="6" t="n">
        <v>-1</v>
      </c>
    </row>
    <row r="38">
      <c r="A38" s="4" t="inlineStr">
        <is>
          <t>Actual rate of return on plan assets, percent</t>
        </is>
      </c>
      <c r="C38" s="4" t="inlineStr">
        <is>
          <t>6.00%</t>
        </is>
      </c>
      <c r="D38" s="4" t="inlineStr">
        <is>
          <t>9.14%</t>
        </is>
      </c>
      <c r="E38" s="4" t="inlineStr">
        <is>
          <t>(2.05%)</t>
        </is>
      </c>
    </row>
    <row r="39">
      <c r="A39" s="4" t="inlineStr">
        <is>
          <t>Weighted-average assumptions, discount rate, percent</t>
        </is>
      </c>
      <c r="C39" s="4" t="inlineStr">
        <is>
          <t>3.26%</t>
        </is>
      </c>
      <c r="D39" s="4" t="inlineStr">
        <is>
          <t>4.26%</t>
        </is>
      </c>
      <c r="E39" s="4" t="inlineStr">
        <is>
          <t>3.55%</t>
        </is>
      </c>
    </row>
    <row r="40">
      <c r="A40" s="4" t="inlineStr">
        <is>
          <t>Weighted-average assumptions, expected long-term return on plan assets, percent</t>
        </is>
      </c>
      <c r="C40" s="4" t="inlineStr">
        <is>
          <t>5.00%</t>
        </is>
      </c>
      <c r="D40" s="4" t="inlineStr">
        <is>
          <t>5.00%</t>
        </is>
      </c>
      <c r="E40" s="4" t="inlineStr">
        <is>
          <t>5.00%</t>
        </is>
      </c>
    </row>
    <row r="41">
      <c r="A41" s="4" t="inlineStr">
        <is>
          <t>Health care cost trend rate assumed</t>
        </is>
      </c>
      <c r="C41" s="4" t="inlineStr">
        <is>
          <t>6.25%</t>
        </is>
      </c>
      <c r="D41" s="4" t="inlineStr">
        <is>
          <t>6.50%</t>
        </is>
      </c>
      <c r="E41" s="4" t="inlineStr">
        <is>
          <t>6.50%</t>
        </is>
      </c>
    </row>
    <row r="42">
      <c r="A42" s="4" t="inlineStr">
        <is>
          <t>Rate to which the healthcare cost trend rate is assumed to decline (the ultimate trend rate), percent</t>
        </is>
      </c>
      <c r="C42" s="4" t="inlineStr">
        <is>
          <t>4.50%</t>
        </is>
      </c>
      <c r="D42" s="4" t="inlineStr">
        <is>
          <t>4.50%</t>
        </is>
      </c>
      <c r="E42" s="4" t="inlineStr">
        <is>
          <t>4.50%</t>
        </is>
      </c>
    </row>
    <row r="43">
      <c r="A43" s="4" t="inlineStr">
        <is>
          <t>Defined Benefit Plan Year That Reaches Ultimate Trend Rate In Current Expense</t>
        </is>
      </c>
      <c r="C43" s="4" t="inlineStr">
        <is>
          <t>2027</t>
        </is>
      </c>
      <c r="D43" s="4" t="inlineStr">
        <is>
          <t>2027</t>
        </is>
      </c>
      <c r="E43" s="4" t="inlineStr">
        <is>
          <t>2027</t>
        </is>
      </c>
    </row>
    <row r="44"/>
    <row r="45">
      <c r="A45" s="4" t="inlineStr">
        <is>
          <t>[1]</t>
        </is>
      </c>
      <c r="B45" s="4" t="inlineStr">
        <is>
          <t>Included in salaries and benefits expense on the Consolidated Statements of Income.</t>
        </is>
      </c>
    </row>
    <row r="46">
      <c r="A46" s="4" t="inlineStr">
        <is>
          <t>[2]</t>
        </is>
      </c>
      <c r="B46" s="4" t="inlineStr">
        <is>
          <t>Included in other noninterest expenses on the Consolidated Statements of Income.</t>
        </is>
      </c>
    </row>
  </sheetData>
  <mergeCells count="5">
    <mergeCell ref="A1:B2"/>
    <mergeCell ref="C1:E1"/>
    <mergeCell ref="A44:D44"/>
    <mergeCell ref="B45:D45"/>
    <mergeCell ref="B46:D46"/>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Fair Values of the Corporation's Qualified Defined Benefit Pension Plan Investments Measured at Fair Value on a Recurring Basis) (Details) - USD ($) $ in Millions</t>
        </is>
      </c>
      <c r="B1" s="2" t="inlineStr">
        <is>
          <t>Dec. 31, 2020</t>
        </is>
      </c>
      <c r="C1" s="2" t="inlineStr">
        <is>
          <t>Dec. 31, 2019</t>
        </is>
      </c>
    </row>
    <row r="2">
      <c r="A2" s="4" t="inlineStr">
        <is>
          <t>Fair value of plan assets in qualified defined benefit pension plan, Excluding assets valued at net asset value</t>
        </is>
      </c>
      <c r="B2" s="6" t="n">
        <v>2712</v>
      </c>
      <c r="C2" s="6" t="n">
        <v>2480</v>
      </c>
    </row>
    <row r="3">
      <c r="A3" s="4" t="inlineStr">
        <is>
          <t>Fair value of plan assets in qualified defined benefit pension plan</t>
        </is>
      </c>
      <c r="B3" s="5" t="n">
        <v>3349</v>
      </c>
      <c r="C3" s="5" t="n">
        <v>2949</v>
      </c>
    </row>
    <row r="4">
      <c r="A4" s="4" t="inlineStr">
        <is>
          <t>Equity securities | Mutual funds</t>
        </is>
      </c>
    </row>
    <row r="5">
      <c r="A5" s="4" t="inlineStr">
        <is>
          <t>Fair value of plan assets in qualified defined benefit pension plan</t>
        </is>
      </c>
      <c r="B5" s="5" t="n">
        <v>4</v>
      </c>
      <c r="C5" s="5" t="n">
        <v>2</v>
      </c>
    </row>
    <row r="6">
      <c r="A6" s="4" t="inlineStr">
        <is>
          <t>Equity securities | Common stock</t>
        </is>
      </c>
    </row>
    <row r="7">
      <c r="A7" s="4" t="inlineStr">
        <is>
          <t>Fair value of plan assets in qualified defined benefit pension plan</t>
        </is>
      </c>
      <c r="B7" s="5" t="n">
        <v>1266</v>
      </c>
      <c r="C7" s="5" t="n">
        <v>1086</v>
      </c>
    </row>
    <row r="8">
      <c r="A8" s="4" t="inlineStr">
        <is>
          <t>Debt securities | U.S. Treasury and other U.S. government agency securities</t>
        </is>
      </c>
    </row>
    <row r="9">
      <c r="A9" s="4" t="inlineStr">
        <is>
          <t>Fair value of plan assets in qualified defined benefit pension plan</t>
        </is>
      </c>
      <c r="B9" s="5" t="n">
        <v>494</v>
      </c>
      <c r="C9" s="5" t="n">
        <v>574</v>
      </c>
    </row>
    <row r="10">
      <c r="A10" s="4" t="inlineStr">
        <is>
          <t>Debt securities | Corporate and municipal bonds and notes</t>
        </is>
      </c>
    </row>
    <row r="11">
      <c r="A11" s="4" t="inlineStr">
        <is>
          <t>Fair value of plan assets in qualified defined benefit pension plan</t>
        </is>
      </c>
      <c r="B11" s="5" t="n">
        <v>861</v>
      </c>
      <c r="C11" s="5" t="n">
        <v>734</v>
      </c>
    </row>
    <row r="12">
      <c r="A12" s="4" t="inlineStr">
        <is>
          <t>Debt securities | Collateralized mortgage obligations</t>
        </is>
      </c>
    </row>
    <row r="13">
      <c r="A13" s="4" t="inlineStr">
        <is>
          <t>Fair value of plan assets in qualified defined benefit pension plan</t>
        </is>
      </c>
      <c r="B13" s="5" t="n">
        <v>29</v>
      </c>
      <c r="C13" s="5" t="n">
        <v>27</v>
      </c>
    </row>
    <row r="14">
      <c r="A14" s="4" t="inlineStr">
        <is>
          <t>Debt securities | Collective investments funds</t>
        </is>
      </c>
    </row>
    <row r="15">
      <c r="A15" s="4" t="inlineStr">
        <is>
          <t>Fair value of plan assets in qualified defined benefit pension plan</t>
        </is>
      </c>
      <c r="B15" s="5" t="n">
        <v>637</v>
      </c>
      <c r="C15" s="5" t="n">
        <v>469</v>
      </c>
    </row>
    <row r="16">
      <c r="A16" s="4" t="inlineStr">
        <is>
          <t>Private placements | Private placements</t>
        </is>
      </c>
    </row>
    <row r="17">
      <c r="A17" s="4" t="inlineStr">
        <is>
          <t>Fair value of plan assets in qualified defined benefit pension plan</t>
        </is>
      </c>
      <c r="B17" s="5" t="n">
        <v>58</v>
      </c>
      <c r="C17" s="5" t="n">
        <v>57</v>
      </c>
    </row>
    <row r="18">
      <c r="A18" s="4" t="inlineStr">
        <is>
          <t>Level 1</t>
        </is>
      </c>
    </row>
    <row r="19">
      <c r="A19" s="4" t="inlineStr">
        <is>
          <t>Fair value of plan assets in qualified defined benefit pension plan, Excluding assets valued at net asset value</t>
        </is>
      </c>
      <c r="B19" s="5" t="n">
        <v>1762</v>
      </c>
      <c r="C19" s="5" t="n">
        <v>1639</v>
      </c>
    </row>
    <row r="20">
      <c r="A20" s="4" t="inlineStr">
        <is>
          <t>Level 1 | Equity securities | Mutual funds</t>
        </is>
      </c>
    </row>
    <row r="21">
      <c r="A21" s="4" t="inlineStr">
        <is>
          <t>Fair value of plan assets in qualified defined benefit pension plan</t>
        </is>
      </c>
      <c r="B21" s="5" t="n">
        <v>4</v>
      </c>
      <c r="C21" s="5" t="n">
        <v>2</v>
      </c>
    </row>
    <row r="22">
      <c r="A22" s="4" t="inlineStr">
        <is>
          <t>Level 1 | Equity securities | Common stock</t>
        </is>
      </c>
    </row>
    <row r="23">
      <c r="A23" s="4" t="inlineStr">
        <is>
          <t>Fair value of plan assets in qualified defined benefit pension plan</t>
        </is>
      </c>
      <c r="B23" s="5" t="n">
        <v>1266</v>
      </c>
      <c r="C23" s="5" t="n">
        <v>1086</v>
      </c>
    </row>
    <row r="24">
      <c r="A24" s="4" t="inlineStr">
        <is>
          <t>Level 1 | Debt securities | U.S. Treasury and other U.S. government agency securities</t>
        </is>
      </c>
    </row>
    <row r="25">
      <c r="A25" s="4" t="inlineStr">
        <is>
          <t>Fair value of plan assets in qualified defined benefit pension plan</t>
        </is>
      </c>
      <c r="B25" s="5" t="n">
        <v>492</v>
      </c>
      <c r="C25" s="5" t="n">
        <v>551</v>
      </c>
    </row>
    <row r="26">
      <c r="A26" s="4" t="inlineStr">
        <is>
          <t>Level 1 | Debt securities | Corporate and municipal bonds and notes</t>
        </is>
      </c>
    </row>
    <row r="27">
      <c r="A27" s="4" t="inlineStr">
        <is>
          <t>Fair value of plan assets in qualified defined benefit pension plan</t>
        </is>
      </c>
      <c r="B27" s="5" t="n">
        <v>0</v>
      </c>
      <c r="C27" s="5" t="n">
        <v>0</v>
      </c>
    </row>
    <row r="28">
      <c r="A28" s="4" t="inlineStr">
        <is>
          <t>Level 1 | Debt securities | Collateralized mortgage obligations</t>
        </is>
      </c>
    </row>
    <row r="29">
      <c r="A29" s="4" t="inlineStr">
        <is>
          <t>Fair value of plan assets in qualified defined benefit pension plan</t>
        </is>
      </c>
      <c r="B29" s="5" t="n">
        <v>0</v>
      </c>
      <c r="C29" s="5" t="n">
        <v>0</v>
      </c>
    </row>
    <row r="30">
      <c r="A30" s="4" t="inlineStr">
        <is>
          <t>Level 1 | Private placements | Private placements</t>
        </is>
      </c>
    </row>
    <row r="31">
      <c r="A31" s="4" t="inlineStr">
        <is>
          <t>Fair value of plan assets in qualified defined benefit pension plan</t>
        </is>
      </c>
      <c r="B31" s="5" t="n">
        <v>0</v>
      </c>
      <c r="C31" s="5" t="n">
        <v>0</v>
      </c>
    </row>
    <row r="32">
      <c r="A32" s="4" t="inlineStr">
        <is>
          <t>Level 2</t>
        </is>
      </c>
    </row>
    <row r="33">
      <c r="A33" s="4" t="inlineStr">
        <is>
          <t>Fair value of plan assets in qualified defined benefit pension plan, Excluding assets valued at net asset value</t>
        </is>
      </c>
      <c r="B33" s="5" t="n">
        <v>892</v>
      </c>
      <c r="C33" s="5" t="n">
        <v>784</v>
      </c>
    </row>
    <row r="34">
      <c r="A34" s="4" t="inlineStr">
        <is>
          <t>Level 2 | Equity securities | Mutual funds</t>
        </is>
      </c>
    </row>
    <row r="35">
      <c r="A35" s="4" t="inlineStr">
        <is>
          <t>Fair value of plan assets in qualified defined benefit pension plan</t>
        </is>
      </c>
      <c r="B35" s="5" t="n">
        <v>0</v>
      </c>
      <c r="C35" s="5" t="n">
        <v>0</v>
      </c>
    </row>
    <row r="36">
      <c r="A36" s="4" t="inlineStr">
        <is>
          <t>Level 2 | Equity securities | Common stock</t>
        </is>
      </c>
    </row>
    <row r="37">
      <c r="A37" s="4" t="inlineStr">
        <is>
          <t>Fair value of plan assets in qualified defined benefit pension plan</t>
        </is>
      </c>
      <c r="B37" s="5" t="n">
        <v>0</v>
      </c>
      <c r="C37" s="5" t="n">
        <v>0</v>
      </c>
    </row>
    <row r="38">
      <c r="A38" s="4" t="inlineStr">
        <is>
          <t>Level 2 | Debt securities | U.S. Treasury and other U.S. government agency securities</t>
        </is>
      </c>
    </row>
    <row r="39">
      <c r="A39" s="4" t="inlineStr">
        <is>
          <t>Fair value of plan assets in qualified defined benefit pension plan</t>
        </is>
      </c>
      <c r="B39" s="5" t="n">
        <v>2</v>
      </c>
      <c r="C39" s="5" t="n">
        <v>23</v>
      </c>
    </row>
    <row r="40">
      <c r="A40" s="4" t="inlineStr">
        <is>
          <t>Level 2 | Debt securities | Corporate and municipal bonds and notes</t>
        </is>
      </c>
    </row>
    <row r="41">
      <c r="A41" s="4" t="inlineStr">
        <is>
          <t>Fair value of plan assets in qualified defined benefit pension plan</t>
        </is>
      </c>
      <c r="B41" s="5" t="n">
        <v>861</v>
      </c>
      <c r="C41" s="5" t="n">
        <v>734</v>
      </c>
    </row>
    <row r="42">
      <c r="A42" s="4" t="inlineStr">
        <is>
          <t>Level 2 | Debt securities | Collateralized mortgage obligations</t>
        </is>
      </c>
    </row>
    <row r="43">
      <c r="A43" s="4" t="inlineStr">
        <is>
          <t>Fair value of plan assets in qualified defined benefit pension plan</t>
        </is>
      </c>
      <c r="B43" s="5" t="n">
        <v>29</v>
      </c>
      <c r="C43" s="5" t="n">
        <v>27</v>
      </c>
    </row>
    <row r="44">
      <c r="A44" s="4" t="inlineStr">
        <is>
          <t>Level 2 | Private placements | Private placements</t>
        </is>
      </c>
    </row>
    <row r="45">
      <c r="A45" s="4" t="inlineStr">
        <is>
          <t>Fair value of plan assets in qualified defined benefit pension plan</t>
        </is>
      </c>
      <c r="B45" s="5" t="n">
        <v>0</v>
      </c>
      <c r="C45" s="5" t="n">
        <v>0</v>
      </c>
    </row>
    <row r="46">
      <c r="A46" s="4" t="inlineStr">
        <is>
          <t>Level 3</t>
        </is>
      </c>
    </row>
    <row r="47">
      <c r="A47" s="4" t="inlineStr">
        <is>
          <t>Fair value of plan assets in qualified defined benefit pension plan, Excluding assets valued at net asset value</t>
        </is>
      </c>
      <c r="B47" s="5" t="n">
        <v>58</v>
      </c>
      <c r="C47" s="5" t="n">
        <v>57</v>
      </c>
    </row>
    <row r="48">
      <c r="A48" s="4" t="inlineStr">
        <is>
          <t>Level 3 | Equity securities | Mutual funds</t>
        </is>
      </c>
    </row>
    <row r="49">
      <c r="A49" s="4" t="inlineStr">
        <is>
          <t>Fair value of plan assets in qualified defined benefit pension plan</t>
        </is>
      </c>
      <c r="B49" s="5" t="n">
        <v>0</v>
      </c>
      <c r="C49" s="5" t="n">
        <v>0</v>
      </c>
    </row>
    <row r="50">
      <c r="A50" s="4" t="inlineStr">
        <is>
          <t>Level 3 | Equity securities | Common stock</t>
        </is>
      </c>
    </row>
    <row r="51">
      <c r="A51" s="4" t="inlineStr">
        <is>
          <t>Fair value of plan assets in qualified defined benefit pension plan</t>
        </is>
      </c>
      <c r="B51" s="5" t="n">
        <v>0</v>
      </c>
      <c r="C51" s="5" t="n">
        <v>0</v>
      </c>
    </row>
    <row r="52">
      <c r="A52" s="4" t="inlineStr">
        <is>
          <t>Level 3 | Debt securities | U.S. Treasury and other U.S. government agency securities</t>
        </is>
      </c>
    </row>
    <row r="53">
      <c r="A53" s="4" t="inlineStr">
        <is>
          <t>Fair value of plan assets in qualified defined benefit pension plan</t>
        </is>
      </c>
      <c r="B53" s="5" t="n">
        <v>0</v>
      </c>
      <c r="C53" s="5" t="n">
        <v>0</v>
      </c>
    </row>
    <row r="54">
      <c r="A54" s="4" t="inlineStr">
        <is>
          <t>Level 3 | Debt securities | Corporate and municipal bonds and notes</t>
        </is>
      </c>
    </row>
    <row r="55">
      <c r="A55" s="4" t="inlineStr">
        <is>
          <t>Fair value of plan assets in qualified defined benefit pension plan</t>
        </is>
      </c>
      <c r="B55" s="5" t="n">
        <v>0</v>
      </c>
      <c r="C55" s="5" t="n">
        <v>0</v>
      </c>
    </row>
    <row r="56">
      <c r="A56" s="4" t="inlineStr">
        <is>
          <t>Level 3 | Debt securities | Collateralized mortgage obligations</t>
        </is>
      </c>
    </row>
    <row r="57">
      <c r="A57" s="4" t="inlineStr">
        <is>
          <t>Fair value of plan assets in qualified defined benefit pension plan</t>
        </is>
      </c>
      <c r="B57" s="5" t="n">
        <v>0</v>
      </c>
      <c r="C57" s="5" t="n">
        <v>0</v>
      </c>
    </row>
    <row r="58">
      <c r="A58" s="4" t="inlineStr">
        <is>
          <t>Level 3 | Private placements | Private placements</t>
        </is>
      </c>
    </row>
    <row r="59">
      <c r="A59" s="4" t="inlineStr">
        <is>
          <t>Fair value of plan assets in qualified defined benefit pension plan</t>
        </is>
      </c>
      <c r="B59" s="6" t="n">
        <v>58</v>
      </c>
      <c r="C59" s="6" t="n">
        <v>5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Summary of Changes in the Corporation's Qualified Defined Benefit Pension Plan's Level 3 Investments Measured at Fair Value on a Recurring Basis) (Details) - Private placements - USD ($) $ in Millions</t>
        </is>
      </c>
      <c r="B1" s="2" t="inlineStr">
        <is>
          <t>12 Months Ended</t>
        </is>
      </c>
    </row>
    <row r="2">
      <c r="B2" s="2" t="inlineStr">
        <is>
          <t>Dec. 31, 2020</t>
        </is>
      </c>
      <c r="C2" s="2" t="inlineStr">
        <is>
          <t>Dec. 31, 2019</t>
        </is>
      </c>
    </row>
    <row r="3">
      <c r="A3" s="4" t="inlineStr">
        <is>
          <t>Balance at beginning of period</t>
        </is>
      </c>
      <c r="B3" s="6" t="n">
        <v>57</v>
      </c>
      <c r="C3" s="6" t="n">
        <v>60</v>
      </c>
    </row>
    <row r="4">
      <c r="A4" s="4" t="inlineStr">
        <is>
          <t>Gains (Losses) Realized</t>
        </is>
      </c>
      <c r="B4" s="5" t="n">
        <v>1</v>
      </c>
      <c r="C4" s="5" t="n">
        <v>3</v>
      </c>
    </row>
    <row r="5">
      <c r="A5" s="4" t="inlineStr">
        <is>
          <t>Gains (Losses) Unrealized</t>
        </is>
      </c>
      <c r="B5" s="5" t="n">
        <v>3</v>
      </c>
      <c r="C5" s="5" t="n">
        <v>8</v>
      </c>
    </row>
    <row r="6">
      <c r="A6" s="4" t="inlineStr">
        <is>
          <t>Purchases</t>
        </is>
      </c>
      <c r="B6" s="5" t="n">
        <v>57</v>
      </c>
      <c r="C6" s="5" t="n">
        <v>49</v>
      </c>
    </row>
    <row r="7">
      <c r="A7" s="4" t="inlineStr">
        <is>
          <t>Sales</t>
        </is>
      </c>
      <c r="B7" s="5" t="n">
        <v>-60</v>
      </c>
      <c r="C7" s="5" t="n">
        <v>-63</v>
      </c>
    </row>
    <row r="8">
      <c r="A8" s="4" t="inlineStr">
        <is>
          <t>Balance at end of period</t>
        </is>
      </c>
      <c r="B8" s="6" t="n">
        <v>58</v>
      </c>
      <c r="C8" s="6" t="n">
        <v>57</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mployee Benefit Plans (Schedule of Estimated Future Employer Contributions) (Details) $ in Millions</t>
        </is>
      </c>
      <c r="B1" s="2" t="inlineStr">
        <is>
          <t>Dec. 31, 2020USD ($)</t>
        </is>
      </c>
    </row>
    <row r="2">
      <c r="A2" s="4" t="inlineStr">
        <is>
          <t>Qualified Plan</t>
        </is>
      </c>
    </row>
    <row r="3">
      <c r="A3" s="4" t="inlineStr">
        <is>
          <t>2021</t>
        </is>
      </c>
      <c r="B3" s="6" t="n">
        <v>147</v>
      </c>
    </row>
    <row r="4">
      <c r="A4" s="4" t="inlineStr">
        <is>
          <t>2022</t>
        </is>
      </c>
      <c r="B4" s="5" t="n">
        <v>142</v>
      </c>
    </row>
    <row r="5">
      <c r="A5" s="4" t="inlineStr">
        <is>
          <t>2023</t>
        </is>
      </c>
      <c r="B5" s="5" t="n">
        <v>143</v>
      </c>
    </row>
    <row r="6">
      <c r="A6" s="4" t="inlineStr">
        <is>
          <t>2024</t>
        </is>
      </c>
      <c r="B6" s="5" t="n">
        <v>143</v>
      </c>
    </row>
    <row r="7">
      <c r="A7" s="4" t="inlineStr">
        <is>
          <t>2025</t>
        </is>
      </c>
      <c r="B7" s="5" t="n">
        <v>141</v>
      </c>
    </row>
    <row r="8">
      <c r="A8" s="4" t="inlineStr">
        <is>
          <t>2026 - 2030</t>
        </is>
      </c>
      <c r="B8" s="5" t="n">
        <v>689</v>
      </c>
    </row>
    <row r="9">
      <c r="A9" s="4" t="inlineStr">
        <is>
          <t>Non-Qualified Plan</t>
        </is>
      </c>
    </row>
    <row r="10">
      <c r="A10" s="4" t="inlineStr">
        <is>
          <t>2021</t>
        </is>
      </c>
      <c r="B10" s="5" t="n">
        <v>14</v>
      </c>
    </row>
    <row r="11">
      <c r="A11" s="4" t="inlineStr">
        <is>
          <t>2022</t>
        </is>
      </c>
      <c r="B11" s="5" t="n">
        <v>15</v>
      </c>
    </row>
    <row r="12">
      <c r="A12" s="4" t="inlineStr">
        <is>
          <t>2023</t>
        </is>
      </c>
      <c r="B12" s="5" t="n">
        <v>15</v>
      </c>
    </row>
    <row r="13">
      <c r="A13" s="4" t="inlineStr">
        <is>
          <t>2024</t>
        </is>
      </c>
      <c r="B13" s="5" t="n">
        <v>15</v>
      </c>
    </row>
    <row r="14">
      <c r="A14" s="4" t="inlineStr">
        <is>
          <t>2025</t>
        </is>
      </c>
      <c r="B14" s="5" t="n">
        <v>15</v>
      </c>
    </row>
    <row r="15">
      <c r="A15" s="4" t="inlineStr">
        <is>
          <t>2026 - 2030</t>
        </is>
      </c>
      <c r="B15" s="5" t="n">
        <v>75</v>
      </c>
    </row>
    <row r="16">
      <c r="A16" s="4" t="inlineStr">
        <is>
          <t>Postretirement Benefit Plan</t>
        </is>
      </c>
    </row>
    <row r="17">
      <c r="A17" s="4" t="inlineStr">
        <is>
          <t>2021</t>
        </is>
      </c>
      <c r="B17" s="5" t="n">
        <v>4</v>
      </c>
      <c r="C17" s="4" t="inlineStr">
        <is>
          <t>[1]</t>
        </is>
      </c>
    </row>
    <row r="18">
      <c r="A18" s="4" t="inlineStr">
        <is>
          <t>2022</t>
        </is>
      </c>
      <c r="B18" s="5" t="n">
        <v>4</v>
      </c>
      <c r="C18" s="4" t="inlineStr">
        <is>
          <t>[1]</t>
        </is>
      </c>
    </row>
    <row r="19">
      <c r="A19" s="4" t="inlineStr">
        <is>
          <t>2023</t>
        </is>
      </c>
      <c r="B19" s="5" t="n">
        <v>3</v>
      </c>
      <c r="C19" s="4" t="inlineStr">
        <is>
          <t>[1]</t>
        </is>
      </c>
    </row>
    <row r="20">
      <c r="A20" s="4" t="inlineStr">
        <is>
          <t>2024</t>
        </is>
      </c>
      <c r="B20" s="5" t="n">
        <v>3</v>
      </c>
      <c r="C20" s="4" t="inlineStr">
        <is>
          <t>[1]</t>
        </is>
      </c>
    </row>
    <row r="21">
      <c r="A21" s="4" t="inlineStr">
        <is>
          <t>2025</t>
        </is>
      </c>
      <c r="B21" s="5" t="n">
        <v>3</v>
      </c>
      <c r="C21" s="4" t="inlineStr">
        <is>
          <t>[1]</t>
        </is>
      </c>
    </row>
    <row r="22">
      <c r="A22" s="4" t="inlineStr">
        <is>
          <t>2026 - 2030</t>
        </is>
      </c>
      <c r="B22" s="6" t="n">
        <v>11</v>
      </c>
      <c r="C22" s="4" t="inlineStr">
        <is>
          <t>[1]</t>
        </is>
      </c>
    </row>
    <row r="23"/>
    <row r="24">
      <c r="A24" s="4" t="inlineStr">
        <is>
          <t>[1]</t>
        </is>
      </c>
      <c r="B24" s="4" t="inlineStr">
        <is>
          <t>Estimated benefit payments in the postretirement benefit plan are net of estimated Medicare subsidies.</t>
        </is>
      </c>
    </row>
  </sheetData>
  <mergeCells count="3">
    <mergeCell ref="B1:C1"/>
    <mergeCell ref="A23:C23"/>
    <mergeCell ref="B24:C24"/>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Income Taxes And Tax-Related Items Income Taxes And Tax-Related Items (Narrativ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7</t>
        </is>
      </c>
    </row>
    <row r="3">
      <c r="A3" s="4" t="inlineStr">
        <is>
          <t>Income before income taxes</t>
        </is>
      </c>
      <c r="J3" s="6" t="n">
        <v>591</v>
      </c>
      <c r="K3" s="6" t="n">
        <v>1532</v>
      </c>
      <c r="L3" s="6" t="n">
        <v>1535</v>
      </c>
    </row>
    <row r="4">
      <c r="A4" s="4" t="inlineStr">
        <is>
          <t>Foreign-source income</t>
        </is>
      </c>
      <c r="J4" s="5" t="n">
        <v>19</v>
      </c>
    </row>
    <row r="5">
      <c r="A5" s="4" t="inlineStr">
        <is>
          <t>Reductionindeferredtaxadjustment</t>
        </is>
      </c>
      <c r="L5" s="5" t="n">
        <v>99</v>
      </c>
    </row>
    <row r="6">
      <c r="A6" s="4" t="inlineStr">
        <is>
          <t>Provisional adjustment in deferred tax adjustment</t>
        </is>
      </c>
      <c r="M6" s="6" t="n">
        <v>107</v>
      </c>
    </row>
    <row r="7">
      <c r="A7" s="4" t="inlineStr">
        <is>
          <t>Remeasurement of the Corporation's deferred tax balance</t>
        </is>
      </c>
      <c r="J7" s="5" t="n">
        <v>0</v>
      </c>
      <c r="K7" s="5" t="n">
        <v>0</v>
      </c>
      <c r="L7" s="5" t="n">
        <v>8</v>
      </c>
    </row>
    <row r="8">
      <c r="A8" s="4" t="inlineStr">
        <is>
          <t>Provision (benefit) for income taxes</t>
        </is>
      </c>
      <c r="B8" s="6" t="n">
        <v>63</v>
      </c>
      <c r="C8" s="6" t="n">
        <v>48</v>
      </c>
      <c r="D8" s="6" t="n">
        <v>27</v>
      </c>
      <c r="E8" s="6" t="n">
        <v>-21</v>
      </c>
      <c r="F8" s="6" t="n">
        <v>82</v>
      </c>
      <c r="G8" s="6" t="n">
        <v>80</v>
      </c>
      <c r="H8" s="6" t="n">
        <v>87</v>
      </c>
      <c r="I8" s="6" t="n">
        <v>85</v>
      </c>
      <c r="J8" s="5" t="n">
        <v>117</v>
      </c>
      <c r="K8" s="5" t="n">
        <v>334</v>
      </c>
      <c r="L8" s="6" t="n">
        <v>300</v>
      </c>
    </row>
    <row r="9">
      <c r="A9" s="4" t="inlineStr">
        <is>
          <t>Liability for tax-related interest and penalties</t>
        </is>
      </c>
      <c r="B9" s="5" t="n">
        <v>6</v>
      </c>
      <c r="F9" s="5" t="n">
        <v>8</v>
      </c>
      <c r="J9" s="5" t="n">
        <v>6</v>
      </c>
      <c r="K9" s="5" t="n">
        <v>8</v>
      </c>
    </row>
    <row r="10">
      <c r="A10" s="4" t="inlineStr">
        <is>
          <t>Reasonably possible change in unrecognized tax benefits in next 12 months</t>
        </is>
      </c>
      <c r="B10" s="5" t="n">
        <v>5</v>
      </c>
      <c r="J10" s="5" t="n">
        <v>5</v>
      </c>
    </row>
    <row r="11">
      <c r="A11" s="4" t="inlineStr">
        <is>
          <t>Unrecognized tax benefits that would impact the effective tax rate</t>
        </is>
      </c>
      <c r="B11" s="5" t="n">
        <v>15</v>
      </c>
      <c r="F11" s="5" t="n">
        <v>14</v>
      </c>
      <c r="J11" s="5" t="n">
        <v>15</v>
      </c>
      <c r="K11" s="5" t="n">
        <v>14</v>
      </c>
    </row>
    <row r="12">
      <c r="A12" s="4" t="inlineStr">
        <is>
          <t>State net operating loss carryforwards</t>
        </is>
      </c>
      <c r="B12" s="5" t="n">
        <v>3</v>
      </c>
      <c r="F12" s="5" t="n">
        <v>3</v>
      </c>
      <c r="J12" s="5" t="n">
        <v>3</v>
      </c>
      <c r="K12" s="5" t="n">
        <v>3</v>
      </c>
    </row>
    <row r="13">
      <c r="A13" s="4" t="inlineStr">
        <is>
          <t>Deferred tax asset valuation allowance</t>
        </is>
      </c>
      <c r="B13" s="6" t="n">
        <v>3</v>
      </c>
      <c r="F13" s="6" t="n">
        <v>3</v>
      </c>
      <c r="J13" s="6" t="n">
        <v>3</v>
      </c>
      <c r="K13" s="6" t="n">
        <v>3</v>
      </c>
    </row>
    <row r="14">
      <c r="A14" s="4" t="inlineStr">
        <is>
          <t>Minimum</t>
        </is>
      </c>
    </row>
    <row r="15">
      <c r="A15" s="4" t="inlineStr">
        <is>
          <t>Operating loss carryforwards, expiration year</t>
        </is>
      </c>
      <c r="J15" s="4" t="inlineStr">
        <is>
          <t>2020</t>
        </is>
      </c>
    </row>
    <row r="16">
      <c r="A16" s="4" t="inlineStr">
        <is>
          <t>Maximum</t>
        </is>
      </c>
    </row>
    <row r="17">
      <c r="A17" s="4" t="inlineStr">
        <is>
          <t>Operating loss carryforwards, expiration year</t>
        </is>
      </c>
      <c r="J17" s="4" t="inlineStr">
        <is>
          <t>2029</t>
        </is>
      </c>
    </row>
  </sheetData>
  <mergeCells count="3">
    <mergeCell ref="A1:A2"/>
    <mergeCell ref="B1:I1"/>
    <mergeCell ref="J1:M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redit Quality And Allowance For Credit Losses</t>
        </is>
      </c>
      <c r="B1" s="2" t="inlineStr">
        <is>
          <t>12 Months Ended</t>
        </is>
      </c>
    </row>
    <row r="2">
      <c r="B2" s="2" t="inlineStr">
        <is>
          <t>Dec. 31, 2020</t>
        </is>
      </c>
    </row>
    <row r="3">
      <c r="A3" s="3" t="inlineStr">
        <is>
          <t>Credit Quality And Allowance For Credit Losses [Abstract]</t>
        </is>
      </c>
    </row>
    <row r="4">
      <c r="A4" s="4" t="inlineStr">
        <is>
          <t>Credit Quality And Allowance For Credit Losses</t>
        </is>
      </c>
      <c r="B4" s="4" t="inlineStr">
        <is>
          <t>CREDIT QUALITY AND ALLOWANCE FOR CREDIT LOSSES The following table presents an aging analysis of the amortized cost basis of loans. Loans Past Due and Still Accruing (in millions) 30-59 60-89 90 Days Total Nonaccrual Current Total December 31, 2020 Business loans: Commercial $ 62 $ 115 $ 33 $ 210 $ 252 $ 32,291 $ 32,753 Real estate construction: Commercial Real Estate business line (b) 31 — — 31 — 3,626 3,657 Other business lines (c) 9 — — 9 1 415 425 Total real estate construction 40 — — 40 1 4,041 4,082 Commercial mortgage: Commercial Real Estate business line (b) 51 1 — 52 3 2,218 2,273 Other business lines (c) 48 40 5 93 26 7,520 7,639 Total commercial mortgage 99 41 5 145 29 9,738 9,912 Lease financing 14 — 1 15 1 578 594 International — — — — — 926 926 Total business loans 215 156 39 410 283 47,574 48,267 Retail loans: Residential mortgage 11 4 — 15 47 1,768 1,830 Consumer: Home equity 7 1 — 8 17 1,563 1,588 Other consumer 10 — 6 16 — 590 606 Total consumer 17 1 6 24 17 2,153 2,194 Total retail loans 28 5 6 39 64 3,921 4,024 Total loans $ 243 $ 161 $ 45 $ 449 $ 347 $ 51,495 $ 52,291 December 31, 2019 Business loans: Commercial $ 27 $ 7 $ 17 $ 51 $ 148 $ 31,274 $ 31,473 Real estate construction: Commercial Real Estate business line (b) 6 — — 6 — 3,038 3,044 Other business lines (c) — 7 — 7 — 404 411 Total real estate construction 6 7 — 13 — 3,442 3,455 Commercial mortgage: Commercial Real Estate business line (b) 9 — — 9 2 2,165 2,176 Other business lines (c) 16 18 9 43 12 7,328 7,383 Total commercial mortgage 25 18 9 52 14 9,493 9,559 Lease financing 1 — — 1 — 587 588 International — 5 — 5 — 1,004 1,009 Total business loans 59 37 26 122 162 45,800 46,084 Retail loans: Residential mortgage 15 2 — 17 20 1,808 1,845 Consumer: Home equity 4 5 — 9 17 1,685 1,711 Other consumer 2 3 — 5 — 724 729 Total consumer 6 8 — 14 17 2,409 2,440 Total retail loans 21 10 — 31 37 4,217 4,285 Total loans $ 80 $ 47 $ 26 $ 153 $ 199 $ 50,017 $ 50,369 (a) Includes $141 million of loans with deferred payments not considered past due in accordance with the CARES Act, at December 31, 2020. (b) Primarily loans to real estate developers. (c) Primarily loans secured by owner-occupied real estate. The following table presents loans by credit quality indicator (CQI) and vintage year. CQI is based on internal risk ratings assigned to each business loan at the time of approval and subjected to subsequent reviews, generally at least annually, and to pools of retail loans with similar risk characteristics. Vintage year is the year of origination or major modification. December 31, 2020 December 31, 2019 Vintage Year (in millions) 2020 2019 2018 2017 2016 Prior Revolvers Revolvers Converted to Term Total Total Business loans: Commercial: Pass (a) $ 5,991 (b) $ 2,316 $ 1,563 $ 1,051 $ 429 $ 755 $ 18,416 $ 17 $ 30,538 $ 29,785 Criticized (c) 30 281 191 116 64 166 1,365 2 2,215 1,688 Total commercial 6,021 2,597 1,754 1,167 493 921 19,781 19 32,753 31,473 Real estate construction Pass (a) 433 1,080 1,244 631 335 141 171 — 4,035 3,424 Criticized (c) 3 28 5 8 — 1 2 — 47 31 Total real estate construction 436 1,108 1,249 639 335 142 173 — 4,082 3,455 Commercial mortgage Pass (a) 2,053 1,559 1,146 1,120 818 2,272 431 — 9,399 9,262 Criticized (c) 47 130 42 45 41 193 15 — 513 297 Total commercial mortgage 2,100 1,689 1,188 1,165 859 2,465 446 — 9,912 9,559 Lease financing Pass (a) 109 122 71 50 14 201 — — 567 579 Criticized (c) 2 17 5 2 1 — — — 27 9 Total lease financing 111 139 76 52 15 201 — — 594 588 International Pass (a) 274 161 103 11 3 64 245 — 861 972 Criticized (c) 13 8 18 4 7 2 13 — 65 37 Total international 287 169 121 15 10 66 258 — 926 1,009 Total business loans 8,955 5,702 4,388 3,038 1,712 3,795 20,658 19 48,267 46,084 Retail loans: Residential mortgage Pass (a) 639 230 119 197 196 398 — — 1,779 1,823 Criticized (c) 7 2 2 6 2 32 — — 51 22 Total residential mortgage 646 232 121 203 198 430 — — 1,830 1,845 Consumer: Home equity Pass (a) — — — — — 15 1,489 63 1,567 1,682 Criticized (c) — — — — — 1 13 7 21 29 Total home equity — — — — — 16 1,502 70 1,588 1,711 Other consumer Pass (a) 113 23 12 2 3 41 404 — 598 722 Criticized (c) — — 2 — — — 6 — 8 7 Total other consumer 113 23 14 2 3 41 410 — 606 729 Total consumer 113 23 14 2 3 57 1,912 70 2,194 2,440 Total retail loans 759 255 135 205 201 487 1,912 70 4,024 4,285 Total loans $ 9,714 $ 5,957 $ 4,523 $ 3,243 $ 1,913 $ 4,282 $ 22,570 $ 89 $ 52,291 $ 50,369 (a) Includes all loans not included in the categories of special mention, substandard or nonaccrual. (b) Includes $3.5 billion of Small Business Administration Paycheck Protection Program (PPP) loans at December 31, 2020. (c) Includes loans with an internal rating of special mention, substandard loans for which the accrual of interest has not been discontinued and nonaccrual loans. Special mention loans have potential credit weaknesses that deserve management’s close attention, such as loans to borrowers who may be experiencing financial difficulties that may result in deterioration of repayment prospects from the borrower at some future date. Accruing substandard loans have a well-defined weakness, or weaknesses, such as loans to borrowers who may be experiencing losses from operations or inadequate liquidity of a degree and duration that jeopardizes the orderly repayment of the loan. Substandard loans are also distinguished by the distinct possibility of loss in the future if these weaknesses are not corrected. Nonaccrual loans are loans for which the accrual of interest has been discontinued. For further information regarding nonaccrual loans, refer to the Nonperforming Assets subheading in Note 1 - Basis of Presentation and Accounting Policies. These categories are generally consistent with the "special mention" and "substandard" categories as defined by regulatory authorities. A minority of nonaccrual loans are consistent with the "doubtful" category. Loan interest receivable totaled $141 million and $172 million at December 31, 2020 and 2019, respectively, and was included in accrued income and other assets on the Consolidated Balance Sheets. Allowance for Credit Losses The following table details the changes in the allowance for credit losses. 2020 2019 2018 (dollar amounts in millions) Business Loans Retail Loans Total Business Loans Retail Loans Total Business Loans Retail Loans Total Years Ended December 31, Balance at beginning of period: Allowance for loan losses $ 601 $ 36 $ 637 $ 627 $ 44 $ 671 $ 661 $ 51 $ 712 Allowance for credit losses on lending-related commitments 28 3 31 26 4 30 38 4 42 Allowance for credit losses 629 39 668 653 48 701 699 55 754 Cumulative effect of change in accounting principle (42) 25 (17) — — — — — — Loan charge-offs (233) (5) (238) (147) (5) (152) (99) (4) (103) Recoveries on loans previously charged-off 38 4 42 40 5 45 47 5 52 Net loan (charge-offs) recoveries (195) (1) (196) (107) — (107) (52) 1 (51) Provision for credit losses: Provision for loan losses 531 (7) 524 81 (8) 73 19 (8) 11 Provision for credit losses on lending-related commitments 7 6 13 2 (1) 1 (12) — (12) Provision for credit losses 538 (1) 537 83 (9) 74 7 (8) (1) Foreign currency translation adjustment — — — — — — (1) — (1) Balance at end of period: Allowance for loan losses 895 53 948 601 36 637 627 44 671 Allowance for credit losses on lending-related commitments 35 9 44 28 3 31 26 4 30 Allowance for credit losses $ 930 $ 62 $ 992 $ 629 $ 39 $ 668 $ 653 $ 48 $ 701 Allowance for loan losses as a percentage of total loans 1.85 % 1.32 % 1.81 % 1.30 % 0.84 % 1.27 % 1.37 % 0.97 % 1.34 % Allowance for loan losses as a percentage of total loans excluding PPP loans 2.00 n/a 1.94 n/a n/a n/a n/a n/a n/a Allowance for credit losses as a percentage of total loans 1.93 1.55 1.90 1.37 0.91 1.33 1.43 1.05 1.40 Allowance for credit losses as a percentage of total loans excluding PPP loans 2.08 n/a 2.03 n/a n/a n/a n/a n/a n/a n/a - not applicable Nonaccrual Loans The following table presents additional information regarding nonaccrual loans. No interest income was recognized on nonaccrual loans for the years ended December 31, 2020, 2019 and 2018. (in millions) Nonaccrual Loans with No Related Allowance Nonaccrual Loans with Related Allowance Total December 31, 2020 Business loans: Commercial $ 57 $ 195 $ 252 Real estate construction: Other business lines (a) — 1 1 Commercial mortgage: Commercial Real Estate business line (b) 1 2 3 Other business lines (a) 5 21 26 Total commercial mortgage 6 23 29 Lease financing — 1 1 Total business loans 63 220 283 Retail loans: Residential mortgage 47 — 47 Consumer: Home equity 17 — 17 Total retail loans 64 — 64 Total nonaccrual loans $ 127 $ 220 $ 347 December 31, 2019 Business loans: Commercial $ 29 $ 119 $ 148 Commercial mortgage: Commercial Real Estate business line (b) 2 — 2 Other business lines (a) 1 11 12 Total commercial mortgage 3 11 14 Total business loans 32 130 162 Retail loans: Residential mortgage 20 — 20 Consumer: Home equity 17 — 17 Total retail loans 37 — 37 Total nonaccrual loans $ 69 $ 130 $ 199 (a) Primarily loans secured by owner-occupied real estate. (b) Primarily loans to real estate developers. Foreclosed Properties Foreclosed properties totaled $8 million and $11 million at December 31, 2020 and 2019, respectively. There were no retail loans secured by residential real estate properties in process of foreclosure included in nonaccrual loans in either of years ended December 31, 2020 and 2019. Troubled Debt Restructurings The following table details the amortized cost basis at December 31, 2020 and 2019 of loans considered to be TDRs that were restructured during the years ended December 31, 2020 and 2019, by type of modification. In cases of loans with more than one type of modification, the loans were categorized based on the most significant modification. 2020 2019 Type of Modification Type of Modification (in millions) Principal Deferrals (a) Interest Rate Reductions Total Modifications Principal Deferrals (a) Interest Rate Reductions Total Modifications Years Ended December 31, Business loans: Commercial $ 18 $ — $ 18 $ 28 $ — $ 28 Commercial mortgage: Other business lines (b) 2 — 2 — — — Total business loans 20 — 20 28 — 28 Retail loans: Consumer: Home equity (c) — 2 2 — 1 1 Total loans $ 20 $ 2 $ 22 $ 28 $ 1 $ 29 (a) Primarily represents loan balances where terms were extended by more than an insignificant time period, typically more than 180 days, at or above contractual interest rates. Also includes commercial loans restructured in bankruptcy. In accordance with the provisions of the CARES Act, 2020 balances exclude $72 million, primarily retail loans, with terms extended by more than an insignificant time period. (b) Primarily loans secured by owner-occupied real estate. (c) Includes bankruptcy loans for which the court has discharged the borrower's obligation and the borrower has not reaffirmed the debt. The Corporation charges interest on principal balances outstanding during deferral periods. Additionally, none of the modifications involved forgiveness of principal. There were no commitments to lend additional funds to borrowers whose terms have been modified in TDRs at December 31, 2020, compared to $3 million at December 31, 2019. On an ongoing basis, the Corporation monitors the performance of modified loans to their restructured terms. The allowance for loan losses continues to be reassessed on the basis of an individual evaluation of the loa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And Tax-Related Items Current and Deferred Components of the Provision for Income Tax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Current federal income tax</t>
        </is>
      </c>
      <c r="J4" s="6" t="n">
        <v>171</v>
      </c>
      <c r="K4" s="6" t="n">
        <v>267</v>
      </c>
      <c r="L4" s="6" t="n">
        <v>227</v>
      </c>
    </row>
    <row r="5">
      <c r="A5" s="4" t="inlineStr">
        <is>
          <t>Current foreign income tax</t>
        </is>
      </c>
      <c r="J5" s="5" t="n">
        <v>5</v>
      </c>
      <c r="K5" s="5" t="n">
        <v>7</v>
      </c>
      <c r="L5" s="5" t="n">
        <v>10</v>
      </c>
    </row>
    <row r="6">
      <c r="A6" s="4" t="inlineStr">
        <is>
          <t>Current state and local income tax</t>
        </is>
      </c>
      <c r="J6" s="5" t="n">
        <v>30</v>
      </c>
      <c r="K6" s="5" t="n">
        <v>48</v>
      </c>
      <c r="L6" s="5" t="n">
        <v>39</v>
      </c>
    </row>
    <row r="7">
      <c r="A7" s="4" t="inlineStr">
        <is>
          <t>Total current income tax</t>
        </is>
      </c>
      <c r="J7" s="5" t="n">
        <v>206</v>
      </c>
      <c r="K7" s="5" t="n">
        <v>322</v>
      </c>
      <c r="L7" s="5" t="n">
        <v>276</v>
      </c>
    </row>
    <row r="8">
      <c r="A8" s="4" t="inlineStr">
        <is>
          <t>Deferred federal income tax</t>
        </is>
      </c>
      <c r="J8" s="5" t="n">
        <v>-79</v>
      </c>
      <c r="K8" s="5" t="n">
        <v>16</v>
      </c>
      <c r="L8" s="5" t="n">
        <v>29</v>
      </c>
    </row>
    <row r="9">
      <c r="A9" s="4" t="inlineStr">
        <is>
          <t>Deferred state and local income tax</t>
        </is>
      </c>
      <c r="J9" s="5" t="n">
        <v>-10</v>
      </c>
      <c r="K9" s="5" t="n">
        <v>-4</v>
      </c>
      <c r="L9" s="5" t="n">
        <v>3</v>
      </c>
    </row>
    <row r="10">
      <c r="A10" s="4" t="inlineStr">
        <is>
          <t>Remeasurement of deferred taxes</t>
        </is>
      </c>
      <c r="J10" s="5" t="n">
        <v>0</v>
      </c>
      <c r="K10" s="5" t="n">
        <v>0</v>
      </c>
      <c r="L10" s="5" t="n">
        <v>-8</v>
      </c>
    </row>
    <row r="11">
      <c r="A11" s="4" t="inlineStr">
        <is>
          <t>Total deferred income tax</t>
        </is>
      </c>
      <c r="J11" s="5" t="n">
        <v>-89</v>
      </c>
      <c r="K11" s="5" t="n">
        <v>12</v>
      </c>
      <c r="L11" s="5" t="n">
        <v>24</v>
      </c>
    </row>
    <row r="12">
      <c r="A12" s="4" t="inlineStr">
        <is>
          <t>Provision (benefit) for income taxes</t>
        </is>
      </c>
      <c r="B12" s="6" t="n">
        <v>63</v>
      </c>
      <c r="C12" s="6" t="n">
        <v>48</v>
      </c>
      <c r="D12" s="6" t="n">
        <v>27</v>
      </c>
      <c r="E12" s="6" t="n">
        <v>-21</v>
      </c>
      <c r="F12" s="6" t="n">
        <v>82</v>
      </c>
      <c r="G12" s="6" t="n">
        <v>80</v>
      </c>
      <c r="H12" s="6" t="n">
        <v>87</v>
      </c>
      <c r="I12" s="6" t="n">
        <v>85</v>
      </c>
      <c r="J12" s="6" t="n">
        <v>117</v>
      </c>
      <c r="K12" s="6" t="n">
        <v>334</v>
      </c>
      <c r="L12" s="6" t="n">
        <v>300</v>
      </c>
    </row>
  </sheetData>
  <mergeCells count="3">
    <mergeCell ref="A1:A2"/>
    <mergeCell ref="B1:I1"/>
    <mergeCell ref="J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Income Taxes And Tax-Related Items Reconciliation of Expected Income Tax Expense at the Federal Statutory Rate to the Corporation's Provision for Income Taxes (Details) - USD ($)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Income Tax Disclosure [Abstract]</t>
        </is>
      </c>
    </row>
    <row r="4">
      <c r="A4" s="4" t="inlineStr">
        <is>
          <t>Tax based on federal statutory rate, amount</t>
        </is>
      </c>
      <c r="K4" s="6" t="n">
        <v>124</v>
      </c>
      <c r="L4" s="6" t="n">
        <v>322</v>
      </c>
      <c r="M4" s="6" t="n">
        <v>323</v>
      </c>
    </row>
    <row r="5">
      <c r="A5" s="4" t="inlineStr">
        <is>
          <t>Tax based on federal statutory rate, percent</t>
        </is>
      </c>
      <c r="K5" s="4" t="inlineStr">
        <is>
          <t>21.00%</t>
        </is>
      </c>
      <c r="L5" s="4" t="inlineStr">
        <is>
          <t>21.00%</t>
        </is>
      </c>
      <c r="M5" s="4" t="inlineStr">
        <is>
          <t>21.00%</t>
        </is>
      </c>
    </row>
    <row r="6">
      <c r="A6" s="4" t="inlineStr">
        <is>
          <t>State income tax, amount</t>
        </is>
      </c>
      <c r="K6" s="6" t="n">
        <v>17</v>
      </c>
      <c r="L6" s="6" t="n">
        <v>33</v>
      </c>
      <c r="M6" s="6" t="n">
        <v>35</v>
      </c>
    </row>
    <row r="7">
      <c r="A7" s="4" t="inlineStr">
        <is>
          <t>State income tax, percent</t>
        </is>
      </c>
      <c r="K7" s="4" t="inlineStr">
        <is>
          <t>2.80%</t>
        </is>
      </c>
      <c r="L7" s="4" t="inlineStr">
        <is>
          <t>2.20%</t>
        </is>
      </c>
      <c r="M7" s="4" t="inlineStr">
        <is>
          <t>2.30%</t>
        </is>
      </c>
    </row>
    <row r="8">
      <c r="A8" s="4" t="inlineStr">
        <is>
          <t>Employee Stock Transactions, amount</t>
        </is>
      </c>
      <c r="K8" s="6" t="n">
        <v>-1</v>
      </c>
      <c r="L8" s="6" t="n">
        <v>-12</v>
      </c>
      <c r="M8" s="6" t="n">
        <v>-23</v>
      </c>
    </row>
    <row r="9">
      <c r="A9" s="4" t="inlineStr">
        <is>
          <t>Employee Stock Transactions, percent</t>
        </is>
      </c>
      <c r="K9" s="4" t="inlineStr">
        <is>
          <t>(0.20%)</t>
        </is>
      </c>
      <c r="L9" s="4" t="inlineStr">
        <is>
          <t>(0.80%)</t>
        </is>
      </c>
      <c r="M9" s="4" t="inlineStr">
        <is>
          <t>(1.50%)</t>
        </is>
      </c>
    </row>
    <row r="10">
      <c r="A10" s="4" t="inlineStr">
        <is>
          <t>Capitalization and recovery positions, amount</t>
        </is>
      </c>
      <c r="B10" s="4" t="inlineStr">
        <is>
          <t>[1]</t>
        </is>
      </c>
      <c r="K10" s="6" t="n">
        <v>0</v>
      </c>
      <c r="L10" s="6" t="n">
        <v>0</v>
      </c>
      <c r="M10" s="6" t="n">
        <v>-17</v>
      </c>
    </row>
    <row r="11">
      <c r="A11" s="4" t="inlineStr">
        <is>
          <t>Capitalization and recovery positions, percent</t>
        </is>
      </c>
      <c r="B11" s="4" t="inlineStr">
        <is>
          <t>[1]</t>
        </is>
      </c>
      <c r="K11" s="4" t="inlineStr">
        <is>
          <t>0.00%</t>
        </is>
      </c>
      <c r="L11" s="4" t="inlineStr">
        <is>
          <t>0.00%</t>
        </is>
      </c>
      <c r="M11" s="4" t="inlineStr">
        <is>
          <t>(1.10%)</t>
        </is>
      </c>
    </row>
    <row r="12">
      <c r="A12" s="4" t="inlineStr">
        <is>
          <t>Affordable housing and historic credits, amount</t>
        </is>
      </c>
      <c r="K12" s="6" t="n">
        <v>-12</v>
      </c>
      <c r="L12" s="6" t="n">
        <v>-11</v>
      </c>
      <c r="M12" s="6" t="n">
        <v>-12</v>
      </c>
    </row>
    <row r="13">
      <c r="A13" s="4" t="inlineStr">
        <is>
          <t>Affordable housing and historic credits, percent</t>
        </is>
      </c>
      <c r="K13" s="4" t="inlineStr">
        <is>
          <t>(2.00%)</t>
        </is>
      </c>
      <c r="L13" s="4" t="inlineStr">
        <is>
          <t>(0.70%)</t>
        </is>
      </c>
      <c r="M13" s="4" t="inlineStr">
        <is>
          <t>(0.80%)</t>
        </is>
      </c>
    </row>
    <row r="14">
      <c r="A14" s="4" t="inlineStr">
        <is>
          <t>Bank-owned life insurance, amount</t>
        </is>
      </c>
      <c r="K14" s="6" t="n">
        <v>-10</v>
      </c>
      <c r="L14" s="6" t="n">
        <v>-9</v>
      </c>
      <c r="M14" s="6" t="n">
        <v>-9</v>
      </c>
    </row>
    <row r="15">
      <c r="A15" s="4" t="inlineStr">
        <is>
          <t>Bank-owned life insurance, percent</t>
        </is>
      </c>
      <c r="K15" s="4" t="inlineStr">
        <is>
          <t>(1.70%)</t>
        </is>
      </c>
      <c r="L15" s="4" t="inlineStr">
        <is>
          <t>(0.60%)</t>
        </is>
      </c>
      <c r="M15" s="4" t="inlineStr">
        <is>
          <t>(0.60%)</t>
        </is>
      </c>
    </row>
    <row r="16">
      <c r="A16" s="4" t="inlineStr">
        <is>
          <t>Remeasurement of the Corporation's deferred tax balance</t>
        </is>
      </c>
      <c r="K16" s="6" t="n">
        <v>0</v>
      </c>
      <c r="L16" s="6" t="n">
        <v>0</v>
      </c>
      <c r="M16" s="6" t="n">
        <v>8</v>
      </c>
    </row>
    <row r="17">
      <c r="A17" s="4" t="inlineStr">
        <is>
          <t>Remearsurement of deferred taxes, percent</t>
        </is>
      </c>
      <c r="K17" s="4" t="inlineStr">
        <is>
          <t>0.00%</t>
        </is>
      </c>
      <c r="L17" s="4" t="inlineStr">
        <is>
          <t>0.00%</t>
        </is>
      </c>
      <c r="M17" s="4" t="inlineStr">
        <is>
          <t>0.50%</t>
        </is>
      </c>
    </row>
    <row r="18">
      <c r="A18" s="4" t="inlineStr">
        <is>
          <t>FDIC insurance expense, amount</t>
        </is>
      </c>
      <c r="K18" s="6" t="n">
        <v>7</v>
      </c>
      <c r="L18" s="6" t="n">
        <v>5</v>
      </c>
      <c r="M18" s="6" t="n">
        <v>8</v>
      </c>
    </row>
    <row r="19">
      <c r="A19" s="4" t="inlineStr">
        <is>
          <t>FDIC insurance expense, percent</t>
        </is>
      </c>
      <c r="K19" s="4" t="inlineStr">
        <is>
          <t>1.20%</t>
        </is>
      </c>
      <c r="L19" s="4" t="inlineStr">
        <is>
          <t>0.30%</t>
        </is>
      </c>
      <c r="M19" s="4" t="inlineStr">
        <is>
          <t>0.50%</t>
        </is>
      </c>
    </row>
    <row r="20">
      <c r="A20" s="4" t="inlineStr">
        <is>
          <t>Effective Income Tax Rate Reconciliation, Tax Contingency, Amount</t>
        </is>
      </c>
      <c r="K20" s="6" t="n">
        <v>0</v>
      </c>
      <c r="L20" s="6" t="n">
        <v>0</v>
      </c>
      <c r="M20" s="6" t="n">
        <v>4</v>
      </c>
    </row>
    <row r="21">
      <c r="A21" s="4" t="inlineStr">
        <is>
          <t>Effective Income Tax Rate Reconciliation, Tax Contingency, Percent</t>
        </is>
      </c>
      <c r="K21" s="4" t="inlineStr">
        <is>
          <t>0.00%</t>
        </is>
      </c>
      <c r="L21" s="4" t="inlineStr">
        <is>
          <t>0.00%</t>
        </is>
      </c>
      <c r="M21" s="4" t="inlineStr">
        <is>
          <t>0.30%</t>
        </is>
      </c>
    </row>
    <row r="22">
      <c r="A22" s="4" t="inlineStr">
        <is>
          <t>Tax-related interest and penalties, amount</t>
        </is>
      </c>
      <c r="K22" s="6" t="n">
        <v>-2</v>
      </c>
      <c r="L22" s="6" t="n">
        <v>2</v>
      </c>
      <c r="M22" s="6" t="n">
        <v>-3</v>
      </c>
    </row>
    <row r="23">
      <c r="A23" s="4" t="inlineStr">
        <is>
          <t>Tax-related interest and penalties, percent</t>
        </is>
      </c>
      <c r="K23" s="4" t="inlineStr">
        <is>
          <t>(0.30%)</t>
        </is>
      </c>
      <c r="L23" s="4" t="inlineStr">
        <is>
          <t>0.10%</t>
        </is>
      </c>
      <c r="M23" s="4" t="inlineStr">
        <is>
          <t>(0.20%)</t>
        </is>
      </c>
    </row>
    <row r="24">
      <c r="A24" s="4" t="inlineStr">
        <is>
          <t>Other, amount</t>
        </is>
      </c>
      <c r="K24" s="6" t="n">
        <v>-6</v>
      </c>
      <c r="L24" s="6" t="n">
        <v>4</v>
      </c>
      <c r="M24" s="6" t="n">
        <v>2</v>
      </c>
    </row>
    <row r="25">
      <c r="A25" s="4" t="inlineStr">
        <is>
          <t>Other, percent</t>
        </is>
      </c>
      <c r="K25" s="4" t="inlineStr">
        <is>
          <t>(1.00%)</t>
        </is>
      </c>
      <c r="L25" s="4" t="inlineStr">
        <is>
          <t>0.20%</t>
        </is>
      </c>
      <c r="M25" s="4" t="inlineStr">
        <is>
          <t>0.10%</t>
        </is>
      </c>
    </row>
    <row r="26">
      <c r="A26" s="4" t="inlineStr">
        <is>
          <t>Provision for income taxes, amount</t>
        </is>
      </c>
      <c r="C26" s="6" t="n">
        <v>63</v>
      </c>
      <c r="D26" s="6" t="n">
        <v>48</v>
      </c>
      <c r="E26" s="6" t="n">
        <v>27</v>
      </c>
      <c r="F26" s="6" t="n">
        <v>-21</v>
      </c>
      <c r="G26" s="6" t="n">
        <v>82</v>
      </c>
      <c r="H26" s="6" t="n">
        <v>80</v>
      </c>
      <c r="I26" s="6" t="n">
        <v>87</v>
      </c>
      <c r="J26" s="6" t="n">
        <v>85</v>
      </c>
      <c r="K26" s="6" t="n">
        <v>117</v>
      </c>
      <c r="L26" s="6" t="n">
        <v>334</v>
      </c>
      <c r="M26" s="6" t="n">
        <v>300</v>
      </c>
    </row>
    <row r="27">
      <c r="A27" s="4" t="inlineStr">
        <is>
          <t>Provision for income taxes, percent</t>
        </is>
      </c>
      <c r="K27" s="4" t="inlineStr">
        <is>
          <t>19.80%</t>
        </is>
      </c>
      <c r="L27" s="4" t="inlineStr">
        <is>
          <t>21.70%</t>
        </is>
      </c>
      <c r="M27" s="4" t="inlineStr">
        <is>
          <t>19.50%</t>
        </is>
      </c>
    </row>
    <row r="28"/>
    <row r="29">
      <c r="A29" s="4" t="inlineStr">
        <is>
          <t>[1]</t>
        </is>
      </c>
      <c r="B29" s="4" t="inlineStr">
        <is>
          <t>Tax benefits from the review of tax capitalization and recovery positions related to software and fixed assets included in the 2017 tax return.</t>
        </is>
      </c>
    </row>
  </sheetData>
  <mergeCells count="5">
    <mergeCell ref="A1:B2"/>
    <mergeCell ref="C1:J1"/>
    <mergeCell ref="K1:M1"/>
    <mergeCell ref="A28:L28"/>
    <mergeCell ref="B29:L29"/>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Tax-Related Items Reconciliation of the Beginning and Ending Amounts of Unrecognized Tax Benefit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alance at January 1</t>
        </is>
      </c>
      <c r="B4" s="6" t="n">
        <v>17</v>
      </c>
      <c r="C4" s="6" t="n">
        <v>14</v>
      </c>
      <c r="D4" s="6" t="n">
        <v>10</v>
      </c>
    </row>
    <row r="5">
      <c r="A5" s="4" t="inlineStr">
        <is>
          <t>Increases as a result of tax positions taken during a prior period</t>
        </is>
      </c>
      <c r="B5" s="5" t="n">
        <v>1</v>
      </c>
      <c r="C5" s="5" t="n">
        <v>4</v>
      </c>
      <c r="D5" s="5" t="n">
        <v>9</v>
      </c>
    </row>
    <row r="6">
      <c r="A6" s="4" t="inlineStr">
        <is>
          <t>Unrecognized Tax Benefits, Increase Resulting from Current Period Tax Positions</t>
        </is>
      </c>
      <c r="B6" s="5" t="n">
        <v>2</v>
      </c>
      <c r="C6" s="5" t="n">
        <v>0</v>
      </c>
      <c r="D6" s="5" t="n">
        <v>0</v>
      </c>
    </row>
    <row r="7">
      <c r="A7" s="4" t="inlineStr">
        <is>
          <t>Decrease related to settlements with tax authorities</t>
        </is>
      </c>
      <c r="B7" s="5" t="n">
        <v>-1</v>
      </c>
      <c r="C7" s="5" t="n">
        <v>-1</v>
      </c>
      <c r="D7" s="5" t="n">
        <v>-4</v>
      </c>
    </row>
    <row r="8">
      <c r="A8" s="4" t="inlineStr">
        <is>
          <t>Decrease related to other tax position changes</t>
        </is>
      </c>
      <c r="B8" s="5" t="n">
        <v>0</v>
      </c>
      <c r="C8" s="5" t="n">
        <v>0</v>
      </c>
      <c r="D8" s="5" t="n">
        <v>-1</v>
      </c>
    </row>
    <row r="9">
      <c r="A9" s="4" t="inlineStr">
        <is>
          <t>Balance at December 31</t>
        </is>
      </c>
      <c r="B9" s="6" t="n">
        <v>19</v>
      </c>
      <c r="C9" s="6" t="n">
        <v>17</v>
      </c>
      <c r="D9" s="6" t="n">
        <v>1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Income Taxes And Tax-Related Items Tax Years for Significant Jurisdictions That Remain Subject to Examination (Details)</t>
        </is>
      </c>
      <c r="B1" s="2" t="inlineStr">
        <is>
          <t>12 Months Ended</t>
        </is>
      </c>
    </row>
    <row r="2">
      <c r="B2" s="2" t="inlineStr">
        <is>
          <t>Dec. 31, 2020</t>
        </is>
      </c>
    </row>
    <row r="3">
      <c r="A3" s="4" t="inlineStr">
        <is>
          <t>Federal | Minimum</t>
        </is>
      </c>
    </row>
    <row r="4">
      <c r="A4" s="4" t="inlineStr">
        <is>
          <t>Open Tax Year</t>
        </is>
      </c>
      <c r="B4" s="4" t="inlineStr">
        <is>
          <t>2017</t>
        </is>
      </c>
    </row>
    <row r="5">
      <c r="A5" s="4" t="inlineStr">
        <is>
          <t>Federal | Maximum</t>
        </is>
      </c>
    </row>
    <row r="6">
      <c r="A6" s="4" t="inlineStr">
        <is>
          <t>Open Tax Year</t>
        </is>
      </c>
      <c r="B6" s="4" t="inlineStr">
        <is>
          <t>2019</t>
        </is>
      </c>
    </row>
    <row r="7">
      <c r="A7" s="4" t="inlineStr">
        <is>
          <t>California | Minimum</t>
        </is>
      </c>
    </row>
    <row r="8">
      <c r="A8" s="4" t="inlineStr">
        <is>
          <t>Open Tax Year</t>
        </is>
      </c>
      <c r="B8" s="4" t="inlineStr">
        <is>
          <t>2006</t>
        </is>
      </c>
    </row>
    <row r="9">
      <c r="A9" s="4" t="inlineStr">
        <is>
          <t>Open tax years - second grouping</t>
        </is>
      </c>
      <c r="B9" s="4" t="inlineStr">
        <is>
          <t>2014</t>
        </is>
      </c>
    </row>
    <row r="10">
      <c r="A10" s="4" t="inlineStr">
        <is>
          <t>California | Maximum</t>
        </is>
      </c>
    </row>
    <row r="11">
      <c r="A11" s="4" t="inlineStr">
        <is>
          <t>Open Tax Year</t>
        </is>
      </c>
      <c r="B11" s="4" t="inlineStr">
        <is>
          <t>2007</t>
        </is>
      </c>
    </row>
    <row r="12">
      <c r="A12" s="4" t="inlineStr">
        <is>
          <t>Open tax years - second grouping</t>
        </is>
      </c>
      <c r="B12" s="4" t="inlineStr">
        <is>
          <t>2019</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And Tax-Related Items Principal Components of Deferred Tax Assets and Liabilities (Details) - USD ($) $ in Millions</t>
        </is>
      </c>
      <c r="B1" s="2" t="inlineStr">
        <is>
          <t>Dec. 31, 2020</t>
        </is>
      </c>
      <c r="C1" s="2" t="inlineStr">
        <is>
          <t>Dec. 31, 2019</t>
        </is>
      </c>
    </row>
    <row r="2">
      <c r="A2" s="3" t="inlineStr">
        <is>
          <t>Deferred tax assets:</t>
        </is>
      </c>
    </row>
    <row r="3">
      <c r="A3" s="4" t="inlineStr">
        <is>
          <t>Allowance for loan losses</t>
        </is>
      </c>
      <c r="B3" s="6" t="n">
        <v>199</v>
      </c>
      <c r="C3" s="6" t="n">
        <v>134</v>
      </c>
    </row>
    <row r="4">
      <c r="A4" s="4" t="inlineStr">
        <is>
          <t>Deferred compensation</t>
        </is>
      </c>
      <c r="B4" s="5" t="n">
        <v>59</v>
      </c>
      <c r="C4" s="5" t="n">
        <v>61</v>
      </c>
    </row>
    <row r="5">
      <c r="A5" s="4" t="inlineStr">
        <is>
          <t>Deferred loan origination fees and costs</t>
        </is>
      </c>
      <c r="B5" s="5" t="n">
        <v>19</v>
      </c>
      <c r="C5" s="5" t="n">
        <v>8</v>
      </c>
    </row>
    <row r="6">
      <c r="A6" s="4" t="inlineStr">
        <is>
          <t>Operating lease liabilities</t>
        </is>
      </c>
      <c r="B6" s="5" t="n">
        <v>72</v>
      </c>
      <c r="C6" s="5" t="n">
        <v>77</v>
      </c>
    </row>
    <row r="7">
      <c r="A7" s="4" t="inlineStr">
        <is>
          <t>Other temporary differences, net</t>
        </is>
      </c>
      <c r="B7" s="5" t="n">
        <v>55</v>
      </c>
      <c r="C7" s="5" t="n">
        <v>49</v>
      </c>
    </row>
    <row r="8">
      <c r="A8" s="4" t="inlineStr">
        <is>
          <t>Total deferred tax asset before valuation allowance</t>
        </is>
      </c>
      <c r="B8" s="5" t="n">
        <v>404</v>
      </c>
      <c r="C8" s="5" t="n">
        <v>329</v>
      </c>
    </row>
    <row r="9">
      <c r="A9" s="4" t="inlineStr">
        <is>
          <t>Valuation allowance</t>
        </is>
      </c>
      <c r="B9" s="5" t="n">
        <v>-3</v>
      </c>
      <c r="C9" s="5" t="n">
        <v>-3</v>
      </c>
    </row>
    <row r="10">
      <c r="A10" s="4" t="inlineStr">
        <is>
          <t>Total deferred tax assets</t>
        </is>
      </c>
      <c r="B10" s="5" t="n">
        <v>401</v>
      </c>
      <c r="C10" s="5" t="n">
        <v>326</v>
      </c>
    </row>
    <row r="11">
      <c r="A11" s="3" t="inlineStr">
        <is>
          <t>Deferred tax liabilities:</t>
        </is>
      </c>
    </row>
    <row r="12">
      <c r="A12" s="4" t="inlineStr">
        <is>
          <t>Lease financing transactions</t>
        </is>
      </c>
      <c r="B12" s="5" t="n">
        <v>-70</v>
      </c>
      <c r="C12" s="5" t="n">
        <v>-73</v>
      </c>
    </row>
    <row r="13">
      <c r="A13" s="4" t="inlineStr">
        <is>
          <t>Defined benefit plans</t>
        </is>
      </c>
      <c r="B13" s="5" t="n">
        <v>-140</v>
      </c>
      <c r="C13" s="5" t="n">
        <v>-91</v>
      </c>
    </row>
    <row r="14">
      <c r="A14" s="4" t="inlineStr">
        <is>
          <t>Allowance for depreciation</t>
        </is>
      </c>
      <c r="B14" s="5" t="n">
        <v>-11</v>
      </c>
      <c r="C14" s="5" t="n">
        <v>-21</v>
      </c>
    </row>
    <row r="15">
      <c r="A15" s="4" t="inlineStr">
        <is>
          <t>Net hedging gains</t>
        </is>
      </c>
      <c r="B15" s="5" t="n">
        <v>-47</v>
      </c>
      <c r="C15" s="5" t="n">
        <v>-10</v>
      </c>
    </row>
    <row r="16">
      <c r="A16" s="4" t="inlineStr">
        <is>
          <t>Leasing right of use asset</t>
        </is>
      </c>
      <c r="B16" s="5" t="n">
        <v>-64</v>
      </c>
      <c r="C16" s="5" t="n">
        <v>-69</v>
      </c>
    </row>
    <row r="17">
      <c r="A17" s="4" t="inlineStr">
        <is>
          <t>Net unrealized gains on investment securities available-for-sale</t>
        </is>
      </c>
      <c r="B17" s="5" t="n">
        <v>-65</v>
      </c>
      <c r="C17" s="5" t="n">
        <v>-20</v>
      </c>
    </row>
    <row r="18">
      <c r="A18" s="4" t="inlineStr">
        <is>
          <t>Total deferred tax liabilities</t>
        </is>
      </c>
      <c r="B18" s="5" t="n">
        <v>-397</v>
      </c>
      <c r="C18" s="5" t="n">
        <v>-284</v>
      </c>
    </row>
    <row r="19">
      <c r="A19" s="4" t="inlineStr">
        <is>
          <t>Net deferred tax asset</t>
        </is>
      </c>
      <c r="B19" s="6" t="n">
        <v>4</v>
      </c>
      <c r="C19" s="6" t="n">
        <v>4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Transactions with Related Parties Transactions with Related Parties (Narrative) (Details) $ in Millions</t>
        </is>
      </c>
      <c r="B1" s="2" t="inlineStr">
        <is>
          <t>12 Months Ended</t>
        </is>
      </c>
    </row>
    <row r="2">
      <c r="B2" s="2" t="inlineStr">
        <is>
          <t>Dec. 31, 2020USD ($)</t>
        </is>
      </c>
    </row>
    <row r="3">
      <c r="A3" s="3" t="inlineStr">
        <is>
          <t>Related Party Transactions [Abstract]</t>
        </is>
      </c>
    </row>
    <row r="4">
      <c r="A4" s="4" t="inlineStr">
        <is>
          <t>Loans and leases receivable, related parties beginning of period</t>
        </is>
      </c>
      <c r="B4" s="6" t="n">
        <v>74</v>
      </c>
    </row>
    <row r="5">
      <c r="A5" s="4" t="inlineStr">
        <is>
          <t>Loans and leases receivable, related parties end of period</t>
        </is>
      </c>
      <c r="B5" s="5" t="n">
        <v>80</v>
      </c>
    </row>
    <row r="6">
      <c r="A6" s="4" t="inlineStr">
        <is>
          <t>New loans to related parties</t>
        </is>
      </c>
      <c r="B6" s="5" t="n">
        <v>231</v>
      </c>
    </row>
    <row r="7">
      <c r="A7" s="4" t="inlineStr">
        <is>
          <t>Repayments on loans to related parties</t>
        </is>
      </c>
      <c r="B7" s="6" t="n">
        <v>225</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Capital and Reserve Requirements Regulatory Capital and Reserve Requirements (Narrative) (Details) - USD ($) $ in Millions</t>
        </is>
      </c>
      <c r="B1" s="2" t="inlineStr">
        <is>
          <t>12 Months Ended</t>
        </is>
      </c>
    </row>
    <row r="2">
      <c r="B2" s="2" t="inlineStr">
        <is>
          <t>Dec. 31, 2020</t>
        </is>
      </c>
      <c r="C2" s="2" t="inlineStr">
        <is>
          <t>Dec. 31, 2019</t>
        </is>
      </c>
      <c r="D2" s="2" t="inlineStr">
        <is>
          <t>Dec. 31, 2018</t>
        </is>
      </c>
    </row>
    <row r="3">
      <c r="A3" s="4" t="inlineStr">
        <is>
          <t>Federal Reserve Bank average reserve requirement</t>
        </is>
      </c>
      <c r="B3" s="6" t="n">
        <v>135</v>
      </c>
      <c r="C3" s="6" t="n">
        <v>586</v>
      </c>
    </row>
    <row r="4">
      <c r="A4" s="4" t="inlineStr">
        <is>
          <t>Dividends available to be paid to parent company without obtaining prior approval from bank regulatory agencies</t>
        </is>
      </c>
      <c r="B4" s="5" t="n">
        <v>12</v>
      </c>
    </row>
    <row r="5">
      <c r="A5" s="4" t="inlineStr">
        <is>
          <t>Dividends from bank subsidiaries</t>
        </is>
      </c>
      <c r="B5" s="6" t="n">
        <v>498</v>
      </c>
      <c r="C5" s="6" t="n">
        <v>1200</v>
      </c>
      <c r="D5" s="6" t="n">
        <v>1100</v>
      </c>
    </row>
    <row r="6">
      <c r="A6" s="4" t="inlineStr">
        <is>
          <t>Total risk-based capital</t>
        </is>
      </c>
      <c r="B6" s="4" t="inlineStr">
        <is>
          <t>10.00%</t>
        </is>
      </c>
      <c r="C6" s="4" t="inlineStr">
        <is>
          <t>10.00%</t>
        </is>
      </c>
    </row>
    <row r="7">
      <c r="A7" s="4" t="inlineStr">
        <is>
          <t>Tier 1 risk-based capital</t>
        </is>
      </c>
      <c r="B7" s="4" t="inlineStr">
        <is>
          <t>6.00%</t>
        </is>
      </c>
      <c r="C7" s="4" t="inlineStr">
        <is>
          <t>6.00%</t>
        </is>
      </c>
    </row>
    <row r="8">
      <c r="A8" s="4" t="inlineStr">
        <is>
          <t>U.S. Banking Subsidiaries</t>
        </is>
      </c>
    </row>
    <row r="9">
      <c r="A9" s="4" t="inlineStr">
        <is>
          <t>Total risk-based capital</t>
        </is>
      </c>
      <c r="B9" s="4" t="inlineStr">
        <is>
          <t>10.00%</t>
        </is>
      </c>
    </row>
    <row r="10">
      <c r="A10" s="4" t="inlineStr">
        <is>
          <t>Tier 1 risk-based capital</t>
        </is>
      </c>
      <c r="B10" s="4" t="inlineStr">
        <is>
          <t>8.00%</t>
        </is>
      </c>
    </row>
    <row r="11">
      <c r="A11" s="4" t="inlineStr">
        <is>
          <t>CET1 risk-based capital</t>
        </is>
      </c>
      <c r="B11" s="4" t="inlineStr">
        <is>
          <t>6.50%</t>
        </is>
      </c>
    </row>
    <row r="12">
      <c r="A12" s="4" t="inlineStr">
        <is>
          <t>Leverage ratio</t>
        </is>
      </c>
      <c r="B12" s="4" t="inlineStr">
        <is>
          <t>5.00%</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Capital and Reserve Requirements Regulatory Capital and Reserve Requirements (Summary of Capital Position) (Details) - USD ($) $ in Millions</t>
        </is>
      </c>
      <c r="B1" s="2" t="inlineStr">
        <is>
          <t>12 Months Ended</t>
        </is>
      </c>
    </row>
    <row r="2">
      <c r="B2" s="2" t="inlineStr">
        <is>
          <t>Dec. 31, 2020</t>
        </is>
      </c>
      <c r="C2" s="2" t="inlineStr">
        <is>
          <t>Dec. 31, 2019</t>
        </is>
      </c>
    </row>
    <row r="3">
      <c r="A3" s="3" t="inlineStr">
        <is>
          <t>Summary of Capital Position [Line Items]</t>
        </is>
      </c>
    </row>
    <row r="4">
      <c r="A4" s="4" t="inlineStr">
        <is>
          <t>Tier 1 capital</t>
        </is>
      </c>
      <c r="B4" s="6" t="n">
        <v>4000</v>
      </c>
      <c r="C4" s="6" t="n">
        <v>4100</v>
      </c>
    </row>
    <row r="5">
      <c r="A5" s="4" t="inlineStr">
        <is>
          <t>Total capital</t>
        </is>
      </c>
      <c r="B5" s="5" t="n">
        <v>5400</v>
      </c>
      <c r="C5" s="5" t="n">
        <v>5500</v>
      </c>
    </row>
    <row r="6">
      <c r="A6" s="4" t="inlineStr">
        <is>
          <t>Minimum</t>
        </is>
      </c>
    </row>
    <row r="7">
      <c r="A7" s="3" t="inlineStr">
        <is>
          <t>Summary of Capital Position [Line Items]</t>
        </is>
      </c>
    </row>
    <row r="8">
      <c r="A8" s="4" t="inlineStr">
        <is>
          <t>CET 1 capital</t>
        </is>
      </c>
      <c r="B8" s="6" t="n">
        <v>3000</v>
      </c>
      <c r="C8" s="6" t="n">
        <v>3100</v>
      </c>
    </row>
    <row r="9">
      <c r="A9" s="4" t="inlineStr">
        <is>
          <t>CET 1 capital to risk-weighted assets</t>
        </is>
      </c>
      <c r="B9" s="4" t="inlineStr">
        <is>
          <t>4.50%</t>
        </is>
      </c>
      <c r="C9" s="4" t="inlineStr">
        <is>
          <t>4.50%</t>
        </is>
      </c>
    </row>
    <row r="10">
      <c r="A10" s="4" t="inlineStr">
        <is>
          <t>Tier 1 capital to risk-weighted assets</t>
        </is>
      </c>
      <c r="B10" s="4" t="inlineStr">
        <is>
          <t>6.00%</t>
        </is>
      </c>
      <c r="C10" s="4" t="inlineStr">
        <is>
          <t>6.00%</t>
        </is>
      </c>
    </row>
    <row r="11">
      <c r="A11" s="4" t="inlineStr">
        <is>
          <t>Total capital to risk-weighted assets</t>
        </is>
      </c>
      <c r="B11" s="4" t="inlineStr">
        <is>
          <t>8.00%</t>
        </is>
      </c>
      <c r="C11" s="4" t="inlineStr">
        <is>
          <t>8.00%</t>
        </is>
      </c>
    </row>
    <row r="12">
      <c r="A12" s="4" t="inlineStr">
        <is>
          <t>Leverage ratio</t>
        </is>
      </c>
      <c r="B12" s="4" t="inlineStr">
        <is>
          <t>4.00%</t>
        </is>
      </c>
      <c r="C12" s="4" t="inlineStr">
        <is>
          <t>4.00%</t>
        </is>
      </c>
    </row>
    <row r="13">
      <c r="A13" s="4" t="inlineStr">
        <is>
          <t>Capital conservation buffer</t>
        </is>
      </c>
      <c r="B13" s="4" t="inlineStr">
        <is>
          <t>2.50%</t>
        </is>
      </c>
      <c r="C13" s="4" t="inlineStr">
        <is>
          <t>2.50%</t>
        </is>
      </c>
    </row>
    <row r="14">
      <c r="A14" s="4" t="inlineStr">
        <is>
          <t>Comerica Incorporated</t>
        </is>
      </c>
    </row>
    <row r="15">
      <c r="A15" s="3" t="inlineStr">
        <is>
          <t>Summary of Capital Position [Line Items]</t>
        </is>
      </c>
    </row>
    <row r="16">
      <c r="A16" s="4" t="inlineStr">
        <is>
          <t>CET 1 capital</t>
        </is>
      </c>
      <c r="B16" s="6" t="n">
        <v>6919</v>
      </c>
      <c r="C16" s="6" t="n">
        <v>6919</v>
      </c>
    </row>
    <row r="17">
      <c r="A17" s="4" t="inlineStr">
        <is>
          <t>Tier 1 capital</t>
        </is>
      </c>
      <c r="B17" s="5" t="n">
        <v>7313</v>
      </c>
      <c r="C17" s="5" t="n">
        <v>6919</v>
      </c>
    </row>
    <row r="18">
      <c r="A18" s="4" t="inlineStr">
        <is>
          <t>Total capital</t>
        </is>
      </c>
      <c r="B18" s="5" t="n">
        <v>8833</v>
      </c>
      <c r="C18" s="5" t="n">
        <v>8282</v>
      </c>
    </row>
    <row r="19">
      <c r="A19" s="4" t="inlineStr">
        <is>
          <t>Risk-weighted assets</t>
        </is>
      </c>
      <c r="B19" s="5" t="n">
        <v>66931</v>
      </c>
      <c r="C19" s="5" t="n">
        <v>68273</v>
      </c>
    </row>
    <row r="20">
      <c r="A20" s="4" t="inlineStr">
        <is>
          <t>Average assets (fourth quarter)</t>
        </is>
      </c>
      <c r="B20" s="6" t="n">
        <v>84705</v>
      </c>
      <c r="C20" s="6" t="n">
        <v>72773</v>
      </c>
    </row>
    <row r="21">
      <c r="A21" s="4" t="inlineStr">
        <is>
          <t>CET 1 capital to risk-weighted assets</t>
        </is>
      </c>
      <c r="B21" s="4" t="inlineStr">
        <is>
          <t>10.34%</t>
        </is>
      </c>
      <c r="C21" s="4" t="inlineStr">
        <is>
          <t>10.13%</t>
        </is>
      </c>
    </row>
    <row r="22">
      <c r="A22" s="4" t="inlineStr">
        <is>
          <t>Tier 1 capital to risk-weighted assets</t>
        </is>
      </c>
      <c r="B22" s="4" t="inlineStr">
        <is>
          <t>10.93%</t>
        </is>
      </c>
      <c r="C22" s="4" t="inlineStr">
        <is>
          <t>10.13%</t>
        </is>
      </c>
    </row>
    <row r="23">
      <c r="A23" s="4" t="inlineStr">
        <is>
          <t>Total capital to risk-weighted assets</t>
        </is>
      </c>
      <c r="B23" s="4" t="inlineStr">
        <is>
          <t>13.20%</t>
        </is>
      </c>
      <c r="C23" s="4" t="inlineStr">
        <is>
          <t>12.13%</t>
        </is>
      </c>
    </row>
    <row r="24">
      <c r="A24" s="4" t="inlineStr">
        <is>
          <t>Leverage ratio</t>
        </is>
      </c>
      <c r="B24" s="4" t="inlineStr">
        <is>
          <t>8.63%</t>
        </is>
      </c>
      <c r="C24" s="4" t="inlineStr">
        <is>
          <t>9.51%</t>
        </is>
      </c>
    </row>
    <row r="25">
      <c r="A25" s="4" t="inlineStr">
        <is>
          <t>Capital conservation buffer</t>
        </is>
      </c>
      <c r="B25" s="4" t="inlineStr">
        <is>
          <t>4.93%</t>
        </is>
      </c>
      <c r="C25" s="4" t="inlineStr">
        <is>
          <t>4.13%</t>
        </is>
      </c>
    </row>
    <row r="26">
      <c r="A26" s="4" t="inlineStr">
        <is>
          <t>Comerica Bank</t>
        </is>
      </c>
    </row>
    <row r="27">
      <c r="A27" s="3" t="inlineStr">
        <is>
          <t>Summary of Capital Position [Line Items]</t>
        </is>
      </c>
    </row>
    <row r="28">
      <c r="A28" s="4" t="inlineStr">
        <is>
          <t>CET 1 capital</t>
        </is>
      </c>
      <c r="B28" s="6" t="n">
        <v>7278</v>
      </c>
      <c r="C28" s="6" t="n">
        <v>7199</v>
      </c>
    </row>
    <row r="29">
      <c r="A29" s="4" t="inlineStr">
        <is>
          <t>Tier 1 capital</t>
        </is>
      </c>
      <c r="B29" s="5" t="n">
        <v>7278</v>
      </c>
      <c r="C29" s="5" t="n">
        <v>7199</v>
      </c>
    </row>
    <row r="30">
      <c r="A30" s="4" t="inlineStr">
        <is>
          <t>Total capital</t>
        </is>
      </c>
      <c r="B30" s="5" t="n">
        <v>8547</v>
      </c>
      <c r="C30" s="5" t="n">
        <v>8371</v>
      </c>
    </row>
    <row r="31">
      <c r="A31" s="4" t="inlineStr">
        <is>
          <t>Risk-weighted assets</t>
        </is>
      </c>
      <c r="B31" s="5" t="n">
        <v>66759</v>
      </c>
      <c r="C31" s="5" t="n">
        <v>68071</v>
      </c>
    </row>
    <row r="32">
      <c r="A32" s="4" t="inlineStr">
        <is>
          <t>Average assets (fourth quarter)</t>
        </is>
      </c>
      <c r="B32" s="6" t="n">
        <v>84536</v>
      </c>
      <c r="C32" s="6" t="n">
        <v>72564</v>
      </c>
    </row>
    <row r="33">
      <c r="A33" s="4" t="inlineStr">
        <is>
          <t>CET 1 capital to risk-weighted assets</t>
        </is>
      </c>
      <c r="B33" s="4" t="inlineStr">
        <is>
          <t>10.90%</t>
        </is>
      </c>
      <c r="C33" s="4" t="inlineStr">
        <is>
          <t>10.58%</t>
        </is>
      </c>
    </row>
    <row r="34">
      <c r="A34" s="4" t="inlineStr">
        <is>
          <t>Tier 1 capital to risk-weighted assets</t>
        </is>
      </c>
      <c r="B34" s="4" t="inlineStr">
        <is>
          <t>10.90%</t>
        </is>
      </c>
      <c r="C34" s="4" t="inlineStr">
        <is>
          <t>10.58%</t>
        </is>
      </c>
    </row>
    <row r="35">
      <c r="A35" s="4" t="inlineStr">
        <is>
          <t>Total capital to risk-weighted assets</t>
        </is>
      </c>
      <c r="B35" s="4" t="inlineStr">
        <is>
          <t>12.80%</t>
        </is>
      </c>
      <c r="C35" s="4" t="inlineStr">
        <is>
          <t>12.30%</t>
        </is>
      </c>
    </row>
    <row r="36">
      <c r="A36" s="4" t="inlineStr">
        <is>
          <t>Leverage ratio</t>
        </is>
      </c>
      <c r="B36" s="4" t="inlineStr">
        <is>
          <t>8.61%</t>
        </is>
      </c>
      <c r="C36" s="4" t="inlineStr">
        <is>
          <t>9.92%</t>
        </is>
      </c>
    </row>
    <row r="37">
      <c r="A37" s="4" t="inlineStr">
        <is>
          <t>Capital conservation buffer</t>
        </is>
      </c>
      <c r="B37" s="4" t="inlineStr">
        <is>
          <t>4.80%</t>
        </is>
      </c>
      <c r="C37" s="4" t="inlineStr">
        <is>
          <t>4.30%</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tingent Liabilities (Narrative) (Details) - USD ($) $ in Millions</t>
        </is>
      </c>
      <c r="B1" s="2" t="inlineStr">
        <is>
          <t>12 Months Ended</t>
        </is>
      </c>
    </row>
    <row r="2">
      <c r="B2" s="2" t="inlineStr">
        <is>
          <t>Dec. 31, 2020</t>
        </is>
      </c>
      <c r="C2" s="2" t="inlineStr">
        <is>
          <t>Dec. 31, 2019</t>
        </is>
      </c>
      <c r="D2" s="2" t="inlineStr">
        <is>
          <t>Dec. 31, 2018</t>
        </is>
      </c>
    </row>
    <row r="3">
      <c r="A3" s="3" t="inlineStr">
        <is>
          <t>Loss Contingencies [Line Items]</t>
        </is>
      </c>
    </row>
    <row r="4">
      <c r="A4" s="4" t="inlineStr">
        <is>
          <t>Legal fees</t>
        </is>
      </c>
      <c r="B4" s="6" t="n">
        <v>17</v>
      </c>
      <c r="C4" s="6" t="n">
        <v>15</v>
      </c>
      <c r="D4" s="6" t="n">
        <v>17</v>
      </c>
    </row>
    <row r="5">
      <c r="A5" s="4" t="inlineStr">
        <is>
          <t>Pending Litigation | Minimum</t>
        </is>
      </c>
    </row>
    <row r="6">
      <c r="A6" s="3" t="inlineStr">
        <is>
          <t>Loss Contingencies [Line Items]</t>
        </is>
      </c>
    </row>
    <row r="7">
      <c r="A7" s="4" t="inlineStr">
        <is>
          <t>Loss contingency, estimate of possible loss</t>
        </is>
      </c>
      <c r="B7" s="5" t="n">
        <v>0</v>
      </c>
    </row>
    <row r="8">
      <c r="A8" s="4" t="inlineStr">
        <is>
          <t>Pending Litigation | Maximum</t>
        </is>
      </c>
    </row>
    <row r="9">
      <c r="A9" s="3" t="inlineStr">
        <is>
          <t>Loss Contingencies [Line Items]</t>
        </is>
      </c>
    </row>
    <row r="10">
      <c r="A10" s="4" t="inlineStr">
        <is>
          <t>Loss contingency, estimate of possible loss</t>
        </is>
      </c>
      <c r="B10" s="6" t="n">
        <v>46</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9" customWidth="1" min="2" max="2"/>
  </cols>
  <sheetData>
    <row r="1">
      <c r="A1" s="1" t="inlineStr">
        <is>
          <t>Strategic Lines of Business and Markets (Narrative) (Details)</t>
        </is>
      </c>
      <c r="B1" s="2" t="inlineStr">
        <is>
          <t>12 Months Ended</t>
        </is>
      </c>
    </row>
    <row r="2">
      <c r="B2" s="2" t="inlineStr">
        <is>
          <t>Dec. 31, 2020marketssegments</t>
        </is>
      </c>
    </row>
    <row r="3">
      <c r="A3" s="3" t="inlineStr">
        <is>
          <t>Segment Reporting [Abstract]</t>
        </is>
      </c>
    </row>
    <row r="4">
      <c r="A4" s="4" t="inlineStr">
        <is>
          <t>Number of Major Business Segments | segments</t>
        </is>
      </c>
      <c r="B4" s="5" t="n">
        <v>3</v>
      </c>
    </row>
    <row r="5">
      <c r="A5" s="4" t="inlineStr">
        <is>
          <t>Number of Primary Market Segments | markets</t>
        </is>
      </c>
      <c r="B5" s="5" t="n">
        <v>3</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Group Concentrations of Credit Risk</t>
        </is>
      </c>
      <c r="B1" s="2" t="inlineStr">
        <is>
          <t>12 Months Ended</t>
        </is>
      </c>
    </row>
    <row r="2">
      <c r="B2" s="2" t="inlineStr">
        <is>
          <t>Dec. 31, 2020</t>
        </is>
      </c>
    </row>
    <row r="3">
      <c r="A3" s="3" t="inlineStr">
        <is>
          <t>Significant Group Concentrations of Credit Risk [Abstract]</t>
        </is>
      </c>
    </row>
    <row r="4">
      <c r="A4" s="4" t="inlineStr">
        <is>
          <t>Significant Group Concentrations of Credit Risk</t>
        </is>
      </c>
      <c r="B4" s="4" t="inlineStr">
        <is>
          <t>SIGNIFICANT GROUP CONCENTRATIONS OF CREDIT RISKConcentrations of credit risk may exist when a number of borrowers are engaged in similar activities, or activities in the same geographic region, and have similar economic characteristics that would cause them to be similarly impacted by changes in economic or other conditions. Concentrations of both on-balance sheet and off-balance sheet credit risk are controlled and monitored as part of credit policies. The Corporation is a regional financial services holding company with a geographic concentration of its on-balance-sheet and off-balance-sheet activities in Michigan, California and Texas. At December 31, 2020, the Corporation's concentration of credit risk with the commercial real estate industry, which includes a portfolio of real estate construction and commercial mortgage loans, represented 27 percent of total loans. The following table summarizes the Corporation's commercial real estate loan portfolio by loan category. (in millions) December 31 2020 2019 Real estate construction loans: Commercial Real Estate business line (a) $ 3,657 $ 3,044 Other business lines (b) 425 411 Total real estate construction loans 4,082 3,455 Commercial mortgage loans: Commercial Real Estate business line (a) 2,273 2,176 Other business lines (b) 7,639 7,383 Total commercial mortgage loans 9,912 9,559 Total commercial real estate loans $ 13,994 $ 13,014 Total unused commitments on commercial real estate loans $ 3,272 $ 3,557 (a) Primarily loans to real estate developers. (b) Primarily loans secured by owner-occupied real estate. The Corporation also has a concentration of credit risk with the automotive industry. Outstanding loans, included in commercial loans on the Consolidated Balance Sheets, and total exposure (outstanding loans, unused commitments and standby letters of credit) to companies related to the automotive industry were as follows: (in millions) December 31 2020 2019 Automotive loans: Production (a) $ 1,093 $ 1,249 Dealer 5,692 7,414 Total automotive loans $ 6,785 $ 8,663 Total automotive exposure: Production (a) $ 2,267 $ 2,358 Dealer 9,653 9,677 Total automotive exposure $ 11,920 $ 12,035 (a) Excludes PPP loa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trategic Lines of Business and Markets (Business Segment Financial Results) (Details) - USD ($)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4" t="inlineStr">
        <is>
          <t>Net interest income (expense)</t>
        </is>
      </c>
      <c r="C3" s="6" t="n">
        <v>469</v>
      </c>
      <c r="D3" s="6" t="n">
        <v>458</v>
      </c>
      <c r="E3" s="6" t="n">
        <v>471</v>
      </c>
      <c r="F3" s="6" t="n">
        <v>513</v>
      </c>
      <c r="G3" s="6" t="n">
        <v>544</v>
      </c>
      <c r="H3" s="6" t="n">
        <v>586</v>
      </c>
      <c r="I3" s="6" t="n">
        <v>603</v>
      </c>
      <c r="J3" s="6" t="n">
        <v>606</v>
      </c>
      <c r="K3" s="6" t="n">
        <v>1911</v>
      </c>
      <c r="L3" s="6" t="n">
        <v>2339</v>
      </c>
      <c r="M3" s="6" t="n">
        <v>2352</v>
      </c>
    </row>
    <row r="4">
      <c r="A4" s="4" t="inlineStr">
        <is>
          <t>Provision for credit losses</t>
        </is>
      </c>
      <c r="C4" s="5" t="n">
        <v>-17</v>
      </c>
      <c r="D4" s="5" t="n">
        <v>5</v>
      </c>
      <c r="E4" s="5" t="n">
        <v>138</v>
      </c>
      <c r="F4" s="5" t="n">
        <v>411</v>
      </c>
      <c r="G4" s="5" t="n">
        <v>8</v>
      </c>
      <c r="H4" s="5" t="n">
        <v>35</v>
      </c>
      <c r="I4" s="5" t="n">
        <v>44</v>
      </c>
      <c r="J4" s="5" t="n">
        <v>-13</v>
      </c>
      <c r="K4" s="5" t="n">
        <v>537</v>
      </c>
      <c r="L4" s="5" t="n">
        <v>74</v>
      </c>
      <c r="M4" s="5" t="n">
        <v>-1</v>
      </c>
    </row>
    <row r="5">
      <c r="A5" s="4" t="inlineStr">
        <is>
          <t>Noninterest income</t>
        </is>
      </c>
      <c r="K5" s="5" t="n">
        <v>1001</v>
      </c>
      <c r="L5" s="5" t="n">
        <v>1010</v>
      </c>
      <c r="M5" s="5" t="n">
        <v>976</v>
      </c>
    </row>
    <row r="6">
      <c r="A6" s="4" t="inlineStr">
        <is>
          <t>Noninterest expenses</t>
        </is>
      </c>
      <c r="C6" s="5" t="n">
        <v>473</v>
      </c>
      <c r="D6" s="5" t="n">
        <v>446</v>
      </c>
      <c r="E6" s="5" t="n">
        <v>440</v>
      </c>
      <c r="F6" s="5" t="n">
        <v>425</v>
      </c>
      <c r="G6" s="5" t="n">
        <v>451</v>
      </c>
      <c r="H6" s="5" t="n">
        <v>435</v>
      </c>
      <c r="I6" s="5" t="n">
        <v>424</v>
      </c>
      <c r="J6" s="5" t="n">
        <v>433</v>
      </c>
      <c r="K6" s="5" t="n">
        <v>1784</v>
      </c>
      <c r="L6" s="5" t="n">
        <v>1743</v>
      </c>
      <c r="M6" s="5" t="n">
        <v>1794</v>
      </c>
    </row>
    <row r="7">
      <c r="A7" s="4" t="inlineStr">
        <is>
          <t>Provision (benefit) for income taxes</t>
        </is>
      </c>
      <c r="C7" s="5" t="n">
        <v>-63</v>
      </c>
      <c r="D7" s="5" t="n">
        <v>-48</v>
      </c>
      <c r="E7" s="5" t="n">
        <v>-27</v>
      </c>
      <c r="F7" s="5" t="n">
        <v>21</v>
      </c>
      <c r="G7" s="5" t="n">
        <v>-82</v>
      </c>
      <c r="H7" s="5" t="n">
        <v>-80</v>
      </c>
      <c r="I7" s="5" t="n">
        <v>-87</v>
      </c>
      <c r="J7" s="5" t="n">
        <v>-85</v>
      </c>
      <c r="K7" s="5" t="n">
        <v>-117</v>
      </c>
      <c r="L7" s="5" t="n">
        <v>-334</v>
      </c>
      <c r="M7" s="5" t="n">
        <v>-300</v>
      </c>
    </row>
    <row r="8">
      <c r="A8" s="4" t="inlineStr">
        <is>
          <t>Net Income</t>
        </is>
      </c>
      <c r="C8" s="6" t="n">
        <v>215</v>
      </c>
      <c r="D8" s="6" t="n">
        <v>211</v>
      </c>
      <c r="E8" s="6" t="n">
        <v>113</v>
      </c>
      <c r="F8" s="6" t="n">
        <v>-65</v>
      </c>
      <c r="G8" s="6" t="n">
        <v>269</v>
      </c>
      <c r="H8" s="6" t="n">
        <v>292</v>
      </c>
      <c r="I8" s="6" t="n">
        <v>298</v>
      </c>
      <c r="J8" s="6" t="n">
        <v>339</v>
      </c>
      <c r="K8" s="5" t="n">
        <v>474</v>
      </c>
      <c r="L8" s="5" t="n">
        <v>1198</v>
      </c>
      <c r="M8" s="5" t="n">
        <v>1235</v>
      </c>
    </row>
    <row r="9">
      <c r="A9" s="4" t="inlineStr">
        <is>
          <t>Net loan charge-offs (recoveries)</t>
        </is>
      </c>
      <c r="K9" s="5" t="n">
        <v>196</v>
      </c>
      <c r="L9" s="5" t="n">
        <v>107</v>
      </c>
      <c r="M9" s="5" t="n">
        <v>51</v>
      </c>
    </row>
    <row r="10">
      <c r="A10" s="4" t="inlineStr">
        <is>
          <t>Assets, average</t>
        </is>
      </c>
      <c r="K10" s="5" t="n">
        <v>81146</v>
      </c>
      <c r="L10" s="5" t="n">
        <v>71488</v>
      </c>
      <c r="M10" s="5" t="n">
        <v>70724</v>
      </c>
    </row>
    <row r="11">
      <c r="A11" s="4" t="inlineStr">
        <is>
          <t>Loans, average</t>
        </is>
      </c>
      <c r="K11" s="5" t="n">
        <v>51631</v>
      </c>
      <c r="L11" s="5" t="n">
        <v>50511</v>
      </c>
      <c r="M11" s="5" t="n">
        <v>48766</v>
      </c>
    </row>
    <row r="12">
      <c r="A12" s="4" t="inlineStr">
        <is>
          <t>Deposits, average</t>
        </is>
      </c>
      <c r="K12" s="6" t="n">
        <v>65038</v>
      </c>
      <c r="L12" s="6" t="n">
        <v>55481</v>
      </c>
      <c r="M12" s="6" t="n">
        <v>55935</v>
      </c>
    </row>
    <row r="13">
      <c r="A13" s="4" t="inlineStr">
        <is>
          <t>Return on average assets</t>
        </is>
      </c>
      <c r="B13" s="4" t="inlineStr">
        <is>
          <t>[1]</t>
        </is>
      </c>
      <c r="K13" s="4" t="inlineStr">
        <is>
          <t>0.58%</t>
        </is>
      </c>
      <c r="L13" s="4" t="inlineStr">
        <is>
          <t>1.68%</t>
        </is>
      </c>
      <c r="M13" s="4" t="inlineStr">
        <is>
          <t>1.75%</t>
        </is>
      </c>
    </row>
    <row r="14">
      <c r="A14" s="4" t="inlineStr">
        <is>
          <t>Efficiency ratio</t>
        </is>
      </c>
      <c r="B14" s="4" t="inlineStr">
        <is>
          <t>[2]</t>
        </is>
      </c>
      <c r="K14" s="4" t="inlineStr">
        <is>
          <t>61.15%</t>
        </is>
      </c>
      <c r="L14" s="4" t="inlineStr">
        <is>
          <t>51.82%</t>
        </is>
      </c>
      <c r="M14" s="4" t="inlineStr">
        <is>
          <t>53.56%</t>
        </is>
      </c>
    </row>
    <row r="15">
      <c r="A15" s="4" t="inlineStr">
        <is>
          <t>Commercial Bank</t>
        </is>
      </c>
    </row>
    <row r="16">
      <c r="A16" s="4" t="inlineStr">
        <is>
          <t>Net interest income (expense)</t>
        </is>
      </c>
      <c r="K16" s="6" t="n">
        <v>1608</v>
      </c>
      <c r="L16" s="6" t="n">
        <v>1655</v>
      </c>
      <c r="M16" s="6" t="n">
        <v>1613</v>
      </c>
    </row>
    <row r="17">
      <c r="A17" s="4" t="inlineStr">
        <is>
          <t>Provision for credit losses</t>
        </is>
      </c>
      <c r="K17" s="5" t="n">
        <v>495</v>
      </c>
      <c r="L17" s="5" t="n">
        <v>88</v>
      </c>
      <c r="M17" s="5" t="n">
        <v>6</v>
      </c>
    </row>
    <row r="18">
      <c r="A18" s="4" t="inlineStr">
        <is>
          <t>Noninterest income</t>
        </is>
      </c>
      <c r="K18" s="5" t="n">
        <v>555</v>
      </c>
      <c r="L18" s="5" t="n">
        <v>555</v>
      </c>
      <c r="M18" s="5" t="n">
        <v>547</v>
      </c>
    </row>
    <row r="19">
      <c r="A19" s="4" t="inlineStr">
        <is>
          <t>Noninterest expenses</t>
        </is>
      </c>
      <c r="K19" s="5" t="n">
        <v>826</v>
      </c>
      <c r="L19" s="5" t="n">
        <v>795</v>
      </c>
      <c r="M19" s="5" t="n">
        <v>847</v>
      </c>
    </row>
    <row r="20">
      <c r="A20" s="4" t="inlineStr">
        <is>
          <t>Provision (benefit) for income taxes</t>
        </is>
      </c>
      <c r="K20" s="5" t="n">
        <v>-182</v>
      </c>
      <c r="L20" s="5" t="n">
        <v>-306</v>
      </c>
      <c r="M20" s="5" t="n">
        <v>-283</v>
      </c>
    </row>
    <row r="21">
      <c r="A21" s="4" t="inlineStr">
        <is>
          <t>Net Income</t>
        </is>
      </c>
      <c r="K21" s="5" t="n">
        <v>660</v>
      </c>
      <c r="L21" s="5" t="n">
        <v>1021</v>
      </c>
      <c r="M21" s="5" t="n">
        <v>1024</v>
      </c>
    </row>
    <row r="22">
      <c r="A22" s="4" t="inlineStr">
        <is>
          <t>Net loan charge-offs (recoveries)</t>
        </is>
      </c>
      <c r="K22" s="5" t="n">
        <v>192</v>
      </c>
      <c r="L22" s="5" t="n">
        <v>111</v>
      </c>
      <c r="M22" s="5" t="n">
        <v>52</v>
      </c>
    </row>
    <row r="23">
      <c r="A23" s="4" t="inlineStr">
        <is>
          <t>Assets, average</t>
        </is>
      </c>
      <c r="K23" s="5" t="n">
        <v>45603</v>
      </c>
      <c r="L23" s="5" t="n">
        <v>44946</v>
      </c>
      <c r="M23" s="5" t="n">
        <v>43207</v>
      </c>
    </row>
    <row r="24">
      <c r="A24" s="4" t="inlineStr">
        <is>
          <t>Loans, average</t>
        </is>
      </c>
      <c r="K24" s="5" t="n">
        <v>44123</v>
      </c>
      <c r="L24" s="5" t="n">
        <v>43477</v>
      </c>
      <c r="M24" s="5" t="n">
        <v>41629</v>
      </c>
    </row>
    <row r="25">
      <c r="A25" s="4" t="inlineStr">
        <is>
          <t>Deposits, average</t>
        </is>
      </c>
      <c r="K25" s="6" t="n">
        <v>36603</v>
      </c>
      <c r="L25" s="6" t="n">
        <v>29047</v>
      </c>
      <c r="M25" s="6" t="n">
        <v>30116</v>
      </c>
    </row>
    <row r="26">
      <c r="A26" s="4" t="inlineStr">
        <is>
          <t>Return on average assets</t>
        </is>
      </c>
      <c r="B26" s="4" t="inlineStr">
        <is>
          <t>[1]</t>
        </is>
      </c>
      <c r="K26" s="4" t="inlineStr">
        <is>
          <t>1.45%</t>
        </is>
      </c>
      <c r="L26" s="4" t="inlineStr">
        <is>
          <t>2.27%</t>
        </is>
      </c>
      <c r="M26" s="4" t="inlineStr">
        <is>
          <t>2.37%</t>
        </is>
      </c>
    </row>
    <row r="27">
      <c r="A27" s="4" t="inlineStr">
        <is>
          <t>Efficiency ratio</t>
        </is>
      </c>
      <c r="B27" s="4" t="inlineStr">
        <is>
          <t>[2]</t>
        </is>
      </c>
      <c r="K27" s="4" t="inlineStr">
        <is>
          <t>38.19%</t>
        </is>
      </c>
      <c r="L27" s="4" t="inlineStr">
        <is>
          <t>35.96%</t>
        </is>
      </c>
      <c r="M27" s="4" t="inlineStr">
        <is>
          <t>39.22%</t>
        </is>
      </c>
    </row>
    <row r="28">
      <c r="A28" s="4" t="inlineStr">
        <is>
          <t>Retail Bank</t>
        </is>
      </c>
    </row>
    <row r="29">
      <c r="A29" s="4" t="inlineStr">
        <is>
          <t>Net interest income (expense)</t>
        </is>
      </c>
      <c r="K29" s="6" t="n">
        <v>502</v>
      </c>
      <c r="L29" s="6" t="n">
        <v>568</v>
      </c>
      <c r="M29" s="6" t="n">
        <v>548</v>
      </c>
    </row>
    <row r="30">
      <c r="A30" s="4" t="inlineStr">
        <is>
          <t>Provision for credit losses</t>
        </is>
      </c>
      <c r="K30" s="5" t="n">
        <v>7</v>
      </c>
      <c r="L30" s="5" t="n">
        <v>-4</v>
      </c>
      <c r="M30" s="5" t="n">
        <v>-1</v>
      </c>
    </row>
    <row r="31">
      <c r="A31" s="4" t="inlineStr">
        <is>
          <t>Noninterest income</t>
        </is>
      </c>
      <c r="K31" s="5" t="n">
        <v>110</v>
      </c>
      <c r="L31" s="5" t="n">
        <v>132</v>
      </c>
      <c r="M31" s="5" t="n">
        <v>136</v>
      </c>
    </row>
    <row r="32">
      <c r="A32" s="4" t="inlineStr">
        <is>
          <t>Noninterest expenses</t>
        </is>
      </c>
      <c r="K32" s="5" t="n">
        <v>619</v>
      </c>
      <c r="L32" s="5" t="n">
        <v>597</v>
      </c>
      <c r="M32" s="5" t="n">
        <v>602</v>
      </c>
    </row>
    <row r="33">
      <c r="A33" s="4" t="inlineStr">
        <is>
          <t>Provision (benefit) for income taxes</t>
        </is>
      </c>
      <c r="K33" s="5" t="n">
        <v>5</v>
      </c>
      <c r="L33" s="5" t="n">
        <v>-24</v>
      </c>
      <c r="M33" s="5" t="n">
        <v>-18</v>
      </c>
    </row>
    <row r="34">
      <c r="A34" s="4" t="inlineStr">
        <is>
          <t>Net Income</t>
        </is>
      </c>
      <c r="K34" s="5" t="n">
        <v>-9</v>
      </c>
      <c r="L34" s="5" t="n">
        <v>83</v>
      </c>
      <c r="M34" s="5" t="n">
        <v>65</v>
      </c>
    </row>
    <row r="35">
      <c r="A35" s="4" t="inlineStr">
        <is>
          <t>Net loan charge-offs (recoveries)</t>
        </is>
      </c>
      <c r="K35" s="5" t="n">
        <v>1</v>
      </c>
      <c r="L35" s="5" t="n">
        <v>1</v>
      </c>
      <c r="M35" s="5" t="n">
        <v>0</v>
      </c>
    </row>
    <row r="36">
      <c r="A36" s="4" t="inlineStr">
        <is>
          <t>Assets, average</t>
        </is>
      </c>
      <c r="K36" s="5" t="n">
        <v>3281</v>
      </c>
      <c r="L36" s="5" t="n">
        <v>2852</v>
      </c>
      <c r="M36" s="5" t="n">
        <v>2633</v>
      </c>
    </row>
    <row r="37">
      <c r="A37" s="4" t="inlineStr">
        <is>
          <t>Loans, average</t>
        </is>
      </c>
      <c r="K37" s="5" t="n">
        <v>2468</v>
      </c>
      <c r="L37" s="5" t="n">
        <v>2104</v>
      </c>
      <c r="M37" s="5" t="n">
        <v>2067</v>
      </c>
    </row>
    <row r="38">
      <c r="A38" s="4" t="inlineStr">
        <is>
          <t>Deposits, average</t>
        </is>
      </c>
      <c r="K38" s="6" t="n">
        <v>22832</v>
      </c>
      <c r="L38" s="6" t="n">
        <v>20743</v>
      </c>
      <c r="M38" s="6" t="n">
        <v>20812</v>
      </c>
    </row>
    <row r="39">
      <c r="A39" s="4" t="inlineStr">
        <is>
          <t>Return on average assets</t>
        </is>
      </c>
      <c r="B39" s="4" t="inlineStr">
        <is>
          <t>[1]</t>
        </is>
      </c>
      <c r="K39" s="4" t="inlineStr">
        <is>
          <t>(0.04%)</t>
        </is>
      </c>
      <c r="L39" s="4" t="inlineStr">
        <is>
          <t>0.39%</t>
        </is>
      </c>
      <c r="M39" s="4" t="inlineStr">
        <is>
          <t>0.31%</t>
        </is>
      </c>
    </row>
    <row r="40">
      <c r="A40" s="4" t="inlineStr">
        <is>
          <t>Efficiency ratio</t>
        </is>
      </c>
      <c r="B40" s="4" t="inlineStr">
        <is>
          <t>[2]</t>
        </is>
      </c>
      <c r="K40" s="4" t="inlineStr">
        <is>
          <t>100.48%</t>
        </is>
      </c>
      <c r="L40" s="4" t="inlineStr">
        <is>
          <t>84.49%</t>
        </is>
      </c>
      <c r="M40" s="4" t="inlineStr">
        <is>
          <t>87.59%</t>
        </is>
      </c>
    </row>
    <row r="41">
      <c r="A41" s="4" t="inlineStr">
        <is>
          <t>Wealth Management</t>
        </is>
      </c>
    </row>
    <row r="42">
      <c r="A42" s="4" t="inlineStr">
        <is>
          <t>Net interest income (expense)</t>
        </is>
      </c>
      <c r="K42" s="6" t="n">
        <v>167</v>
      </c>
      <c r="L42" s="6" t="n">
        <v>183</v>
      </c>
      <c r="M42" s="6" t="n">
        <v>181</v>
      </c>
    </row>
    <row r="43">
      <c r="A43" s="4" t="inlineStr">
        <is>
          <t>Provision for credit losses</t>
        </is>
      </c>
      <c r="K43" s="5" t="n">
        <v>35</v>
      </c>
      <c r="L43" s="5" t="n">
        <v>-14</v>
      </c>
      <c r="M43" s="5" t="n">
        <v>-3</v>
      </c>
    </row>
    <row r="44">
      <c r="A44" s="4" t="inlineStr">
        <is>
          <t>Noninterest income</t>
        </is>
      </c>
      <c r="K44" s="5" t="n">
        <v>263</v>
      </c>
      <c r="L44" s="5" t="n">
        <v>270</v>
      </c>
      <c r="M44" s="5" t="n">
        <v>266</v>
      </c>
    </row>
    <row r="45">
      <c r="A45" s="4" t="inlineStr">
        <is>
          <t>Noninterest expenses</t>
        </is>
      </c>
      <c r="K45" s="5" t="n">
        <v>301</v>
      </c>
      <c r="L45" s="5" t="n">
        <v>283</v>
      </c>
      <c r="M45" s="5" t="n">
        <v>293</v>
      </c>
    </row>
    <row r="46">
      <c r="A46" s="4" t="inlineStr">
        <is>
          <t>Provision (benefit) for income taxes</t>
        </is>
      </c>
      <c r="K46" s="5" t="n">
        <v>-20</v>
      </c>
      <c r="L46" s="5" t="n">
        <v>-44</v>
      </c>
      <c r="M46" s="5" t="n">
        <v>-36</v>
      </c>
    </row>
    <row r="47">
      <c r="A47" s="4" t="inlineStr">
        <is>
          <t>Net Income</t>
        </is>
      </c>
      <c r="K47" s="5" t="n">
        <v>74</v>
      </c>
      <c r="L47" s="5" t="n">
        <v>140</v>
      </c>
      <c r="M47" s="5" t="n">
        <v>121</v>
      </c>
    </row>
    <row r="48">
      <c r="A48" s="4" t="inlineStr">
        <is>
          <t>Net loan charge-offs (recoveries)</t>
        </is>
      </c>
      <c r="K48" s="5" t="n">
        <v>3</v>
      </c>
      <c r="L48" s="5" t="n">
        <v>-5</v>
      </c>
      <c r="M48" s="5" t="n">
        <v>-1</v>
      </c>
    </row>
    <row r="49">
      <c r="A49" s="4" t="inlineStr">
        <is>
          <t>Assets, average</t>
        </is>
      </c>
      <c r="K49" s="5" t="n">
        <v>5162</v>
      </c>
      <c r="L49" s="5" t="n">
        <v>5083</v>
      </c>
      <c r="M49" s="5" t="n">
        <v>5214</v>
      </c>
    </row>
    <row r="50">
      <c r="A50" s="4" t="inlineStr">
        <is>
          <t>Loans, average</t>
        </is>
      </c>
      <c r="K50" s="5" t="n">
        <v>5045</v>
      </c>
      <c r="L50" s="5" t="n">
        <v>4935</v>
      </c>
      <c r="M50" s="5" t="n">
        <v>5081</v>
      </c>
    </row>
    <row r="51">
      <c r="A51" s="4" t="inlineStr">
        <is>
          <t>Deposits, average</t>
        </is>
      </c>
      <c r="K51" s="6" t="n">
        <v>4402</v>
      </c>
      <c r="L51" s="6" t="n">
        <v>3833</v>
      </c>
      <c r="M51" s="6" t="n">
        <v>3941</v>
      </c>
    </row>
    <row r="52">
      <c r="A52" s="4" t="inlineStr">
        <is>
          <t>Return on average assets</t>
        </is>
      </c>
      <c r="B52" s="4" t="inlineStr">
        <is>
          <t>[1]</t>
        </is>
      </c>
      <c r="K52" s="4" t="inlineStr">
        <is>
          <t>1.41%</t>
        </is>
      </c>
      <c r="L52" s="4" t="inlineStr">
        <is>
          <t>2.76%</t>
        </is>
      </c>
      <c r="M52" s="4" t="inlineStr">
        <is>
          <t>2.32%</t>
        </is>
      </c>
    </row>
    <row r="53">
      <c r="A53" s="4" t="inlineStr">
        <is>
          <t>Efficiency ratio</t>
        </is>
      </c>
      <c r="B53" s="4" t="inlineStr">
        <is>
          <t>[2]</t>
        </is>
      </c>
      <c r="K53" s="4" t="inlineStr">
        <is>
          <t>70.13%</t>
        </is>
      </c>
      <c r="L53" s="4" t="inlineStr">
        <is>
          <t>62.45%</t>
        </is>
      </c>
      <c r="M53" s="4" t="inlineStr">
        <is>
          <t>65.60%</t>
        </is>
      </c>
    </row>
    <row r="54">
      <c r="A54" s="4" t="inlineStr">
        <is>
          <t>Finance</t>
        </is>
      </c>
    </row>
    <row r="55">
      <c r="A55" s="4" t="inlineStr">
        <is>
          <t>Net interest income (expense)</t>
        </is>
      </c>
      <c r="K55" s="6" t="n">
        <v>-384</v>
      </c>
      <c r="L55" s="6" t="n">
        <v>-123</v>
      </c>
      <c r="M55" s="6" t="n">
        <v>-41</v>
      </c>
    </row>
    <row r="56">
      <c r="A56" s="4" t="inlineStr">
        <is>
          <t>Provision for credit losses</t>
        </is>
      </c>
      <c r="K56" s="5" t="n">
        <v>0</v>
      </c>
      <c r="L56" s="5" t="n">
        <v>0</v>
      </c>
      <c r="M56" s="5" t="n">
        <v>0</v>
      </c>
    </row>
    <row r="57">
      <c r="A57" s="4" t="inlineStr">
        <is>
          <t>Noninterest income</t>
        </is>
      </c>
      <c r="K57" s="5" t="n">
        <v>55</v>
      </c>
      <c r="L57" s="5" t="n">
        <v>41</v>
      </c>
      <c r="M57" s="5" t="n">
        <v>27</v>
      </c>
    </row>
    <row r="58">
      <c r="A58" s="4" t="inlineStr">
        <is>
          <t>Noninterest expenses</t>
        </is>
      </c>
      <c r="K58" s="5" t="n">
        <v>2</v>
      </c>
      <c r="L58" s="5" t="n">
        <v>1</v>
      </c>
      <c r="M58" s="5" t="n">
        <v>1</v>
      </c>
    </row>
    <row r="59">
      <c r="A59" s="4" t="inlineStr">
        <is>
          <t>Provision (benefit) for income taxes</t>
        </is>
      </c>
      <c r="K59" s="5" t="n">
        <v>79</v>
      </c>
      <c r="L59" s="5" t="n">
        <v>26</v>
      </c>
      <c r="M59" s="5" t="n">
        <v>14</v>
      </c>
    </row>
    <row r="60">
      <c r="A60" s="4" t="inlineStr">
        <is>
          <t>Net Income</t>
        </is>
      </c>
      <c r="K60" s="5" t="n">
        <v>-252</v>
      </c>
      <c r="L60" s="5" t="n">
        <v>-57</v>
      </c>
      <c r="M60" s="5" t="n">
        <v>-1</v>
      </c>
    </row>
    <row r="61">
      <c r="A61" s="4" t="inlineStr">
        <is>
          <t>Net loan charge-offs (recoveries)</t>
        </is>
      </c>
      <c r="K61" s="5" t="n">
        <v>0</v>
      </c>
      <c r="L61" s="5" t="n">
        <v>0</v>
      </c>
      <c r="M61" s="5" t="n">
        <v>0</v>
      </c>
    </row>
    <row r="62">
      <c r="A62" s="4" t="inlineStr">
        <is>
          <t>Assets, average</t>
        </is>
      </c>
      <c r="K62" s="5" t="n">
        <v>15418</v>
      </c>
      <c r="L62" s="5" t="n">
        <v>13903</v>
      </c>
      <c r="M62" s="5" t="n">
        <v>13548</v>
      </c>
    </row>
    <row r="63">
      <c r="A63" s="4" t="inlineStr">
        <is>
          <t>Loans, average</t>
        </is>
      </c>
      <c r="K63" s="5" t="n">
        <v>0</v>
      </c>
      <c r="L63" s="5" t="n">
        <v>0</v>
      </c>
      <c r="M63" s="5" t="n">
        <v>0</v>
      </c>
    </row>
    <row r="64">
      <c r="A64" s="4" t="inlineStr">
        <is>
          <t>Deposits, average</t>
        </is>
      </c>
      <c r="K64" s="5" t="n">
        <v>1026</v>
      </c>
      <c r="L64" s="5" t="n">
        <v>1673</v>
      </c>
      <c r="M64" s="5" t="n">
        <v>941</v>
      </c>
    </row>
    <row r="65">
      <c r="A65" s="4" t="inlineStr">
        <is>
          <t>Other</t>
        </is>
      </c>
    </row>
    <row r="66">
      <c r="A66" s="4" t="inlineStr">
        <is>
          <t>Net interest income (expense)</t>
        </is>
      </c>
      <c r="K66" s="5" t="n">
        <v>18</v>
      </c>
      <c r="L66" s="5" t="n">
        <v>56</v>
      </c>
      <c r="M66" s="5" t="n">
        <v>51</v>
      </c>
    </row>
    <row r="67">
      <c r="A67" s="4" t="inlineStr">
        <is>
          <t>Provision for credit losses</t>
        </is>
      </c>
      <c r="K67" s="5" t="n">
        <v>0</v>
      </c>
      <c r="L67" s="5" t="n">
        <v>4</v>
      </c>
      <c r="M67" s="5" t="n">
        <v>-3</v>
      </c>
    </row>
    <row r="68">
      <c r="A68" s="4" t="inlineStr">
        <is>
          <t>Noninterest income</t>
        </is>
      </c>
      <c r="K68" s="5" t="n">
        <v>18</v>
      </c>
      <c r="L68" s="5" t="n">
        <v>12</v>
      </c>
      <c r="M68" s="5" t="n">
        <v>0</v>
      </c>
    </row>
    <row r="69">
      <c r="A69" s="4" t="inlineStr">
        <is>
          <t>Noninterest expenses</t>
        </is>
      </c>
      <c r="K69" s="5" t="n">
        <v>36</v>
      </c>
      <c r="L69" s="5" t="n">
        <v>67</v>
      </c>
      <c r="M69" s="5" t="n">
        <v>51</v>
      </c>
    </row>
    <row r="70">
      <c r="A70" s="4" t="inlineStr">
        <is>
          <t>Provision (benefit) for income taxes</t>
        </is>
      </c>
      <c r="K70" s="5" t="n">
        <v>1</v>
      </c>
      <c r="L70" s="5" t="n">
        <v>14</v>
      </c>
      <c r="M70" s="5" t="n">
        <v>23</v>
      </c>
    </row>
    <row r="71">
      <c r="A71" s="4" t="inlineStr">
        <is>
          <t>Net Income</t>
        </is>
      </c>
      <c r="K71" s="5" t="n">
        <v>1</v>
      </c>
      <c r="L71" s="5" t="n">
        <v>11</v>
      </c>
      <c r="M71" s="5" t="n">
        <v>26</v>
      </c>
    </row>
    <row r="72">
      <c r="A72" s="4" t="inlineStr">
        <is>
          <t>Net loan charge-offs (recoveries)</t>
        </is>
      </c>
      <c r="K72" s="5" t="n">
        <v>0</v>
      </c>
      <c r="L72" s="5" t="n">
        <v>0</v>
      </c>
      <c r="M72" s="5" t="n">
        <v>0</v>
      </c>
    </row>
    <row r="73">
      <c r="A73" s="4" t="inlineStr">
        <is>
          <t>Assets, average</t>
        </is>
      </c>
      <c r="K73" s="5" t="n">
        <v>11682</v>
      </c>
      <c r="L73" s="5" t="n">
        <v>4704</v>
      </c>
      <c r="M73" s="5" t="n">
        <v>6122</v>
      </c>
    </row>
    <row r="74">
      <c r="A74" s="4" t="inlineStr">
        <is>
          <t>Loans, average</t>
        </is>
      </c>
      <c r="K74" s="5" t="n">
        <v>-5</v>
      </c>
      <c r="L74" s="5" t="n">
        <v>-5</v>
      </c>
      <c r="M74" s="5" t="n">
        <v>-11</v>
      </c>
    </row>
    <row r="75">
      <c r="A75" s="4" t="inlineStr">
        <is>
          <t>Deposits, average</t>
        </is>
      </c>
      <c r="K75" s="6" t="n">
        <v>175</v>
      </c>
      <c r="L75" s="6" t="n">
        <v>185</v>
      </c>
      <c r="M75" s="6" t="n">
        <v>125</v>
      </c>
    </row>
    <row r="76"/>
    <row r="77">
      <c r="A77" s="4" t="inlineStr">
        <is>
          <t>[1]</t>
        </is>
      </c>
      <c r="B77" s="4" t="inlineStr">
        <is>
          <t>Return on average assets is calculated based on the greater of average assets or average liabilities and attributed equity.</t>
        </is>
      </c>
    </row>
    <row r="78">
      <c r="A78" s="4" t="inlineStr">
        <is>
          <t>[2]</t>
        </is>
      </c>
      <c r="B78" s="4" t="inlineStr">
        <is>
          <t>Noninterest expenses as a percentage of the sum of net interest income and noninterest income excluding net gains (losses) from securities and a derivative contract tied to the conversion rate of Visa Class B shares.</t>
        </is>
      </c>
    </row>
  </sheetData>
  <mergeCells count="6">
    <mergeCell ref="A1:B2"/>
    <mergeCell ref="C1:J1"/>
    <mergeCell ref="K1:M1"/>
    <mergeCell ref="A76:L76"/>
    <mergeCell ref="B77:L77"/>
    <mergeCell ref="B78:L78"/>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trategic Lines of Business and Markets (Market Segment Financial Results) (Details) - USD ($)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4" t="inlineStr">
        <is>
          <t>Net interest income (expense)</t>
        </is>
      </c>
      <c r="C3" s="6" t="n">
        <v>469</v>
      </c>
      <c r="D3" s="6" t="n">
        <v>458</v>
      </c>
      <c r="E3" s="6" t="n">
        <v>471</v>
      </c>
      <c r="F3" s="6" t="n">
        <v>513</v>
      </c>
      <c r="G3" s="6" t="n">
        <v>544</v>
      </c>
      <c r="H3" s="6" t="n">
        <v>586</v>
      </c>
      <c r="I3" s="6" t="n">
        <v>603</v>
      </c>
      <c r="J3" s="6" t="n">
        <v>606</v>
      </c>
      <c r="K3" s="6" t="n">
        <v>1911</v>
      </c>
      <c r="L3" s="6" t="n">
        <v>2339</v>
      </c>
      <c r="M3" s="6" t="n">
        <v>2352</v>
      </c>
    </row>
    <row r="4">
      <c r="A4" s="4" t="inlineStr">
        <is>
          <t>Provision for credit losses</t>
        </is>
      </c>
      <c r="C4" s="5" t="n">
        <v>-17</v>
      </c>
      <c r="D4" s="5" t="n">
        <v>5</v>
      </c>
      <c r="E4" s="5" t="n">
        <v>138</v>
      </c>
      <c r="F4" s="5" t="n">
        <v>411</v>
      </c>
      <c r="G4" s="5" t="n">
        <v>8</v>
      </c>
      <c r="H4" s="5" t="n">
        <v>35</v>
      </c>
      <c r="I4" s="5" t="n">
        <v>44</v>
      </c>
      <c r="J4" s="5" t="n">
        <v>-13</v>
      </c>
      <c r="K4" s="5" t="n">
        <v>537</v>
      </c>
      <c r="L4" s="5" t="n">
        <v>74</v>
      </c>
      <c r="M4" s="5" t="n">
        <v>-1</v>
      </c>
    </row>
    <row r="5">
      <c r="A5" s="4" t="inlineStr">
        <is>
          <t>Noninterest income</t>
        </is>
      </c>
      <c r="K5" s="5" t="n">
        <v>1001</v>
      </c>
      <c r="L5" s="5" t="n">
        <v>1010</v>
      </c>
      <c r="M5" s="5" t="n">
        <v>976</v>
      </c>
    </row>
    <row r="6">
      <c r="A6" s="4" t="inlineStr">
        <is>
          <t>Noninterest expenses</t>
        </is>
      </c>
      <c r="C6" s="5" t="n">
        <v>473</v>
      </c>
      <c r="D6" s="5" t="n">
        <v>446</v>
      </c>
      <c r="E6" s="5" t="n">
        <v>440</v>
      </c>
      <c r="F6" s="5" t="n">
        <v>425</v>
      </c>
      <c r="G6" s="5" t="n">
        <v>451</v>
      </c>
      <c r="H6" s="5" t="n">
        <v>435</v>
      </c>
      <c r="I6" s="5" t="n">
        <v>424</v>
      </c>
      <c r="J6" s="5" t="n">
        <v>433</v>
      </c>
      <c r="K6" s="5" t="n">
        <v>1784</v>
      </c>
      <c r="L6" s="5" t="n">
        <v>1743</v>
      </c>
      <c r="M6" s="5" t="n">
        <v>1794</v>
      </c>
    </row>
    <row r="7">
      <c r="A7" s="4" t="inlineStr">
        <is>
          <t>Provision (benefit) for income taxes</t>
        </is>
      </c>
      <c r="C7" s="5" t="n">
        <v>-63</v>
      </c>
      <c r="D7" s="5" t="n">
        <v>-48</v>
      </c>
      <c r="E7" s="5" t="n">
        <v>-27</v>
      </c>
      <c r="F7" s="5" t="n">
        <v>21</v>
      </c>
      <c r="G7" s="5" t="n">
        <v>-82</v>
      </c>
      <c r="H7" s="5" t="n">
        <v>-80</v>
      </c>
      <c r="I7" s="5" t="n">
        <v>-87</v>
      </c>
      <c r="J7" s="5" t="n">
        <v>-85</v>
      </c>
      <c r="K7" s="5" t="n">
        <v>-117</v>
      </c>
      <c r="L7" s="5" t="n">
        <v>-334</v>
      </c>
      <c r="M7" s="5" t="n">
        <v>-300</v>
      </c>
    </row>
    <row r="8">
      <c r="A8" s="4" t="inlineStr">
        <is>
          <t>Net Income</t>
        </is>
      </c>
      <c r="C8" s="6" t="n">
        <v>215</v>
      </c>
      <c r="D8" s="6" t="n">
        <v>211</v>
      </c>
      <c r="E8" s="6" t="n">
        <v>113</v>
      </c>
      <c r="F8" s="6" t="n">
        <v>-65</v>
      </c>
      <c r="G8" s="6" t="n">
        <v>269</v>
      </c>
      <c r="H8" s="6" t="n">
        <v>292</v>
      </c>
      <c r="I8" s="6" t="n">
        <v>298</v>
      </c>
      <c r="J8" s="6" t="n">
        <v>339</v>
      </c>
      <c r="K8" s="5" t="n">
        <v>474</v>
      </c>
      <c r="L8" s="5" t="n">
        <v>1198</v>
      </c>
      <c r="M8" s="5" t="n">
        <v>1235</v>
      </c>
    </row>
    <row r="9">
      <c r="A9" s="4" t="inlineStr">
        <is>
          <t>Net loan charge-offs (recoveries)</t>
        </is>
      </c>
      <c r="K9" s="5" t="n">
        <v>196</v>
      </c>
      <c r="L9" s="5" t="n">
        <v>107</v>
      </c>
      <c r="M9" s="5" t="n">
        <v>51</v>
      </c>
    </row>
    <row r="10">
      <c r="A10" s="4" t="inlineStr">
        <is>
          <t>Assets, average</t>
        </is>
      </c>
      <c r="K10" s="5" t="n">
        <v>81146</v>
      </c>
      <c r="L10" s="5" t="n">
        <v>71488</v>
      </c>
      <c r="M10" s="5" t="n">
        <v>70724</v>
      </c>
    </row>
    <row r="11">
      <c r="A11" s="4" t="inlineStr">
        <is>
          <t>Loans, average</t>
        </is>
      </c>
      <c r="K11" s="5" t="n">
        <v>51631</v>
      </c>
      <c r="L11" s="5" t="n">
        <v>50511</v>
      </c>
      <c r="M11" s="5" t="n">
        <v>48766</v>
      </c>
    </row>
    <row r="12">
      <c r="A12" s="4" t="inlineStr">
        <is>
          <t>Deposits, average</t>
        </is>
      </c>
      <c r="K12" s="6" t="n">
        <v>65038</v>
      </c>
      <c r="L12" s="6" t="n">
        <v>55481</v>
      </c>
      <c r="M12" s="6" t="n">
        <v>55935</v>
      </c>
    </row>
    <row r="13">
      <c r="A13" s="4" t="inlineStr">
        <is>
          <t>Return on average assets</t>
        </is>
      </c>
      <c r="B13" s="4" t="inlineStr">
        <is>
          <t>[1]</t>
        </is>
      </c>
      <c r="K13" s="4" t="inlineStr">
        <is>
          <t>0.58%</t>
        </is>
      </c>
      <c r="L13" s="4" t="inlineStr">
        <is>
          <t>1.68%</t>
        </is>
      </c>
      <c r="M13" s="4" t="inlineStr">
        <is>
          <t>1.75%</t>
        </is>
      </c>
    </row>
    <row r="14">
      <c r="A14" s="4" t="inlineStr">
        <is>
          <t>Efficiency ratio</t>
        </is>
      </c>
      <c r="B14" s="4" t="inlineStr">
        <is>
          <t>[2]</t>
        </is>
      </c>
      <c r="K14" s="4" t="inlineStr">
        <is>
          <t>61.15%</t>
        </is>
      </c>
      <c r="L14" s="4" t="inlineStr">
        <is>
          <t>51.82%</t>
        </is>
      </c>
      <c r="M14" s="4" t="inlineStr">
        <is>
          <t>53.56%</t>
        </is>
      </c>
    </row>
    <row r="15">
      <c r="A15" s="4" t="inlineStr">
        <is>
          <t>Michigan [Domain]</t>
        </is>
      </c>
    </row>
    <row r="16">
      <c r="A16" s="4" t="inlineStr">
        <is>
          <t>Net interest income (expense)</t>
        </is>
      </c>
      <c r="K16" s="6" t="n">
        <v>660</v>
      </c>
      <c r="L16" s="6" t="n">
        <v>729</v>
      </c>
      <c r="M16" s="6" t="n">
        <v>727</v>
      </c>
    </row>
    <row r="17">
      <c r="A17" s="4" t="inlineStr">
        <is>
          <t>Provision for credit losses</t>
        </is>
      </c>
      <c r="K17" s="5" t="n">
        <v>95</v>
      </c>
      <c r="L17" s="5" t="n">
        <v>-11</v>
      </c>
      <c r="M17" s="5" t="n">
        <v>30</v>
      </c>
    </row>
    <row r="18">
      <c r="A18" s="4" t="inlineStr">
        <is>
          <t>Noninterest income</t>
        </is>
      </c>
      <c r="K18" s="5" t="n">
        <v>273</v>
      </c>
      <c r="L18" s="5" t="n">
        <v>291</v>
      </c>
      <c r="M18" s="5" t="n">
        <v>296</v>
      </c>
    </row>
    <row r="19">
      <c r="A19" s="4" t="inlineStr">
        <is>
          <t>Noninterest expenses</t>
        </is>
      </c>
      <c r="K19" s="5" t="n">
        <v>559</v>
      </c>
      <c r="L19" s="5" t="n">
        <v>554</v>
      </c>
      <c r="M19" s="5" t="n">
        <v>577</v>
      </c>
    </row>
    <row r="20">
      <c r="A20" s="4" t="inlineStr">
        <is>
          <t>Provision (benefit) for income taxes</t>
        </is>
      </c>
      <c r="K20" s="5" t="n">
        <v>-54</v>
      </c>
      <c r="L20" s="5" t="n">
        <v>-108</v>
      </c>
      <c r="M20" s="5" t="n">
        <v>-90</v>
      </c>
    </row>
    <row r="21">
      <c r="A21" s="4" t="inlineStr">
        <is>
          <t>Net Income</t>
        </is>
      </c>
      <c r="K21" s="5" t="n">
        <v>225</v>
      </c>
      <c r="L21" s="5" t="n">
        <v>369</v>
      </c>
      <c r="M21" s="5" t="n">
        <v>326</v>
      </c>
    </row>
    <row r="22">
      <c r="A22" s="4" t="inlineStr">
        <is>
          <t>Net loan charge-offs (recoveries)</t>
        </is>
      </c>
      <c r="K22" s="5" t="n">
        <v>14</v>
      </c>
      <c r="L22" s="5" t="n">
        <v>11</v>
      </c>
      <c r="M22" s="5" t="n">
        <v>7</v>
      </c>
    </row>
    <row r="23">
      <c r="A23" s="4" t="inlineStr">
        <is>
          <t>Assets, average</t>
        </is>
      </c>
      <c r="K23" s="5" t="n">
        <v>13179</v>
      </c>
      <c r="L23" s="5" t="n">
        <v>13149</v>
      </c>
      <c r="M23" s="5" t="n">
        <v>13202</v>
      </c>
    </row>
    <row r="24">
      <c r="A24" s="4" t="inlineStr">
        <is>
          <t>Loans, average</t>
        </is>
      </c>
      <c r="K24" s="5" t="n">
        <v>12509</v>
      </c>
      <c r="L24" s="5" t="n">
        <v>12553</v>
      </c>
      <c r="M24" s="5" t="n">
        <v>12531</v>
      </c>
    </row>
    <row r="25">
      <c r="A25" s="4" t="inlineStr">
        <is>
          <t>Deposits, average</t>
        </is>
      </c>
      <c r="K25" s="6" t="n">
        <v>23500</v>
      </c>
      <c r="L25" s="6" t="n">
        <v>20081</v>
      </c>
      <c r="M25" s="6" t="n">
        <v>20770</v>
      </c>
    </row>
    <row r="26">
      <c r="A26" s="4" t="inlineStr">
        <is>
          <t>Return on average assets</t>
        </is>
      </c>
      <c r="B26" s="4" t="inlineStr">
        <is>
          <t>[1]</t>
        </is>
      </c>
      <c r="K26" s="4" t="inlineStr">
        <is>
          <t>0.92%</t>
        </is>
      </c>
      <c r="L26" s="4" t="inlineStr">
        <is>
          <t>1.77%</t>
        </is>
      </c>
      <c r="M26" s="4" t="inlineStr">
        <is>
          <t>1.52%</t>
        </is>
      </c>
    </row>
    <row r="27">
      <c r="A27" s="4" t="inlineStr">
        <is>
          <t>Efficiency ratio</t>
        </is>
      </c>
      <c r="B27" s="4" t="inlineStr">
        <is>
          <t>[2]</t>
        </is>
      </c>
      <c r="K27" s="4" t="inlineStr">
        <is>
          <t>59.76%</t>
        </is>
      </c>
      <c r="L27" s="4" t="inlineStr">
        <is>
          <t>54.01%</t>
        </is>
      </c>
      <c r="M27" s="4" t="inlineStr">
        <is>
          <t>56.21%</t>
        </is>
      </c>
    </row>
    <row r="28">
      <c r="A28" s="4" t="inlineStr">
        <is>
          <t>California [Domain]</t>
        </is>
      </c>
    </row>
    <row r="29">
      <c r="A29" s="4" t="inlineStr">
        <is>
          <t>Net interest income (expense)</t>
        </is>
      </c>
      <c r="K29" s="6" t="n">
        <v>723</v>
      </c>
      <c r="L29" s="6" t="n">
        <v>808</v>
      </c>
      <c r="M29" s="6" t="n">
        <v>786</v>
      </c>
    </row>
    <row r="30">
      <c r="A30" s="4" t="inlineStr">
        <is>
          <t>Provision for credit losses</t>
        </is>
      </c>
      <c r="K30" s="5" t="n">
        <v>134</v>
      </c>
      <c r="L30" s="5" t="n">
        <v>-33</v>
      </c>
      <c r="M30" s="5" t="n">
        <v>26</v>
      </c>
    </row>
    <row r="31">
      <c r="A31" s="4" t="inlineStr">
        <is>
          <t>Noninterest income</t>
        </is>
      </c>
      <c r="K31" s="5" t="n">
        <v>147</v>
      </c>
      <c r="L31" s="5" t="n">
        <v>173</v>
      </c>
      <c r="M31" s="5" t="n">
        <v>164</v>
      </c>
    </row>
    <row r="32">
      <c r="A32" s="4" t="inlineStr">
        <is>
          <t>Noninterest expenses</t>
        </is>
      </c>
      <c r="K32" s="5" t="n">
        <v>414</v>
      </c>
      <c r="L32" s="5" t="n">
        <v>406</v>
      </c>
      <c r="M32" s="5" t="n">
        <v>424</v>
      </c>
    </row>
    <row r="33">
      <c r="A33" s="4" t="inlineStr">
        <is>
          <t>Provision (benefit) for income taxes</t>
        </is>
      </c>
      <c r="K33" s="5" t="n">
        <v>-75</v>
      </c>
      <c r="L33" s="5" t="n">
        <v>-154</v>
      </c>
      <c r="M33" s="5" t="n">
        <v>-123</v>
      </c>
    </row>
    <row r="34">
      <c r="A34" s="4" t="inlineStr">
        <is>
          <t>Net Income</t>
        </is>
      </c>
      <c r="K34" s="5" t="n">
        <v>247</v>
      </c>
      <c r="L34" s="5" t="n">
        <v>454</v>
      </c>
      <c r="M34" s="5" t="n">
        <v>377</v>
      </c>
    </row>
    <row r="35">
      <c r="A35" s="4" t="inlineStr">
        <is>
          <t>Net loan charge-offs (recoveries)</t>
        </is>
      </c>
      <c r="K35" s="5" t="n">
        <v>31</v>
      </c>
      <c r="L35" s="5" t="n">
        <v>8</v>
      </c>
      <c r="M35" s="5" t="n">
        <v>27</v>
      </c>
    </row>
    <row r="36">
      <c r="A36" s="4" t="inlineStr">
        <is>
          <t>Assets, average</t>
        </is>
      </c>
      <c r="K36" s="5" t="n">
        <v>18562</v>
      </c>
      <c r="L36" s="5" t="n">
        <v>18731</v>
      </c>
      <c r="M36" s="5" t="n">
        <v>18422</v>
      </c>
    </row>
    <row r="37">
      <c r="A37" s="4" t="inlineStr">
        <is>
          <t>Loans, average</t>
        </is>
      </c>
      <c r="K37" s="5" t="n">
        <v>18265</v>
      </c>
      <c r="L37" s="5" t="n">
        <v>18413</v>
      </c>
      <c r="M37" s="5" t="n">
        <v>18161</v>
      </c>
    </row>
    <row r="38">
      <c r="A38" s="4" t="inlineStr">
        <is>
          <t>Deposits, average</t>
        </is>
      </c>
      <c r="K38" s="6" t="n">
        <v>19386</v>
      </c>
      <c r="L38" s="6" t="n">
        <v>16846</v>
      </c>
      <c r="M38" s="6" t="n">
        <v>16951</v>
      </c>
    </row>
    <row r="39">
      <c r="A39" s="4" t="inlineStr">
        <is>
          <t>Return on average assets</t>
        </is>
      </c>
      <c r="B39" s="4" t="inlineStr">
        <is>
          <t>[1]</t>
        </is>
      </c>
      <c r="K39" s="4" t="inlineStr">
        <is>
          <t>1.21%</t>
        </is>
      </c>
      <c r="L39" s="4" t="inlineStr">
        <is>
          <t>2.42%</t>
        </is>
      </c>
      <c r="M39" s="4" t="inlineStr">
        <is>
          <t>2.05%</t>
        </is>
      </c>
    </row>
    <row r="40">
      <c r="A40" s="4" t="inlineStr">
        <is>
          <t>Efficiency ratio</t>
        </is>
      </c>
      <c r="B40" s="4" t="inlineStr">
        <is>
          <t>[2]</t>
        </is>
      </c>
      <c r="K40" s="4" t="inlineStr">
        <is>
          <t>47.58%</t>
        </is>
      </c>
      <c r="L40" s="4" t="inlineStr">
        <is>
          <t>41.28%</t>
        </is>
      </c>
      <c r="M40" s="4" t="inlineStr">
        <is>
          <t>44.64%</t>
        </is>
      </c>
    </row>
    <row r="41">
      <c r="A41" s="4" t="inlineStr">
        <is>
          <t>Texas [Domain]</t>
        </is>
      </c>
    </row>
    <row r="42">
      <c r="A42" s="4" t="inlineStr">
        <is>
          <t>Net interest income (expense)</t>
        </is>
      </c>
      <c r="K42" s="6" t="n">
        <v>465</v>
      </c>
      <c r="L42" s="6" t="n">
        <v>493</v>
      </c>
      <c r="M42" s="6" t="n">
        <v>474</v>
      </c>
    </row>
    <row r="43">
      <c r="A43" s="4" t="inlineStr">
        <is>
          <t>Provision for credit losses</t>
        </is>
      </c>
      <c r="K43" s="5" t="n">
        <v>270</v>
      </c>
      <c r="L43" s="5" t="n">
        <v>119</v>
      </c>
      <c r="M43" s="5" t="n">
        <v>-53</v>
      </c>
    </row>
    <row r="44">
      <c r="A44" s="4" t="inlineStr">
        <is>
          <t>Noninterest income</t>
        </is>
      </c>
      <c r="K44" s="5" t="n">
        <v>120</v>
      </c>
      <c r="L44" s="5" t="n">
        <v>128</v>
      </c>
      <c r="M44" s="5" t="n">
        <v>130</v>
      </c>
    </row>
    <row r="45">
      <c r="A45" s="4" t="inlineStr">
        <is>
          <t>Noninterest expenses</t>
        </is>
      </c>
      <c r="K45" s="5" t="n">
        <v>359</v>
      </c>
      <c r="L45" s="5" t="n">
        <v>345</v>
      </c>
      <c r="M45" s="5" t="n">
        <v>365</v>
      </c>
    </row>
    <row r="46">
      <c r="A46" s="4" t="inlineStr">
        <is>
          <t>Provision (benefit) for income taxes</t>
        </is>
      </c>
      <c r="K46" s="5" t="n">
        <v>11</v>
      </c>
      <c r="L46" s="5" t="n">
        <v>-38</v>
      </c>
      <c r="M46" s="5" t="n">
        <v>-64</v>
      </c>
    </row>
    <row r="47">
      <c r="A47" s="4" t="inlineStr">
        <is>
          <t>Net Income</t>
        </is>
      </c>
      <c r="K47" s="5" t="n">
        <v>-33</v>
      </c>
      <c r="L47" s="5" t="n">
        <v>119</v>
      </c>
      <c r="M47" s="5" t="n">
        <v>228</v>
      </c>
    </row>
    <row r="48">
      <c r="A48" s="4" t="inlineStr">
        <is>
          <t>Net loan charge-offs (recoveries)</t>
        </is>
      </c>
      <c r="K48" s="5" t="n">
        <v>151</v>
      </c>
      <c r="L48" s="5" t="n">
        <v>93</v>
      </c>
      <c r="M48" s="5" t="n">
        <v>12</v>
      </c>
    </row>
    <row r="49">
      <c r="A49" s="4" t="inlineStr">
        <is>
          <t>Assets, average</t>
        </is>
      </c>
      <c r="K49" s="5" t="n">
        <v>11287</v>
      </c>
      <c r="L49" s="5" t="n">
        <v>11269</v>
      </c>
      <c r="M49" s="5" t="n">
        <v>10380</v>
      </c>
    </row>
    <row r="50">
      <c r="A50" s="4" t="inlineStr">
        <is>
          <t>Loans, average</t>
        </is>
      </c>
      <c r="K50" s="5" t="n">
        <v>10813</v>
      </c>
      <c r="L50" s="5" t="n">
        <v>10616</v>
      </c>
      <c r="M50" s="5" t="n">
        <v>9812</v>
      </c>
    </row>
    <row r="51">
      <c r="A51" s="4" t="inlineStr">
        <is>
          <t>Deposits, average</t>
        </is>
      </c>
      <c r="K51" s="6" t="n">
        <v>10209</v>
      </c>
      <c r="L51" s="6" t="n">
        <v>8780</v>
      </c>
      <c r="M51" s="6" t="n">
        <v>8991</v>
      </c>
    </row>
    <row r="52">
      <c r="A52" s="4" t="inlineStr">
        <is>
          <t>Return on average assets</t>
        </is>
      </c>
      <c r="B52" s="4" t="inlineStr">
        <is>
          <t>[1]</t>
        </is>
      </c>
      <c r="K52" s="4" t="inlineStr">
        <is>
          <t>(0.28%)</t>
        </is>
      </c>
      <c r="L52" s="4" t="inlineStr">
        <is>
          <t>1.06%</t>
        </is>
      </c>
      <c r="M52" s="4" t="inlineStr">
        <is>
          <t>2.20%</t>
        </is>
      </c>
    </row>
    <row r="53">
      <c r="A53" s="4" t="inlineStr">
        <is>
          <t>Efficiency ratio</t>
        </is>
      </c>
      <c r="B53" s="4" t="inlineStr">
        <is>
          <t>[2]</t>
        </is>
      </c>
      <c r="K53" s="4" t="inlineStr">
        <is>
          <t>61.28%</t>
        </is>
      </c>
      <c r="L53" s="4" t="inlineStr">
        <is>
          <t>55.59%</t>
        </is>
      </c>
      <c r="M53" s="4" t="inlineStr">
        <is>
          <t>60.30%</t>
        </is>
      </c>
    </row>
    <row r="54">
      <c r="A54" s="4" t="inlineStr">
        <is>
          <t>Other Markets</t>
        </is>
      </c>
    </row>
    <row r="55">
      <c r="A55" s="4" t="inlineStr">
        <is>
          <t>Net interest income (expense)</t>
        </is>
      </c>
      <c r="K55" s="6" t="n">
        <v>429</v>
      </c>
      <c r="L55" s="6" t="n">
        <v>376</v>
      </c>
      <c r="M55" s="6" t="n">
        <v>355</v>
      </c>
    </row>
    <row r="56">
      <c r="A56" s="4" t="inlineStr">
        <is>
          <t>Provision for credit losses</t>
        </is>
      </c>
      <c r="K56" s="5" t="n">
        <v>38</v>
      </c>
      <c r="L56" s="5" t="n">
        <v>-5</v>
      </c>
      <c r="M56" s="5" t="n">
        <v>-1</v>
      </c>
    </row>
    <row r="57">
      <c r="A57" s="4" t="inlineStr">
        <is>
          <t>Noninterest income</t>
        </is>
      </c>
      <c r="K57" s="5" t="n">
        <v>388</v>
      </c>
      <c r="L57" s="5" t="n">
        <v>365</v>
      </c>
      <c r="M57" s="5" t="n">
        <v>359</v>
      </c>
    </row>
    <row r="58">
      <c r="A58" s="4" t="inlineStr">
        <is>
          <t>Noninterest expenses</t>
        </is>
      </c>
      <c r="K58" s="5" t="n">
        <v>414</v>
      </c>
      <c r="L58" s="5" t="n">
        <v>370</v>
      </c>
      <c r="M58" s="5" t="n">
        <v>376</v>
      </c>
    </row>
    <row r="59">
      <c r="A59" s="4" t="inlineStr">
        <is>
          <t>Provision (benefit) for income taxes</t>
        </is>
      </c>
      <c r="K59" s="5" t="n">
        <v>-79</v>
      </c>
      <c r="L59" s="5" t="n">
        <v>-74</v>
      </c>
      <c r="M59" s="5" t="n">
        <v>-60</v>
      </c>
    </row>
    <row r="60">
      <c r="A60" s="4" t="inlineStr">
        <is>
          <t>Net Income</t>
        </is>
      </c>
      <c r="K60" s="5" t="n">
        <v>286</v>
      </c>
      <c r="L60" s="5" t="n">
        <v>302</v>
      </c>
      <c r="M60" s="5" t="n">
        <v>279</v>
      </c>
    </row>
    <row r="61">
      <c r="A61" s="4" t="inlineStr">
        <is>
          <t>Net loan charge-offs (recoveries)</t>
        </is>
      </c>
      <c r="K61" s="5" t="n">
        <v>0</v>
      </c>
      <c r="L61" s="5" t="n">
        <v>-5</v>
      </c>
      <c r="M61" s="5" t="n">
        <v>5</v>
      </c>
    </row>
    <row r="62">
      <c r="A62" s="4" t="inlineStr">
        <is>
          <t>Assets, average</t>
        </is>
      </c>
      <c r="K62" s="5" t="n">
        <v>11020</v>
      </c>
      <c r="L62" s="5" t="n">
        <v>9732</v>
      </c>
      <c r="M62" s="5" t="n">
        <v>9049</v>
      </c>
    </row>
    <row r="63">
      <c r="A63" s="4" t="inlineStr">
        <is>
          <t>Loans, average</t>
        </is>
      </c>
      <c r="K63" s="5" t="n">
        <v>10052</v>
      </c>
      <c r="L63" s="5" t="n">
        <v>8934</v>
      </c>
      <c r="M63" s="5" t="n">
        <v>8273</v>
      </c>
    </row>
    <row r="64">
      <c r="A64" s="4" t="inlineStr">
        <is>
          <t>Deposits, average</t>
        </is>
      </c>
      <c r="K64" s="6" t="n">
        <v>10742</v>
      </c>
      <c r="L64" s="6" t="n">
        <v>7916</v>
      </c>
      <c r="M64" s="6" t="n">
        <v>8157</v>
      </c>
    </row>
    <row r="65">
      <c r="A65" s="4" t="inlineStr">
        <is>
          <t>Return on average assets</t>
        </is>
      </c>
      <c r="B65" s="4" t="inlineStr">
        <is>
          <t>[1]</t>
        </is>
      </c>
      <c r="K65" s="4" t="inlineStr">
        <is>
          <t>2.45%</t>
        </is>
      </c>
      <c r="L65" s="4" t="inlineStr">
        <is>
          <t>3.10%</t>
        </is>
      </c>
      <c r="M65" s="4" t="inlineStr">
        <is>
          <t>3.08%</t>
        </is>
      </c>
    </row>
    <row r="66">
      <c r="A66" s="4" t="inlineStr">
        <is>
          <t>Efficiency ratio</t>
        </is>
      </c>
      <c r="B66" s="4" t="inlineStr">
        <is>
          <t>[2]</t>
        </is>
      </c>
      <c r="K66" s="4" t="inlineStr">
        <is>
          <t>50.66%</t>
        </is>
      </c>
      <c r="L66" s="4" t="inlineStr">
        <is>
          <t>49.90%</t>
        </is>
      </c>
      <c r="M66" s="4" t="inlineStr">
        <is>
          <t>52.82%</t>
        </is>
      </c>
    </row>
    <row r="67">
      <c r="A67" s="4" t="inlineStr">
        <is>
          <t>Finance &amp; Other</t>
        </is>
      </c>
    </row>
    <row r="68">
      <c r="A68" s="4" t="inlineStr">
        <is>
          <t>Net interest income (expense)</t>
        </is>
      </c>
      <c r="K68" s="6" t="n">
        <v>-366</v>
      </c>
      <c r="L68" s="6" t="n">
        <v>-67</v>
      </c>
      <c r="M68" s="6" t="n">
        <v>10</v>
      </c>
    </row>
    <row r="69">
      <c r="A69" s="4" t="inlineStr">
        <is>
          <t>Provision for credit losses</t>
        </is>
      </c>
      <c r="K69" s="5" t="n">
        <v>0</v>
      </c>
      <c r="L69" s="5" t="n">
        <v>4</v>
      </c>
      <c r="M69" s="5" t="n">
        <v>-3</v>
      </c>
    </row>
    <row r="70">
      <c r="A70" s="4" t="inlineStr">
        <is>
          <t>Noninterest income</t>
        </is>
      </c>
      <c r="K70" s="5" t="n">
        <v>73</v>
      </c>
      <c r="L70" s="5" t="n">
        <v>53</v>
      </c>
      <c r="M70" s="5" t="n">
        <v>27</v>
      </c>
    </row>
    <row r="71">
      <c r="A71" s="4" t="inlineStr">
        <is>
          <t>Noninterest expenses</t>
        </is>
      </c>
      <c r="K71" s="5" t="n">
        <v>38</v>
      </c>
      <c r="L71" s="5" t="n">
        <v>68</v>
      </c>
      <c r="M71" s="5" t="n">
        <v>52</v>
      </c>
    </row>
    <row r="72">
      <c r="A72" s="4" t="inlineStr">
        <is>
          <t>Provision (benefit) for income taxes</t>
        </is>
      </c>
      <c r="K72" s="5" t="n">
        <v>80</v>
      </c>
      <c r="L72" s="5" t="n">
        <v>40</v>
      </c>
      <c r="M72" s="5" t="n">
        <v>37</v>
      </c>
    </row>
    <row r="73">
      <c r="A73" s="4" t="inlineStr">
        <is>
          <t>Net Income</t>
        </is>
      </c>
      <c r="K73" s="5" t="n">
        <v>-251</v>
      </c>
      <c r="L73" s="5" t="n">
        <v>-46</v>
      </c>
      <c r="M73" s="5" t="n">
        <v>25</v>
      </c>
    </row>
    <row r="74">
      <c r="A74" s="4" t="inlineStr">
        <is>
          <t>Net loan charge-offs (recoveries)</t>
        </is>
      </c>
      <c r="K74" s="5" t="n">
        <v>0</v>
      </c>
      <c r="L74" s="5" t="n">
        <v>0</v>
      </c>
      <c r="M74" s="5" t="n">
        <v>0</v>
      </c>
    </row>
    <row r="75">
      <c r="A75" s="4" t="inlineStr">
        <is>
          <t>Assets, average</t>
        </is>
      </c>
      <c r="K75" s="5" t="n">
        <v>27098</v>
      </c>
      <c r="L75" s="5" t="n">
        <v>18607</v>
      </c>
      <c r="M75" s="5" t="n">
        <v>19671</v>
      </c>
    </row>
    <row r="76">
      <c r="A76" s="4" t="inlineStr">
        <is>
          <t>Loans, average</t>
        </is>
      </c>
      <c r="K76" s="5" t="n">
        <v>-8</v>
      </c>
      <c r="L76" s="5" t="n">
        <v>-5</v>
      </c>
      <c r="M76" s="5" t="n">
        <v>-11</v>
      </c>
    </row>
    <row r="77">
      <c r="A77" s="4" t="inlineStr">
        <is>
          <t>Deposits, average</t>
        </is>
      </c>
      <c r="K77" s="6" t="n">
        <v>1201</v>
      </c>
      <c r="L77" s="6" t="n">
        <v>1858</v>
      </c>
      <c r="M77" s="6" t="n">
        <v>1066</v>
      </c>
    </row>
    <row r="78"/>
    <row r="79">
      <c r="A79" s="4" t="inlineStr">
        <is>
          <t>[1]</t>
        </is>
      </c>
      <c r="B79" s="4" t="inlineStr">
        <is>
          <t>Return on average assets is calculated based on the greater of average assets or average liabilities and attributed equity.</t>
        </is>
      </c>
    </row>
    <row r="80">
      <c r="A80" s="4" t="inlineStr">
        <is>
          <t>[2]</t>
        </is>
      </c>
      <c r="B80" s="4" t="inlineStr">
        <is>
          <t>Noninterest expenses as a percentage of the sum of net interest income and noninterest income excluding net gains (losses) from securities and a derivative contract tied to the conversion rate of Visa Class B shares.</t>
        </is>
      </c>
    </row>
  </sheetData>
  <mergeCells count="6">
    <mergeCell ref="A1:B2"/>
    <mergeCell ref="C1:J1"/>
    <mergeCell ref="K1:M1"/>
    <mergeCell ref="A78:L78"/>
    <mergeCell ref="B79:L79"/>
    <mergeCell ref="B80:L80"/>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Statements Parent Company Financial Statements (Balance Sheets) (Details) - USD ($) $ / shares in Units, $ in Millions</t>
        </is>
      </c>
      <c r="B1" s="2" t="inlineStr">
        <is>
          <t>Dec. 31, 2020</t>
        </is>
      </c>
      <c r="C1" s="2" t="inlineStr">
        <is>
          <t>Dec. 31, 2019</t>
        </is>
      </c>
      <c r="D1" s="2" t="inlineStr">
        <is>
          <t>Dec. 31, 2018</t>
        </is>
      </c>
      <c r="E1" s="2" t="inlineStr">
        <is>
          <t>Dec. 31, 2017</t>
        </is>
      </c>
    </row>
    <row r="2">
      <c r="A2" s="3" t="inlineStr">
        <is>
          <t>Condensed Financial Statements, Captions [Line Items]</t>
        </is>
      </c>
    </row>
    <row r="3">
      <c r="A3" s="4" t="inlineStr">
        <is>
          <t>Cash and due from subsidiary banks</t>
        </is>
      </c>
      <c r="B3" s="6" t="n">
        <v>1031</v>
      </c>
      <c r="C3" s="6" t="n">
        <v>973</v>
      </c>
    </row>
    <row r="4">
      <c r="A4" s="4" t="inlineStr">
        <is>
          <t>Other short-term investments</t>
        </is>
      </c>
      <c r="B4" s="5" t="n">
        <v>172</v>
      </c>
      <c r="C4" s="5" t="n">
        <v>155</v>
      </c>
    </row>
    <row r="5">
      <c r="A5" s="4" t="inlineStr">
        <is>
          <t>Premises and equipment</t>
        </is>
      </c>
      <c r="B5" s="5" t="n">
        <v>459</v>
      </c>
      <c r="C5" s="5" t="n">
        <v>457</v>
      </c>
    </row>
    <row r="6">
      <c r="A6" s="4" t="inlineStr">
        <is>
          <t>Accrued income and other assets</t>
        </is>
      </c>
      <c r="B6" s="5" t="n">
        <v>5360</v>
      </c>
      <c r="C6" s="5" t="n">
        <v>4842</v>
      </c>
    </row>
    <row r="7">
      <c r="A7" s="4" t="inlineStr">
        <is>
          <t>Total assets</t>
        </is>
      </c>
      <c r="B7" s="5" t="n">
        <v>88129</v>
      </c>
      <c r="C7" s="5" t="n">
        <v>73402</v>
      </c>
    </row>
    <row r="8">
      <c r="A8" s="4" t="inlineStr">
        <is>
          <t>Medium- and long-term debt</t>
        </is>
      </c>
      <c r="B8" s="5" t="n">
        <v>5728</v>
      </c>
      <c r="C8" s="5" t="n">
        <v>7269</v>
      </c>
    </row>
    <row r="9">
      <c r="A9" s="4" t="inlineStr">
        <is>
          <t>Other liabilities</t>
        </is>
      </c>
      <c r="B9" s="5" t="n">
        <v>1482</v>
      </c>
      <c r="C9" s="5" t="n">
        <v>1440</v>
      </c>
    </row>
    <row r="10">
      <c r="A10" s="4" t="inlineStr">
        <is>
          <t>Total liabilities</t>
        </is>
      </c>
      <c r="B10" s="6" t="n">
        <v>80079</v>
      </c>
      <c r="C10" s="5" t="n">
        <v>66075</v>
      </c>
    </row>
    <row r="11">
      <c r="A11" s="4" t="inlineStr">
        <is>
          <t>Preferred Stock, No Par Value</t>
        </is>
      </c>
      <c r="B11" s="6" t="n">
        <v>0</v>
      </c>
    </row>
    <row r="12">
      <c r="A12" s="4" t="inlineStr">
        <is>
          <t>Preferred Stock, Shares Authorized</t>
        </is>
      </c>
      <c r="B12" s="5" t="n">
        <v>4000</v>
      </c>
    </row>
    <row r="13">
      <c r="A13" s="4" t="inlineStr">
        <is>
          <t>Preferred Stock, Shares Issued</t>
        </is>
      </c>
      <c r="B13" s="5" t="n">
        <v>4000</v>
      </c>
    </row>
    <row r="14">
      <c r="A14" s="4" t="inlineStr">
        <is>
          <t>Fixed-rate reset non-cumulative perpetual preferred stock, series A, no par value, $100,000 liquidation preference per share: Authorized - 4,000 shares, Issued - 4,000 shares at 12/31/2020</t>
        </is>
      </c>
      <c r="B14" s="6" t="n">
        <v>394</v>
      </c>
      <c r="C14" s="6" t="n">
        <v>0</v>
      </c>
    </row>
    <row r="15">
      <c r="A15" s="4" t="inlineStr">
        <is>
          <t>Common stock, par value</t>
        </is>
      </c>
      <c r="B15" s="6" t="n">
        <v>5</v>
      </c>
      <c r="C15" s="6" t="n">
        <v>5</v>
      </c>
    </row>
    <row r="16">
      <c r="A16" s="4" t="inlineStr">
        <is>
          <t>Common stock, authorized shares</t>
        </is>
      </c>
      <c r="B16" s="5" t="n">
        <v>325000000</v>
      </c>
      <c r="C16" s="5" t="n">
        <v>325000000</v>
      </c>
    </row>
    <row r="17">
      <c r="A17" s="4" t="inlineStr">
        <is>
          <t>Common stock, issued shares</t>
        </is>
      </c>
      <c r="B17" s="5" t="n">
        <v>228164824</v>
      </c>
      <c r="C17" s="5" t="n">
        <v>228164824</v>
      </c>
    </row>
    <row r="18">
      <c r="A18" s="4" t="inlineStr">
        <is>
          <t>Common stock - $5 par value: Authorized - 325,000,000 shares; Issued - 228,164,824 shares</t>
        </is>
      </c>
      <c r="B18" s="6" t="n">
        <v>1141</v>
      </c>
      <c r="C18" s="6" t="n">
        <v>1141</v>
      </c>
    </row>
    <row r="19">
      <c r="A19" s="4" t="inlineStr">
        <is>
          <t>Capital surplus</t>
        </is>
      </c>
      <c r="B19" s="5" t="n">
        <v>2185</v>
      </c>
      <c r="C19" s="5" t="n">
        <v>2174</v>
      </c>
    </row>
    <row r="20">
      <c r="A20" s="4" t="inlineStr">
        <is>
          <t>Accumulated other comprehensive income (loss)</t>
        </is>
      </c>
      <c r="B20" s="5" t="n">
        <v>168</v>
      </c>
      <c r="C20" s="5" t="n">
        <v>-235</v>
      </c>
      <c r="D20" s="6" t="n">
        <v>-609</v>
      </c>
    </row>
    <row r="21">
      <c r="A21" s="4" t="inlineStr">
        <is>
          <t>Retained earnings</t>
        </is>
      </c>
      <c r="B21" s="6" t="n">
        <v>9623</v>
      </c>
      <c r="C21" s="6" t="n">
        <v>9538</v>
      </c>
    </row>
    <row r="22">
      <c r="A22" s="4" t="inlineStr">
        <is>
          <t>Shares in treasury</t>
        </is>
      </c>
      <c r="B22" s="5" t="n">
        <v>88997430</v>
      </c>
      <c r="C22" s="5" t="n">
        <v>86069234</v>
      </c>
    </row>
    <row r="23">
      <c r="A23" s="4" t="inlineStr">
        <is>
          <t>Less cost of common stock in treasury - 88,997,430 shares at 12/31/20 and 86,069,234 shares at 12/31/19</t>
        </is>
      </c>
      <c r="B23" s="6" t="n">
        <v>-5461</v>
      </c>
      <c r="C23" s="6" t="n">
        <v>-5291</v>
      </c>
    </row>
    <row r="24">
      <c r="A24" s="4" t="inlineStr">
        <is>
          <t>Total shareholders' equity</t>
        </is>
      </c>
      <c r="B24" s="5" t="n">
        <v>8050</v>
      </c>
      <c r="C24" s="5" t="n">
        <v>7327</v>
      </c>
      <c r="D24" s="6" t="n">
        <v>7507</v>
      </c>
      <c r="E24" s="6" t="n">
        <v>7963</v>
      </c>
    </row>
    <row r="25">
      <c r="A25" s="4" t="inlineStr">
        <is>
          <t>Total liabilities and shareholders' equity</t>
        </is>
      </c>
      <c r="B25" s="5" t="n">
        <v>88129</v>
      </c>
      <c r="C25" s="5" t="n">
        <v>73402</v>
      </c>
    </row>
    <row r="26">
      <c r="A26" s="4" t="inlineStr">
        <is>
          <t>Parent Company</t>
        </is>
      </c>
    </row>
    <row r="27">
      <c r="A27" s="3" t="inlineStr">
        <is>
          <t>Condensed Financial Statements, Captions [Line Items]</t>
        </is>
      </c>
    </row>
    <row r="28">
      <c r="A28" s="4" t="inlineStr">
        <is>
          <t>Cash and due from subsidiary banks</t>
        </is>
      </c>
      <c r="B28" s="5" t="n">
        <v>1489</v>
      </c>
      <c r="C28" s="5" t="n">
        <v>1196</v>
      </c>
    </row>
    <row r="29">
      <c r="A29" s="4" t="inlineStr">
        <is>
          <t>Other short-term investments</t>
        </is>
      </c>
      <c r="B29" s="5" t="n">
        <v>107</v>
      </c>
      <c r="C29" s="5" t="n">
        <v>95</v>
      </c>
    </row>
    <row r="30">
      <c r="A30" s="4" t="inlineStr">
        <is>
          <t>Investments in subsidiaries, principally banks</t>
        </is>
      </c>
      <c r="B30" s="5" t="n">
        <v>8215</v>
      </c>
      <c r="C30" s="5" t="n">
        <v>7784</v>
      </c>
    </row>
    <row r="31">
      <c r="A31" s="4" t="inlineStr">
        <is>
          <t>Premises and equipment</t>
        </is>
      </c>
      <c r="B31" s="5" t="n">
        <v>1</v>
      </c>
      <c r="C31" s="5" t="n">
        <v>1</v>
      </c>
    </row>
    <row r="32">
      <c r="A32" s="4" t="inlineStr">
        <is>
          <t>Accrued income and other assets</t>
        </is>
      </c>
      <c r="B32" s="5" t="n">
        <v>329</v>
      </c>
      <c r="C32" s="5" t="n">
        <v>242</v>
      </c>
    </row>
    <row r="33">
      <c r="A33" s="4" t="inlineStr">
        <is>
          <t>Total assets</t>
        </is>
      </c>
      <c r="B33" s="5" t="n">
        <v>10141</v>
      </c>
      <c r="C33" s="5" t="n">
        <v>9318</v>
      </c>
    </row>
    <row r="34">
      <c r="A34" s="4" t="inlineStr">
        <is>
          <t>Medium- and long-term debt</t>
        </is>
      </c>
      <c r="B34" s="5" t="n">
        <v>1818</v>
      </c>
      <c r="C34" s="5" t="n">
        <v>1735</v>
      </c>
    </row>
    <row r="35">
      <c r="A35" s="4" t="inlineStr">
        <is>
          <t>Other liabilities</t>
        </is>
      </c>
      <c r="B35" s="5" t="n">
        <v>273</v>
      </c>
      <c r="C35" s="5" t="n">
        <v>256</v>
      </c>
    </row>
    <row r="36">
      <c r="A36" s="4" t="inlineStr">
        <is>
          <t>Total liabilities</t>
        </is>
      </c>
      <c r="B36" s="5" t="n">
        <v>2091</v>
      </c>
      <c r="C36" s="5" t="n">
        <v>1991</v>
      </c>
    </row>
    <row r="37">
      <c r="A37" s="4" t="inlineStr">
        <is>
          <t>Fixed-rate reset non-cumulative perpetual preferred stock, series A, no par value, $100,000 liquidation preference per share: Authorized - 4,000 shares, Issued - 4,000 shares at 12/31/2020</t>
        </is>
      </c>
      <c r="B37" s="5" t="n">
        <v>394</v>
      </c>
      <c r="C37" s="5" t="n">
        <v>0</v>
      </c>
    </row>
    <row r="38">
      <c r="A38" s="4" t="inlineStr">
        <is>
          <t>Common stock - $5 par value: Authorized - 325,000,000 shares; Issued - 228,164,824 shares</t>
        </is>
      </c>
      <c r="B38" s="5" t="n">
        <v>1141</v>
      </c>
      <c r="C38" s="5" t="n">
        <v>1141</v>
      </c>
    </row>
    <row r="39">
      <c r="A39" s="4" t="inlineStr">
        <is>
          <t>Capital surplus</t>
        </is>
      </c>
      <c r="B39" s="5" t="n">
        <v>2185</v>
      </c>
      <c r="C39" s="5" t="n">
        <v>2174</v>
      </c>
    </row>
    <row r="40">
      <c r="A40" s="4" t="inlineStr">
        <is>
          <t>Accumulated other comprehensive income (loss)</t>
        </is>
      </c>
      <c r="B40" s="5" t="n">
        <v>168</v>
      </c>
      <c r="C40" s="5" t="n">
        <v>-235</v>
      </c>
    </row>
    <row r="41">
      <c r="A41" s="4" t="inlineStr">
        <is>
          <t>Retained earnings</t>
        </is>
      </c>
      <c r="B41" s="5" t="n">
        <v>9623</v>
      </c>
      <c r="C41" s="5" t="n">
        <v>9538</v>
      </c>
    </row>
    <row r="42">
      <c r="A42" s="4" t="inlineStr">
        <is>
          <t>Less cost of common stock in treasury - 88,997,430 shares at 12/31/20 and 86,069,234 shares at 12/31/19</t>
        </is>
      </c>
      <c r="B42" s="5" t="n">
        <v>-5461</v>
      </c>
      <c r="C42" s="5" t="n">
        <v>-5291</v>
      </c>
    </row>
    <row r="43">
      <c r="A43" s="4" t="inlineStr">
        <is>
          <t>Total shareholders' equity</t>
        </is>
      </c>
      <c r="B43" s="5" t="n">
        <v>8050</v>
      </c>
      <c r="C43" s="5" t="n">
        <v>7327</v>
      </c>
    </row>
    <row r="44">
      <c r="A44" s="4" t="inlineStr">
        <is>
          <t>Total liabilities and shareholders' equity</t>
        </is>
      </c>
      <c r="B44" s="6" t="n">
        <v>10141</v>
      </c>
      <c r="C44" s="6" t="n">
        <v>9318</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3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Parent Company FInancial Statements Parent Company Financial Statements (Statements of Income) (Details) - USD ($)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Condensed Financial Statements, Captions [Line Items]</t>
        </is>
      </c>
    </row>
    <row r="4">
      <c r="A4" s="4" t="inlineStr">
        <is>
          <t>Other interest income</t>
        </is>
      </c>
      <c r="K4" s="6" t="n">
        <v>29</v>
      </c>
      <c r="L4" s="6" t="n">
        <v>71</v>
      </c>
      <c r="M4" s="6" t="n">
        <v>92</v>
      </c>
    </row>
    <row r="5">
      <c r="A5" s="4" t="inlineStr">
        <is>
          <t>Interest on medium- and long-term debt</t>
        </is>
      </c>
      <c r="B5" s="4" t="inlineStr">
        <is>
          <t>[1]</t>
        </is>
      </c>
      <c r="K5" s="5" t="n">
        <v>80</v>
      </c>
      <c r="L5" s="5" t="n">
        <v>197</v>
      </c>
      <c r="M5" s="5" t="n">
        <v>144</v>
      </c>
    </row>
    <row r="6">
      <c r="A6" s="4" t="inlineStr">
        <is>
          <t>Salaries and benefits expense</t>
        </is>
      </c>
      <c r="K6" s="5" t="n">
        <v>1019</v>
      </c>
      <c r="L6" s="5" t="n">
        <v>1020</v>
      </c>
      <c r="M6" s="5" t="n">
        <v>1009</v>
      </c>
    </row>
    <row r="7">
      <c r="A7" s="4" t="inlineStr">
        <is>
          <t>Occupancy expense</t>
        </is>
      </c>
      <c r="K7" s="5" t="n">
        <v>156</v>
      </c>
      <c r="L7" s="5" t="n">
        <v>154</v>
      </c>
      <c r="M7" s="5" t="n">
        <v>152</v>
      </c>
    </row>
    <row r="8">
      <c r="A8" s="4" t="inlineStr">
        <is>
          <t>Equipment expense</t>
        </is>
      </c>
      <c r="K8" s="5" t="n">
        <v>49</v>
      </c>
      <c r="L8" s="5" t="n">
        <v>50</v>
      </c>
      <c r="M8" s="5" t="n">
        <v>48</v>
      </c>
    </row>
    <row r="9">
      <c r="A9" s="4" t="inlineStr">
        <is>
          <t>Restructuring charges</t>
        </is>
      </c>
      <c r="K9" s="5" t="n">
        <v>0</v>
      </c>
      <c r="L9" s="5" t="n">
        <v>0</v>
      </c>
      <c r="M9" s="5" t="n">
        <v>53</v>
      </c>
    </row>
    <row r="10">
      <c r="A10" s="4" t="inlineStr">
        <is>
          <t>Other noninterest expenses</t>
        </is>
      </c>
      <c r="K10" s="5" t="n">
        <v>96</v>
      </c>
      <c r="L10" s="5" t="n">
        <v>81</v>
      </c>
      <c r="M10" s="5" t="n">
        <v>80</v>
      </c>
    </row>
    <row r="11">
      <c r="A11" s="4" t="inlineStr">
        <is>
          <t>Benefit for income taxes</t>
        </is>
      </c>
      <c r="C11" s="6" t="n">
        <v>63</v>
      </c>
      <c r="D11" s="6" t="n">
        <v>48</v>
      </c>
      <c r="E11" s="6" t="n">
        <v>27</v>
      </c>
      <c r="F11" s="6" t="n">
        <v>-21</v>
      </c>
      <c r="G11" s="6" t="n">
        <v>82</v>
      </c>
      <c r="H11" s="6" t="n">
        <v>80</v>
      </c>
      <c r="I11" s="6" t="n">
        <v>87</v>
      </c>
      <c r="J11" s="6" t="n">
        <v>85</v>
      </c>
      <c r="K11" s="5" t="n">
        <v>117</v>
      </c>
      <c r="L11" s="5" t="n">
        <v>334</v>
      </c>
      <c r="M11" s="5" t="n">
        <v>300</v>
      </c>
    </row>
    <row r="12">
      <c r="A12" s="4" t="inlineStr">
        <is>
          <t>Net Income</t>
        </is>
      </c>
      <c r="C12" s="5" t="n">
        <v>215</v>
      </c>
      <c r="D12" s="5" t="n">
        <v>211</v>
      </c>
      <c r="E12" s="5" t="n">
        <v>113</v>
      </c>
      <c r="F12" s="5" t="n">
        <v>-65</v>
      </c>
      <c r="G12" s="5" t="n">
        <v>269</v>
      </c>
      <c r="H12" s="5" t="n">
        <v>292</v>
      </c>
      <c r="I12" s="5" t="n">
        <v>298</v>
      </c>
      <c r="J12" s="5" t="n">
        <v>339</v>
      </c>
      <c r="K12" s="5" t="n">
        <v>474</v>
      </c>
      <c r="L12" s="5" t="n">
        <v>1198</v>
      </c>
      <c r="M12" s="5" t="n">
        <v>1235</v>
      </c>
    </row>
    <row r="13">
      <c r="A13" s="4" t="inlineStr">
        <is>
          <t>Less income allocated to participating securities</t>
        </is>
      </c>
      <c r="C13" s="5" t="n">
        <v>1</v>
      </c>
      <c r="D13" s="5" t="n">
        <v>0</v>
      </c>
      <c r="E13" s="5" t="n">
        <v>1</v>
      </c>
      <c r="F13" s="5" t="n">
        <v>0</v>
      </c>
      <c r="G13" s="5" t="n">
        <v>2</v>
      </c>
      <c r="H13" s="5" t="n">
        <v>2</v>
      </c>
      <c r="I13" s="5" t="n">
        <v>1</v>
      </c>
      <c r="J13" s="5" t="n">
        <v>2</v>
      </c>
      <c r="K13" s="5" t="n">
        <v>2</v>
      </c>
      <c r="L13" s="5" t="n">
        <v>7</v>
      </c>
      <c r="M13" s="5" t="n">
        <v>8</v>
      </c>
    </row>
    <row r="14">
      <c r="A14" s="4" t="inlineStr">
        <is>
          <t>Preferred stock dividends</t>
        </is>
      </c>
      <c r="C14" s="5" t="n">
        <v>5</v>
      </c>
      <c r="D14" s="5" t="n">
        <v>8</v>
      </c>
      <c r="E14" s="5" t="n">
        <v>0</v>
      </c>
      <c r="F14" s="5" t="n">
        <v>0</v>
      </c>
    </row>
    <row r="15">
      <c r="A15" s="4" t="inlineStr">
        <is>
          <t>Net income attributable to common shares</t>
        </is>
      </c>
      <c r="C15" s="6" t="n">
        <v>209</v>
      </c>
      <c r="D15" s="6" t="n">
        <v>203</v>
      </c>
      <c r="E15" s="6" t="n">
        <v>112</v>
      </c>
      <c r="F15" s="6" t="n">
        <v>-65</v>
      </c>
      <c r="G15" s="6" t="n">
        <v>267</v>
      </c>
      <c r="H15" s="6" t="n">
        <v>290</v>
      </c>
      <c r="I15" s="6" t="n">
        <v>297</v>
      </c>
      <c r="J15" s="6" t="n">
        <v>337</v>
      </c>
      <c r="K15" s="5" t="n">
        <v>459</v>
      </c>
      <c r="L15" s="5" t="n">
        <v>1191</v>
      </c>
      <c r="M15" s="5" t="n">
        <v>1227</v>
      </c>
    </row>
    <row r="16">
      <c r="A16" s="4" t="inlineStr">
        <is>
          <t>Parent Company</t>
        </is>
      </c>
    </row>
    <row r="17">
      <c r="A17" s="3" t="inlineStr">
        <is>
          <t>Condensed Financial Statements, Captions [Line Items]</t>
        </is>
      </c>
    </row>
    <row r="18">
      <c r="A18" s="4" t="inlineStr">
        <is>
          <t>Dividends from subsidiaries</t>
        </is>
      </c>
      <c r="K18" s="5" t="n">
        <v>498</v>
      </c>
      <c r="L18" s="5" t="n">
        <v>1229</v>
      </c>
      <c r="M18" s="5" t="n">
        <v>1135</v>
      </c>
    </row>
    <row r="19">
      <c r="A19" s="4" t="inlineStr">
        <is>
          <t>Other interest income</t>
        </is>
      </c>
      <c r="K19" s="5" t="n">
        <v>4</v>
      </c>
      <c r="L19" s="5" t="n">
        <v>20</v>
      </c>
      <c r="M19" s="5" t="n">
        <v>13</v>
      </c>
    </row>
    <row r="20">
      <c r="A20" s="4" t="inlineStr">
        <is>
          <t>Intercompany management fee</t>
        </is>
      </c>
      <c r="K20" s="5" t="n">
        <v>209</v>
      </c>
      <c r="L20" s="5" t="n">
        <v>224</v>
      </c>
      <c r="M20" s="5" t="n">
        <v>228</v>
      </c>
    </row>
    <row r="21">
      <c r="A21" s="4" t="inlineStr">
        <is>
          <t>Total income</t>
        </is>
      </c>
      <c r="K21" s="5" t="n">
        <v>711</v>
      </c>
      <c r="L21" s="5" t="n">
        <v>1473</v>
      </c>
      <c r="M21" s="5" t="n">
        <v>1376</v>
      </c>
    </row>
    <row r="22">
      <c r="A22" s="4" t="inlineStr">
        <is>
          <t>Interest on medium- and long-term debt</t>
        </is>
      </c>
      <c r="K22" s="5" t="n">
        <v>30</v>
      </c>
      <c r="L22" s="5" t="n">
        <v>56</v>
      </c>
      <c r="M22" s="5" t="n">
        <v>29</v>
      </c>
    </row>
    <row r="23">
      <c r="A23" s="4" t="inlineStr">
        <is>
          <t>Salaries and benefits expense</t>
        </is>
      </c>
      <c r="K23" s="5" t="n">
        <v>141</v>
      </c>
      <c r="L23" s="5" t="n">
        <v>143</v>
      </c>
      <c r="M23" s="5" t="n">
        <v>140</v>
      </c>
    </row>
    <row r="24">
      <c r="A24" s="4" t="inlineStr">
        <is>
          <t>Occupancy expense</t>
        </is>
      </c>
      <c r="K24" s="5" t="n">
        <v>5</v>
      </c>
      <c r="L24" s="5" t="n">
        <v>6</v>
      </c>
      <c r="M24" s="5" t="n">
        <v>5</v>
      </c>
    </row>
    <row r="25">
      <c r="A25" s="4" t="inlineStr">
        <is>
          <t>Equipment expense</t>
        </is>
      </c>
      <c r="K25" s="5" t="n">
        <v>1</v>
      </c>
      <c r="L25" s="5" t="n">
        <v>1</v>
      </c>
      <c r="M25" s="5" t="n">
        <v>1</v>
      </c>
    </row>
    <row r="26">
      <c r="A26" s="4" t="inlineStr">
        <is>
          <t>Restructuring charges</t>
        </is>
      </c>
      <c r="K26" s="5" t="n">
        <v>0</v>
      </c>
      <c r="L26" s="5" t="n">
        <v>0</v>
      </c>
      <c r="M26" s="5" t="n">
        <v>2</v>
      </c>
    </row>
    <row r="27">
      <c r="A27" s="4" t="inlineStr">
        <is>
          <t>Other noninterest expenses</t>
        </is>
      </c>
      <c r="K27" s="5" t="n">
        <v>60</v>
      </c>
      <c r="L27" s="5" t="n">
        <v>72</v>
      </c>
      <c r="M27" s="5" t="n">
        <v>75</v>
      </c>
    </row>
    <row r="28">
      <c r="A28" s="4" t="inlineStr">
        <is>
          <t>Total expenses</t>
        </is>
      </c>
      <c r="K28" s="5" t="n">
        <v>237</v>
      </c>
      <c r="L28" s="5" t="n">
        <v>278</v>
      </c>
      <c r="M28" s="5" t="n">
        <v>252</v>
      </c>
    </row>
    <row r="29">
      <c r="A29" s="4" t="inlineStr">
        <is>
          <t>Income before benefit for income taxes and equity in undistributed earnings of subsidiaries</t>
        </is>
      </c>
      <c r="K29" s="5" t="n">
        <v>474</v>
      </c>
      <c r="L29" s="5" t="n">
        <v>1195</v>
      </c>
      <c r="M29" s="5" t="n">
        <v>1124</v>
      </c>
    </row>
    <row r="30">
      <c r="A30" s="4" t="inlineStr">
        <is>
          <t>Benefit for income taxes</t>
        </is>
      </c>
      <c r="K30" s="5" t="n">
        <v>-6</v>
      </c>
      <c r="L30" s="5" t="n">
        <v>-9</v>
      </c>
      <c r="M30" s="5" t="n">
        <v>-5</v>
      </c>
    </row>
    <row r="31">
      <c r="A31" s="4" t="inlineStr">
        <is>
          <t>Income before equity in undistributed earnings (losses) of subsidiaries</t>
        </is>
      </c>
      <c r="K31" s="5" t="n">
        <v>480</v>
      </c>
      <c r="L31" s="5" t="n">
        <v>1204</v>
      </c>
      <c r="M31" s="5" t="n">
        <v>1129</v>
      </c>
    </row>
    <row r="32">
      <c r="A32" s="4" t="inlineStr">
        <is>
          <t>Equity in undistributed earnings of subsidiaries, principally banks</t>
        </is>
      </c>
      <c r="K32" s="5" t="n">
        <v>-6</v>
      </c>
      <c r="L32" s="5" t="n">
        <v>-6</v>
      </c>
      <c r="M32" s="5" t="n">
        <v>106</v>
      </c>
    </row>
    <row r="33">
      <c r="A33" s="4" t="inlineStr">
        <is>
          <t>Net Income</t>
        </is>
      </c>
      <c r="K33" s="5" t="n">
        <v>474</v>
      </c>
      <c r="L33" s="5" t="n">
        <v>1198</v>
      </c>
      <c r="M33" s="5" t="n">
        <v>1235</v>
      </c>
    </row>
    <row r="34">
      <c r="A34" s="4" t="inlineStr">
        <is>
          <t>Less income allocated to participating securities</t>
        </is>
      </c>
      <c r="K34" s="5" t="n">
        <v>2</v>
      </c>
      <c r="L34" s="5" t="n">
        <v>7</v>
      </c>
      <c r="M34" s="5" t="n">
        <v>8</v>
      </c>
    </row>
    <row r="35">
      <c r="A35" s="4" t="inlineStr">
        <is>
          <t>Preferred stock dividends</t>
        </is>
      </c>
      <c r="K35" s="5" t="n">
        <v>13</v>
      </c>
      <c r="L35" s="5" t="n">
        <v>0</v>
      </c>
      <c r="M35" s="5" t="n">
        <v>0</v>
      </c>
    </row>
    <row r="36">
      <c r="A36" s="4" t="inlineStr">
        <is>
          <t>Net income attributable to common shares</t>
        </is>
      </c>
      <c r="K36" s="6" t="n">
        <v>459</v>
      </c>
      <c r="L36" s="6" t="n">
        <v>1191</v>
      </c>
      <c r="M36" s="6" t="n">
        <v>1227</v>
      </c>
    </row>
    <row r="37"/>
    <row r="38">
      <c r="A38" s="4" t="inlineStr">
        <is>
          <t>[1]</t>
        </is>
      </c>
      <c r="B38" s="4" t="inlineStr">
        <is>
          <t>Includes the effects of hedging.</t>
        </is>
      </c>
    </row>
  </sheetData>
  <mergeCells count="5">
    <mergeCell ref="A1:B2"/>
    <mergeCell ref="C1:J1"/>
    <mergeCell ref="K1:M1"/>
    <mergeCell ref="A37:L37"/>
    <mergeCell ref="B38:L38"/>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FInancial Statements Parent Company Financial Statements (Statements of Cash Flow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Financial Statements, Captions [Line Items]</t>
        </is>
      </c>
    </row>
    <row r="4">
      <c r="A4" s="4" t="inlineStr">
        <is>
          <t>Net income</t>
        </is>
      </c>
      <c r="B4" s="6" t="n">
        <v>215</v>
      </c>
      <c r="C4" s="6" t="n">
        <v>211</v>
      </c>
      <c r="D4" s="6" t="n">
        <v>113</v>
      </c>
      <c r="E4" s="6" t="n">
        <v>-65</v>
      </c>
      <c r="F4" s="6" t="n">
        <v>269</v>
      </c>
      <c r="G4" s="6" t="n">
        <v>292</v>
      </c>
      <c r="H4" s="6" t="n">
        <v>298</v>
      </c>
      <c r="I4" s="6" t="n">
        <v>339</v>
      </c>
      <c r="J4" s="6" t="n">
        <v>474</v>
      </c>
      <c r="K4" s="6" t="n">
        <v>1198</v>
      </c>
      <c r="L4" s="6" t="n">
        <v>1235</v>
      </c>
    </row>
    <row r="5">
      <c r="A5" s="4" t="inlineStr">
        <is>
          <t>Depreciation and amortization</t>
        </is>
      </c>
      <c r="J5" s="5" t="n">
        <v>108</v>
      </c>
      <c r="K5" s="5" t="n">
        <v>114</v>
      </c>
      <c r="L5" s="5" t="n">
        <v>120</v>
      </c>
    </row>
    <row r="6">
      <c r="A6" s="4" t="inlineStr">
        <is>
          <t>Net periodic defined benefit (credit) cost</t>
        </is>
      </c>
      <c r="J6" s="5" t="n">
        <v>-25</v>
      </c>
      <c r="K6" s="5" t="n">
        <v>-29</v>
      </c>
      <c r="L6" s="5" t="n">
        <v>-18</v>
      </c>
    </row>
    <row r="7">
      <c r="A7" s="4" t="inlineStr">
        <is>
          <t>Share-based compensation expense</t>
        </is>
      </c>
      <c r="J7" s="5" t="n">
        <v>24</v>
      </c>
      <c r="K7" s="5" t="n">
        <v>39</v>
      </c>
      <c r="L7" s="5" t="n">
        <v>48</v>
      </c>
    </row>
    <row r="8">
      <c r="A8" s="4" t="inlineStr">
        <is>
          <t>Benefit for deferred income taxes</t>
        </is>
      </c>
      <c r="J8" s="5" t="n">
        <v>-89</v>
      </c>
      <c r="K8" s="5" t="n">
        <v>12</v>
      </c>
      <c r="L8" s="5" t="n">
        <v>24</v>
      </c>
    </row>
    <row r="9">
      <c r="A9" s="4" t="inlineStr">
        <is>
          <t>Other, net</t>
        </is>
      </c>
      <c r="J9" s="5" t="n">
        <v>111</v>
      </c>
      <c r="K9" s="5" t="n">
        <v>318</v>
      </c>
      <c r="L9" s="5" t="n">
        <v>-184</v>
      </c>
    </row>
    <row r="10">
      <c r="A10" s="4" t="inlineStr">
        <is>
          <t>Net cash provided by operating activities</t>
        </is>
      </c>
      <c r="J10" s="5" t="n">
        <v>928</v>
      </c>
      <c r="K10" s="5" t="n">
        <v>1090</v>
      </c>
      <c r="L10" s="5" t="n">
        <v>1616</v>
      </c>
    </row>
    <row r="11">
      <c r="A11" s="4" t="inlineStr">
        <is>
          <t>Net cash used in investing activities</t>
        </is>
      </c>
      <c r="J11" s="5" t="n">
        <v>4602</v>
      </c>
      <c r="K11" s="5" t="n">
        <v>494</v>
      </c>
      <c r="L11" s="5" t="n">
        <v>1156</v>
      </c>
    </row>
    <row r="12">
      <c r="A12" s="4" t="inlineStr">
        <is>
          <t>Issuances and advances of medium- and long-term debt</t>
        </is>
      </c>
      <c r="J12" s="5" t="n">
        <v>0</v>
      </c>
      <c r="K12" s="5" t="n">
        <v>1050</v>
      </c>
      <c r="L12" s="5" t="n">
        <v>1850</v>
      </c>
    </row>
    <row r="13">
      <c r="A13" s="4" t="inlineStr">
        <is>
          <t>Cash dividends paid on preferred stock</t>
        </is>
      </c>
      <c r="J13" s="5" t="n">
        <v>-8</v>
      </c>
      <c r="K13" s="5" t="n">
        <v>0</v>
      </c>
      <c r="L13" s="5" t="n">
        <v>0</v>
      </c>
    </row>
    <row r="14">
      <c r="A14" s="4" t="inlineStr">
        <is>
          <t>Repurchases of common stock</t>
        </is>
      </c>
      <c r="J14" s="5" t="n">
        <v>-199</v>
      </c>
      <c r="K14" s="5" t="n">
        <v>-1394</v>
      </c>
      <c r="L14" s="5" t="n">
        <v>-1338</v>
      </c>
    </row>
    <row r="15">
      <c r="A15" s="4" t="inlineStr">
        <is>
          <t>Cash dividends paid on common stock</t>
        </is>
      </c>
      <c r="J15" s="5" t="n">
        <v>-375</v>
      </c>
      <c r="K15" s="5" t="n">
        <v>-402</v>
      </c>
      <c r="L15" s="5" t="n">
        <v>-263</v>
      </c>
    </row>
    <row r="16">
      <c r="A16" s="4" t="inlineStr">
        <is>
          <t>Net cash provided by (used in) financing activities</t>
        </is>
      </c>
      <c r="J16" s="5" t="n">
        <v>13623</v>
      </c>
      <c r="K16" s="5" t="n">
        <v>661</v>
      </c>
      <c r="L16" s="5" t="n">
        <v>-1744</v>
      </c>
    </row>
    <row r="17">
      <c r="A17" s="4" t="inlineStr">
        <is>
          <t>Net increase (decrease) in cash and cash equivalents</t>
        </is>
      </c>
      <c r="J17" s="5" t="n">
        <v>9949</v>
      </c>
      <c r="K17" s="5" t="n">
        <v>1257</v>
      </c>
      <c r="L17" s="5" t="n">
        <v>-1284</v>
      </c>
    </row>
    <row r="18">
      <c r="A18" s="4" t="inlineStr">
        <is>
          <t>Cash and cash equivalents at beginning of period</t>
        </is>
      </c>
      <c r="E18" s="5" t="n">
        <v>5818</v>
      </c>
      <c r="I18" s="5" t="n">
        <v>4561</v>
      </c>
      <c r="J18" s="5" t="n">
        <v>5818</v>
      </c>
      <c r="K18" s="5" t="n">
        <v>4561</v>
      </c>
      <c r="L18" s="5" t="n">
        <v>5845</v>
      </c>
    </row>
    <row r="19">
      <c r="A19" s="4" t="inlineStr">
        <is>
          <t>Cash and cash equivalents at end of period</t>
        </is>
      </c>
      <c r="B19" s="5" t="n">
        <v>15767</v>
      </c>
      <c r="F19" s="5" t="n">
        <v>5818</v>
      </c>
      <c r="J19" s="5" t="n">
        <v>15767</v>
      </c>
      <c r="K19" s="5" t="n">
        <v>5818</v>
      </c>
      <c r="L19" s="5" t="n">
        <v>4561</v>
      </c>
    </row>
    <row r="20">
      <c r="A20" s="4" t="inlineStr">
        <is>
          <t>Interest paid</t>
        </is>
      </c>
      <c r="J20" s="5" t="n">
        <v>203</v>
      </c>
      <c r="K20" s="5" t="n">
        <v>462</v>
      </c>
      <c r="L20" s="5" t="n">
        <v>261</v>
      </c>
    </row>
    <row r="21">
      <c r="A21" s="4" t="inlineStr">
        <is>
          <t>Parent Company</t>
        </is>
      </c>
    </row>
    <row r="22">
      <c r="A22" s="3" t="inlineStr">
        <is>
          <t>Condensed Financial Statements, Captions [Line Items]</t>
        </is>
      </c>
    </row>
    <row r="23">
      <c r="A23" s="4" t="inlineStr">
        <is>
          <t>Net income</t>
        </is>
      </c>
      <c r="J23" s="5" t="n">
        <v>474</v>
      </c>
      <c r="K23" s="5" t="n">
        <v>1198</v>
      </c>
      <c r="L23" s="5" t="n">
        <v>1235</v>
      </c>
    </row>
    <row r="24">
      <c r="A24" s="4" t="inlineStr">
        <is>
          <t>Undistributed earnings (losses) of subsidiaries, principally banks</t>
        </is>
      </c>
      <c r="J24" s="5" t="n">
        <v>-6</v>
      </c>
      <c r="K24" s="5" t="n">
        <v>-6</v>
      </c>
      <c r="L24" s="5" t="n">
        <v>106</v>
      </c>
    </row>
    <row r="25">
      <c r="A25" s="4" t="inlineStr">
        <is>
          <t>Depreciation and amortization</t>
        </is>
      </c>
      <c r="J25" s="5" t="n">
        <v>0</v>
      </c>
      <c r="K25" s="5" t="n">
        <v>1</v>
      </c>
      <c r="L25" s="5" t="n">
        <v>1</v>
      </c>
    </row>
    <row r="26">
      <c r="A26" s="4" t="inlineStr">
        <is>
          <t>Net periodic defined benefit (credit) cost</t>
        </is>
      </c>
      <c r="J26" s="5" t="n">
        <v>4</v>
      </c>
      <c r="K26" s="5" t="n">
        <v>4</v>
      </c>
      <c r="L26" s="5" t="n">
        <v>4</v>
      </c>
    </row>
    <row r="27">
      <c r="A27" s="4" t="inlineStr">
        <is>
          <t>Share-based compensation expense</t>
        </is>
      </c>
      <c r="J27" s="5" t="n">
        <v>11</v>
      </c>
      <c r="K27" s="5" t="n">
        <v>15</v>
      </c>
      <c r="L27" s="5" t="n">
        <v>21</v>
      </c>
    </row>
    <row r="28">
      <c r="A28" s="4" t="inlineStr">
        <is>
          <t>Benefit for deferred income taxes</t>
        </is>
      </c>
      <c r="J28" s="5" t="n">
        <v>-1</v>
      </c>
      <c r="K28" s="5" t="n">
        <v>-2</v>
      </c>
      <c r="L28" s="5" t="n">
        <v>-1</v>
      </c>
    </row>
    <row r="29">
      <c r="A29" s="4" t="inlineStr">
        <is>
          <t>Other, net</t>
        </is>
      </c>
      <c r="J29" s="5" t="n">
        <v>-2</v>
      </c>
      <c r="K29" s="5" t="n">
        <v>-28</v>
      </c>
      <c r="L29" s="5" t="n">
        <v>-10</v>
      </c>
    </row>
    <row r="30">
      <c r="A30" s="4" t="inlineStr">
        <is>
          <t>Net cash provided by operating activities</t>
        </is>
      </c>
      <c r="J30" s="5" t="n">
        <v>496</v>
      </c>
      <c r="K30" s="5" t="n">
        <v>1250</v>
      </c>
      <c r="L30" s="5" t="n">
        <v>1164</v>
      </c>
    </row>
    <row r="31">
      <c r="A31" s="4" t="inlineStr">
        <is>
          <t>Capital transactions with subsidiaries</t>
        </is>
      </c>
      <c r="J31" s="5" t="n">
        <v>-21</v>
      </c>
      <c r="K31" s="5" t="n">
        <v>0</v>
      </c>
      <c r="L31" s="5" t="n">
        <v>0</v>
      </c>
    </row>
    <row r="32">
      <c r="A32" s="4" t="inlineStr">
        <is>
          <t>Net change in premises and equipment</t>
        </is>
      </c>
      <c r="J32" s="5" t="n">
        <v>2</v>
      </c>
      <c r="K32" s="5" t="n">
        <v>0</v>
      </c>
      <c r="L32" s="5" t="n">
        <v>0</v>
      </c>
    </row>
    <row r="33">
      <c r="A33" s="4" t="inlineStr">
        <is>
          <t>Net cash used in investing activities</t>
        </is>
      </c>
      <c r="J33" s="5" t="n">
        <v>-19</v>
      </c>
      <c r="K33" s="5" t="n">
        <v>0</v>
      </c>
      <c r="L33" s="5" t="n">
        <v>0</v>
      </c>
    </row>
    <row r="34">
      <c r="A34" s="4" t="inlineStr">
        <is>
          <t>Maturities of medium- and long-term debt</t>
        </is>
      </c>
      <c r="J34" s="5" t="n">
        <v>0</v>
      </c>
      <c r="K34" s="5" t="n">
        <v>-350</v>
      </c>
      <c r="L34" s="5" t="n">
        <v>0</v>
      </c>
    </row>
    <row r="35">
      <c r="A35" s="4" t="inlineStr">
        <is>
          <t>Issuances and advances of medium- and long-term debt</t>
        </is>
      </c>
      <c r="J35" s="5" t="n">
        <v>0</v>
      </c>
      <c r="K35" s="5" t="n">
        <v>-550</v>
      </c>
      <c r="L35" s="5" t="n">
        <v>-850</v>
      </c>
    </row>
    <row r="36">
      <c r="A36" s="4" t="inlineStr">
        <is>
          <t>Issuances of preferred stock</t>
        </is>
      </c>
      <c r="J36" s="5" t="n">
        <v>394</v>
      </c>
      <c r="K36" s="5" t="n">
        <v>0</v>
      </c>
      <c r="L36" s="5" t="n">
        <v>0</v>
      </c>
    </row>
    <row r="37">
      <c r="A37" s="4" t="inlineStr">
        <is>
          <t>Cash dividends paid on preferred stock</t>
        </is>
      </c>
      <c r="J37" s="5" t="n">
        <v>-8</v>
      </c>
      <c r="K37" s="5" t="n">
        <v>0</v>
      </c>
      <c r="L37" s="5" t="n">
        <v>0</v>
      </c>
    </row>
    <row r="38">
      <c r="A38" s="4" t="inlineStr">
        <is>
          <t>Repurchases of common stock</t>
        </is>
      </c>
      <c r="J38" s="5" t="n">
        <v>-199</v>
      </c>
      <c r="K38" s="5" t="n">
        <v>-1394</v>
      </c>
      <c r="L38" s="5" t="n">
        <v>-1338</v>
      </c>
    </row>
    <row r="39">
      <c r="A39" s="4" t="inlineStr">
        <is>
          <t>Cash dividends paid on common stock</t>
        </is>
      </c>
      <c r="J39" s="5" t="n">
        <v>-375</v>
      </c>
      <c r="K39" s="5" t="n">
        <v>-402</v>
      </c>
      <c r="L39" s="5" t="n">
        <v>-263</v>
      </c>
    </row>
    <row r="40">
      <c r="A40" s="4" t="inlineStr">
        <is>
          <t>Issuances of common stock under employee stock plans</t>
        </is>
      </c>
      <c r="J40" s="5" t="n">
        <v>4</v>
      </c>
      <c r="K40" s="5" t="n">
        <v>18</v>
      </c>
      <c r="L40" s="5" t="n">
        <v>52</v>
      </c>
    </row>
    <row r="41">
      <c r="A41" s="4" t="inlineStr">
        <is>
          <t>Net cash provided by (used in) financing activities</t>
        </is>
      </c>
      <c r="J41" s="5" t="n">
        <v>-184</v>
      </c>
      <c r="K41" s="5" t="n">
        <v>-1578</v>
      </c>
      <c r="L41" s="5" t="n">
        <v>-699</v>
      </c>
    </row>
    <row r="42">
      <c r="A42" s="4" t="inlineStr">
        <is>
          <t>Net increase (decrease) in cash and cash equivalents</t>
        </is>
      </c>
      <c r="J42" s="5" t="n">
        <v>293</v>
      </c>
      <c r="K42" s="5" t="n">
        <v>-328</v>
      </c>
      <c r="L42" s="5" t="n">
        <v>465</v>
      </c>
    </row>
    <row r="43">
      <c r="A43" s="4" t="inlineStr">
        <is>
          <t>Cash and cash equivalents at beginning of period</t>
        </is>
      </c>
      <c r="E43" s="6" t="n">
        <v>1196</v>
      </c>
      <c r="I43" s="6" t="n">
        <v>1524</v>
      </c>
      <c r="J43" s="5" t="n">
        <v>1196</v>
      </c>
      <c r="K43" s="5" t="n">
        <v>1524</v>
      </c>
      <c r="L43" s="5" t="n">
        <v>1059</v>
      </c>
    </row>
    <row r="44">
      <c r="A44" s="4" t="inlineStr">
        <is>
          <t>Cash and cash equivalents at end of period</t>
        </is>
      </c>
      <c r="B44" s="6" t="n">
        <v>1489</v>
      </c>
      <c r="F44" s="6" t="n">
        <v>1196</v>
      </c>
      <c r="J44" s="5" t="n">
        <v>1489</v>
      </c>
      <c r="K44" s="5" t="n">
        <v>1196</v>
      </c>
      <c r="L44" s="5" t="n">
        <v>1524</v>
      </c>
    </row>
    <row r="45">
      <c r="A45" s="4" t="inlineStr">
        <is>
          <t>Interest paid</t>
        </is>
      </c>
      <c r="J45" s="6" t="n">
        <v>33</v>
      </c>
      <c r="K45" s="6" t="n">
        <v>55</v>
      </c>
      <c r="L45" s="6" t="n">
        <v>11</v>
      </c>
    </row>
  </sheetData>
  <mergeCells count="3">
    <mergeCell ref="A1:A2"/>
    <mergeCell ref="B1:I1"/>
    <mergeCell ref="J1:L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Quarterly Financial Statements (Unaudited) Summary of Quarterly Financial Statements (Unaudited) (Summary of Quarterly Financial Statements)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Interest income</t>
        </is>
      </c>
      <c r="B4" s="6" t="n">
        <v>489</v>
      </c>
      <c r="C4" s="6" t="n">
        <v>484</v>
      </c>
      <c r="D4" s="6" t="n">
        <v>511</v>
      </c>
      <c r="E4" s="6" t="n">
        <v>609</v>
      </c>
      <c r="F4" s="6" t="n">
        <v>659</v>
      </c>
      <c r="G4" s="6" t="n">
        <v>711</v>
      </c>
      <c r="H4" s="6" t="n">
        <v>727</v>
      </c>
      <c r="I4" s="6" t="n">
        <v>710</v>
      </c>
      <c r="J4" s="6" t="n">
        <v>2093</v>
      </c>
      <c r="K4" s="6" t="n">
        <v>2807</v>
      </c>
      <c r="L4" s="6" t="n">
        <v>2619</v>
      </c>
    </row>
    <row r="5">
      <c r="A5" s="4" t="inlineStr">
        <is>
          <t>Interest expense</t>
        </is>
      </c>
      <c r="B5" s="5" t="n">
        <v>20</v>
      </c>
      <c r="C5" s="5" t="n">
        <v>26</v>
      </c>
      <c r="D5" s="5" t="n">
        <v>40</v>
      </c>
      <c r="E5" s="5" t="n">
        <v>96</v>
      </c>
      <c r="F5" s="5" t="n">
        <v>115</v>
      </c>
      <c r="G5" s="5" t="n">
        <v>125</v>
      </c>
      <c r="H5" s="5" t="n">
        <v>124</v>
      </c>
      <c r="I5" s="5" t="n">
        <v>104</v>
      </c>
      <c r="J5" s="5" t="n">
        <v>182</v>
      </c>
      <c r="K5" s="5" t="n">
        <v>468</v>
      </c>
      <c r="L5" s="5" t="n">
        <v>267</v>
      </c>
    </row>
    <row r="6">
      <c r="A6" s="4" t="inlineStr">
        <is>
          <t>Net interest income</t>
        </is>
      </c>
      <c r="B6" s="5" t="n">
        <v>469</v>
      </c>
      <c r="C6" s="5" t="n">
        <v>458</v>
      </c>
      <c r="D6" s="5" t="n">
        <v>471</v>
      </c>
      <c r="E6" s="5" t="n">
        <v>513</v>
      </c>
      <c r="F6" s="5" t="n">
        <v>544</v>
      </c>
      <c r="G6" s="5" t="n">
        <v>586</v>
      </c>
      <c r="H6" s="5" t="n">
        <v>603</v>
      </c>
      <c r="I6" s="5" t="n">
        <v>606</v>
      </c>
      <c r="J6" s="5" t="n">
        <v>1911</v>
      </c>
      <c r="K6" s="5" t="n">
        <v>2339</v>
      </c>
      <c r="L6" s="5" t="n">
        <v>2352</v>
      </c>
    </row>
    <row r="7">
      <c r="A7" s="4" t="inlineStr">
        <is>
          <t>Provision for credit losses</t>
        </is>
      </c>
      <c r="B7" s="5" t="n">
        <v>-17</v>
      </c>
      <c r="C7" s="5" t="n">
        <v>5</v>
      </c>
      <c r="D7" s="5" t="n">
        <v>138</v>
      </c>
      <c r="E7" s="5" t="n">
        <v>411</v>
      </c>
      <c r="F7" s="5" t="n">
        <v>8</v>
      </c>
      <c r="G7" s="5" t="n">
        <v>35</v>
      </c>
      <c r="H7" s="5" t="n">
        <v>44</v>
      </c>
      <c r="I7" s="5" t="n">
        <v>-13</v>
      </c>
      <c r="J7" s="5" t="n">
        <v>537</v>
      </c>
      <c r="K7" s="5" t="n">
        <v>74</v>
      </c>
      <c r="L7" s="5" t="n">
        <v>-1</v>
      </c>
    </row>
    <row r="8">
      <c r="A8" s="4" t="inlineStr">
        <is>
          <t>Net securities gains (losses)</t>
        </is>
      </c>
      <c r="B8" s="5" t="n">
        <v>0</v>
      </c>
      <c r="C8" s="5" t="n">
        <v>0</v>
      </c>
      <c r="D8" s="5" t="n">
        <v>1</v>
      </c>
      <c r="E8" s="5" t="n">
        <v>-1</v>
      </c>
      <c r="F8" s="5" t="n">
        <v>1</v>
      </c>
      <c r="G8" s="5" t="n">
        <v>0</v>
      </c>
      <c r="H8" s="5" t="n">
        <v>0</v>
      </c>
      <c r="I8" s="5" t="n">
        <v>-8</v>
      </c>
      <c r="J8" s="5" t="n">
        <v>0</v>
      </c>
      <c r="K8" s="5" t="n">
        <v>-7</v>
      </c>
      <c r="L8" s="5" t="n">
        <v>-19</v>
      </c>
    </row>
    <row r="9">
      <c r="A9" s="4" t="inlineStr">
        <is>
          <t>Noninterest income excluding net securities gains (losses)</t>
        </is>
      </c>
      <c r="B9" s="5" t="n">
        <v>265</v>
      </c>
      <c r="C9" s="5" t="n">
        <v>252</v>
      </c>
      <c r="D9" s="5" t="n">
        <v>246</v>
      </c>
      <c r="E9" s="5" t="n">
        <v>238</v>
      </c>
      <c r="F9" s="5" t="n">
        <v>265</v>
      </c>
      <c r="G9" s="5" t="n">
        <v>256</v>
      </c>
      <c r="H9" s="5" t="n">
        <v>250</v>
      </c>
      <c r="I9" s="5" t="n">
        <v>246</v>
      </c>
    </row>
    <row r="10">
      <c r="A10" s="4" t="inlineStr">
        <is>
          <t>Noninterest expenses</t>
        </is>
      </c>
      <c r="B10" s="5" t="n">
        <v>473</v>
      </c>
      <c r="C10" s="5" t="n">
        <v>446</v>
      </c>
      <c r="D10" s="5" t="n">
        <v>440</v>
      </c>
      <c r="E10" s="5" t="n">
        <v>425</v>
      </c>
      <c r="F10" s="5" t="n">
        <v>451</v>
      </c>
      <c r="G10" s="5" t="n">
        <v>435</v>
      </c>
      <c r="H10" s="5" t="n">
        <v>424</v>
      </c>
      <c r="I10" s="5" t="n">
        <v>433</v>
      </c>
      <c r="J10" s="5" t="n">
        <v>1784</v>
      </c>
      <c r="K10" s="5" t="n">
        <v>1743</v>
      </c>
      <c r="L10" s="5" t="n">
        <v>1794</v>
      </c>
    </row>
    <row r="11">
      <c r="A11" s="4" t="inlineStr">
        <is>
          <t>Provision (benefit) for income taxes</t>
        </is>
      </c>
      <c r="B11" s="5" t="n">
        <v>63</v>
      </c>
      <c r="C11" s="5" t="n">
        <v>48</v>
      </c>
      <c r="D11" s="5" t="n">
        <v>27</v>
      </c>
      <c r="E11" s="5" t="n">
        <v>-21</v>
      </c>
      <c r="F11" s="5" t="n">
        <v>82</v>
      </c>
      <c r="G11" s="5" t="n">
        <v>80</v>
      </c>
      <c r="H11" s="5" t="n">
        <v>87</v>
      </c>
      <c r="I11" s="5" t="n">
        <v>85</v>
      </c>
      <c r="J11" s="5" t="n">
        <v>117</v>
      </c>
      <c r="K11" s="5" t="n">
        <v>334</v>
      </c>
      <c r="L11" s="5" t="n">
        <v>300</v>
      </c>
    </row>
    <row r="12">
      <c r="A12" s="4" t="inlineStr">
        <is>
          <t>Net Income</t>
        </is>
      </c>
      <c r="B12" s="5" t="n">
        <v>215</v>
      </c>
      <c r="C12" s="5" t="n">
        <v>211</v>
      </c>
      <c r="D12" s="5" t="n">
        <v>113</v>
      </c>
      <c r="E12" s="5" t="n">
        <v>-65</v>
      </c>
      <c r="F12" s="5" t="n">
        <v>269</v>
      </c>
      <c r="G12" s="5" t="n">
        <v>292</v>
      </c>
      <c r="H12" s="5" t="n">
        <v>298</v>
      </c>
      <c r="I12" s="5" t="n">
        <v>339</v>
      </c>
      <c r="J12" s="5" t="n">
        <v>474</v>
      </c>
      <c r="K12" s="5" t="n">
        <v>1198</v>
      </c>
      <c r="L12" s="5" t="n">
        <v>1235</v>
      </c>
    </row>
    <row r="13">
      <c r="A13" s="4" t="inlineStr">
        <is>
          <t>Less income allocated to participating securities</t>
        </is>
      </c>
      <c r="B13" s="5" t="n">
        <v>1</v>
      </c>
      <c r="C13" s="5" t="n">
        <v>0</v>
      </c>
      <c r="D13" s="5" t="n">
        <v>1</v>
      </c>
      <c r="E13" s="5" t="n">
        <v>0</v>
      </c>
      <c r="F13" s="5" t="n">
        <v>2</v>
      </c>
      <c r="G13" s="5" t="n">
        <v>2</v>
      </c>
      <c r="H13" s="5" t="n">
        <v>1</v>
      </c>
      <c r="I13" s="5" t="n">
        <v>2</v>
      </c>
      <c r="J13" s="5" t="n">
        <v>2</v>
      </c>
      <c r="K13" s="5" t="n">
        <v>7</v>
      </c>
      <c r="L13" s="5" t="n">
        <v>8</v>
      </c>
    </row>
    <row r="14">
      <c r="A14" s="4" t="inlineStr">
        <is>
          <t>Preferred stock dividends</t>
        </is>
      </c>
      <c r="B14" s="5" t="n">
        <v>5</v>
      </c>
      <c r="C14" s="5" t="n">
        <v>8</v>
      </c>
      <c r="D14" s="5" t="n">
        <v>0</v>
      </c>
      <c r="E14" s="5" t="n">
        <v>0</v>
      </c>
    </row>
    <row r="15">
      <c r="A15" s="4" t="inlineStr">
        <is>
          <t>Net income attributable to common shares</t>
        </is>
      </c>
      <c r="B15" s="6" t="n">
        <v>209</v>
      </c>
      <c r="C15" s="6" t="n">
        <v>203</v>
      </c>
      <c r="D15" s="6" t="n">
        <v>112</v>
      </c>
      <c r="E15" s="6" t="n">
        <v>-65</v>
      </c>
      <c r="F15" s="6" t="n">
        <v>267</v>
      </c>
      <c r="G15" s="6" t="n">
        <v>290</v>
      </c>
      <c r="H15" s="6" t="n">
        <v>297</v>
      </c>
      <c r="I15" s="6" t="n">
        <v>337</v>
      </c>
      <c r="J15" s="6" t="n">
        <v>459</v>
      </c>
      <c r="K15" s="6" t="n">
        <v>1191</v>
      </c>
      <c r="L15" s="6" t="n">
        <v>1227</v>
      </c>
    </row>
    <row r="16">
      <c r="A16" s="4" t="inlineStr">
        <is>
          <t>Basic earnings per common share</t>
        </is>
      </c>
      <c r="B16" s="7" t="n">
        <v>1.5</v>
      </c>
      <c r="C16" s="7" t="n">
        <v>1.45</v>
      </c>
      <c r="D16" s="7" t="n">
        <v>0.8100000000000001</v>
      </c>
      <c r="E16" s="7" t="n">
        <v>-0.46</v>
      </c>
      <c r="F16" s="7" t="n">
        <v>1.87</v>
      </c>
      <c r="G16" s="7" t="n">
        <v>1.98</v>
      </c>
      <c r="H16" s="7" t="n">
        <v>1.95</v>
      </c>
      <c r="I16" s="7" t="n">
        <v>2.14</v>
      </c>
      <c r="J16" s="7" t="n">
        <v>3.29</v>
      </c>
      <c r="K16" s="7" t="n">
        <v>7.95</v>
      </c>
      <c r="L16" s="7" t="n">
        <v>7.31</v>
      </c>
    </row>
    <row r="17">
      <c r="A17" s="4" t="inlineStr">
        <is>
          <t>Diluted earnings per common share</t>
        </is>
      </c>
      <c r="B17" s="7" t="n">
        <v>1.49</v>
      </c>
      <c r="C17" s="7" t="n">
        <v>1.44</v>
      </c>
      <c r="D17" s="7" t="n">
        <v>0.8</v>
      </c>
      <c r="E17" s="7" t="n">
        <v>-0.46</v>
      </c>
      <c r="F17" s="7" t="n">
        <v>1.85</v>
      </c>
      <c r="G17" s="7" t="n">
        <v>1.96</v>
      </c>
      <c r="H17" s="7" t="n">
        <v>1.94</v>
      </c>
      <c r="I17" s="7" t="n">
        <v>2.11</v>
      </c>
      <c r="J17" s="7" t="n">
        <v>3.27</v>
      </c>
      <c r="K17" s="7" t="n">
        <v>7.87</v>
      </c>
      <c r="L17" s="7" t="n">
        <v>7.2</v>
      </c>
    </row>
    <row r="18">
      <c r="A18" s="4" t="inlineStr">
        <is>
          <t>Comprehensive income</t>
        </is>
      </c>
      <c r="B18" s="6" t="n">
        <v>267</v>
      </c>
      <c r="C18" s="6" t="n">
        <v>169</v>
      </c>
      <c r="D18" s="6" t="n">
        <v>97</v>
      </c>
      <c r="E18" s="6" t="n">
        <v>344</v>
      </c>
      <c r="F18" s="6" t="n">
        <v>370</v>
      </c>
      <c r="G18" s="6" t="n">
        <v>338</v>
      </c>
      <c r="H18" s="6" t="n">
        <v>429</v>
      </c>
      <c r="I18" s="6" t="n">
        <v>435</v>
      </c>
      <c r="J18" s="6" t="n">
        <v>877</v>
      </c>
      <c r="K18" s="6" t="n">
        <v>1572</v>
      </c>
      <c r="L18" s="6" t="n">
        <v>1076</v>
      </c>
    </row>
  </sheetData>
  <mergeCells count="3">
    <mergeCell ref="A1:A2"/>
    <mergeCell ref="B1:I1"/>
    <mergeCell ref="J1:L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Narrative (Details) - USD ($) $ in Million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Adjustments to revenue for refunds or credits relating to prior periods</t>
        </is>
      </c>
      <c r="B4" s="6" t="n">
        <v>0</v>
      </c>
      <c r="C4" s="6" t="n">
        <v>0</v>
      </c>
      <c r="D4" s="6" t="n">
        <v>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78" customWidth="1" min="2" max="2"/>
    <col width="16" customWidth="1" min="3" max="3"/>
    <col width="14" customWidth="1" min="4" max="4"/>
    <col width="14" customWidth="1" min="5" max="5"/>
  </cols>
  <sheetData>
    <row r="1">
      <c r="A1" s="1" t="inlineStr">
        <is>
          <t>Revenue from Contracts with Customers Revenue from Contracts with Customers (Details) - USD ($) $ in Millions</t>
        </is>
      </c>
      <c r="C1" s="2" t="inlineStr">
        <is>
          <t>12 Months Ended</t>
        </is>
      </c>
    </row>
    <row r="2">
      <c r="C2" s="2" t="inlineStr">
        <is>
          <t>Dec. 31, 2020</t>
        </is>
      </c>
      <c r="D2" s="2" t="inlineStr">
        <is>
          <t>Dec. 31, 2019</t>
        </is>
      </c>
      <c r="E2" s="2" t="inlineStr">
        <is>
          <t>Dec. 31, 2018</t>
        </is>
      </c>
    </row>
    <row r="3">
      <c r="A3" s="3" t="inlineStr">
        <is>
          <t>Revenue from contracts with customers:</t>
        </is>
      </c>
    </row>
    <row r="4">
      <c r="A4" s="4" t="inlineStr">
        <is>
          <t>Total revenue from contracts with customers</t>
        </is>
      </c>
      <c r="C4" s="6" t="n">
        <v>758</v>
      </c>
      <c r="D4" s="6" t="n">
        <v>749</v>
      </c>
      <c r="E4" s="6" t="n">
        <v>755</v>
      </c>
    </row>
    <row r="5">
      <c r="A5" s="4" t="inlineStr">
        <is>
          <t>Other sources of noninterest income</t>
        </is>
      </c>
      <c r="C5" s="5" t="n">
        <v>243</v>
      </c>
      <c r="D5" s="5" t="n">
        <v>261</v>
      </c>
      <c r="E5" s="5" t="n">
        <v>221</v>
      </c>
    </row>
    <row r="6">
      <c r="A6" s="4" t="inlineStr">
        <is>
          <t>Total noninterest income</t>
        </is>
      </c>
      <c r="C6" s="5" t="n">
        <v>1001</v>
      </c>
      <c r="D6" s="5" t="n">
        <v>1010</v>
      </c>
      <c r="E6" s="5" t="n">
        <v>976</v>
      </c>
    </row>
    <row r="7">
      <c r="A7" s="4" t="inlineStr">
        <is>
          <t>Commercial Bank</t>
        </is>
      </c>
    </row>
    <row r="8">
      <c r="A8" s="3" t="inlineStr">
        <is>
          <t>Revenue from contracts with customers:</t>
        </is>
      </c>
    </row>
    <row r="9">
      <c r="A9" s="4" t="inlineStr">
        <is>
          <t>Total revenue from contracts with customers</t>
        </is>
      </c>
      <c r="C9" s="5" t="n">
        <v>403</v>
      </c>
      <c r="D9" s="5" t="n">
        <v>369</v>
      </c>
      <c r="E9" s="5" t="n">
        <v>365</v>
      </c>
    </row>
    <row r="10">
      <c r="A10" s="4" t="inlineStr">
        <is>
          <t>Other sources of noninterest income</t>
        </is>
      </c>
      <c r="C10" s="5" t="n">
        <v>152</v>
      </c>
      <c r="D10" s="5" t="n">
        <v>186</v>
      </c>
      <c r="E10" s="5" t="n">
        <v>182</v>
      </c>
    </row>
    <row r="11">
      <c r="A11" s="4" t="inlineStr">
        <is>
          <t>Total noninterest income</t>
        </is>
      </c>
      <c r="C11" s="5" t="n">
        <v>555</v>
      </c>
      <c r="D11" s="5" t="n">
        <v>555</v>
      </c>
      <c r="E11" s="5" t="n">
        <v>547</v>
      </c>
    </row>
    <row r="12">
      <c r="A12" s="4" t="inlineStr">
        <is>
          <t>Retail Bank</t>
        </is>
      </c>
    </row>
    <row r="13">
      <c r="A13" s="3" t="inlineStr">
        <is>
          <t>Revenue from contracts with customers:</t>
        </is>
      </c>
    </row>
    <row r="14">
      <c r="A14" s="4" t="inlineStr">
        <is>
          <t>Total revenue from contracts with customers</t>
        </is>
      </c>
      <c r="C14" s="5" t="n">
        <v>100</v>
      </c>
      <c r="D14" s="5" t="n">
        <v>119</v>
      </c>
      <c r="E14" s="5" t="n">
        <v>130</v>
      </c>
    </row>
    <row r="15">
      <c r="A15" s="4" t="inlineStr">
        <is>
          <t>Other sources of noninterest income</t>
        </is>
      </c>
      <c r="C15" s="5" t="n">
        <v>10</v>
      </c>
      <c r="D15" s="5" t="n">
        <v>13</v>
      </c>
      <c r="E15" s="5" t="n">
        <v>6</v>
      </c>
    </row>
    <row r="16">
      <c r="A16" s="4" t="inlineStr">
        <is>
          <t>Total noninterest income</t>
        </is>
      </c>
      <c r="C16" s="5" t="n">
        <v>110</v>
      </c>
      <c r="D16" s="5" t="n">
        <v>132</v>
      </c>
      <c r="E16" s="5" t="n">
        <v>136</v>
      </c>
    </row>
    <row r="17">
      <c r="A17" s="4" t="inlineStr">
        <is>
          <t>Wealth Management</t>
        </is>
      </c>
    </row>
    <row r="18">
      <c r="A18" s="3" t="inlineStr">
        <is>
          <t>Revenue from contracts with customers:</t>
        </is>
      </c>
    </row>
    <row r="19">
      <c r="A19" s="4" t="inlineStr">
        <is>
          <t>Total revenue from contracts with customers</t>
        </is>
      </c>
      <c r="C19" s="5" t="n">
        <v>255</v>
      </c>
      <c r="D19" s="5" t="n">
        <v>261</v>
      </c>
      <c r="E19" s="5" t="n">
        <v>259</v>
      </c>
    </row>
    <row r="20">
      <c r="A20" s="4" t="inlineStr">
        <is>
          <t>Other sources of noninterest income</t>
        </is>
      </c>
      <c r="C20" s="5" t="n">
        <v>8</v>
      </c>
      <c r="D20" s="5" t="n">
        <v>9</v>
      </c>
      <c r="E20" s="5" t="n">
        <v>7</v>
      </c>
    </row>
    <row r="21">
      <c r="A21" s="4" t="inlineStr">
        <is>
          <t>Total noninterest income</t>
        </is>
      </c>
      <c r="C21" s="5" t="n">
        <v>263</v>
      </c>
      <c r="D21" s="5" t="n">
        <v>270</v>
      </c>
      <c r="E21" s="5" t="n">
        <v>266</v>
      </c>
    </row>
    <row r="22">
      <c r="A22" s="4" t="inlineStr">
        <is>
          <t>Finance &amp; Other</t>
        </is>
      </c>
    </row>
    <row r="23">
      <c r="A23" s="3" t="inlineStr">
        <is>
          <t>Revenue from contracts with customers:</t>
        </is>
      </c>
    </row>
    <row r="24">
      <c r="A24" s="4" t="inlineStr">
        <is>
          <t>Total revenue from contracts with customers</t>
        </is>
      </c>
      <c r="C24" s="5" t="n">
        <v>0</v>
      </c>
      <c r="D24" s="5" t="n">
        <v>0</v>
      </c>
      <c r="E24" s="5" t="n">
        <v>1</v>
      </c>
    </row>
    <row r="25">
      <c r="A25" s="4" t="inlineStr">
        <is>
          <t>Other sources of noninterest income</t>
        </is>
      </c>
      <c r="C25" s="5" t="n">
        <v>73</v>
      </c>
      <c r="D25" s="5" t="n">
        <v>53</v>
      </c>
      <c r="E25" s="5" t="n">
        <v>26</v>
      </c>
    </row>
    <row r="26">
      <c r="A26" s="4" t="inlineStr">
        <is>
          <t>Total noninterest income</t>
        </is>
      </c>
      <c r="C26" s="5" t="n">
        <v>73</v>
      </c>
      <c r="D26" s="5" t="n">
        <v>53</v>
      </c>
      <c r="E26" s="5" t="n">
        <v>27</v>
      </c>
    </row>
    <row r="27">
      <c r="A27" s="4" t="inlineStr">
        <is>
          <t>Card fees</t>
        </is>
      </c>
    </row>
    <row r="28">
      <c r="A28" s="3" t="inlineStr">
        <is>
          <t>Revenue from contracts with customers:</t>
        </is>
      </c>
    </row>
    <row r="29">
      <c r="A29" s="4" t="inlineStr">
        <is>
          <t>Total revenue from contracts with customers</t>
        </is>
      </c>
      <c r="C29" s="5" t="n">
        <v>270</v>
      </c>
      <c r="D29" s="5" t="n">
        <v>257</v>
      </c>
      <c r="E29" s="5" t="n">
        <v>244</v>
      </c>
    </row>
    <row r="30">
      <c r="A30" s="4" t="inlineStr">
        <is>
          <t>Card fees | Commercial Bank</t>
        </is>
      </c>
    </row>
    <row r="31">
      <c r="A31" s="3" t="inlineStr">
        <is>
          <t>Revenue from contracts with customers:</t>
        </is>
      </c>
    </row>
    <row r="32">
      <c r="A32" s="4" t="inlineStr">
        <is>
          <t>Total revenue from contracts with customers</t>
        </is>
      </c>
      <c r="C32" s="5" t="n">
        <v>229</v>
      </c>
      <c r="D32" s="5" t="n">
        <v>213</v>
      </c>
      <c r="E32" s="5" t="n">
        <v>201</v>
      </c>
    </row>
    <row r="33">
      <c r="A33" s="4" t="inlineStr">
        <is>
          <t>Card fees | Retail Bank</t>
        </is>
      </c>
    </row>
    <row r="34">
      <c r="A34" s="3" t="inlineStr">
        <is>
          <t>Revenue from contracts with customers:</t>
        </is>
      </c>
    </row>
    <row r="35">
      <c r="A35" s="4" t="inlineStr">
        <is>
          <t>Total revenue from contracts with customers</t>
        </is>
      </c>
      <c r="C35" s="5" t="n">
        <v>38</v>
      </c>
      <c r="D35" s="5" t="n">
        <v>40</v>
      </c>
      <c r="E35" s="5" t="n">
        <v>39</v>
      </c>
    </row>
    <row r="36">
      <c r="A36" s="4" t="inlineStr">
        <is>
          <t>Card fees | Wealth Management</t>
        </is>
      </c>
    </row>
    <row r="37">
      <c r="A37" s="3" t="inlineStr">
        <is>
          <t>Revenue from contracts with customers:</t>
        </is>
      </c>
    </row>
    <row r="38">
      <c r="A38" s="4" t="inlineStr">
        <is>
          <t>Total revenue from contracts with customers</t>
        </is>
      </c>
      <c r="C38" s="5" t="n">
        <v>3</v>
      </c>
      <c r="D38" s="5" t="n">
        <v>4</v>
      </c>
      <c r="E38" s="5" t="n">
        <v>4</v>
      </c>
    </row>
    <row r="39">
      <c r="A39" s="4" t="inlineStr">
        <is>
          <t>Card fees | Finance &amp; Other</t>
        </is>
      </c>
    </row>
    <row r="40">
      <c r="A40" s="3" t="inlineStr">
        <is>
          <t>Revenue from contracts with customers:</t>
        </is>
      </c>
    </row>
    <row r="41">
      <c r="A41" s="4" t="inlineStr">
        <is>
          <t>Total revenue from contracts with customers</t>
        </is>
      </c>
      <c r="C41" s="5" t="n">
        <v>0</v>
      </c>
      <c r="D41" s="5" t="n">
        <v>0</v>
      </c>
      <c r="E41" s="5" t="n">
        <v>0</v>
      </c>
    </row>
    <row r="42">
      <c r="A42" s="4" t="inlineStr">
        <is>
          <t>Fiduciary income</t>
        </is>
      </c>
    </row>
    <row r="43">
      <c r="A43" s="3" t="inlineStr">
        <is>
          <t>Revenue from contracts with customers:</t>
        </is>
      </c>
    </row>
    <row r="44">
      <c r="A44" s="4" t="inlineStr">
        <is>
          <t>Total revenue from contracts with customers</t>
        </is>
      </c>
      <c r="C44" s="5" t="n">
        <v>209</v>
      </c>
      <c r="D44" s="5" t="n">
        <v>206</v>
      </c>
      <c r="E44" s="5" t="n">
        <v>206</v>
      </c>
    </row>
    <row r="45">
      <c r="A45" s="4" t="inlineStr">
        <is>
          <t>Fiduciary income | Commercial Bank</t>
        </is>
      </c>
    </row>
    <row r="46">
      <c r="A46" s="3" t="inlineStr">
        <is>
          <t>Revenue from contracts with customers:</t>
        </is>
      </c>
    </row>
    <row r="47">
      <c r="A47" s="4" t="inlineStr">
        <is>
          <t>Total revenue from contracts with customers</t>
        </is>
      </c>
      <c r="C47" s="5" t="n">
        <v>0</v>
      </c>
      <c r="D47" s="5" t="n">
        <v>0</v>
      </c>
      <c r="E47" s="5" t="n">
        <v>0</v>
      </c>
    </row>
    <row r="48">
      <c r="A48" s="4" t="inlineStr">
        <is>
          <t>Fiduciary income | Retail Bank</t>
        </is>
      </c>
    </row>
    <row r="49">
      <c r="A49" s="3" t="inlineStr">
        <is>
          <t>Revenue from contracts with customers:</t>
        </is>
      </c>
    </row>
    <row r="50">
      <c r="A50" s="4" t="inlineStr">
        <is>
          <t>Total revenue from contracts with customers</t>
        </is>
      </c>
      <c r="C50" s="5" t="n">
        <v>0</v>
      </c>
      <c r="D50" s="5" t="n">
        <v>0</v>
      </c>
      <c r="E50" s="5" t="n">
        <v>0</v>
      </c>
    </row>
    <row r="51">
      <c r="A51" s="4" t="inlineStr">
        <is>
          <t>Fiduciary income | Wealth Management</t>
        </is>
      </c>
    </row>
    <row r="52">
      <c r="A52" s="3" t="inlineStr">
        <is>
          <t>Revenue from contracts with customers:</t>
        </is>
      </c>
    </row>
    <row r="53">
      <c r="A53" s="4" t="inlineStr">
        <is>
          <t>Total revenue from contracts with customers</t>
        </is>
      </c>
      <c r="C53" s="5" t="n">
        <v>209</v>
      </c>
      <c r="D53" s="5" t="n">
        <v>206</v>
      </c>
      <c r="E53" s="5" t="n">
        <v>206</v>
      </c>
    </row>
    <row r="54">
      <c r="A54" s="4" t="inlineStr">
        <is>
          <t>Fiduciary income | Finance &amp; Other</t>
        </is>
      </c>
    </row>
    <row r="55">
      <c r="A55" s="3" t="inlineStr">
        <is>
          <t>Revenue from contracts with customers:</t>
        </is>
      </c>
    </row>
    <row r="56">
      <c r="A56" s="4" t="inlineStr">
        <is>
          <t>Total revenue from contracts with customers</t>
        </is>
      </c>
      <c r="C56" s="5" t="n">
        <v>0</v>
      </c>
      <c r="D56" s="5" t="n">
        <v>0</v>
      </c>
      <c r="E56" s="5" t="n">
        <v>0</v>
      </c>
    </row>
    <row r="57">
      <c r="A57" s="4" t="inlineStr">
        <is>
          <t>Service charges on deposit accounts</t>
        </is>
      </c>
    </row>
    <row r="58">
      <c r="A58" s="3" t="inlineStr">
        <is>
          <t>Revenue from contracts with customers:</t>
        </is>
      </c>
    </row>
    <row r="59">
      <c r="A59" s="4" t="inlineStr">
        <is>
          <t>Total revenue from contracts with customers</t>
        </is>
      </c>
      <c r="C59" s="5" t="n">
        <v>185</v>
      </c>
      <c r="D59" s="5" t="n">
        <v>203</v>
      </c>
      <c r="E59" s="5" t="n">
        <v>211</v>
      </c>
    </row>
    <row r="60">
      <c r="A60" s="4" t="inlineStr">
        <is>
          <t>Service charges on deposit accounts | Commercial Bank</t>
        </is>
      </c>
    </row>
    <row r="61">
      <c r="A61" s="3" t="inlineStr">
        <is>
          <t>Revenue from contracts with customers:</t>
        </is>
      </c>
    </row>
    <row r="62">
      <c r="A62" s="4" t="inlineStr">
        <is>
          <t>Total revenue from contracts with customers</t>
        </is>
      </c>
      <c r="C62" s="5" t="n">
        <v>128</v>
      </c>
      <c r="D62" s="5" t="n">
        <v>130</v>
      </c>
      <c r="E62" s="5" t="n">
        <v>134</v>
      </c>
    </row>
    <row r="63">
      <c r="A63" s="4" t="inlineStr">
        <is>
          <t>Service charges on deposit accounts | Retail Bank</t>
        </is>
      </c>
    </row>
    <row r="64">
      <c r="A64" s="3" t="inlineStr">
        <is>
          <t>Revenue from contracts with customers:</t>
        </is>
      </c>
    </row>
    <row r="65">
      <c r="A65" s="4" t="inlineStr">
        <is>
          <t>Total revenue from contracts with customers</t>
        </is>
      </c>
      <c r="C65" s="5" t="n">
        <v>52</v>
      </c>
      <c r="D65" s="5" t="n">
        <v>68</v>
      </c>
      <c r="E65" s="5" t="n">
        <v>72</v>
      </c>
    </row>
    <row r="66">
      <c r="A66" s="4" t="inlineStr">
        <is>
          <t>Service charges on deposit accounts | Wealth Management</t>
        </is>
      </c>
    </row>
    <row r="67">
      <c r="A67" s="3" t="inlineStr">
        <is>
          <t>Revenue from contracts with customers:</t>
        </is>
      </c>
    </row>
    <row r="68">
      <c r="A68" s="4" t="inlineStr">
        <is>
          <t>Total revenue from contracts with customers</t>
        </is>
      </c>
      <c r="C68" s="5" t="n">
        <v>5</v>
      </c>
      <c r="D68" s="5" t="n">
        <v>5</v>
      </c>
      <c r="E68" s="5" t="n">
        <v>5</v>
      </c>
    </row>
    <row r="69">
      <c r="A69" s="4" t="inlineStr">
        <is>
          <t>Service charges on deposit accounts | Finance &amp; Other</t>
        </is>
      </c>
    </row>
    <row r="70">
      <c r="A70" s="3" t="inlineStr">
        <is>
          <t>Revenue from contracts with customers:</t>
        </is>
      </c>
    </row>
    <row r="71">
      <c r="A71" s="4" t="inlineStr">
        <is>
          <t>Total revenue from contracts with customers</t>
        </is>
      </c>
      <c r="C71" s="5" t="n">
        <v>0</v>
      </c>
      <c r="D71" s="5" t="n">
        <v>0</v>
      </c>
      <c r="E71" s="5" t="n">
        <v>0</v>
      </c>
    </row>
    <row r="72">
      <c r="A72" s="4" t="inlineStr">
        <is>
          <t>Commercial loan servicing fees</t>
        </is>
      </c>
    </row>
    <row r="73">
      <c r="A73" s="3" t="inlineStr">
        <is>
          <t>Revenue from contracts with customers:</t>
        </is>
      </c>
    </row>
    <row r="74">
      <c r="A74" s="4" t="inlineStr">
        <is>
          <t>Total revenue from contracts with customers</t>
        </is>
      </c>
      <c r="B74" s="4" t="inlineStr">
        <is>
          <t>[1]</t>
        </is>
      </c>
      <c r="C74" s="5" t="n">
        <v>18</v>
      </c>
      <c r="D74" s="5" t="n">
        <v>18</v>
      </c>
      <c r="E74" s="5" t="n">
        <v>18</v>
      </c>
    </row>
    <row r="75">
      <c r="A75" s="4" t="inlineStr">
        <is>
          <t>Commercial loan servicing fees | Commercial Bank</t>
        </is>
      </c>
    </row>
    <row r="76">
      <c r="A76" s="3" t="inlineStr">
        <is>
          <t>Revenue from contracts with customers:</t>
        </is>
      </c>
    </row>
    <row r="77">
      <c r="A77" s="4" t="inlineStr">
        <is>
          <t>Total revenue from contracts with customers</t>
        </is>
      </c>
      <c r="B77" s="4" t="inlineStr">
        <is>
          <t>[1]</t>
        </is>
      </c>
      <c r="C77" s="5" t="n">
        <v>18</v>
      </c>
      <c r="D77" s="5" t="n">
        <v>18</v>
      </c>
      <c r="E77" s="5" t="n">
        <v>18</v>
      </c>
    </row>
    <row r="78">
      <c r="A78" s="4" t="inlineStr">
        <is>
          <t>Commercial loan servicing fees | Retail Bank</t>
        </is>
      </c>
    </row>
    <row r="79">
      <c r="A79" s="3" t="inlineStr">
        <is>
          <t>Revenue from contracts with customers:</t>
        </is>
      </c>
    </row>
    <row r="80">
      <c r="A80" s="4" t="inlineStr">
        <is>
          <t>Total revenue from contracts with customers</t>
        </is>
      </c>
      <c r="B80" s="4" t="inlineStr">
        <is>
          <t>[1]</t>
        </is>
      </c>
      <c r="C80" s="5" t="n">
        <v>0</v>
      </c>
      <c r="D80" s="5" t="n">
        <v>0</v>
      </c>
      <c r="E80" s="5" t="n">
        <v>0</v>
      </c>
    </row>
    <row r="81">
      <c r="A81" s="4" t="inlineStr">
        <is>
          <t>Commercial loan servicing fees | Wealth Management</t>
        </is>
      </c>
    </row>
    <row r="82">
      <c r="A82" s="3" t="inlineStr">
        <is>
          <t>Revenue from contracts with customers:</t>
        </is>
      </c>
    </row>
    <row r="83">
      <c r="A83" s="4" t="inlineStr">
        <is>
          <t>Total revenue from contracts with customers</t>
        </is>
      </c>
      <c r="B83" s="4" t="inlineStr">
        <is>
          <t>[1]</t>
        </is>
      </c>
      <c r="C83" s="5" t="n">
        <v>0</v>
      </c>
      <c r="D83" s="5" t="n">
        <v>0</v>
      </c>
      <c r="E83" s="5" t="n">
        <v>0</v>
      </c>
    </row>
    <row r="84">
      <c r="A84" s="4" t="inlineStr">
        <is>
          <t>Commercial loan servicing fees | Finance &amp; Other</t>
        </is>
      </c>
    </row>
    <row r="85">
      <c r="A85" s="3" t="inlineStr">
        <is>
          <t>Revenue from contracts with customers:</t>
        </is>
      </c>
    </row>
    <row r="86">
      <c r="A86" s="4" t="inlineStr">
        <is>
          <t>Total revenue from contracts with customers</t>
        </is>
      </c>
      <c r="B86" s="4" t="inlineStr">
        <is>
          <t>[1]</t>
        </is>
      </c>
      <c r="C86" s="5" t="n">
        <v>0</v>
      </c>
      <c r="D86" s="5" t="n">
        <v>0</v>
      </c>
      <c r="E86" s="5" t="n">
        <v>0</v>
      </c>
    </row>
    <row r="87">
      <c r="A87" s="4" t="inlineStr">
        <is>
          <t>Brokerage fees</t>
        </is>
      </c>
    </row>
    <row r="88">
      <c r="A88" s="3" t="inlineStr">
        <is>
          <t>Revenue from contracts with customers:</t>
        </is>
      </c>
    </row>
    <row r="89">
      <c r="A89" s="4" t="inlineStr">
        <is>
          <t>Total revenue from contracts with customers</t>
        </is>
      </c>
      <c r="C89" s="5" t="n">
        <v>21</v>
      </c>
      <c r="D89" s="5" t="n">
        <v>28</v>
      </c>
      <c r="E89" s="5" t="n">
        <v>27</v>
      </c>
    </row>
    <row r="90">
      <c r="A90" s="4" t="inlineStr">
        <is>
          <t>Brokerage fees | Commercial Bank</t>
        </is>
      </c>
    </row>
    <row r="91">
      <c r="A91" s="3" t="inlineStr">
        <is>
          <t>Revenue from contracts with customers:</t>
        </is>
      </c>
    </row>
    <row r="92">
      <c r="A92" s="4" t="inlineStr">
        <is>
          <t>Total revenue from contracts with customers</t>
        </is>
      </c>
      <c r="C92" s="5" t="n">
        <v>0</v>
      </c>
      <c r="D92" s="5" t="n">
        <v>0</v>
      </c>
      <c r="E92" s="5" t="n">
        <v>0</v>
      </c>
    </row>
    <row r="93">
      <c r="A93" s="4" t="inlineStr">
        <is>
          <t>Brokerage fees | Retail Bank</t>
        </is>
      </c>
    </row>
    <row r="94">
      <c r="A94" s="3" t="inlineStr">
        <is>
          <t>Revenue from contracts with customers:</t>
        </is>
      </c>
    </row>
    <row r="95">
      <c r="A95" s="4" t="inlineStr">
        <is>
          <t>Total revenue from contracts with customers</t>
        </is>
      </c>
      <c r="C95" s="5" t="n">
        <v>0</v>
      </c>
      <c r="D95" s="5" t="n">
        <v>0</v>
      </c>
      <c r="E95" s="5" t="n">
        <v>0</v>
      </c>
    </row>
    <row r="96">
      <c r="A96" s="4" t="inlineStr">
        <is>
          <t>Brokerage fees | Wealth Management</t>
        </is>
      </c>
    </row>
    <row r="97">
      <c r="A97" s="3" t="inlineStr">
        <is>
          <t>Revenue from contracts with customers:</t>
        </is>
      </c>
    </row>
    <row r="98">
      <c r="A98" s="4" t="inlineStr">
        <is>
          <t>Total revenue from contracts with customers</t>
        </is>
      </c>
      <c r="C98" s="5" t="n">
        <v>21</v>
      </c>
      <c r="D98" s="5" t="n">
        <v>28</v>
      </c>
      <c r="E98" s="5" t="n">
        <v>27</v>
      </c>
    </row>
    <row r="99">
      <c r="A99" s="4" t="inlineStr">
        <is>
          <t>Brokerage fees | Finance &amp; Other</t>
        </is>
      </c>
    </row>
    <row r="100">
      <c r="A100" s="3" t="inlineStr">
        <is>
          <t>Revenue from contracts with customers:</t>
        </is>
      </c>
    </row>
    <row r="101">
      <c r="A101" s="4" t="inlineStr">
        <is>
          <t>Total revenue from contracts with customers</t>
        </is>
      </c>
      <c r="C101" s="5" t="n">
        <v>0</v>
      </c>
      <c r="D101" s="5" t="n">
        <v>0</v>
      </c>
      <c r="E101" s="5" t="n">
        <v>0</v>
      </c>
    </row>
    <row r="102">
      <c r="A102" s="4" t="inlineStr">
        <is>
          <t>Other noninterest income</t>
        </is>
      </c>
    </row>
    <row r="103">
      <c r="A103" s="3" t="inlineStr">
        <is>
          <t>Revenue from contracts with customers:</t>
        </is>
      </c>
    </row>
    <row r="104">
      <c r="A104" s="4" t="inlineStr">
        <is>
          <t>Total revenue from contracts with customers</t>
        </is>
      </c>
      <c r="B104" s="4" t="inlineStr">
        <is>
          <t>[2]</t>
        </is>
      </c>
      <c r="C104" s="5" t="n">
        <v>55</v>
      </c>
      <c r="D104" s="5" t="n">
        <v>37</v>
      </c>
      <c r="E104" s="5" t="n">
        <v>49</v>
      </c>
    </row>
    <row r="105">
      <c r="A105" s="4" t="inlineStr">
        <is>
          <t>Other noninterest income | Commercial Bank</t>
        </is>
      </c>
    </row>
    <row r="106">
      <c r="A106" s="3" t="inlineStr">
        <is>
          <t>Revenue from contracts with customers:</t>
        </is>
      </c>
    </row>
    <row r="107">
      <c r="A107" s="4" t="inlineStr">
        <is>
          <t>Total revenue from contracts with customers</t>
        </is>
      </c>
      <c r="B107" s="4" t="inlineStr">
        <is>
          <t>[2]</t>
        </is>
      </c>
      <c r="C107" s="5" t="n">
        <v>28</v>
      </c>
      <c r="D107" s="5" t="n">
        <v>8</v>
      </c>
      <c r="E107" s="5" t="n">
        <v>12</v>
      </c>
    </row>
    <row r="108">
      <c r="A108" s="4" t="inlineStr">
        <is>
          <t>Other noninterest income | Retail Bank</t>
        </is>
      </c>
    </row>
    <row r="109">
      <c r="A109" s="3" t="inlineStr">
        <is>
          <t>Revenue from contracts with customers:</t>
        </is>
      </c>
    </row>
    <row r="110">
      <c r="A110" s="4" t="inlineStr">
        <is>
          <t>Total revenue from contracts with customers</t>
        </is>
      </c>
      <c r="B110" s="4" t="inlineStr">
        <is>
          <t>[2]</t>
        </is>
      </c>
      <c r="C110" s="5" t="n">
        <v>10</v>
      </c>
      <c r="D110" s="5" t="n">
        <v>11</v>
      </c>
      <c r="E110" s="5" t="n">
        <v>19</v>
      </c>
    </row>
    <row r="111">
      <c r="A111" s="4" t="inlineStr">
        <is>
          <t>Other noninterest income | Wealth Management</t>
        </is>
      </c>
    </row>
    <row r="112">
      <c r="A112" s="3" t="inlineStr">
        <is>
          <t>Revenue from contracts with customers:</t>
        </is>
      </c>
    </row>
    <row r="113">
      <c r="A113" s="4" t="inlineStr">
        <is>
          <t>Total revenue from contracts with customers</t>
        </is>
      </c>
      <c r="B113" s="4" t="inlineStr">
        <is>
          <t>[2]</t>
        </is>
      </c>
      <c r="C113" s="5" t="n">
        <v>17</v>
      </c>
      <c r="D113" s="5" t="n">
        <v>18</v>
      </c>
      <c r="E113" s="5" t="n">
        <v>17</v>
      </c>
    </row>
    <row r="114">
      <c r="A114" s="4" t="inlineStr">
        <is>
          <t>Other noninterest income | Finance &amp; Other</t>
        </is>
      </c>
    </row>
    <row r="115">
      <c r="A115" s="3" t="inlineStr">
        <is>
          <t>Revenue from contracts with customers:</t>
        </is>
      </c>
    </row>
    <row r="116">
      <c r="A116" s="4" t="inlineStr">
        <is>
          <t>Total revenue from contracts with customers</t>
        </is>
      </c>
      <c r="B116" s="4" t="inlineStr">
        <is>
          <t>[2]</t>
        </is>
      </c>
      <c r="C116" s="6" t="n">
        <v>0</v>
      </c>
      <c r="D116" s="6" t="n">
        <v>0</v>
      </c>
      <c r="E116" s="6" t="n">
        <v>1</v>
      </c>
    </row>
    <row r="117"/>
    <row r="118">
      <c r="A118" s="4" t="inlineStr">
        <is>
          <t>[1]</t>
        </is>
      </c>
      <c r="B118" s="4" t="inlineStr">
        <is>
          <t>Included in commercial lending fees on the Consolidated Statements of Income.</t>
        </is>
      </c>
    </row>
    <row r="119">
      <c r="A119" s="4" t="inlineStr">
        <is>
          <t>[2]</t>
        </is>
      </c>
      <c r="B119" s="4" t="inlineStr">
        <is>
          <t>Excludes derivative, warrant and other miscellaneous income.</t>
        </is>
      </c>
    </row>
  </sheetData>
  <mergeCells count="5">
    <mergeCell ref="A1:B2"/>
    <mergeCell ref="C1:E1"/>
    <mergeCell ref="A117:D117"/>
    <mergeCell ref="B118:D118"/>
    <mergeCell ref="B119:D119"/>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61" customWidth="1" min="2" max="2"/>
    <col width="13" customWidth="1" min="3" max="3"/>
    <col width="14" customWidth="1" min="4" max="4"/>
  </cols>
  <sheetData>
    <row r="1">
      <c r="A1" s="1" t="inlineStr">
        <is>
          <t>Leases (Narrative) (Details) - USD ($) $ in Millions</t>
        </is>
      </c>
      <c r="B1" s="2" t="inlineStr">
        <is>
          <t>12 Months Ended</t>
        </is>
      </c>
    </row>
    <row r="2">
      <c r="B2" s="2" t="inlineStr">
        <is>
          <t>Dec. 31, 2020</t>
        </is>
      </c>
      <c r="D2" s="2" t="inlineStr">
        <is>
          <t>Dec. 31, 2019</t>
        </is>
      </c>
    </row>
    <row r="3">
      <c r="A3" s="3" t="inlineStr">
        <is>
          <t>Leases [Abstract]</t>
        </is>
      </c>
    </row>
    <row r="4">
      <c r="A4" s="4" t="inlineStr">
        <is>
          <t>Right of use assets</t>
        </is>
      </c>
      <c r="B4" s="6" t="n">
        <v>306</v>
      </c>
      <c r="D4" s="6" t="n">
        <v>329</v>
      </c>
    </row>
    <row r="5">
      <c r="A5" s="4" t="inlineStr">
        <is>
          <t>Operating lease liabilities</t>
        </is>
      </c>
      <c r="B5" s="5" t="n">
        <v>344</v>
      </c>
      <c r="D5" s="5" t="n">
        <v>367</v>
      </c>
    </row>
    <row r="6">
      <c r="A6" s="4" t="inlineStr">
        <is>
          <t>Sales-type Lease, Lease Income</t>
        </is>
      </c>
      <c r="B6" s="5" t="n">
        <v>13</v>
      </c>
      <c r="D6" s="5" t="n">
        <v>14</v>
      </c>
    </row>
    <row r="7">
      <c r="A7" s="4" t="inlineStr">
        <is>
          <t>Sales-type and direct financing leases, lease receivable</t>
        </is>
      </c>
      <c r="B7" s="6" t="n">
        <v>391</v>
      </c>
      <c r="C7" s="4" t="inlineStr">
        <is>
          <t>[1]</t>
        </is>
      </c>
      <c r="D7" s="6" t="n">
        <v>369</v>
      </c>
    </row>
    <row r="8"/>
    <row r="9">
      <c r="A9" s="4" t="inlineStr">
        <is>
          <t>[1]</t>
        </is>
      </c>
      <c r="B9" s="4" t="inlineStr">
        <is>
          <t>Excludes net investment in leveraged leases of $203 million.</t>
        </is>
      </c>
    </row>
  </sheetData>
  <mergeCells count="5">
    <mergeCell ref="A1:A2"/>
    <mergeCell ref="B1:D1"/>
    <mergeCell ref="B2:C2"/>
    <mergeCell ref="A8:D8"/>
    <mergeCell ref="B9:D9"/>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Lease Expenses)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Expense</t>
        </is>
      </c>
      <c r="B4" s="6" t="n">
        <v>64</v>
      </c>
      <c r="C4" s="6" t="n">
        <v>64</v>
      </c>
    </row>
    <row r="5">
      <c r="A5" s="4" t="inlineStr">
        <is>
          <t>Variable Lease, Cost</t>
        </is>
      </c>
      <c r="B5" s="5" t="n">
        <v>16</v>
      </c>
      <c r="C5" s="5" t="n">
        <v>19</v>
      </c>
    </row>
    <row r="6">
      <c r="A6" s="4" t="inlineStr">
        <is>
          <t>Sublease Income</t>
        </is>
      </c>
      <c r="B6" s="5" t="n">
        <v>-1</v>
      </c>
      <c r="C6" s="5" t="n">
        <v>-2</v>
      </c>
    </row>
    <row r="7">
      <c r="A7" s="4" t="inlineStr">
        <is>
          <t>Rental expense for leased properties and equipment</t>
        </is>
      </c>
      <c r="B7" s="6" t="n">
        <v>79</v>
      </c>
      <c r="C7" s="6" t="n">
        <v>81</v>
      </c>
      <c r="D7" s="6" t="n">
        <v>75</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t>
        </is>
      </c>
      <c r="B1" s="2" t="inlineStr">
        <is>
          <t>12 Months Ended</t>
        </is>
      </c>
    </row>
    <row r="2">
      <c r="B2" s="2" t="inlineStr">
        <is>
          <t>Dec. 31, 2020</t>
        </is>
      </c>
    </row>
    <row r="3">
      <c r="A3" s="3" t="inlineStr">
        <is>
          <t>Premises and Equipments [Abstract]</t>
        </is>
      </c>
    </row>
    <row r="4">
      <c r="A4" s="4" t="inlineStr">
        <is>
          <t>Premises and Equipment</t>
        </is>
      </c>
      <c r="B4" s="4" t="inlineStr">
        <is>
          <t>PREMISES AND EQUIPMENT A summary of premises and equipment by major category follows: (in millions) December 31 2020 2019 Land $ 86 $ 86 Buildings and improvements 847 818 Furniture and equipment 485 513 Total cost 1,418 1,417 Less: Accumulated depreciation and amortization (959) (960) Net book value $ 459 $ 457 The Corporation conducts a portion of its business from leased facilities and leases certain equipment. Rental expense for leased properties and equipment amounted t o $79 million, $81 million and $75 million in 2020, 2019 and 2018, respectively. Refer to Note 26 for more information on leased facilities and equipment.</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Leases (Operating Leases) (Details) - USD ($) $ in Millions</t>
        </is>
      </c>
      <c r="B1" s="2" t="inlineStr">
        <is>
          <t>12 Months Ended</t>
        </is>
      </c>
    </row>
    <row r="2">
      <c r="B2" s="2" t="inlineStr">
        <is>
          <t>Dec. 31, 2020</t>
        </is>
      </c>
      <c r="C2" s="2" t="inlineStr">
        <is>
          <t>Dec. 31, 2019</t>
        </is>
      </c>
    </row>
    <row r="3">
      <c r="A3" s="3" t="inlineStr">
        <is>
          <t>Debt and Lease Obligation [Abstract]</t>
        </is>
      </c>
    </row>
    <row r="4">
      <c r="A4" s="4" t="inlineStr">
        <is>
          <t>Lease liabilities from new ROU assets</t>
        </is>
      </c>
      <c r="B4" s="6" t="n">
        <v>28</v>
      </c>
      <c r="C4" s="6" t="n">
        <v>49</v>
      </c>
    </row>
    <row r="5">
      <c r="A5" s="4" t="inlineStr">
        <is>
          <t>Cash paid on operating lease liabilities</t>
        </is>
      </c>
      <c r="B5" s="6" t="n">
        <v>65</v>
      </c>
      <c r="C5" s="6" t="n">
        <v>67</v>
      </c>
    </row>
    <row r="6">
      <c r="A6" s="4" t="inlineStr">
        <is>
          <t>Weighted average discount rate</t>
        </is>
      </c>
      <c r="B6" s="4" t="inlineStr">
        <is>
          <t>3.61%</t>
        </is>
      </c>
      <c r="C6" s="4" t="inlineStr">
        <is>
          <t>3.78%</t>
        </is>
      </c>
    </row>
    <row r="7">
      <c r="A7" s="4" t="inlineStr">
        <is>
          <t>Weighted average lease term in years</t>
        </is>
      </c>
      <c r="B7" s="4" t="inlineStr">
        <is>
          <t>8 years</t>
        </is>
      </c>
      <c r="C7" s="4" t="inlineStr">
        <is>
          <t>9 years</t>
        </is>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Contractual Maturities of Operating Lease Liabilities) (Details) - USD ($) $ in Millions</t>
        </is>
      </c>
      <c r="B1" s="2" t="inlineStr">
        <is>
          <t>12 Months Ended</t>
        </is>
      </c>
    </row>
    <row r="2">
      <c r="B2" s="2" t="inlineStr">
        <is>
          <t>Dec. 31, 2020</t>
        </is>
      </c>
      <c r="C2" s="2" t="inlineStr">
        <is>
          <t>Dec. 31, 2019</t>
        </is>
      </c>
    </row>
    <row r="3">
      <c r="A3" s="3" t="inlineStr">
        <is>
          <t>Debt and Lease Obligation [Abstract]</t>
        </is>
      </c>
    </row>
    <row r="4">
      <c r="A4" s="4" t="inlineStr">
        <is>
          <t>Lessee, Operating Lease, Liability, Payments, Remainder of Fiscal Year</t>
        </is>
      </c>
      <c r="B4" s="6" t="n">
        <v>60</v>
      </c>
    </row>
    <row r="5">
      <c r="A5" s="4" t="inlineStr">
        <is>
          <t>Lessee, Operating Lease, Liability, Payments, Due in Rolling Year Two</t>
        </is>
      </c>
      <c r="B5" s="5" t="n">
        <v>57</v>
      </c>
    </row>
    <row r="6">
      <c r="A6" s="4" t="inlineStr">
        <is>
          <t>Lessee, Operating Lease, Liability, Payments, Due in Rolling Year Three</t>
        </is>
      </c>
      <c r="B6" s="5" t="n">
        <v>51</v>
      </c>
    </row>
    <row r="7">
      <c r="A7" s="4" t="inlineStr">
        <is>
          <t>Lessee, Operating Lease, Liability, Payments, Due in Rolling Year Four</t>
        </is>
      </c>
      <c r="B7" s="5" t="n">
        <v>46</v>
      </c>
    </row>
    <row r="8">
      <c r="A8" s="4" t="inlineStr">
        <is>
          <t>Lessee, Operating Lease, Liability, Payments, Due in Rolling Year Five</t>
        </is>
      </c>
      <c r="B8" s="5" t="n">
        <v>40</v>
      </c>
    </row>
    <row r="9">
      <c r="A9" s="4" t="inlineStr">
        <is>
          <t>Lessee, Operating Lease, Liability, Payments, Due after Rolling Year Five</t>
        </is>
      </c>
      <c r="B9" s="5" t="n">
        <v>149</v>
      </c>
    </row>
    <row r="10">
      <c r="A10" s="4" t="inlineStr">
        <is>
          <t>Operating lease contractual maturities</t>
        </is>
      </c>
      <c r="B10" s="5" t="n">
        <v>403</v>
      </c>
    </row>
    <row r="11">
      <c r="A11" s="4" t="inlineStr">
        <is>
          <t>Operating lease imputed interest</t>
        </is>
      </c>
      <c r="B11" s="5" t="n">
        <v>-59</v>
      </c>
    </row>
    <row r="12">
      <c r="A12" s="4" t="inlineStr">
        <is>
          <t>Operating lease liabilities</t>
        </is>
      </c>
      <c r="B12" s="6" t="n">
        <v>344</v>
      </c>
      <c r="C12" s="6" t="n">
        <v>367</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61" customWidth="1" min="2" max="2"/>
    <col width="13" customWidth="1" min="3" max="3"/>
    <col width="14" customWidth="1" min="4" max="4"/>
  </cols>
  <sheetData>
    <row r="1">
      <c r="A1" s="1" t="inlineStr">
        <is>
          <t>Leases (Contractual Maturities of Sales-Type and Direct Financing Lease Receivables) (Details) - USD ($) $ in Millions</t>
        </is>
      </c>
      <c r="B1" s="2" t="inlineStr">
        <is>
          <t>Dec. 31, 2020</t>
        </is>
      </c>
      <c r="D1" s="2" t="inlineStr">
        <is>
          <t>Dec. 31, 2019</t>
        </is>
      </c>
    </row>
    <row r="2">
      <c r="A2" s="3" t="inlineStr">
        <is>
          <t>Debt and Lease Obligation [Abstract]</t>
        </is>
      </c>
    </row>
    <row r="3">
      <c r="A3" s="4" t="inlineStr">
        <is>
          <t>Sales-type and Direct Financing Leases, Lease Receivable, Payments to be Received, Remainder of Fiscal Year</t>
        </is>
      </c>
      <c r="B3" s="6" t="n">
        <v>69</v>
      </c>
    </row>
    <row r="4">
      <c r="A4" s="4" t="inlineStr">
        <is>
          <t>Sales-type and Direct Financing Leases, Lease Receivable, Lease Payments to be Received, Rolling Year Two</t>
        </is>
      </c>
      <c r="B4" s="5" t="n">
        <v>101</v>
      </c>
    </row>
    <row r="5">
      <c r="A5" s="4" t="inlineStr">
        <is>
          <t>Sales-type and Direct Financing Leases, Lease Receivable, Lease Payments to be Received, Rolling Year Three</t>
        </is>
      </c>
      <c r="B5" s="5" t="n">
        <v>54</v>
      </c>
    </row>
    <row r="6">
      <c r="A6" s="4" t="inlineStr">
        <is>
          <t>Sales-type and Direct Financing Leases, Lease Receivable, Payments to be Received, Rolling Year Four</t>
        </is>
      </c>
      <c r="B6" s="5" t="n">
        <v>64</v>
      </c>
    </row>
    <row r="7">
      <c r="A7" s="4" t="inlineStr">
        <is>
          <t>Sales-type and Direct Financing Leases, Lease Receivable, Lease Payments to be Received, Rolling Year Five</t>
        </is>
      </c>
      <c r="B7" s="5" t="n">
        <v>33</v>
      </c>
    </row>
    <row r="8">
      <c r="A8" s="4" t="inlineStr">
        <is>
          <t>Sales-type and Direct Financing Leases, Lease Receivable, Lease Payments to be Received, after Rolling Year Five</t>
        </is>
      </c>
      <c r="B8" s="5" t="n">
        <v>18</v>
      </c>
    </row>
    <row r="9">
      <c r="A9" s="4" t="inlineStr">
        <is>
          <t>Sales-type and direct financing leases, payments receivable</t>
        </is>
      </c>
      <c r="B9" s="5" t="n">
        <v>339</v>
      </c>
    </row>
    <row r="10">
      <c r="A10" s="4" t="inlineStr">
        <is>
          <t>Sales- type and direct financing leases, unguaranteed residual asset</t>
        </is>
      </c>
      <c r="B10" s="5" t="n">
        <v>72</v>
      </c>
    </row>
    <row r="11">
      <c r="A11" s="4" t="inlineStr">
        <is>
          <t>Sales-type and direct financing leases, deferred interest income</t>
        </is>
      </c>
      <c r="B11" s="5" t="n">
        <v>-20</v>
      </c>
    </row>
    <row r="12">
      <c r="A12" s="4" t="inlineStr">
        <is>
          <t>Sales-type and direct financing leases, lease receivable</t>
        </is>
      </c>
      <c r="B12" s="6" t="n">
        <v>391</v>
      </c>
      <c r="C12" s="4" t="inlineStr">
        <is>
          <t>[1]</t>
        </is>
      </c>
      <c r="D12" s="6" t="n">
        <v>369</v>
      </c>
    </row>
    <row r="13"/>
    <row r="14">
      <c r="A14" s="4" t="inlineStr">
        <is>
          <t>[1]</t>
        </is>
      </c>
      <c r="B14" s="4" t="inlineStr">
        <is>
          <t>Excludes net investment in leveraged leases of $203 million.</t>
        </is>
      </c>
    </row>
  </sheetData>
  <mergeCells count="3">
    <mergeCell ref="B1:C1"/>
    <mergeCell ref="A13:D13"/>
    <mergeCell ref="B14:D14"/>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Core Deposit Intangibles</t>
        </is>
      </c>
      <c r="B4" s="4" t="inlineStr">
        <is>
          <t xml:space="preserve">GOODWILL AND CORE DEPOSIT INTANGIBLES The following table summarizes the carrying value of goodwill by reporting unit for the years ended December 31, 2020 and 2019. (in millions) December 31 2020 2019 Commercial Bank $ 473 $ 473 Retail Bank 101 101 Wealth Management 61 61 Total $ 635 $ 635 The Corporation performs its annual evaluation of goodwill impairment in the third quarter of each year and may elect to perform a quantitative impairment analysis or first conduct a qualitative analysis to determine if a quantitative analysis is necessary. In addition the Corporation evaluates goodwill impairment on an interim basis if events or changes in circumstances between annual tests indicated additional testing may be warranted to determine if goodwill might be impaired. Due to the significant deterioration of economic conditions and the spread of the coronavirus global pandemic in first quarter 2020, the Corporation assessed impairment indicators and determined it was more likely than not that the fair value of each reporting unit exceeded its carrying value. In second quarter 2020, the Corporation performed an interim quantitative impairment test in response to continued macroeconomic deterioration and the ongoing impacts to the banking industry and markets in which the Corporation operates. At the conclusion of the second quarter quantitative test, the estimated fair values of all reporting units substantially exceeded their carrying values, including goodwill. In 2020 and 2019, the annual test of goodwill impairment was performed as of the beginning of the third quarter, and in both periods, a qualitative assessment resulted in the Corporation determining goodwill was not impaired as it was more likely than not the fair value of each reporting unit exceeded its carrying value. A summary of core deposit intangible carrying value and related accumulated amortization follows: (in millions) December 31 2020 2019 Gross carrying amount $ 34 $ 34 Accumulated amortization (33) (32) Net carrying amount $ 1 $ 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Credit-Related Financial Instrument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DERIVATIVE AND CREDIT-RELATED FINANCIAL INSTRUMENTS In the normal course of business, the Corporation enters into various transactions involving derivative and credit-related financial instruments to manage exposure to fluctuations in interest rate, foreign currency and other market risks and to meet the financing needs of customers (customer-initiated derivatives). These financial instruments involve, to varying degrees, elements of market and credit risk. Market and credit risk are included in the determination of fair value. Market risk is the potential loss that may result from movements in interest rates, foreign currency exchange rates or energy commodity prices that cause an unfavorable change in the value of a financial instrument. The Corporation manages this risk by establishing monetary exposure limits and monitoring compliance with those limits. Market risk inherent in interest rate and energy contracts entered into on behalf of customers is mitigated by taking offsetting positions, except in those circumstances when the amount, tenor and/or contract rate level results in negligible economic risk, whereby the cost of purchasing an offsetting contract is not economically justifiable. The Corporation mitigates most of the inherent market risk in foreign exchange contracts entered into on behalf of customers by taking offsetting positions and manages the remainder through individual foreign currency position limits and aggregate value-at-risk limits. These limits are established annually and positions are monitored quarterly. Market risk inherent in derivative instruments held or issued for risk management purposes is typically offset by changes in the fair value of the assets or liabilities being hedged. Credit risk is the possible loss that may occur in the event of nonperformance by the counterparty to a financial instrument. The Corporation attempts to minimize credit risk arising from customer-initiated derivatives by evaluating the creditworthiness of each customer, adhering to the same credit approval process used for traditional lending activities and obtaining collateral as deemed necessary. Derivatives with dealer counterparties are either cleared through a clearinghouse or settled directly with a single counterparty. For derivatives settled directly with dealer counterparties, the Corporation utilizes counterparty risk limits and monitoring procedures, as well as master netting arrangements and bilateral collateral agreements to facilitate the management of credit risk. Master netting arrangements effectively reduce credit valuation adjustments by permitting settlement of positive and negative positions and offset cash collateral held with the same counterparty on a net basis. Bilateral collateral agreements require daily exchange of cash or highly rated securities issued by the U.S. Treasury or other U.S. government entities to collateralize amounts due to either party. At December 31, 2020, counterparties with bilateral collateral agreements deposited $19 million of cash with the Corporation to secure the fair value of contracts in an unrealized gain position, and the Corporation had pledged $44 million of marketable investment securities and posted $49 million of cash as collateral for contracts in an unrealized loss position. For those counterparties not covered under bilateral collateral agreements, collateral is obtained, if deemed necessary, based on the results of management’s credit evaluation of the counterparty. Collateral varies, but may include cash, investment securities, accounts receivable, equipment or real estate. Included in the fair value of derivative instruments are credit valuation adjustments reflecting counterparty credit risk. These adjustments are determined by applying a credit spread for the counterparty or the Corporation, as appropriate, to the total expected exposure of the derivative. There were no derivative instruments with credit-risk-related contingent features that were in a liability position at December 31, 2020. Derivative Instruments Derivative instruments utilized by the Corporation are negotiated over-the-counter and primarily include swaps, caps and floors, forward contracts and options, each of which may relate to interest rates, energy commodity prices or foreign currency exchange rates. Swaps are agreements in which two parties periodically exchange cash payments based on specified indices applied to a specified notional amount until a stated maturity. Caps and floors are agreements which entitle the buyer to receive cash payments based on the difference between a specified reference rate or price and an agreed strike rate or price, applied to a specified notional amount until a stated maturity. Forward contracts are over-the-counter agreements to buy or sell an asset at a specified future date and price. Options are similar to forward contracts except the purchaser has the right, but not the obligation, to buy or sell the asset during a specified period or at a specified future date. Over-the-counter contracts are tailored to meet the needs of the counterparties involved and, therefore, contain a greater degree of credit risk and liquidity risk than exchange-traded contracts, which have standardized terms and readily available price information. The Corporation reduces exposure to market and liquidity risks from over-the-counter derivative instruments entered into for risk management purposes, and transactions entered into to mitigate the market risk associated with customer-initiated transactions, by taking offsetting positions with investment grade domestic and foreign financial institutions and subjecting counterparties to credit approvals, limits and collateral monitoring procedures similar to those used in making other extensions of credit. In addition, certain derivative contracts executed bilaterally with a dealer counterparty in the over-the-counter market are cleared through a clearinghouse, whereby the clearinghouse becomes the counterparty to the transaction. The following table presents the composition of the Corporation’s derivative instruments held or issued for risk management purposes or in connection with customer-initiated and other activities at December 31, 2020 and 2019. December 31, 2020 December 31, 2019 Fair Value Fair Value (in millions) Notional/ Gross Derivative Assets Gross Derivative Liabilities Notional/ Gross Derivative Assets Gross Derivative Liabilities Risk management purposes Derivatives designated as hedging instruments Interest rate contracts: Swaps - fair value - receive fixed/ pay floating $ 2,650 $ — $ — $ 3,325 $ — $ — Swaps - cash flow - receive fixed/ 5,550 — — 4,550 — — Derivatives used as economic hedges Foreign exchange contracts: Spot, forwards and swaps 442 1 4 330 — 2 Total risk management purposes 8,642 1 4 8,205 — 2 Customer-initiated and other activities Interest rate contracts: Caps and floors written 869 — — 671 — — Caps and floors purchased 869 — — 671 — — Swaps 19,783 531 61 16,485 211 39 Total interest rate contracts 21,521 531 61 17,827 211 39 Energy contracts: Caps and floors written 503 1 33 477 — 23 Caps and floors purchased 503 33 1 477 23 — Swaps 2,115 117 115 2,135 73 69 Total energy contracts 3,121 151 149 3,089 96 92 Foreign exchange contracts: Spot, forwards, options and swaps 1,901 17 15 1,013 10 8 Total customer-initiated and other activities 26,543 699 225 21,929 317 139 Total gross derivatives $ 35,185 700 229 $ 30,134 317 141 Amounts offset in the Consolidated Balance Sheets: Netting adjustment - Offsetting derivative assets/liabilities (83) (83) (63) (63) Netting adjustment - Cash collateral received/posted (17) (48) (11) (12) Net derivatives included in the Consolidated Balance Sheets (b) 600 98 243 66 Amounts not offset in the Consolidated Balance Sheets: Marketable securities pledged under bilateral collateral agreements — (42) — (21) Net derivatives after deducting amounts not offset in the Consolidated Balance Sheets $ 600 $ 56 $ 243 $ 45 (a) 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on the Consolidated Balance Sheets. (b) Net derivative assets are included in accrued income and other assets and net derivative liabilities are included in accrued expenses and other liabilities on the Consolidated Balance Sheets. Included in the fair value of net derivative assets and net derivative liabilities are credit valuation adjustments reflecting counterparty credit risk and credit risk of the Corporation. The fair value of net derivative assets included credit valuation adjustments for counterparty credit risk of $27 million and $9 million at December 31, 2020 and 2019, respectively. Risk Management The Corporation's derivative instruments used for managing interest rate risk include cash flow hedging strategies that convert variable-rate loans to fixed rates and fair value hedging strategies that convert fixed-rate long-term debt to variable rates. Interest and fees on loans for the year ended December 31, 2020 included $70 million of cash flow hedge income, compared to none in the years ended December 31, 2019 and 2018. The following table details the effects of fair value hedging on the Consolidated Statements of Income. (in millions) Interest on Medium- and Long-Term Debt Years Ended December 31 2020 2019 2018 Total interest on medium-and long-term debt (a) $ 80 $ 197 $ 144 Fair value hedging relationships: Interest rate contracts: Hedged items 109 110 74 Derivatives designated as hedging instruments (51) (4) (7) (a) Includes the effects of hedging. For information on accumulated net gains on cash flow hedges, refer to Note 14. The following table summarizes the expected weighted average remaining maturity of the notional amount of risk management interest rate swaps, the carrying amount of the related hedged items and the weighted average interest rates associated with amounts expected to be received or paid on interest rate swap agreements as of December 31, 2020 and 2019. Cash flow swaps - receive fixed/pay floating rate on variable-rate loans (dollar amounts in millions) December 31, 2020 December 31, 2019 Derivative notional amount $ 5,550 4,550 Weighted average: Remaining maturity (in years) 2.3 3.0 Receive rate 1.87 % 1.94 % Pay rate (a) 0.15 1.71 (a) Variable rates paid on receive fixed swaps designated as cash flow hedges are based on one-month LIBOR rates in effect at December 31, 2020 and December 31, 2019. Fair value swaps - receive fixed/pay floating rate on medium- and long-term debt (dollar amounts in millions) December 31, 2020 December 31, 2019 Derivative notional amount $ 2,650 $ 3,325 Carrying value of hedged items (a) 2,928 3,469 Weighted average: Remaining maturity (in years) 4.6 4.6 Receive rate 3.68 % 3.44 % Pay rate (b) 1.16 2.80 (a) Included $279 million and $146 million of cumulative hedging adjustments at December 31, 2020 and 2019, respectively, which included $6 million and $7 million, respectively, of hedging adjustment on a discontinued hedging relationship. (b) Variable rates paid on receive fixed swaps designated as fair value hedges are based on one- and six-month LIBOR rates in effect at December 31, 2020 and 2019. Foreign exchange rate risk arises from changes in the value of certain assets and liabilities denominated in foreign currencies. The Corporation employs spot and forward contracts in addition to swap contracts to manage exposure to these and other risks. These instruments are used as economic hedges, and net gains or losses are included in other noninterest income on the Consolidated Statements of Income. Customer-Initiated and Other The Corporation enters into derivative transactions at the request of customers and generally takes offsetting positions with dealer counterparties to mitigate the inherent market risk. Income primarily results from the spread between the customer derivative and the offsetting dealer position. For customer-initiated foreign exchange contracts where offsetting positions have not been taken, the Corporation manages the remaining inherent market risk through individual foreign currency position limits and aggregate value-at-risk limits. These limits are established annually and reviewed quarterly. For those customer-initiated derivative contracts which were not offset or where the Corporation holds a position within the limits described above, the Corporation recognized no net gains and losses in other noninterest income on the Consolidated Statements of Income for the years ending December 31, 2020, 2019 and 2018. Fair values of customer-initiated and other derivative instruments represent the net unrealized gains or losses on such contracts and are recorded on the Consolidated Balance Sheets. Changes in fair value are recognized on the Consolidated Statements of Income. The net gains recognized in income on customer-initiated derivative instruments, net of the impact of offsetting positions, were as follows: Years Ended December 31, (in millions) Location of Gain 2020 2019 2018 Interest rate contracts Other noninterest income $ 27 $ 29 $ 26 Energy contracts Other noninterest income 1 5 4 Foreign exchange contracts Foreign exchange income 40 43 47 Total $ 68 $ 77 $ 77 Credit-Related Financial Instruments The Corporation issues off-balance sheet financial instruments in connection with commercial and consumer lending activities. The Corporation’s credit risk associated with these instruments is represented by the contractual amounts indicated in the following table. (in millions) December 31 2020 2019 Unused commitments to extend credit: Commercial and other $ 23,443 $ 23,681 Bankcard, revolving check credit and home equity loan commitments 3,297 3,180 Total unused commitments to extend credit $ 26,740 $ 26,861 Standby letters of credit $ 3,273 $ 3,320 Commercial letters of credit 30 18 The Corporation maintains an allowance to cover probable credit losses inherent in lending-related commitments, including unused commitments to extend credit, letters of credit and financial guarantees. The allowance for credit losses on lending-related commitments, included in accrued expenses and other liabilities on the Consolidated Balance Sheets, was $44 million and $31 million at December 31, 2020 and 2019, respectively. Unused Commitments to Extend Credit Commitments to extend credit are legally binding agreements to lend to a customer, provided there is no violation of any condition established in the contract. These commitments generally have fixed expiration dates or other termination clauses and may require payment of a fee. Since many commitments expire without being drawn upon, the total contractual amount of commitments does not necessarily represent future cash requirements of the Corporation. Commercial and other unused commitments are primarily variable rate commitments. The allowance for credit losses on lending-related commitments included $37 million and $25 million at December 31, 2020 and 2019, respectively, for probable credit losses inherent in the Corporation’s unused commitments to extend credit. Standby and Commercial Letters of Credit Standby letters of credit represent conditional obligations of the Corporation which guarantee the performance of a customer to a third party. Standby letters of credit are primarily issued to support public and private borrowing arrangements, including commercial paper, bond financing and similar transactions. Commercial letters of credit are issued to finance foreign or domestic trade transactions. These contracts expire in decreasing amounts through the year 2028. The Corporation may enter into participation arrangements with third parties that effectively reduce the maximum amount of future payments which may be required under standby and commercial letters of credit. These risk participations covered $150 million and $161 million at December 31, 2020 and 2019, respectively, of the $3.3 billion of standby and commercial letters of credit outstanding at both December 31, 2020 and 2019. The carrying value of the Corporation’s standby and commercial letters of credit, included in accrued expenses and other liabilities on the Consolidated Balance Sheets, totaled $31 million at December 31, 2020, including $24 million in deferred fees and $7 million in the allowance for credit losses on lending-related commitments. At December 31, 2019, the comparable amounts were $32 million, $26 million and $6 million, respectively. The following table presents a summary of criticized standby and commercial letters of credit at December 31, 2020 and 2019. The Corporation's criticized list is consistent with the Special Mention, Substandard and Doubtful categories defined by regulatory authorities. The Corporation manages credit risk through underwriting, periodically reviewing and approving its credit exposures using Board committee approved credit policies and guidelines. (dollar amounts in millions) December 31, 2020 December 31, 2019 Total criticized standby and commercial letters of credit $ 73 $ 44 As a percentage of total outstanding standby and commercial letters of credit 2.2 % 1.3 % Other Credit-Related Financial Instruments The Corporation enters into credit risk participation agreements, under which the Corporation assumes credit exposure associated with a borrower’s performance related to certain interest rate derivative contracts. The Corporation is not a party to the interest rate derivative contracts and only enters into these credit risk participation agreements in instances in which the Corporation is also a party to the related loan participation agreement for such borrowers. The Corporation manages its credit risk on the credit risk participation agreements by monitoring the creditworthiness of the borrowers, which is based on the normal credit review process had it entered into the derivative instruments directly with the borrower. The notional amount of such credit risk participation agreement reflects the pro-rata share of the derivative instrument, consistent with its share of the related participated loan. As of December 31, 2020 and 2019, the total notional amount of the credit risk participation agreements was approximately $1.1 billion and $786 million, respectively, and the fair value was $3 million at December 31, 2020 and insignificant at December 31, 2019. The maximum estimated exposure to these agreements, as measured by projecting a maximum value of the guaranteed derivative instruments, assuming 100 percent default by all obligors on the maximum values, was $62 million and $20 million at December 31, 2020 and 2019, respectively. In the event of default, the lead bank has the ability to liquidate the assets of the borrower, in which case the lead bank would be required to return a percentage of the recouped assets to the participating banks. As of December 31, 2020, the weighted average remaining maturity of outstanding credit risk participation agreements was 4.4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ies (VIEs)</t>
        </is>
      </c>
      <c r="B1" s="2" t="inlineStr">
        <is>
          <t>12 Months Ended</t>
        </is>
      </c>
    </row>
    <row r="2">
      <c r="B2" s="2" t="inlineStr">
        <is>
          <t>Dec. 31, 2020</t>
        </is>
      </c>
    </row>
    <row r="3">
      <c r="A3" s="3" t="inlineStr">
        <is>
          <t>Variable Interest Entity, Not Primary Beneficiary, Disclosures [Abstract]</t>
        </is>
      </c>
    </row>
    <row r="4">
      <c r="A4" s="4" t="inlineStr">
        <is>
          <t>Variable Interest Entities (VIEs)</t>
        </is>
      </c>
      <c r="B4" s="4" t="inlineStr">
        <is>
          <t>VARIABLE INTEREST ENTITIES (VIEs) The Corporation evaluates its interest in certain entities to determine if these entities meet the definition of a VIE and whether the Corporation is the primary beneficiary and should consolidate the entity based on the variable interests it held both at inception and when there is a change in circumstances that requires a reconsideration. The Corporation holds ownership interests in funds in the form of limited partnerships or limited liability companies (LLCs) investing in affordable housing projects that qualify for the low-income housing tax credit (LIHTC). The Corporation also directly invests in limited partnerships and LLCs which invest in community development and other projects, which generate similar tax credits to investors (other tax credit entities). As an investor, the Corporation obtains income tax credits and deductions from the operating losses of these tax credit entities. These tax credit entities meet the definition of a VIE; however, the Corporation is not the primary beneficiary of the entities, as the general partner or the managing member has both the power to direct the activities that most significantly impact the economic performance of the entities and the obligation to absorb losses or the right to receive benefits that could be significant to the entities. The Corporation accounts for its interests in LIHTC entities using the proportional amortization method. Ownership interests in other tax credit entities are accounted for under either the cost or equity method. Exposure to loss as a result of the Corporation’s involvement in LIHTC entities and other tax credit entities at December 31, 2020 was limited to $448 million and $12 million, respectively. Investment balances, including all legally binding commitments to fund future investments, are included in accrued income and other assets on the Consolidated Balance Sheets. A liability is recognized in accrued expenses and other liabilities on the Consolidated Balance Sheets for all legally binding unfunded commitments to fund tax credit entities ($165 million at December 31, 2020). Amortization and other write-downs of LIHTC investments are presented on a net basis as a component of the provision for income taxes on the Consolidated Statements of Income, while amortization and write-downs of other tax credit investments are recorded in other noninterest income. The income tax credits and deductions are recorded as a reduction of income tax expense and a reduction of federal income taxes payable. The Corporation provided no financial or other support that was not contractually required to any of the above VIEs during the years ended December 31, 2020, 2019 and 2018. The following table summarizes the impact of these tax credit entities on line items on the Corporation’s Consolidated Statements of Income. (in millions) Years Ended December 31 2020 2019 2018 Other noninterest income: Sales of other tax credit investments $ 1 $ 2 $ 5 Provision for income taxes: Amortization of LIHTC Investments 67 $ 65 65 Low income housing tax credits (63) (62) (62) Other tax benefits related to tax credit entities (16) (13) (14) Total provision for income taxes $ (12) $ (10) $ (11) For further information on the Corporation’s consolidation policy, see Note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DEPOSITS At December 31, 2020, the scheduled maturities of certificates of deposit and other deposits with a stated maturity were as follows: (in millions) Years Ending December 31 2021 $ 1,823 2022 298 2023 24 2024 12 2025 20 Thereafter 22 Total $ 2,199 A maturity distribution of domestic certificates of deposit of $100,000 and over follows: (in millions) December 31 2020 2019 Three months or less $ 366 $ 398 Over three months to six months 246 503 Over six months to twelve months 387 819 Over twelve months 205 97 Total $ 1,204 $ 1,817 The aggregate amount of domestic certificates of deposit that meet or exceed the current FDIC insurance limit of $250,000 was $632 million and $956 million at December 31, 2020 and 2019, respectively. All foreign office time deposits were in denominations of $250,000 or more and totaled $66 million and $91 million at December 3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0</t>
        </is>
      </c>
    </row>
    <row r="3">
      <c r="A3" s="3" t="inlineStr">
        <is>
          <t>Short-term Debt [Abstract]</t>
        </is>
      </c>
    </row>
    <row r="4">
      <c r="A4" s="4" t="inlineStr">
        <is>
          <t>Short-term Borrowings</t>
        </is>
      </c>
      <c r="B4" s="4" t="inlineStr">
        <is>
          <t>SHORT-TERM BORROWINGS Federal funds purchased and securities sold under agreements to repurchase generally mature within one to four days from the transaction date. Other short-term borrowings, which may consist of borrowed securities and short-term notes, generally mature within one to 120 days from the transaction date. At December 31, 2020, Comerica Bank (the Bank), a wholly-owned subsidiary of the Corporation, had pledged loans totaling $18.0 billion which provided for up to $14.2 billion of available collateralized borrowing with the FRB. The following table provides a summary of short-term borrowings. (dollar amounts in millions) Federal Funds Purchased Other December 31, 2020 Amount outstanding at year-end $ — $ — Weighted average interest rate at year-end — % — % Maximum month-end balance during the year $ 1,513 $ 1,250 Average balance outstanding during the year 30 284 Weighted average interest rate during the year 0.97 % 0.25 % December 31, 2019 Amount outstanding at year-end $ 71 $ — Weighted average interest rate at year-end 1.50 % — % Maximum month-end balance during the year $ 835 $ 1,200 Average balance outstanding during the year 113 256 Weighted average interest rate during the year 2.28 % 2.44 % December 31, 2018 Amount outstanding at year-end $ 44 $ — Weighted average interest rate at year-end 2.39 % — % Maximum month-end balance during the year $ 182 $ 250 Average balance outstanding during the year 59 3 Weighted average interest rate during the year 1.91 % 1.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ASSETS</t>
        </is>
      </c>
    </row>
    <row r="3">
      <c r="A3" s="4" t="inlineStr">
        <is>
          <t>Cash and due from banks</t>
        </is>
      </c>
      <c r="B3" s="6" t="n">
        <v>1031</v>
      </c>
      <c r="C3" s="6" t="n">
        <v>973</v>
      </c>
    </row>
    <row r="4">
      <c r="A4" s="4" t="inlineStr">
        <is>
          <t>Interest-bearing deposits with banks</t>
        </is>
      </c>
      <c r="B4" s="5" t="n">
        <v>14736</v>
      </c>
      <c r="C4" s="5" t="n">
        <v>4845</v>
      </c>
    </row>
    <row r="5">
      <c r="A5" s="4" t="inlineStr">
        <is>
          <t>Other short-term investments</t>
        </is>
      </c>
      <c r="B5" s="5" t="n">
        <v>172</v>
      </c>
      <c r="C5" s="5" t="n">
        <v>155</v>
      </c>
    </row>
    <row r="6">
      <c r="A6" s="4" t="inlineStr">
        <is>
          <t>Investment securities available-for-sale</t>
        </is>
      </c>
      <c r="B6" s="5" t="n">
        <v>15028</v>
      </c>
      <c r="C6" s="5" t="n">
        <v>12398</v>
      </c>
    </row>
    <row r="7">
      <c r="A7" s="4" t="inlineStr">
        <is>
          <t>Commercial loans</t>
        </is>
      </c>
      <c r="B7" s="5" t="n">
        <v>32753</v>
      </c>
      <c r="C7" s="5" t="n">
        <v>31473</v>
      </c>
    </row>
    <row r="8">
      <c r="A8" s="4" t="inlineStr">
        <is>
          <t>Real estate construction loans</t>
        </is>
      </c>
      <c r="B8" s="5" t="n">
        <v>4082</v>
      </c>
      <c r="C8" s="5" t="n">
        <v>3455</v>
      </c>
    </row>
    <row r="9">
      <c r="A9" s="4" t="inlineStr">
        <is>
          <t>Commercial mortgage loans</t>
        </is>
      </c>
      <c r="B9" s="5" t="n">
        <v>9912</v>
      </c>
      <c r="C9" s="5" t="n">
        <v>9559</v>
      </c>
    </row>
    <row r="10">
      <c r="A10" s="4" t="inlineStr">
        <is>
          <t>Lease financing</t>
        </is>
      </c>
      <c r="B10" s="5" t="n">
        <v>594</v>
      </c>
      <c r="C10" s="5" t="n">
        <v>588</v>
      </c>
    </row>
    <row r="11">
      <c r="A11" s="4" t="inlineStr">
        <is>
          <t>International loans</t>
        </is>
      </c>
      <c r="B11" s="5" t="n">
        <v>926</v>
      </c>
      <c r="C11" s="5" t="n">
        <v>1009</v>
      </c>
    </row>
    <row r="12">
      <c r="A12" s="4" t="inlineStr">
        <is>
          <t>Residential mortgage loans</t>
        </is>
      </c>
      <c r="B12" s="5" t="n">
        <v>1830</v>
      </c>
      <c r="C12" s="5" t="n">
        <v>1845</v>
      </c>
    </row>
    <row r="13">
      <c r="A13" s="4" t="inlineStr">
        <is>
          <t>Consumer loans</t>
        </is>
      </c>
      <c r="B13" s="5" t="n">
        <v>2194</v>
      </c>
      <c r="C13" s="5" t="n">
        <v>2440</v>
      </c>
    </row>
    <row r="14">
      <c r="A14" s="4" t="inlineStr">
        <is>
          <t>Total loans</t>
        </is>
      </c>
      <c r="B14" s="5" t="n">
        <v>52291</v>
      </c>
      <c r="C14" s="5" t="n">
        <v>50369</v>
      </c>
    </row>
    <row r="15">
      <c r="A15" s="4" t="inlineStr">
        <is>
          <t>Less allowance for loan losses</t>
        </is>
      </c>
      <c r="B15" s="5" t="n">
        <v>-948</v>
      </c>
      <c r="C15" s="5" t="n">
        <v>-637</v>
      </c>
    </row>
    <row r="16">
      <c r="A16" s="4" t="inlineStr">
        <is>
          <t>Net loans</t>
        </is>
      </c>
      <c r="B16" s="5" t="n">
        <v>51343</v>
      </c>
      <c r="C16" s="5" t="n">
        <v>49732</v>
      </c>
    </row>
    <row r="17">
      <c r="A17" s="4" t="inlineStr">
        <is>
          <t>Premises and equipment</t>
        </is>
      </c>
      <c r="B17" s="5" t="n">
        <v>459</v>
      </c>
      <c r="C17" s="5" t="n">
        <v>457</v>
      </c>
    </row>
    <row r="18">
      <c r="A18" s="4" t="inlineStr">
        <is>
          <t>Accrued income and other assets</t>
        </is>
      </c>
      <c r="B18" s="5" t="n">
        <v>5360</v>
      </c>
      <c r="C18" s="5" t="n">
        <v>4842</v>
      </c>
    </row>
    <row r="19">
      <c r="A19" s="4" t="inlineStr">
        <is>
          <t>Total assets</t>
        </is>
      </c>
      <c r="B19" s="5" t="n">
        <v>88129</v>
      </c>
      <c r="C19" s="5" t="n">
        <v>73402</v>
      </c>
    </row>
    <row r="20">
      <c r="A20" s="3" t="inlineStr">
        <is>
          <t>LIABILITIES AND SHAREHOLDERS' EQUITY</t>
        </is>
      </c>
    </row>
    <row r="21">
      <c r="A21" s="4" t="inlineStr">
        <is>
          <t>Noninterest-bearing deposits</t>
        </is>
      </c>
      <c r="B21" s="5" t="n">
        <v>39420</v>
      </c>
      <c r="C21" s="5" t="n">
        <v>27382</v>
      </c>
    </row>
    <row r="22">
      <c r="A22" s="4" t="inlineStr">
        <is>
          <t>Money market and interest-bearing checking deposits</t>
        </is>
      </c>
      <c r="B22" s="5" t="n">
        <v>28540</v>
      </c>
      <c r="C22" s="5" t="n">
        <v>24527</v>
      </c>
    </row>
    <row r="23">
      <c r="A23" s="4" t="inlineStr">
        <is>
          <t>Savings deposits</t>
        </is>
      </c>
      <c r="B23" s="5" t="n">
        <v>2710</v>
      </c>
      <c r="C23" s="5" t="n">
        <v>2184</v>
      </c>
    </row>
    <row r="24">
      <c r="A24" s="4" t="inlineStr">
        <is>
          <t>Customer certificates of deposit</t>
        </is>
      </c>
      <c r="B24" s="5" t="n">
        <v>2133</v>
      </c>
      <c r="C24" s="5" t="n">
        <v>2978</v>
      </c>
    </row>
    <row r="25">
      <c r="A25" s="4" t="inlineStr">
        <is>
          <t>Other time deposits</t>
        </is>
      </c>
      <c r="B25" s="5" t="n">
        <v>0</v>
      </c>
      <c r="C25" s="5" t="n">
        <v>133</v>
      </c>
    </row>
    <row r="26">
      <c r="A26" s="4" t="inlineStr">
        <is>
          <t>Foreign office time deposits</t>
        </is>
      </c>
      <c r="B26" s="5" t="n">
        <v>66</v>
      </c>
      <c r="C26" s="5" t="n">
        <v>91</v>
      </c>
    </row>
    <row r="27">
      <c r="A27" s="4" t="inlineStr">
        <is>
          <t>Total interest-bearing deposits</t>
        </is>
      </c>
      <c r="B27" s="5" t="n">
        <v>33449</v>
      </c>
      <c r="C27" s="5" t="n">
        <v>29913</v>
      </c>
    </row>
    <row r="28">
      <c r="A28" s="4" t="inlineStr">
        <is>
          <t>Total deposits</t>
        </is>
      </c>
      <c r="B28" s="5" t="n">
        <v>72869</v>
      </c>
      <c r="C28" s="5" t="n">
        <v>57295</v>
      </c>
    </row>
    <row r="29">
      <c r="A29" s="4" t="inlineStr">
        <is>
          <t>Short-term borrowings</t>
        </is>
      </c>
      <c r="B29" s="5" t="n">
        <v>0</v>
      </c>
      <c r="C29" s="5" t="n">
        <v>71</v>
      </c>
    </row>
    <row r="30">
      <c r="A30" s="4" t="inlineStr">
        <is>
          <t>Accrued expenses and other liabilities</t>
        </is>
      </c>
      <c r="B30" s="5" t="n">
        <v>1482</v>
      </c>
      <c r="C30" s="5" t="n">
        <v>1440</v>
      </c>
    </row>
    <row r="31">
      <c r="A31" s="4" t="inlineStr">
        <is>
          <t>Medium- and long-term debt</t>
        </is>
      </c>
      <c r="B31" s="5" t="n">
        <v>5728</v>
      </c>
      <c r="C31" s="5" t="n">
        <v>7269</v>
      </c>
    </row>
    <row r="32">
      <c r="A32" s="4" t="inlineStr">
        <is>
          <t>Total liabilities</t>
        </is>
      </c>
      <c r="B32" s="5" t="n">
        <v>80079</v>
      </c>
      <c r="C32" s="5" t="n">
        <v>66075</v>
      </c>
    </row>
    <row r="33">
      <c r="A33" s="4" t="inlineStr">
        <is>
          <t>Fixed-rate reset non-cumulative perpetual preferred stock, series A, no par value, $100,000 liquidation preference per share: Authorized - 4,000 shares, Issued - 4,000 shares at 12/31/2020</t>
        </is>
      </c>
      <c r="B33" s="5" t="n">
        <v>394</v>
      </c>
      <c r="C33" s="5" t="n">
        <v>0</v>
      </c>
    </row>
    <row r="34">
      <c r="A34" s="4" t="inlineStr">
        <is>
          <t>Common stock - $5 par value: Authorized - 325,000,000 shares; Issued - 228,164,824 shares</t>
        </is>
      </c>
      <c r="B34" s="5" t="n">
        <v>1141</v>
      </c>
      <c r="C34" s="5" t="n">
        <v>1141</v>
      </c>
    </row>
    <row r="35">
      <c r="A35" s="4" t="inlineStr">
        <is>
          <t>Capital surplus</t>
        </is>
      </c>
      <c r="B35" s="5" t="n">
        <v>2185</v>
      </c>
      <c r="C35" s="5" t="n">
        <v>2174</v>
      </c>
    </row>
    <row r="36">
      <c r="A36" s="4" t="inlineStr">
        <is>
          <t>Accumulated other comprehensive income (loss)</t>
        </is>
      </c>
      <c r="B36" s="5" t="n">
        <v>168</v>
      </c>
      <c r="C36" s="5" t="n">
        <v>-235</v>
      </c>
    </row>
    <row r="37">
      <c r="A37" s="4" t="inlineStr">
        <is>
          <t>Retained earnings</t>
        </is>
      </c>
      <c r="B37" s="5" t="n">
        <v>9623</v>
      </c>
      <c r="C37" s="5" t="n">
        <v>9538</v>
      </c>
    </row>
    <row r="38">
      <c r="A38" s="4" t="inlineStr">
        <is>
          <t>Less cost of common stock in treasury - 88,997,430 shares at 12/31/20 and 86,069,234 shares at 12/31/19</t>
        </is>
      </c>
      <c r="B38" s="5" t="n">
        <v>-5461</v>
      </c>
      <c r="C38" s="5" t="n">
        <v>-5291</v>
      </c>
    </row>
    <row r="39">
      <c r="A39" s="4" t="inlineStr">
        <is>
          <t>Total shareholders' equity</t>
        </is>
      </c>
      <c r="B39" s="5" t="n">
        <v>8050</v>
      </c>
      <c r="C39" s="5" t="n">
        <v>7327</v>
      </c>
    </row>
    <row r="40">
      <c r="A40" s="4" t="inlineStr">
        <is>
          <t>Total liabilities and shareholders' equity</t>
        </is>
      </c>
      <c r="B40" s="6" t="n">
        <v>88129</v>
      </c>
      <c r="C40" s="6" t="n">
        <v>73402</v>
      </c>
    </row>
    <row r="41">
      <c r="A41" s="4" t="inlineStr">
        <is>
          <t>Preferred Stock, No Par Value</t>
        </is>
      </c>
      <c r="B4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edium- And Long-Term Debt</t>
        </is>
      </c>
      <c r="B1" s="2" t="inlineStr">
        <is>
          <t>12 Months Ended</t>
        </is>
      </c>
    </row>
    <row r="2">
      <c r="B2" s="2" t="inlineStr">
        <is>
          <t>Dec. 31, 2020</t>
        </is>
      </c>
    </row>
    <row r="3">
      <c r="A3" s="3" t="inlineStr">
        <is>
          <t>Debt Disclosure [Abstract]</t>
        </is>
      </c>
    </row>
    <row r="4">
      <c r="A4" s="4" t="inlineStr">
        <is>
          <t>Medium- And Long-Term Debt</t>
        </is>
      </c>
      <c r="B4" s="4" t="inlineStr">
        <is>
          <t xml:space="preserve">MEDIUM- AND LONG-TERM DEBT Medium- and long-term debt is summarized as follows: (in millions) December 31 2020 2019 Parent company Subordinated notes: 3.80% subordinated notes due 2026 (a) $ 280 $ 264 Medium- and long-term notes: 3.70% notes due 2023 (a) 905 884 4.00% notes due 2029 (a) 633 587 Total medium- and long-term notes 1,538 1,471 Total parent company 1,818 1,735 Subsidiaries Subordinated notes: 4.00% subordinated notes due 2025 (a) 380 360 7.875% subordinated notes due 2026 (a) 207 202 Total subordinated notes 587 562 Medium- and long-term notes: 2.50% notes due 2020 (a) — 674 2.50% notes due 2024 (a) 523 498 Total medium- and long-term notes 523 1,172 Federal Home Loan Bank (FHLB) advances: Floating-rate based on FHLB auction rate due 2026 (b) 2,800 2,800 Floating-rate based on FHLB auction rate due 2028 — 1,000 Total FHLB advances 2,800 3,800 Total subsidiaries 3,910 5,534 Total medium- and long-term debt $ 5,728 $ 7,269 (a) The fixed interest rates on these notes have been swapped to a variable rate and designated in a hedging relationship. Accordingly, carrying value has been adjusted to reflect the change in the fair value of the debt as a result of changes in the benchmark rate. (b) Advances totaling $2.8 billion paid in full in first quarter of 2021. Subordinated notes with remaining maturities greater than one year qualify as Tier 2 capital. The Bank, a wholly-owned subsidiary of the Corporation, is a member of the FHLB, which provides short- and long-term funding to its members through advances collateralized by real-estate related assets. The interest rate on the FHLB advances resets between four and eight weeks, based on the FHLB auction rate. At December 31, 2020, the weighted-average rate on the FHLB advances was 0.22%. Each note may be prepaid in full, without penalty, at each scheduled reset date. Borrowing capacity is contingent upon the amount of collateral available to be pledged to the FHLB. At December 31, 2020, $19.5 billion of real estate-related loans and $4.4 billion of investment securities were pledged to the FHLB as collateral for outstanding long-term advances of $2.8 billion with an additional capacity for potential future borrowings of approximately $12.0 billion. Unamortized debt issuance costs deducted from the carrying amount of medium- and long-term debt totaled $10 million and $12 million at December 31, 2020 and 2019, respectively. At December 31, 2020, the principal maturities of medium- and long-term debt were as follows: (in millions) Years Ending December 31 2021 $ — 2022 — 2023 850 2024 500 2025 350 Thereafter 3,750 Total $ 5,4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SHAREHOLDERS’ EQUITY Repurchases of common stock under the share repurchase program initially authorized in 2010 by the Board of Directors of the Corporation totaled 3.2 million shares at an average price paid of $58.55 in 2020, 18.6 million shares at an average price paid of $73.60 per share in 2019 and 14.8 million shares at an average price paid of $89.21 per share in 2018. In March 2020, as the economic climate grew increasingly uncertain, the Corporation temporarily suspended its share repurchase program with a focus on deploying capital to meet customers' growing financial requirements. The Corporation will continue to assess the resumption of repurchases subject to various factors including financial performance, capital needs and market conditions. Prior to suspension of the program, the Corporation repurchased $189 million under the equity repurchase program during the year ended December 31, 2020. There is no expiration date for the Corporation's share repurchase program. At December 31, 2020, the Corporation had 4.6 million shares of common stock reserved for stock option exercises and restricted stock unit vesting and 176,000 shares of restricted stock outstanding to employees and directors under share-based compensation plans. In May 2020, the Corporation issued and sold 400,000 depositary shares, each representing a 1/100th ownership interest in a share of 5.625% Fixed-Rate Reset Non-Cumulative Perpetual Preferred Stock, Series A, without par value, with a liquidation preference of $100,000 per share (equivalent of 1,000 per depositary share). Holders of the depositary shares will be entitled to all proportional rights and preferences of the Series A preferred stock (including dividend, voting, redemption and liquidation rights). The $400 million issuance yielded $394 million in proceeds net of underwriting discounts and offering expenses. Dividends on the Series A preferred stock accrue on a non-cumulative basis and are payable in arrears when, as and if authorized by the Corporation’s Board of Directors or a duly authorized committee of the Board and declared by the Corporation, on the first day of January, April, July and October of each year, and commenced on October 1, 2020. Under the terms of the Series A preferred stock, the ability of the Corporation to pay dividends on, make distributions with respect to, or to repurchase, redeem or acquire its common stock or any other stock ranking on parity with or junior to the Series A preferred stock, is subject to restrictions in the event that the Corporation does not declare and either pay or set aside a sum sufficient for payment of dividends on the Series A preferred stock for the immediately preceding dividend period. The Series A preferred stock is perpetual and has no maturity date, but is redeemable by the Corporation at specified times subject to regulatory consid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Accumulated Other Comprehensive Income (Loss), Net of Tax [Abstract]</t>
        </is>
      </c>
    </row>
    <row r="4">
      <c r="A4" s="4" t="inlineStr">
        <is>
          <t>Accumulated Other Comprehensive Income (Loss)</t>
        </is>
      </c>
      <c r="B4" s="4" t="inlineStr">
        <is>
          <t>ACCUMULATED OTHER COMPREHENSIVE INCOME (LOSS) The following table presents a reconciliation of the changes in the components of accumulated other comprehensive income (loss) and details the components of other comprehensive income (loss) for the years ended December 31, 2020, 2019 and 2018, including the amount of income tax expense (benefit) allocated to each component of other comprehensive income (loss). (in millions) Years Ended December 31 2020 2019 2018 Accumulated net unrealized gains (losses) on investment securities: Balance at beginning of period, net of tax $ 65 $ (138) $ (101) Cumulative effect of change in accounting principle — — 1 Net unrealized holding gains (losses) arising during the period 191 257 (69) Less: Provision (benefit) for income taxes 45 60 (16) Net unrealized holding gains (losses) arising during the period, net of tax 146 197 (53) Less: Net realized losses included in net securities losses — (8) (20) Less: Benefit for income taxes — (2) (5) Reclassification adjustment for net securities losses included in net income, net of tax — (6) (15) Change in net unrealized gains (losses) on investment securities, net of tax 146 203 (38) Balance at end of period, net of tax $ 211 $ 65 $ (138) Accumulated net gains on cash flow hedges: Balance at beginning of period, net of tax $ 34 $ — $ — Net cash flow hedge gains arising during the period 229 44 — Less: Provision for income taxes 56 10 — Change in net cash flow hedge gains arising during the period, net of tax 173 34 — Less: Net cash flow hedge gains recognized in interest and fees on loans 70 — — Less: Provision for income taxes 18 — — Reclassification adjustment for net cash flow gains included in net income, net of tax 52 — — Change in net cash flow hedge gains, net of tax 121 34 — Balance at end of period, net of tax (a) $ 155 $ 34 $ — Accumulated defined benefit pension and other postretirement plans adjustment: Balance at beginning of period, net of tax $ (334) $ (471) $ (350) Actuarial gain (loss) arising during the period 142 163 (191) Less: Provision (benefit) for income taxes 34 38 (44) Net defined benefit pension and other postretirement plans adjustment arising during the period, net of tax 108 125 (147) Amounts recognized in other noninterest expenses: Amortization of actuarial net loss 63 42 61 Amortization of prior service credit (27) (27) (27) Total amounts recognized in other noninterest expenses 36 15 34 Less: Provision for income taxes 8 3 8 Adjustment for amounts recognized as components of net periodic benefit cost during the period, net of tax 28 12 26 Change in defined benefit pension and other postretirement plans adjustment, net of tax 136 137 (121) Balance at end of period, net of tax $ (198) $ (334) $ (471) Total accumulated other comprehensive income (loss) at end of period, net of tax $ 168 $ (235) $ (609) (a) The Corporation expects to reclassify $72 million of net gains, net of tax, from accumulated other comprehensive income to earnings over the next twelve months if interest yield curves and notional amounts remain at December 31, 2020 leve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0</t>
        </is>
      </c>
    </row>
    <row r="3">
      <c r="A3" s="3" t="inlineStr">
        <is>
          <t>Earnings Per Share [Abstract]</t>
        </is>
      </c>
    </row>
    <row r="4">
      <c r="A4" s="4" t="inlineStr">
        <is>
          <t>Net Income Per Common Share</t>
        </is>
      </c>
      <c r="B4" s="4" t="inlineStr">
        <is>
          <t>NET INCOME PER COMMON SHARE Basic and diluted net income per common share are presented in the following table. (in millions, except per share data) Years Ended December 31 2020 2019 2018 Basic and diluted Net income $ 474 $ 1,198 $ 1,235 Less: Income allocated to participating securities 2 7 8 Preferred stock dividends 13 — — Net income attributable to common shares $ 459 $ 1,191 $ 1,227 Basic average common shares 139 150 168 Basic net income per common share $ 3.29 $ 7.95 $ 7.31 Basic average common shares 139 150 168 Dilutive common stock equivalents: Net effect of the assumed exercise of stock awards 1 1 2 Net effect of the assumed exercise of warrants — — 1 Diluted average common shares 140 151 171 Diluted net income per common share $ 3.27 $ 7.87 $ 7.20 Declared dividends on preferred stock are excluded from net income attributable to common shares. Refer to Note 13 for further information on preferred stock. The following average shares related to outstanding options to purchase shares of common stock were not included in the computation of diluted net income per common share because the options were anti-dilutive for the period. (average outstanding options in thousands) Years Ended December 31 2020 2019 2018 Average outstanding options 1,498 543 193 Range of exercise prices $49.20 - $95.25 $67.53 - $95.25 $95.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Noncash Expense [Abstract]</t>
        </is>
      </c>
    </row>
    <row r="4">
      <c r="A4" s="4" t="inlineStr">
        <is>
          <t>Share-based Compensation</t>
        </is>
      </c>
      <c r="B4" s="4" t="inlineStr">
        <is>
          <t>SHARE-BASED COMPENSATION Share-based compensation expense is charged to salaries and benefits expense on the Consolidated Statements of Income. The components of share-based compensation expense for all share-based compensation plans and related tax benefits are as follows: (in millions) Years Ended December 31 2020 2019 2018 Total share-based compensation expense $ 24 $ 39 $ 48 Related tax benefits recognized in net income $ 6 $ 9 $ 11 The following table summarizes unrecognized compensation expense for all share-based plans. (dollar amounts in millions) December 31, 2020 Total unrecognized share-based compensation expense $ 32 Weighted-average expected recognition period (in years) 2.3 The Corporation has share-based compensation plans under which it awards shares of restricted stock units to executive officers, directors and key personnel and stock options to executive officers and key personnel of the Corporation and its subsidiaries. Additionally, the Corporation has awarded restricted stock to executive officers and key personnel under a previous share-based compensation plan that remain unvested. Restricted stock and restricted stock units fully vest after a period ranging from three years to five years, and stock options fully vest after four years. The maturity of each option is determined at the date of grant; however, no options may be exercised later than ten years from the date of grant. The options may have restrictions regarding exercisability. The plans provide for a grant of up to 6.1 million common shares, plus shares under certain plans that are forfeited, expire or are canceled, which become available for re-grant. At December 31, 2020, over 4.0 million shares were available for grant. The Corporation used a binomial model to value stock options granted in the periods presented. Option valuation models require several inputs, including the expected stock price volatility, and changes in input assumptions can materially affect the fair value estimates. The model used may not necessarily provide a reliable single measure of the fair value of stock options. The risk-free interest rate assumption used in the binomial option-pricing model as outlined in the table below was based on the federal ten-year treasury interest rate. The expected dividend yield was based on the historical and projected long-term dividend yield patterns of the Corporation’s common shares. Expected volatility assumptions considered both the historical volatility of the Corporation’s common stock over a ten-year period and implied volatility based on actively traded options on the Corporation’s common stock with pricing terms and trade dates similar to the stock options granted. Expected option life was based on historical exercise activity over the contractual term of the option grant (ten years), excluding certain forced transactions. The estimated weighted-average grant-date fair value per option and the underlying binomial option-pricing model assumptions are summarized in the following table: Years Ended December 31 2020 2019 2018 Weighted-average grant-date fair value per option $ 13.03 $ 22.27 $ 30.32 Weighted-average assumptions: Risk-free interest rates 1.65 % 2.74 % 2.63 % Expected dividend yield 4.14 3.00 3.00 Expected volatility factors of the market price of 27 30 36 Expected option life (in years) 8.4 7.6 7.4 A summary of the Corporation’s stock option activity and related information for the year ended December 31, 2020 follows: Weighted-Average Number of Exercise Price Remaining Aggregate Outstanding-January 1, 2020 2,680 $ 49.58 Granted 514 61.75 Forfeited or expired (40) 67.20 Exercised (275) 35.91 Outstanding-December 31, 2020 2,879 52.81 5.3 $ 30 Exercisable-December 31, 2020 1,992 $ 45.20 4.0 $ 29 The aggregate intrinsic value of outstanding options shown in the table above represents the total pretax intrinsic value at December 31, 2020, based on the Corporation’s closing stock price of $55.86 at December 31, 2020. The total intrinsic value of stock options exercised was $6 million, $20 million and $81 million for the years ended December 31, 2020, 2019 and 2018, respectively. A summary of the Corporation’s restricted stock activity and related information for the year ended December 31, 2020 follows: Number of Weighted-Average Outstanding-January 1, 2020 458 $ 48.64 Forfeited (14) 49.09 Vested (268) 48.48 Outstanding-December 31, 2020 176 $ 48.85 The total fair value of restricted stock awards that fully vested was $17 million, $31 million and $32 million for the years ended December 31, 2020, 2019 and 2018, respectively. A summary of the Corporation's restricted stock unit activity and related information for the year ended December 31, 2020 follows: Service-Based Units Performance-Based Units Number of Weighted-Average Number of Weighted-Average Outstanding-January 1, 2020 578 $ 72.34 543 $ 80.22 Granted 491 49.34 374 59.74 Forfeited (18) 76.27 (14) 77.77 Vested (3) 67.49 (213) 66.26 Outstanding-December 31, 2020 1,048 61.52 690 73.48 The total fair value of restricted stock units that fully vested was $12 million, $37 million and $24 million for the years ended December 31, 2020, 2019 and 2018, respectively. The Corporation expects to satisfy the exercise of stock options, the vesting of restricted stock units and future grants of restricted stock by issuing shares of common stock out of treasury. At December 31, 2020, the Corporation held 89 million shares in treasury. For further information on the Corporation’s share-based compensation plans, refer to Note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Dec. 31, 2020</t>
        </is>
      </c>
    </row>
    <row r="3">
      <c r="A3" s="3" t="inlineStr">
        <is>
          <t>Defined Benefit Plans and Other Postretirement Benefit Plans Disclosures [Abstract]</t>
        </is>
      </c>
    </row>
    <row r="4">
      <c r="A4" s="4" t="inlineStr">
        <is>
          <t>Employee Benefit Plans</t>
        </is>
      </c>
      <c r="B4" s="4" t="inlineStr">
        <is>
          <t>EMPLOYEE BENEFIT PLANS Defined Benefit Pension and Postretirement Benefit Plans The Corporation has a qualified and non-qualified defined benefit pension plan. In October 2016, the Corporation modified its defined benefit pension plans to freeze final average pay benefits as of December 31, 2016, other than for participants who were age 60 or older as of December 31, 2016, and added a cash balance plan provision effective January 1, 2017. Active pension plan participants 60 years or older as of December 31, 2016 receive the greater of the final average pay formula or the frozen final average pay benefit as of December 31, 2016 plus the cash balance benefit earned after January 1, 2017. Employees participating in the retirement account plan as of December 31, 2016 were eligible to participate in the cash balance pension plan effective January 1, 2017. Benefits earned under the cash balance pension formula, in the form of an account balance, include contribution credits based on eligible pay earned each month, age and years of service and monthly interest credits based on the 30-year Treasury rate. The Corporation’s postretirement benefit plan provides postretirement health care and life insurance benefits for retirees as of December 31, 1992. The plan also provides certain postretirement health care and life insurance benefits for a limited number of retirees who retired prior to January 1, 2000. For all other employees hired prior to January 1, 2000, a nominal benefit is provided. Employees hired on or after January 1, 2000 and prior to January 1, 2007 are eligible to participate in the plan on a full contributory basis until Medicare-eligible based on age and service. Employees hired on or after January 1, 2007 are not eligible to participate in the plan. The Corporation funds the pre-1992 retiree plan benefits with bank-owned life insurance. The following table sets forth reconciliations of plan assets and the projected benefit obligation, the weighted-average assumptions used to determine year-end benefit obligations, and the amounts recognized in accumulated other comprehensive income (loss) for the Corporation’s defined benefit pension plans and postretirement benefit plan at December 31, 2020 and 2019. The Corporation used a measurement date of December 31, 2020 for these plans. Defined Benefit Pension Plans Qualified Non-Qualified Postretirement Benefit Plan (dollar amounts in millions) 2020 2019 2020 2019 2020 2019 Change in fair value of plan assets: Fair value of plan assets at January 1 $ 2,933 $ 2,458 $ — $ — $ 57 $ 56 Actual return on plan assets 537 579 — — 3 5 Plan participants' contributions — — — — 1 1 Benefits paid (120) (104) — — (4) (5) Fair value of plan assets at December 31 $ 3,350 $ 2,933 $ — $ — $ 57 $ 57 Change in projected benefit obligation: Projected benefit obligation at January 1 $ 2,131 $ 1,901 $ 235 $ 211 $ 48 $ 46 Service cost 32 31 1 3 — — Interest cost 70 80 8 9 1 2 Actuarial loss (gain) 214 223 22 25 (11) 4 Plan participants' contributions — — — — 1 1 Benefits paid (120) (104) (14) (13) (4) (5) Projected benefit obligation at December 31 $ 2,327 $ 2,131 $ 252 $ 235 $ 35 $ 48 Accumulated benefit obligation $ 2,312 $ 2,121 $ 251 $ 234 $ 35 $ 48 Funded status at December 31 (a) (b) $ 1,023 $ 802 $ (252) $ (235) $ 22 $ 9 Weighted-average assumptions used: Discount rate 2.71 % 3.43 % 2.71 % 3.43 % 2.43 % 3.26 % Rate of compensation increase 4.00 4.00 4.00 4.00 n/a n/a Interest crediting rate 3.79 - 5.00 3.79 - 5.00 3.79 - 5.00 3.79 - 5.00 n/a n/a Healthcare cost trend rate: Cost trend rate assumed for next year n/a n/a n/a n/a 6.00 6.25 Rate to which the cost trend rate is assumed to decline (the ultimate trend rate) n/a n/a n/a n/a 4.50 4.50 Year when rate reaches the ultimate trend rate n/a n/a n/a n/a 2027 2027 Amounts recognized in accumulated other comprehensive income (loss) before income taxes: Net actuarial loss $ (257) $ (463) $ (106) $ (94) $ (9) $ (20) Prior service credit 103 121 17 26 1 1 Balance at December 31 $ (154) $ (342) $ (89) $ (68) $ (8) $ (19) (a) Based on projected benefit obligation for defined benefit pension plans and accumulated benefit obligation for postretirement benefit plan. (b) The Corporation recognizes the overfunded and underfunded status of the plans in accrued income and other assets and accrued expenses and other liabilities, respectively, on the Consolidated Balance Sheets. n/a - not applicable Because the non-qualified defined benefit pension plan has no assets, the accumulated benefit obligation exceeded the fair value of plan assets at December 31, 2020 and December 31, 2019. The following table details the changes in plan assets and benefit obligations recognized in other comprehensive income for the year ended December 31, 2020. Defined Benefit Pension Plans (in millions) Qualified Non-Qualified Postretirement Benefit Plan Total Actuarial gain (loss) arising during the period $ 153 $ (22) $ 11 $ 142 Amortization of net actuarial loss 54 9 — 63 Amortization of prior service credit (19) (8) — (27) Total recognized in other comprehensive income $ 188 $ (21) $ 11 $ 178 Components of net periodic defined benefit (credit) cost and postretirement benefit credit, the actual return on plan assets and the weighted-average assumptions used were as follows: Defined Benefit Pension Plans (dollar amounts in millions) Qualified Non-Qualified Years Ended December 31 2020 2019 2018 2020 2019 2018 Service cost (a) $ 32 $ 31 $ 29 $ 1 $ 3 $ 2 Other components of net benefit (credit) cost: Interest cost 70 80 75 8 9 8 Expected return on plan assets (171) (166) (165) — — — Amortization of prior service credit (19) (19) (19) (8) (8) (8) Amortization of net loss 54 34 51 9 7 9 Total other components of net benefit (credit) cost (b) (66) (71) (58) 9 8 9 Net periodic defined benefit (credit) cost $ (34) $ (40) $ (29) $ 10 $ 11 $ 11 Actual return on plan assets $ 537 $ 579 $ (167) n/a n/a n/a Actual rate of return on plan assets 18.72 % 24.07 % (6.21) % n/a n/a n/a Weighted-average assumptions used: Discount rate 3.43 % 4.37 % 3.74 % 3.43 % 4.37 % 3.74 % Expected long-term return on plan assets 6.50 6.50 6.50 n/a n/a n/a Rate of compensation increase 4.00 4.00 3.75 4.00 4.00 3.75 (a) Included in salaries and benefits expense on the Consolidated Statements of Income. (b) Included in other noninterest expenses on the Consolidated Statements of Income. n/a - not applicable (dollar amounts in millions) Postretirement Benefit Plan Years Ended December 31 2020 2019 2018 Other components of net benefit credit: Interest cost $ 1 $ 2 $ 2 Expected return on plan assets (2) (3) (3) Amortization of net loss — 1 1 Net periodic postretirement benefit credit $ (1) $ — $ — Actual return on plan assets $ 3 $ 5 $ (1) Actual rate of return on plan assets 6.00 % 9.14 % (2.05) % Weighted-average assumptions used: Discount rate 3.26% 4.26 % 3.55 % Expected long-term return on plan assets 5.00 5.00 5.00 Healthcare cost trend rate: Cost trend rate assumed 6.25 6.50 6.50 Rate to which the cost trend rate is assumed to decline (the ultimate trend rate) 4.50 4.50 4.50 Year that the rate reaches the ultimate trend rate 2027 2027 2027 The expected long-term rate of return of plan assets is the average rate of return expected to be realized on funds invested or expected to be invested over the life of the plan, which has an estimated duration of approximately 12 years as of December 31, 2020. The expected long-term rate of return on plan assets is set after considering both long-term returns in the general market and long-term returns experienced by the assets in the plan. The returns on the various asset categories are blended to derive one long-term rate of return. The Corporation reviews its pension plan assumptions on an annual basis with its actuarial consultants to determine if assumptions are reasonable and adjusts the assumptions to reflect changes in future expectations. Plan Assets The Corporation’s overall investment goals for the qualified defined benefit pension plan are to maintain a portfolio of assets of appropriate liquidity and diversification; to generate investment returns (net of all operating costs) that are reasonably anticipated to maintain the plan’s fully funded status or to reduce a funding deficit, after taking into account various factors, including reasonably anticipated future contributions, expense and the interest rate sensitivity of the plan’s assets relative to that of the plan’s liabilities; and to generate investment returns (net of all operating costs) that meet or exceed a customized benchmark as defined in the plan's investment policy. Derivative instruments are permissible for hedging and transactional efficiency, but only to the extent that the derivative use enhances the efficient execution of the plan’s investment policy. The plan does not directly invest in securities issued by the Corporation and its subsidiaries. The Corporation’s target allocations for plan investments are 45 percent to 55 percent for both equity securities and fixed income, including cash. Equity securities include collective investment and mutual funds and common stock. Fixed income securities include U.S. Treasury and other U.S. government agency securities, mortgage-backed securities, corporate bonds and notes, municipal bonds, collateralized mortgage obligations and money market funds. Fair Value Measurements The Corporation’s qualified defined benefit pension plan utilizes fair value measurements to record fair value adjustments and to determine fair value disclosures. The Corporation’s qualified benefit pension plan categorizes investments recorded at fair value into a three-level hierarchy, based on the markets in which the investment are traded and the reliability of the assumptions used to determine fair value. Refer to Note 1 for a description of the three-level hierarchy. Following is a description of the valuation methodologies and key inputs used to measure the fair value of the Corporation’s qualified defined benefit pension plan investments, including an indication of the level of the fair value hierarchy in which the investments are classified. Mutual funds Fair value measurement is based upon the net asset value (NAV) provided by the administrator of the fund. Mutual fund NAVs are quoted in an active market exchange, such as the New York Stock Exchange, and are included in Level 1 of the fair value hierarchy. Common stock Fair value measurement is based upon the closing price quoted in an active market exchange, such as the New York Stock Exchange. Level 1 common stock includes domestic and foreign stock and real estate investment trusts. U.S. Treasury and other U.S. government agency securities Level 1 securities include U.S. Treasury securities that are traded by dealers or brokers in active over-the-counter markets. Fair value measurement is based upon quoted prices in an active market exchange, such as the New York Stock Exchange. Level 2 securities include debt securities issued by U.S. government agencies and U.S. government-sponsored entities. The fair value of Level 2 securities is determined using quoted prices of securities with similar characteristics, or pricing models based on observable market data inputs, primarily interest rates and spreads. Corporate and municipal bonds and notes Fair value measurement is based upon quoted prices of securities with similar characteristics or pricing models based on observable market data inputs, primarily interest rates, spreads and prepayment information. Level 2 securities include corporate bonds, municipal bonds, foreign bonds and foreign notes. Mortgage-backed securities Fair value measurement is based upon independent pricing models or other model-based valuation techniques such as the present value of future cash flows, adjusted for the security's credit rating, prepayment assumptions and other factors, such as credit loss and liquidity assumptions, and are included in Level 2 of the fair value hierarchy. Private placements Fair value is measured using the NAV provided by fund management as quoted prices in active markets are not available. Management considers additional discounts to the provided NAV for market and credit risk. Private placements are included in Level 3 of the fair value hierarchy. Collective investment funds Fair value measurement is based upon the NAV provided by the administrator of the fund as a practical expedient to estimate fair value. There are no unfunded commitments or redemption restrictions on the collective investment funds. The investments are redeemable daily. Fair Values The fair values of the Corporation’s qualified defined benefit pension plan investments measured at fair value on a recurring basis at December 31, 2020 and 2019, by asset category and level within the fair value hierarchy, are detailed in the table below. (in millions) Total Level 1 Level 2 Level 3 December 31, 2020 Equity securities: Mutual funds $ 4 $ 4 $ — $ — Common stock 1,266 1,266 — — Fixed income securities: U.S. Treasury and other U.S. government agency securities 494 492 2 — Corporate and municipal bonds and notes 861 — 861 — Mortgage-backed securities 29 — 29 — Private placements 58 — — 58 Total investments in the fair value hierarchy 2,712 $ 1,762 $ 892 $ 58 Investments measured at net asset value: Collective investment funds 637 Total investments at fair value $ 3,349 December 31, 2019 Equity securities: Mutual funds $ 2 $ 2 $ — $ — Common stock 1,086 1,086 — — Fixed income securities: U.S. Treasury and other U.S. government agency securities 574 551 23 — Corporate and municipal bonds and notes 734 — 734 — Mortgage-backed securities 27 — 27 — Private placements 57 — — 57 Total investments in the fair value hierarchy 2,480 $ 1,639 $ 784 $ 57 Investments measured at net asset value: Collective investment funds 469 Total investments at fair value $ 2,949 The table below provides a summary of changes in the Corporation’s qualified defined benefit pension plan’s Level 3 investments measured at fair value on a recurring basis for the years ended December 31, 2020 and 2019. Balance at Balance at Net Gains (in millions) Realized Unrealized Purchases Sales Year Ended December 31, 2020 Private placements $ 57 $ 1 $ 3 $ 57 $ (60) $ 58 Year Ended December 31, 2019 Private placements $ 60 $ 3 $ 8 $ 49 $ (63) $ 57 There were no assets in the non-qualified defined benefit pension plan at December 31, 2020 and 2019. The postretirement benefit plan is fully invested in bank-owned life insurance policies. The fair value of bank-owned life insurance policies is based on the cash surrender values of the policies as reported by the insurance companies and is classified in Level 2 of the fair value hierarchy. Cash Flows The Corporation currently expects to make no employer contributions to the qualified and non-qualified defined benefit pension plans and postretirement benefit plan for the year ended December 31, 2021. Estimated Future Benefit Payments (in millions) Years Ended December 31 Qualified Non-Qualified Postretirement 2021 $ 147 $ 14 $ 4 2022 142 15 4 2023 143 15 3 2024 143 15 3 2025 141 15 3 2026 - 2030 689 75 11 (a) Estimated benefit payments in the postretirement benefit plan are net of estimated Medicare subsidies. Defined Contribution Plans Substantially all of the Corporation’s employees are eligible to participate in the Corporation’s principal defined contribution plan (a 401(k) plan). Under this plan, the Corporation makes core matching cash contributions of 100 percent of the first 4 percent of qualified earnings contributed by employees (up to the current IRS compensation limit), invested based on employee investment elections. Employee benefits expense included expense for the plan of $24 million for the year ended December 31, 2020, $22 million for the year ended December 31, 2019 and $21 million for the year ended December 31, 2018. Deferred Compensation Plans The Corporation offers optional deferred compensation plans under which certain employees and non-employee directors (participants) may make an irrevocable election to defer incentive compensation and/or a portion of base salary until retirement or separation from the Corporation. The participant may direct deferred compensation into one or more deemed investment options. Although not required to do so, the Corporation invests actual funds into the deemed investments as directed by participants, resulting in a deferred compensation asset, recorded in other short-term investments on the Consolidated Balance Sheets that offsets the liability to participants under the plan, recorded in accrued expenses and other liabilities. The earnings from the deferred compensation asset are recorded in interest on short-term investments and other noninterest income and the related change in the liability to participants under the plan is recorded in salaries and benefits expense on the Consolidated Statements of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And Tax-Related Items</t>
        </is>
      </c>
      <c r="B1" s="2" t="inlineStr">
        <is>
          <t>12 Months Ended</t>
        </is>
      </c>
    </row>
    <row r="2">
      <c r="B2" s="2" t="inlineStr">
        <is>
          <t>Dec. 31, 2020</t>
        </is>
      </c>
    </row>
    <row r="3">
      <c r="A3" s="3" t="inlineStr">
        <is>
          <t>Income Tax Disclosure [Abstract]</t>
        </is>
      </c>
    </row>
    <row r="4">
      <c r="A4" s="4" t="inlineStr">
        <is>
          <t>Income Taxes and Tax-Related Items</t>
        </is>
      </c>
      <c r="B4" s="4" t="inlineStr">
        <is>
          <t xml:space="preserve">INCOME TAXES AND TAX-RELATED ITEMS The provision for income taxes is calculated as the sum of income taxes due for the current year and deferred taxes. Income taxes due for the current year are computed by applying federal and state tax statutes to current year taxable income. Deferred taxes arise from temporary differences between the income tax basis and financial accounting basis of assets and liabilities. Tax-related interest and penalties and foreign taxes are then added to the tax provision. The current and deferred components of the provision for income taxes were as follows: (in millions) December 31 2020 2019 2018 Current: Federal $ 171 $ 267 $ 227 Foreign 5 7 10 State and local 30 48 39 Total current 206 322 276 Deferred: Federal (79) 16 29 State and local (10) (4) 3 Remeasurement of deferred taxes — — (8) Total deferred (89) 12 24 Total $ 117 $ 334 $ 300 Income before income taxes of $591 million for the year ended December 31, 2020 included $19 million of foreign-source income. The Tax Cuts and Jobs Act (the "Act"), enacted on December 22, 2017, reduced the U.S. federal corporate tax rate from 35 percent to 21 percent. The amount recorded related to the remeasurement of the Corporation’s deferred tax balance was a reduction of $99 million, including a provisional adjustment of $107 million recognized in 2017 and an $8 million revision to the impact recorded in 2018. The provision for income taxes does not reflect the tax effects of unrealized gains and losses on investment securities available-for-sale, hedging transactions or the change in defined benefit pension and other postretirement plans adjustment included in accumulated other comprehensive income (loss). Refer to Note 14 for additional information on accumulated other comprehensive income (loss). A reconciliation of expected income tax expense at the federal statutory rate to the Corporation’s provision for income taxes and effective tax rate follows: (dollar amounts in millions) 2020 2019 2018 Years Ended December 31 Amount Rate Amount Rate Amount Rate Tax based on federal statutory rate $ 124 21.0 % $ 322 21.0 % $ 323 21.0 % State income taxes 17 2.8 33 2.2 35 2.3 Employee stock transactions (1) (0.2) (12) (0.8) (23) (1.5) Capitalization and recovery positions (a) — — — — (17) (1.1) Affordable housing and historic credits (12) (2.0) (11) (0.7) (12) (0.8) Bank-owned life insurance (10) (1.7) (9) (0.6) (9) (0.6) Remeasurement of deferred taxes — — — — (8) (0.5) FDIC insurance expense 7 1.2 5 0.3 8 0.5 Other changes in unrecognized tax benefits — — — — 4 0.3 Tax-related interest and penalties (2) (0.3) 2 0.1 (3) (0.2) Other (6) (1.0) 4 0.2 2 0.1 Provision for income taxes $ 117 19.8 % $ 334 21.7 % $ 300 19.5 % (a) Tax benefits from the review of tax capitalization and recovery positions related to software and fixed assets included in the 2017 tax return. The liability for tax-related interest and penalties, included in accrued expenses and other liabilities on the Consolidated Balance Sheets, was $6 million and $8 million at December 31, 2020 and 2019, respectively. In the ordinary course of business, the Corporation enters into certain transactions that have tax consequences. From time to time, the Internal Revenue Service (IRS) may review and/or challenge specific interpretive tax positions taken by the Corporation with respect to those transactions. The Corporation believes that its tax returns were filed based upon applicable statutes, regulations and case law in effect at the time of the transactions. The IRS or other tax jurisdictions, an administrative authority or a court, if presented with the transactions, could disagree with the Corporation’s interpretation of the tax law. A reconciliation of the beginning and ending amount of net unrecognized tax benefits follows: (in millions) 2020 2019 2018 Balance at January 1 $ 17 $ 14 $ 10 Increases as a result of tax positions taken during a prior period 1 4 9 Increase as a result of tax positions taken during a current period 2 — — Decreases related to settlements with tax authorities (1) (1) (4) Other — — (1) Balance at December 31 $ 19 $ 17 $ 14 The Corporation anticipates it is reasonably possible settlements with tax authorities will result in a $5 million decrease in net unrecognized tax benefits within the next twelve months. After consideration of the effect of the federal tax benefit available on unrecognized state tax benefits, the total amount of unrecognized tax benefits, if recognized, would affect the Corporation’s effective tax rate by approximately $15 million and $14 million at December 31, 2020 and 2019, respectively. The following tax years for significant jurisdictions remain subject to examination as of December 31, 2020: Jurisdiction Tax Years Federal 2017-2019 California 2006-2007, 2014-2019 Based on current knowledge and probability assessment of various potential outcomes, the Corporation believes current tax reserves are adequate, and the amount of any potential incremental liability arising is not expected to have a material adverse effect on the Corporation’s consolidated financial condition or results of operations. Probabilities and outcomes are reviewed as events unfold, and adjustments to the reserves are made when necessary. The principal components of deferred tax assets and liabilities were as follows: (in millions) December 31 2020 2019 Deferred tax assets: Allowance for loan losses $ 199 $ 134 Deferred compensation 59 61 Deferred loan origination fees and costs 19 8 Operating lease liabilities 72 77 Other temporary differences, net 55 49 Total deferred tax assets before valuation allowance 404 329 Valuation allowance (3) (3) Total deferred tax assets 401 326 Deferred tax liabilities: Lease financing transactions (70) (73) Defined benefit plans (140) (91) Allowance for depreciation (11) (21) Net hedging gains (47) (10) Leasing Right of Use assets (64) (69) Net unrealized gains on investment securities available-for-sale (65) (20) Total deferred tax liabilities (397) (284) Net deferred tax assets $ 4 $ 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0</t>
        </is>
      </c>
    </row>
    <row r="3">
      <c r="A3" s="3" t="inlineStr">
        <is>
          <t>Related Party Transactions [Abstract]</t>
        </is>
      </c>
    </row>
    <row r="4">
      <c r="A4" s="4" t="inlineStr">
        <is>
          <t>Transactions with Related Parties</t>
        </is>
      </c>
      <c r="B4" s="4" t="inlineStr">
        <is>
          <t>TRANSACTIONS WITH RELATED PARTIES The Corporation’s banking subsidiaries had, and expect to have in the future, transactions with the Corporation’s directors and executive officers, companies with which these individuals are associated and certain related individuals. Such transactions were made in the ordinary course of business and included extensions of credit, leases and professional services. With respect to extensions of credit, all were made on substantially the same terms, including interest rates and collateral, as those prevailing at the same time for comparable transactions with other customers and did not, in management’s opinion, involve more than normal risk of collectibility or present other unfavorable features. The aggregate amount of loans attributable to persons who were related parties at December 31, 2020, totaled $74 million at the beginning of 2020 and $80 million at the end of 2020. During 2020, new loans to related parties aggregated $231 million and repayments totaled $225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and Reserve Requirements</t>
        </is>
      </c>
      <c r="B1" s="2" t="inlineStr">
        <is>
          <t>12 Months Ended</t>
        </is>
      </c>
    </row>
    <row r="2">
      <c r="B2" s="2" t="inlineStr">
        <is>
          <t>Dec. 31, 2020</t>
        </is>
      </c>
    </row>
    <row r="3">
      <c r="A3" s="3" t="inlineStr">
        <is>
          <t>Broker-Dealer, Net Capital Requirement, SEC Regulation [Abstract]</t>
        </is>
      </c>
    </row>
    <row r="4">
      <c r="A4" s="4" t="inlineStr">
        <is>
          <t>Regulatory Capital and Reserve Requirements</t>
        </is>
      </c>
      <c r="B4" s="4" t="inlineStr">
        <is>
          <t xml:space="preserve">REGULATORY CAPITAL AND RESERVE REQUIREMENTS Reserves required to be maintained and/or deposited with the FRB are classified in interest-bearing deposits with banks. These reserve balances vary, depending on the level of customer deposits in the Corporation’s banking subsidiaries. The average required reserve balances were $135 million and $586 million for the years ended December 31, 2020 and 2019, respectively. On March 15, 2020, the Federal Reserve Board announced the reserve requirement ratios would be reduced to zero effective March 26, 2020, eliminating reserve requirements for all depository institutions. Banking regulations limit the transfer of assets in the form of dividends, loans or advances from the bank subsidiaries to the parent company. Under the most restrictive of these regulations, the aggregate amount of dividends which can be paid to the parent company, with prior approval from bank regulatory agencies, approximated $12 million at January 1, 2021, plus 2021 net profits. Substantially all the assets of the Corporation’s banking subsidiaries are restricted from transfer to the parent company of the Corporation in the form of loans or advances. The Corporation’s subsidiary banks declared dividends of $498 million, $1.2 billion and $1.1 billion in 2020, 2019 and 2018, respectively. The Corporation and its U.S. banking subsidiaries are subject to various regulatory capital requirements administered by federal and state banking agencies under the Basel III regulatory framework (Basel III). This regulatory framework establishes comprehensive methodologies for calculating regulatory capital and risk-weighted assets (RWA). Basel III also set minimum capital ratios as well as overall capital adequacy standards. Under Basel III, regulatory capital comprises Common Equity Tier 1 (CET1) capital, additional Tier 1 capital and Tier II capital. CET1 capital predominantly includes common shareholders' equity, less certain deductions for goodwill, intangible assets and deferred tax assets that arise from net operating losses and tax credit carry-forwards. Additionally, the Corporation has elected to permanently exclude capital in accumulated other comprehensive income (AOCI) related to debt and equity securities classified as available-for-sale as well as for cash flow hedges and defined benefit postretirement plans from CET1, an option available to standardized approach entities under Basel III. Tier 1 capital incrementally includes noncumulative perpetual preferred stock. Tier 2 capital includes Tier 1 capital as well as subordinated debt qualifying as Tier 2 and qualifying allowance for credit losses. In addition to the minimum risk-based capital requirements, the Corporation and its Bank subsidiaries are required to maintain a minimum capital conservation buffer, in the form of common equity, of 2.5 percent in order to avoid restrictions on capital distributions and discretionary bonuses. The Corporation computes RWA using the standardized approach. Under the standardized approach, RWA is generally based on supervisory risk-weightings which vary by counterparty type and asset class. Under the Basel III standardized approach, capital is required for credit risk RWA, to cover the risk of unexpected losses due to failure of a customer or counterparty to meet its financial obligations in accordance with contractual terms; and if trading assets and liabilities exceed certain thresholds, capital is also required for market risk RWA, to cover the risk of losses due to adverse market movements or from position-specific factors. Quantitative measures established by regulation to ensure capital adequacy require the maintenance of minimum amounts and ratios of CET1, Tier 1 and total capital (as defined in the regulations) to average and/or risk-weighted assets. Failure to meet minimum capital requirements can initiate certain mandatory and possibly additional discretionary actions by regulators that, if undertaken, could have a direct material effect on the Corporation’s financial statements. At December 31, 2020 and 2019, the Corporation and its U.S. banking subsidiaries exceeded the ratios required for an institution to be considered “well capitalized” For U.S. banking subsidiaries, those requirements were total risk-based capital, Tier 1 risk-based capital, CET1 risk-based capital and leverage ratios greater than 10 percent, 8 percent, 6.5 percent and 5 percent, respectively, at December 31, 2020 and 2019. For the Corporation, requirements to be considered "well capitalized" were total risk-based capital and Tier 1 risk-based capital ratios greater than 10 percent and 6 percent, respectively, at December 31, 2020 and 2019. There have been no conditions or events since December 31, 2020 that management believes have changed the capital adequacy classification of the Corporation or its U.S. banking subsidiaries. The following is a summary of the capital position of the Corporation and Comerica Bank, its principal banking subsidiary. (dollar amounts in millions) Comerica Comerica December 31, 2020 CET1 capital (minimum $3.0 billion (Consolidated)) $ 6,919 $ 7,278 Tier 1 capital (minimum $4.0 billion (Consolidated)) 7,313 7,278 Total capital (minimum $5.4 billion (Consolidated)) 8,833 8,547 Risk-weighted assets 66,931 66,759 Average assets (fourth quarter) 84,705 84,536 CET1 capital to risk-weighted assets (minimum-4.5%) 10.34 % 10.90 % Tier 1 capital to risk-weighted assets (minimum-6.0%) 10.93 10.90 Total capital to risk-weighted assets (minimum-8.0%) 13.20 12.80 Tier 1 capital to average assets (minimum-4.0%) 8.63 8.61 Capital conservation buffer (minimum-2.5%) 4.93 4.80 December 31, 2019 CET1 capital (minimum $3.1 billion (Consolidated)) $ 6,919 $ 7,199 Tier 1 capital (minimum $4.1 billion (Consolidated)) 6,919 7,199 Total capital (minimum $5.5 billion (Consolidated)) 8,282 8,371 Risk-weighted assets 68,273 68,071 Average assets (fourth quarter) 72,773 72,564 CET1 capital to risk-weighted assets (minimum-4.5%) 10.13 % 10.58 % Tier 1 capital to risk-weighted assets (minimum-6.0%) 10.13 10.58 Total capital to risk-weighted assets (minimum-8.0%) 12.13 12.30 Tier 1 capital to average assets (minimum-4.0%) 9.51 9.92 Capital conservation buffer (minimum-2.5%) 4.13 4.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12 Months Ended</t>
        </is>
      </c>
    </row>
    <row r="2">
      <c r="B2" s="2" t="inlineStr">
        <is>
          <t>Dec. 31, 2020</t>
        </is>
      </c>
    </row>
    <row r="3">
      <c r="A3" s="3" t="inlineStr">
        <is>
          <t>Commitments and Contingencies Disclosure [Abstract]</t>
        </is>
      </c>
    </row>
    <row r="4">
      <c r="A4" s="4" t="inlineStr">
        <is>
          <t>Contingent Liabilities</t>
        </is>
      </c>
      <c r="B4" s="4" t="inlineStr">
        <is>
          <t>CONTINGENT LIABILITIES Legal Proceedings Comerica Bank, a wholly-owned subsidiary of the Corporation, was named in November 2011 as a third-party defendant in Butte Local Development v. Masters Group v. Comerica Bank (the case), for lender liability. The case was initially tried in January 2014, in the Montana Second District Judicial Court for Silver Bow County in Butte, Montana. On January 17, 2014, a jury found for Masters, resulting in an award against the Bank. On July 1, 2015, after an appeal filed by the Bank, the Montana Supreme Court reversed the judgment against the Bank and remanded the case for a new trial with instructions that Michigan contract law should apply and dismissing all other claims. In January 2017, the case was retried, without a jury, in the Second District Court, Silver Bow County, Montana. In November 2019, the court found the Bank breached its forbearance agreement. On January 17, 2020, the court conducted a hearing on the amount of costs and interest that Masters is entitled to recover. On June 12, 2020, the court found Masters is entitled to attorneys’ fees, interest and costs. The Bank is appealing the decision. Management believes that current reserves related to this case are adequate in the event of an adverse outcome. The Corporation and certain of its subsidiaries are subject to various other pending or threatened legal proceedings arising out of the normal course of business or operations. The Corporation believes it has meritorious defenses to the claims asserted against it in its other currently outstanding legal proceedings and, with respect to such legal proceedings, intends to continue to defend itself vigorously, litigating or settling cases according to management’s judgment as to what is in the best interests of the Corporation and its shareholders. Settlement may result from the Corporation's determination that it may be more prudent financially to settle, rather than litigate, and should not be regarded as an admission of liability. On at least a quarterly basis, the Corporation assesses its potential liabilities and contingencies in connection with outstanding legal proceedings utilizing the latest information available. On a case-by-case basis, reserves are established for those legal claims for which it is probable that a loss will be incurred either as a result of a settlement or judgment, and the amount of such loss can be reasonably estimated. The actual costs of resolving these claims may be substantially higher or lower than the amounts reserved. Based on current knowledge, and after consultation with legal counsel, management believes current reserves are adequate, and the amount of any incremental liability arising from these matters is not expected to have a material adverse effect on the Corporation’s consolidated financial condition, results of operations or cash flows. Legal fees of $17 million, $15 million and $17 million for the years ended December 31, 2020, 2019 and 2018, respectively, were included in other noninterest expenses on the Consolidated Statements of Income. For matters where a loss is not probable, the Corporation has not established legal reserves. The Corporation believes the estimate of the aggregate range of reasonably possible losses, in excess of reserves established, for all legal proceedings in which it is involved is from zero to approximately $46 million at December 31, 2020. This estimated aggregate range of reasonably possible losses is based upon currently available information for those proceedings in which the Corporation is involved, taking into account the Corporation’s best estimate of such losses for those cases for which such estimate can be made. For certain cases, the Corporation does not believe that an estimate can currently be made. The Corporation’s estimate involves significant judgment, given the varying stages of the proceedings (including the fact many are currently in preliminary stages), the existence in certain proceedings of multiple defendants (including the Corporation) whose share of liability has yet to be determined, the numerous yet-unresolved issues in many of the proceedings (including issues regarding class certification and the scope of many of the claims) and the attendant uncertainty of the various potential outcomes of such proceedings. Accordingly, the Corporation’s estimate will change from time to time, and actual losses may be more or less than the current estimate. In the event of unexpected future developments, it is possible that the ultimate resolution of these matters, if unfavorable, may be material to the Corporation's consolidated financial condition, results of operations or cash flows. For information regarding income tax contingencies, refer to Note 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No Par Value</t>
        </is>
      </c>
      <c r="B3" s="6" t="n">
        <v>0</v>
      </c>
    </row>
    <row r="4">
      <c r="A4" s="4" t="inlineStr">
        <is>
          <t>Preferred Stock, Shares Authorized</t>
        </is>
      </c>
      <c r="B4" s="5" t="n">
        <v>4000</v>
      </c>
    </row>
    <row r="5">
      <c r="A5" s="4" t="inlineStr">
        <is>
          <t>Preferred Stock, Shares Issued</t>
        </is>
      </c>
      <c r="B5" s="5" t="n">
        <v>4000</v>
      </c>
    </row>
    <row r="6">
      <c r="A6" s="4" t="inlineStr">
        <is>
          <t>Common stock, par value</t>
        </is>
      </c>
      <c r="B6" s="6" t="n">
        <v>5</v>
      </c>
      <c r="C6" s="6" t="n">
        <v>5</v>
      </c>
    </row>
    <row r="7">
      <c r="A7" s="4" t="inlineStr">
        <is>
          <t>Common stock, authorized shares</t>
        </is>
      </c>
      <c r="B7" s="5" t="n">
        <v>325000000</v>
      </c>
      <c r="C7" s="5" t="n">
        <v>325000000</v>
      </c>
    </row>
    <row r="8">
      <c r="A8" s="4" t="inlineStr">
        <is>
          <t>Common stock, issued shares</t>
        </is>
      </c>
      <c r="B8" s="5" t="n">
        <v>228164824</v>
      </c>
      <c r="C8" s="5" t="n">
        <v>228164824</v>
      </c>
    </row>
    <row r="9">
      <c r="A9" s="4" t="inlineStr">
        <is>
          <t>Shares in treasury</t>
        </is>
      </c>
      <c r="B9" s="5" t="n">
        <v>88997430</v>
      </c>
      <c r="C9" s="5" t="n">
        <v>860692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rategic Lines of Business and Markets</t>
        </is>
      </c>
      <c r="B1" s="2" t="inlineStr">
        <is>
          <t>12 Months Ended</t>
        </is>
      </c>
    </row>
    <row r="2">
      <c r="B2" s="2" t="inlineStr">
        <is>
          <t>Dec. 31, 2020</t>
        </is>
      </c>
    </row>
    <row r="3">
      <c r="A3" s="3" t="inlineStr">
        <is>
          <t>Segment Reporting [Abstract]</t>
        </is>
      </c>
    </row>
    <row r="4">
      <c r="A4" s="4" t="inlineStr">
        <is>
          <t>Business Segment Information</t>
        </is>
      </c>
      <c r="B4" s="4" t="inlineStr">
        <is>
          <t>STRATEGIC LINES OF BUSINESS AND MARKETS The Corporation has strategically aligned its operations into three major business segments: the Commercial Bank, the Retail Bank and Wealth Management. These business segments are differentiated based on the type of customer and the related products and services provided. In addition to the three major business segments, the Finance Division is also reported as a segment. Business segment results are produced by the Corporation’s internal management accounting system. This system measures financial results based on the internal business unit structure of the Corporation. The performance of the business segments is not comparable with the Corporation's consolidated results and is not necessarily comparable with similar information for any other financial institution. Additionally, because of the interrelationships of the various segments, the information presented is not indicative of how the segments would perform if they operated as independent entities. The management accounting system assigns balance sheet and income statement items to each business segment using certain methodologies, which are regularly reviewed and refined. From time to time, the Corporation may make reclassifications among the segments to more appropriately reflect management's current view of the segments, and methodologies may be modified as the management accounting system is enhanced and changes occur in the organizational structure and/or product lines. For comparability purposes, amounts in all periods are based on business unit structure and methodologies in effect at December 31, 2020. Net interest income for each segment reflects the interest income generated by earning assets less interest expense on interest-bearing liabilities plus the net impact from associated internal funds transfer pricing (FTP) funding credits and charges. The FTP methodology allocates credits to each business segment for deposits and other funds provided as well as charges for loans and other assets being funded. This credit or charge is based on matching stated or implied maturities for these assets and liabilities. The FTP crediting rates on deposits and other funds provided reflect the long-term value of deposits and other funding sources based on their implied maturity. Due to the longer-term nature of implied maturities, FTP crediting rates are generally less volatile than changes in interest rates observed in the market. FTP charge rates for funding loans and other assets reflect a matched cost of funds based on the pricing and duration characteristics of the assets. As a result of applying matched funding, interest revenue for each segment resulting from loans and other assets is generally not impacted by changes in interest rates. Therefore, net interest income for each segment primarily reflects the volume of loans and other earning assets at the spread over the matched cost of funds, as well as the volume of deposits at the associated FTP crediting rates. For acquired loans and deposits, matched maturity funding is determined based on origination date. Accordingly, the FTP process reflects the transfer of interest rate risk exposures to the Corporate Treasury department within the Finance segment, where such exposures are centrally managed. Effective January 1, 2019, the Corporation prospectively discontinued allocating an additional FTP charge for the cost of maintaining liquid assets to support potential draws on unfunded loan commitments. The allowance for credit losses is allocated to the business segments based on the methodology used to estimate the consolidated allowance for credit losses described in Note 1. The related provision for credit losses is assigned based on the amount necessary to maintain an allowance for credit losses appropriate for each business segment. Noninterest income and expenses directly attributable to a line of business are assigned to that business segment. Direct expenses incurred by areas whose services support the overall Corporation are allocated to the business segments as follows: product processing expenditures are allocated based on standard unit costs applied to actual volume measurements; administrative expenses are allocated based on estimated time expended; and corporate overhead is assigned 50 percent based on the ratio of the business segment’s noninterest expenses to total noninterest expenses incurred by all business segments and 50 percent based on the ratio of the business segment’s attributed equity to total attributed equity of all business segments. Equity is attributed based on credit, operational and interest rate risks. Most of the equity attributed relates to credit risk, which is determined based on the credit score and expected remaining life of each loan, letter of credit and unused commitment recorded in the business segments. Operational risk is allocated based on loans and letters of credit, deposit balances, non-earning assets, trust assets under management, certain noninterest income items, and the nature and extent of expenses incurred by business units. Virtually all interest rate risk is assigned to Finance, as are the Corporation’s hedging activities. The following discussion provides information about the activities of each business segment. A discussion of the financial results and the factors impacting 2020 performance can be found in "Business Segments" in the "Strategic Lines of Business and Markets" section of the financial review. The Commercial Bank meets the needs of small and middle market businesses, multinational corporations and governmental entities by offering various products and services including commercial loans and lines of credit, deposits, cash management, capital market products, international trade finance, letters of credit, foreign exchange management services and loan syndication services. The Retail Bank includes a full range of personal financial services, consisting of consumer lending, consumer deposit gathering and mortgage loan origination. This business segment offers a variety of consumer products, including deposit accounts, installment loans, credit cards, student loans, home equity lines of credit and residential mortgage loans. In addition, this business segment offers a subset of commercial products and services to micro-businesses whose primary contact is through the branch network. Wealth Management offers products and services consisting of fiduciary services, private banking, retirement services, investment management and advisory services, investment banking and brokerage services. This business segment also offers the sale of annuity products, as well as life, disability and long-term care insurance products. The Finance segment includes the Corporation’s securities portfolio and asset and liability management activities. This segment is responsible for managing the Corporation’s funding, liquidity and capital needs, performing interest sensitivity analysis and executing various strategies to manage the Corporation’s exposure to liquidity, interest rate risk and foreign exchange risk. The Other category includes the income and expense impact of equity and cash, tax benefits not assigned to specific business segments, charges of an unusual or infrequent nature that are not reflective of the normal operations of the business segments and miscellaneous other expenses of a corporate nature. Business segment financial results are as follows: (dollar amounts in millions) Commercial Retail Wealth Management Finance Other Total Year Ended December 31, 2020 Earnings summary: Net interest income (expense) $ 1,608 $ 502 $ 167 $ (384) $ 18 $ 1,911 Provision for credit losses 495 7 35 — — 537 Noninterest income 555 110 263 55 18 1,001 Noninterest expenses 826 619 301 2 36 1,784 Provision (benefit) for income taxes 182 (5) 20 (79) (1) 117 Net income (loss) $ 660 $ (9) $ 74 $ (252) $ 1 $ 474 Net credit-related charge-offs $ 192 $ 1 $ 3 $ — $ — $ 196 Selected average balances: Assets $ 45,603 $ 3,281 $ 5,162 $ 15,418 $ 11,682 $ 81,146 Loans 44,123 2,468 5,045 — (5) 51,631 Deposits 36,603 22,832 4,402 1,026 175 65,038 Statistical data: Return on average assets (a) 1.45 % (0.04) % 1.41 % n/m n/m 0.58 % Efficiency ratio (b) 38.19 100.48 70.13 n/m n/m 61.15 Year Ended December 31, 2019 Earnings summary: Net interest income (expense) $ 1,655 $ 568 $ 183 $ (123) $ 56 $ 2,339 Provision for credit losses 88 (4) (14) — 4 74 Noninterest income 555 132 270 41 12 1,010 Noninterest expenses 795 597 283 1 67 1,743 Provision (benefit) for income taxes 306 24 44 (26) (14) 334 Net income (loss) $ 1,021 $ 83 $ 140 $ (57) $ 11 $ 1,198 Net credit-related charge-offs (recoveries) $ 111 $ 1 $ (5) $ — $ — $ 107 Selected average balances: Assets $ 44,946 $ 2,852 $ 5,083 $ 13,903 $ 4,704 $ 71,488 Loans 43,477 2,104 4,935 — (5) 50,511 Deposits 29,047 20,743 3,833 1,673 185 55,481 Statistical data: Return on average assets (a) 2.27 % 0.39 % 2.76 % n/m n/m 1.68 % Efficiency ratio (b) 35.96 84.49 62.45 n/m n/m 51.82 (Table continues on following page) (dollar amounts in millions) Commercial Bank Retail Wealth Management Finance Other Total Year Ended December 31, 2018 Earnings summary: Net interest income (expense) $ 1,613 $ 548 $ 181 $ (41) $ 51 $ 2,352 Provision for credit losses 6 (1) (3) — (3) (1) Noninterest income 547 136 266 27 — 976 Noninterest expenses 847 602 293 1 51 1,794 Provision (benefit) for income taxes 283 18 36 (14) (23) 300 Net income (loss) $ 1,024 $ 65 $ 121 $ (1) $ 26 $ 1,235 Net credit-related charge-offs (recoveries) $ 52 $ — $ (1) $ — $ — $ 51 Selected average balances: Assets $ 43,207 $ 2,633 $ 5,214 $ 13,548 $ 6,122 $ 70,724 Loans 41,629 2,067 5,081 — (11) 48,766 Deposits 30,116 20,812 3,941 941 125 55,935 Statistical data: Return on average assets (a) 2.37 % 0.31 % 2.32 % n/m n/m 1.75 % Efficiency ratio (b) 39.22 87.59 65.60 n/m n/m 53.56 (a) Return on average assets is calculated based on the greater of average assets or average liabilities and attributed equity. (b) Noninterest expenses as a percentage of the sum of net interest income and noninterest income excluding net gains (losses) from securities and a derivative contract tied to the conversion rate of Visa Class B shares. n/m – not meaningful The Corporation operates in three primary markets - Michigan, California and Texas, as well as in Arizona and Florida, with select businesses operating in several other states, and in Canada and Mexico. The Corporation produces market segment results for the Corporation’s three primary geographic markets as well as Other Markets. Other Markets includes Florida, Arizona, the International Finance division and businesses with a national perspective. The Finance &amp; Other category includes the Finance segment and the Other category as previously described. Market segment results are provided as supplemental information to the business segment results and may not meet all operating segment criteria as set forth in GAAP. For comparability purposes, amounts in all periods are based on market segments and methodologies in effect at December 31, 2020. A discussion of the financial results and the factors impacting 2020 performance can be found in "Market Segments" in the "Strategic Lines of Business and Markets" section of the financial review. Market segment financial results are as follows: (dollar amounts in millions) Michigan California Texas Other Finance Total Year Ended December 31, 2020 Earnings summary: Net interest income (expense) $ 660 $ 723 $ 465 $ 429 $ (366) $ 1,911 Provision for credit losses 95 134 270 38 — 537 Noninterest income 273 147 120 388 73 1,001 Noninterest expenses 559 414 359 414 38 1,784 Provision (benefit) for income taxes 54 75 (11) 79 (80) 117 Net income (loss) $ 225 $ 247 $ (33) $ 286 $ (251) $ 474 Net credit-related charge-offs $ 14 $ 31 $ 151 $ — $ — $ 196 Selected average balances: Assets $ 13,179 $ 18,562 $ 11,287 $ 11,020 $ 27,098 $ 81,146 Loans 12,509 18,265 10,813 10,052 (8) 51,631 Deposits 23,500 19,386 10,209 10,742 1,201 65,038 Statistical data: Return on average assets (a) 0.92 % 1.21 % (0.28) % 2.45 % n/m 0.58 % Efficiency ratio (b) 59.76 47.58 61.28 50.66 n/m 61.15 (Table continues on following page) (dollar amounts in millions) Michigan California Texas Other Finance Total Year Ended December 31, 2019 Earnings summary: Net interest income (expense) $ 729 $ 808 $ 493 $ 376 $ (67) $ 2,339 Provision for credit losses (11) (33) 119 (5) 4 74 Noninterest income 291 173 128 365 53 1,010 Noninterest expenses 554 406 345 370 68 1,743 Provision (benefit) for income taxes 108 154 38 74 (40) 334 Net income (loss) $ 369 $ 454 $ 119 $ 302 $ (46) $ 1,198 Net credit-related charge-offs (recoveries) $ 11 $ 8 $ 93 $ (5) $ — $ 107 Selected average balances: Assets $ 13,149 $ 18,731 $ 11,269 $ 9,732 $ 18,607 $ 71,488 Loans 12,553 18,413 10,616 8,934 (5) 50,511 Deposits 20,081 16,846 8,780 7,916 1,858 55,481 Statistical data: Return on average assets (a) 1.77 % 2.42 % 1.06 % 3.10 % n/m 1.68 % Efficiency ratio (b) 54.01 41.28 55.59 49.90 n/m 51.82 Year Ended December 31, 2018 Earnings summary: Net interest income $ 727 $ 786 $ 474 $ 355 $ 10 $ 2,352 Provision for credit losses 30 26 (53) (1) (3) (1) Noninterest income 296 164 130 359 27 976 Noninterest expenses 577 424 365 376 52 1,794 Provision (benefit) for income taxes 90 123 64 60 (37) 300 Net income $ 326 $ 377 $ 228 $ 279 $ 25 $ 1,235 Net credit-related charge-offs $ 7 $ 27 $ 12 $ 5 $ — $ 51 Selected average balances: Assets $ 13,202 $ 18,422 $ 10,380 $ 9,049 $ 19,671 $ 70,724 Loans 12,531 18,161 9,812 8,273 (11) 48,766 Deposits 20,770 16,951 8,991 8,157 1,066 55,935 Statistical data: Return on average assets (a) 1.52 % 2.05 % 2.20 % 3.08 % n/m 1.75 % Efficiency ratio (b) 56.21 44.64 60.30 52.82 n/m 53.56 (a) Return on average assets is calculated based on the greater of average assets or average liabilities and attributed equity. (b) Noninterest expenses as a percentage of the sum of net interest income and noninterest income excluding net gains (losses) from securities and a derivative contract tied to the conversion rate of Visa Class B shares. n/m – not meaningfu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t>
        </is>
      </c>
      <c r="B1" s="2" t="inlineStr">
        <is>
          <t>12 Months Ended</t>
        </is>
      </c>
    </row>
    <row r="2">
      <c r="B2" s="2" t="inlineStr">
        <is>
          <t>Dec. 31, 2020</t>
        </is>
      </c>
    </row>
    <row r="3">
      <c r="A3" s="3" t="inlineStr">
        <is>
          <t>Condensed Financial Information Disclosure [Abstract]</t>
        </is>
      </c>
    </row>
    <row r="4">
      <c r="A4" s="4" t="inlineStr">
        <is>
          <t>Parent Company Financial Statments</t>
        </is>
      </c>
      <c r="B4" s="4" t="inlineStr">
        <is>
          <t xml:space="preserve">PARENT COMPANY FINANCIAL STATEMENTS BALANCE SHEETS - COMERICA INCORPORATED (in millions, except share data) December 31 2020 2019 Assets Cash and due from subsidiary banks $ 1,489 $ 1,196 Other short-term investments 107 95 Investment in subsidiaries, principally banks 8,215 7,784 Premises and equipment 1 1 Accrued income and other assets 329 242 Total assets $ 10,141 $ 9,318 Liabilities and Shareholders’ Equity Medium- and long-term debt $ 1,818 $ 1,735 Accrued expenses and other liabilities 273 256 Total liabilities 2,091 1,991 Fixed-rate reset non-cumulative perpetual preferred stock, series A, no par value, $100,000 liquidation preference per share: Authorized - 4,000 shares Issued - 4,000 shares at 12/31/2020 394 — Common stock - $5 par value: Authorized - 325,000,000 shares Issued - 228,164,824 shares 1,141 1,141 Capital surplus 2,185 2,174 Accumulated other comprehensive income (loss) 168 (235) Retained earnings 9,623 9,538 Less cost of common stock in treasury - 88,997,430 shares at 12/31/2020 and 86,069,234 shares at 12/31/2019 (5,461) (5,291) Total shareholders’ equity 8,050 7,327 Total liabilities and shareholders’ equity $ 10,141 $ 9,318 STATEMENTS OF INCOME - COMERICA INCORPORATED (in millions) Years Ended December 31 2020 2019 2018 Income Income from subsidiaries: Dividends from subsidiaries $ 498 $ 1,229 $ 1,135 Other interest income 4 20 13 Intercompany management fees 209 224 228 Total income 711 1,473 1,376 Expenses Interest on medium- and long-term debt 30 56 29 Salaries and benefits expense 141 143 140 Occupancy expense 5 6 5 Equipment expense 1 1 1 Restructuring charges — — 2 Other noninterest expenses 60 72 75 Total expenses 237 278 252 Income before benefit for income taxes and equity in undistributed earnings of subsidiaries 474 1,195 1,124 Benefit for income taxes (6) (9) (5) Income before equity in undistributed earnings of subsidiaries 480 1,204 1,129 Equity in undistributed (losses) earnings of subsidiaries, principally banks (6) (6) 106 Net income 474 1,198 1,235 Less income allocated to participating securities 2 7 8 Preferred stock dividends 13 — — Net income attributable to common shares $ 459 $ 1,191 $ 1,227 STATEMENTS OF CASH FLOWS - COMERICA INCORPORATED (in millions) Years Ended December 31 2020 2019 2018 Operating Activities Net income $ 474 $ 1,198 $ 1,235 Adjustments to reconcile net income to net cash provided by operating activities: Undistributed (losses) earnings of subsidiaries, principally banks 6 6 (106) Depreciation and amortization — 1 1 Net periodic defined benefit cost 4 4 4 Share-based compensation expense 11 15 21 Benefit for deferred income taxes (1) (2) (1) Other, net 2 28 10 Net cash provided by operating activities 496 1,250 1,164 Investing Activities Capital transactions with subsidiaries (21) — — Net change in premises and equipment 2 — — Net cash used in investing activities (19) — — Financing Activities Medium- and long-term debt: Maturities — (350) — Issuances — 550 850 Preferred Stock: Issuances 394 — — Cash dividends paid (8) — — Common Stock: Repurchases (199) (1,394) (1,338) Cash dividends paid (375) (402) (263) Issuances under employee stock plans 4 18 52 Net cash used in financing activities (184) (1,578) (699) Net increase (decrease) in cash and cash equivalents 293 (328) 465 Cash and cash equivalents at beginning of period 1,196 1,524 1,059 Cash and cash equivalents at end of period $ 1,489 $ 1,196 $ 1,524 Interest paid $ 33 $ 55 $ 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Quarterly Financial Statements (Unaudited)</t>
        </is>
      </c>
      <c r="B1" s="2" t="inlineStr">
        <is>
          <t>12 Months Ended</t>
        </is>
      </c>
    </row>
    <row r="2">
      <c r="B2" s="2" t="inlineStr">
        <is>
          <t>Dec. 31, 2020</t>
        </is>
      </c>
    </row>
    <row r="3">
      <c r="A3" s="3" t="inlineStr">
        <is>
          <t>Quarterly Financial Information Disclosure [Abstract]</t>
        </is>
      </c>
    </row>
    <row r="4">
      <c r="A4" s="4" t="inlineStr">
        <is>
          <t>Summary of Quarterly Financial Statements (Unaudited)</t>
        </is>
      </c>
      <c r="B4" s="4" t="inlineStr">
        <is>
          <t xml:space="preserve">SUMMARY OF QUARTERLY FINANCIAL STATEMENTS (UNAUDITED) The following quarterly information is unaudited. However, in the opinion of management, the information reflects all adjustments, which are necessary for the fair presentation of the results of operations, for the periods presented. 2020 (in millions, except per share data) Fourth Third Second First Interest income $ 489 $ 484 $ 511 $ 609 Interest expense 20 26 40 96 Net interest income 469 458 471 513 Provision for credit losses (17) 5 138 411 Net securities gains (losses) — — 1 (1) Noninterest income excluding net securities gains (losses) 265 252 246 238 Noninterest expenses 473 446 440 425 Provision (benefit) for income taxes 63 48 27 (21) Net income (loss) 215 211 113 (65) Less: Income allocated to participating securities 1 — 1 — Preferred stock dividends 5 8 — — Net income (loss) attributable to common shares $ 209 $ 203 $ 112 $ (65) Earnings (loss) per common share: Basic $ 1.50 $ 1.45 $ 0.81 $ (0.46) Diluted 1.49 1.44 0.80 (0.46) Comprehensive income 267 169 97 344 2019 (in millions, except per share data) Fourth Third Second First Interest income $ 659 $ 711 $ 727 $ 710 Interest expense 115 125 124 104 Net interest income 544 586 603 606 Provision for credit losses 8 35 44 (13) Net securities gains (losses) 1 — — (8) Noninterest income excluding net securities gains (losses) 265 256 250 246 Noninterest expenses 451 435 424 433 Provision for income taxes 82 80 87 85 Net income 269 292 298 339 Less income allocated to participating securities 2 2 1 2 Net income attributable to common shares $ 267 $ 290 $ 297 $ 337 Earnings per common share: Basic $ 1.87 $ 1.98 $ 1.95 $ 2.14 Diluted 1.85 1.96 1.94 2.11 Comprehensive income 370 338 429 4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enue from Contracts with Customers Revenue from Contracts with Customers</t>
        </is>
      </c>
      <c r="B1" s="2" t="inlineStr">
        <is>
          <t>12 Months Ended</t>
        </is>
      </c>
    </row>
    <row r="2">
      <c r="B2" s="2" t="inlineStr">
        <is>
          <t>Dec. 31, 2020</t>
        </is>
      </c>
    </row>
    <row r="3">
      <c r="A3" s="3" t="inlineStr">
        <is>
          <t>Revenue from Contracts with Customers [Abstract]</t>
        </is>
      </c>
    </row>
    <row r="4">
      <c r="A4" s="4" t="inlineStr">
        <is>
          <t>Revenue from Contract with Customer</t>
        </is>
      </c>
      <c r="B4" s="4" t="inlineStr">
        <is>
          <t>REVENUE FROM CONTRACTS WITH CUSTOMERS Revenue from contracts with customers comprises the noninterest income earned by the Corporation in exchange for services provided to customers. The following table presents the composition of revenue from contracts with customers, segregated from other sources of noninterest income, by business segment. Commercial Retail Wealth Management Finance &amp; Other Total (in millions) Year Ended December 31, 2020 Revenue from contracts with customers: Card fees $ 229 $ 38 $ 3 $ — $ 270 Fiduciary income — — 209 — 209 Service charges on deposit accounts 128 52 5 — 185 Commercial loan servicing fees (a) 18 — — — 18 Brokerage fees — — 21 — 21 Other noninterest income (b) 28 10 17 — 55 Total revenue from contracts with customers 403 100 255 — 758 Other sources of noninterest income 152 10 8 73 243 Total noninterest income $ 555 $ 110 $ 263 $ 73 $ 1,001 Year Ended December 31, 2019 Revenue from contracts with customers: Card fees $ 213 $ 40 $ 4 $ — $ 257 Fiduciary income — — 206 — 206 Service charges on deposit accounts 130 68 5 — 203 Commercial loan servicing fees (a) 18 — — — 18 Brokerage fees — — 28 — 28 Other noninterest income (b) 8 11 18 — 37 Total revenue from contracts with customers 369 119 261 — 749 Other sources of noninterest income 186 13 9 53 261 Total noninterest income $ 555 $ 132 $ 270 $ 53 $ 1,010 Year Ended December 31, 2018 Revenue from contracts with customers: Card fees $ 201 $ 39 $ 4 $ — $ 244 Fiduciary income — — 206 — 206 Service charges on deposit accounts 134 72 5 — 211 Commercial loan servicing fees (a) 18 — — — 18 Brokerage fees — — 27 — 27 Other noninterest income (b) 12 19 17 1 49 Total revenue from contracts with customers 365 130 259 1 755 Other sources of noninterest income 182 6 7 26 221 Total noninterest income $ 547 $ 136 $ 266 $ 27 $ 976 (a) Included in commercial lending fees on the Consolidated Statements of Income. (b) Excludes derivative, warrant and other miscellaneous income. Adjustments to revenue during the years ended December 31, 2020, 2019 and 2018 for refunds or credits relating to prior periods were not significant. Revenue from contracts with customers did not generate significant contract assets and liabil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 [Text Block]</t>
        </is>
      </c>
      <c r="B4" s="4" t="inlineStr">
        <is>
          <t>LEASES As a lessee, the Corporation has entered into operating leases for the majority of its real estate locations, primarily retail and office space. Total lease expense for the years ending December 31, 2020 and 2019 were as follows: (in millions) Years Ended December 31 2020 2019 Operating lease expense $ 64 $ 64 Variable lease expense 16 19 Less sublease income (1) (2) Total lease expense $ 79 $ 81 At December 31, 2020, the Corporation's Right of Use (ROU) assets and operating lease liabilities were $306 million and $344 million, respectively. At December 31, 2019, ROU assets and operating lease liabilities were $329 million and $367 million, respectively. Additional details related to the Corporation's operating leases are presented below: (dollar amounts in millions) Years Ended December 31 2020 2019 Lease liabilities from new ROU assets $ 28 $ 49 Cash paid on operating lease liabilities 65 67 Weighted average discount rate 3.61 % 3.78 % Weighted average lease term in years 8 9 As of December 31, 2020, the contractual maturities of operating lease liabilities were as follows: (in millions) Years Ending December 31 2021 $ 60 2022 57 2023 51 2024 46 2025 40 Thereafter 149 Total contractual maturities 403 Less imputed interest (59) Total operating lease liabilities $ 344 As a lessor, the Corporation leases certain types of manufacturing and warehouse equipment as well as public and private transportation vehicles to its customers. The Corporation recognized lease-related revenue, primarily interest income from sales-type and direct financing leases, of $13 million and $14 million for the years ended December 31, 2020 and 2019, respectively. The Corporation's net investment in sales-type and direct financing leases was $391 million and $369 million at December 31, 2020 and 2019, respectively. As of December 31, 2020, the contractual maturities of sales-type and direct financing lease receivables were as follows: (in millions) Years Ending December 31 2021 $ 69 2022 101 2023 54 2024 64 2025 33 Thereafter 18 Total lease payments receivable 339 Unguaranteed residual values 72 Less deferred interest income (20) Total lease receivables (a) $ 391 (a) Excludes net investment in leveraged leases of $203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Basis of Presentation and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include the accounts of the Corporation and the accounts of those subsidiaries that are majority owned and in which the Corporation has a controlling financial interest. The Corporation consolidates entities not determined to be variable interest entities (VIEs) when it holds a controlling financial interest and uses the cost or equity method when it holds less than a controlling financial interest. In consolidation, all significant intercompany accounts and transactions are eliminated. The results of operations of companies acquired are included from the date of acquisition. The Corporation holds investments in certain legal entities that are considered VIEs. In general, a VIE is an entity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If any of these characteristics are present, the entity is subject to a variable interests consolidation model, and consolidation is based on variable interests, not on voting interests. Variable interests are defined as contractual ownership or other money interests in an entity that change with fluctuations in the entity’s net asset value. The primary beneficiary is required to consolidate the VIE. The primary beneficiary is defined as the party that has both the power to direct the activities of the VIE that most significantly impact the entity’s economic performance and the obligation to absorb losses or the right to receive benefits that could be significant to the VIE. The maximum potential exposure to losses relative to investments in VIEs is generally limited to the sum of the outstanding book basis and unfunded commitments for future investments. The Corporation evaluates its investments in VIEs, both at inception and when there is a change in circumstances that requires reconsideration, to determine if the Corporation is the primary beneficiary and consolidation is required. The Corporation accounts for unconsolidated VIEs using either the proportional, cost or equity method. These investments comprise investments in community development projects which generate tax credits to their investors and are included in accrued income and other assets on the Consolidated Balance Sheets. The proportional method is used for investments in affordable housing projects that qualify for the low-income housing tax credit (LIHTC). The equity method is used for other investments where the Corporation has the ability to exercise significant influence over the entity’s operation and financial policies. Other unconsolidated equity investments that do not meet the criteria to be accounted for under the equity method are accounted for under the cost method. Amortization and other write-downs of LIHTC investments are presented on a net basis as a component of the provision for income taxes, while income, amortization and write-downs from cost and equity method investments are recorded in other noninterest income on the Consolidated Statements of Income. Assets held in an agency or fiduciary capacity are not assets of the Corporation and are not included in the consolidated financial statements.</t>
        </is>
      </c>
    </row>
    <row r="5">
      <c r="A5" s="4" t="inlineStr">
        <is>
          <t>Fair Value Measurements</t>
        </is>
      </c>
      <c r="B5" s="4" t="inlineStr">
        <is>
          <t>Fair Value Measurements The Corporation utilizes fair value measurements to record fair value adjustments to certain assets and liabilities and to determine fair value disclosures. The determination of fair values of financial instruments often requires the use of estimates. In cases where quoted market values in an active market are not available, the Corporation uses present value techniques and other valuation methods to estimate the fair values of its financial instruments. These valuation methods require considerable judgment and the resulting estimates of fair value can be significantly affected by the assumptions made and methods used. Fair value is an estimate of the exchange price that would be received to sell an asset or paid to transfer a liability in an orderly transaction (i.e., not a forced transaction, such as a liquidation or distressed sale) between market participants at the measurement date. Fair value is based on the assumptions market participants would use when pricing an asset or liability. Investment securities available-for-sale, derivatives, deferred compensation plans and equity securities with readily determinable fair values (primarily money market mutual funds) are recorded at fair value on a recurring basis. Additionally, from time to time, the Corporation may be required to record other assets and liabilities at fair value on a nonrecurring basis, such as impaired loans, other real estate (primarily foreclosed property), nonmarketable equity securities and certain other assets and liabilities. These nonrecurring fair value adjustments typically involve write-downs of individual assets or application of lower of cost or fair value accounting. Fair value measurements and disclosures guidance establishes a three-level fair value hierarchy based on the markets in which the assets and liabilities are traded and the reliability of the assumptions used to determine fair value. The fair value hierarchy gives the highest priority to quoted prices in active markets and the lowest priority to unobservable data. Fair value measurements are separately disclosed by level within the fair value hierarchy. For assets and liabilities recorded at fair value, it is the Corporation’s policy to maximize the use of observable inputs and minimize the use of unobservable inputs when developing fair value measurements. Level 1 Valuation is based upon quoted prices for identical instruments traded in active markets. Level 2 Valuation is based upon quoted prices for similar instruments in active markets, quoted prices for identical or similar instruments in markets that are less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he Corporation generally utilizes third-party pricing services to value Level 1 and Level 2 securities. Management reviews the methodologies and assumptions used by the third-party pricing services and evaluates the values provided, principally by comparison with other available market quotes for similar instruments and/or analysis based on internal models using available third-party market data. The Corporation may occasionally adjust certain values provided by the third-party pricing service when management believes, as the result of its review, that the adjusted price most appropriately reflects the fair value of the particular security. Fair value measurements for assets and liabilities where limited or no observable market data exists are based primarily upon estimates, often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 Following are descriptions of the valuation methodologies and key inputs used to measure financial assets and liabilities recorded at fair value, as well as a description of the methods and significant assumptions used to estimate fair value disclosures for financial instruments not recorded at fair value in their entirety on a recurring basis. The descriptions include an indication of the level of the fair value hierarchy in which the assets or liabilities are classified. Cash and due from banks, federal funds sold and interest-bearing deposits with banks Due to their short-term nature, the carrying amount of these instruments approximates the estimated fair value. As such, the Corporation classifies the estimated fair value of these instruments as Level 1. Deferred compensation plan assets and liabilities as well as equity securities with a readily determinable fair value The Corporation holds a portfolio of securities that includes equity securities and assets held related to deferred compensation plans. Securities and associated deferred compensation plan liabilities are recorded at fair value on a recurring basis and included in other short-term investments and accrued expenses and other liabilities, respectively, on the Consolidated Balance Sheets. Level 1 securities include assets related to deferred compensation plans, which are invested in mutual funds, U.S. Treasury securities that are traded by dealers or brokers in active over-the-counter markets and other securities traded on an active exchange, such as the New York Stock Exchange. Level 2 securities include municipal bonds and residential mortgage-backed securities issued by U.S. government-sponsored entities and corporate debt securities. Deferred compensation plan liabilities represent the fair value of the obligation to the plan participant, which corresponds to the fair value of the invested assets. The methods used to value equity securities and deferred compensation plan assets are the same as the methods used to value investment securities, discussed below. Investment securities Investment securities available-for-sale are recorded at fair value on a recurring basis. The Corporation discloses estimated fair values of investment securities held-to-maturity, which is determined in the same manner as investment securities available-for-sale. Level 1 securities include those traded on an active exchange, such as the New York Stock Exchange, U.S. Treasury securities that are traded by dealers or brokers in active over-the-counter markets and money market funds. Level 2 securities include residential mortgage-backed securities issued by U.S. government agencies and U.S. government-sponsored entities and corporate debt securities. The fair value of Level 2 securities is determined using quoted prices of securities with similar characteristics, or pricing models based on observable market data inputs, primarily interest rates, spreads and prepayment information. Securities classified as Level 3 represent securities in less liquid markets requiring significant management assumptions when determining fair value. Loans held-for-sale Loans held-for-sale, included in other short-term investments on the Consolidated Balance Sheets, are recorded at the lower of cost or fair value. Loans held-for-sale may be carried at fair value on a nonrecurring basis when fair value is less than cost. The fair value is based on what secondary markets are currently offering for portfolios with similar characteristics. As such, the Corporation classifies both loans held-for-sale subjected to nonrecurring fair value adjustments and the estimated fair value of loans held-for sale as Level 2. Loans The Corporation does not record loans at fair value on a recurring basis. However, an individual allowance may be established for a loan that no longer shares risk characteristics with loan pools, typically collateral-dependent loans for which reserves are based on the fair value of the underlying collateral. Such loan values are reported as nonrecurring fair value measurements. Collateral values supporting individually evaluated loans are evaluated quarterly. When management determines that the fair value of the collateral requires additional adjustments, either as a result of non-current appraisal value or when there is no observable market price, the Corporation classifies the loan as Level 3. The Corporation discloses fair value estimates for loans. The estimated fair value is determined based on characteristics such as loan category, repricing features and remaining maturity, and includes prepayment and credit loss estimates. Fair values are estimated using a discounted cash flow model that employs discount rates that reflects current pricing for loans with similar maturity and risk characteristics, including credit characteristics, and the cost of equity for the portfolio at the balance sheet date. The rates take into account the expected yield curve, as well as an adjustment for prepayment risk, when applicable. The Corporation classifies the estimated fair value of loans held for investment as Level 3. Customers’ liability on acceptances outstanding and acceptances outstanding Customers' liability on acceptances outstanding is included in accrued income and other assets and acceptances outstanding are included in accrued expenses and other liabilities on the Consolidated Balance Sheets. Due to their short-term nature, the carrying amount of these instruments approximates the estimated fair value. As such, the Corporation classifies the estimated fair value of these instruments as Level 1. Derivative assets and derivative liabilities Derivative instruments held or issued for risk management or customer-initiated activities are traded in over-the-counter markets where quoted market prices are not readily available. Fair value for over-the-counter derivative instruments is measured on a recurring basis using internally developed models that use primarily market observable inputs, such as yield curves and option volatilities. The Corporation manages credit risk on its derivative positions based on whether the derivatives are being settled through a clearinghouse or bilaterally with each counterparty. For derivative positions settled on a counterparty-by-counterparty basis, the Corporation calculates credit valuation adjustments, included in the fair value of these instruments, on the basis of its relationships at the counterparty portfolio/master netting agreement level. These credit valuation adjustments are determined by applying a credit spread for the counterparty or the Corporation, as appropriate, to the total expected exposure of the derivative after considering collateral and other master netting arrangements. These adjustments, which are considered Level 3 inputs, are based on estimates of current credit spreads to evaluate the likelihood of default. When credit valuation adjustments are significant to the overall fair value of a derivative, the Corporation classifies the over-the-counter derivative valuation in Level 3 of the fair value hierarchy; otherwise, over-the-counter derivative valuations are classified in Level 2. Nonmarketable equity securities The Corporation has a portfolio of indirect (through funds) private equity and venture capital investments with a carrying value of $5 million and unfunded commitments of less than $1 million, at December 31, 2020. The investments are accounted for either on the cost or equity method and are individually reviewed for impairment on a quarterly basis by comparing the carrying value to the estimated fair value. These investments may be carried at fair value on a nonrecurring basis when they are deemed to be impaired and written down to fair value. Where there is not a readily determinable fair value, the Corporation estimates fair value for indirect private equity and venture capital investments based on the net asset value, as reported by the fund. The Corporation also holds restricted equity investments, primarily Federal Home Loan Bank (FHLB) and Federal Reserve Bank (FRB) stock. Restricted equity securities are not readily marketable and are recorded at cost (par value) in accrued income and other assets on the Consolidated Balance Sheets and evaluated for impairment based on the ultimate recoverability of the par value. No significant observable market data for these instruments is available. The Corporation considers the profitability and asset quality of the issuer, dividend payment history and recent redemption experience and believes its investments in FHLB and FRB stock are ultimately recoverable at par. Therefore, the carrying amount for these restricted equity investments approximates fair value. The Corporation classifies the estimated fair value of such investments as Level 1. The Corporation’s investment in FHLB stock totaled $122 million and $163 million at December 31, 2020 and 2019, and its investment in FRB stock totaled $85 million at both December 31, 2020 and 2019. Other real estate Other real estate is included in accrued income and other assets on the Consolidated Balance Sheets and includes primarily foreclosed property. Foreclosed property is initially recorded at fair value, less costs to sell, at the date of legal title transfer to the Corporation, establishing a new cost basis. Subsequently, foreclosed property is carried at the lower of cost or fair value, less costs to sell. Other real estate may be carried at fair value on a nonrecurring basis when fair value is less than cost. Fair value is based upon independent market prices, appraised value or management's estimate of the value of the property. When management determines that the fair value of other real estate requires additional adjustments, either as a result of a non-current appraisal or when there is no observable market price, the Corporation classifies the other real estate as Level 3. Deposit liabilities The estimated fair value of checking, savings and certain money market deposit accounts is represented by the amounts payable on demand. The estimated fair value of term deposits is calculated by discounting the scheduled cash flows using the period-end rates offered on these instruments. As such, the Corporation classifies the estimated fair value of deposit liabilities as Level 2. Short-term borrowings The carrying amount of federal funds purchased, securities sold under agreements to repurchase and other short-term borrowings approximates the estimated fair value. As such, the Corporation classifies the estimated fair value of short-term borrowings as Level 1. Medium- and long-term debt The estimated fair value of the Corporation's medium- and long-term debt is based on quoted market values when available. If quoted market values are not available, the estimated fair value is based on the market values of debt with similar characteristics. The Corporation classifies the estimated fair value of medium- and long-term debt as Level 2. Credit-related financial instruments Credit-related financial instruments include unused commitments to extend credit and letters of credit. These instruments generate ongoing fees which are recognized over the term of the commitment. In situations where credit losses are probable, the Corporation records an allowance. The carrying value of these instruments included in accrued expenses and other liabilities on the Consolidated Balance Sheets, which includes the carrying value of the deferred fees plus the related allowance, approximates the estimated fair value. The Corporation classifies the estimated fair value of credit-related financial instruments as Level 3.</t>
        </is>
      </c>
    </row>
    <row r="6">
      <c r="A6" s="4" t="inlineStr">
        <is>
          <t>Other Short-Term Investments</t>
        </is>
      </c>
      <c r="B6" s="4" t="inlineStr">
        <is>
          <t>Other Short-Term Investments Other short-term investments include deferred compensation plan assets, equity securities with a readily determinable fair value and loans held-for-sale. Deferred compensation plan assets and equity securities are carried at fair value. Realized and unrealized gains or losses are included in other noninterest income on the Consolidated Statements of Income. Loans held-for-sale, typically residential mortgages originated with the intent to sell and occasionally including other loans transferred to held-for-sale, are carried at the lower of cost or fair value. Fair value is determined in the aggregate for each portfolio. Changes in fair value and gains or losses upon sale are included in other noninterest income on the Consolidated Statements of Income.</t>
        </is>
      </c>
    </row>
    <row r="7">
      <c r="A7" s="4" t="inlineStr">
        <is>
          <t>Investment Securities</t>
        </is>
      </c>
      <c r="B7" s="4" t="inlineStr">
        <is>
          <t>Investment Securities Debt securities are classified as trading, available-for-sale (AFS) or held-to-maturity. Trading securities are recorded at fair value, with unrealized gains and losses included in noninterest income on the Consolidated Statements of Income. AFS securities are recorded at fair value, with unrealized gains and losses, net of income taxes, reported as a separate component of other comprehensive income (OCI). Securities for which management has the intent and ability to hold to maturity are classified as held-to-maturity and recorded at amortized cost. Interest income is recognized using the interest method. An AFS security is impaired if its fair value is less than amortized cost. Credit-related impairment is recognized as an allowance to investment securities available for sale on the Consolidated Balance Sheets with a corresponding adjustment to provision for credit losses on the Consolidated Statements of Income. Non-credit-related impairment is recognized as a component of OCI. If the Corporation intends to sell an impaired AFS security or more likely than not will be required to sell that security before recovering its amortized cost basis, the entire impairment amount is recognized in earnings with corresponding adjustment to the security's amortized cost basis. For certain types of AFS securities, such as U.S. Treasuries and other securities with government guarantees, the Corporation generally expects zero credit losses. The zero-loss expectation applies to all the Corporation’s securities and no allowance for credit losses was recorded on its AFS securities portfolio at December 31, 2020. Gains or losses on the sale of securities are computed based on the adjusted cost of the specific security sold. For further information on investment securities, refer to Note 3.</t>
        </is>
      </c>
    </row>
    <row r="8">
      <c r="A8" s="4" t="inlineStr">
        <is>
          <t>Loans</t>
        </is>
      </c>
      <c r="B8" s="4" t="inlineStr">
        <is>
          <t xml:space="preserve">Loans Loans and leases originated and held for investment are recorded at the principal balance outstanding, net of unearned income, charge-offs and unamortized deferred fees and costs. Interest income is recognized on loans and leases using the interest method. The Corporation assesses all loan modifications to determine whether a restructuring constitutes a troubled debt restructuring (TDR). A restructuring is considered a TDR when a borrower is experiencing financial difficulty and the Corporation grants a concession to the borrower. TDRs on accrual status at the original contractual rate of interest are considered performing. Nonperforming TDRs include TDRs on nonaccrual status and loans which have been renegotiated to less than the original contractual rates (reduced-rate loans). The CARES Act, signed in to law on March 27, 2020, included provisions that provide temporary relief from TDR accounting for certain types of modifications. Under these provisions, modifications deemed to be COVID-19-related would not be considered a TDR if the loan was not more than 30 days past due as of December 31, 2019 and the deferral was executed between March 1, 2020 and the earlier of 60 days after the date of termination of the COVID-19 national emergency or December 31, 2020. The termination of these provisions was extended, to the earlier of 60 days after the COVID-19 national emergency date or January 1, 2022, with the Consolidated Appropriations Act of 2021. The banking regulators issued similar guidance, which also clarified that a COVID-19-related modification should not be considered a TDR if the borrower was current on payments at the time the underlying loan modification program was implemented and if the modification was considered to be short-term. Modifications are first evaluated for eligibility under the CARES Act, then the interagency guidance if they do not qualify for the CARES Act relief. Modifications that are not eligible for either program continue to follow the Corporation’s established TDR policy. Additionally, loans with deferrals granted due to COVID-19 are not generally reported as past due or nonaccrual. Effective January 1, 2020, the Corporation adopted ASU No. 2020-04, “Reference Rate Reform (Topic 848): Facilitation of the Effects of Reference Rate Reform on Financial Reporting,” (ASU 2020-04). Typically, entities must evaluate </t>
        </is>
      </c>
    </row>
    <row r="9">
      <c r="A9" s="4" t="inlineStr">
        <is>
          <t>Loan Origination Fees and Costs</t>
        </is>
      </c>
      <c r="B9" s="4" t="inlineStr">
        <is>
          <t>Loan Origination Fees and Costs Substantially all loan origination fees and costs are deferred and amortized to net interest income over the life of the related loan or over the commitment period as a yield adjustment. Net deferred income on originated loans, including unearned income and unamortized costs, fees, premiums and discounts, totaled $145 million and $103 million at December 31, 2020 and 2019, respectively. Net deferred income at December 31, 2020 included $55 million of net fees from PPP loans. Loan fees on unused commitments and net origination fees related to loans sold are recognized in noninterest income.</t>
        </is>
      </c>
    </row>
    <row r="10">
      <c r="A10" s="4" t="inlineStr">
        <is>
          <t>Allowance for Credit Losses</t>
        </is>
      </c>
      <c r="B10" s="4" t="inlineStr">
        <is>
          <t>Allowance for Credit Losses The allowance for credit losses includes both the allowance for loan losses and the allowance for credit losses on lending-related commitments. The Corporation disaggregates the loan portfolio into segments for purposes of determining the allowance for credit losses. These segments are based on the level at which the Corporation develops, documents and applies a systematic methodology to determine the allowance for credit losses. The Corporation's portfolio segments are business loans and retail loans. Business loans include the commercial, real estate construction, commercial mortgage, lease financing and international loan portfolios. Retail loans consist of residential mortgage and consumer loans, including home equity loans. Effective January 1, 2020, the Corporation adopted the provisions of Accounting Standards Update (ASU) No. 2016-13, "Financial Instruments - Credit Losses (Topic 326): Measurement of Credit Losses on Financial Instruments," commonly referred to as the current expected credit loss (CECL) model, for all financial assets, except those accounted for at fair value through net income, using the modified retrospective approach. Under Topic 326, current expected credit losses are estimated over the contractual life of the loan portfolio, considering all available relevant information, including historical and current conditions as well as reasonable and supportable forecasts of future events. The previous accounting principle estimated probable, estimable losses inherent in the portfolio. At adoption, the Corporation’s estimate of current expected credit losses in accordance with Topic 326 resulted in a $17 million day-one decrease in the overall allowance for credit losses, from $668 million at December 31, 2019 under the incurred loss model. The Corporation recognized a corresponding $13 million increase to retained earnings and a $4 million reduction to deferred tax assets. A similar adjustment at December 31, 2019 would have caused a 2-basis-point increase in the Common Equity Tier 1 (CET1) capital ratio. Business loans, comprising approximately 91 percent of the Corporation’s total loan portfolio at transition, consist of loans and lending arrangements with generally short contractual maturities. As a result, the allowance for credit losses for business loans decreased $42 million. The allowance for credit losses increased $25 million for retail loans, given their longer contractual maturities. For further information on the Allowance for Credit Losses, refer to Note 4. Allowance for Loan Losses The allowance for loan losses is estimated on a quarterly basis and represents management’s estimates of current expected credit losses in the Corporation’s loan portfolio. Pools of loans with similar risk characteristics are collectively evaluated while loans that no longer share risk characteristics with loan pools are evaluated individually. Collective loss estimates are determined by applying loss factors, designed to estimate current expected credit losses, to amortized cost balances over the remaining contractual life of the collectively evaluated portfolio. Loans with similar risk characteristics are aggregated into homogeneous pools. Business loans are assigned to pools based primarily on business line and the Corporation’s internal risk rating system. For retail loans, pools are based on loan type, past due status and credit scores. Loss factors are based on estimated probability of default for each pool, set to a default horizon based on contractual life, and loss given default. Historical estimates are calibrated to economic forecasts over the reasonable and supportable forecast period based on the projected performance of specific economic variables that statistically correlate with each of the probability of default and loss given default pools. At least annually, management considers different models when estimating credit losses, selecting ones that most reasonably forecast credit losses in the relevant economic environment. The calculation of current expected credit losses is inherently subjective, as it requires management to exercise judgment in determining appropriate factors used to determine the allowance. Some of the most significant factors in the quantitative allowance estimate are assigning internal risk ratings to loans, selecting the economic forecasts used to calibrate the reserve factors and determining the reasonable and supportable forecast period. • Internal Risk Ratings : Loss factors are dependent on loan risk ratings for business loans. Risk ratings are assigned at origination, based on inherent credit risk, and may be updated based on new information that becomes available, periodic reviews of credit quality, a change in borrower performance or modifications to lending agreements. • Economic Forecasts: Management selects economic variables it believes to be most relevant based on the composition of the loan portfolio and customer base, including forecasted levels of employment, gross domestic product, corporate bond and treasury spreads, industrial production levels, consumer and commercial real estate price indices as well as housing statistics. Different economic forecast scenarios ranging from more benign to more severe are evaluated each reporting period to forecast losses over the contractual life of the loan portfolio. • Forecast Period : Economic forecasts are applied over the period management believes it can estimate reasonable and supportable forecasts. Forecast periods may be adjusted in response to changes in the economic environment. To estimate losses for contractual periods that extend beyond the forecast horizon, the Corporation reverts to an average historical loss experience. The Corporation typically forecasts economic variables over a two-year horizon, followed by an immediate reversion to an average historical loss experience that generally incorporates a full economic cycle. Management reviews this methodology on at least an annual basis. The allowance for loan losses also includes qualitative adjustments to bring the allowance to the level management believes is appropriate based on factors that have not otherwise been fully accounted for, including adjustments for foresight risk, input imprecision and model imprecision. Foresight risk reflects the inherent imprecision in forecasting economic variables, including determining the depth and duration of economic cycles and their impact to relevant economic variables. The Corporation may make qualitative adjustments based on its evaluation of different forecast scenarios and known recent events impacting relevant economic variables. Input imprecision factors address the risk that certain model inputs may not reflect all available information including (i) risk factors that have not been fully addressed in internal risk ratings, (ii) changes in lending policies and procedures, (iii) changes in the level and quality of experience held by lending management, (iv) imprecision in the risk rating system and (v) limitations in data available for certain loan portfolios. Model imprecision considers known model limitations and model updates not yet fully reflected in the quantitative estimate. The determination of the appropriate qualitative adjustment is based on management's analysis of current and expected economic conditions and their impact to the portfolio, as well as internal credit risk movements and a qualitative assessment of the lending environment, including underwriting standards. Management recognizes the sensitivity of various assumptions made in the quantitative modeling of expected losses and may adjust reserves depending upon the level of uncertainty that currently exists in one or more assumptions. Credit losses for loans that no longer share risk characteristics with the loan pools are estimated on an individual basis. Individual credit loss estimates are typically performed for nonaccrual loans and modified loans classified as TDRs and are based on one of several methods, including the estimated fair value of the underlying collateral, observable market value of similar debt or the present value of expected cash flows. The Corporation considers certain loans to be collateral-dependent if the borrower is experiencing financial difficulty and management expects repayment for the loan to be substantially through the operation or sale of the collateral. For collateral-dependent loans, loss estimates are based on the fair value of collateral, less estimated cost to sell (if applicable). Collateral values supporting individually evaluated loans are assessed quarterly and appraisals are typically obtained at least annually. The total allowance for loan losses is sufficient to absorb expected credit losses over the contractual life of the portfolio. Unanticipated events impacting the economy, including political instability or global events affecting the U.S. economy, could cause changes to expectations for current conditions and economic forecasts that result in an unanticipated increase in the allowance. Significant increases in current portfolio exposures or changes in credit characteristics could also increase the amount of the allowance. Such events, or others of similar nature, may result in the need for additional provision for credit losses in order to maintain an allowance that complies with credit risk and accounting policies. Loans deemed uncollectible are charged off and deducted from the allowance. Recoveries on loans previously charged off are added to the allowance. Credit losses are not estimated for accrued interest receivable as interest that is deemed uncollectible is written off through interest income. Allowance for Credit Losses on Lending-Related Commitments The allowance for credit losses on lending-related commitments estimates current expected credit losses on collective pools of letters of credit and unused commitments to extend credit based on reserve factors, determined in a manner similar to business loans, multiplied by a probability of draw estimate, based on historical experience and credit risk, applied to commitment amounts. The allowance for credit losses on lending-related commitments is included in accrued expenses and other liabilities on the Consolidated Balance Sheets, with the corresponding charge included in the provision for credit losses on the Consolidated Statements of Comprehensive Income.</t>
        </is>
      </c>
    </row>
    <row r="11">
      <c r="A11" s="4" t="inlineStr">
        <is>
          <t>Nonperforming Assets</t>
        </is>
      </c>
      <c r="B11" s="4" t="inlineStr">
        <is>
          <t>Nonperforming Assets Nonperforming assets consist of nonaccrual loans, reduced-rate loans and foreclosed property. A loan is considered past due when the contractually required principal or interest payment is not received by the specified due date or, for certain loans, when a scheduled monthly payment is past due and unpaid for 30 days or more. Business loans are generally placed on nonaccrual status when management determines full collection of principal or interest is unlikely or when principal or interest payments are 90 days past due, unless the loan is fully collateralized and in the process of collection. The past-due status of a business loan is one of many indicative factors considered in determining the collectibility of the credit. The primary driver of when the principal amount of a business loan should be fully or partially charged-off is based on a qualitative assessment of the recoverability of the principal amount from collateral and other cash flow sources. Residential mortgage and home equity loans are generally placed on nonaccrual status once they become 90 days past due and are charged off to current appraised values less costs to sell no later than 180 days past due. In addition, junior lien home equity loans less than 90 days past due are placed on nonaccrual status if they have underlying risk characteristics that place full collection of the loan in doubt, such as when the related senior lien position is identified as seriously delinquent. Residential mortgage and consumer loans in bankruptcy for which the court has discharged the borrower's obligation and the borrower has not reaffirmed the debt are placed on nonaccrual status and written down to estimated collateral value, without regard to the actual payment status of the loan, and are classified as TDRs. All other consumer loans are generally placed on nonaccrual status at 90 days past due and are charged off at no later than 120 days past due, or earlier if deemed uncollectible. Loans with payment deferrals granted due to COVID-19 are not considered past due or nonaccrual . At the time a loan is placed on nonaccrual status, interest previously accrued but not collected is charged against current income. Principal and interest payments received on such loans are generally first applied as a reduction of principal. Income on nonaccrual loans is then recognized only to the extent that cash is received after principal has been fully repaid or future collection of principal is probable. Generally, a loan may be returned to accrual status when all delinquent principal and interest have been received and the Corporation expects repayment of the remaining contractual principal and interest, or when the loan or debt security is both well secured and in the process of collection. Foreclosed property (primarily real estate) is initially recorded at fair value, less costs to sell, at the date of legal title transfer to the Corporation and subsequently carried at the lower of cost or fair value, less estimated costs to sell. Loans are reclassified to foreclosed property upon obtaining legal title to the collateral. Independent appraisals are obtained to substantiate the fair value of foreclosed property at the time of foreclosure and updated at least annually or upon evidence of deterioration in the property’s value. At the time of foreclosure, the adjustment for the difference between the related loan balance and fair value (less estimated costs to sell) of the property acquired is charged or credited to the allowance for loan losses. Subsequent write-downs, operating expenses and losses upon sale, if any, are charged to noninterest expenses. Foreclosed property is included in accrued income and other assets on the Consolidated Balance Sheets.</t>
        </is>
      </c>
    </row>
    <row r="12">
      <c r="A12" s="4" t="inlineStr">
        <is>
          <t>Premises and Equipment</t>
        </is>
      </c>
      <c r="B12" s="4" t="inlineStr">
        <is>
          <t>Premises and Equipment Premises and equipment are stated at cost, less accumulated depreciation and amortization. Depreciation, computed using the straight-line method, is charged to occupancy expenses in the Consolidated Statements of Income over the estimated useful lives of the assets. Estimated useful lives are generally 3 years to 33 years for premises that the Corporation owns and 3 years to 8 years for furniture and equipment. Leasehold improvements are generally amortized over the terms of their respective leases or 10 years, whichever is shorter.</t>
        </is>
      </c>
    </row>
    <row r="13">
      <c r="A13" s="4" t="inlineStr">
        <is>
          <t>Operating Leases</t>
        </is>
      </c>
      <c r="B13" s="4" t="inlineStr">
        <is>
          <t>Operating Leases Operating leases with a term greater than one year are recognized as lease liabilities, measured as the present value of unpaid lease payments for operating leases where the Corporation is the lessee, and corresponding right-of-use (ROU) assets for the right to use the leased properties. Operating lease liabilities, recorded in accrued expenses and other liabilities, reflect the Corporation’s obligation to make future lease payments, primarily for real estate locations. Lease terms typically comprise contractual terms but may include extension options reasonably certain of being exercised at lease inception for certain strategic locations such as regional headquarters. Payments are discounted using the Corporation's incremental borrowing rate, or the rate it would pay to borrow amounts equal to the lease payments over the lease term. The Corporation does not separate lease and non-lease components for contracts in which it is the lessee. ROU assets, recorded in accrued income and other assets, are measured based on lease liabilities adjusted for incentives as well as accrued and prepaid rent. Operating lease expense is recognized on a straight-line basis over the lease term, while variable lease payments are recognized as incurred. Common area maintenance and other executory costs are the main components of variable lease payments. Operating and variable lease expenses are recorded in net occupancy expense on the Consolidated Statements of Income.</t>
        </is>
      </c>
    </row>
    <row r="14">
      <c r="A14" s="4" t="inlineStr">
        <is>
          <t>Software</t>
        </is>
      </c>
      <c r="B14" s="4" t="inlineStr">
        <is>
          <t>Software Capitalized software, stated at cost less accumulated amortization, includes purchased software, capitalizable application development costs associated with internally developed software and cloud computing arrangements, including capitalizable implementation costs associated with hosting arrangements that are service contracts. Capitalized software is included in accrued income and other assets on the Consolidated Balance Sheets. Amortization expense, generally computed on the straight-line method, is charged to software expense in the Consolidated Statements of Income over the estimated useful life of the software, generally five years, or the term of the hosting arrangement for implementation costs related to service contracts. Cloud computing arrangements include software as a service (SaaS), platform as a service (PaaS), infrastructure as a service (IaaS) and other similar hosting arrangements. The Corporation primarily utilizes SaaS and IaaS arrangements. Capitalized implementation costs of hosting arrangements that are service contracts were $2 million at December 31, 2020. Effective January 1, 2020, the Corporation adopted the provisions of ASU No. 2018-15, “Intangibles - Goodwill and Other - Internal-Use Software (Subtopic 350-40): Customer’s Accounting for Implementation Costs Incurred in a Cloud Computing Arrangement That Is a Service Contract," using a prospective approach for implementation costs incurred subsequent to the adoption of the standard. For the year ended December 31, 2020, software expense included $33 million of hosting fees that would have previously been included in outside processing fee expense.</t>
        </is>
      </c>
    </row>
    <row r="15">
      <c r="A15" s="4" t="inlineStr">
        <is>
          <t>Goodwill</t>
        </is>
      </c>
      <c r="B15" s="4" t="inlineStr">
        <is>
          <t>Goodwill and Core Deposit Intangibles Goodwill, included in accrued income and other assets on the Consolidated Balance Sheets, is initially recorded as the excess of the purchase price over the fair value of net assets acquired in a business combination and is subsequently evaluated at least annually for impairment. Goodwill impairment testing is performed at the reporting unit level, equivalent to a business segment or one level below. The Corporation has three reporting units: the Commercial Bank, the Retail Bank and Wealth Management. The Corporation performs its annual evaluation of goodwill impairment in the third quarter of each year and may elect to perform a quantitative impairment analysis or first conduct a qualitative analysis to determine if a quantitative analysis is necessary. Additionally, the Corporation evaluates goodwill impairment on an interim basis if events or changes in circumstances between annual tests indicate additional testing may be warranted to determine if goodwill might be impaired. Factors considered in the assessment of the likelihood of impairment include macroeconomic conditions, industry and market considerations, stock performance of the Corporation and its peers, financial performance of the reporting units, and previous results of goodwill impairment tests, amongst other factors. Based on the results of the qualitative analysis, the Corporation determines whether a quantitative test is deemed necessary. The quantitative test compares the estimated fair value of identified reporting units with their carrying amount, including goodwill. If the estimated fair value of the reporting unit is less than the carrying value, an impairment charge would be recorded for the excess, not to exceed the amount of goodwill allocated to the reporting unit. Core deposit intangibles are amortized on an accelerated basis, based on the estimated period the economic benefits are expected to be received. Core deposit intangibles are reviewed for impairment when events or changes in circumstances indicate that their carrying amounts may not be recoverable. Impairment for a finite-lived intangible asset exists if the sum of the undiscounted cash flows expected to result from the use of the asset exceeds its carrying value.</t>
        </is>
      </c>
    </row>
    <row r="16">
      <c r="A16" s="4" t="inlineStr">
        <is>
          <t>Nonmarketable Equity Securities</t>
        </is>
      </c>
      <c r="B16" s="4" t="inlineStr">
        <is>
          <t>Nonmarketable Equity Securities The Corporation has certain investments that are not readily marketable. These investments include a portfolio of investments in indirect private equity and venture capital funds and restricted equity investments, which are securities the Corporation is required to hold for various reasons, primarily Federal Home Loan Bank of Dallas (FHLB) and Federal Reserve Bank (FRB) stock. These investments are accounted for on the cost or equity method and are included in accrued income and other assets on the Consolidated Balance Sheets. The investments are individually reviewed for impairment on a quarterly basis. Indirect private equity and venture capital funds are evaluated for impairment by comparing the carrying value to the estimated fair value. Impairment is charged to current earnings and the carrying value of the investment is written down accordingly. FHLB and FRB stock are recorded at cost (par value) and evaluated for impairment based on the ultimate recoverability of the par value. If the Corporation does not expect to recover the full par value, the amount by which the par value exceeds the ultimately recoverable value would be charged to current earnings and the carrying value of the investment would be written down accordingly.</t>
        </is>
      </c>
    </row>
    <row r="17">
      <c r="A17" s="4" t="inlineStr">
        <is>
          <t>Derivative Instruments and Hedging Activities</t>
        </is>
      </c>
      <c r="B17" s="4" t="inlineStr">
        <is>
          <t>Derivative Instruments and Hedging Activities Derivative instruments are carried at fair value in either accrued income and other assets or accrued expenses and other liabilities on the Consolidated Balance Sheets. The accounting for changes in the fair value (i.e., gains or losses) of a derivative instrument is determined by whether it has been designated and qualifies as part of a hedging relationship and, further, by the type of hedging relationship. The Corporation presents derivative instruments at fair value on the Consolidated Balance Sheets on a net basis when a right of offset exists, based on transactions with a single counterparty and any cash collateral paid to and/or received from that counterparty for derivative contracts that are subject to legally enforceable master netting arrangements. For derivative instruments designated and qualifying as fair value hedges (i.e., hedging the exposure to changes in the fair value of an asset or a liability or an identified portion thereof that is attributable to a particular risk), the gain or loss on the derivative instrument, as well as the offsetting loss or gain on the hedged item attributable to the hedged risk, are recognized in the same consolidated statement of income line that is used to present the earnings effect of the hedged item during the period of the change in fair values. For derivative instruments that are designated and qualify as cash flow hedges (i.e., hedging the exposure to variability in expected future cash flows that is attributable to a particular risk), the gain or loss on the derivative instrument is reported as a component of other comprehensive income and reclassified into earnings in the same consolidated statement of income line item as the earnings effect of the hedged item in the same period or periods during which the hedged transaction affects earnings. For derivative instruments not designated as hedging instruments, the gain or loss is recognized in current earnings during the period of change. To qualify for the use of hedge accounting, a derivative must be effective at inception and expected to be continuously effective in offsetting the risk being hedged. For derivatives designated as hedging instruments at inception, the Corporation uses either the short-cut method or applies statistical regression analysis to assess effectiveness. The short-cut method is used for $2.1 billion notional of fair value hedges of medium- and long-term debt. This method allows for the assumption of perfect effectiveness and eliminates the requirement to further assess hedge effectiveness on these transactions. For hedge relationships to which the Corporation does not apply the short-cut method, statistical regression analysis is used at inception to assess whether the derivative used is expected to be highly effective in offsetting changes in the fair value or cash flows of the hedged item. A statistical regression or qualitative analysis is performed at each reporting period thereafter to evaluate hedge effectiveness. The Corporation adopted Topic 848: Reference Rate Reform for derivative instruments designated and qualifying as fair value or cash flow hedges, effective January 1, 2020. As part of the adoption, certain hedge accounting requirements for qualifying modifications to derivative instruments due to reference rate reform are temporarily suspended. For further information on Topic 848, refer to the "Loans" policy in this Note. Further information on the Corporation’s derivative instruments and hedging activities is included in Note 8.</t>
        </is>
      </c>
    </row>
    <row r="18">
      <c r="A18" s="4" t="inlineStr">
        <is>
          <t>Short-Term Borrowings</t>
        </is>
      </c>
      <c r="B18" s="4" t="inlineStr">
        <is>
          <t>Short-Term Borrowings Securities sold under agreements to repurchase are treated as collateralized borrowings and are recorded at amounts equal to the cash received. The contractual terms of the agreements to repurchase may require the Corporation to provide additional collateral if the fair value of the securities underlying the borrowings declines during the term of the agreement.</t>
        </is>
      </c>
    </row>
    <row r="19">
      <c r="A19" s="4" t="inlineStr">
        <is>
          <t>Financial Guarantees</t>
        </is>
      </c>
      <c r="B19" s="4" t="inlineStr">
        <is>
          <t>Financial Guarantees Certain guarantee contracts or indemnification agreements that contingently require the Corporation, as guarantor, to make payments to the guaranteed party are initially measured at fair value and included in accrued expenses and other liabilities on the Consolidated Balance Sheets. The subsequent accounting for the liability depends on the nature of the underlying guarantee. The release from risk is accounted for under a particular guarantee when the guarantee expires or is settled, or by a systematic and rational amortization method. Further information on the Corporation’s obligations under guarantees is included in Note 8.</t>
        </is>
      </c>
    </row>
    <row r="20">
      <c r="A20" s="4" t="inlineStr">
        <is>
          <t>Share-Based Compensation</t>
        </is>
      </c>
      <c r="B20" s="4" t="inlineStr">
        <is>
          <t>Share-Based Compensation The Corporation recognizes share-based compensation expense using the straight-line method over the requisite service period for all stock awards, including those with graded vesting. The requisite service period is the period an employee is required to provide service in order to vest in the award, which cannot extend beyond the date at which the employee is no longer required to perform any service to receive the share-based compensation (i.e., the retirement-eligible date). Forfeiture of stock awards and dividend equivalents are accounted for as they occur. Certain awards are contingent upon performance and/or market conditions, which affect the number of shares ultimately issued. The Corporation periodically evaluates the probable outcome of the performance conditions and makes cumulative adjustments to compensation expense as appropriate. Market conditions are included in the determination of the fair value of the award on the date of grant. Subsequent to the grant date, market conditions have no impact on the amount of compensation expense the Corporation will recognize over the life of the award. Further information on the Corporation’s share-based compensation plans is included in Note 16.</t>
        </is>
      </c>
    </row>
    <row r="21">
      <c r="A21" s="4" t="inlineStr">
        <is>
          <t>Revenue Recognition</t>
        </is>
      </c>
      <c r="B21" s="4" t="inlineStr">
        <is>
          <t>Revenue Recognition Revenue from contracts with customers comprises the noninterest income earned by the Corporation in exchange for services provided to customers and is recognized when services are completed or as they are rendered, although contracts are generally short-term by nature. Services provided over a period of time are typically transferred to customers evenly over the term of the contracts and revenue is recognized accordingly over the period services are provided. Contract receivables are included in accrued income and other assets on the Consolidated Balance Sheets. Payment terms vary by services offered, and the time between completion of performance obligations and payment is typically not significant. Card Fees Card fees comprise interchange and other fee income earned on government card, commercial card, debit/automated teller machine card and merchant payment processing programs. Card fees are presented net of network costs, as performance obligations for card services are limited to transaction processing and settlement with the card network on behalf of the customers. Fees for these services are primarily based on interchange rates set by the network and transaction volume. The Corporation also provides ongoing card program support services, for which fees are based on contractually agreed-upon prices and customer demand for services. Service Charges on Deposit Accounts Service charges on deposit accounts comprise charges on retail and business accounts, including fees for treasury management services. Treasury management services include transaction-based services related to payment processing, overdrafts, non-sufficient funds and other deposit account activity, as well as account management services that are provided over time. Business customers can earn credits depending on deposit balances maintained with the Corporation, which may be used to offset fees. Fees and credits are based on predetermined, agreed-upon rates. Fiduciary Income Fiduciary income includes fees and commissions from asset management, custody, recordkeeping, investment advisory and other services provided primarily to personal and institutional trust customers. Revenue is recognized as the services are performed and is based either on the market value of the assets managed or the services provided, as well as agreed-upon rates. Commercial Lending Fees Commercial lending fees include both revenue from contracts with customers (primarily loan servicing fees) and other sources of revenue. Commercial loan servicing fees are based on contractually agreed-upon prices and when the services are provided. Other sources of revenue in commercial lending fees primarily include fees assessed on the unused portion of commercial lines of credit (unused commitment fees) and syndication arrangements. Brokerage Fees Brokerage fees are commissions earned for facilitating securities transactions for customers, as well as other brokerage services provided. Revenue is recognized when services are completed and is based on the type of services provided and agreed-upon rates. The Corporation pays commissions based on brokerage fee revenue. These are typically recognized when incurred because the amortization period is one year or less and are included in salaries and benefits expense on the Consolidated Statements of Income. Other Revenues Other revenues, consisting primarily of other retail fees, investment banking fees and insurance commissions, are typically recognized when services or transactions are completed and are based on the type of services provided and agreed-upon rates. Except as discussed above, commissions and other incentives paid to employees are generally based on several internal and external metrics and, as a result, are not solely dependent on revenue generating activities.</t>
        </is>
      </c>
    </row>
    <row r="22">
      <c r="A22" s="4" t="inlineStr">
        <is>
          <t>Defined Benefit Pension and Other Postretirement Costs</t>
        </is>
      </c>
      <c r="B22" s="4" t="inlineStr">
        <is>
          <t>Defined Benefit Pension and Other Postretirement Costs Defined benefit pension costs are funded consistent with the requirements of federal laws and regulations. Inherent in the determination of defined benefit pension costs are assumptions concerning future events that will affect the amount and timing of required benefit payments under the plans. These assumptions include demographic assumptions such as retirement age and mortality, a compensation rate increase, a discount rate used to determine the current benefit obligation, form of payment election and a long-term expected rate of return on plan assets. Net periodic defined benefit pension expense includes service cost, interest cost based on the assumed discount rate, an expected return on plan assets based on an actuarially derived market-related value of assets, amortization of prior service cost or credit and amortization of net actuarial gains or losses. The market-related value of plan assets is determined by amortizing the current year’s investment gains and losses (the actual investment return net of the expected investment return) over 5 years. The amortization adjustment cannot exceed 10 percent of the fair value of assets. Prior service costs or credits include the impact of plan amendments on the liabilities and are amortized over the future service periods of active employees expected to receive benefits under the plan. Actuarial gains and losses result from experience different from that assumed and from changes in assumptions (excluding asset gains and losses not yet reflected in market-related value). Amortization of actuarial gains and losses is included as a component of net periodic defined benefit pension cost for a year if the actuarial net gain or loss exceeds 10 percent of the greater of the projected benefit obligation or the market-related value of plan assets. If amortization is required, the excess is amortized over the average remaining service period of participating employees expected to receive benefits under the plan. Service costs are included in salaries and benefits expense, while the other components of net periodic defined benefit pension expense are included in other noninterest expenses on the Consolidated Statements of Income. Postretirement benefits are recognized in other noninterest expenses on the Consolidated Statements of Income during the average remaining service period of participating employees expected to receive benefits under the plan or the average remaining future lifetime of retired participants currently receiving benefits under the plan. See Note 17 for further information regarding the Corporation’s defined benefit pension and other postretirement plans.</t>
        </is>
      </c>
    </row>
    <row r="23">
      <c r="A23" s="4" t="inlineStr">
        <is>
          <t>Income Taxes</t>
        </is>
      </c>
      <c r="B23" s="4" t="inlineStr">
        <is>
          <t xml:space="preserve">Income Taxes The provision for income taxes is the sum of income taxes due for the current year and deferred taxes. The Corporation classifies interest and penalties on income tax liabilities and excess tax benefits and deficiencies resulting from employee stock awards in the provision for income taxes on the Consolidated Statements of Income. Deferred taxes arise from temporary differences between the income tax basis and financial accounting basis of assets and liabilities. Deferred tax assets are evaluated for realization based on available evidence of projected future reversals of existing taxable temporary differences, assumptions made regarding future events and, when applicable, state loss carryback </t>
        </is>
      </c>
    </row>
    <row r="24">
      <c r="A24" s="4" t="inlineStr">
        <is>
          <t>Earnings Per Share</t>
        </is>
      </c>
      <c r="B24" s="4" t="inlineStr">
        <is>
          <t>Earnings Per Share Basic net income per common share is calculated using the two-class method. The two-class method is an earnings allocation formula that determines earnings per share for each share of common stock and participating securities according to dividends declared (distributed earnings) and participation rights in undistributed earnings. Distributed and undistributed earnings are allocated between common and participating security shareholders based on their respective rights to receive dividends. Nonvested share-based payment awards that contain nonforfeitable rights to dividends or dividend equivalents are considered participating securities (e.g., nonvested restricted stock and certain service-based restricted stock units). Undistributed net losses are not allocated to nonvested restricted shareholders, as these shareholders do not have a contractual obligation to fund the losses incurred by the Corporation. Net income attributable to common shares is then divided by the weighted-average number of common shares outstanding during the period. Diluted net income per common share is calculated using the more dilutive of either the treasury method or the two-class method. The dilutive calculation considers common stock issuable under the assumed exercise of stock options and warrants, as well as service- and performance-based restricted stock units granted under the Corporation’s stock plans using the treasury stock method, if dilutive. Net income attributable to common shares is then divided by the total of weighted-average number of common shares and common stock equivalents outstanding during the period.</t>
        </is>
      </c>
    </row>
    <row r="25">
      <c r="A25" s="4" t="inlineStr">
        <is>
          <t>Statements Of Cash Flows</t>
        </is>
      </c>
      <c r="B25" s="4" t="inlineStr">
        <is>
          <t>Statements of Cash FlowsCash and cash equivalents are defined as those amounts included in cash and due from banks and interest-bearing deposits with banks on the Consolidated Balance Sheets.</t>
        </is>
      </c>
    </row>
    <row r="26">
      <c r="A26" s="4" t="inlineStr">
        <is>
          <t>Comprehensive Income (Loss)</t>
        </is>
      </c>
      <c r="B26" s="4" t="inlineStr">
        <is>
          <t>Comprehensive Income (Loss)The Corporation presents on an annual basis the components of net income and other comprehensive income in two separate, but consecutive statements and presents on an interim basis the components of net income and a total for comprehensive income in one continuous consolidated statement of comprehensive inco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Assets And Liabilities Recorded At Fair Value On A Recurring Basis</t>
        </is>
      </c>
      <c r="B4" s="4" t="inlineStr">
        <is>
          <t>The following tables present the recorded amount of assets and liabilities measured at fair value on a recurring basis as of December 31, 2020 and 2019. (in millions) Total Level 1 Level 2 Level 3 December 31, 2020 Deferred compensation plan assets $ 107 $ 107 $ — $ — Equity securities 60 60 — — Investment securities available-for-sale: U.S. Treasury and other U.S. government agency securities 4,658 4,658 — — Residential mortgage-backed securities (a) 10,370 — 10,370 — Total investment securities available-for-sale 15,028 4,658 10,370 — Derivative assets: Interest rate contracts 531 — 492 39 Energy derivative contracts 151 — 151 — Foreign exchange contracts 18 — 18 — Total derivative assets 700 — 661 39 Total assets at fair value $ 15,895 $ 4,825 $ 11,031 $ 39 Derivative liabilities: Interest rate contracts $ 61 $ — $ 61 $ — Energy derivative contracts 149 — 149 — Foreign exchange contracts 19 — 19 — Total derivative liabilities 229 — 229 — Deferred compensation plan liabilities 107 107 — — Total liabilities at fair value $ 336 $ 107 $ 229 $ — (a) Issued and/or guaranteed by U.S. government agencies or U.S. government-sponsored enterprises. (Table continues on following page) (in millions) Total Level 1 Level 2 Level 3 December 31, 2019 Deferred compensation plan assets $ 95 $ 95 $ — $ — Equity and other non-debt securities 54 54 — — Investment securities available-for-sale: U.S. Treasury and other U.S. government agency securities 2,792 2,792 — — Residential mortgage-backed securities (a) 9,606 — 9,606 — Total investment securities available-for-sale 12,398 2,792 9,606 — Derivative assets: Interest rate contracts 211 — 189 22 Energy derivative contracts 96 — 96 — Foreign exchange contracts 10 — 10 — Total derivative assets 317 — 295 22 Total assets at fair value $ 12,864 $ 2,941 $ 9,901 $ 22 Derivative liabilities: Interest rate contracts $ 39 $ — $ 39 $ — Energy derivative contracts 92 — 92 — Foreign exchange contracts 10 — 10 — Total derivative liabilities 141 — 141 — Deferred compensation plan liabilities 95 95 — — Total liabilities at fair value $ 236 $ 95 $ 141 $ — (a) Issued and/or guaranteed by U.S. government agencies or U.S. government-sponsored enterprises.</t>
        </is>
      </c>
    </row>
    <row r="5">
      <c r="A5" s="4" t="inlineStr">
        <is>
          <t>Changes In Level 3 Assets And Liabilities Measured At Fair Value On A Recurring Basis</t>
        </is>
      </c>
      <c r="B5" s="4" t="inlineStr">
        <is>
          <t>The following table summarizes the changes in Level 3 assets measured at fair value on a recurring basis for the year ended December 31, 2020 and 2019. Net Realized/Unrealized Gains (Pretax) Recorded in Earnings (a) Balance at Beginning of Period Sales Balance at End of Period (in millions) Realized Unrealized Year Ended December 31, 2020 Derivative assets: Interest rate contracts $ 22 $ — $ 17 $ — $ 39 Year Ended December 31, 2019 Derivative assets: Interest rate contracts $ 9 $ 1 $ 13 $ (1) $ 22 (a) Realized and unrealized gains and losses due to changes in fair value recorded in other noninterest income on the Consolidated Statements of Income.</t>
        </is>
      </c>
    </row>
    <row r="6">
      <c r="A6" s="4" t="inlineStr">
        <is>
          <t>Assets And Liabilities Recorded At Fair Value On A Nonrecurring Basis</t>
        </is>
      </c>
      <c r="B6" s="4" t="inlineStr">
        <is>
          <t xml:space="preserve">The following table presents assets recorded at fair value on a nonrecurring basis at December 31, 2020 and 2019. No liabilities were recorded at fair value on a nonrecurring basis at December 31, 2020 and 2019. (in millions) Level 3 December 31, 2020 Loans: Commercial $ 134 Commercial mortgage 16 Total assets at fair value $ 150 December 31, 2019 Loans: Commercial $ 70 Total assets at fair value $ 70 </t>
        </is>
      </c>
    </row>
    <row r="7">
      <c r="A7" s="4" t="inlineStr">
        <is>
          <t>Estimated Fair Values Of Financial Instruments Not Recorded At Fair Value In Their Entirety On A Recurring Basis</t>
        </is>
      </c>
      <c r="B7" s="4" t="inlineStr">
        <is>
          <t>The carrying amount and estimated fair value of financial instruments not recorded at fair value in their entirety on a recurring basis on the Corporation’s Consolidated Balance Sheets are as follows: Carrying Estimated Fair Value (in millions) Total Level 1 Level 2 Level 3 December 31, 2020 Assets Cash and due from banks $ 1,031 $ 1,031 $ 1,031 $ — $ — Interest-bearing deposits with banks 14,736 14,736 14,736 — — Loans held-for-sale 5 5 — 5 — Total loans, net of allowance for loan losses (a) 51,343 50,601 — — 50,601 Customers’ liability on acceptances outstanding 1 1 1 — — Restricted equity investments 207 207 207 — — Nonmarketable equity securities (b) 5 9 Liabilities Demand deposits (noninterest-bearing) 39,420 39,420 — 39,420 — Interest-bearing deposits 31,316 31,316 — 31,316 — Customer certificates of deposit 2,133 2,133 — 2,133 — Total deposits 72,869 72,869 — 72,869 — Acceptances outstanding 1 1 1 — — Medium- and long-term debt 5,728 5,790 — 5,790 — Credit-related financial instruments (68) (68) — — (68) December 31, 2019 Assets Cash and due from banks $ 973 $ 973 $ 973 $ — $ — Interest-bearing deposits with banks 4,845 4,845 4,845 — — Loans held-for-sale 6 6 — 6 — Total loans, net of allowance for loan losses (a) 49,732 49,975 — — 49,975 Customers’ liability on acceptances outstanding 2 2 2 — — Restricted equity investments 248 248 248 — — Nonmarketable equity securities (b) 5 10 Liabilities Demand deposits (noninterest-bearing) 27,382 27,382 — 27,382 — Interest-bearing deposits 26,802 26,802 — 26,802 — Customer certificates of deposit 2,978 2,968 — 2,968 — Other time deposits 133 133 — 133 — Total deposits 57,295 57,285 — 57,285 — Short-term borrowings 71 71 71 — — Acceptances outstanding 2 2 2 — — Medium- and long-term debt 7,269 7,316 — 7,316 — Credit-related financial instruments (57) (57) — — (57) (a) Included $150 million and $70 million of loans recorded at fair value on a nonrecurring basis at December 31, 2020 and 2019, respectively. (b) Certain investments that are measured at fair value using the net asset value have not been classified in the fair value hierarchy. The fair value amounts presented in the table are intended to permit reconciliation of the fair value hierarchy to the amounts presented in the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Summary Of Investment Securities</t>
        </is>
      </c>
      <c r="B4" s="4" t="inlineStr">
        <is>
          <t>A summary of the Corporation’s investment securities follows: (in millions) Amortized Gross Gross Fair Value December 31, 2020 Investment securities available-for-sale: U.S. Treasury and other U.S. government agency securities $ 4,583 $ 76 $ 1 $ 4,658 Residential mortgage-backed securities (a) 10,169 203 2 10,370 Total investment securities available-for-sale $ 14,752 $ 279 $ 3 $ 15,028 December 31, 2019 Investment securities available-for-sale: U.S. Treasury and other U.S. government agency securities $ 2,745 $ 47 $ — $ 2,792 Residential mortgage-backed securities (a) 9,568 66 28 9,606 Total investment securities available-for-sale $ 12,313 $ 113 $ 28 $ 12,398 (a) Issued and/or guaranteed by U.S. government agencies or U.S. government-sponsored enterprises.</t>
        </is>
      </c>
    </row>
    <row r="5">
      <c r="A5" s="4" t="inlineStr">
        <is>
          <t>Summary Of Investment Securities In Unrealized Loss Positions</t>
        </is>
      </c>
      <c r="B5" s="4" t="inlineStr">
        <is>
          <t>A summary of the Corporation’s investment securities in an unrealized loss position as of December 31, 2020 and 2019 follows: Temporarily Impaired Less than 12 Months 12 Months or more Total (in millions) Fair Unrealized Fair Unrealized Fair Unrealized December 31, 2020 U.S. Treasury and other U.S. government agency securities $ 1,119 $ 1 $ — $ — $ 1,119 $ 1 Residential mortgage-backed securities (a) 952 2 — — 952 2 Total temporarily impaired securities $ 2,071 $ 3 $ — $ — $ 2,071 $ 3 December 31, 2019 Residential mortgage-backed securities (a) $ 1,494 $ 7 $ 1,906 $ 21 $ 3,400 $ 28 Total temporarily impaired securities $ 1,494 $ 7 $ 1,906 $ 21 $ 3,400 $ 28 (a) Issued and/or guaranteed by U.S. government agencies or U.S. government-sponsored enterprises.</t>
        </is>
      </c>
    </row>
    <row r="6">
      <c r="A6" s="4" t="inlineStr">
        <is>
          <t>Summary of Net Securities Gains (Losses)</t>
        </is>
      </c>
      <c r="B6" s="4" t="inlineStr">
        <is>
          <t>Sales, calls and write-downs of investment securities available-for-sale, primarily from repositioning $1.0 billion and $1.3 billion of lower-yielding treasury securities in the years ended December 31, 2019 and 2018, respectively, resulted in the following gains and losses recorded in net securities losses on the Consolidated Statements of Income, computed based on the adjusted cost of the specific security. (in millions) Year Ended December 31 2020 2019 2018 Securities gains $ 1 $ 1 $ 2 Securities losses (1) (8) (21) Net securities losses $ — $ (7) $ (19)</t>
        </is>
      </c>
    </row>
    <row r="7">
      <c r="A7" s="4" t="inlineStr">
        <is>
          <t>Contractual Maturity Distribution Of Debt Securities</t>
        </is>
      </c>
      <c r="B7" s="4" t="inlineStr">
        <is>
          <t xml:space="preserve">The following table summarizes the amortized cost and fair values of debt securities by contractual maturity. Securities with multiple maturity dates are classified in the period of final maturity. Expected maturities will differ from contractual maturities because borrowers may have the right to call or prepay obligations with or without call or prepayment penalties. (in millions) December 31, 2020 Amortized Cost Fair Value Contractual maturity Within one year $ 1,547 $ 1,571 After one year through five years 3,235 3,297 After five years through ten years 697 716 After ten years 9,273 9,444 Total investment securities $ 14,752 $ 15,0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Credit Quality And Allowance For Credit Losses (Tables)</t>
        </is>
      </c>
      <c r="B1" s="2" t="inlineStr">
        <is>
          <t>12 Months Ended</t>
        </is>
      </c>
    </row>
    <row r="2">
      <c r="B2" s="2" t="inlineStr">
        <is>
          <t>Dec. 31, 2020</t>
        </is>
      </c>
    </row>
    <row r="3">
      <c r="A3" s="3" t="inlineStr">
        <is>
          <t>Credit Quality And Allowance For Credit Losses [Abstract]</t>
        </is>
      </c>
    </row>
    <row r="4">
      <c r="A4" s="4" t="inlineStr">
        <is>
          <t>Aging Analysis Of Loans</t>
        </is>
      </c>
      <c r="B4" s="4" t="inlineStr">
        <is>
          <t>The following table presents an aging analysis of the amortized cost basis of loans. Loans Past Due and Still Accruing (in millions) 30-59 60-89 90 Days Total Nonaccrual Current Total December 31, 2020 Business loans: Commercial $ 62 $ 115 $ 33 $ 210 $ 252 $ 32,291 $ 32,753 Real estate construction: Commercial Real Estate business line (b) 31 — — 31 — 3,626 3,657 Other business lines (c) 9 — — 9 1 415 425 Total real estate construction 40 — — 40 1 4,041 4,082 Commercial mortgage: Commercial Real Estate business line (b) 51 1 — 52 3 2,218 2,273 Other business lines (c) 48 40 5 93 26 7,520 7,639 Total commercial mortgage 99 41 5 145 29 9,738 9,912 Lease financing 14 — 1 15 1 578 594 International — — — — — 926 926 Total business loans 215 156 39 410 283 47,574 48,267 Retail loans: Residential mortgage 11 4 — 15 47 1,768 1,830 Consumer: Home equity 7 1 — 8 17 1,563 1,588 Other consumer 10 — 6 16 — 590 606 Total consumer 17 1 6 24 17 2,153 2,194 Total retail loans 28 5 6 39 64 3,921 4,024 Total loans $ 243 $ 161 $ 45 $ 449 $ 347 $ 51,495 $ 52,291 December 31, 2019 Business loans: Commercial $ 27 $ 7 $ 17 $ 51 $ 148 $ 31,274 $ 31,473 Real estate construction: Commercial Real Estate business line (b) 6 — — 6 — 3,038 3,044 Other business lines (c) — 7 — 7 — 404 411 Total real estate construction 6 7 — 13 — 3,442 3,455 Commercial mortgage: Commercial Real Estate business line (b) 9 — — 9 2 2,165 2,176 Other business lines (c) 16 18 9 43 12 7,328 7,383 Total commercial mortgage 25 18 9 52 14 9,493 9,559 Lease financing 1 — — 1 — 587 588 International — 5 — 5 — 1,004 1,009 Total business loans 59 37 26 122 162 45,800 46,084 Retail loans: Residential mortgage 15 2 — 17 20 1,808 1,845 Consumer: Home equity 4 5 — 9 17 1,685 1,711 Other consumer 2 3 — 5 — 724 729 Total consumer 6 8 — 14 17 2,409 2,440 Total retail loans 21 10 — 31 37 4,217 4,285 Total loans $ 80 $ 47 $ 26 $ 153 $ 199 $ 50,017 $ 50,369 (a) Includes $141 million of loans with deferred payments not considered past due in accordance with the CARES Act, at December 31, 2020. (b) Primarily loans to real estate developers. (c) Primarily loans secured by owner-occupied real estate.</t>
        </is>
      </c>
    </row>
    <row r="5">
      <c r="A5" s="4" t="inlineStr">
        <is>
          <t>Loans By Credit Quality Indicator and Vintage Year</t>
        </is>
      </c>
      <c r="B5" s="4" t="inlineStr">
        <is>
          <t>The following table presents loans by credit quality indicator (CQI) and vintage year. CQI is based on internal risk ratings assigned to each business loan at the time of approval and subjected to subsequent reviews, generally at least annually, and to pools of retail loans with similar risk characteristics. Vintage year is the year of origination or major modification. December 31, 2020 December 31, 2019 Vintage Year (in millions) 2020 2019 2018 2017 2016 Prior Revolvers Revolvers Converted to Term Total Total Business loans: Commercial: Pass (a) $ 5,991 (b) $ 2,316 $ 1,563 $ 1,051 $ 429 $ 755 $ 18,416 $ 17 $ 30,538 $ 29,785 Criticized (c) 30 281 191 116 64 166 1,365 2 2,215 1,688 Total commercial 6,021 2,597 1,754 1,167 493 921 19,781 19 32,753 31,473 Real estate construction Pass (a) 433 1,080 1,244 631 335 141 171 — 4,035 3,424 Criticized (c) 3 28 5 8 — 1 2 — 47 31 Total real estate construction 436 1,108 1,249 639 335 142 173 — 4,082 3,455 Commercial mortgage Pass (a) 2,053 1,559 1,146 1,120 818 2,272 431 — 9,399 9,262 Criticized (c) 47 130 42 45 41 193 15 — 513 297 Total commercial mortgage 2,100 1,689 1,188 1,165 859 2,465 446 — 9,912 9,559 Lease financing Pass (a) 109 122 71 50 14 201 — — 567 579 Criticized (c) 2 17 5 2 1 — — — 27 9 Total lease financing 111 139 76 52 15 201 — — 594 588 International Pass (a) 274 161 103 11 3 64 245 — 861 972 Criticized (c) 13 8 18 4 7 2 13 — 65 37 Total international 287 169 121 15 10 66 258 — 926 1,009 Total business loans 8,955 5,702 4,388 3,038 1,712 3,795 20,658 19 48,267 46,084 Retail loans: Residential mortgage Pass (a) 639 230 119 197 196 398 — — 1,779 1,823 Criticized (c) 7 2 2 6 2 32 — — 51 22 Total residential mortgage 646 232 121 203 198 430 — — 1,830 1,845 Consumer: Home equity Pass (a) — — — — — 15 1,489 63 1,567 1,682 Criticized (c) — — — — — 1 13 7 21 29 Total home equity — — — — — 16 1,502 70 1,588 1,711 Other consumer Pass (a) 113 23 12 2 3 41 404 — 598 722 Criticized (c) — — 2 — — — 6 — 8 7 Total other consumer 113 23 14 2 3 41 410 — 606 729 Total consumer 113 23 14 2 3 57 1,912 70 2,194 2,440 Total retail loans 759 255 135 205 201 487 1,912 70 4,024 4,285 Total loans $ 9,714 $ 5,957 $ 4,523 $ 3,243 $ 1,913 $ 4,282 $ 22,570 $ 89 $ 52,291 $ 50,369 (a) Includes all loans not included in the categories of special mention, substandard or nonaccrual. (b) Includes $3.5 billion of Small Business Administration Paycheck Protection Program (PPP) loans at December 31, 2020. (c) Includes loans with an internal rating of special mention, substandard loans for which the accrual of interest has not been discontinued and nonaccrual loans. Special mention loans have potential credit weaknesses that deserve management’s close attention, such as loans to borrowers who may be experiencing financial difficulties that may result in deterioration of repayment prospects from the borrower at some future date. Accruing substandard loans have a well-defined weakness, or weaknesses, such as loans to borrowers who may be experiencing losses from operations or inadequate liquidity of a degree and duration that jeopardizes the orderly repayment of the loan. Substandard loans are also distinguished by the distinct possibility of loss in the future if these weaknesses are not corrected. Nonaccrual loans are loans for which the accrual of interest has been discontinued. For further information regarding nonaccrual loans, refer to the Nonperforming Assets subheading in Note 1 - Basis of Presentation and Accounting Policies. These categories are generally consistent with the "special mention" and "substandard" categories as defined by regulatory authorities. A minority of nonaccrual loans are consistent with the "doubtful" category.</t>
        </is>
      </c>
    </row>
    <row r="6">
      <c r="A6" s="4" t="inlineStr">
        <is>
          <t>Changes In The Allowance For Loan Losses</t>
        </is>
      </c>
      <c r="B6" s="4" t="inlineStr">
        <is>
          <t>The following table details the changes in the allowance for credit losses. 2020 2019 2018 (dollar amounts in millions) Business Loans Retail Loans Total Business Loans Retail Loans Total Business Loans Retail Loans Total Years Ended December 31, Balance at beginning of period: Allowance for loan losses $ 601 $ 36 $ 637 $ 627 $ 44 $ 671 $ 661 $ 51 $ 712 Allowance for credit losses on lending-related commitments 28 3 31 26 4 30 38 4 42 Allowance for credit losses 629 39 668 653 48 701 699 55 754 Cumulative effect of change in accounting principle (42) 25 (17) — — — — — — Loan charge-offs (233) (5) (238) (147) (5) (152) (99) (4) (103) Recoveries on loans previously charged-off 38 4 42 40 5 45 47 5 52 Net loan (charge-offs) recoveries (195) (1) (196) (107) — (107) (52) 1 (51) Provision for credit losses: Provision for loan losses 531 (7) 524 81 (8) 73 19 (8) 11 Provision for credit losses on lending-related commitments 7 6 13 2 (1) 1 (12) — (12) Provision for credit losses 538 (1) 537 83 (9) 74 7 (8) (1) Foreign currency translation adjustment — — — — — — (1) — (1) Balance at end of period: Allowance for loan losses 895 53 948 601 36 637 627 44 671 Allowance for credit losses on lending-related commitments 35 9 44 28 3 31 26 4 30 Allowance for credit losses $ 930 $ 62 $ 992 $ 629 $ 39 $ 668 $ 653 $ 48 $ 701 Allowance for loan losses as a percentage of total loans 1.85 % 1.32 % 1.81 % 1.30 % 0.84 % 1.27 % 1.37 % 0.97 % 1.34 % Allowance for loan losses as a percentage of total loans excluding PPP loans 2.00 n/a 1.94 n/a n/a n/a n/a n/a n/a Allowance for credit losses as a percentage of total loans 1.93 1.55 1.90 1.37 0.91 1.33 1.43 1.05 1.40 Allowance for credit losses as a percentage of total loans excluding PPP loans 2.08 n/a 2.03 n/a n/a n/a n/a n/a n/a n/a - not applicable</t>
        </is>
      </c>
    </row>
    <row r="7">
      <c r="A7" s="4" t="inlineStr">
        <is>
          <t>Nonaccrual Loans</t>
        </is>
      </c>
      <c r="B7" s="4" t="inlineStr">
        <is>
          <t>Nonaccrual Loans The following table presents additional information regarding nonaccrual loans. No interest income was recognized on nonaccrual loans for the years ended December 31, 2020, 2019 and 2018. (in millions) Nonaccrual Loans with No Related Allowance Nonaccrual Loans with Related Allowance Total December 31, 2020 Business loans: Commercial $ 57 $ 195 $ 252 Real estate construction: Other business lines (a) — 1 1 Commercial mortgage: Commercial Real Estate business line (b) 1 2 3 Other business lines (a) 5 21 26 Total commercial mortgage 6 23 29 Lease financing — 1 1 Total business loans 63 220 283 Retail loans: Residential mortgage 47 — 47 Consumer: Home equity 17 — 17 Total retail loans 64 — 64 Total nonaccrual loans $ 127 $ 220 $ 347 December 31, 2019 Business loans: Commercial $ 29 $ 119 $ 148 Commercial mortgage: Commercial Real Estate business line (b) 2 — 2 Other business lines (a) 1 11 12 Total commercial mortgage 3 11 14 Total business loans 32 130 162 Retail loans: Residential mortgage 20 — 20 Consumer: Home equity 17 — 17 Total retail loans 37 — 37 Total nonaccrual loans $ 69 $ 130 $ 199 (a) Primarily loans secured by owner-occupied real estate. (b) Primarily loans to real estate developers.</t>
        </is>
      </c>
    </row>
    <row r="8">
      <c r="A8" s="4" t="inlineStr">
        <is>
          <t>Troubled Debt Restructurings By Type Of Modification</t>
        </is>
      </c>
      <c r="B8" s="4" t="inlineStr">
        <is>
          <t>The following table details the amortized cost basis at December 31, 2020 and 2019 of loans considered to be TDRs that were restructured during the years ended December 31, 2020 and 2019, by type of modification. In cases of loans with more than one type of modification, the loans were categorized based on the most significant modification. 2020 2019 Type of Modification Type of Modification (in millions) Principal Deferrals (a) Interest Rate Reductions Total Modifications Principal Deferrals (a) Interest Rate Reductions Total Modifications Years Ended December 31, Business loans: Commercial $ 18 $ — $ 18 $ 28 $ — $ 28 Commercial mortgage: Other business lines (b) 2 — 2 — — — Total business loans 20 — 20 28 — 28 Retail loans: Consumer: Home equity (c) — 2 2 — 1 1 Total loans $ 20 $ 2 $ 22 $ 28 $ 1 $ 29 (a) Primarily represents loan balances where terms were extended by more than an insignificant time period, typically more than 180 days, at or above contractual interest rates. Also includes commercial loans restructured in bankruptcy. In accordance with the provisions of the CARES Act, 2020 balances exclude $72 million, primarily retail loans, with terms extended by more than an insignificant time period. (b) Primarily loans secured by owner-occupied real estate. (c) Includes bankruptcy loans for which the court has discharged the borrower's obligation and the borrower has not reaffirmed the deb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Group Concentrations of Credit Risk Significant Group Concentrations of Credit Risk (Tables)</t>
        </is>
      </c>
      <c r="B1" s="2" t="inlineStr">
        <is>
          <t>12 Months Ended</t>
        </is>
      </c>
    </row>
    <row r="2">
      <c r="B2" s="2" t="inlineStr">
        <is>
          <t>Dec. 31, 2020</t>
        </is>
      </c>
    </row>
    <row r="3">
      <c r="A3" s="3" t="inlineStr">
        <is>
          <t>Significant Group Concentrations of Credit Risk [Abstract]</t>
        </is>
      </c>
    </row>
    <row r="4">
      <c r="A4" s="4" t="inlineStr">
        <is>
          <t>Schedule of Commercial Real Estate Loans and Unused Commitments</t>
        </is>
      </c>
      <c r="B4" s="4" t="inlineStr">
        <is>
          <t>The following table summarizes the Corporation's commercial real estate loan portfolio by loan category. (in millions) December 31 2020 2019 Real estate construction loans: Commercial Real Estate business line (a) $ 3,657 $ 3,044 Other business lines (b) 425 411 Total real estate construction loans 4,082 3,455 Commercial mortgage loans: Commercial Real Estate business line (a) 2,273 2,176 Other business lines (b) 7,639 7,383 Total commercial mortgage loans 9,912 9,559 Total commercial real estate loans $ 13,994 $ 13,014 Total unused commitments on commercial real estate loans $ 3,272 $ 3,557 (a) Primarily loans to real estate developers. (b) Primarily loans secured by owner-occupied real estate.</t>
        </is>
      </c>
    </row>
    <row r="5">
      <c r="A5" s="4" t="inlineStr">
        <is>
          <t>Schedule of Automotive Industry Outstanding Loans and Total Exposure</t>
        </is>
      </c>
      <c r="B5" s="4" t="inlineStr">
        <is>
          <t>Outstanding loans, included in commercial loans on the Consolidated Balance Sheets, and total exposure (outstanding loans, unused commitments and standby letters of credit) to companies related to the automotive industry were as follows: (in millions) December 31 2020 2019 Automotive loans: Production (a) $ 1,093 $ 1,249 Dealer 5,692 7,414 Total automotive loans $ 6,785 $ 8,663 Total automotive exposure: Production (a) $ 2,267 $ 2,358 Dealer 9,653 9,677 Total automotive exposure $ 11,920 $ 12,035 (a) Excludes PPP loa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58" customWidth="1" min="1" max="1"/>
    <col width="33" customWidth="1" min="2" max="2"/>
    <col width="16" customWidth="1" min="3" max="3"/>
    <col width="14" customWidth="1" min="4" max="4"/>
    <col width="14" customWidth="1" min="5" max="5"/>
  </cols>
  <sheetData>
    <row r="1">
      <c r="A1" s="1" t="inlineStr">
        <is>
          <t>Consolidated Statements Of Income - USD ($) $ in Millions</t>
        </is>
      </c>
      <c r="C1" s="2" t="inlineStr">
        <is>
          <t>12 Months Ended</t>
        </is>
      </c>
    </row>
    <row r="2">
      <c r="C2" s="2" t="inlineStr">
        <is>
          <t>Dec. 31, 2020</t>
        </is>
      </c>
      <c r="D2" s="2" t="inlineStr">
        <is>
          <t>Dec. 31, 2019</t>
        </is>
      </c>
      <c r="E2" s="2" t="inlineStr">
        <is>
          <t>Dec. 31, 2018</t>
        </is>
      </c>
    </row>
    <row r="3">
      <c r="A3" s="3" t="inlineStr">
        <is>
          <t>INTEREST INCOME</t>
        </is>
      </c>
    </row>
    <row r="4">
      <c r="A4" s="4" t="inlineStr">
        <is>
          <t>Interest and fees on loans</t>
        </is>
      </c>
      <c r="C4" s="6" t="n">
        <v>1773</v>
      </c>
      <c r="D4" s="6" t="n">
        <v>2439</v>
      </c>
      <c r="E4" s="6" t="n">
        <v>2262</v>
      </c>
    </row>
    <row r="5">
      <c r="A5" s="4" t="inlineStr">
        <is>
          <t>Interest on investment securities</t>
        </is>
      </c>
      <c r="C5" s="5" t="n">
        <v>291</v>
      </c>
      <c r="D5" s="5" t="n">
        <v>297</v>
      </c>
      <c r="E5" s="5" t="n">
        <v>265</v>
      </c>
    </row>
    <row r="6">
      <c r="A6" s="4" t="inlineStr">
        <is>
          <t>Interest on short-term investments</t>
        </is>
      </c>
      <c r="C6" s="5" t="n">
        <v>29</v>
      </c>
      <c r="D6" s="5" t="n">
        <v>71</v>
      </c>
      <c r="E6" s="5" t="n">
        <v>92</v>
      </c>
    </row>
    <row r="7">
      <c r="A7" s="4" t="inlineStr">
        <is>
          <t>Total interest income</t>
        </is>
      </c>
      <c r="C7" s="5" t="n">
        <v>2093</v>
      </c>
      <c r="D7" s="5" t="n">
        <v>2807</v>
      </c>
      <c r="E7" s="5" t="n">
        <v>2619</v>
      </c>
    </row>
    <row r="8">
      <c r="A8" s="3" t="inlineStr">
        <is>
          <t>INTEREST EXPENSE</t>
        </is>
      </c>
    </row>
    <row r="9">
      <c r="A9" s="4" t="inlineStr">
        <is>
          <t>Interest on deposits</t>
        </is>
      </c>
      <c r="C9" s="5" t="n">
        <v>101</v>
      </c>
      <c r="D9" s="5" t="n">
        <v>262</v>
      </c>
      <c r="E9" s="5" t="n">
        <v>122</v>
      </c>
    </row>
    <row r="10">
      <c r="A10" s="4" t="inlineStr">
        <is>
          <t>Interest on short-term borrowings</t>
        </is>
      </c>
      <c r="C10" s="5" t="n">
        <v>1</v>
      </c>
      <c r="D10" s="5" t="n">
        <v>9</v>
      </c>
      <c r="E10" s="5" t="n">
        <v>1</v>
      </c>
    </row>
    <row r="11">
      <c r="A11" s="4" t="inlineStr">
        <is>
          <t>Interest on medium- and long-term debt</t>
        </is>
      </c>
      <c r="B11" s="4" t="inlineStr">
        <is>
          <t>[1]</t>
        </is>
      </c>
      <c r="C11" s="5" t="n">
        <v>80</v>
      </c>
      <c r="D11" s="5" t="n">
        <v>197</v>
      </c>
      <c r="E11" s="5" t="n">
        <v>144</v>
      </c>
    </row>
    <row r="12">
      <c r="A12" s="4" t="inlineStr">
        <is>
          <t>Total interest expense</t>
        </is>
      </c>
      <c r="C12" s="5" t="n">
        <v>182</v>
      </c>
      <c r="D12" s="5" t="n">
        <v>468</v>
      </c>
      <c r="E12" s="5" t="n">
        <v>267</v>
      </c>
    </row>
    <row r="13">
      <c r="A13" s="4" t="inlineStr">
        <is>
          <t>Net interest income</t>
        </is>
      </c>
      <c r="C13" s="5" t="n">
        <v>1911</v>
      </c>
      <c r="D13" s="5" t="n">
        <v>2339</v>
      </c>
      <c r="E13" s="5" t="n">
        <v>2352</v>
      </c>
    </row>
    <row r="14">
      <c r="A14" s="4" t="inlineStr">
        <is>
          <t>Provision for credit losses</t>
        </is>
      </c>
      <c r="C14" s="5" t="n">
        <v>537</v>
      </c>
      <c r="D14" s="5" t="n">
        <v>74</v>
      </c>
      <c r="E14" s="5" t="n">
        <v>-1</v>
      </c>
    </row>
    <row r="15">
      <c r="A15" s="4" t="inlineStr">
        <is>
          <t>Net interest income after provision for credit losses</t>
        </is>
      </c>
      <c r="C15" s="5" t="n">
        <v>1374</v>
      </c>
      <c r="D15" s="5" t="n">
        <v>2265</v>
      </c>
      <c r="E15" s="5" t="n">
        <v>2353</v>
      </c>
    </row>
    <row r="16">
      <c r="A16" s="3" t="inlineStr">
        <is>
          <t>NONINTEREST INCOME</t>
        </is>
      </c>
    </row>
    <row r="17">
      <c r="A17" s="4" t="inlineStr">
        <is>
          <t>Card fees</t>
        </is>
      </c>
      <c r="C17" s="5" t="n">
        <v>270</v>
      </c>
      <c r="D17" s="5" t="n">
        <v>257</v>
      </c>
      <c r="E17" s="5" t="n">
        <v>244</v>
      </c>
    </row>
    <row r="18">
      <c r="A18" s="4" t="inlineStr">
        <is>
          <t>Fiduciary income</t>
        </is>
      </c>
      <c r="C18" s="5" t="n">
        <v>209</v>
      </c>
      <c r="D18" s="5" t="n">
        <v>206</v>
      </c>
      <c r="E18" s="5" t="n">
        <v>206</v>
      </c>
    </row>
    <row r="19">
      <c r="A19" s="4" t="inlineStr">
        <is>
          <t>Service charges on deposit accounts</t>
        </is>
      </c>
      <c r="C19" s="5" t="n">
        <v>185</v>
      </c>
      <c r="D19" s="5" t="n">
        <v>203</v>
      </c>
      <c r="E19" s="5" t="n">
        <v>211</v>
      </c>
    </row>
    <row r="20">
      <c r="A20" s="4" t="inlineStr">
        <is>
          <t>Commercial lending fees</t>
        </is>
      </c>
      <c r="C20" s="5" t="n">
        <v>77</v>
      </c>
      <c r="D20" s="5" t="n">
        <v>91</v>
      </c>
      <c r="E20" s="5" t="n">
        <v>85</v>
      </c>
    </row>
    <row r="21">
      <c r="A21" s="4" t="inlineStr">
        <is>
          <t>Bank-owned life insurance</t>
        </is>
      </c>
      <c r="C21" s="5" t="n">
        <v>44</v>
      </c>
      <c r="D21" s="5" t="n">
        <v>41</v>
      </c>
      <c r="E21" s="5" t="n">
        <v>39</v>
      </c>
    </row>
    <row r="22">
      <c r="A22" s="4" t="inlineStr">
        <is>
          <t>Foreign exchange income</t>
        </is>
      </c>
      <c r="C22" s="5" t="n">
        <v>40</v>
      </c>
      <c r="D22" s="5" t="n">
        <v>44</v>
      </c>
      <c r="E22" s="5" t="n">
        <v>47</v>
      </c>
    </row>
    <row r="23">
      <c r="A23" s="4" t="inlineStr">
        <is>
          <t>Letter of credit fees</t>
        </is>
      </c>
      <c r="C23" s="5" t="n">
        <v>37</v>
      </c>
      <c r="D23" s="5" t="n">
        <v>38</v>
      </c>
      <c r="E23" s="5" t="n">
        <v>40</v>
      </c>
    </row>
    <row r="24">
      <c r="A24" s="4" t="inlineStr">
        <is>
          <t>Brokerage fees</t>
        </is>
      </c>
      <c r="C24" s="5" t="n">
        <v>21</v>
      </c>
      <c r="D24" s="5" t="n">
        <v>28</v>
      </c>
      <c r="E24" s="5" t="n">
        <v>27</v>
      </c>
    </row>
    <row r="25">
      <c r="A25" s="4" t="inlineStr">
        <is>
          <t>Net securities gains (losses)</t>
        </is>
      </c>
      <c r="C25" s="5" t="n">
        <v>0</v>
      </c>
      <c r="D25" s="5" t="n">
        <v>-7</v>
      </c>
      <c r="E25" s="5" t="n">
        <v>-19</v>
      </c>
    </row>
    <row r="26">
      <c r="A26" s="4" t="inlineStr">
        <is>
          <t>Other noninterest income</t>
        </is>
      </c>
      <c r="C26" s="5" t="n">
        <v>118</v>
      </c>
      <c r="D26" s="5" t="n">
        <v>109</v>
      </c>
      <c r="E26" s="5" t="n">
        <v>96</v>
      </c>
    </row>
    <row r="27">
      <c r="A27" s="4" t="inlineStr">
        <is>
          <t>Total noninterest income</t>
        </is>
      </c>
      <c r="C27" s="5" t="n">
        <v>1001</v>
      </c>
      <c r="D27" s="5" t="n">
        <v>1010</v>
      </c>
      <c r="E27" s="5" t="n">
        <v>976</v>
      </c>
    </row>
    <row r="28">
      <c r="A28" s="3" t="inlineStr">
        <is>
          <t>NONINTEREST EXPENSES</t>
        </is>
      </c>
    </row>
    <row r="29">
      <c r="A29" s="4" t="inlineStr">
        <is>
          <t>Salaries and benefits expense</t>
        </is>
      </c>
      <c r="C29" s="5" t="n">
        <v>1019</v>
      </c>
      <c r="D29" s="5" t="n">
        <v>1020</v>
      </c>
      <c r="E29" s="5" t="n">
        <v>1009</v>
      </c>
    </row>
    <row r="30">
      <c r="A30" s="4" t="inlineStr">
        <is>
          <t>Outside processing fee expense</t>
        </is>
      </c>
      <c r="C30" s="5" t="n">
        <v>242</v>
      </c>
      <c r="D30" s="5" t="n">
        <v>264</v>
      </c>
      <c r="E30" s="5" t="n">
        <v>255</v>
      </c>
    </row>
    <row r="31">
      <c r="A31" s="4" t="inlineStr">
        <is>
          <t>Occupancy expense</t>
        </is>
      </c>
      <c r="C31" s="5" t="n">
        <v>156</v>
      </c>
      <c r="D31" s="5" t="n">
        <v>154</v>
      </c>
      <c r="E31" s="5" t="n">
        <v>152</v>
      </c>
    </row>
    <row r="32">
      <c r="A32" s="4" t="inlineStr">
        <is>
          <t>Software expense</t>
        </is>
      </c>
      <c r="C32" s="5" t="n">
        <v>154</v>
      </c>
      <c r="D32" s="5" t="n">
        <v>117</v>
      </c>
      <c r="E32" s="5" t="n">
        <v>125</v>
      </c>
    </row>
    <row r="33">
      <c r="A33" s="4" t="inlineStr">
        <is>
          <t>Equipment expense</t>
        </is>
      </c>
      <c r="C33" s="5" t="n">
        <v>49</v>
      </c>
      <c r="D33" s="5" t="n">
        <v>50</v>
      </c>
      <c r="E33" s="5" t="n">
        <v>48</v>
      </c>
    </row>
    <row r="34">
      <c r="A34" s="4" t="inlineStr">
        <is>
          <t>Advertising expense</t>
        </is>
      </c>
      <c r="C34" s="5" t="n">
        <v>35</v>
      </c>
      <c r="D34" s="5" t="n">
        <v>34</v>
      </c>
      <c r="E34" s="5" t="n">
        <v>30</v>
      </c>
    </row>
    <row r="35">
      <c r="A35" s="4" t="inlineStr">
        <is>
          <t>FDIC insurance expense</t>
        </is>
      </c>
      <c r="C35" s="5" t="n">
        <v>33</v>
      </c>
      <c r="D35" s="5" t="n">
        <v>23</v>
      </c>
      <c r="E35" s="5" t="n">
        <v>42</v>
      </c>
    </row>
    <row r="36">
      <c r="A36" s="4" t="inlineStr">
        <is>
          <t>Restructuring charges</t>
        </is>
      </c>
      <c r="C36" s="5" t="n">
        <v>0</v>
      </c>
      <c r="D36" s="5" t="n">
        <v>0</v>
      </c>
      <c r="E36" s="5" t="n">
        <v>53</v>
      </c>
    </row>
    <row r="37">
      <c r="A37" s="4" t="inlineStr">
        <is>
          <t>Other noninterest expenses</t>
        </is>
      </c>
      <c r="C37" s="5" t="n">
        <v>96</v>
      </c>
      <c r="D37" s="5" t="n">
        <v>81</v>
      </c>
      <c r="E37" s="5" t="n">
        <v>80</v>
      </c>
    </row>
    <row r="38">
      <c r="A38" s="4" t="inlineStr">
        <is>
          <t>Total noninterest expenses</t>
        </is>
      </c>
      <c r="C38" s="5" t="n">
        <v>1784</v>
      </c>
      <c r="D38" s="5" t="n">
        <v>1743</v>
      </c>
      <c r="E38" s="5" t="n">
        <v>1794</v>
      </c>
    </row>
    <row r="39">
      <c r="A39" s="4" t="inlineStr">
        <is>
          <t>Income before income taxes</t>
        </is>
      </c>
      <c r="C39" s="5" t="n">
        <v>591</v>
      </c>
      <c r="D39" s="5" t="n">
        <v>1532</v>
      </c>
      <c r="E39" s="5" t="n">
        <v>1535</v>
      </c>
    </row>
    <row r="40">
      <c r="A40" s="4" t="inlineStr">
        <is>
          <t>Provision (benefit) for income taxes</t>
        </is>
      </c>
      <c r="C40" s="5" t="n">
        <v>117</v>
      </c>
      <c r="D40" s="5" t="n">
        <v>334</v>
      </c>
      <c r="E40" s="5" t="n">
        <v>300</v>
      </c>
    </row>
    <row r="41">
      <c r="A41" s="4" t="inlineStr">
        <is>
          <t>Net Income</t>
        </is>
      </c>
      <c r="C41" s="5" t="n">
        <v>474</v>
      </c>
      <c r="D41" s="5" t="n">
        <v>1198</v>
      </c>
      <c r="E41" s="5" t="n">
        <v>1235</v>
      </c>
    </row>
    <row r="42">
      <c r="A42" s="4" t="inlineStr">
        <is>
          <t>Less income allocated to participating securities</t>
        </is>
      </c>
      <c r="C42" s="5" t="n">
        <v>2</v>
      </c>
      <c r="D42" s="5" t="n">
        <v>7</v>
      </c>
      <c r="E42" s="5" t="n">
        <v>8</v>
      </c>
    </row>
    <row r="43">
      <c r="A43" s="4" t="inlineStr">
        <is>
          <t>Preferred stock dividends</t>
        </is>
      </c>
      <c r="C43" s="5" t="n">
        <v>13</v>
      </c>
      <c r="D43" s="5" t="n">
        <v>0</v>
      </c>
      <c r="E43" s="5" t="n">
        <v>0</v>
      </c>
    </row>
    <row r="44">
      <c r="A44" s="4" t="inlineStr">
        <is>
          <t>Net income attributable to common shares</t>
        </is>
      </c>
      <c r="C44" s="6" t="n">
        <v>459</v>
      </c>
      <c r="D44" s="6" t="n">
        <v>1191</v>
      </c>
      <c r="E44" s="6" t="n">
        <v>1227</v>
      </c>
    </row>
    <row r="45">
      <c r="A45" s="4" t="inlineStr">
        <is>
          <t>Basic earnings per common share</t>
        </is>
      </c>
      <c r="C45" s="7" t="n">
        <v>3.29</v>
      </c>
      <c r="D45" s="7" t="n">
        <v>7.95</v>
      </c>
      <c r="E45" s="7" t="n">
        <v>7.31</v>
      </c>
    </row>
    <row r="46">
      <c r="A46" s="4" t="inlineStr">
        <is>
          <t>Diluted earnings per common share</t>
        </is>
      </c>
      <c r="C46" s="7" t="n">
        <v>3.27</v>
      </c>
      <c r="D46" s="7" t="n">
        <v>7.87</v>
      </c>
      <c r="E46" s="7" t="n">
        <v>7.2</v>
      </c>
    </row>
    <row r="47">
      <c r="A47" s="4" t="inlineStr">
        <is>
          <t>Cash dividends declared on common stock</t>
        </is>
      </c>
      <c r="C47" s="6" t="n">
        <v>378</v>
      </c>
      <c r="D47" s="6" t="n">
        <v>398</v>
      </c>
      <c r="E47" s="6" t="n">
        <v>309</v>
      </c>
    </row>
    <row r="48">
      <c r="A48" s="4" t="inlineStr">
        <is>
          <t>Cash dividends declared per common share</t>
        </is>
      </c>
      <c r="C48" s="7" t="n">
        <v>2.72</v>
      </c>
      <c r="D48" s="7" t="n">
        <v>2.68</v>
      </c>
      <c r="E48" s="7" t="n">
        <v>1.84</v>
      </c>
    </row>
    <row r="49"/>
    <row r="50">
      <c r="A50" s="4" t="inlineStr">
        <is>
          <t>[1]</t>
        </is>
      </c>
      <c r="B50" s="4" t="inlineStr">
        <is>
          <t>Includes the effects of hedging.</t>
        </is>
      </c>
    </row>
  </sheetData>
  <mergeCells count="4">
    <mergeCell ref="A1:B2"/>
    <mergeCell ref="C1:E1"/>
    <mergeCell ref="A49:D49"/>
    <mergeCell ref="B50:D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0</t>
        </is>
      </c>
    </row>
    <row r="3">
      <c r="A3" s="3" t="inlineStr">
        <is>
          <t>Premises and Equipments [Abstract]</t>
        </is>
      </c>
    </row>
    <row r="4">
      <c r="A4" s="4" t="inlineStr">
        <is>
          <t>Premises and Equipment</t>
        </is>
      </c>
      <c r="B4" s="4" t="inlineStr">
        <is>
          <t xml:space="preserve">A summary of premises and equipment by major category follows: (in millions) December 31 2020 2019 Land $ 86 $ 86 Buildings and improvements 847 818 Furniture and equipment 485 513 Total cost 1,418 1,417 Less: Accumulated depreciation and amortization (959) (960) Net book value $ 459 $ 4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Goodwill and Intangible Assets (Tables)</t>
        </is>
      </c>
      <c r="B1" s="2" t="inlineStr">
        <is>
          <t>12 Months Ended</t>
        </is>
      </c>
    </row>
    <row r="2">
      <c r="B2" s="2" t="inlineStr">
        <is>
          <t>Dec. 31, 2020</t>
        </is>
      </c>
    </row>
    <row r="3">
      <c r="A3" s="3" t="inlineStr">
        <is>
          <t>Goodwill and Intangible Assets Disclosure [Abstract]</t>
        </is>
      </c>
    </row>
    <row r="4">
      <c r="A4" s="4" t="inlineStr">
        <is>
          <t>Summary of Changes in Carrying Value of Goodwill</t>
        </is>
      </c>
      <c r="B4" s="4" t="inlineStr">
        <is>
          <t xml:space="preserve">The following table summarizes the carrying value of goodwill by reporting unit for the years ended December 31, 2020 and 2019. (in millions) December 31 2020 2019 Commercial Bank $ 473 $ 473 Retail Bank 101 101 Wealth Management 61 61 Total $ 635 $ 635 </t>
        </is>
      </c>
    </row>
    <row r="5">
      <c r="A5" s="4" t="inlineStr">
        <is>
          <t>Summary of Core Deposit Intangible Carrying Value and Amortization</t>
        </is>
      </c>
      <c r="B5" s="4" t="inlineStr">
        <is>
          <t xml:space="preserve">A summary of core deposit intangible carrying value and related accumulated amortization follows: (in millions) December 31 2020 2019 Gross carrying amount $ 34 $ 34 Accumulated amortization (33) (32) Net carrying amount $ 1 $ 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And Credit-Related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The following table presents the composition of the Corporation’s derivative instruments held or issued for risk management purposes or in connection with customer-initiated and other activities at December 31, 2020 and 2019. December 31, 2020 December 31, 2019 Fair Value Fair Value (in millions) Notional/ Gross Derivative Assets Gross Derivative Liabilities Notional/ Gross Derivative Assets Gross Derivative Liabilities Risk management purposes Derivatives designated as hedging instruments Interest rate contracts: Swaps - fair value - receive fixed/ pay floating $ 2,650 $ — $ — $ 3,325 $ — $ — Swaps - cash flow - receive fixed/ 5,550 — — 4,550 — — Derivatives used as economic hedges Foreign exchange contracts: Spot, forwards and swaps 442 1 4 330 — 2 Total risk management purposes 8,642 1 4 8,205 — 2 Customer-initiated and other activities Interest rate contracts: Caps and floors written 869 — — 671 — — Caps and floors purchased 869 — — 671 — — Swaps 19,783 531 61 16,485 211 39 Total interest rate contracts 21,521 531 61 17,827 211 39 Energy contracts: Caps and floors written 503 1 33 477 — 23 Caps and floors purchased 503 33 1 477 23 — Swaps 2,115 117 115 2,135 73 69 Total energy contracts 3,121 151 149 3,089 96 92 Foreign exchange contracts: Spot, forwards, options and swaps 1,901 17 15 1,013 10 8 Total customer-initiated and other activities 26,543 699 225 21,929 317 139 Total gross derivatives $ 35,185 700 229 $ 30,134 317 141 Amounts offset in the Consolidated Balance Sheets: Netting adjustment - Offsetting derivative assets/liabilities (83) (83) (63) (63) Netting adjustment - Cash collateral received/posted (17) (48) (11) (12) Net derivatives included in the Consolidated Balance Sheets (b) 600 98 243 66 Amounts not offset in the Consolidated Balance Sheets: Marketable securities pledged under bilateral collateral agreements — (42) — (21) Net derivatives after deducting amounts not offset in the Consolidated Balance Sheets $ 600 $ 56 $ 243 $ 45 (a) 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on the Consolidated Balance Sheets. (b) Net derivative assets are included in accrued income and other assets and net derivative liabilities are included in accrued expenses and other liabilities on the Consolidated Balance Sheets. Included in the fair value of net derivative assets and net derivative liabilities are credit valuation adjustments reflecting counterparty credit risk and credit risk of the Corporation. The fair value of net derivative assets included credit valuation adjustments for counterparty credit risk of $27 million and $9 million at December 31, 2020 and 2019, respectively.</t>
        </is>
      </c>
    </row>
    <row r="5">
      <c r="A5" s="4" t="inlineStr">
        <is>
          <t>Schedule of Effects of Fair Value Hedging on the Consolidated Statements of Comprehensive Income</t>
        </is>
      </c>
      <c r="B5" s="4" t="inlineStr">
        <is>
          <t>(in millions) Interest on Medium- and Long-Term Debt Years Ended December 31 2020 2019 2018 Total interest on medium-and long-term debt (a) $ 80 $ 197 $ 144 Fair value hedging relationships: Interest rate contracts: Hedged items 109 110 74 Derivatives designated as hedging instruments (51) (4) (7) (a) Includes the effects of hedging.</t>
        </is>
      </c>
    </row>
    <row r="6">
      <c r="A6" s="4" t="inlineStr">
        <is>
          <t>Schedule Of Weighted Average Maturity And Interest Rates On Risk Management Cash Flow Swaps</t>
        </is>
      </c>
      <c r="B6" s="4" t="inlineStr">
        <is>
          <t>The following table summarizes the expected weighted average remaining maturity of the notional amount of risk management interest rate swaps, the carrying amount of the related hedged items and the weighted average interest rates associated with amounts expected to be received or paid on interest rate swap agreements as of December 31, 2020 and 2019. Cash flow swaps - receive fixed/pay floating rate on variable-rate loans (dollar amounts in millions) December 31, 2020 December 31, 2019 Derivative notional amount $ 5,550 4,550 Weighted average: Remaining maturity (in years) 2.3 3.0 Receive rate 1.87 % 1.94 % Pay rate (a) 0.15 1.71 (a) Variable rates paid on receive fixed swaps designated as cash flow hedges are based on one-month LIBOR rates in effect at December 31, 2020 and December 31, 2019.</t>
        </is>
      </c>
    </row>
    <row r="7">
      <c r="A7" s="4" t="inlineStr">
        <is>
          <t>Schedule Of Weighted Average Maturity And Interest Rates On Risk Management Fair Value Swaps</t>
        </is>
      </c>
      <c r="B7" s="4" t="inlineStr">
        <is>
          <t>Fair value swaps - receive fixed/pay floating rate on medium- and long-term debt (dollar amounts in millions) December 31, 2020 December 31, 2019 Derivative notional amount $ 2,650 $ 3,325 Carrying value of hedged items (a) 2,928 3,469 Weighted average: Remaining maturity (in years) 4.6 4.6 Receive rate 3.68 % 3.44 % Pay rate (b) 1.16 2.80 (a) Included $279 million and $146 million of cumulative hedging adjustments at December 31, 2020 and 2019, respectively, which included $6 million and $7 million, respectively, of hedging adjustment on a discontinued hedging relationship. (b) Variable rates paid on receive fixed swaps designated as fair value hedges are based on one- and six-month LIBOR rates in effect at December 31, 2020 and 2019.</t>
        </is>
      </c>
    </row>
    <row r="8">
      <c r="A8" s="4" t="inlineStr">
        <is>
          <t>Schedule Of Net Gains Recognized In Income On Customer-Initiated Derivatives</t>
        </is>
      </c>
      <c r="B8" s="4" t="inlineStr">
        <is>
          <t xml:space="preserve">The net gains recognized in income on customer-initiated derivative instruments, net of the impact of offsetting positions, were as follows: Years Ended December 31, (in millions) Location of Gain 2020 2019 2018 Interest rate contracts Other noninterest income $ 27 $ 29 $ 26 Energy contracts Other noninterest income 1 5 4 Foreign exchange contracts Foreign exchange income 40 43 47 Total $ 68 $ 77 $ 77 </t>
        </is>
      </c>
    </row>
    <row r="9">
      <c r="A9" s="4" t="inlineStr">
        <is>
          <t>Schedule Of Financial Instruments With Off-Balance Sheet Credit Risk</t>
        </is>
      </c>
      <c r="B9" s="4" t="inlineStr">
        <is>
          <t xml:space="preserve">The Corporation’s credit risk associated with these instruments is represented by the contractual amounts indicated in the following table. (in millions) December 31 2020 2019 Unused commitments to extend credit: Commercial and other $ 23,443 $ 23,681 Bankcard, revolving check credit and home equity loan commitments 3,297 3,180 Total unused commitments to extend credit $ 26,740 $ 26,861 Standby letters of credit $ 3,273 $ 3,320 Commercial letters of credit 30 18 </t>
        </is>
      </c>
    </row>
    <row r="10">
      <c r="A10" s="4" t="inlineStr">
        <is>
          <t>Summary Of Criticized Letters Of Credit</t>
        </is>
      </c>
      <c r="B10" s="4" t="inlineStr">
        <is>
          <t>The following table presents a summary of criticized standby and commercial letters of credit at December 31, 2020 and 2019. The Corporation's criticized list is consistent with the Special Mention, Substandard and Doubtful categories defined by regulatory authorities. The Corporation manages credit risk through underwriting, periodically reviewing and approving its credit exposures using Board committee approved credit policies and guidelines. (dollar amounts in millions) December 31, 2020 December 31, 2019 Total criticized standby and commercial letters of credit $ 73 $ 44 As a percentage of total outstanding standby and commercial letters of credit 2.2 % 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ies (VIEs) (Tables)</t>
        </is>
      </c>
      <c r="B1" s="2" t="inlineStr">
        <is>
          <t>12 Months Ended</t>
        </is>
      </c>
    </row>
    <row r="2">
      <c r="B2" s="2" t="inlineStr">
        <is>
          <t>Dec. 31, 2020</t>
        </is>
      </c>
    </row>
    <row r="3">
      <c r="A3" s="3" t="inlineStr">
        <is>
          <t>Variable Interest Entity, Not Primary Beneficiary, Disclosures [Abstract]</t>
        </is>
      </c>
    </row>
    <row r="4">
      <c r="A4" s="4" t="inlineStr">
        <is>
          <t>Impact of VIEs on the Consolidated Statements of Income</t>
        </is>
      </c>
      <c r="B4" s="4" t="inlineStr">
        <is>
          <t>The following table summarizes the impact of these tax credit entities on line items on the Corporation’s Consolidated Statements of Income. (in millions) Years Ended December 31 2020 2019 2018 Other noninterest income: Sales of other tax credit investments $ 1 $ 2 $ 5 Provision for income taxes: Amortization of LIHTC Investments 67 $ 65 65 Low income housing tax credits (63) (62) (62) Other tax benefits related to tax credit entities (16) (13) (14) Total provision for income taxes $ (12) $ (10) $ (1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chedule Of Maturities Of Certificates of Deposit and Other Deposits with a Stated Maturity</t>
        </is>
      </c>
      <c r="B4" s="4" t="inlineStr">
        <is>
          <t xml:space="preserve">At December 31, 2020, the scheduled maturities of certificates of deposit and other deposits with a stated maturity were as follows: (in millions) Years Ending December 31 2021 $ 1,823 2022 298 2023 24 2024 12 2025 20 Thereafter 22 Total $ 2,199 </t>
        </is>
      </c>
    </row>
    <row r="5">
      <c r="A5" s="4" t="inlineStr">
        <is>
          <t>Schedule Of Maturities Of Domestic Deposits Of $100,000 Or More</t>
        </is>
      </c>
      <c r="B5" s="4" t="inlineStr">
        <is>
          <t xml:space="preserve">A maturity distribution of domestic certificates of deposit of $100,000 and over follows: (in millions) December 31 2020 2019 Three months or less $ 366 $ 398 Over three months to six months 246 503 Over six months to twelve months 387 819 Over twelve months 205 97 Total $ 1,204 $ 1,8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ort-term Borrowings Short-term Borrowings (Tables)</t>
        </is>
      </c>
      <c r="B1" s="2" t="inlineStr">
        <is>
          <t>12 Months Ended</t>
        </is>
      </c>
    </row>
    <row r="2">
      <c r="B2" s="2" t="inlineStr">
        <is>
          <t>Dec. 31, 2020</t>
        </is>
      </c>
    </row>
    <row r="3">
      <c r="A3" s="3" t="inlineStr">
        <is>
          <t>Short-term Debt [Abstract]</t>
        </is>
      </c>
    </row>
    <row r="4">
      <c r="A4" s="4" t="inlineStr">
        <is>
          <t>Summary of Short-term Borrowings</t>
        </is>
      </c>
      <c r="B4" s="4" t="inlineStr">
        <is>
          <t>The following table provides a summary of short-term borrowings. (dollar amounts in millions) Federal Funds Purchased Other December 31, 2020 Amount outstanding at year-end $ — $ — Weighted average interest rate at year-end — % — % Maximum month-end balance during the year $ 1,513 $ 1,250 Average balance outstanding during the year 30 284 Weighted average interest rate during the year 0.97 % 0.25 % December 31, 2019 Amount outstanding at year-end $ 71 $ — Weighted average interest rate at year-end 1.50 % — % Maximum month-end balance during the year $ 835 $ 1,200 Average balance outstanding during the year 113 256 Weighted average interest rate during the year 2.28 % 2.44 % December 31, 2018 Amount outstanding at year-end $ 44 $ — Weighted average interest rate at year-end 2.39 % — % Maximum month-end balance during the year $ 182 $ 250 Average balance outstanding during the year 59 3 Weighted average interest rate during the year 1.91 % 1.7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Medium- And Long-Term Debt (Tables)</t>
        </is>
      </c>
      <c r="B1" s="2" t="inlineStr">
        <is>
          <t>12 Months Ended</t>
        </is>
      </c>
    </row>
    <row r="2">
      <c r="B2" s="2" t="inlineStr">
        <is>
          <t>Dec. 31, 2020</t>
        </is>
      </c>
    </row>
    <row r="3">
      <c r="A3" s="3" t="inlineStr">
        <is>
          <t>Debt Disclosure [Abstract]</t>
        </is>
      </c>
    </row>
    <row r="4">
      <c r="A4" s="4" t="inlineStr">
        <is>
          <t>Schedule Of Medium- And Long-Term Debt</t>
        </is>
      </c>
      <c r="B4" s="4" t="inlineStr">
        <is>
          <t>Medium- and long-term debt is summarized as follows: (in millions) December 31 2020 2019 Parent company Subordinated notes: 3.80% subordinated notes due 2026 (a) $ 280 $ 264 Medium- and long-term notes: 3.70% notes due 2023 (a) 905 884 4.00% notes due 2029 (a) 633 587 Total medium- and long-term notes 1,538 1,471 Total parent company 1,818 1,735 Subsidiaries Subordinated notes: 4.00% subordinated notes due 2025 (a) 380 360 7.875% subordinated notes due 2026 (a) 207 202 Total subordinated notes 587 562 Medium- and long-term notes: 2.50% notes due 2020 (a) — 674 2.50% notes due 2024 (a) 523 498 Total medium- and long-term notes 523 1,172 Federal Home Loan Bank (FHLB) advances: Floating-rate based on FHLB auction rate due 2026 (b) 2,800 2,800 Floating-rate based on FHLB auction rate due 2028 — 1,000 Total FHLB advances 2,800 3,800 Total subsidiaries 3,910 5,534 Total medium- and long-term debt $ 5,728 $ 7,269 (a) The fixed interest rates on these notes have been swapped to a variable rate and designated in a hedging relationship. Accordingly, carrying value has been adjusted to reflect the change in the fair value of the debt as a result of changes in the benchmark rate. (b) Advances totaling $2.8 billion paid in full in first quarter of 2021.</t>
        </is>
      </c>
    </row>
    <row r="5">
      <c r="A5" s="4" t="inlineStr">
        <is>
          <t>Schedule of Maturities of Medium- and Long-term Debt</t>
        </is>
      </c>
      <c r="B5" s="4" t="inlineStr">
        <is>
          <t xml:space="preserve">At December 31, 2020, the principal maturities of medium- and long-term debt were as follows: (in millions) Years Ending December 31 2021 $ — 2022 — 2023 850 2024 500 2025 350 Thereafter 3,750 Total $ 5,4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Accumulated Other Comprehensive Income (Loss), Net of Tax [Abstract]</t>
        </is>
      </c>
    </row>
    <row r="4">
      <c r="A4" s="4" t="inlineStr">
        <is>
          <t>Schedule Of Accumulated Other Comprehensive Income (Loss)</t>
        </is>
      </c>
      <c r="B4" s="4" t="inlineStr">
        <is>
          <t>The following table presents a reconciliation of the changes in the components of accumulated other comprehensive income (loss) and details the components of other comprehensive income (loss) for the years ended December 31, 2020, 2019 and 2018, including the amount of income tax expense (benefit) allocated to each component of other comprehensive income (loss). (in millions) Years Ended December 31 2020 2019 2018 Accumulated net unrealized gains (losses) on investment securities: Balance at beginning of period, net of tax $ 65 $ (138) $ (101) Cumulative effect of change in accounting principle — — 1 Net unrealized holding gains (losses) arising during the period 191 257 (69) Less: Provision (benefit) for income taxes 45 60 (16) Net unrealized holding gains (losses) arising during the period, net of tax 146 197 (53) Less: Net realized losses included in net securities losses — (8) (20) Less: Benefit for income taxes — (2) (5) Reclassification adjustment for net securities losses included in net income, net of tax — (6) (15) Change in net unrealized gains (losses) on investment securities, net of tax 146 203 (38) Balance at end of period, net of tax $ 211 $ 65 $ (138) Accumulated net gains on cash flow hedges: Balance at beginning of period, net of tax $ 34 $ — $ — Net cash flow hedge gains arising during the period 229 44 — Less: Provision for income taxes 56 10 — Change in net cash flow hedge gains arising during the period, net of tax 173 34 — Less: Net cash flow hedge gains recognized in interest and fees on loans 70 — — Less: Provision for income taxes 18 — — Reclassification adjustment for net cash flow gains included in net income, net of tax 52 — — Change in net cash flow hedge gains, net of tax 121 34 — Balance at end of period, net of tax (a) $ 155 $ 34 $ — Accumulated defined benefit pension and other postretirement plans adjustment: Balance at beginning of period, net of tax $ (334) $ (471) $ (350) Actuarial gain (loss) arising during the period 142 163 (191) Less: Provision (benefit) for income taxes 34 38 (44) Net defined benefit pension and other postretirement plans adjustment arising during the period, net of tax 108 125 (147) Amounts recognized in other noninterest expenses: Amortization of actuarial net loss 63 42 61 Amortization of prior service credit (27) (27) (27) Total amounts recognized in other noninterest expenses 36 15 34 Less: Provision for income taxes 8 3 8 Adjustment for amounts recognized as components of net periodic benefit cost during the period, net of tax 28 12 26 Change in defined benefit pension and other postretirement plans adjustment, net of tax 136 137 (121) Balance at end of period, net of tax $ (198) $ (334) $ (471) Total accumulated other comprehensive income (loss) at end of period, net of tax $ 168 $ (235) $ (609) (a) The Corporation expects to reclassify $72 million of net gains, net of tax, from accumulated other comprehensive income to earnings over the next twelve months if interest yield curves and notional amounts remain at December 31, 2020 level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12 Months Ended</t>
        </is>
      </c>
    </row>
    <row r="2">
      <c r="B2" s="2" t="inlineStr">
        <is>
          <t>Dec. 31, 2020</t>
        </is>
      </c>
    </row>
    <row r="3">
      <c r="A3" s="3" t="inlineStr">
        <is>
          <t>Earnings Per Share [Abstract]</t>
        </is>
      </c>
    </row>
    <row r="4">
      <c r="A4" s="4" t="inlineStr">
        <is>
          <t>Basic And Diluted Net Income Per Common Share</t>
        </is>
      </c>
      <c r="B4" s="4" t="inlineStr">
        <is>
          <t xml:space="preserve">Basic and diluted net income per common share are presented in the following table. (in millions, except per share data) Years Ended December 31 2020 2019 2018 Basic and diluted Net income $ 474 $ 1,198 $ 1,235 Less: Income allocated to participating securities 2 7 8 Preferred stock dividends 13 — — Net income attributable to common shares $ 459 $ 1,191 $ 1,227 Basic average common shares 139 150 168 Basic net income per common share $ 3.29 $ 7.95 $ 7.31 Basic average common shares 139 150 168 Dilutive common stock equivalents: Net effect of the assumed exercise of stock awards 1 1 2 Net effect of the assumed exercise of warrants — — 1 Diluted average common shares 140 151 171 Diluted net income per common share $ 3.27 $ 7.87 $ 7.20 </t>
        </is>
      </c>
    </row>
    <row r="5">
      <c r="A5" s="4" t="inlineStr">
        <is>
          <t>Schedule of Average Shares Excluded From Diluted Net Income Per Common Share Computation</t>
        </is>
      </c>
      <c r="B5" s="4" t="inlineStr">
        <is>
          <t>The following average shares related to outstanding options to purchase shares of common stock were not included in the computation of diluted net income per common share because the options were anti-dilutive for the period. (average outstanding options in thousands) Years Ended December 31 2020 2019 2018 Average outstanding options 1,498 543 193 Range of exercise prices $49.20 - $95.25 $67.53 - $95.25 $95.2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Share-Based Compensation (Tables)</t>
        </is>
      </c>
      <c r="B1" s="2" t="inlineStr">
        <is>
          <t>12 Months Ended</t>
        </is>
      </c>
    </row>
    <row r="2">
      <c r="B2" s="2" t="inlineStr">
        <is>
          <t>Dec. 31, 2020</t>
        </is>
      </c>
    </row>
    <row r="3">
      <c r="A3" s="3" t="inlineStr">
        <is>
          <t>Share-based Payment Arrangement, Noncash Expense [Abstract]</t>
        </is>
      </c>
    </row>
    <row r="4">
      <c r="A4" s="4" t="inlineStr">
        <is>
          <t>Summary of Components of Share-Based Compensation Expense</t>
        </is>
      </c>
      <c r="B4" s="4" t="inlineStr">
        <is>
          <t xml:space="preserve">The components of share-based compensation expense for all share-based compensation plans and related tax benefits are as follows: (in millions) Years Ended December 31 2020 2019 2018 Total share-based compensation expense $ 24 $ 39 $ 48 Related tax benefits recognized in net income $ 6 $ 9 $ 11 </t>
        </is>
      </c>
    </row>
    <row r="5">
      <c r="A5" s="4" t="inlineStr">
        <is>
          <t>Schedule of Unrecognized Compensation Expense</t>
        </is>
      </c>
      <c r="B5" s="4" t="inlineStr">
        <is>
          <t xml:space="preserve">The following table summarizes unrecognized compensation expense for all share-based plans. (dollar amounts in millions) December 31, 2020 Total unrecognized share-based compensation expense $ 32 Weighted-average expected recognition period (in years) 2.3 </t>
        </is>
      </c>
    </row>
    <row r="6">
      <c r="A6" s="4" t="inlineStr">
        <is>
          <t>Estimated Weighted-Average Grant-Date Fair Value per Option and the Underlying Model Assumptions</t>
        </is>
      </c>
      <c r="B6" s="4" t="inlineStr">
        <is>
          <t xml:space="preserve">The estimated weighted-average grant-date fair value per option and the underlying binomial option-pricing model assumptions are summarized in the following table: Years Ended December 31 2020 2019 2018 Weighted-average grant-date fair value per option $ 13.03 $ 22.27 $ 30.32 Weighted-average assumptions: Risk-free interest rates 1.65 % 2.74 % 2.63 % Expected dividend yield 4.14 3.00 3.00 Expected volatility factors of the market price of 27 30 36 Expected option life (in years) 8.4 7.6 7.4 </t>
        </is>
      </c>
    </row>
    <row r="7">
      <c r="A7" s="4" t="inlineStr">
        <is>
          <t>Summary of Stock Option Activity and Related Information</t>
        </is>
      </c>
      <c r="B7" s="4" t="inlineStr">
        <is>
          <t xml:space="preserve">A summary of the Corporation’s stock option activity and related information for the year ended December 31, 2020 follows: Weighted-Average Number of Exercise Price Remaining Aggregate Outstanding-January 1, 2020 2,680 $ 49.58 Granted 514 61.75 Forfeited or expired (40) 67.20 Exercised (275) 35.91 Outstanding-December 31, 2020 2,879 52.81 5.3 $ 30 Exercisable-December 31, 2020 1,992 $ 45.20 4.0 $ 29 </t>
        </is>
      </c>
    </row>
    <row r="8">
      <c r="A8" s="4" t="inlineStr">
        <is>
          <t>Summary of Restricted Stock Activity and Related Information</t>
        </is>
      </c>
      <c r="B8" s="4" t="inlineStr">
        <is>
          <t xml:space="preserve">A summary of the Corporation’s restricted stock activity and related information for the year ended December 31, 2020 follows: Number of Weighted-Average Outstanding-January 1, 2020 458 $ 48.64 Forfeited (14) 49.09 Vested (268) 48.48 Outstanding-December 31, 2020 176 $ 48.85 </t>
        </is>
      </c>
    </row>
    <row r="9">
      <c r="A9" s="4" t="inlineStr">
        <is>
          <t>Summary of Restricted Stock Unit Activity and Related Information</t>
        </is>
      </c>
      <c r="B9" s="4" t="inlineStr">
        <is>
          <t xml:space="preserve">A summary of the Corporation's restricted stock unit activity and related information for the year ended December 31, 2020 follows: Service-Based Units Performance-Based Units Number of Weighted-Average Number of Weighted-Average Outstanding-January 1, 2020 578 $ 72.34 543 $ 80.22 Granted 491 49.34 374 59.74 Forfeited (18) 76.27 (14) 77.77 Vested (3) 67.49 (213) 66.26 Outstanding-December 31, 2020 1,048 61.52 690 73.4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6" t="n">
        <v>474</v>
      </c>
      <c r="C4" s="6" t="n">
        <v>1198</v>
      </c>
      <c r="D4" s="6" t="n">
        <v>1235</v>
      </c>
    </row>
    <row r="5">
      <c r="A5" s="4" t="inlineStr">
        <is>
          <t>Net unrealized holding gains (losses) arising during the period</t>
        </is>
      </c>
      <c r="B5" s="5" t="n">
        <v>191</v>
      </c>
      <c r="C5" s="5" t="n">
        <v>257</v>
      </c>
      <c r="D5" s="5" t="n">
        <v>-69</v>
      </c>
    </row>
    <row r="6">
      <c r="A6" s="4" t="inlineStr">
        <is>
          <t>Less reclassification adjustment for net securities losses included in net income</t>
        </is>
      </c>
      <c r="B6" s="5" t="n">
        <v>0</v>
      </c>
      <c r="C6" s="5" t="n">
        <v>-8</v>
      </c>
      <c r="D6" s="5" t="n">
        <v>-20</v>
      </c>
    </row>
    <row r="7">
      <c r="A7" s="4" t="inlineStr">
        <is>
          <t>Change in net unrealized gains (losses) before income taxes</t>
        </is>
      </c>
      <c r="B7" s="5" t="n">
        <v>191</v>
      </c>
      <c r="C7" s="5" t="n">
        <v>265</v>
      </c>
      <c r="D7" s="5" t="n">
        <v>-49</v>
      </c>
    </row>
    <row r="8">
      <c r="A8" s="4" t="inlineStr">
        <is>
          <t>Cash flow hedges, Net gains arising during the period</t>
        </is>
      </c>
      <c r="B8" s="5" t="n">
        <v>229</v>
      </c>
      <c r="C8" s="5" t="n">
        <v>44</v>
      </c>
      <c r="D8" s="5" t="n">
        <v>0</v>
      </c>
    </row>
    <row r="9">
      <c r="A9" s="4" t="inlineStr">
        <is>
          <t>Net cash flow hedge gains included in interest and fees on loans</t>
        </is>
      </c>
      <c r="B9" s="5" t="n">
        <v>70</v>
      </c>
      <c r="C9" s="5" t="n">
        <v>0</v>
      </c>
      <c r="D9" s="5" t="n">
        <v>0</v>
      </c>
    </row>
    <row r="10">
      <c r="A10" s="4" t="inlineStr">
        <is>
          <t>Change in net cash flow hedge gains before income taxes</t>
        </is>
      </c>
      <c r="B10" s="5" t="n">
        <v>159</v>
      </c>
      <c r="C10" s="5" t="n">
        <v>44</v>
      </c>
      <c r="D10" s="5" t="n">
        <v>0</v>
      </c>
    </row>
    <row r="11">
      <c r="A11" s="4" t="inlineStr">
        <is>
          <t>Actuarial gain (loss) arising during the period</t>
        </is>
      </c>
      <c r="B11" s="5" t="n">
        <v>142</v>
      </c>
      <c r="C11" s="5" t="n">
        <v>163</v>
      </c>
      <c r="D11" s="5" t="n">
        <v>-191</v>
      </c>
    </row>
    <row r="12">
      <c r="A12" s="4" t="inlineStr">
        <is>
          <t>Amortization of actuarial net loss</t>
        </is>
      </c>
      <c r="B12" s="5" t="n">
        <v>-63</v>
      </c>
      <c r="C12" s="5" t="n">
        <v>-42</v>
      </c>
      <c r="D12" s="5" t="n">
        <v>-61</v>
      </c>
    </row>
    <row r="13">
      <c r="A13" s="4" t="inlineStr">
        <is>
          <t>Amortization of prior service credit</t>
        </is>
      </c>
      <c r="B13" s="5" t="n">
        <v>-27</v>
      </c>
      <c r="C13" s="5" t="n">
        <v>-27</v>
      </c>
      <c r="D13" s="5" t="n">
        <v>-27</v>
      </c>
    </row>
    <row r="14">
      <c r="A14" s="4" t="inlineStr">
        <is>
          <t>Change in defined benefit pension and other postretirement plans adjustment before income taxes</t>
        </is>
      </c>
      <c r="B14" s="5" t="n">
        <v>178</v>
      </c>
      <c r="C14" s="5" t="n">
        <v>178</v>
      </c>
      <c r="D14" s="5" t="n">
        <v>-157</v>
      </c>
    </row>
    <row r="15">
      <c r="A15" s="4" t="inlineStr">
        <is>
          <t>Total other comprehensive income (loss) before income taxes</t>
        </is>
      </c>
      <c r="B15" s="5" t="n">
        <v>528</v>
      </c>
      <c r="C15" s="5" t="n">
        <v>487</v>
      </c>
      <c r="D15" s="5" t="n">
        <v>-206</v>
      </c>
    </row>
    <row r="16">
      <c r="A16" s="4" t="inlineStr">
        <is>
          <t>Provision (benefit) for income taxes</t>
        </is>
      </c>
      <c r="B16" s="5" t="n">
        <v>125</v>
      </c>
      <c r="C16" s="5" t="n">
        <v>113</v>
      </c>
      <c r="D16" s="5" t="n">
        <v>-47</v>
      </c>
    </row>
    <row r="17">
      <c r="A17" s="4" t="inlineStr">
        <is>
          <t>Total other comprehensive income (loss), net of tax</t>
        </is>
      </c>
      <c r="B17" s="5" t="n">
        <v>403</v>
      </c>
      <c r="C17" s="5" t="n">
        <v>374</v>
      </c>
      <c r="D17" s="5" t="n">
        <v>-159</v>
      </c>
    </row>
    <row r="18">
      <c r="A18" s="4" t="inlineStr">
        <is>
          <t>Comprehensive Income</t>
        </is>
      </c>
      <c r="B18" s="6" t="n">
        <v>877</v>
      </c>
      <c r="C18" s="6" t="n">
        <v>1572</v>
      </c>
      <c r="D18" s="6" t="n">
        <v>107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Defined Benefit Plans and Other Postretirement Benefit Plans Disclosures [Abstract]</t>
        </is>
      </c>
    </row>
    <row r="4">
      <c r="A4" s="4" t="inlineStr">
        <is>
          <t>Schedule of Defined Benefit Plans Disclosures</t>
        </is>
      </c>
      <c r="B4" s="4" t="inlineStr">
        <is>
          <t>The following table sets forth reconciliations of plan assets and the projected benefit obligation, the weighted-average assumptions used to determine year-end benefit obligations, and the amounts recognized in accumulated other comprehensive income (loss) for the Corporation’s defined benefit pension plans and postretirement benefit plan at December 31, 2020 and 2019. The Corporation used a measurement date of December 31, 2020 for these plans. Defined Benefit Pension Plans Qualified Non-Qualified Postretirement Benefit Plan (dollar amounts in millions) 2020 2019 2020 2019 2020 2019 Change in fair value of plan assets: Fair value of plan assets at January 1 $ 2,933 $ 2,458 $ — $ — $ 57 $ 56 Actual return on plan assets 537 579 — — 3 5 Plan participants' contributions — — — — 1 1 Benefits paid (120) (104) — — (4) (5) Fair value of plan assets at December 31 $ 3,350 $ 2,933 $ — $ — $ 57 $ 57 Change in projected benefit obligation: Projected benefit obligation at January 1 $ 2,131 $ 1,901 $ 235 $ 211 $ 48 $ 46 Service cost 32 31 1 3 — — Interest cost 70 80 8 9 1 2 Actuarial loss (gain) 214 223 22 25 (11) 4 Plan participants' contributions — — — — 1 1 Benefits paid (120) (104) (14) (13) (4) (5) Projected benefit obligation at December 31 $ 2,327 $ 2,131 $ 252 $ 235 $ 35 $ 48 Accumulated benefit obligation $ 2,312 $ 2,121 $ 251 $ 234 $ 35 $ 48 Funded status at December 31 (a) (b) $ 1,023 $ 802 $ (252) $ (235) $ 22 $ 9 Weighted-average assumptions used: Discount rate 2.71 % 3.43 % 2.71 % 3.43 % 2.43 % 3.26 % Rate of compensation increase 4.00 4.00 4.00 4.00 n/a n/a Interest crediting rate 3.79 - 5.00 3.79 - 5.00 3.79 - 5.00 3.79 - 5.00 n/a n/a Healthcare cost trend rate: Cost trend rate assumed for next year n/a n/a n/a n/a 6.00 6.25 Rate to which the cost trend rate is assumed to decline (the ultimate trend rate) n/a n/a n/a n/a 4.50 4.50 Year when rate reaches the ultimate trend rate n/a n/a n/a n/a 2027 2027 Amounts recognized in accumulated other comprehensive income (loss) before income taxes: Net actuarial loss $ (257) $ (463) $ (106) $ (94) $ (9) $ (20) Prior service credit 103 121 17 26 1 1 Balance at December 31 $ (154) $ (342) $ (89) $ (68) $ (8) $ (19) (a) Based on projected benefit obligation for defined benefit pension plans and accumulated benefit obligation for postretirement benefit plan. (b) The Corporation recognizes the overfunded and underfunded status of the plans in accrued income and other assets and accrued expenses and other liabilities, respectively, on the Consolidated Balance Sheets. n/a - not applicable</t>
        </is>
      </c>
    </row>
    <row r="5">
      <c r="A5" s="4" t="inlineStr">
        <is>
          <t>Changes in Plan Assets and Benefit Obligations Recognized in Other Comprehensive Income (Loss)</t>
        </is>
      </c>
      <c r="B5" s="4" t="inlineStr">
        <is>
          <t xml:space="preserve">The following table details the changes in plan assets and benefit obligations recognized in other comprehensive income for the year ended December 31, 2020. Defined Benefit Pension Plans (in millions) Qualified Non-Qualified Postretirement Benefit Plan Total Actuarial gain (loss) arising during the period $ 153 $ (22) $ 11 $ 142 Amortization of net actuarial loss 54 9 — 63 Amortization of prior service credit (19) (8) — (27) Total recognized in other comprehensive income $ 188 $ (21) $ 11 $ 178 </t>
        </is>
      </c>
    </row>
    <row r="6">
      <c r="A6" s="4" t="inlineStr">
        <is>
          <t>Components of Net Periodic Defined Benefit Cost</t>
        </is>
      </c>
      <c r="B6" s="4" t="inlineStr">
        <is>
          <t>Components of net periodic defined benefit (credit) cost and postretirement benefit credit, the actual return on plan assets and the weighted-average assumptions used were as follows: Defined Benefit Pension Plans (dollar amounts in millions) Qualified Non-Qualified Years Ended December 31 2020 2019 2018 2020 2019 2018 Service cost (a) $ 32 $ 31 $ 29 $ 1 $ 3 $ 2 Other components of net benefit (credit) cost: Interest cost 70 80 75 8 9 8 Expected return on plan assets (171) (166) (165) — — — Amortization of prior service credit (19) (19) (19) (8) (8) (8) Amortization of net loss 54 34 51 9 7 9 Total other components of net benefit (credit) cost (b) (66) (71) (58) 9 8 9 Net periodic defined benefit (credit) cost $ (34) $ (40) $ (29) $ 10 $ 11 $ 11 Actual return on plan assets $ 537 $ 579 $ (167) n/a n/a n/a Actual rate of return on plan assets 18.72 % 24.07 % (6.21) % n/a n/a n/a Weighted-average assumptions used: Discount rate 3.43 % 4.37 % 3.74 % 3.43 % 4.37 % 3.74 % Expected long-term return on plan assets 6.50 6.50 6.50 n/a n/a n/a Rate of compensation increase 4.00 4.00 3.75 4.00 4.00 3.75 (a) Included in salaries and benefits expense on the Consolidated Statements of Income. (b) Included in other noninterest expenses on the Consolidated Statements of Income. n/a - not applicable (dollar amounts in millions) Postretirement Benefit Plan Years Ended December 31 2020 2019 2018 Other components of net benefit credit: Interest cost $ 1 $ 2 $ 2 Expected return on plan assets (2) (3) (3) Amortization of net loss — 1 1 Net periodic postretirement benefit credit $ (1) $ — $ — Actual return on plan assets $ 3 $ 5 $ (1) Actual rate of return on plan assets 6.00 % 9.14 % (2.05) % Weighted-average assumptions used: Discount rate 3.26% 4.26 % 3.55 % Expected long-term return on plan assets 5.00 5.00 5.00 Healthcare cost trend rate: Cost trend rate assumed 6.25 6.50 6.50 Rate to which the cost trend rate is assumed to decline (the ultimate trend rate) 4.50 4.50 4.50 Year that the rate reaches the ultimate trend rate 2027 2027 2027</t>
        </is>
      </c>
    </row>
    <row r="7">
      <c r="A7" s="4" t="inlineStr">
        <is>
          <t>Fair Value of Defined Benefit Plan Investments</t>
        </is>
      </c>
      <c r="B7" s="4" t="inlineStr">
        <is>
          <t xml:space="preserve">The fair values of the Corporation’s qualified defined benefit pension plan investments measured at fair value on a recurring basis at December 31, 2020 and 2019, by asset category and level within the fair value hierarchy, are detailed in the table below. (in millions) Total Level 1 Level 2 Level 3 December 31, 2020 Equity securities: Mutual funds $ 4 $ 4 $ — $ — Common stock 1,266 1,266 — — Fixed income securities: U.S. Treasury and other U.S. government agency securities 494 492 2 — Corporate and municipal bonds and notes 861 — 861 — Mortgage-backed securities 29 — 29 — Private placements 58 — — 58 Total investments in the fair value hierarchy 2,712 $ 1,762 $ 892 $ 58 Investments measured at net asset value: Collective investment funds 637 Total investments at fair value $ 3,349 December 31, 2019 Equity securities: Mutual funds $ 2 $ 2 $ — $ — Common stock 1,086 1,086 — — Fixed income securities: U.S. Treasury and other U.S. government agency securities 574 551 23 — Corporate and municipal bonds and notes 734 — 734 — Mortgage-backed securities 27 — 27 — Private placements 57 — — 57 Total investments in the fair value hierarchy 2,480 $ 1,639 $ 784 $ 57 Investments measured at net asset value: Collective investment funds 469 Total investments at fair value $ 2,949 </t>
        </is>
      </c>
    </row>
    <row r="8">
      <c r="A8" s="4" t="inlineStr">
        <is>
          <t>Changes in Level 3 Defined Benefit Plan Investments</t>
        </is>
      </c>
      <c r="B8" s="4" t="inlineStr">
        <is>
          <t xml:space="preserve">The table below provides a summary of changes in the Corporation’s qualified defined benefit pension plan’s Level 3 investments measured at fair value on a recurring basis for the years ended December 31, 2020 and 2019. Balance at Balance at Net Gains (in millions) Realized Unrealized Purchases Sales Year Ended December 31, 2020 Private placements $ 57 $ 1 $ 3 $ 57 $ (60) $ 58 Year Ended December 31, 2019 Private placements $ 60 $ 3 $ 8 $ 49 $ (63) $ 57 </t>
        </is>
      </c>
    </row>
    <row r="9">
      <c r="A9" s="4" t="inlineStr">
        <is>
          <t>Estimated Future Benefit Payments</t>
        </is>
      </c>
      <c r="B9" s="4" t="inlineStr">
        <is>
          <t>The Corporation currently expects to make no employer contributions to the qualified and non-qualified defined benefit pension plans and postretirement benefit plan for the year ended December 31, 2021. Estimated Future Benefit Payments (in millions) Years Ended December 31 Qualified Non-Qualified Postretirement 2021 $ 147 $ 14 $ 4 2022 142 15 4 2023 143 15 3 2024 143 15 3 2025 141 15 3 2026 - 2030 689 75 11 (a) Estimated benefit payments in the postretirement benefit plan are net of estimated Medicare subsidi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And Tax-Related Items Income Taxes And Tax-Related Items (Tables)</t>
        </is>
      </c>
      <c r="B1" s="2" t="inlineStr">
        <is>
          <t>12 Months Ended</t>
        </is>
      </c>
    </row>
    <row r="2">
      <c r="B2" s="2" t="inlineStr">
        <is>
          <t>Dec. 31, 2020</t>
        </is>
      </c>
    </row>
    <row r="3">
      <c r="A3" s="3" t="inlineStr">
        <is>
          <t>Income Tax Disclosure [Abstract]</t>
        </is>
      </c>
    </row>
    <row r="4">
      <c r="A4" s="4" t="inlineStr">
        <is>
          <t>Current and Deferred Components of the Provision for Income Taxes</t>
        </is>
      </c>
      <c r="B4" s="4" t="inlineStr">
        <is>
          <t xml:space="preserve">The current and deferred components of the provision for income taxes were as follows: (in millions) December 31 2020 2019 2018 Current: Federal $ 171 $ 267 $ 227 Foreign 5 7 10 State and local 30 48 39 Total current 206 322 276 Deferred: Federal (79) 16 29 State and local (10) (4) 3 Remeasurement of deferred taxes — — (8) Total deferred (89) 12 24 Total $ 117 $ 334 $ 300 </t>
        </is>
      </c>
    </row>
    <row r="5">
      <c r="A5" s="4" t="inlineStr">
        <is>
          <t>Reconciliation of Expected Income Tax Expense at the Federal Statutory Rate to the Provision for Income Taxes</t>
        </is>
      </c>
      <c r="B5" s="4" t="inlineStr">
        <is>
          <t>A reconciliation of expected income tax expense at the federal statutory rate to the Corporation’s provision for income taxes and effective tax rate follows: (dollar amounts in millions) 2020 2019 2018 Years Ended December 31 Amount Rate Amount Rate Amount Rate Tax based on federal statutory rate $ 124 21.0 % $ 322 21.0 % $ 323 21.0 % State income taxes 17 2.8 33 2.2 35 2.3 Employee stock transactions (1) (0.2) (12) (0.8) (23) (1.5) Capitalization and recovery positions (a) — — — — (17) (1.1) Affordable housing and historic credits (12) (2.0) (11) (0.7) (12) (0.8) Bank-owned life insurance (10) (1.7) (9) (0.6) (9) (0.6) Remeasurement of deferred taxes — — — — (8) (0.5) FDIC insurance expense 7 1.2 5 0.3 8 0.5 Other changes in unrecognized tax benefits — — — — 4 0.3 Tax-related interest and penalties (2) (0.3) 2 0.1 (3) (0.2) Other (6) (1.0) 4 0.2 2 0.1 Provision for income taxes $ 117 19.8 % $ 334 21.7 % $ 300 19.5 % (a) Tax benefits from the review of tax capitalization and recovery positions related to software and fixed assets included in the 2017 tax return.</t>
        </is>
      </c>
    </row>
    <row r="6">
      <c r="A6" s="4" t="inlineStr">
        <is>
          <t>Reconciliation of Beginning and Ending Unrecognized Tax Benefits</t>
        </is>
      </c>
      <c r="B6" s="4" t="inlineStr">
        <is>
          <t xml:space="preserve">A reconciliation of the beginning and ending amount of net unrecognized tax benefits follows: (in millions) 2020 2019 2018 Balance at January 1 $ 17 $ 14 $ 10 Increases as a result of tax positions taken during a prior period 1 4 9 Increase as a result of tax positions taken during a current period 2 — — Decreases related to settlements with tax authorities (1) (1) (4) Other — — (1) Balance at December 31 $ 19 $ 17 $ 14 </t>
        </is>
      </c>
    </row>
    <row r="7">
      <c r="A7" s="4" t="inlineStr">
        <is>
          <t>Tax Years Remaining Open for Examination for Significant Tax Jurisdictions</t>
        </is>
      </c>
      <c r="B7" s="4" t="inlineStr">
        <is>
          <t>The following tax years for significant jurisdictions remain subject to examination as of December 31, 2020: Jurisdiction Tax Years Federal 2017-2019 California 2006-2007, 2014-2019</t>
        </is>
      </c>
    </row>
    <row r="8">
      <c r="A8" s="4" t="inlineStr">
        <is>
          <t>Principal Components of Deferred Tax Assets and Liabilities</t>
        </is>
      </c>
      <c r="B8" s="4" t="inlineStr">
        <is>
          <t xml:space="preserve">The principal components of deferred tax assets and liabilities were as follows: (in millions) December 31 2020 2019 Deferred tax assets: Allowance for loan losses $ 199 $ 134 Deferred compensation 59 61 Deferred loan origination fees and costs 19 8 Operating lease liabilities 72 77 Other temporary differences, net 55 49 Total deferred tax assets before valuation allowance 404 329 Valuation allowance (3) (3) Total deferred tax assets 401 326 Deferred tax liabilities: Lease financing transactions (70) (73) Defined benefit plans (140) (91) Allowance for depreciation (11) (21) Net hedging gains (47) (10) Leasing Right of Use assets (64) (69) Net unrealized gains on investment securities available-for-sale (65) (20) Total deferred tax liabilities (397) (284) Net deferred tax assets $ 4 $ 4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and Reserve Requirements Regulatory Capital and Reserve Requirements (Tables)</t>
        </is>
      </c>
      <c r="B1" s="2" t="inlineStr">
        <is>
          <t>12 Months Ended</t>
        </is>
      </c>
    </row>
    <row r="2">
      <c r="B2" s="2" t="inlineStr">
        <is>
          <t>Dec. 31, 2020</t>
        </is>
      </c>
    </row>
    <row r="3">
      <c r="A3" s="3" t="inlineStr">
        <is>
          <t>Broker-Dealer, Net Capital Requirement, SEC Regulation [Abstract]</t>
        </is>
      </c>
    </row>
    <row r="4">
      <c r="A4" s="4" t="inlineStr">
        <is>
          <t>Summary of Capital Position</t>
        </is>
      </c>
      <c r="B4" s="4" t="inlineStr">
        <is>
          <t xml:space="preserve">The following is a summary of the capital position of the Corporation and Comerica Bank, its principal banking subsidiary. (dollar amounts in millions) Comerica Comerica December 31, 2020 CET1 capital (minimum $3.0 billion (Consolidated)) $ 6,919 $ 7,278 Tier 1 capital (minimum $4.0 billion (Consolidated)) 7,313 7,278 Total capital (minimum $5.4 billion (Consolidated)) 8,833 8,547 Risk-weighted assets 66,931 66,759 Average assets (fourth quarter) 84,705 84,536 CET1 capital to risk-weighted assets (minimum-4.5%) 10.34 % 10.90 % Tier 1 capital to risk-weighted assets (minimum-6.0%) 10.93 10.90 Total capital to risk-weighted assets (minimum-8.0%) 13.20 12.80 Tier 1 capital to average assets (minimum-4.0%) 8.63 8.61 Capital conservation buffer (minimum-2.5%) 4.93 4.80 December 31, 2019 CET1 capital (minimum $3.1 billion (Consolidated)) $ 6,919 $ 7,199 Tier 1 capital (minimum $4.1 billion (Consolidated)) 6,919 7,199 Total capital (minimum $5.5 billion (Consolidated)) 8,282 8,371 Risk-weighted assets 68,273 68,071 Average assets (fourth quarter) 72,773 72,564 CET1 capital to risk-weighted assets (minimum-4.5%) 10.13 % 10.58 % Tier 1 capital to risk-weighted assets (minimum-6.0%) 10.13 10.58 Total capital to risk-weighted assets (minimum-8.0%) 12.13 12.30 Tier 1 capital to average assets (minimum-4.0%) 9.51 9.92 Capital conservation buffer (minimum-2.5%) 4.13 4.3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rategic Lines of Business and Markets (Tables)</t>
        </is>
      </c>
      <c r="B1" s="2" t="inlineStr">
        <is>
          <t>12 Months Ended</t>
        </is>
      </c>
    </row>
    <row r="2">
      <c r="B2" s="2" t="inlineStr">
        <is>
          <t>Dec. 31, 2020</t>
        </is>
      </c>
    </row>
    <row r="3">
      <c r="A3" s="3" t="inlineStr">
        <is>
          <t>Segment Reporting [Abstract]</t>
        </is>
      </c>
    </row>
    <row r="4">
      <c r="A4" s="4" t="inlineStr">
        <is>
          <t>Business Segment Financial Results</t>
        </is>
      </c>
      <c r="B4" s="4" t="inlineStr">
        <is>
          <t>Business segment financial results are as follows: (dollar amounts in millions) Commercial Retail Wealth Management Finance Other Total Year Ended December 31, 2020 Earnings summary: Net interest income (expense) $ 1,608 $ 502 $ 167 $ (384) $ 18 $ 1,911 Provision for credit losses 495 7 35 — — 537 Noninterest income 555 110 263 55 18 1,001 Noninterest expenses 826 619 301 2 36 1,784 Provision (benefit) for income taxes 182 (5) 20 (79) (1) 117 Net income (loss) $ 660 $ (9) $ 74 $ (252) $ 1 $ 474 Net credit-related charge-offs $ 192 $ 1 $ 3 $ — $ — $ 196 Selected average balances: Assets $ 45,603 $ 3,281 $ 5,162 $ 15,418 $ 11,682 $ 81,146 Loans 44,123 2,468 5,045 — (5) 51,631 Deposits 36,603 22,832 4,402 1,026 175 65,038 Statistical data: Return on average assets (a) 1.45 % (0.04) % 1.41 % n/m n/m 0.58 % Efficiency ratio (b) 38.19 100.48 70.13 n/m n/m 61.15 Year Ended December 31, 2019 Earnings summary: Net interest income (expense) $ 1,655 $ 568 $ 183 $ (123) $ 56 $ 2,339 Provision for credit losses 88 (4) (14) — 4 74 Noninterest income 555 132 270 41 12 1,010 Noninterest expenses 795 597 283 1 67 1,743 Provision (benefit) for income taxes 306 24 44 (26) (14) 334 Net income (loss) $ 1,021 $ 83 $ 140 $ (57) $ 11 $ 1,198 Net credit-related charge-offs (recoveries) $ 111 $ 1 $ (5) $ — $ — $ 107 Selected average balances: Assets $ 44,946 $ 2,852 $ 5,083 $ 13,903 $ 4,704 $ 71,488 Loans 43,477 2,104 4,935 — (5) 50,511 Deposits 29,047 20,743 3,833 1,673 185 55,481 Statistical data: Return on average assets (a) 2.27 % 0.39 % 2.76 % n/m n/m 1.68 % Efficiency ratio (b) 35.96 84.49 62.45 n/m n/m 51.82 (Table continues on following page) (dollar amounts in millions) Commercial Bank Retail Wealth Management Finance Other Total Year Ended December 31, 2018 Earnings summary: Net interest income (expense) $ 1,613 $ 548 $ 181 $ (41) $ 51 $ 2,352 Provision for credit losses 6 (1) (3) — (3) (1) Noninterest income 547 136 266 27 — 976 Noninterest expenses 847 602 293 1 51 1,794 Provision (benefit) for income taxes 283 18 36 (14) (23) 300 Net income (loss) $ 1,024 $ 65 $ 121 $ (1) $ 26 $ 1,235 Net credit-related charge-offs (recoveries) $ 52 $ — $ (1) $ — $ — $ 51 Selected average balances: Assets $ 43,207 $ 2,633 $ 5,214 $ 13,548 $ 6,122 $ 70,724 Loans 41,629 2,067 5,081 — (11) 48,766 Deposits 30,116 20,812 3,941 941 125 55,935 Statistical data: Return on average assets (a) 2.37 % 0.31 % 2.32 % n/m n/m 1.75 % Efficiency ratio (b) 39.22 87.59 65.60 n/m n/m 53.56 (a) Return on average assets is calculated based on the greater of average assets or average liabilities and attributed equity. (b) Noninterest expenses as a percentage of the sum of net interest income and noninterest income excluding net gains (losses) from securities and a derivative contract tied to the conversion rate of Visa Class B shares. n/m – not meaningful</t>
        </is>
      </c>
    </row>
    <row r="5">
      <c r="A5" s="4" t="inlineStr">
        <is>
          <t>Market Segment Financial Results</t>
        </is>
      </c>
      <c r="B5" s="4" t="inlineStr">
        <is>
          <t>Market segment financial results are as follows: (dollar amounts in millions) Michigan California Texas Other Finance Total Year Ended December 31, 2020 Earnings summary: Net interest income (expense) $ 660 $ 723 $ 465 $ 429 $ (366) $ 1,911 Provision for credit losses 95 134 270 38 — 537 Noninterest income 273 147 120 388 73 1,001 Noninterest expenses 559 414 359 414 38 1,784 Provision (benefit) for income taxes 54 75 (11) 79 (80) 117 Net income (loss) $ 225 $ 247 $ (33) $ 286 $ (251) $ 474 Net credit-related charge-offs $ 14 $ 31 $ 151 $ — $ — $ 196 Selected average balances: Assets $ 13,179 $ 18,562 $ 11,287 $ 11,020 $ 27,098 $ 81,146 Loans 12,509 18,265 10,813 10,052 (8) 51,631 Deposits 23,500 19,386 10,209 10,742 1,201 65,038 Statistical data: Return on average assets (a) 0.92 % 1.21 % (0.28) % 2.45 % n/m 0.58 % Efficiency ratio (b) 59.76 47.58 61.28 50.66 n/m 61.15 (Table continues on following page) (dollar amounts in millions) Michigan California Texas Other Finance Total Year Ended December 31, 2019 Earnings summary: Net interest income (expense) $ 729 $ 808 $ 493 $ 376 $ (67) $ 2,339 Provision for credit losses (11) (33) 119 (5) 4 74 Noninterest income 291 173 128 365 53 1,010 Noninterest expenses 554 406 345 370 68 1,743 Provision (benefit) for income taxes 108 154 38 74 (40) 334 Net income (loss) $ 369 $ 454 $ 119 $ 302 $ (46) $ 1,198 Net credit-related charge-offs (recoveries) $ 11 $ 8 $ 93 $ (5) $ — $ 107 Selected average balances: Assets $ 13,149 $ 18,731 $ 11,269 $ 9,732 $ 18,607 $ 71,488 Loans 12,553 18,413 10,616 8,934 (5) 50,511 Deposits 20,081 16,846 8,780 7,916 1,858 55,481 Statistical data: Return on average assets (a) 1.77 % 2.42 % 1.06 % 3.10 % n/m 1.68 % Efficiency ratio (b) 54.01 41.28 55.59 49.90 n/m 51.82 Year Ended December 31, 2018 Earnings summary: Net interest income $ 727 $ 786 $ 474 $ 355 $ 10 $ 2,352 Provision for credit losses 30 26 (53) (1) (3) (1) Noninterest income 296 164 130 359 27 976 Noninterest expenses 577 424 365 376 52 1,794 Provision (benefit) for income taxes 90 123 64 60 (37) 300 Net income $ 326 $ 377 $ 228 $ 279 $ 25 $ 1,235 Net credit-related charge-offs $ 7 $ 27 $ 12 $ 5 $ — $ 51 Selected average balances: Assets $ 13,202 $ 18,422 $ 10,380 $ 9,049 $ 19,671 $ 70,724 Loans 12,531 18,161 9,812 8,273 (11) 48,766 Deposits 20,770 16,951 8,991 8,157 1,066 55,935 Statistical data: Return on average assets (a) 1.52 % 2.05 % 2.20 % 3.08 % n/m 1.75 % Efficiency ratio (b) 56.21 44.64 60.30 52.82 n/m 53.56 (a) Return on average assets is calculated based on the greater of average assets or average liabilities and attributed equity. (b) Noninterest expenses as a percentage of the sum of net interest income and noninterest income excluding net gains (losses) from securities and a derivative contract tied to the conversion rate of Visa Class B shares. n/m – not meaningful</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rent Company FInancial Statements Parent Company Financial Statements (Tables)</t>
        </is>
      </c>
      <c r="B1" s="2" t="inlineStr">
        <is>
          <t>12 Months Ended</t>
        </is>
      </c>
    </row>
    <row r="2">
      <c r="B2" s="2" t="inlineStr">
        <is>
          <t>Dec. 31, 2020</t>
        </is>
      </c>
    </row>
    <row r="3">
      <c r="A3" s="3" t="inlineStr">
        <is>
          <t>Condensed Financial Information Disclosure [Abstract]</t>
        </is>
      </c>
    </row>
    <row r="4">
      <c r="A4" s="4" t="inlineStr">
        <is>
          <t>Balance Sheets - Comerica Incorporated</t>
        </is>
      </c>
      <c r="B4" s="4" t="inlineStr">
        <is>
          <t xml:space="preserve">BALANCE SHEETS - COMERICA INCORPORATED (in millions, except share data) December 31 2020 2019 Assets Cash and due from subsidiary banks $ 1,489 $ 1,196 Other short-term investments 107 95 Investment in subsidiaries, principally banks 8,215 7,784 Premises and equipment 1 1 Accrued income and other assets 329 242 Total assets $ 10,141 $ 9,318 Liabilities and Shareholders’ Equity Medium- and long-term debt $ 1,818 $ 1,735 Accrued expenses and other liabilities 273 256 Total liabilities 2,091 1,991 Fixed-rate reset non-cumulative perpetual preferred stock, series A, no par value, $100,000 liquidation preference per share: Authorized - 4,000 shares Issued - 4,000 shares at 12/31/2020 394 — Common stock - $5 par value: Authorized - 325,000,000 shares Issued - 228,164,824 shares 1,141 1,141 Capital surplus 2,185 2,174 Accumulated other comprehensive income (loss) 168 (235) Retained earnings 9,623 9,538 Less cost of common stock in treasury - 88,997,430 shares at 12/31/2020 and 86,069,234 shares at 12/31/2019 (5,461) (5,291) Total shareholders’ equity 8,050 7,327 Total liabilities and shareholders’ equity $ 10,141 $ 9,318 </t>
        </is>
      </c>
    </row>
    <row r="5">
      <c r="A5" s="4" t="inlineStr">
        <is>
          <t>Statements of Income - Comerica Incorporated</t>
        </is>
      </c>
      <c r="B5" s="4" t="inlineStr">
        <is>
          <t xml:space="preserve">STATEMENTS OF INCOME - COMERICA INCORPORATED (in millions) Years Ended December 31 2020 2019 2018 Income Income from subsidiaries: Dividends from subsidiaries $ 498 $ 1,229 $ 1,135 Other interest income 4 20 13 Intercompany management fees 209 224 228 Total income 711 1,473 1,376 Expenses Interest on medium- and long-term debt 30 56 29 Salaries and benefits expense 141 143 140 Occupancy expense 5 6 5 Equipment expense 1 1 1 Restructuring charges — — 2 Other noninterest expenses 60 72 75 Total expenses 237 278 252 Income before benefit for income taxes and equity in undistributed earnings of subsidiaries 474 1,195 1,124 Benefit for income taxes (6) (9) (5) Income before equity in undistributed earnings of subsidiaries 480 1,204 1,129 Equity in undistributed (losses) earnings of subsidiaries, principally banks (6) (6) 106 Net income 474 1,198 1,235 Less income allocated to participating securities 2 7 8 Preferred stock dividends 13 — — Net income attributable to common shares $ 459 $ 1,191 $ 1,227 </t>
        </is>
      </c>
    </row>
    <row r="6">
      <c r="A6" s="4" t="inlineStr">
        <is>
          <t>Statements of Cash Flows - Comerica Incorporated</t>
        </is>
      </c>
      <c r="B6" s="4" t="inlineStr">
        <is>
          <t xml:space="preserve">STATEMENTS OF CASH FLOWS - COMERICA INCORPORATED (in millions) Years Ended December 31 2020 2019 2018 Operating Activities Net income $ 474 $ 1,198 $ 1,235 Adjustments to reconcile net income to net cash provided by operating activities: Undistributed (losses) earnings of subsidiaries, principally banks 6 6 (106) Depreciation and amortization — 1 1 Net periodic defined benefit cost 4 4 4 Share-based compensation expense 11 15 21 Benefit for deferred income taxes (1) (2) (1) Other, net 2 28 10 Net cash provided by operating activities 496 1,250 1,164 Investing Activities Capital transactions with subsidiaries (21) — — Net change in premises and equipment 2 — — Net cash used in investing activities (19) — — Financing Activities Medium- and long-term debt: Maturities — (350) — Issuances — 550 850 Preferred Stock: Issuances 394 — — Cash dividends paid (8) — — Common Stock: Repurchases (199) (1,394) (1,338) Cash dividends paid (375) (402) (263) Issuances under employee stock plans 4 18 52 Net cash used in financing activities (184) (1,578) (699) Net increase (decrease) in cash and cash equivalents 293 (328) 465 Cash and cash equivalents at beginning of period 1,196 1,524 1,059 Cash and cash equivalents at end of period $ 1,489 $ 1,196 $ 1,524 Interest paid $ 33 $ 55 $ 1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Quarterly Financial Statements (Unaudited) Summary of Quarterly Financial Statements (Unaudited ) (Tables)</t>
        </is>
      </c>
      <c r="B1" s="2" t="inlineStr">
        <is>
          <t>12 Months Ended</t>
        </is>
      </c>
    </row>
    <row r="2">
      <c r="B2" s="2" t="inlineStr">
        <is>
          <t>Dec. 31, 2020</t>
        </is>
      </c>
    </row>
    <row r="3">
      <c r="A3" s="3" t="inlineStr">
        <is>
          <t>Quarterly Financial Information Disclosure [Abstract]</t>
        </is>
      </c>
    </row>
    <row r="4">
      <c r="A4" s="4" t="inlineStr">
        <is>
          <t>Summary of Quarterly Financial Statements</t>
        </is>
      </c>
      <c r="B4" s="4" t="inlineStr">
        <is>
          <t xml:space="preserve">The following quarterly information is unaudited. However, in the opinion of management, the information reflects all adjustments, which are necessary for the fair presentation of the results of operations, for the periods presented. 2020 (in millions, except per share data) Fourth Third Second First Interest income $ 489 $ 484 $ 511 $ 609 Interest expense 20 26 40 96 Net interest income 469 458 471 513 Provision for credit losses (17) 5 138 411 Net securities gains (losses) — — 1 (1) Noninterest income excluding net securities gains (losses) 265 252 246 238 Noninterest expenses 473 446 440 425 Provision (benefit) for income taxes 63 48 27 (21) Net income (loss) 215 211 113 (65) Less: Income allocated to participating securities 1 — 1 — Preferred stock dividends 5 8 — — Net income (loss) attributable to common shares $ 209 $ 203 $ 112 $ (65) Earnings (loss) per common share: Basic $ 1.50 $ 1.45 $ 0.81 $ (0.46) Diluted 1.49 1.44 0.80 (0.46) Comprehensive income 267 169 97 344 2019 (in millions, except per share data) Fourth Third Second First Interest income $ 659 $ 711 $ 727 $ 710 Interest expense 115 125 124 104 Net interest income 544 586 603 606 Provision for credit losses 8 35 44 (13) Net securities gains (losses) 1 — — (8) Noninterest income excluding net securities gains (losses) 265 256 250 246 Noninterest expenses 451 435 424 433 Provision for income taxes 82 80 87 85 Net income 269 292 298 339 Less income allocated to participating securities 2 2 1 2 Net income attributable to common shares $ 267 $ 290 $ 297 $ 337 Earnings per common share: Basic $ 1.87 $ 1.98 $ 1.95 $ 2.14 Diluted 1.85 1.96 1.94 2.11 Comprehensive income 370 338 429 43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Revenue from Contracts wtih Customers (Tables)</t>
        </is>
      </c>
      <c r="B1" s="2" t="inlineStr">
        <is>
          <t>12 Months Ended</t>
        </is>
      </c>
    </row>
    <row r="2">
      <c r="B2" s="2" t="inlineStr">
        <is>
          <t>Dec. 31, 2020</t>
        </is>
      </c>
    </row>
    <row r="3">
      <c r="A3" s="3" t="inlineStr">
        <is>
          <t>Revenue from Contracts with Customers [Abstract]</t>
        </is>
      </c>
    </row>
    <row r="4">
      <c r="A4" s="4" t="inlineStr">
        <is>
          <t>Composition of Revenue from Contracts with Customers</t>
        </is>
      </c>
      <c r="B4" s="4" t="inlineStr">
        <is>
          <t>The following table presents the composition of revenue from contracts with customers, segregated from other sources of noninterest income, by business segment. Commercial Retail Wealth Management Finance &amp; Other Total (in millions) Year Ended December 31, 2020 Revenue from contracts with customers: Card fees $ 229 $ 38 $ 3 $ — $ 270 Fiduciary income — — 209 — 209 Service charges on deposit accounts 128 52 5 — 185 Commercial loan servicing fees (a) 18 — — — 18 Brokerage fees — — 21 — 21 Other noninterest income (b) 28 10 17 — 55 Total revenue from contracts with customers 403 100 255 — 758 Other sources of noninterest income 152 10 8 73 243 Total noninterest income $ 555 $ 110 $ 263 $ 73 $ 1,001 Year Ended December 31, 2019 Revenue from contracts with customers: Card fees $ 213 $ 40 $ 4 $ — $ 257 Fiduciary income — — 206 — 206 Service charges on deposit accounts 130 68 5 — 203 Commercial loan servicing fees (a) 18 — — — 18 Brokerage fees — — 28 — 28 Other noninterest income (b) 8 11 18 — 37 Total revenue from contracts with customers 369 119 261 — 749 Other sources of noninterest income 186 13 9 53 261 Total noninterest income $ 555 $ 132 $ 270 $ 53 $ 1,010 Year Ended December 31, 2018 Revenue from contracts with customers: Card fees $ 201 $ 39 $ 4 $ — $ 244 Fiduciary income — — 206 — 206 Service charges on deposit accounts 134 72 5 — 211 Commercial loan servicing fees (a) 18 — — — 18 Brokerage fees — — 27 — 27 Other noninterest income (b) 12 19 17 1 49 Total revenue from contracts with customers 365 130 259 1 755 Other sources of noninterest income 182 6 7 26 221 Total noninterest income $ 547 $ 136 $ 266 $ 27 $ 976 (a) Included in commercial lending fees on the Consolidated Statements of Income. (b) Excludes derivative, warrant and other miscellaneous incom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expense</t>
        </is>
      </c>
      <c r="B4" s="4" t="inlineStr">
        <is>
          <t xml:space="preserve">Total lease expense for the years ending December 31, 2020 and 2019 were as follows: (in millions) Years Ended December 31 2020 2019 Operating lease expense $ 64 $ 64 Variable lease expense 16 19 Less sublease income (1) (2) Total lease expense $ 79 $ 81 </t>
        </is>
      </c>
    </row>
    <row r="5">
      <c r="A5" s="4" t="inlineStr">
        <is>
          <t>Operating leases</t>
        </is>
      </c>
      <c r="B5" s="4" t="inlineStr">
        <is>
          <t xml:space="preserve">Additional details related to the Corporation's operating leases are presented below: (dollar amounts in millions) Years Ended December 31 2020 2019 Lease liabilities from new ROU assets $ 28 $ 49 Cash paid on operating lease liabilities 65 67 Weighted average discount rate 3.61 % 3.78 % Weighted average lease term in years 8 9 </t>
        </is>
      </c>
    </row>
    <row r="6">
      <c r="A6" s="4" t="inlineStr">
        <is>
          <t>Contractual maturities of operating lease receivables</t>
        </is>
      </c>
      <c r="B6" s="4" t="inlineStr">
        <is>
          <t xml:space="preserve">As of December 31, 2020, the contractual maturities of operating lease liabilities were as follows: (in millions) Years Ending December 31 2021 $ 60 2022 57 2023 51 2024 46 2025 40 Thereafter 149 Total contractual maturities 403 Less imputed interest (59) Total operating lease liabilities $ 344 </t>
        </is>
      </c>
    </row>
    <row r="7">
      <c r="A7" s="4" t="inlineStr">
        <is>
          <t>Contractual maturities of sales-type and direct financing lease receivables</t>
        </is>
      </c>
      <c r="B7" s="4" t="inlineStr">
        <is>
          <t>As of December 31, 2020, the contractual maturities of sales-type and direct financing lease receivables were as follows: (in millions) Years Ending December 31 2021 $ 69 2022 101 2023 54 2024 64 2025 33 Thereafter 18 Total lease payments receivable 339 Unguaranteed residual values 72 Less deferred interest income (20) Total lease receivables (a) $ 391 (a) Excludes net investment in leveraged leases of $203 million.</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80" customWidth="1" min="2" max="2"/>
    <col width="21" customWidth="1" min="3" max="3"/>
    <col width="36" customWidth="1" min="4" max="4"/>
    <col width="21" customWidth="1" min="5" max="5"/>
    <col width="21" customWidth="1" min="6" max="6"/>
    <col width="21" customWidth="1" min="7" max="7"/>
    <col width="21" customWidth="1" min="8" max="8"/>
  </cols>
  <sheetData>
    <row r="1">
      <c r="A1" s="1" t="inlineStr">
        <is>
          <t>Basis of Presentation and Accounting Policies Basis of Presentation and Accounting Policies (Narrative) (Details) $ in Millions</t>
        </is>
      </c>
      <c r="C1" s="2" t="inlineStr">
        <is>
          <t>Jan. 01, 2020USD ($)</t>
        </is>
      </c>
      <c r="D1" s="2" t="inlineStr">
        <is>
          <t>Dec. 31, 2020USD ($)marketssegments</t>
        </is>
      </c>
      <c r="E1" s="2" t="inlineStr">
        <is>
          <t>Dec. 31, 2019USD ($)</t>
        </is>
      </c>
      <c r="F1" s="2" t="inlineStr">
        <is>
          <t>Dec. 31, 2018USD ($)</t>
        </is>
      </c>
      <c r="G1" s="2" t="inlineStr">
        <is>
          <t>Jan. 01, 2019USD ($)</t>
        </is>
      </c>
      <c r="H1" s="2" t="inlineStr">
        <is>
          <t>Jan. 01, 2018USD ($)</t>
        </is>
      </c>
    </row>
    <row r="2">
      <c r="A2" s="4" t="inlineStr">
        <is>
          <t>Number of Primary Geographic Markets | markets</t>
        </is>
      </c>
      <c r="D2" s="5" t="n">
        <v>3</v>
      </c>
    </row>
    <row r="3">
      <c r="A3" s="4" t="inlineStr">
        <is>
          <t>Commitments to fund additional investments in nonmarketable equity securities</t>
        </is>
      </c>
      <c r="D3" s="6" t="n">
        <v>1</v>
      </c>
    </row>
    <row r="4">
      <c r="A4" s="4" t="inlineStr">
        <is>
          <t>Federal Home Loan Bank Stock</t>
        </is>
      </c>
      <c r="D4" s="5" t="n">
        <v>122</v>
      </c>
      <c r="E4" s="6" t="n">
        <v>163</v>
      </c>
    </row>
    <row r="5">
      <c r="A5" s="4" t="inlineStr">
        <is>
          <t>Federal Reserve Bank Stock</t>
        </is>
      </c>
      <c r="D5" s="5" t="n">
        <v>85</v>
      </c>
      <c r="E5" s="5" t="n">
        <v>85</v>
      </c>
    </row>
    <row r="6">
      <c r="A6" s="4" t="inlineStr">
        <is>
          <t>Net Deferred Income on Originated Loans</t>
        </is>
      </c>
      <c r="D6" s="5" t="n">
        <v>145</v>
      </c>
      <c r="E6" s="5" t="n">
        <v>103</v>
      </c>
    </row>
    <row r="7">
      <c r="A7" s="4" t="inlineStr">
        <is>
          <t>Net fees from PPP loans</t>
        </is>
      </c>
      <c r="D7" s="5" t="n">
        <v>55</v>
      </c>
    </row>
    <row r="8">
      <c r="A8" s="4" t="inlineStr">
        <is>
          <t>Overall allowance for credit losses</t>
        </is>
      </c>
      <c r="E8" s="5" t="n">
        <v>668</v>
      </c>
    </row>
    <row r="9">
      <c r="A9" s="4" t="inlineStr">
        <is>
          <t>Cumulative effect of change in accounting principle(s)</t>
        </is>
      </c>
      <c r="D9" s="6" t="n">
        <v>13</v>
      </c>
      <c r="E9" s="5" t="n">
        <v>-14</v>
      </c>
      <c r="F9" s="6" t="n">
        <v>15</v>
      </c>
    </row>
    <row r="10">
      <c r="A10" s="4" t="inlineStr">
        <is>
          <t>Business loans percent of portfolio</t>
        </is>
      </c>
      <c r="C10" s="4" t="inlineStr">
        <is>
          <t>91.00%</t>
        </is>
      </c>
    </row>
    <row r="11">
      <c r="A11" s="4" t="inlineStr">
        <is>
          <t>Reduction in business loans allowance for credit losses</t>
        </is>
      </c>
      <c r="C11" s="6" t="n">
        <v>42</v>
      </c>
    </row>
    <row r="12">
      <c r="A12" s="4" t="inlineStr">
        <is>
          <t>Increase in retail loans allowance for credit losses</t>
        </is>
      </c>
      <c r="C12" s="5" t="n">
        <v>25</v>
      </c>
    </row>
    <row r="13">
      <c r="A13" s="4" t="inlineStr">
        <is>
          <t>Delinquency Status, Period of Unpaid Scheduled Monthly Payment</t>
        </is>
      </c>
      <c r="D13" s="4" t="inlineStr">
        <is>
          <t>30 days</t>
        </is>
      </c>
    </row>
    <row r="14">
      <c r="A14" s="4" t="inlineStr">
        <is>
          <t>Derivative, Notional Amount</t>
        </is>
      </c>
      <c r="B14" s="4" t="inlineStr">
        <is>
          <t>[1]</t>
        </is>
      </c>
      <c r="D14" s="6" t="n">
        <v>35185</v>
      </c>
      <c r="E14" s="5" t="n">
        <v>30134</v>
      </c>
    </row>
    <row r="15">
      <c r="A15" s="4" t="inlineStr">
        <is>
          <t>Defined Benefit Plan Market-related Value Plan Assets, Amortization Period</t>
        </is>
      </c>
      <c r="D15" s="4" t="inlineStr">
        <is>
          <t>5 years</t>
        </is>
      </c>
    </row>
    <row r="16">
      <c r="A16" s="4" t="inlineStr">
        <is>
          <t>Defined Benefit Plan Investment Gain Loss Amortization Adjustment, Allowable Percentage</t>
        </is>
      </c>
      <c r="D16" s="4" t="inlineStr">
        <is>
          <t>10.00%</t>
        </is>
      </c>
    </row>
    <row r="17">
      <c r="A17" s="4" t="inlineStr">
        <is>
          <t>Defined Benefit Plan Actuarial Gain Loss Amortization Adjustment, Allowable Percentage</t>
        </is>
      </c>
      <c r="D17" s="4" t="inlineStr">
        <is>
          <t>10.00%</t>
        </is>
      </c>
    </row>
    <row r="18">
      <c r="A18" s="4" t="inlineStr">
        <is>
          <t>Hosting Arrangement, Service Contract, Implementation Cost, Capitalized, after Accumulated Amortization</t>
        </is>
      </c>
      <c r="D18" s="6" t="n">
        <v>2</v>
      </c>
    </row>
    <row r="19">
      <c r="A19" s="4" t="inlineStr">
        <is>
          <t>Hosting Arrangement, Service Contract, Implementation Cost, Expense, Amortization</t>
        </is>
      </c>
      <c r="D19" s="6" t="n">
        <v>33</v>
      </c>
    </row>
    <row r="20">
      <c r="A20" s="4" t="inlineStr">
        <is>
          <t>Number of Major Business Segments | segments</t>
        </is>
      </c>
      <c r="D20" s="5" t="n">
        <v>3</v>
      </c>
    </row>
    <row r="21">
      <c r="A21" s="4" t="inlineStr">
        <is>
          <t>Premises the Corporation owns | Minimum</t>
        </is>
      </c>
    </row>
    <row r="22">
      <c r="A22" s="4" t="inlineStr">
        <is>
          <t>Premises and Equipment, Useful Life</t>
        </is>
      </c>
      <c r="D22" s="4" t="inlineStr">
        <is>
          <t>3 years</t>
        </is>
      </c>
    </row>
    <row r="23">
      <c r="A23" s="4" t="inlineStr">
        <is>
          <t>Premises the Corporation owns | Maximum</t>
        </is>
      </c>
    </row>
    <row r="24">
      <c r="A24" s="4" t="inlineStr">
        <is>
          <t>Premises and Equipment, Useful Life</t>
        </is>
      </c>
      <c r="D24" s="4" t="inlineStr">
        <is>
          <t>33 years</t>
        </is>
      </c>
    </row>
    <row r="25">
      <c r="A25" s="4" t="inlineStr">
        <is>
          <t>Furniture and equipment | Minimum</t>
        </is>
      </c>
    </row>
    <row r="26">
      <c r="A26" s="4" t="inlineStr">
        <is>
          <t>Premises and Equipment, Useful Life</t>
        </is>
      </c>
      <c r="D26" s="4" t="inlineStr">
        <is>
          <t>3 years</t>
        </is>
      </c>
    </row>
    <row r="27">
      <c r="A27" s="4" t="inlineStr">
        <is>
          <t>Furniture and equipment | Maximum</t>
        </is>
      </c>
    </row>
    <row r="28">
      <c r="A28" s="4" t="inlineStr">
        <is>
          <t>Premises and Equipment, Useful Life</t>
        </is>
      </c>
      <c r="D28" s="4" t="inlineStr">
        <is>
          <t>8 years</t>
        </is>
      </c>
    </row>
    <row r="29">
      <c r="A29" s="4" t="inlineStr">
        <is>
          <t>Leasehold improvements | Maximum</t>
        </is>
      </c>
    </row>
    <row r="30">
      <c r="A30" s="4" t="inlineStr">
        <is>
          <t>Premises and Equipment, Useful Life</t>
        </is>
      </c>
      <c r="D30" s="4" t="inlineStr">
        <is>
          <t>10 years</t>
        </is>
      </c>
    </row>
    <row r="31">
      <c r="A31" s="4" t="inlineStr">
        <is>
          <t>Software</t>
        </is>
      </c>
    </row>
    <row r="32">
      <c r="A32" s="4" t="inlineStr">
        <is>
          <t>Premises and Equipment, Useful Life</t>
        </is>
      </c>
      <c r="D32" s="4" t="inlineStr">
        <is>
          <t>5 years</t>
        </is>
      </c>
    </row>
    <row r="33">
      <c r="A33" s="4" t="inlineStr">
        <is>
          <t>Carrying Amount</t>
        </is>
      </c>
    </row>
    <row r="34">
      <c r="A34" s="4" t="inlineStr">
        <is>
          <t>Nonmarketable equity securities</t>
        </is>
      </c>
      <c r="B34" s="4" t="inlineStr">
        <is>
          <t>[2]</t>
        </is>
      </c>
      <c r="D34" s="6" t="n">
        <v>5</v>
      </c>
      <c r="E34" s="6" t="n">
        <v>5</v>
      </c>
    </row>
    <row r="35">
      <c r="A35" s="4" t="inlineStr">
        <is>
          <t>Retail loans | Residential mortgage</t>
        </is>
      </c>
    </row>
    <row r="36">
      <c r="A36" s="4" t="inlineStr">
        <is>
          <t>Past Due Period Residential Mortgage And Home Equity Loans Placed On Nonaccrual Status</t>
        </is>
      </c>
      <c r="D36" s="4" t="inlineStr">
        <is>
          <t>90 days</t>
        </is>
      </c>
    </row>
    <row r="37">
      <c r="A37" s="4" t="inlineStr">
        <is>
          <t>Past Due Threshold For Charge-Off</t>
        </is>
      </c>
      <c r="D37" s="4" t="inlineStr">
        <is>
          <t>180 days</t>
        </is>
      </c>
    </row>
    <row r="38">
      <c r="A38" s="4" t="inlineStr">
        <is>
          <t>Commercial borrower | Business loans</t>
        </is>
      </c>
    </row>
    <row r="39">
      <c r="A39" s="4" t="inlineStr">
        <is>
          <t>Past Due Period Business Loans Placed On Nonaccrual Status</t>
        </is>
      </c>
      <c r="D39" s="4" t="inlineStr">
        <is>
          <t>90 days</t>
        </is>
      </c>
    </row>
    <row r="40">
      <c r="A40" s="4" t="inlineStr">
        <is>
          <t>Retail | Retail loans | Home equity</t>
        </is>
      </c>
    </row>
    <row r="41">
      <c r="A41" s="4" t="inlineStr">
        <is>
          <t>Maximum Past Due Status Junior Lien Home Equity Placed On Nonaccrual Status</t>
        </is>
      </c>
      <c r="D41" s="4" t="inlineStr">
        <is>
          <t>90 days</t>
        </is>
      </c>
    </row>
    <row r="42">
      <c r="A42" s="4" t="inlineStr">
        <is>
          <t>Retail | Retail loans | Other consumer</t>
        </is>
      </c>
    </row>
    <row r="43">
      <c r="A43" s="4" t="inlineStr">
        <is>
          <t>Past Due Threshold For Charge-Off</t>
        </is>
      </c>
      <c r="D43" s="4" t="inlineStr">
        <is>
          <t>120 days</t>
        </is>
      </c>
    </row>
    <row r="44">
      <c r="A44" s="4" t="inlineStr">
        <is>
          <t>Threshold, Days Past Due, Other Consumer Placed On Nonaccrual Status</t>
        </is>
      </c>
      <c r="D44" s="4" t="inlineStr">
        <is>
          <t>90 days</t>
        </is>
      </c>
    </row>
    <row r="45">
      <c r="A45" s="4" t="inlineStr">
        <is>
          <t>Accounting Standards Update 2016-13 [Member]</t>
        </is>
      </c>
    </row>
    <row r="46">
      <c r="A46" s="4" t="inlineStr">
        <is>
          <t>Day-one decrease in the overall allowance for credit losses</t>
        </is>
      </c>
      <c r="C46" s="5" t="n">
        <v>-17</v>
      </c>
      <c r="G46" s="6" t="n">
        <v>0</v>
      </c>
      <c r="H46" s="6" t="n">
        <v>0</v>
      </c>
    </row>
    <row r="47">
      <c r="A47" s="4" t="inlineStr">
        <is>
          <t>Reduction to deferred tax asset</t>
        </is>
      </c>
      <c r="C47" s="5" t="n">
        <v>4</v>
      </c>
    </row>
    <row r="48">
      <c r="A48" s="4" t="inlineStr">
        <is>
          <t>Reduction in business loans allowance for credit losses</t>
        </is>
      </c>
      <c r="C48" s="5" t="n">
        <v>-42</v>
      </c>
      <c r="G48" s="5" t="n">
        <v>0</v>
      </c>
      <c r="H48" s="5" t="n">
        <v>0</v>
      </c>
    </row>
    <row r="49">
      <c r="A49" s="4" t="inlineStr">
        <is>
          <t>Increase in retail loans allowance for credit losses</t>
        </is>
      </c>
      <c r="C49" s="5" t="n">
        <v>25</v>
      </c>
      <c r="G49" s="6" t="n">
        <v>0</v>
      </c>
      <c r="H49" s="6" t="n">
        <v>0</v>
      </c>
    </row>
    <row r="50">
      <c r="A50" s="4" t="inlineStr">
        <is>
          <t>Increase in CET1</t>
        </is>
      </c>
      <c r="E50" s="4" t="inlineStr">
        <is>
          <t>0.02%</t>
        </is>
      </c>
    </row>
    <row r="51">
      <c r="A51" s="4" t="inlineStr">
        <is>
          <t>Accumulated Other Comprehensive Income ( Loss)</t>
        </is>
      </c>
    </row>
    <row r="52">
      <c r="A52" s="4" t="inlineStr">
        <is>
          <t>Cumulative effect of change in accounting principle(s)</t>
        </is>
      </c>
      <c r="F52" s="5" t="n">
        <v>1</v>
      </c>
    </row>
    <row r="53">
      <c r="A53" s="4" t="inlineStr">
        <is>
          <t>Retained Earnings</t>
        </is>
      </c>
    </row>
    <row r="54">
      <c r="A54" s="4" t="inlineStr">
        <is>
          <t>Cumulative effect of change in accounting principle(s)</t>
        </is>
      </c>
      <c r="D54" s="6" t="n">
        <v>13</v>
      </c>
      <c r="E54" s="6" t="n">
        <v>-14</v>
      </c>
      <c r="F54" s="6" t="n">
        <v>14</v>
      </c>
    </row>
    <row r="55">
      <c r="A55" s="4" t="inlineStr">
        <is>
          <t>Retained Earnings | Accounting Standards Update 2016-13 [Member]</t>
        </is>
      </c>
    </row>
    <row r="56">
      <c r="A56" s="4" t="inlineStr">
        <is>
          <t>Cumulative effect of change in accounting principle(s)</t>
        </is>
      </c>
      <c r="C56" s="6" t="n">
        <v>13</v>
      </c>
    </row>
    <row r="57">
      <c r="A57" s="4" t="inlineStr">
        <is>
          <t>Fair Value Hedging | Short-Cut Method | Not Designated as Hedging Instrument [Member] | Interest rate swap</t>
        </is>
      </c>
    </row>
    <row r="58">
      <c r="A58" s="4" t="inlineStr">
        <is>
          <t>Derivative, Notional Amount</t>
        </is>
      </c>
      <c r="D58" s="6" t="n">
        <v>2100</v>
      </c>
    </row>
    <row r="59"/>
    <row r="60">
      <c r="A60" s="4" t="inlineStr">
        <is>
          <t>[1]</t>
        </is>
      </c>
      <c r="B60" s="4" t="inlineStr">
        <is>
          <t>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on the Consolidated Balance Sheets.</t>
        </is>
      </c>
    </row>
    <row r="61">
      <c r="A61" s="4" t="inlineStr">
        <is>
          <t>[2]</t>
        </is>
      </c>
      <c r="B61" s="4" t="inlineStr">
        <is>
          <t>Certain investments that are measured at fair value using the net asset value have not been classified in the fair value hierarchy. The fair value amounts presented in the table are intended to permit reconciliation of the fair value hierarchy to the amounts presented in the Consolidated Balance Sheets.</t>
        </is>
      </c>
    </row>
  </sheetData>
  <mergeCells count="4">
    <mergeCell ref="A1:B1"/>
    <mergeCell ref="A59:G59"/>
    <mergeCell ref="B60:G60"/>
    <mergeCell ref="B61:G6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Fair Value Measurements (Narrative) (Details) - USD ($) $ in Millions</t>
        </is>
      </c>
      <c r="B1" s="2" t="inlineStr">
        <is>
          <t>12 Months Ended</t>
        </is>
      </c>
    </row>
    <row r="2">
      <c r="B2" s="2" t="inlineStr">
        <is>
          <t>Dec. 31, 2020</t>
        </is>
      </c>
      <c r="C2" s="2" t="inlineStr">
        <is>
          <t>Dec. 31, 2019</t>
        </is>
      </c>
    </row>
    <row r="3">
      <c r="A3" s="4" t="inlineStr">
        <is>
          <t>Recurring</t>
        </is>
      </c>
    </row>
    <row r="4">
      <c r="A4" s="4" t="inlineStr">
        <is>
          <t>Transfers into or out of Level 1 or Level 2 or Level 3</t>
        </is>
      </c>
      <c r="B4" s="6" t="n">
        <v>0</v>
      </c>
      <c r="C4" s="6" t="n">
        <v>0</v>
      </c>
    </row>
    <row r="5">
      <c r="A5" s="4" t="inlineStr">
        <is>
          <t>Total liabilities at fair value</t>
        </is>
      </c>
      <c r="B5" s="5" t="n">
        <v>336</v>
      </c>
      <c r="C5" s="5" t="n">
        <v>236</v>
      </c>
    </row>
    <row r="6">
      <c r="A6" s="4" t="inlineStr">
        <is>
          <t>Nonrecurring</t>
        </is>
      </c>
    </row>
    <row r="7">
      <c r="A7" s="4" t="inlineStr">
        <is>
          <t>Total liabilities at fair value</t>
        </is>
      </c>
      <c r="B7" s="6" t="n">
        <v>0</v>
      </c>
      <c r="C7"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30" customWidth="1" min="3" max="3"/>
    <col width="13" customWidth="1" min="4" max="4"/>
    <col width="16" customWidth="1" min="5" max="5"/>
    <col width="47" customWidth="1" min="6" max="6"/>
    <col width="18" customWidth="1" min="7" max="7"/>
    <col width="15" customWidth="1" min="8" max="8"/>
  </cols>
  <sheetData>
    <row r="1">
      <c r="A1" s="1" t="inlineStr">
        <is>
          <t>Consolidated Statements Of Changes In Shareholders' Equity - USD ($) shares in Millions, $ in Millions</t>
        </is>
      </c>
      <c r="B1" s="2" t="inlineStr">
        <is>
          <t>Total</t>
        </is>
      </c>
      <c r="C1" s="2" t="inlineStr">
        <is>
          <t>Nonredeemable Preferred Stock</t>
        </is>
      </c>
      <c r="D1" s="2" t="inlineStr">
        <is>
          <t>Common Stock</t>
        </is>
      </c>
      <c r="E1" s="2" t="inlineStr">
        <is>
          <t>Capital Surplus</t>
        </is>
      </c>
      <c r="F1" s="2" t="inlineStr">
        <is>
          <t>Accumulated Other Comprehensive Income ( Loss)</t>
        </is>
      </c>
      <c r="G1" s="2" t="inlineStr">
        <is>
          <t>Retained Earnings</t>
        </is>
      </c>
      <c r="H1" s="2" t="inlineStr">
        <is>
          <t>Treasury Stock</t>
        </is>
      </c>
    </row>
    <row r="2">
      <c r="A2" s="4" t="inlineStr">
        <is>
          <t>BALANCE (in shares)</t>
        </is>
      </c>
      <c r="D2" s="8" t="n">
        <v>172.9</v>
      </c>
    </row>
    <row r="3">
      <c r="A3" s="4" t="inlineStr">
        <is>
          <t>BALANCE at Dec. 31, 2017</t>
        </is>
      </c>
      <c r="B3" s="6" t="n">
        <v>7963</v>
      </c>
      <c r="D3" s="6" t="n">
        <v>1141</v>
      </c>
      <c r="E3" s="6" t="n">
        <v>2122</v>
      </c>
      <c r="F3" s="6" t="n">
        <v>-451</v>
      </c>
      <c r="G3" s="6" t="n">
        <v>7887</v>
      </c>
      <c r="H3" s="6" t="n">
        <v>-2736</v>
      </c>
    </row>
    <row r="4">
      <c r="A4" s="4" t="inlineStr">
        <is>
          <t>Cumulative effect of change in accounting principle(s)</t>
        </is>
      </c>
      <c r="B4" s="5" t="n">
        <v>15</v>
      </c>
      <c r="F4" s="5" t="n">
        <v>1</v>
      </c>
      <c r="G4" s="5" t="n">
        <v>14</v>
      </c>
    </row>
    <row r="5">
      <c r="A5" s="4" t="inlineStr">
        <is>
          <t>Net income</t>
        </is>
      </c>
      <c r="B5" s="5" t="n">
        <v>1235</v>
      </c>
      <c r="G5" s="5" t="n">
        <v>1235</v>
      </c>
    </row>
    <row r="6">
      <c r="A6" s="4" t="inlineStr">
        <is>
          <t>Other comprehensive income (loss), net of tax</t>
        </is>
      </c>
      <c r="B6" s="5" t="n">
        <v>-159</v>
      </c>
      <c r="F6" s="5" t="n">
        <v>-159</v>
      </c>
    </row>
    <row r="7">
      <c r="A7" s="4" t="inlineStr">
        <is>
          <t>Cash dividends declared on common stock</t>
        </is>
      </c>
      <c r="B7" s="5" t="n">
        <v>-309</v>
      </c>
      <c r="G7" s="5" t="n">
        <v>-309</v>
      </c>
    </row>
    <row r="8">
      <c r="A8" s="4" t="inlineStr">
        <is>
          <t>Purchase of common stock (in shares)</t>
        </is>
      </c>
      <c r="D8" s="8" t="n">
        <v>-14.9</v>
      </c>
    </row>
    <row r="9">
      <c r="A9" s="4" t="inlineStr">
        <is>
          <t>Purchase of common stock</t>
        </is>
      </c>
      <c r="B9" s="5" t="n">
        <v>-1329</v>
      </c>
      <c r="E9" s="5" t="n">
        <v>-3</v>
      </c>
      <c r="H9" s="5" t="n">
        <v>-1326</v>
      </c>
    </row>
    <row r="10">
      <c r="A10" s="4" t="inlineStr">
        <is>
          <t>Issuance of preferred stock</t>
        </is>
      </c>
      <c r="B10" s="5" t="n">
        <v>0</v>
      </c>
    </row>
    <row r="11">
      <c r="A11" s="4" t="inlineStr">
        <is>
          <t>Net issuance of common stock under employee stock plans (in shares)</t>
        </is>
      </c>
      <c r="D11" s="8" t="n">
        <v>1.5</v>
      </c>
    </row>
    <row r="12">
      <c r="A12" s="4" t="inlineStr">
        <is>
          <t>Net issuance of common stock under employee stock plans</t>
        </is>
      </c>
      <c r="B12" s="5" t="n">
        <v>43</v>
      </c>
      <c r="E12" s="5" t="n">
        <v>-9</v>
      </c>
      <c r="G12" s="5" t="n">
        <v>-23</v>
      </c>
      <c r="H12" s="5" t="n">
        <v>75</v>
      </c>
    </row>
    <row r="13">
      <c r="A13" s="4" t="inlineStr">
        <is>
          <t>Net issuance of common stock for warrants (in shares)</t>
        </is>
      </c>
      <c r="D13" s="8" t="n">
        <v>0.6</v>
      </c>
    </row>
    <row r="14">
      <c r="A14" s="4" t="inlineStr">
        <is>
          <t>Net issuance of common stock for warrants</t>
        </is>
      </c>
      <c r="B14" s="5" t="n">
        <v>0</v>
      </c>
      <c r="D14" s="6" t="n">
        <v>0</v>
      </c>
      <c r="E14" s="5" t="n">
        <v>-10</v>
      </c>
      <c r="F14" s="5" t="n">
        <v>0</v>
      </c>
      <c r="G14" s="5" t="n">
        <v>-23</v>
      </c>
      <c r="H14" s="5" t="n">
        <v>33</v>
      </c>
    </row>
    <row r="15">
      <c r="A15" s="4" t="inlineStr">
        <is>
          <t>Share-based compensation</t>
        </is>
      </c>
      <c r="B15" s="5" t="n">
        <v>48</v>
      </c>
      <c r="E15" s="5" t="n">
        <v>48</v>
      </c>
    </row>
    <row r="16">
      <c r="A16" s="4" t="inlineStr">
        <is>
          <t>BALANCE at Dec. 31, 2018</t>
        </is>
      </c>
      <c r="B16" s="5" t="n">
        <v>7507</v>
      </c>
      <c r="D16" s="6" t="n">
        <v>1141</v>
      </c>
      <c r="E16" s="5" t="n">
        <v>2148</v>
      </c>
      <c r="F16" s="5" t="n">
        <v>-609</v>
      </c>
      <c r="G16" s="5" t="n">
        <v>8781</v>
      </c>
      <c r="H16" s="5" t="n">
        <v>-3954</v>
      </c>
    </row>
    <row r="17">
      <c r="A17" s="4" t="inlineStr">
        <is>
          <t>BALANCE (in shares)</t>
        </is>
      </c>
      <c r="D17" s="8" t="n">
        <v>160.1</v>
      </c>
    </row>
    <row r="18">
      <c r="A18" s="4" t="inlineStr">
        <is>
          <t>Cumulative effect of change in accounting principle(s)</t>
        </is>
      </c>
      <c r="B18" s="5" t="n">
        <v>-14</v>
      </c>
      <c r="G18" s="5" t="n">
        <v>-14</v>
      </c>
    </row>
    <row r="19">
      <c r="A19" s="4" t="inlineStr">
        <is>
          <t>Net income</t>
        </is>
      </c>
      <c r="B19" s="5" t="n">
        <v>1198</v>
      </c>
      <c r="G19" s="5" t="n">
        <v>1198</v>
      </c>
    </row>
    <row r="20">
      <c r="A20" s="4" t="inlineStr">
        <is>
          <t>Other comprehensive income (loss), net of tax</t>
        </is>
      </c>
      <c r="B20" s="5" t="n">
        <v>374</v>
      </c>
      <c r="F20" s="5" t="n">
        <v>374</v>
      </c>
    </row>
    <row r="21">
      <c r="A21" s="4" t="inlineStr">
        <is>
          <t>Cash dividends declared on common stock</t>
        </is>
      </c>
      <c r="B21" s="5" t="n">
        <v>-398</v>
      </c>
      <c r="G21" s="5" t="n">
        <v>-398</v>
      </c>
    </row>
    <row r="22">
      <c r="A22" s="4" t="inlineStr">
        <is>
          <t>Purchase of common stock (in shares)</t>
        </is>
      </c>
      <c r="D22" s="8" t="n">
        <v>-18.7</v>
      </c>
    </row>
    <row r="23">
      <c r="A23" s="4" t="inlineStr">
        <is>
          <t>Purchase of common stock</t>
        </is>
      </c>
      <c r="B23" s="5" t="n">
        <v>-1380</v>
      </c>
      <c r="H23" s="5" t="n">
        <v>-1380</v>
      </c>
    </row>
    <row r="24">
      <c r="A24" s="4" t="inlineStr">
        <is>
          <t>Issuance of preferred stock</t>
        </is>
      </c>
      <c r="B24" s="5" t="n">
        <v>0</v>
      </c>
    </row>
    <row r="25">
      <c r="A25" s="4" t="inlineStr">
        <is>
          <t>Net issuance of common stock under employee stock plans (in shares)</t>
        </is>
      </c>
      <c r="D25" s="8" t="n">
        <v>0.7</v>
      </c>
    </row>
    <row r="26">
      <c r="A26" s="4" t="inlineStr">
        <is>
          <t>Net issuance of common stock under employee stock plans</t>
        </is>
      </c>
      <c r="B26" s="5" t="n">
        <v>1</v>
      </c>
      <c r="E26" s="5" t="n">
        <v>-13</v>
      </c>
      <c r="G26" s="5" t="n">
        <v>-29</v>
      </c>
      <c r="H26" s="5" t="n">
        <v>43</v>
      </c>
    </row>
    <row r="27">
      <c r="A27" s="4" t="inlineStr">
        <is>
          <t>Share-based compensation</t>
        </is>
      </c>
      <c r="B27" s="5" t="n">
        <v>39</v>
      </c>
      <c r="E27" s="5" t="n">
        <v>39</v>
      </c>
    </row>
    <row r="28">
      <c r="A28" s="4" t="inlineStr">
        <is>
          <t>BALANCE at Dec. 31, 2019</t>
        </is>
      </c>
      <c r="B28" s="5" t="n">
        <v>7327</v>
      </c>
      <c r="D28" s="6" t="n">
        <v>1141</v>
      </c>
      <c r="E28" s="5" t="n">
        <v>2174</v>
      </c>
      <c r="F28" s="5" t="n">
        <v>-235</v>
      </c>
      <c r="G28" s="5" t="n">
        <v>9538</v>
      </c>
      <c r="H28" s="5" t="n">
        <v>-5291</v>
      </c>
    </row>
    <row r="29">
      <c r="A29" s="4" t="inlineStr">
        <is>
          <t>BALANCE (in shares)</t>
        </is>
      </c>
      <c r="D29" s="8" t="n">
        <v>142.1</v>
      </c>
    </row>
    <row r="30">
      <c r="A30" s="4" t="inlineStr">
        <is>
          <t>Cumulative effect of change in accounting principle(s)</t>
        </is>
      </c>
      <c r="B30" s="5" t="n">
        <v>13</v>
      </c>
      <c r="G30" s="5" t="n">
        <v>13</v>
      </c>
    </row>
    <row r="31">
      <c r="A31" s="4" t="inlineStr">
        <is>
          <t>Net income</t>
        </is>
      </c>
      <c r="B31" s="5" t="n">
        <v>474</v>
      </c>
      <c r="G31" s="5" t="n">
        <v>474</v>
      </c>
    </row>
    <row r="32">
      <c r="A32" s="4" t="inlineStr">
        <is>
          <t>Other comprehensive income (loss), net of tax</t>
        </is>
      </c>
      <c r="B32" s="5" t="n">
        <v>403</v>
      </c>
      <c r="F32" s="5" t="n">
        <v>403</v>
      </c>
    </row>
    <row r="33">
      <c r="A33" s="4" t="inlineStr">
        <is>
          <t>Cash dividends declared on common stock</t>
        </is>
      </c>
      <c r="B33" s="5" t="n">
        <v>-378</v>
      </c>
      <c r="G33" s="5" t="n">
        <v>-378</v>
      </c>
    </row>
    <row r="34">
      <c r="A34" s="4" t="inlineStr">
        <is>
          <t>Cash dividends declared on preferred stock</t>
        </is>
      </c>
      <c r="B34" s="5" t="n">
        <v>-13</v>
      </c>
      <c r="G34" s="5" t="n">
        <v>-13</v>
      </c>
    </row>
    <row r="35">
      <c r="A35" s="4" t="inlineStr">
        <is>
          <t>Purchase of common stock (in shares)</t>
        </is>
      </c>
      <c r="D35" s="8" t="n">
        <v>-3.4</v>
      </c>
    </row>
    <row r="36">
      <c r="A36" s="4" t="inlineStr">
        <is>
          <t>Purchase of common stock</t>
        </is>
      </c>
      <c r="B36" s="5" t="n">
        <v>-194</v>
      </c>
      <c r="H36" s="5" t="n">
        <v>-194</v>
      </c>
    </row>
    <row r="37">
      <c r="A37" s="4" t="inlineStr">
        <is>
          <t>Issuance of preferred stock</t>
        </is>
      </c>
      <c r="B37" s="5" t="n">
        <v>394</v>
      </c>
      <c r="C37" s="6" t="n">
        <v>394</v>
      </c>
    </row>
    <row r="38">
      <c r="A38" s="4" t="inlineStr">
        <is>
          <t>Net issuance of common stock under employee stock plans (in shares)</t>
        </is>
      </c>
      <c r="D38" s="8" t="n">
        <v>0.5</v>
      </c>
    </row>
    <row r="39">
      <c r="A39" s="4" t="inlineStr">
        <is>
          <t>Net issuance of common stock under employee stock plans</t>
        </is>
      </c>
      <c r="B39" s="5" t="n">
        <v>0</v>
      </c>
      <c r="E39" s="5" t="n">
        <v>-13</v>
      </c>
      <c r="G39" s="5" t="n">
        <v>-11</v>
      </c>
      <c r="H39" s="5" t="n">
        <v>24</v>
      </c>
    </row>
    <row r="40">
      <c r="A40" s="4" t="inlineStr">
        <is>
          <t>Share-based compensation</t>
        </is>
      </c>
      <c r="B40" s="5" t="n">
        <v>24</v>
      </c>
      <c r="E40" s="5" t="n">
        <v>24</v>
      </c>
    </row>
    <row r="41">
      <c r="A41" s="4" t="inlineStr">
        <is>
          <t>BALANCE at Dec. 31, 2020</t>
        </is>
      </c>
      <c r="B41" s="6" t="n">
        <v>8050</v>
      </c>
      <c r="C41" s="6" t="n">
        <v>394</v>
      </c>
      <c r="D41" s="6" t="n">
        <v>1141</v>
      </c>
      <c r="E41" s="6" t="n">
        <v>2185</v>
      </c>
      <c r="F41" s="6" t="n">
        <v>168</v>
      </c>
      <c r="G41" s="6" t="n">
        <v>9623</v>
      </c>
      <c r="H41" s="6" t="n">
        <v>-5461</v>
      </c>
    </row>
    <row r="42">
      <c r="A42" s="4" t="inlineStr">
        <is>
          <t>BALANCE (in shares)</t>
        </is>
      </c>
      <c r="D42" s="8" t="n">
        <v>13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Assets And Liabilities Recorded At Fair Value On A Recurring Basis) (Details) - USD ($) $ in Millions</t>
        </is>
      </c>
      <c r="C1" s="2" t="inlineStr">
        <is>
          <t>Dec. 31, 2020</t>
        </is>
      </c>
      <c r="D1" s="2" t="inlineStr">
        <is>
          <t>Dec. 31, 2019</t>
        </is>
      </c>
    </row>
    <row r="2">
      <c r="A2" s="3" t="inlineStr">
        <is>
          <t>Assets and Liabilities Measured at Fair Value on a Recurring Basis [Line Items]</t>
        </is>
      </c>
    </row>
    <row r="3">
      <c r="A3" s="4" t="inlineStr">
        <is>
          <t>Investment securities available-for-sale</t>
        </is>
      </c>
      <c r="C3" s="6" t="n">
        <v>15028</v>
      </c>
      <c r="D3" s="6" t="n">
        <v>12398</v>
      </c>
    </row>
    <row r="4">
      <c r="A4" s="4" t="inlineStr">
        <is>
          <t>Derivative assets</t>
        </is>
      </c>
      <c r="C4" s="5" t="n">
        <v>700</v>
      </c>
      <c r="D4" s="5" t="n">
        <v>317</v>
      </c>
    </row>
    <row r="5">
      <c r="A5" s="4" t="inlineStr">
        <is>
          <t>Derivative liabilities</t>
        </is>
      </c>
      <c r="C5" s="5" t="n">
        <v>229</v>
      </c>
      <c r="D5" s="5" t="n">
        <v>141</v>
      </c>
    </row>
    <row r="6">
      <c r="A6" s="4" t="inlineStr">
        <is>
          <t>U.S. Treasury and other U.S. government agency securities</t>
        </is>
      </c>
    </row>
    <row r="7">
      <c r="A7" s="3" t="inlineStr">
        <is>
          <t>Assets and Liabilities Measured at Fair Value on a Recurring Basis [Line Items]</t>
        </is>
      </c>
    </row>
    <row r="8">
      <c r="A8" s="4" t="inlineStr">
        <is>
          <t>Investment securities available-for-sale</t>
        </is>
      </c>
      <c r="C8" s="5" t="n">
        <v>4658</v>
      </c>
      <c r="D8" s="5" t="n">
        <v>2792</v>
      </c>
    </row>
    <row r="9">
      <c r="A9" s="4" t="inlineStr">
        <is>
          <t>Residential mortgage-backed securities</t>
        </is>
      </c>
    </row>
    <row r="10">
      <c r="A10" s="3" t="inlineStr">
        <is>
          <t>Assets and Liabilities Measured at Fair Value on a Recurring Basis [Line Items]</t>
        </is>
      </c>
    </row>
    <row r="11">
      <c r="A11" s="4" t="inlineStr">
        <is>
          <t>Investment securities available-for-sale</t>
        </is>
      </c>
      <c r="B11" s="4" t="inlineStr">
        <is>
          <t>[1]</t>
        </is>
      </c>
      <c r="C11" s="5" t="n">
        <v>10370</v>
      </c>
      <c r="D11" s="5" t="n">
        <v>9606</v>
      </c>
    </row>
    <row r="12">
      <c r="A12" s="4" t="inlineStr">
        <is>
          <t>Recurring</t>
        </is>
      </c>
    </row>
    <row r="13">
      <c r="A13" s="3" t="inlineStr">
        <is>
          <t>Assets and Liabilities Measured at Fair Value on a Recurring Basis [Line Items]</t>
        </is>
      </c>
    </row>
    <row r="14">
      <c r="A14" s="4" t="inlineStr">
        <is>
          <t>Investment securities available-for-sale</t>
        </is>
      </c>
      <c r="C14" s="5" t="n">
        <v>15028</v>
      </c>
      <c r="D14" s="5" t="n">
        <v>12398</v>
      </c>
    </row>
    <row r="15">
      <c r="A15" s="4" t="inlineStr">
        <is>
          <t>Derivative assets</t>
        </is>
      </c>
      <c r="C15" s="5" t="n">
        <v>700</v>
      </c>
      <c r="D15" s="5" t="n">
        <v>317</v>
      </c>
    </row>
    <row r="16">
      <c r="A16" s="4" t="inlineStr">
        <is>
          <t>Total assets at fair value</t>
        </is>
      </c>
      <c r="C16" s="5" t="n">
        <v>15895</v>
      </c>
      <c r="D16" s="5" t="n">
        <v>12864</v>
      </c>
    </row>
    <row r="17">
      <c r="A17" s="4" t="inlineStr">
        <is>
          <t>Derivative liabilities</t>
        </is>
      </c>
      <c r="C17" s="5" t="n">
        <v>229</v>
      </c>
      <c r="D17" s="5" t="n">
        <v>141</v>
      </c>
    </row>
    <row r="18">
      <c r="A18" s="4" t="inlineStr">
        <is>
          <t>Deferred compensation plan liabilities</t>
        </is>
      </c>
      <c r="C18" s="5" t="n">
        <v>107</v>
      </c>
      <c r="D18" s="5" t="n">
        <v>95</v>
      </c>
    </row>
    <row r="19">
      <c r="A19" s="4" t="inlineStr">
        <is>
          <t>Total liabilities at fair value</t>
        </is>
      </c>
      <c r="C19" s="5" t="n">
        <v>336</v>
      </c>
      <c r="D19" s="5" t="n">
        <v>236</v>
      </c>
    </row>
    <row r="20">
      <c r="A20" s="4" t="inlineStr">
        <is>
          <t>Recurring | Level 1</t>
        </is>
      </c>
    </row>
    <row r="21">
      <c r="A21" s="3" t="inlineStr">
        <is>
          <t>Assets and Liabilities Measured at Fair Value on a Recurring Basis [Line Items]</t>
        </is>
      </c>
    </row>
    <row r="22">
      <c r="A22" s="4" t="inlineStr">
        <is>
          <t>Investment securities available-for-sale</t>
        </is>
      </c>
      <c r="C22" s="5" t="n">
        <v>4658</v>
      </c>
      <c r="D22" s="5" t="n">
        <v>2792</v>
      </c>
    </row>
    <row r="23">
      <c r="A23" s="4" t="inlineStr">
        <is>
          <t>Derivative assets</t>
        </is>
      </c>
      <c r="C23" s="5" t="n">
        <v>0</v>
      </c>
      <c r="D23" s="5" t="n">
        <v>0</v>
      </c>
    </row>
    <row r="24">
      <c r="A24" s="4" t="inlineStr">
        <is>
          <t>Total assets at fair value</t>
        </is>
      </c>
      <c r="C24" s="5" t="n">
        <v>4825</v>
      </c>
      <c r="D24" s="5" t="n">
        <v>2941</v>
      </c>
    </row>
    <row r="25">
      <c r="A25" s="4" t="inlineStr">
        <is>
          <t>Derivative liabilities</t>
        </is>
      </c>
      <c r="C25" s="5" t="n">
        <v>0</v>
      </c>
      <c r="D25" s="5" t="n">
        <v>0</v>
      </c>
    </row>
    <row r="26">
      <c r="A26" s="4" t="inlineStr">
        <is>
          <t>Deferred compensation plan liabilities</t>
        </is>
      </c>
      <c r="C26" s="5" t="n">
        <v>107</v>
      </c>
      <c r="D26" s="5" t="n">
        <v>95</v>
      </c>
    </row>
    <row r="27">
      <c r="A27" s="4" t="inlineStr">
        <is>
          <t>Total liabilities at fair value</t>
        </is>
      </c>
      <c r="C27" s="5" t="n">
        <v>107</v>
      </c>
      <c r="D27" s="5" t="n">
        <v>95</v>
      </c>
    </row>
    <row r="28">
      <c r="A28" s="4" t="inlineStr">
        <is>
          <t>Recurring | Level 2</t>
        </is>
      </c>
    </row>
    <row r="29">
      <c r="A29" s="3" t="inlineStr">
        <is>
          <t>Assets and Liabilities Measured at Fair Value on a Recurring Basis [Line Items]</t>
        </is>
      </c>
    </row>
    <row r="30">
      <c r="A30" s="4" t="inlineStr">
        <is>
          <t>Investment securities available-for-sale</t>
        </is>
      </c>
      <c r="C30" s="5" t="n">
        <v>10370</v>
      </c>
      <c r="D30" s="5" t="n">
        <v>9606</v>
      </c>
    </row>
    <row r="31">
      <c r="A31" s="4" t="inlineStr">
        <is>
          <t>Derivative assets</t>
        </is>
      </c>
      <c r="C31" s="5" t="n">
        <v>661</v>
      </c>
      <c r="D31" s="5" t="n">
        <v>295</v>
      </c>
    </row>
    <row r="32">
      <c r="A32" s="4" t="inlineStr">
        <is>
          <t>Total assets at fair value</t>
        </is>
      </c>
      <c r="C32" s="5" t="n">
        <v>11031</v>
      </c>
      <c r="D32" s="5" t="n">
        <v>9901</v>
      </c>
    </row>
    <row r="33">
      <c r="A33" s="4" t="inlineStr">
        <is>
          <t>Derivative liabilities</t>
        </is>
      </c>
      <c r="C33" s="5" t="n">
        <v>229</v>
      </c>
      <c r="D33" s="5" t="n">
        <v>141</v>
      </c>
    </row>
    <row r="34">
      <c r="A34" s="4" t="inlineStr">
        <is>
          <t>Deferred compensation plan liabilities</t>
        </is>
      </c>
      <c r="C34" s="5" t="n">
        <v>0</v>
      </c>
      <c r="D34" s="5" t="n">
        <v>0</v>
      </c>
    </row>
    <row r="35">
      <c r="A35" s="4" t="inlineStr">
        <is>
          <t>Total liabilities at fair value</t>
        </is>
      </c>
      <c r="C35" s="5" t="n">
        <v>229</v>
      </c>
      <c r="D35" s="5" t="n">
        <v>141</v>
      </c>
    </row>
    <row r="36">
      <c r="A36" s="4" t="inlineStr">
        <is>
          <t>Recurring | Level 3</t>
        </is>
      </c>
    </row>
    <row r="37">
      <c r="A37" s="3" t="inlineStr">
        <is>
          <t>Assets and Liabilities Measured at Fair Value on a Recurring Basis [Line Items]</t>
        </is>
      </c>
    </row>
    <row r="38">
      <c r="A38" s="4" t="inlineStr">
        <is>
          <t>Investment securities available-for-sale</t>
        </is>
      </c>
      <c r="C38" s="5" t="n">
        <v>0</v>
      </c>
      <c r="D38" s="5" t="n">
        <v>0</v>
      </c>
    </row>
    <row r="39">
      <c r="A39" s="4" t="inlineStr">
        <is>
          <t>Derivative assets</t>
        </is>
      </c>
      <c r="C39" s="5" t="n">
        <v>39</v>
      </c>
      <c r="D39" s="5" t="n">
        <v>22</v>
      </c>
    </row>
    <row r="40">
      <c r="A40" s="4" t="inlineStr">
        <is>
          <t>Total assets at fair value</t>
        </is>
      </c>
      <c r="C40" s="5" t="n">
        <v>39</v>
      </c>
      <c r="D40" s="5" t="n">
        <v>22</v>
      </c>
    </row>
    <row r="41">
      <c r="A41" s="4" t="inlineStr">
        <is>
          <t>Derivative liabilities</t>
        </is>
      </c>
      <c r="C41" s="5" t="n">
        <v>0</v>
      </c>
      <c r="D41" s="5" t="n">
        <v>0</v>
      </c>
    </row>
    <row r="42">
      <c r="A42" s="4" t="inlineStr">
        <is>
          <t>Deferred compensation plan liabilities</t>
        </is>
      </c>
      <c r="C42" s="5" t="n">
        <v>0</v>
      </c>
      <c r="D42" s="5" t="n">
        <v>0</v>
      </c>
    </row>
    <row r="43">
      <c r="A43" s="4" t="inlineStr">
        <is>
          <t>Total liabilities at fair value</t>
        </is>
      </c>
      <c r="C43" s="5" t="n">
        <v>0</v>
      </c>
      <c r="D43" s="5" t="n">
        <v>0</v>
      </c>
    </row>
    <row r="44">
      <c r="A44" s="4" t="inlineStr">
        <is>
          <t>Recurring | Interest rate contracts</t>
        </is>
      </c>
    </row>
    <row r="45">
      <c r="A45" s="3" t="inlineStr">
        <is>
          <t>Assets and Liabilities Measured at Fair Value on a Recurring Basis [Line Items]</t>
        </is>
      </c>
    </row>
    <row r="46">
      <c r="A46" s="4" t="inlineStr">
        <is>
          <t>Derivative assets</t>
        </is>
      </c>
      <c r="C46" s="5" t="n">
        <v>531</v>
      </c>
      <c r="D46" s="5" t="n">
        <v>211</v>
      </c>
    </row>
    <row r="47">
      <c r="A47" s="4" t="inlineStr">
        <is>
          <t>Derivative liabilities</t>
        </is>
      </c>
      <c r="C47" s="5" t="n">
        <v>61</v>
      </c>
      <c r="D47" s="5" t="n">
        <v>39</v>
      </c>
    </row>
    <row r="48">
      <c r="A48" s="4" t="inlineStr">
        <is>
          <t>Recurring | Interest rate contracts | Level 1</t>
        </is>
      </c>
    </row>
    <row r="49">
      <c r="A49" s="3" t="inlineStr">
        <is>
          <t>Assets and Liabilities Measured at Fair Value on a Recurring Basis [Line Items]</t>
        </is>
      </c>
    </row>
    <row r="50">
      <c r="A50" s="4" t="inlineStr">
        <is>
          <t>Derivative assets</t>
        </is>
      </c>
      <c r="C50" s="5" t="n">
        <v>0</v>
      </c>
      <c r="D50" s="5" t="n">
        <v>0</v>
      </c>
    </row>
    <row r="51">
      <c r="A51" s="4" t="inlineStr">
        <is>
          <t>Derivative liabilities</t>
        </is>
      </c>
      <c r="C51" s="5" t="n">
        <v>0</v>
      </c>
      <c r="D51" s="5" t="n">
        <v>0</v>
      </c>
    </row>
    <row r="52">
      <c r="A52" s="4" t="inlineStr">
        <is>
          <t>Recurring | Interest rate contracts | Level 2</t>
        </is>
      </c>
    </row>
    <row r="53">
      <c r="A53" s="3" t="inlineStr">
        <is>
          <t>Assets and Liabilities Measured at Fair Value on a Recurring Basis [Line Items]</t>
        </is>
      </c>
    </row>
    <row r="54">
      <c r="A54" s="4" t="inlineStr">
        <is>
          <t>Derivative assets</t>
        </is>
      </c>
      <c r="C54" s="5" t="n">
        <v>492</v>
      </c>
      <c r="D54" s="5" t="n">
        <v>189</v>
      </c>
    </row>
    <row r="55">
      <c r="A55" s="4" t="inlineStr">
        <is>
          <t>Derivative liabilities</t>
        </is>
      </c>
      <c r="C55" s="5" t="n">
        <v>61</v>
      </c>
      <c r="D55" s="5" t="n">
        <v>39</v>
      </c>
    </row>
    <row r="56">
      <c r="A56" s="4" t="inlineStr">
        <is>
          <t>Recurring | Interest rate contracts | Level 3</t>
        </is>
      </c>
    </row>
    <row r="57">
      <c r="A57" s="3" t="inlineStr">
        <is>
          <t>Assets and Liabilities Measured at Fair Value on a Recurring Basis [Line Items]</t>
        </is>
      </c>
    </row>
    <row r="58">
      <c r="A58" s="4" t="inlineStr">
        <is>
          <t>Derivative assets</t>
        </is>
      </c>
      <c r="C58" s="5" t="n">
        <v>39</v>
      </c>
      <c r="D58" s="5" t="n">
        <v>22</v>
      </c>
    </row>
    <row r="59">
      <c r="A59" s="4" t="inlineStr">
        <is>
          <t>Derivative liabilities</t>
        </is>
      </c>
      <c r="C59" s="5" t="n">
        <v>0</v>
      </c>
      <c r="D59" s="5" t="n">
        <v>0</v>
      </c>
    </row>
    <row r="60">
      <c r="A60" s="4" t="inlineStr">
        <is>
          <t>Recurring | Energy derivative contracts</t>
        </is>
      </c>
    </row>
    <row r="61">
      <c r="A61" s="3" t="inlineStr">
        <is>
          <t>Assets and Liabilities Measured at Fair Value on a Recurring Basis [Line Items]</t>
        </is>
      </c>
    </row>
    <row r="62">
      <c r="A62" s="4" t="inlineStr">
        <is>
          <t>Derivative assets</t>
        </is>
      </c>
      <c r="C62" s="5" t="n">
        <v>151</v>
      </c>
      <c r="D62" s="5" t="n">
        <v>96</v>
      </c>
    </row>
    <row r="63">
      <c r="A63" s="4" t="inlineStr">
        <is>
          <t>Derivative liabilities</t>
        </is>
      </c>
      <c r="C63" s="5" t="n">
        <v>149</v>
      </c>
      <c r="D63" s="5" t="n">
        <v>92</v>
      </c>
    </row>
    <row r="64">
      <c r="A64" s="4" t="inlineStr">
        <is>
          <t>Recurring | Energy derivative contracts | Level 1</t>
        </is>
      </c>
    </row>
    <row r="65">
      <c r="A65" s="3" t="inlineStr">
        <is>
          <t>Assets and Liabilities Measured at Fair Value on a Recurring Basis [Line Items]</t>
        </is>
      </c>
    </row>
    <row r="66">
      <c r="A66" s="4" t="inlineStr">
        <is>
          <t>Derivative assets</t>
        </is>
      </c>
      <c r="C66" s="5" t="n">
        <v>0</v>
      </c>
      <c r="D66" s="5" t="n">
        <v>0</v>
      </c>
    </row>
    <row r="67">
      <c r="A67" s="4" t="inlineStr">
        <is>
          <t>Derivative liabilities</t>
        </is>
      </c>
      <c r="C67" s="5" t="n">
        <v>0</v>
      </c>
      <c r="D67" s="5" t="n">
        <v>0</v>
      </c>
    </row>
    <row r="68">
      <c r="A68" s="4" t="inlineStr">
        <is>
          <t>Recurring | Energy derivative contracts | Level 2</t>
        </is>
      </c>
    </row>
    <row r="69">
      <c r="A69" s="3" t="inlineStr">
        <is>
          <t>Assets and Liabilities Measured at Fair Value on a Recurring Basis [Line Items]</t>
        </is>
      </c>
    </row>
    <row r="70">
      <c r="A70" s="4" t="inlineStr">
        <is>
          <t>Derivative assets</t>
        </is>
      </c>
      <c r="C70" s="5" t="n">
        <v>151</v>
      </c>
      <c r="D70" s="5" t="n">
        <v>96</v>
      </c>
    </row>
    <row r="71">
      <c r="A71" s="4" t="inlineStr">
        <is>
          <t>Derivative liabilities</t>
        </is>
      </c>
      <c r="C71" s="5" t="n">
        <v>149</v>
      </c>
      <c r="D71" s="5" t="n">
        <v>92</v>
      </c>
    </row>
    <row r="72">
      <c r="A72" s="4" t="inlineStr">
        <is>
          <t>Recurring | Energy derivative contracts | Level 3</t>
        </is>
      </c>
    </row>
    <row r="73">
      <c r="A73" s="3" t="inlineStr">
        <is>
          <t>Assets and Liabilities Measured at Fair Value on a Recurring Basis [Line Items]</t>
        </is>
      </c>
    </row>
    <row r="74">
      <c r="A74" s="4" t="inlineStr">
        <is>
          <t>Derivative assets</t>
        </is>
      </c>
      <c r="C74" s="5" t="n">
        <v>0</v>
      </c>
      <c r="D74" s="5" t="n">
        <v>0</v>
      </c>
    </row>
    <row r="75">
      <c r="A75" s="4" t="inlineStr">
        <is>
          <t>Derivative liabilities</t>
        </is>
      </c>
      <c r="C75" s="5" t="n">
        <v>0</v>
      </c>
      <c r="D75" s="5" t="n">
        <v>0</v>
      </c>
    </row>
    <row r="76">
      <c r="A76" s="4" t="inlineStr">
        <is>
          <t>Recurring | Foreign exchange contracts</t>
        </is>
      </c>
    </row>
    <row r="77">
      <c r="A77" s="3" t="inlineStr">
        <is>
          <t>Assets and Liabilities Measured at Fair Value on a Recurring Basis [Line Items]</t>
        </is>
      </c>
    </row>
    <row r="78">
      <c r="A78" s="4" t="inlineStr">
        <is>
          <t>Derivative assets</t>
        </is>
      </c>
      <c r="C78" s="5" t="n">
        <v>18</v>
      </c>
      <c r="D78" s="5" t="n">
        <v>10</v>
      </c>
    </row>
    <row r="79">
      <c r="A79" s="4" t="inlineStr">
        <is>
          <t>Derivative liabilities</t>
        </is>
      </c>
      <c r="C79" s="5" t="n">
        <v>19</v>
      </c>
      <c r="D79" s="5" t="n">
        <v>10</v>
      </c>
    </row>
    <row r="80">
      <c r="A80" s="4" t="inlineStr">
        <is>
          <t>Recurring | Foreign exchange contracts | Level 1</t>
        </is>
      </c>
    </row>
    <row r="81">
      <c r="A81" s="3" t="inlineStr">
        <is>
          <t>Assets and Liabilities Measured at Fair Value on a Recurring Basis [Line Items]</t>
        </is>
      </c>
    </row>
    <row r="82">
      <c r="A82" s="4" t="inlineStr">
        <is>
          <t>Derivative assets</t>
        </is>
      </c>
      <c r="C82" s="5" t="n">
        <v>0</v>
      </c>
      <c r="D82" s="5" t="n">
        <v>0</v>
      </c>
    </row>
    <row r="83">
      <c r="A83" s="4" t="inlineStr">
        <is>
          <t>Derivative liabilities</t>
        </is>
      </c>
      <c r="C83" s="5" t="n">
        <v>0</v>
      </c>
      <c r="D83" s="5" t="n">
        <v>0</v>
      </c>
    </row>
    <row r="84">
      <c r="A84" s="4" t="inlineStr">
        <is>
          <t>Recurring | Foreign exchange contracts | Level 2</t>
        </is>
      </c>
    </row>
    <row r="85">
      <c r="A85" s="3" t="inlineStr">
        <is>
          <t>Assets and Liabilities Measured at Fair Value on a Recurring Basis [Line Items]</t>
        </is>
      </c>
    </row>
    <row r="86">
      <c r="A86" s="4" t="inlineStr">
        <is>
          <t>Derivative assets</t>
        </is>
      </c>
      <c r="C86" s="5" t="n">
        <v>18</v>
      </c>
      <c r="D86" s="5" t="n">
        <v>10</v>
      </c>
    </row>
    <row r="87">
      <c r="A87" s="4" t="inlineStr">
        <is>
          <t>Derivative liabilities</t>
        </is>
      </c>
      <c r="C87" s="5" t="n">
        <v>19</v>
      </c>
      <c r="D87" s="5" t="n">
        <v>10</v>
      </c>
    </row>
    <row r="88">
      <c r="A88" s="4" t="inlineStr">
        <is>
          <t>Recurring | Foreign exchange contracts | Level 3</t>
        </is>
      </c>
    </row>
    <row r="89">
      <c r="A89" s="3" t="inlineStr">
        <is>
          <t>Assets and Liabilities Measured at Fair Value on a Recurring Basis [Line Items]</t>
        </is>
      </c>
    </row>
    <row r="90">
      <c r="A90" s="4" t="inlineStr">
        <is>
          <t>Derivative assets</t>
        </is>
      </c>
      <c r="C90" s="5" t="n">
        <v>0</v>
      </c>
      <c r="D90" s="5" t="n">
        <v>0</v>
      </c>
    </row>
    <row r="91">
      <c r="A91" s="4" t="inlineStr">
        <is>
          <t>Derivative liabilities</t>
        </is>
      </c>
      <c r="C91" s="5" t="n">
        <v>0</v>
      </c>
      <c r="D91" s="5" t="n">
        <v>0</v>
      </c>
    </row>
    <row r="92">
      <c r="A92" s="4" t="inlineStr">
        <is>
          <t>Recurring | Deferred compensation plan assets</t>
        </is>
      </c>
    </row>
    <row r="93">
      <c r="A93" s="3" t="inlineStr">
        <is>
          <t>Assets and Liabilities Measured at Fair Value on a Recurring Basis [Line Items]</t>
        </is>
      </c>
    </row>
    <row r="94">
      <c r="A94" s="4" t="inlineStr">
        <is>
          <t>Trading securities</t>
        </is>
      </c>
      <c r="C94" s="5" t="n">
        <v>107</v>
      </c>
      <c r="D94" s="5" t="n">
        <v>95</v>
      </c>
    </row>
    <row r="95">
      <c r="A95" s="4" t="inlineStr">
        <is>
          <t>Recurring | Deferred compensation plan assets | Level 1</t>
        </is>
      </c>
    </row>
    <row r="96">
      <c r="A96" s="3" t="inlineStr">
        <is>
          <t>Assets and Liabilities Measured at Fair Value on a Recurring Basis [Line Items]</t>
        </is>
      </c>
    </row>
    <row r="97">
      <c r="A97" s="4" t="inlineStr">
        <is>
          <t>Trading securities</t>
        </is>
      </c>
      <c r="C97" s="5" t="n">
        <v>107</v>
      </c>
      <c r="D97" s="5" t="n">
        <v>95</v>
      </c>
    </row>
    <row r="98">
      <c r="A98" s="4" t="inlineStr">
        <is>
          <t>Recurring | Deferred compensation plan assets | Level 2</t>
        </is>
      </c>
    </row>
    <row r="99">
      <c r="A99" s="3" t="inlineStr">
        <is>
          <t>Assets and Liabilities Measured at Fair Value on a Recurring Basis [Line Items]</t>
        </is>
      </c>
    </row>
    <row r="100">
      <c r="A100" s="4" t="inlineStr">
        <is>
          <t>Trading securities</t>
        </is>
      </c>
      <c r="C100" s="5" t="n">
        <v>0</v>
      </c>
      <c r="D100" s="5" t="n">
        <v>0</v>
      </c>
    </row>
    <row r="101">
      <c r="A101" s="4" t="inlineStr">
        <is>
          <t>Recurring | Deferred compensation plan assets | Level 3</t>
        </is>
      </c>
    </row>
    <row r="102">
      <c r="A102" s="3" t="inlineStr">
        <is>
          <t>Assets and Liabilities Measured at Fair Value on a Recurring Basis [Line Items]</t>
        </is>
      </c>
    </row>
    <row r="103">
      <c r="A103" s="4" t="inlineStr">
        <is>
          <t>Trading securities</t>
        </is>
      </c>
      <c r="C103" s="5" t="n">
        <v>0</v>
      </c>
      <c r="D103" s="5" t="n">
        <v>0</v>
      </c>
    </row>
    <row r="104">
      <c r="A104" s="4" t="inlineStr">
        <is>
          <t>Recurring | Equity and other non-debt securities</t>
        </is>
      </c>
    </row>
    <row r="105">
      <c r="A105" s="3" t="inlineStr">
        <is>
          <t>Assets and Liabilities Measured at Fair Value on a Recurring Basis [Line Items]</t>
        </is>
      </c>
    </row>
    <row r="106">
      <c r="A106" s="4" t="inlineStr">
        <is>
          <t>Other equity securities</t>
        </is>
      </c>
      <c r="C106" s="5" t="n">
        <v>60</v>
      </c>
      <c r="D106" s="5" t="n">
        <v>54</v>
      </c>
    </row>
    <row r="107">
      <c r="A107" s="4" t="inlineStr">
        <is>
          <t>Recurring | Equity and other non-debt securities | Level 1</t>
        </is>
      </c>
    </row>
    <row r="108">
      <c r="A108" s="3" t="inlineStr">
        <is>
          <t>Assets and Liabilities Measured at Fair Value on a Recurring Basis [Line Items]</t>
        </is>
      </c>
    </row>
    <row r="109">
      <c r="A109" s="4" t="inlineStr">
        <is>
          <t>Other equity securities</t>
        </is>
      </c>
      <c r="C109" s="5" t="n">
        <v>60</v>
      </c>
      <c r="D109" s="5" t="n">
        <v>54</v>
      </c>
    </row>
    <row r="110">
      <c r="A110" s="4" t="inlineStr">
        <is>
          <t>Recurring | Equity and other non-debt securities | Level 2</t>
        </is>
      </c>
    </row>
    <row r="111">
      <c r="A111" s="3" t="inlineStr">
        <is>
          <t>Assets and Liabilities Measured at Fair Value on a Recurring Basis [Line Items]</t>
        </is>
      </c>
    </row>
    <row r="112">
      <c r="A112" s="4" t="inlineStr">
        <is>
          <t>Other equity securities</t>
        </is>
      </c>
      <c r="C112" s="5" t="n">
        <v>0</v>
      </c>
      <c r="D112" s="5" t="n">
        <v>0</v>
      </c>
    </row>
    <row r="113">
      <c r="A113" s="4" t="inlineStr">
        <is>
          <t>Recurring | Equity and other non-debt securities | Level 3</t>
        </is>
      </c>
    </row>
    <row r="114">
      <c r="A114" s="3" t="inlineStr">
        <is>
          <t>Assets and Liabilities Measured at Fair Value on a Recurring Basis [Line Items]</t>
        </is>
      </c>
    </row>
    <row r="115">
      <c r="A115" s="4" t="inlineStr">
        <is>
          <t>Other equity securities</t>
        </is>
      </c>
      <c r="C115" s="5" t="n">
        <v>0</v>
      </c>
      <c r="D115" s="5" t="n">
        <v>0</v>
      </c>
    </row>
    <row r="116">
      <c r="A116" s="4" t="inlineStr">
        <is>
          <t>Recurring | U.S. Treasury and other U.S. government agency securities</t>
        </is>
      </c>
    </row>
    <row r="117">
      <c r="A117" s="3" t="inlineStr">
        <is>
          <t>Assets and Liabilities Measured at Fair Value on a Recurring Basis [Line Items]</t>
        </is>
      </c>
    </row>
    <row r="118">
      <c r="A118" s="4" t="inlineStr">
        <is>
          <t>Investment securities available-for-sale</t>
        </is>
      </c>
      <c r="C118" s="5" t="n">
        <v>4658</v>
      </c>
      <c r="D118" s="5" t="n">
        <v>2792</v>
      </c>
    </row>
    <row r="119">
      <c r="A119" s="4" t="inlineStr">
        <is>
          <t>Recurring | U.S. Treasury and other U.S. government agency securities | Level 1</t>
        </is>
      </c>
    </row>
    <row r="120">
      <c r="A120" s="3" t="inlineStr">
        <is>
          <t>Assets and Liabilities Measured at Fair Value on a Recurring Basis [Line Items]</t>
        </is>
      </c>
    </row>
    <row r="121">
      <c r="A121" s="4" t="inlineStr">
        <is>
          <t>Investment securities available-for-sale</t>
        </is>
      </c>
      <c r="C121" s="5" t="n">
        <v>4658</v>
      </c>
      <c r="D121" s="5" t="n">
        <v>2792</v>
      </c>
    </row>
    <row r="122">
      <c r="A122" s="4" t="inlineStr">
        <is>
          <t>Recurring | U.S. Treasury and other U.S. government agency securities | Level 2</t>
        </is>
      </c>
    </row>
    <row r="123">
      <c r="A123" s="3" t="inlineStr">
        <is>
          <t>Assets and Liabilities Measured at Fair Value on a Recurring Basis [Line Items]</t>
        </is>
      </c>
    </row>
    <row r="124">
      <c r="A124" s="4" t="inlineStr">
        <is>
          <t>Investment securities available-for-sale</t>
        </is>
      </c>
      <c r="C124" s="5" t="n">
        <v>0</v>
      </c>
      <c r="D124" s="5" t="n">
        <v>0</v>
      </c>
    </row>
    <row r="125">
      <c r="A125" s="4" t="inlineStr">
        <is>
          <t>Recurring | U.S. Treasury and other U.S. government agency securities | Level 3</t>
        </is>
      </c>
    </row>
    <row r="126">
      <c r="A126" s="3" t="inlineStr">
        <is>
          <t>Assets and Liabilities Measured at Fair Value on a Recurring Basis [Line Items]</t>
        </is>
      </c>
    </row>
    <row r="127">
      <c r="A127" s="4" t="inlineStr">
        <is>
          <t>Investment securities available-for-sale</t>
        </is>
      </c>
      <c r="C127" s="5" t="n">
        <v>0</v>
      </c>
      <c r="D127" s="5" t="n">
        <v>0</v>
      </c>
    </row>
    <row r="128">
      <c r="A128" s="4" t="inlineStr">
        <is>
          <t>Recurring | Residential mortgage-backed securities</t>
        </is>
      </c>
    </row>
    <row r="129">
      <c r="A129" s="3" t="inlineStr">
        <is>
          <t>Assets and Liabilities Measured at Fair Value on a Recurring Basis [Line Items]</t>
        </is>
      </c>
    </row>
    <row r="130">
      <c r="A130" s="4" t="inlineStr">
        <is>
          <t>Investment securities available-for-sale</t>
        </is>
      </c>
      <c r="B130" s="4" t="inlineStr">
        <is>
          <t>[1]</t>
        </is>
      </c>
      <c r="C130" s="5" t="n">
        <v>10370</v>
      </c>
      <c r="D130" s="5" t="n">
        <v>9606</v>
      </c>
    </row>
    <row r="131">
      <c r="A131" s="4" t="inlineStr">
        <is>
          <t>Recurring | Residential mortgage-backed securities | Level 1</t>
        </is>
      </c>
    </row>
    <row r="132">
      <c r="A132" s="3" t="inlineStr">
        <is>
          <t>Assets and Liabilities Measured at Fair Value on a Recurring Basis [Line Items]</t>
        </is>
      </c>
    </row>
    <row r="133">
      <c r="A133" s="4" t="inlineStr">
        <is>
          <t>Investment securities available-for-sale</t>
        </is>
      </c>
      <c r="B133" s="4" t="inlineStr">
        <is>
          <t>[1]</t>
        </is>
      </c>
      <c r="C133" s="5" t="n">
        <v>0</v>
      </c>
      <c r="D133" s="5" t="n">
        <v>0</v>
      </c>
    </row>
    <row r="134">
      <c r="A134" s="4" t="inlineStr">
        <is>
          <t>Recurring | Residential mortgage-backed securities | Level 2</t>
        </is>
      </c>
    </row>
    <row r="135">
      <c r="A135" s="3" t="inlineStr">
        <is>
          <t>Assets and Liabilities Measured at Fair Value on a Recurring Basis [Line Items]</t>
        </is>
      </c>
    </row>
    <row r="136">
      <c r="A136" s="4" t="inlineStr">
        <is>
          <t>Investment securities available-for-sale</t>
        </is>
      </c>
      <c r="B136" s="4" t="inlineStr">
        <is>
          <t>[1]</t>
        </is>
      </c>
      <c r="C136" s="5" t="n">
        <v>10370</v>
      </c>
      <c r="D136" s="5" t="n">
        <v>9606</v>
      </c>
    </row>
    <row r="137">
      <c r="A137" s="4" t="inlineStr">
        <is>
          <t>Recurring | Residential mortgage-backed securities | Level 3</t>
        </is>
      </c>
    </row>
    <row r="138">
      <c r="A138" s="3" t="inlineStr">
        <is>
          <t>Assets and Liabilities Measured at Fair Value on a Recurring Basis [Line Items]</t>
        </is>
      </c>
    </row>
    <row r="139">
      <c r="A139" s="4" t="inlineStr">
        <is>
          <t>Investment securities available-for-sale</t>
        </is>
      </c>
      <c r="B139" s="4" t="inlineStr">
        <is>
          <t>[1]</t>
        </is>
      </c>
      <c r="C139" s="6" t="n">
        <v>0</v>
      </c>
      <c r="D139" s="6" t="n">
        <v>0</v>
      </c>
    </row>
    <row r="140"/>
    <row r="141">
      <c r="A141" s="4" t="inlineStr">
        <is>
          <t>[1]</t>
        </is>
      </c>
      <c r="B141" s="4" t="inlineStr">
        <is>
          <t>Issued and/or guaranteed by U.S. government agencies or U.S. government-sponsored enterprises.</t>
        </is>
      </c>
    </row>
  </sheetData>
  <mergeCells count="3">
    <mergeCell ref="A1:B1"/>
    <mergeCell ref="A140:C140"/>
    <mergeCell ref="B141:C14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Fair Value Measurements (Changes In Level 3 Assets And Liabilities Measured At Fair Value On A Recurring Basis) (Details) - Interest rate contracts - USD ($) $ in Millions</t>
        </is>
      </c>
      <c r="C1" s="2" t="inlineStr">
        <is>
          <t>12 Months Ended</t>
        </is>
      </c>
    </row>
    <row r="2">
      <c r="C2" s="2" t="inlineStr">
        <is>
          <t>Dec. 31, 2020</t>
        </is>
      </c>
      <c r="D2" s="2" t="inlineStr">
        <is>
          <t>Dec. 31, 2019</t>
        </is>
      </c>
    </row>
    <row r="3">
      <c r="A3" s="4" t="inlineStr">
        <is>
          <t>Balance at beginning of period</t>
        </is>
      </c>
      <c r="C3" s="6" t="n">
        <v>22</v>
      </c>
      <c r="D3" s="6" t="n">
        <v>9</v>
      </c>
    </row>
    <row r="4">
      <c r="A4" s="4" t="inlineStr">
        <is>
          <t>Realized gains (losses) recorded in earnings</t>
        </is>
      </c>
      <c r="B4" s="4" t="inlineStr">
        <is>
          <t>[1]</t>
        </is>
      </c>
      <c r="C4" s="5" t="n">
        <v>0</v>
      </c>
      <c r="D4" s="5" t="n">
        <v>1</v>
      </c>
    </row>
    <row r="5">
      <c r="A5" s="4" t="inlineStr">
        <is>
          <t>Unrealized gains (losses) recorded in earnings</t>
        </is>
      </c>
      <c r="B5" s="4" t="inlineStr">
        <is>
          <t>[1]</t>
        </is>
      </c>
      <c r="C5" s="5" t="n">
        <v>17</v>
      </c>
      <c r="D5" s="5" t="n">
        <v>13</v>
      </c>
    </row>
    <row r="6">
      <c r="A6" s="4" t="inlineStr">
        <is>
          <t>Sales</t>
        </is>
      </c>
      <c r="C6" s="5" t="n">
        <v>0</v>
      </c>
      <c r="D6" s="5" t="n">
        <v>-1</v>
      </c>
    </row>
    <row r="7">
      <c r="A7" s="4" t="inlineStr">
        <is>
          <t>Balance at end of period</t>
        </is>
      </c>
      <c r="C7" s="6" t="n">
        <v>39</v>
      </c>
      <c r="D7" s="6" t="n">
        <v>22</v>
      </c>
    </row>
    <row r="8"/>
    <row r="9">
      <c r="A9" s="4" t="inlineStr">
        <is>
          <t>[1]</t>
        </is>
      </c>
      <c r="B9" s="4" t="inlineStr">
        <is>
          <t>Realized and unrealized gains and losses due to changes in fair value recorded in other noninterest income on the Consolidated Statements of Income.</t>
        </is>
      </c>
    </row>
  </sheetData>
  <mergeCells count="4">
    <mergeCell ref="A1:B2"/>
    <mergeCell ref="C1:D1"/>
    <mergeCell ref="A8:C8"/>
    <mergeCell ref="B9:C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Recorded At Fair Value On A Nonrecurring Basis) (Details) - Nonrecurring - Level 3 - USD ($) $ in Millions</t>
        </is>
      </c>
      <c r="B1" s="2" t="inlineStr">
        <is>
          <t>Dec. 31, 2020</t>
        </is>
      </c>
      <c r="C1" s="2" t="inlineStr">
        <is>
          <t>Dec. 31, 2019</t>
        </is>
      </c>
    </row>
    <row r="2">
      <c r="A2" s="3" t="inlineStr">
        <is>
          <t>Assets and Liabilities Measured at Fair Value on a Nonrecurring Basis [Line Items]</t>
        </is>
      </c>
    </row>
    <row r="3">
      <c r="A3" s="4" t="inlineStr">
        <is>
          <t>Total assets at fair value</t>
        </is>
      </c>
      <c r="B3" s="6" t="n">
        <v>150</v>
      </c>
      <c r="C3" s="6" t="n">
        <v>70</v>
      </c>
    </row>
    <row r="4">
      <c r="A4" s="4" t="inlineStr">
        <is>
          <t>Commercial borrower | Domestic loans</t>
        </is>
      </c>
    </row>
    <row r="5">
      <c r="A5" s="3" t="inlineStr">
        <is>
          <t>Assets and Liabilities Measured at Fair Value on a Nonrecurring Basis [Line Items]</t>
        </is>
      </c>
    </row>
    <row r="6">
      <c r="A6" s="4" t="inlineStr">
        <is>
          <t>Loans</t>
        </is>
      </c>
      <c r="B6" s="5" t="n">
        <v>134</v>
      </c>
      <c r="C6" s="6" t="n">
        <v>70</v>
      </c>
    </row>
    <row r="7">
      <c r="A7" s="4" t="inlineStr">
        <is>
          <t>Commercial borrower | Commercial mortgage loans | Domestic loans</t>
        </is>
      </c>
    </row>
    <row r="8">
      <c r="A8" s="3" t="inlineStr">
        <is>
          <t>Assets and Liabilities Measured at Fair Value on a Nonrecurring Basis [Line Items]</t>
        </is>
      </c>
    </row>
    <row r="9">
      <c r="A9" s="4" t="inlineStr">
        <is>
          <t>Loans</t>
        </is>
      </c>
      <c r="B9" s="6" t="n">
        <v>1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Estimated Fair Values Of Financial Instruments Not Recorded At Fair Value In Their Entirety On A Recurring Basis) (Details) - USD ($) $ in Millions</t>
        </is>
      </c>
      <c r="C1" s="2" t="inlineStr">
        <is>
          <t>Dec. 31, 2020</t>
        </is>
      </c>
      <c r="D1" s="2" t="inlineStr">
        <is>
          <t>Dec. 31, 2019</t>
        </is>
      </c>
    </row>
    <row r="2">
      <c r="A2" s="4" t="inlineStr">
        <is>
          <t>Cash and due from banks</t>
        </is>
      </c>
      <c r="C2" s="6" t="n">
        <v>1031</v>
      </c>
      <c r="D2" s="6" t="n">
        <v>973</v>
      </c>
    </row>
    <row r="3">
      <c r="A3" s="4" t="inlineStr">
        <is>
          <t>Interest-bearing deposits with banks</t>
        </is>
      </c>
      <c r="C3" s="5" t="n">
        <v>14736</v>
      </c>
      <c r="D3" s="5" t="n">
        <v>4845</v>
      </c>
    </row>
    <row r="4">
      <c r="A4" s="4" t="inlineStr">
        <is>
          <t>Total loans, net of allowance for loan losses</t>
        </is>
      </c>
      <c r="C4" s="5" t="n">
        <v>51343</v>
      </c>
      <c r="D4" s="5" t="n">
        <v>49732</v>
      </c>
    </row>
    <row r="5">
      <c r="A5" s="4" t="inlineStr">
        <is>
          <t>Demand deposits (noninterest-bearing)</t>
        </is>
      </c>
      <c r="C5" s="5" t="n">
        <v>39420</v>
      </c>
      <c r="D5" s="5" t="n">
        <v>27382</v>
      </c>
    </row>
    <row r="6">
      <c r="A6" s="4" t="inlineStr">
        <is>
          <t>Customer certificates of deposit</t>
        </is>
      </c>
      <c r="C6" s="5" t="n">
        <v>2133</v>
      </c>
      <c r="D6" s="5" t="n">
        <v>2978</v>
      </c>
    </row>
    <row r="7">
      <c r="A7" s="4" t="inlineStr">
        <is>
          <t>Other time deposits</t>
        </is>
      </c>
      <c r="C7" s="5" t="n">
        <v>0</v>
      </c>
      <c r="D7" s="5" t="n">
        <v>133</v>
      </c>
    </row>
    <row r="8">
      <c r="A8" s="4" t="inlineStr">
        <is>
          <t>Total deposits</t>
        </is>
      </c>
      <c r="C8" s="5" t="n">
        <v>72869</v>
      </c>
      <c r="D8" s="5" t="n">
        <v>57295</v>
      </c>
    </row>
    <row r="9">
      <c r="A9" s="4" t="inlineStr">
        <is>
          <t>Short-term borrowings</t>
        </is>
      </c>
      <c r="C9" s="5" t="n">
        <v>0</v>
      </c>
      <c r="D9" s="5" t="n">
        <v>71</v>
      </c>
    </row>
    <row r="10">
      <c r="A10" s="4" t="inlineStr">
        <is>
          <t>Medium- and long-term debt</t>
        </is>
      </c>
      <c r="C10" s="5" t="n">
        <v>5728</v>
      </c>
      <c r="D10" s="5" t="n">
        <v>7269</v>
      </c>
    </row>
    <row r="11">
      <c r="A11" s="4" t="inlineStr">
        <is>
          <t>Carrying Amount</t>
        </is>
      </c>
    </row>
    <row r="12">
      <c r="A12" s="4" t="inlineStr">
        <is>
          <t>Cash and due from banks</t>
        </is>
      </c>
      <c r="C12" s="5" t="n">
        <v>1031</v>
      </c>
      <c r="D12" s="5" t="n">
        <v>973</v>
      </c>
    </row>
    <row r="13">
      <c r="A13" s="4" t="inlineStr">
        <is>
          <t>Interest-bearing deposits with banks</t>
        </is>
      </c>
      <c r="C13" s="5" t="n">
        <v>14736</v>
      </c>
      <c r="D13" s="5" t="n">
        <v>4845</v>
      </c>
    </row>
    <row r="14">
      <c r="A14" s="4" t="inlineStr">
        <is>
          <t>Loans held-for-sale</t>
        </is>
      </c>
      <c r="C14" s="5" t="n">
        <v>5</v>
      </c>
      <c r="D14" s="5" t="n">
        <v>6</v>
      </c>
    </row>
    <row r="15">
      <c r="A15" s="4" t="inlineStr">
        <is>
          <t>Total loans, net of allowance for loan losses</t>
        </is>
      </c>
      <c r="B15" s="4" t="inlineStr">
        <is>
          <t>[1]</t>
        </is>
      </c>
      <c r="C15" s="5" t="n">
        <v>51343</v>
      </c>
      <c r="D15" s="5" t="n">
        <v>49732</v>
      </c>
    </row>
    <row r="16">
      <c r="A16" s="4" t="inlineStr">
        <is>
          <t>Customers' liability on acceptances outstanding</t>
        </is>
      </c>
      <c r="C16" s="5" t="n">
        <v>1</v>
      </c>
      <c r="D16" s="5" t="n">
        <v>2</v>
      </c>
    </row>
    <row r="17">
      <c r="A17" s="4" t="inlineStr">
        <is>
          <t>Restricted equity investments</t>
        </is>
      </c>
      <c r="C17" s="5" t="n">
        <v>207</v>
      </c>
      <c r="D17" s="5" t="n">
        <v>248</v>
      </c>
    </row>
    <row r="18">
      <c r="A18" s="4" t="inlineStr">
        <is>
          <t>Nonmarketable equity securities</t>
        </is>
      </c>
      <c r="B18" s="4" t="inlineStr">
        <is>
          <t>[2]</t>
        </is>
      </c>
      <c r="C18" s="5" t="n">
        <v>5</v>
      </c>
      <c r="D18" s="5" t="n">
        <v>5</v>
      </c>
    </row>
    <row r="19">
      <c r="A19" s="4" t="inlineStr">
        <is>
          <t>Demand deposits (noninterest-bearing)</t>
        </is>
      </c>
      <c r="C19" s="5" t="n">
        <v>39420</v>
      </c>
      <c r="D19" s="5" t="n">
        <v>27382</v>
      </c>
    </row>
    <row r="20">
      <c r="A20" s="4" t="inlineStr">
        <is>
          <t>Interest-bearing deposits</t>
        </is>
      </c>
      <c r="C20" s="5" t="n">
        <v>31316</v>
      </c>
      <c r="D20" s="5" t="n">
        <v>26802</v>
      </c>
    </row>
    <row r="21">
      <c r="A21" s="4" t="inlineStr">
        <is>
          <t>Customer certificates of deposit</t>
        </is>
      </c>
      <c r="C21" s="5" t="n">
        <v>2133</v>
      </c>
      <c r="D21" s="5" t="n">
        <v>2978</v>
      </c>
    </row>
    <row r="22">
      <c r="A22" s="4" t="inlineStr">
        <is>
          <t>Other time deposits</t>
        </is>
      </c>
      <c r="D22" s="5" t="n">
        <v>133</v>
      </c>
    </row>
    <row r="23">
      <c r="A23" s="4" t="inlineStr">
        <is>
          <t>Total deposits</t>
        </is>
      </c>
      <c r="C23" s="5" t="n">
        <v>72869</v>
      </c>
      <c r="D23" s="5" t="n">
        <v>57295</v>
      </c>
    </row>
    <row r="24">
      <c r="A24" s="4" t="inlineStr">
        <is>
          <t>Short-term borrowings</t>
        </is>
      </c>
      <c r="D24" s="5" t="n">
        <v>71</v>
      </c>
    </row>
    <row r="25">
      <c r="A25" s="4" t="inlineStr">
        <is>
          <t>Acceptances outstanding</t>
        </is>
      </c>
      <c r="C25" s="5" t="n">
        <v>1</v>
      </c>
      <c r="D25" s="5" t="n">
        <v>2</v>
      </c>
    </row>
    <row r="26">
      <c r="A26" s="4" t="inlineStr">
        <is>
          <t>Medium- and long-term debt</t>
        </is>
      </c>
      <c r="C26" s="5" t="n">
        <v>5728</v>
      </c>
      <c r="D26" s="5" t="n">
        <v>7269</v>
      </c>
    </row>
    <row r="27">
      <c r="A27" s="4" t="inlineStr">
        <is>
          <t>Credit-related financial instruments</t>
        </is>
      </c>
      <c r="C27" s="5" t="n">
        <v>-68</v>
      </c>
      <c r="D27" s="5" t="n">
        <v>-57</v>
      </c>
    </row>
    <row r="28">
      <c r="A28" s="4" t="inlineStr">
        <is>
          <t>Estimated Fair Value</t>
        </is>
      </c>
    </row>
    <row r="29">
      <c r="A29" s="4" t="inlineStr">
        <is>
          <t>Cash and due from banks</t>
        </is>
      </c>
      <c r="C29" s="5" t="n">
        <v>1031</v>
      </c>
      <c r="D29" s="5" t="n">
        <v>973</v>
      </c>
    </row>
    <row r="30">
      <c r="A30" s="4" t="inlineStr">
        <is>
          <t>Interest-bearing deposits with banks</t>
        </is>
      </c>
      <c r="C30" s="5" t="n">
        <v>14736</v>
      </c>
      <c r="D30" s="5" t="n">
        <v>4845</v>
      </c>
    </row>
    <row r="31">
      <c r="A31" s="4" t="inlineStr">
        <is>
          <t>Loans held-for-sale</t>
        </is>
      </c>
      <c r="C31" s="5" t="n">
        <v>5</v>
      </c>
      <c r="D31" s="5" t="n">
        <v>6</v>
      </c>
    </row>
    <row r="32">
      <c r="A32" s="4" t="inlineStr">
        <is>
          <t>Total loans, net of allowance for loan losses</t>
        </is>
      </c>
      <c r="B32" s="4" t="inlineStr">
        <is>
          <t>[1]</t>
        </is>
      </c>
      <c r="C32" s="5" t="n">
        <v>50601</v>
      </c>
      <c r="D32" s="5" t="n">
        <v>49975</v>
      </c>
    </row>
    <row r="33">
      <c r="A33" s="4" t="inlineStr">
        <is>
          <t>Customers' liability on acceptances outstanding</t>
        </is>
      </c>
      <c r="C33" s="5" t="n">
        <v>1</v>
      </c>
      <c r="D33" s="5" t="n">
        <v>2</v>
      </c>
    </row>
    <row r="34">
      <c r="A34" s="4" t="inlineStr">
        <is>
          <t>Restricted equity investments</t>
        </is>
      </c>
      <c r="C34" s="5" t="n">
        <v>207</v>
      </c>
      <c r="D34" s="5" t="n">
        <v>248</v>
      </c>
    </row>
    <row r="35">
      <c r="A35" s="4" t="inlineStr">
        <is>
          <t>Nonmarketable equity securities</t>
        </is>
      </c>
      <c r="B35" s="4" t="inlineStr">
        <is>
          <t>[2]</t>
        </is>
      </c>
      <c r="C35" s="5" t="n">
        <v>9</v>
      </c>
      <c r="D35" s="5" t="n">
        <v>10</v>
      </c>
    </row>
    <row r="36">
      <c r="A36" s="4" t="inlineStr">
        <is>
          <t>Demand deposits (noninterest-bearing)</t>
        </is>
      </c>
      <c r="C36" s="5" t="n">
        <v>39420</v>
      </c>
      <c r="D36" s="5" t="n">
        <v>27382</v>
      </c>
    </row>
    <row r="37">
      <c r="A37" s="4" t="inlineStr">
        <is>
          <t>Interest-bearing deposits</t>
        </is>
      </c>
      <c r="C37" s="5" t="n">
        <v>31316</v>
      </c>
      <c r="D37" s="5" t="n">
        <v>26802</v>
      </c>
    </row>
    <row r="38">
      <c r="A38" s="4" t="inlineStr">
        <is>
          <t>Customer certificates of deposit</t>
        </is>
      </c>
      <c r="C38" s="5" t="n">
        <v>2133</v>
      </c>
      <c r="D38" s="5" t="n">
        <v>2968</v>
      </c>
    </row>
    <row r="39">
      <c r="A39" s="4" t="inlineStr">
        <is>
          <t>Other time deposits</t>
        </is>
      </c>
      <c r="D39" s="5" t="n">
        <v>133</v>
      </c>
    </row>
    <row r="40">
      <c r="A40" s="4" t="inlineStr">
        <is>
          <t>Total deposits</t>
        </is>
      </c>
      <c r="C40" s="5" t="n">
        <v>72869</v>
      </c>
      <c r="D40" s="5" t="n">
        <v>57285</v>
      </c>
    </row>
    <row r="41">
      <c r="A41" s="4" t="inlineStr">
        <is>
          <t>Short-term borrowings</t>
        </is>
      </c>
      <c r="D41" s="5" t="n">
        <v>71</v>
      </c>
    </row>
    <row r="42">
      <c r="A42" s="4" t="inlineStr">
        <is>
          <t>Acceptances outstanding</t>
        </is>
      </c>
      <c r="C42" s="5" t="n">
        <v>1</v>
      </c>
      <c r="D42" s="5" t="n">
        <v>2</v>
      </c>
    </row>
    <row r="43">
      <c r="A43" s="4" t="inlineStr">
        <is>
          <t>Medium- and long-term debt</t>
        </is>
      </c>
      <c r="C43" s="5" t="n">
        <v>5790</v>
      </c>
      <c r="D43" s="5" t="n">
        <v>7316</v>
      </c>
    </row>
    <row r="44">
      <c r="A44" s="4" t="inlineStr">
        <is>
          <t>Credit-related financial instruments</t>
        </is>
      </c>
      <c r="C44" s="5" t="n">
        <v>-68</v>
      </c>
      <c r="D44" s="5" t="n">
        <v>-57</v>
      </c>
    </row>
    <row r="45">
      <c r="A45" s="4" t="inlineStr">
        <is>
          <t>Level 1 | Estimated Fair Value</t>
        </is>
      </c>
    </row>
    <row r="46">
      <c r="A46" s="4" t="inlineStr">
        <is>
          <t>Cash and due from banks</t>
        </is>
      </c>
      <c r="C46" s="5" t="n">
        <v>1031</v>
      </c>
      <c r="D46" s="5" t="n">
        <v>973</v>
      </c>
    </row>
    <row r="47">
      <c r="A47" s="4" t="inlineStr">
        <is>
          <t>Interest-bearing deposits with banks</t>
        </is>
      </c>
      <c r="C47" s="5" t="n">
        <v>14736</v>
      </c>
      <c r="D47" s="5" t="n">
        <v>4845</v>
      </c>
    </row>
    <row r="48">
      <c r="A48" s="4" t="inlineStr">
        <is>
          <t>Loans held-for-sale</t>
        </is>
      </c>
      <c r="C48" s="5" t="n">
        <v>0</v>
      </c>
      <c r="D48" s="5" t="n">
        <v>0</v>
      </c>
    </row>
    <row r="49">
      <c r="A49" s="4" t="inlineStr">
        <is>
          <t>Total loans, net of allowance for loan losses</t>
        </is>
      </c>
      <c r="B49" s="4" t="inlineStr">
        <is>
          <t>[1]</t>
        </is>
      </c>
      <c r="C49" s="5" t="n">
        <v>0</v>
      </c>
      <c r="D49" s="5" t="n">
        <v>0</v>
      </c>
    </row>
    <row r="50">
      <c r="A50" s="4" t="inlineStr">
        <is>
          <t>Customers' liability on acceptances outstanding</t>
        </is>
      </c>
      <c r="C50" s="5" t="n">
        <v>1</v>
      </c>
      <c r="D50" s="5" t="n">
        <v>2</v>
      </c>
    </row>
    <row r="51">
      <c r="A51" s="4" t="inlineStr">
        <is>
          <t>Restricted equity investments</t>
        </is>
      </c>
      <c r="C51" s="5" t="n">
        <v>207</v>
      </c>
      <c r="D51" s="5" t="n">
        <v>248</v>
      </c>
    </row>
    <row r="52">
      <c r="A52" s="4" t="inlineStr">
        <is>
          <t>Demand deposits (noninterest-bearing)</t>
        </is>
      </c>
      <c r="C52" s="5" t="n">
        <v>0</v>
      </c>
      <c r="D52" s="5" t="n">
        <v>0</v>
      </c>
    </row>
    <row r="53">
      <c r="A53" s="4" t="inlineStr">
        <is>
          <t>Interest-bearing deposits</t>
        </is>
      </c>
      <c r="C53" s="5" t="n">
        <v>0</v>
      </c>
      <c r="D53" s="5" t="n">
        <v>0</v>
      </c>
    </row>
    <row r="54">
      <c r="A54" s="4" t="inlineStr">
        <is>
          <t>Customer certificates of deposit</t>
        </is>
      </c>
      <c r="C54" s="5" t="n">
        <v>0</v>
      </c>
      <c r="D54" s="5" t="n">
        <v>0</v>
      </c>
    </row>
    <row r="55">
      <c r="A55" s="4" t="inlineStr">
        <is>
          <t>Other time deposits</t>
        </is>
      </c>
      <c r="D55" s="5" t="n">
        <v>0</v>
      </c>
    </row>
    <row r="56">
      <c r="A56" s="4" t="inlineStr">
        <is>
          <t>Total deposits</t>
        </is>
      </c>
      <c r="C56" s="5" t="n">
        <v>0</v>
      </c>
      <c r="D56" s="5" t="n">
        <v>0</v>
      </c>
    </row>
    <row r="57">
      <c r="A57" s="4" t="inlineStr">
        <is>
          <t>Short-term borrowings</t>
        </is>
      </c>
      <c r="D57" s="5" t="n">
        <v>71</v>
      </c>
    </row>
    <row r="58">
      <c r="A58" s="4" t="inlineStr">
        <is>
          <t>Acceptances outstanding</t>
        </is>
      </c>
      <c r="C58" s="5" t="n">
        <v>1</v>
      </c>
      <c r="D58" s="5" t="n">
        <v>2</v>
      </c>
    </row>
    <row r="59">
      <c r="A59" s="4" t="inlineStr">
        <is>
          <t>Medium- and long-term debt</t>
        </is>
      </c>
      <c r="C59" s="5" t="n">
        <v>0</v>
      </c>
      <c r="D59" s="5" t="n">
        <v>0</v>
      </c>
    </row>
    <row r="60">
      <c r="A60" s="4" t="inlineStr">
        <is>
          <t>Credit-related financial instruments</t>
        </is>
      </c>
      <c r="C60" s="5" t="n">
        <v>0</v>
      </c>
      <c r="D60" s="5" t="n">
        <v>0</v>
      </c>
    </row>
    <row r="61">
      <c r="A61" s="4" t="inlineStr">
        <is>
          <t>Level 2 | Estimated Fair Value</t>
        </is>
      </c>
    </row>
    <row r="62">
      <c r="A62" s="4" t="inlineStr">
        <is>
          <t>Cash and due from banks</t>
        </is>
      </c>
      <c r="C62" s="5" t="n">
        <v>0</v>
      </c>
      <c r="D62" s="5" t="n">
        <v>0</v>
      </c>
    </row>
    <row r="63">
      <c r="A63" s="4" t="inlineStr">
        <is>
          <t>Interest-bearing deposits with banks</t>
        </is>
      </c>
      <c r="C63" s="5" t="n">
        <v>0</v>
      </c>
      <c r="D63" s="5" t="n">
        <v>0</v>
      </c>
    </row>
    <row r="64">
      <c r="A64" s="4" t="inlineStr">
        <is>
          <t>Loans held-for-sale</t>
        </is>
      </c>
      <c r="C64" s="5" t="n">
        <v>5</v>
      </c>
      <c r="D64" s="5" t="n">
        <v>6</v>
      </c>
    </row>
    <row r="65">
      <c r="A65" s="4" t="inlineStr">
        <is>
          <t>Total loans, net of allowance for loan losses</t>
        </is>
      </c>
      <c r="B65" s="4" t="inlineStr">
        <is>
          <t>[1]</t>
        </is>
      </c>
      <c r="C65" s="5" t="n">
        <v>0</v>
      </c>
      <c r="D65" s="5" t="n">
        <v>0</v>
      </c>
    </row>
    <row r="66">
      <c r="A66" s="4" t="inlineStr">
        <is>
          <t>Customers' liability on acceptances outstanding</t>
        </is>
      </c>
      <c r="C66" s="5" t="n">
        <v>0</v>
      </c>
      <c r="D66" s="5" t="n">
        <v>0</v>
      </c>
    </row>
    <row r="67">
      <c r="A67" s="4" t="inlineStr">
        <is>
          <t>Restricted equity investments</t>
        </is>
      </c>
      <c r="C67" s="5" t="n">
        <v>0</v>
      </c>
      <c r="D67" s="5" t="n">
        <v>0</v>
      </c>
    </row>
    <row r="68">
      <c r="A68" s="4" t="inlineStr">
        <is>
          <t>Demand deposits (noninterest-bearing)</t>
        </is>
      </c>
      <c r="C68" s="5" t="n">
        <v>39420</v>
      </c>
      <c r="D68" s="5" t="n">
        <v>27382</v>
      </c>
    </row>
    <row r="69">
      <c r="A69" s="4" t="inlineStr">
        <is>
          <t>Interest-bearing deposits</t>
        </is>
      </c>
      <c r="C69" s="5" t="n">
        <v>31316</v>
      </c>
      <c r="D69" s="5" t="n">
        <v>26802</v>
      </c>
    </row>
    <row r="70">
      <c r="A70" s="4" t="inlineStr">
        <is>
          <t>Customer certificates of deposit</t>
        </is>
      </c>
      <c r="C70" s="5" t="n">
        <v>2133</v>
      </c>
      <c r="D70" s="5" t="n">
        <v>2968</v>
      </c>
    </row>
    <row r="71">
      <c r="A71" s="4" t="inlineStr">
        <is>
          <t>Other time deposits</t>
        </is>
      </c>
      <c r="D71" s="5" t="n">
        <v>133</v>
      </c>
    </row>
    <row r="72">
      <c r="A72" s="4" t="inlineStr">
        <is>
          <t>Total deposits</t>
        </is>
      </c>
      <c r="C72" s="5" t="n">
        <v>72869</v>
      </c>
      <c r="D72" s="5" t="n">
        <v>57285</v>
      </c>
    </row>
    <row r="73">
      <c r="A73" s="4" t="inlineStr">
        <is>
          <t>Short-term borrowings</t>
        </is>
      </c>
      <c r="D73" s="5" t="n">
        <v>0</v>
      </c>
    </row>
    <row r="74">
      <c r="A74" s="4" t="inlineStr">
        <is>
          <t>Acceptances outstanding</t>
        </is>
      </c>
      <c r="C74" s="5" t="n">
        <v>0</v>
      </c>
      <c r="D74" s="5" t="n">
        <v>0</v>
      </c>
    </row>
    <row r="75">
      <c r="A75" s="4" t="inlineStr">
        <is>
          <t>Medium- and long-term debt</t>
        </is>
      </c>
      <c r="C75" s="5" t="n">
        <v>5790</v>
      </c>
      <c r="D75" s="5" t="n">
        <v>7316</v>
      </c>
    </row>
    <row r="76">
      <c r="A76" s="4" t="inlineStr">
        <is>
          <t>Credit-related financial instruments</t>
        </is>
      </c>
      <c r="C76" s="5" t="n">
        <v>0</v>
      </c>
      <c r="D76" s="5" t="n">
        <v>0</v>
      </c>
    </row>
    <row r="77">
      <c r="A77" s="4" t="inlineStr">
        <is>
          <t>Level 3 | Estimated Fair Value</t>
        </is>
      </c>
    </row>
    <row r="78">
      <c r="A78" s="4" t="inlineStr">
        <is>
          <t>Cash and due from banks</t>
        </is>
      </c>
      <c r="C78" s="5" t="n">
        <v>0</v>
      </c>
      <c r="D78" s="5" t="n">
        <v>0</v>
      </c>
    </row>
    <row r="79">
      <c r="A79" s="4" t="inlineStr">
        <is>
          <t>Interest-bearing deposits with banks</t>
        </is>
      </c>
      <c r="C79" s="5" t="n">
        <v>0</v>
      </c>
      <c r="D79" s="5" t="n">
        <v>0</v>
      </c>
    </row>
    <row r="80">
      <c r="A80" s="4" t="inlineStr">
        <is>
          <t>Loans held-for-sale</t>
        </is>
      </c>
      <c r="C80" s="5" t="n">
        <v>0</v>
      </c>
      <c r="D80" s="5" t="n">
        <v>0</v>
      </c>
    </row>
    <row r="81">
      <c r="A81" s="4" t="inlineStr">
        <is>
          <t>Total loans, net of allowance for loan losses</t>
        </is>
      </c>
      <c r="B81" s="4" t="inlineStr">
        <is>
          <t>[1]</t>
        </is>
      </c>
      <c r="C81" s="5" t="n">
        <v>50601</v>
      </c>
      <c r="D81" s="5" t="n">
        <v>49975</v>
      </c>
    </row>
    <row r="82">
      <c r="A82" s="4" t="inlineStr">
        <is>
          <t>Customers' liability on acceptances outstanding</t>
        </is>
      </c>
      <c r="C82" s="5" t="n">
        <v>0</v>
      </c>
      <c r="D82" s="5" t="n">
        <v>0</v>
      </c>
    </row>
    <row r="83">
      <c r="A83" s="4" t="inlineStr">
        <is>
          <t>Restricted equity investments</t>
        </is>
      </c>
      <c r="C83" s="5" t="n">
        <v>0</v>
      </c>
      <c r="D83" s="5" t="n">
        <v>0</v>
      </c>
    </row>
    <row r="84">
      <c r="A84" s="4" t="inlineStr">
        <is>
          <t>Demand deposits (noninterest-bearing)</t>
        </is>
      </c>
      <c r="C84" s="5" t="n">
        <v>0</v>
      </c>
      <c r="D84" s="5" t="n">
        <v>0</v>
      </c>
    </row>
    <row r="85">
      <c r="A85" s="4" t="inlineStr">
        <is>
          <t>Interest-bearing deposits</t>
        </is>
      </c>
      <c r="C85" s="5" t="n">
        <v>0</v>
      </c>
      <c r="D85" s="5" t="n">
        <v>0</v>
      </c>
    </row>
    <row r="86">
      <c r="A86" s="4" t="inlineStr">
        <is>
          <t>Customer certificates of deposit</t>
        </is>
      </c>
      <c r="C86" s="5" t="n">
        <v>0</v>
      </c>
      <c r="D86" s="5" t="n">
        <v>0</v>
      </c>
    </row>
    <row r="87">
      <c r="A87" s="4" t="inlineStr">
        <is>
          <t>Other time deposits</t>
        </is>
      </c>
      <c r="D87" s="5" t="n">
        <v>0</v>
      </c>
    </row>
    <row r="88">
      <c r="A88" s="4" t="inlineStr">
        <is>
          <t>Total deposits</t>
        </is>
      </c>
      <c r="C88" s="5" t="n">
        <v>0</v>
      </c>
      <c r="D88" s="5" t="n">
        <v>0</v>
      </c>
    </row>
    <row r="89">
      <c r="A89" s="4" t="inlineStr">
        <is>
          <t>Short-term borrowings</t>
        </is>
      </c>
      <c r="D89" s="5" t="n">
        <v>0</v>
      </c>
    </row>
    <row r="90">
      <c r="A90" s="4" t="inlineStr">
        <is>
          <t>Acceptances outstanding</t>
        </is>
      </c>
      <c r="C90" s="5" t="n">
        <v>0</v>
      </c>
      <c r="D90" s="5" t="n">
        <v>0</v>
      </c>
    </row>
    <row r="91">
      <c r="A91" s="4" t="inlineStr">
        <is>
          <t>Medium- and long-term debt</t>
        </is>
      </c>
      <c r="C91" s="5" t="n">
        <v>0</v>
      </c>
      <c r="D91" s="5" t="n">
        <v>0</v>
      </c>
    </row>
    <row r="92">
      <c r="A92" s="4" t="inlineStr">
        <is>
          <t>Credit-related financial instruments</t>
        </is>
      </c>
      <c r="C92" s="5" t="n">
        <v>-68</v>
      </c>
      <c r="D92" s="5" t="n">
        <v>-57</v>
      </c>
    </row>
    <row r="93">
      <c r="A93" s="4" t="inlineStr">
        <is>
          <t>Nonrecurring</t>
        </is>
      </c>
    </row>
    <row r="94">
      <c r="A94" s="4" t="inlineStr">
        <is>
          <t>Total loans, net of allowance for loan losses</t>
        </is>
      </c>
      <c r="C94" s="6" t="n">
        <v>150</v>
      </c>
      <c r="D94" s="6" t="n">
        <v>70</v>
      </c>
    </row>
    <row r="95"/>
    <row r="96">
      <c r="A96" s="4" t="inlineStr">
        <is>
          <t>[1]</t>
        </is>
      </c>
      <c r="B96" s="4" t="inlineStr">
        <is>
          <t>Included $150 million and $70 million of loans recorded at fair value on a nonrecurring basis at December 31, 2020 and 2019, respectively.</t>
        </is>
      </c>
    </row>
    <row r="97">
      <c r="A97" s="4" t="inlineStr">
        <is>
          <t>[2]</t>
        </is>
      </c>
      <c r="B97" s="4" t="inlineStr">
        <is>
          <t>Certain investments that are measured at fair value using the net asset value have not been classified in the fair value hierarchy. The fair value amounts presented in the table are intended to permit reconciliation of the fair value hierarchy to the amounts presented in the Consolidated Balance Sheets.</t>
        </is>
      </c>
    </row>
  </sheetData>
  <mergeCells count="4">
    <mergeCell ref="A1:B1"/>
    <mergeCell ref="A95:C95"/>
    <mergeCell ref="B96:C96"/>
    <mergeCell ref="B97:C9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6" customWidth="1" min="1" max="1"/>
    <col width="80" customWidth="1" min="2" max="2"/>
    <col width="21" customWidth="1" min="3" max="3"/>
    <col width="21" customWidth="1" min="4" max="4"/>
    <col width="21" customWidth="1" min="5" max="5"/>
  </cols>
  <sheetData>
    <row r="1">
      <c r="A1" s="1" t="inlineStr">
        <is>
          <t>Investment Securities (Narrative) (Details) $ in Millions</t>
        </is>
      </c>
      <c r="C1" s="2" t="inlineStr">
        <is>
          <t>12 Months Ended</t>
        </is>
      </c>
    </row>
    <row r="2">
      <c r="C2" s="2" t="inlineStr">
        <is>
          <t>Dec. 31, 2019USD ($)</t>
        </is>
      </c>
      <c r="D2" s="2" t="inlineStr">
        <is>
          <t>Dec. 31, 2018USD ($)</t>
        </is>
      </c>
      <c r="E2" s="2" t="inlineStr">
        <is>
          <t>Dec. 31, 2020USD ($)</t>
        </is>
      </c>
    </row>
    <row r="3">
      <c r="A3" s="4" t="inlineStr">
        <is>
          <t>Securities with no credit impairment in unrealized loss position</t>
        </is>
      </c>
      <c r="E3" s="5" t="n">
        <v>32</v>
      </c>
    </row>
    <row r="4">
      <c r="A4" s="4" t="inlineStr">
        <is>
          <t>Repositioning lower-yielding treasury securities</t>
        </is>
      </c>
      <c r="C4" s="6" t="n">
        <v>1000</v>
      </c>
      <c r="D4" s="6" t="n">
        <v>1300</v>
      </c>
    </row>
    <row r="5">
      <c r="A5" s="4" t="inlineStr">
        <is>
          <t>Investment securities available-for-sale, Fair Value</t>
        </is>
      </c>
      <c r="C5" s="5" t="n">
        <v>12398</v>
      </c>
      <c r="E5" s="6" t="n">
        <v>15028</v>
      </c>
    </row>
    <row r="6">
      <c r="A6" s="4" t="inlineStr">
        <is>
          <t>Investment securities available-for-sale, Amortized Cost</t>
        </is>
      </c>
      <c r="C6" s="5" t="n">
        <v>12313</v>
      </c>
      <c r="E6" s="5" t="n">
        <v>14752</v>
      </c>
    </row>
    <row r="7">
      <c r="A7" s="4" t="inlineStr">
        <is>
          <t>Carrying value of securities pledged</t>
        </is>
      </c>
      <c r="E7" s="5" t="n">
        <v>5100</v>
      </c>
    </row>
    <row r="8">
      <c r="A8" s="4" t="inlineStr">
        <is>
          <t>Interest Receivable</t>
        </is>
      </c>
      <c r="C8" s="5" t="n">
        <v>172</v>
      </c>
      <c r="E8" s="5" t="n">
        <v>141</v>
      </c>
    </row>
    <row r="9">
      <c r="A9" s="4" t="inlineStr">
        <is>
          <t>Pledged to the FHLB as collateral for potential future borrowings</t>
        </is>
      </c>
      <c r="E9" s="5" t="n">
        <v>4400</v>
      </c>
    </row>
    <row r="10">
      <c r="A10" s="4" t="inlineStr">
        <is>
          <t>Debt Instrument, Unused Borrowing Capacity, Amount</t>
        </is>
      </c>
      <c r="E10" s="5" t="n">
        <v>4200</v>
      </c>
    </row>
    <row r="11">
      <c r="A11" s="4" t="inlineStr">
        <is>
          <t>Collateral for potential future borrowings</t>
        </is>
      </c>
      <c r="E11" s="5" t="n">
        <v>646</v>
      </c>
    </row>
    <row r="12">
      <c r="A12" s="4" t="inlineStr">
        <is>
          <t>Liabilities secured by pledged collateral</t>
        </is>
      </c>
      <c r="E12" s="6" t="n">
        <v>488</v>
      </c>
    </row>
    <row r="13">
      <c r="A13" s="4" t="inlineStr">
        <is>
          <t>U.S. Treasury and other U.S. government agency securities</t>
        </is>
      </c>
    </row>
    <row r="14">
      <c r="A14" s="4" t="inlineStr">
        <is>
          <t>Securities with no credit impairment in unrealized loss position</t>
        </is>
      </c>
      <c r="E14" s="5" t="n">
        <v>11</v>
      </c>
    </row>
    <row r="15">
      <c r="A15" s="4" t="inlineStr">
        <is>
          <t>Investment securities available-for-sale, Fair Value</t>
        </is>
      </c>
      <c r="C15" s="5" t="n">
        <v>2792</v>
      </c>
      <c r="E15" s="6" t="n">
        <v>4658</v>
      </c>
    </row>
    <row r="16">
      <c r="A16" s="4" t="inlineStr">
        <is>
          <t>Investment securities available-for-sale, Amortized Cost</t>
        </is>
      </c>
      <c r="C16" s="5" t="n">
        <v>2745</v>
      </c>
      <c r="E16" s="6" t="n">
        <v>4583</v>
      </c>
    </row>
    <row r="17">
      <c r="A17" s="4" t="inlineStr">
        <is>
          <t>Residential mortgage-backed securities</t>
        </is>
      </c>
    </row>
    <row r="18">
      <c r="A18" s="4" t="inlineStr">
        <is>
          <t>Securities with no credit impairment in unrealized loss position</t>
        </is>
      </c>
      <c r="E18" s="5" t="n">
        <v>21</v>
      </c>
    </row>
    <row r="19">
      <c r="A19" s="4" t="inlineStr">
        <is>
          <t>Investment securities available-for-sale, Fair Value</t>
        </is>
      </c>
      <c r="B19" s="4" t="inlineStr">
        <is>
          <t>[1]</t>
        </is>
      </c>
      <c r="C19" s="5" t="n">
        <v>9606</v>
      </c>
      <c r="E19" s="6" t="n">
        <v>10370</v>
      </c>
    </row>
    <row r="20">
      <c r="A20" s="4" t="inlineStr">
        <is>
          <t>Investment securities available-for-sale, Amortized Cost</t>
        </is>
      </c>
      <c r="B20" s="4" t="inlineStr">
        <is>
          <t>[1]</t>
        </is>
      </c>
      <c r="C20" s="5" t="n">
        <v>9568</v>
      </c>
      <c r="E20" s="5" t="n">
        <v>10169</v>
      </c>
    </row>
    <row r="21">
      <c r="A21" s="4" t="inlineStr">
        <is>
          <t>Debt securities</t>
        </is>
      </c>
    </row>
    <row r="22">
      <c r="A22" s="4" t="inlineStr">
        <is>
          <t>Investment securities available-for-sale, Fair Value</t>
        </is>
      </c>
      <c r="E22" s="5" t="n">
        <v>15028</v>
      </c>
    </row>
    <row r="23">
      <c r="A23" s="4" t="inlineStr">
        <is>
          <t>Investment securities available-for-sale, Amortized Cost</t>
        </is>
      </c>
      <c r="E23" s="5" t="n">
        <v>14752</v>
      </c>
    </row>
    <row r="24">
      <c r="A24" s="4" t="inlineStr">
        <is>
          <t>Prepayment options | Residential mortgage-backed securities</t>
        </is>
      </c>
    </row>
    <row r="25">
      <c r="A25" s="4" t="inlineStr">
        <is>
          <t>Investment securities available-for-sale, Fair Value</t>
        </is>
      </c>
      <c r="E25" s="5" t="n">
        <v>10400</v>
      </c>
    </row>
    <row r="26">
      <c r="A26" s="4" t="inlineStr">
        <is>
          <t>Investment securities available-for-sale, Amortized Cost</t>
        </is>
      </c>
      <c r="E26" s="5" t="n">
        <v>10200</v>
      </c>
    </row>
    <row r="27">
      <c r="A27" s="4" t="inlineStr">
        <is>
          <t>Investment securities available-for-sale</t>
        </is>
      </c>
    </row>
    <row r="28">
      <c r="A28" s="4" t="inlineStr">
        <is>
          <t>Interest Receivable</t>
        </is>
      </c>
      <c r="C28" s="6" t="n">
        <v>20</v>
      </c>
      <c r="E28" s="6" t="n">
        <v>18</v>
      </c>
    </row>
    <row r="29"/>
    <row r="30">
      <c r="A30" s="4" t="inlineStr">
        <is>
          <t>[1]</t>
        </is>
      </c>
      <c r="B30" s="4" t="inlineStr">
        <is>
          <t>Issued and/or guaranteed by U.S. government agencies or U.S. government-sponsored enterprises.</t>
        </is>
      </c>
    </row>
  </sheetData>
  <mergeCells count="4">
    <mergeCell ref="A1:B2"/>
    <mergeCell ref="C1:D1"/>
    <mergeCell ref="A29:D29"/>
    <mergeCell ref="B30:D3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Securities (Summary Of Investment Securities) (Details) - USD ($) $ in Millions</t>
        </is>
      </c>
      <c r="C1" s="2" t="inlineStr">
        <is>
          <t>Dec. 31, 2020</t>
        </is>
      </c>
      <c r="D1" s="2" t="inlineStr">
        <is>
          <t>Dec. 31, 2019</t>
        </is>
      </c>
    </row>
    <row r="2">
      <c r="A2" s="4" t="inlineStr">
        <is>
          <t>Investment securities available-for-sale, Amortized Cost</t>
        </is>
      </c>
      <c r="C2" s="6" t="n">
        <v>14752</v>
      </c>
      <c r="D2" s="6" t="n">
        <v>12313</v>
      </c>
    </row>
    <row r="3">
      <c r="A3" s="4" t="inlineStr">
        <is>
          <t>Investment securities available-for-sale, Gross Unrealized Gains</t>
        </is>
      </c>
      <c r="C3" s="5" t="n">
        <v>279</v>
      </c>
      <c r="D3" s="5" t="n">
        <v>113</v>
      </c>
    </row>
    <row r="4">
      <c r="A4" s="4" t="inlineStr">
        <is>
          <t>Investment securities available-for-sale, Gross Unrealized Losses</t>
        </is>
      </c>
      <c r="C4" s="5" t="n">
        <v>3</v>
      </c>
      <c r="D4" s="5" t="n">
        <v>28</v>
      </c>
    </row>
    <row r="5">
      <c r="A5" s="4" t="inlineStr">
        <is>
          <t>Investment securities available-for-sale, Fair Value</t>
        </is>
      </c>
      <c r="C5" s="5" t="n">
        <v>15028</v>
      </c>
      <c r="D5" s="5" t="n">
        <v>12398</v>
      </c>
    </row>
    <row r="6">
      <c r="A6" s="4" t="inlineStr">
        <is>
          <t>U.S. Treasury and other U.S. government agency securities</t>
        </is>
      </c>
    </row>
    <row r="7">
      <c r="A7" s="4" t="inlineStr">
        <is>
          <t>Investment securities available-for-sale, Amortized Cost</t>
        </is>
      </c>
      <c r="C7" s="5" t="n">
        <v>4583</v>
      </c>
      <c r="D7" s="5" t="n">
        <v>2745</v>
      </c>
    </row>
    <row r="8">
      <c r="A8" s="4" t="inlineStr">
        <is>
          <t>Investment securities available-for-sale, Gross Unrealized Gains</t>
        </is>
      </c>
      <c r="C8" s="5" t="n">
        <v>76</v>
      </c>
      <c r="D8" s="5" t="n">
        <v>47</v>
      </c>
    </row>
    <row r="9">
      <c r="A9" s="4" t="inlineStr">
        <is>
          <t>Investment securities available-for-sale, Gross Unrealized Losses</t>
        </is>
      </c>
      <c r="C9" s="5" t="n">
        <v>1</v>
      </c>
      <c r="D9" s="5" t="n">
        <v>0</v>
      </c>
    </row>
    <row r="10">
      <c r="A10" s="4" t="inlineStr">
        <is>
          <t>Investment securities available-for-sale, Fair Value</t>
        </is>
      </c>
      <c r="C10" s="5" t="n">
        <v>4658</v>
      </c>
      <c r="D10" s="5" t="n">
        <v>2792</v>
      </c>
    </row>
    <row r="11">
      <c r="A11" s="4" t="inlineStr">
        <is>
          <t>Residential mortgage-backed securities</t>
        </is>
      </c>
    </row>
    <row r="12">
      <c r="A12" s="4" t="inlineStr">
        <is>
          <t>Investment securities available-for-sale, Amortized Cost</t>
        </is>
      </c>
      <c r="B12" s="4" t="inlineStr">
        <is>
          <t>[1]</t>
        </is>
      </c>
      <c r="C12" s="5" t="n">
        <v>10169</v>
      </c>
      <c r="D12" s="5" t="n">
        <v>9568</v>
      </c>
    </row>
    <row r="13">
      <c r="A13" s="4" t="inlineStr">
        <is>
          <t>Investment securities available-for-sale, Gross Unrealized Gains</t>
        </is>
      </c>
      <c r="B13" s="4" t="inlineStr">
        <is>
          <t>[1]</t>
        </is>
      </c>
      <c r="C13" s="5" t="n">
        <v>203</v>
      </c>
      <c r="D13" s="5" t="n">
        <v>66</v>
      </c>
    </row>
    <row r="14">
      <c r="A14" s="4" t="inlineStr">
        <is>
          <t>Investment securities available-for-sale, Gross Unrealized Losses</t>
        </is>
      </c>
      <c r="B14" s="4" t="inlineStr">
        <is>
          <t>[1]</t>
        </is>
      </c>
      <c r="C14" s="5" t="n">
        <v>2</v>
      </c>
      <c r="D14" s="5" t="n">
        <v>28</v>
      </c>
    </row>
    <row r="15">
      <c r="A15" s="4" t="inlineStr">
        <is>
          <t>Investment securities available-for-sale, Fair Value</t>
        </is>
      </c>
      <c r="B15" s="4" t="inlineStr">
        <is>
          <t>[1]</t>
        </is>
      </c>
      <c r="C15" s="6" t="n">
        <v>10370</v>
      </c>
      <c r="D15" s="6" t="n">
        <v>9606</v>
      </c>
    </row>
    <row r="16"/>
    <row r="17">
      <c r="A17" s="4" t="inlineStr">
        <is>
          <t>[1]</t>
        </is>
      </c>
      <c r="B17" s="4" t="inlineStr">
        <is>
          <t>Issued and/or guaranteed by U.S. government agencies or U.S. government-sponsored enterprises.</t>
        </is>
      </c>
    </row>
  </sheetData>
  <mergeCells count="3">
    <mergeCell ref="A1:B1"/>
    <mergeCell ref="A16:C16"/>
    <mergeCell ref="B17:C1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Securities (Summary Of Investment Securities In Unrealized Loss Positions) (Details) - USD ($) $ in Millions</t>
        </is>
      </c>
      <c r="C1" s="2" t="inlineStr">
        <is>
          <t>Dec. 31, 2020</t>
        </is>
      </c>
      <c r="D1" s="2" t="inlineStr">
        <is>
          <t>Dec. 31, 2019</t>
        </is>
      </c>
    </row>
    <row r="2">
      <c r="A2" s="4" t="inlineStr">
        <is>
          <t>Temporarily Impaired Less than 12 Months, Fair Value</t>
        </is>
      </c>
      <c r="C2" s="6" t="n">
        <v>2071</v>
      </c>
      <c r="D2" s="6" t="n">
        <v>1494</v>
      </c>
    </row>
    <row r="3">
      <c r="A3" s="4" t="inlineStr">
        <is>
          <t>Temporarily Impaired, Less than 12 Months, Unrealized Losses</t>
        </is>
      </c>
      <c r="C3" s="5" t="n">
        <v>3</v>
      </c>
      <c r="D3" s="5" t="n">
        <v>7</v>
      </c>
    </row>
    <row r="4">
      <c r="A4" s="4" t="inlineStr">
        <is>
          <t>Temporarily Impaired 12 Months or more, Fair Value</t>
        </is>
      </c>
      <c r="C4" s="5" t="n">
        <v>0</v>
      </c>
      <c r="D4" s="5" t="n">
        <v>1906</v>
      </c>
    </row>
    <row r="5">
      <c r="A5" s="4" t="inlineStr">
        <is>
          <t>Temporarily Impaired, 12 Months or more, Unrealized Losses</t>
        </is>
      </c>
      <c r="C5" s="5" t="n">
        <v>0</v>
      </c>
      <c r="D5" s="5" t="n">
        <v>21</v>
      </c>
    </row>
    <row r="6">
      <c r="A6" s="4" t="inlineStr">
        <is>
          <t>Temporarily Impaired Total, Fair Value</t>
        </is>
      </c>
      <c r="C6" s="5" t="n">
        <v>2071</v>
      </c>
      <c r="D6" s="5" t="n">
        <v>3400</v>
      </c>
    </row>
    <row r="7">
      <c r="A7" s="4" t="inlineStr">
        <is>
          <t>Temporarily Impaired Total, Unrealized Losses</t>
        </is>
      </c>
      <c r="C7" s="5" t="n">
        <v>3</v>
      </c>
      <c r="D7" s="5" t="n">
        <v>28</v>
      </c>
    </row>
    <row r="8">
      <c r="A8" s="4" t="inlineStr">
        <is>
          <t>U.S. Treasury and other U.S. government agency securities</t>
        </is>
      </c>
    </row>
    <row r="9">
      <c r="A9" s="4" t="inlineStr">
        <is>
          <t>Temporarily Impaired Less than 12 Months, Fair Value</t>
        </is>
      </c>
      <c r="C9" s="5" t="n">
        <v>1119</v>
      </c>
    </row>
    <row r="10">
      <c r="A10" s="4" t="inlineStr">
        <is>
          <t>Temporarily Impaired, Less than 12 Months, Unrealized Losses</t>
        </is>
      </c>
      <c r="C10" s="5" t="n">
        <v>1</v>
      </c>
    </row>
    <row r="11">
      <c r="A11" s="4" t="inlineStr">
        <is>
          <t>Temporarily Impaired 12 Months or more, Fair Value</t>
        </is>
      </c>
      <c r="C11" s="5" t="n">
        <v>0</v>
      </c>
    </row>
    <row r="12">
      <c r="A12" s="4" t="inlineStr">
        <is>
          <t>Temporarily Impaired, 12 Months or more, Unrealized Losses</t>
        </is>
      </c>
      <c r="C12" s="5" t="n">
        <v>0</v>
      </c>
    </row>
    <row r="13">
      <c r="A13" s="4" t="inlineStr">
        <is>
          <t>Temporarily Impaired Total, Fair Value</t>
        </is>
      </c>
      <c r="C13" s="5" t="n">
        <v>1119</v>
      </c>
    </row>
    <row r="14">
      <c r="A14" s="4" t="inlineStr">
        <is>
          <t>Temporarily Impaired Total, Unrealized Losses</t>
        </is>
      </c>
      <c r="C14" s="5" t="n">
        <v>1</v>
      </c>
    </row>
    <row r="15">
      <c r="A15" s="4" t="inlineStr">
        <is>
          <t>Residential mortgage-backed securities</t>
        </is>
      </c>
    </row>
    <row r="16">
      <c r="A16" s="4" t="inlineStr">
        <is>
          <t>Temporarily Impaired Less than 12 Months, Fair Value</t>
        </is>
      </c>
      <c r="B16" s="4" t="inlineStr">
        <is>
          <t>[1]</t>
        </is>
      </c>
      <c r="C16" s="5" t="n">
        <v>952</v>
      </c>
      <c r="D16" s="5" t="n">
        <v>1494</v>
      </c>
    </row>
    <row r="17">
      <c r="A17" s="4" t="inlineStr">
        <is>
          <t>Temporarily Impaired, Less than 12 Months, Unrealized Losses</t>
        </is>
      </c>
      <c r="B17" s="4" t="inlineStr">
        <is>
          <t>[1]</t>
        </is>
      </c>
      <c r="C17" s="5" t="n">
        <v>2</v>
      </c>
      <c r="D17" s="5" t="n">
        <v>7</v>
      </c>
    </row>
    <row r="18">
      <c r="A18" s="4" t="inlineStr">
        <is>
          <t>Temporarily Impaired 12 Months or more, Fair Value</t>
        </is>
      </c>
      <c r="B18" s="4" t="inlineStr">
        <is>
          <t>[1]</t>
        </is>
      </c>
      <c r="C18" s="5" t="n">
        <v>0</v>
      </c>
      <c r="D18" s="5" t="n">
        <v>1906</v>
      </c>
    </row>
    <row r="19">
      <c r="A19" s="4" t="inlineStr">
        <is>
          <t>Temporarily Impaired, 12 Months or more, Unrealized Losses</t>
        </is>
      </c>
      <c r="B19" s="4" t="inlineStr">
        <is>
          <t>[1]</t>
        </is>
      </c>
      <c r="C19" s="5" t="n">
        <v>0</v>
      </c>
      <c r="D19" s="5" t="n">
        <v>21</v>
      </c>
    </row>
    <row r="20">
      <c r="A20" s="4" t="inlineStr">
        <is>
          <t>Temporarily Impaired Total, Fair Value</t>
        </is>
      </c>
      <c r="B20" s="4" t="inlineStr">
        <is>
          <t>[1]</t>
        </is>
      </c>
      <c r="C20" s="5" t="n">
        <v>952</v>
      </c>
      <c r="D20" s="5" t="n">
        <v>3400</v>
      </c>
    </row>
    <row r="21">
      <c r="A21" s="4" t="inlineStr">
        <is>
          <t>Temporarily Impaired Total, Unrealized Losses</t>
        </is>
      </c>
      <c r="B21" s="4" t="inlineStr">
        <is>
          <t>[1]</t>
        </is>
      </c>
      <c r="C21" s="6" t="n">
        <v>2</v>
      </c>
      <c r="D21" s="6" t="n">
        <v>28</v>
      </c>
    </row>
    <row r="22"/>
    <row r="23">
      <c r="A23" s="4" t="inlineStr">
        <is>
          <t>[1]</t>
        </is>
      </c>
      <c r="B23" s="4" t="inlineStr">
        <is>
          <t>Issued and/or guaranteed by U.S. government agencies or U.S. government-sponsored enterprises.</t>
        </is>
      </c>
    </row>
  </sheetData>
  <mergeCells count="3">
    <mergeCell ref="A1:B1"/>
    <mergeCell ref="A22:C22"/>
    <mergeCell ref="B23:C2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 Securities (Gains And Losses On Securiti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Gain (Loss) on Securities [Line Items]</t>
        </is>
      </c>
    </row>
    <row r="4">
      <c r="A4" s="4" t="inlineStr">
        <is>
          <t>Net securities losses</t>
        </is>
      </c>
      <c r="B4" s="6" t="n">
        <v>0</v>
      </c>
      <c r="C4" s="6" t="n">
        <v>0</v>
      </c>
      <c r="D4" s="6" t="n">
        <v>1</v>
      </c>
      <c r="E4" s="6" t="n">
        <v>-1</v>
      </c>
      <c r="F4" s="6" t="n">
        <v>1</v>
      </c>
      <c r="G4" s="6" t="n">
        <v>0</v>
      </c>
      <c r="H4" s="6" t="n">
        <v>0</v>
      </c>
      <c r="I4" s="6" t="n">
        <v>-8</v>
      </c>
      <c r="J4" s="6" t="n">
        <v>0</v>
      </c>
      <c r="K4" s="6" t="n">
        <v>-7</v>
      </c>
      <c r="L4" s="6" t="n">
        <v>-19</v>
      </c>
    </row>
    <row r="5">
      <c r="A5" s="4" t="inlineStr">
        <is>
          <t>Debt securities</t>
        </is>
      </c>
    </row>
    <row r="6">
      <c r="A6" s="3" t="inlineStr">
        <is>
          <t>Gain (Loss) on Securities [Line Items]</t>
        </is>
      </c>
    </row>
    <row r="7">
      <c r="A7" s="4" t="inlineStr">
        <is>
          <t>Securities gains</t>
        </is>
      </c>
      <c r="J7" s="5" t="n">
        <v>1</v>
      </c>
      <c r="K7" s="5" t="n">
        <v>1</v>
      </c>
      <c r="L7" s="5" t="n">
        <v>2</v>
      </c>
    </row>
    <row r="8">
      <c r="A8" s="4" t="inlineStr">
        <is>
          <t>Securities losses</t>
        </is>
      </c>
      <c r="J8" s="5" t="n">
        <v>-1</v>
      </c>
      <c r="K8" s="5" t="n">
        <v>-8</v>
      </c>
      <c r="L8" s="5" t="n">
        <v>-21</v>
      </c>
    </row>
    <row r="9">
      <c r="A9" s="4" t="inlineStr">
        <is>
          <t>Net securities losses</t>
        </is>
      </c>
      <c r="J9" s="6" t="n">
        <v>0</v>
      </c>
      <c r="K9" s="6" t="n">
        <v>-7</v>
      </c>
      <c r="L9" s="6" t="n">
        <v>-19</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ntractual Maturity Distribution Of Debt Securities) (Details) - USD ($) $ in Millions</t>
        </is>
      </c>
      <c r="B1" s="2" t="inlineStr">
        <is>
          <t>Dec. 31, 2020</t>
        </is>
      </c>
      <c r="C1" s="2" t="inlineStr">
        <is>
          <t>Dec. 31, 2019</t>
        </is>
      </c>
    </row>
    <row r="2">
      <c r="A2" s="4" t="inlineStr">
        <is>
          <t>Investment securities available-for-sale, Amortized Cost</t>
        </is>
      </c>
      <c r="B2" s="6" t="n">
        <v>14752</v>
      </c>
      <c r="C2" s="6" t="n">
        <v>12313</v>
      </c>
    </row>
    <row r="3">
      <c r="A3" s="4" t="inlineStr">
        <is>
          <t>Investment securities available-for-sale, Fair Value</t>
        </is>
      </c>
      <c r="B3" s="5" t="n">
        <v>15028</v>
      </c>
      <c r="C3" s="6" t="n">
        <v>12398</v>
      </c>
    </row>
    <row r="4">
      <c r="A4" s="4" t="inlineStr">
        <is>
          <t>Debt securities</t>
        </is>
      </c>
    </row>
    <row r="5">
      <c r="A5" s="4" t="inlineStr">
        <is>
          <t>Available-for-sale, Within one year, Amortized Cost</t>
        </is>
      </c>
      <c r="B5" s="5" t="n">
        <v>1547</v>
      </c>
    </row>
    <row r="6">
      <c r="A6" s="4" t="inlineStr">
        <is>
          <t>Available-for-sale, After one year through five years, Amortized Cost</t>
        </is>
      </c>
      <c r="B6" s="5" t="n">
        <v>3235</v>
      </c>
    </row>
    <row r="7">
      <c r="A7" s="4" t="inlineStr">
        <is>
          <t>Available-for-sale, After five years through ten years, Amortized Cost</t>
        </is>
      </c>
      <c r="B7" s="5" t="n">
        <v>697</v>
      </c>
    </row>
    <row r="8">
      <c r="A8" s="4" t="inlineStr">
        <is>
          <t>Available-for-sale, After ten years, Amortized Cost</t>
        </is>
      </c>
      <c r="B8" s="5" t="n">
        <v>9273</v>
      </c>
    </row>
    <row r="9">
      <c r="A9" s="4" t="inlineStr">
        <is>
          <t>Investment securities available-for-sale, Amortized Cost</t>
        </is>
      </c>
      <c r="B9" s="5" t="n">
        <v>14752</v>
      </c>
    </row>
    <row r="10">
      <c r="A10" s="4" t="inlineStr">
        <is>
          <t>Debt Securities, Available-for-Sale, Fair Value, Maturity, Allocated and Single Maturity Date, Year One</t>
        </is>
      </c>
      <c r="B10" s="5" t="n">
        <v>1571</v>
      </c>
    </row>
    <row r="11">
      <c r="A11" s="4" t="inlineStr">
        <is>
          <t>Available-for-sale, After one year through five years, Fair Value</t>
        </is>
      </c>
      <c r="B11" s="5" t="n">
        <v>3297</v>
      </c>
    </row>
    <row r="12">
      <c r="A12" s="4" t="inlineStr">
        <is>
          <t>Available-for-sale, After five years through ten years, Fair Value</t>
        </is>
      </c>
      <c r="B12" s="5" t="n">
        <v>716</v>
      </c>
    </row>
    <row r="13">
      <c r="A13" s="4" t="inlineStr">
        <is>
          <t>Available-for-sale, After ten years, Fair Value</t>
        </is>
      </c>
      <c r="B13" s="5" t="n">
        <v>9444</v>
      </c>
    </row>
    <row r="14">
      <c r="A14" s="4" t="inlineStr">
        <is>
          <t>Investment securities available-for-sale, Fair Value</t>
        </is>
      </c>
      <c r="B14" s="6" t="n">
        <v>1502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Quality And Allowance For Credit Losses (Narrative) (Details) - USD ($) $ in Millions</t>
        </is>
      </c>
      <c r="B1" s="2" t="inlineStr">
        <is>
          <t>12 Months Ended</t>
        </is>
      </c>
    </row>
    <row r="2">
      <c r="B2" s="2" t="inlineStr">
        <is>
          <t>Dec. 31, 2020</t>
        </is>
      </c>
      <c r="C2" s="2" t="inlineStr">
        <is>
          <t>Dec. 31, 2019</t>
        </is>
      </c>
    </row>
    <row r="3">
      <c r="A3" s="4" t="inlineStr">
        <is>
          <t>Interest Receivable</t>
        </is>
      </c>
      <c r="B3" s="6" t="n">
        <v>141</v>
      </c>
      <c r="C3" s="6" t="n">
        <v>172</v>
      </c>
    </row>
    <row r="4">
      <c r="A4" s="4" t="inlineStr">
        <is>
          <t>Financing Receivable, Nonaccrual, Interest Income</t>
        </is>
      </c>
      <c r="B4" s="5" t="n">
        <v>0</v>
      </c>
      <c r="C4" s="5" t="n">
        <v>0</v>
      </c>
    </row>
    <row r="5">
      <c r="A5" s="4" t="inlineStr">
        <is>
          <t>Foreclosed property</t>
        </is>
      </c>
      <c r="B5" s="5" t="n">
        <v>8</v>
      </c>
      <c r="C5" s="5" t="n">
        <v>11</v>
      </c>
    </row>
    <row r="6">
      <c r="A6" s="4" t="inlineStr">
        <is>
          <t>Retail loans secured by residential real estate in process of foreclosure</t>
        </is>
      </c>
      <c r="B6" s="5" t="n">
        <v>0</v>
      </c>
      <c r="C6" s="5" t="n">
        <v>0</v>
      </c>
    </row>
    <row r="7">
      <c r="A7" s="4" t="inlineStr">
        <is>
          <t>Commitments to lend additional funds to TDR borrowers</t>
        </is>
      </c>
      <c r="B7" s="6" t="n">
        <v>0</v>
      </c>
      <c r="C7" s="6" t="n">
        <v>3</v>
      </c>
    </row>
    <row r="8">
      <c r="A8" s="4" t="inlineStr">
        <is>
          <t>Principal deferrals</t>
        </is>
      </c>
    </row>
    <row r="9">
      <c r="A9" s="4" t="inlineStr">
        <is>
          <t>Minimum period loan terms were extended</t>
        </is>
      </c>
      <c r="B9" s="4" t="inlineStr">
        <is>
          <t>90 days</t>
        </is>
      </c>
      <c r="C9" s="4" t="inlineStr">
        <is>
          <t>90 days</t>
        </is>
      </c>
    </row>
    <row r="10">
      <c r="A10" s="4" t="inlineStr">
        <is>
          <t>Subsequent default during period</t>
        </is>
      </c>
      <c r="B10" s="6" t="n">
        <v>10</v>
      </c>
      <c r="C10" s="6" t="n">
        <v>12</v>
      </c>
    </row>
    <row r="11">
      <c r="A11" s="4" t="inlineStr">
        <is>
          <t>Interest Rate Reductions</t>
        </is>
      </c>
    </row>
    <row r="12">
      <c r="A12" s="4" t="inlineStr">
        <is>
          <t>Minimum period loan terms were extended</t>
        </is>
      </c>
      <c r="B12" s="4" t="inlineStr">
        <is>
          <t>90 days</t>
        </is>
      </c>
      <c r="C12" s="4" t="inlineStr">
        <is>
          <t>90 days</t>
        </is>
      </c>
    </row>
    <row r="13">
      <c r="A13" s="4" t="inlineStr">
        <is>
          <t>Subsequent default during period</t>
        </is>
      </c>
      <c r="B13" s="6" t="n">
        <v>0</v>
      </c>
      <c r="C1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0</t>
        </is>
      </c>
      <c r="C2" s="2" t="inlineStr">
        <is>
          <t>Dec. 31, 2019</t>
        </is>
      </c>
      <c r="D2" s="2" t="inlineStr">
        <is>
          <t>Dec. 31, 2018</t>
        </is>
      </c>
    </row>
    <row r="3">
      <c r="A3" s="3" t="inlineStr">
        <is>
          <t>Statement of Changes in Equity Parenthetical [Abstract]</t>
        </is>
      </c>
    </row>
    <row r="4">
      <c r="A4" s="4" t="inlineStr">
        <is>
          <t>Cash dividends declared per common share</t>
        </is>
      </c>
      <c r="B4" s="7" t="n">
        <v>2.72</v>
      </c>
      <c r="C4" s="7" t="n">
        <v>2.68</v>
      </c>
      <c r="D4" s="7" t="n">
        <v>1.8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5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redit Quality And Allowance For Credit Losses (Aging Analysis Of Loans) (Details) - USD ($) $ in Millions</t>
        </is>
      </c>
      <c r="C1" s="2" t="inlineStr">
        <is>
          <t>Dec. 31, 2020</t>
        </is>
      </c>
      <c r="E1" s="2" t="inlineStr">
        <is>
          <t>Dec. 31, 2019</t>
        </is>
      </c>
    </row>
    <row r="2">
      <c r="A2" s="3" t="inlineStr">
        <is>
          <t>Financing Receivable, Past Due [Line Items]</t>
        </is>
      </c>
    </row>
    <row r="3">
      <c r="A3" s="4" t="inlineStr">
        <is>
          <t>Loans past due and still accruing</t>
        </is>
      </c>
      <c r="C3" s="6" t="n">
        <v>449</v>
      </c>
      <c r="E3" s="6" t="n">
        <v>153</v>
      </c>
    </row>
    <row r="4">
      <c r="A4" s="4" t="inlineStr">
        <is>
          <t>Nonaccrual loans</t>
        </is>
      </c>
      <c r="C4" s="5" t="n">
        <v>347</v>
      </c>
      <c r="E4" s="5" t="n">
        <v>199</v>
      </c>
    </row>
    <row r="5">
      <c r="A5" s="4" t="inlineStr">
        <is>
          <t>Current loans</t>
        </is>
      </c>
      <c r="C5" s="5" t="n">
        <v>51495</v>
      </c>
      <c r="D5" s="4" t="inlineStr">
        <is>
          <t>[1]</t>
        </is>
      </c>
      <c r="E5" s="5" t="n">
        <v>50017</v>
      </c>
    </row>
    <row r="6">
      <c r="A6" s="4" t="inlineStr">
        <is>
          <t>Total loans</t>
        </is>
      </c>
      <c r="C6" s="5" t="n">
        <v>52291</v>
      </c>
      <c r="E6" s="5" t="n">
        <v>50369</v>
      </c>
    </row>
    <row r="7">
      <c r="A7" s="4" t="inlineStr">
        <is>
          <t>30 to 59 days past due and still accruing</t>
        </is>
      </c>
    </row>
    <row r="8">
      <c r="A8" s="3" t="inlineStr">
        <is>
          <t>Financing Receivable, Past Due [Line Items]</t>
        </is>
      </c>
    </row>
    <row r="9">
      <c r="A9" s="4" t="inlineStr">
        <is>
          <t>Loans past due and still accruing</t>
        </is>
      </c>
      <c r="C9" s="5" t="n">
        <v>243</v>
      </c>
      <c r="E9" s="5" t="n">
        <v>80</v>
      </c>
    </row>
    <row r="10">
      <c r="A10" s="4" t="inlineStr">
        <is>
          <t>60 to 89 days past due and still accruing</t>
        </is>
      </c>
    </row>
    <row r="11">
      <c r="A11" s="3" t="inlineStr">
        <is>
          <t>Financing Receivable, Past Due [Line Items]</t>
        </is>
      </c>
    </row>
    <row r="12">
      <c r="A12" s="4" t="inlineStr">
        <is>
          <t>Loans past due and still accruing</t>
        </is>
      </c>
      <c r="C12" s="5" t="n">
        <v>161</v>
      </c>
      <c r="E12" s="5" t="n">
        <v>47</v>
      </c>
    </row>
    <row r="13">
      <c r="A13" s="4" t="inlineStr">
        <is>
          <t>90 days or more past due and still accruing</t>
        </is>
      </c>
    </row>
    <row r="14">
      <c r="A14" s="3" t="inlineStr">
        <is>
          <t>Financing Receivable, Past Due [Line Items]</t>
        </is>
      </c>
    </row>
    <row r="15">
      <c r="A15" s="4" t="inlineStr">
        <is>
          <t>Loans past due and still accruing</t>
        </is>
      </c>
      <c r="C15" s="5" t="n">
        <v>45</v>
      </c>
      <c r="E15" s="5" t="n">
        <v>26</v>
      </c>
    </row>
    <row r="16">
      <c r="A16" s="4" t="inlineStr">
        <is>
          <t>Real estate construction</t>
        </is>
      </c>
    </row>
    <row r="17">
      <c r="A17" s="3" t="inlineStr">
        <is>
          <t>Financing Receivable, Past Due [Line Items]</t>
        </is>
      </c>
    </row>
    <row r="18">
      <c r="A18" s="4" t="inlineStr">
        <is>
          <t>Total loans</t>
        </is>
      </c>
      <c r="C18" s="5" t="n">
        <v>4082</v>
      </c>
      <c r="E18" s="5" t="n">
        <v>3455</v>
      </c>
    </row>
    <row r="19">
      <c r="A19" s="4" t="inlineStr">
        <is>
          <t>Commercial mortgage loans</t>
        </is>
      </c>
    </row>
    <row r="20">
      <c r="A20" s="3" t="inlineStr">
        <is>
          <t>Financing Receivable, Past Due [Line Items]</t>
        </is>
      </c>
    </row>
    <row r="21">
      <c r="A21" s="4" t="inlineStr">
        <is>
          <t>Total loans</t>
        </is>
      </c>
      <c r="C21" s="5" t="n">
        <v>9912</v>
      </c>
      <c r="E21" s="5" t="n">
        <v>9559</v>
      </c>
    </row>
    <row r="22">
      <c r="A22" s="4" t="inlineStr">
        <is>
          <t>Business loans | Commercial borrower</t>
        </is>
      </c>
    </row>
    <row r="23">
      <c r="A23" s="3" t="inlineStr">
        <is>
          <t>Financing Receivable, Past Due [Line Items]</t>
        </is>
      </c>
    </row>
    <row r="24">
      <c r="A24" s="4" t="inlineStr">
        <is>
          <t>Loans past due and still accruing</t>
        </is>
      </c>
      <c r="C24" s="5" t="n">
        <v>410</v>
      </c>
      <c r="E24" s="5" t="n">
        <v>122</v>
      </c>
    </row>
    <row r="25">
      <c r="A25" s="4" t="inlineStr">
        <is>
          <t>Nonaccrual loans</t>
        </is>
      </c>
      <c r="C25" s="5" t="n">
        <v>283</v>
      </c>
      <c r="E25" s="5" t="n">
        <v>162</v>
      </c>
    </row>
    <row r="26">
      <c r="A26" s="4" t="inlineStr">
        <is>
          <t>Current loans</t>
        </is>
      </c>
      <c r="C26" s="5" t="n">
        <v>47574</v>
      </c>
      <c r="D26" s="4" t="inlineStr">
        <is>
          <t>[1]</t>
        </is>
      </c>
      <c r="E26" s="5" t="n">
        <v>45800</v>
      </c>
    </row>
    <row r="27">
      <c r="A27" s="4" t="inlineStr">
        <is>
          <t>Total loans</t>
        </is>
      </c>
      <c r="C27" s="5" t="n">
        <v>48267</v>
      </c>
      <c r="E27" s="5" t="n">
        <v>46084</v>
      </c>
    </row>
    <row r="28">
      <c r="A28" s="4" t="inlineStr">
        <is>
          <t>Business loans | Commercial borrower | 30 to 59 days past due and still accruing</t>
        </is>
      </c>
    </row>
    <row r="29">
      <c r="A29" s="3" t="inlineStr">
        <is>
          <t>Financing Receivable, Past Due [Line Items]</t>
        </is>
      </c>
    </row>
    <row r="30">
      <c r="A30" s="4" t="inlineStr">
        <is>
          <t>Loans past due and still accruing</t>
        </is>
      </c>
      <c r="C30" s="5" t="n">
        <v>215</v>
      </c>
      <c r="E30" s="5" t="n">
        <v>59</v>
      </c>
    </row>
    <row r="31">
      <c r="A31" s="4" t="inlineStr">
        <is>
          <t>Business loans | Commercial borrower | 60 to 89 days past due and still accruing</t>
        </is>
      </c>
    </row>
    <row r="32">
      <c r="A32" s="3" t="inlineStr">
        <is>
          <t>Financing Receivable, Past Due [Line Items]</t>
        </is>
      </c>
    </row>
    <row r="33">
      <c r="A33" s="4" t="inlineStr">
        <is>
          <t>Loans past due and still accruing</t>
        </is>
      </c>
      <c r="C33" s="5" t="n">
        <v>156</v>
      </c>
      <c r="E33" s="5" t="n">
        <v>37</v>
      </c>
    </row>
    <row r="34">
      <c r="A34" s="4" t="inlineStr">
        <is>
          <t>Business loans | Commercial borrower | 90 days or more past due and still accruing</t>
        </is>
      </c>
    </row>
    <row r="35">
      <c r="A35" s="3" t="inlineStr">
        <is>
          <t>Financing Receivable, Past Due [Line Items]</t>
        </is>
      </c>
    </row>
    <row r="36">
      <c r="A36" s="4" t="inlineStr">
        <is>
          <t>Loans past due and still accruing</t>
        </is>
      </c>
      <c r="C36" s="5" t="n">
        <v>39</v>
      </c>
      <c r="E36" s="5" t="n">
        <v>26</v>
      </c>
    </row>
    <row r="37">
      <c r="A37" s="4" t="inlineStr">
        <is>
          <t>Business loans | Commercial borrower | Domestic loans</t>
        </is>
      </c>
    </row>
    <row r="38">
      <c r="A38" s="3" t="inlineStr">
        <is>
          <t>Financing Receivable, Past Due [Line Items]</t>
        </is>
      </c>
    </row>
    <row r="39">
      <c r="A39" s="4" t="inlineStr">
        <is>
          <t>Loans past due and still accruing</t>
        </is>
      </c>
      <c r="C39" s="5" t="n">
        <v>210</v>
      </c>
      <c r="E39" s="5" t="n">
        <v>51</v>
      </c>
    </row>
    <row r="40">
      <c r="A40" s="4" t="inlineStr">
        <is>
          <t>Nonaccrual loans</t>
        </is>
      </c>
      <c r="C40" s="5" t="n">
        <v>252</v>
      </c>
      <c r="E40" s="5" t="n">
        <v>148</v>
      </c>
    </row>
    <row r="41">
      <c r="A41" s="4" t="inlineStr">
        <is>
          <t>Current loans</t>
        </is>
      </c>
      <c r="C41" s="5" t="n">
        <v>32291</v>
      </c>
      <c r="D41" s="4" t="inlineStr">
        <is>
          <t>[1]</t>
        </is>
      </c>
      <c r="E41" s="5" t="n">
        <v>31274</v>
      </c>
    </row>
    <row r="42">
      <c r="A42" s="4" t="inlineStr">
        <is>
          <t>Total loans</t>
        </is>
      </c>
      <c r="C42" s="5" t="n">
        <v>32753</v>
      </c>
      <c r="E42" s="5" t="n">
        <v>31473</v>
      </c>
    </row>
    <row r="43">
      <c r="A43" s="4" t="inlineStr">
        <is>
          <t>Business loans | Commercial borrower | Domestic loans | 30 to 59 days past due and still accruing</t>
        </is>
      </c>
    </row>
    <row r="44">
      <c r="A44" s="3" t="inlineStr">
        <is>
          <t>Financing Receivable, Past Due [Line Items]</t>
        </is>
      </c>
    </row>
    <row r="45">
      <c r="A45" s="4" t="inlineStr">
        <is>
          <t>Loans past due and still accruing</t>
        </is>
      </c>
      <c r="C45" s="5" t="n">
        <v>62</v>
      </c>
      <c r="E45" s="5" t="n">
        <v>27</v>
      </c>
    </row>
    <row r="46">
      <c r="A46" s="4" t="inlineStr">
        <is>
          <t>Business loans | Commercial borrower | Domestic loans | 60 to 89 days past due and still accruing</t>
        </is>
      </c>
    </row>
    <row r="47">
      <c r="A47" s="3" t="inlineStr">
        <is>
          <t>Financing Receivable, Past Due [Line Items]</t>
        </is>
      </c>
    </row>
    <row r="48">
      <c r="A48" s="4" t="inlineStr">
        <is>
          <t>Loans past due and still accruing</t>
        </is>
      </c>
      <c r="C48" s="5" t="n">
        <v>115</v>
      </c>
      <c r="E48" s="5" t="n">
        <v>7</v>
      </c>
    </row>
    <row r="49">
      <c r="A49" s="4" t="inlineStr">
        <is>
          <t>Business loans | Commercial borrower | Domestic loans | 90 days or more past due and still accruing</t>
        </is>
      </c>
    </row>
    <row r="50">
      <c r="A50" s="3" t="inlineStr">
        <is>
          <t>Financing Receivable, Past Due [Line Items]</t>
        </is>
      </c>
    </row>
    <row r="51">
      <c r="A51" s="4" t="inlineStr">
        <is>
          <t>Loans past due and still accruing</t>
        </is>
      </c>
      <c r="C51" s="5" t="n">
        <v>33</v>
      </c>
      <c r="E51" s="5" t="n">
        <v>17</v>
      </c>
    </row>
    <row r="52">
      <c r="A52" s="4" t="inlineStr">
        <is>
          <t>Business loans | Commercial borrower | International loans</t>
        </is>
      </c>
    </row>
    <row r="53">
      <c r="A53" s="3" t="inlineStr">
        <is>
          <t>Financing Receivable, Past Due [Line Items]</t>
        </is>
      </c>
    </row>
    <row r="54">
      <c r="A54" s="4" t="inlineStr">
        <is>
          <t>Loans past due and still accruing</t>
        </is>
      </c>
      <c r="C54" s="5" t="n">
        <v>0</v>
      </c>
      <c r="E54" s="5" t="n">
        <v>5</v>
      </c>
    </row>
    <row r="55">
      <c r="A55" s="4" t="inlineStr">
        <is>
          <t>Nonaccrual loans</t>
        </is>
      </c>
      <c r="C55" s="5" t="n">
        <v>0</v>
      </c>
      <c r="E55" s="5" t="n">
        <v>0</v>
      </c>
    </row>
    <row r="56">
      <c r="A56" s="4" t="inlineStr">
        <is>
          <t>Current loans</t>
        </is>
      </c>
      <c r="C56" s="5" t="n">
        <v>926</v>
      </c>
      <c r="D56" s="4" t="inlineStr">
        <is>
          <t>[1]</t>
        </is>
      </c>
      <c r="E56" s="5" t="n">
        <v>1004</v>
      </c>
    </row>
    <row r="57">
      <c r="A57" s="4" t="inlineStr">
        <is>
          <t>Total loans</t>
        </is>
      </c>
      <c r="C57" s="5" t="n">
        <v>926</v>
      </c>
      <c r="E57" s="5" t="n">
        <v>1009</v>
      </c>
    </row>
    <row r="58">
      <c r="A58" s="4" t="inlineStr">
        <is>
          <t>Business loans | Commercial borrower | International loans | 30 to 59 days past due and still accruing</t>
        </is>
      </c>
    </row>
    <row r="59">
      <c r="A59" s="3" t="inlineStr">
        <is>
          <t>Financing Receivable, Past Due [Line Items]</t>
        </is>
      </c>
    </row>
    <row r="60">
      <c r="A60" s="4" t="inlineStr">
        <is>
          <t>Loans past due and still accruing</t>
        </is>
      </c>
      <c r="C60" s="5" t="n">
        <v>0</v>
      </c>
      <c r="E60" s="5" t="n">
        <v>0</v>
      </c>
    </row>
    <row r="61">
      <c r="A61" s="4" t="inlineStr">
        <is>
          <t>Business loans | Commercial borrower | International loans | 60 to 89 days past due and still accruing</t>
        </is>
      </c>
    </row>
    <row r="62">
      <c r="A62" s="3" t="inlineStr">
        <is>
          <t>Financing Receivable, Past Due [Line Items]</t>
        </is>
      </c>
    </row>
    <row r="63">
      <c r="A63" s="4" t="inlineStr">
        <is>
          <t>Loans past due and still accruing</t>
        </is>
      </c>
      <c r="C63" s="5" t="n">
        <v>0</v>
      </c>
      <c r="E63" s="5" t="n">
        <v>5</v>
      </c>
    </row>
    <row r="64">
      <c r="A64" s="4" t="inlineStr">
        <is>
          <t>Business loans | Commercial borrower | International loans | 90 days or more past due and still accruing</t>
        </is>
      </c>
    </row>
    <row r="65">
      <c r="A65" s="3" t="inlineStr">
        <is>
          <t>Financing Receivable, Past Due [Line Items]</t>
        </is>
      </c>
    </row>
    <row r="66">
      <c r="A66" s="4" t="inlineStr">
        <is>
          <t>Loans past due and still accruing</t>
        </is>
      </c>
      <c r="C66" s="5" t="n">
        <v>0</v>
      </c>
      <c r="E66" s="5" t="n">
        <v>0</v>
      </c>
    </row>
    <row r="67">
      <c r="A67" s="4" t="inlineStr">
        <is>
          <t>Business loans | Commercial borrower | Real estate construction | Domestic loans</t>
        </is>
      </c>
    </row>
    <row r="68">
      <c r="A68" s="3" t="inlineStr">
        <is>
          <t>Financing Receivable, Past Due [Line Items]</t>
        </is>
      </c>
    </row>
    <row r="69">
      <c r="A69" s="4" t="inlineStr">
        <is>
          <t>Loans past due and still accruing</t>
        </is>
      </c>
      <c r="C69" s="5" t="n">
        <v>40</v>
      </c>
      <c r="E69" s="5" t="n">
        <v>13</v>
      </c>
    </row>
    <row r="70">
      <c r="A70" s="4" t="inlineStr">
        <is>
          <t>Nonaccrual loans</t>
        </is>
      </c>
      <c r="C70" s="5" t="n">
        <v>1</v>
      </c>
      <c r="E70" s="5" t="n">
        <v>0</v>
      </c>
    </row>
    <row r="71">
      <c r="A71" s="4" t="inlineStr">
        <is>
          <t>Current loans</t>
        </is>
      </c>
      <c r="C71" s="5" t="n">
        <v>4041</v>
      </c>
      <c r="D71" s="4" t="inlineStr">
        <is>
          <t>[1]</t>
        </is>
      </c>
      <c r="E71" s="5" t="n">
        <v>3442</v>
      </c>
    </row>
    <row r="72">
      <c r="A72" s="4" t="inlineStr">
        <is>
          <t>Total loans</t>
        </is>
      </c>
      <c r="C72" s="5" t="n">
        <v>4082</v>
      </c>
      <c r="E72" s="5" t="n">
        <v>3455</v>
      </c>
    </row>
    <row r="73">
      <c r="A73" s="4" t="inlineStr">
        <is>
          <t>Business loans | Commercial borrower | Real estate construction | Domestic loans | 30 to 59 days past due and still accruing</t>
        </is>
      </c>
    </row>
    <row r="74">
      <c r="A74" s="3" t="inlineStr">
        <is>
          <t>Financing Receivable, Past Due [Line Items]</t>
        </is>
      </c>
    </row>
    <row r="75">
      <c r="A75" s="4" t="inlineStr">
        <is>
          <t>Loans past due and still accruing</t>
        </is>
      </c>
      <c r="C75" s="5" t="n">
        <v>40</v>
      </c>
      <c r="E75" s="5" t="n">
        <v>6</v>
      </c>
    </row>
    <row r="76">
      <c r="A76" s="4" t="inlineStr">
        <is>
          <t>Business loans | Commercial borrower | Real estate construction | Domestic loans | 60 to 89 days past due and still accruing</t>
        </is>
      </c>
    </row>
    <row r="77">
      <c r="A77" s="3" t="inlineStr">
        <is>
          <t>Financing Receivable, Past Due [Line Items]</t>
        </is>
      </c>
    </row>
    <row r="78">
      <c r="A78" s="4" t="inlineStr">
        <is>
          <t>Loans past due and still accruing</t>
        </is>
      </c>
      <c r="C78" s="5" t="n">
        <v>0</v>
      </c>
      <c r="E78" s="5" t="n">
        <v>7</v>
      </c>
    </row>
    <row r="79">
      <c r="A79" s="4" t="inlineStr">
        <is>
          <t>Business loans | Commercial borrower | Real estate construction | Domestic loans | 90 days or more past due and still accruing</t>
        </is>
      </c>
    </row>
    <row r="80">
      <c r="A80" s="3" t="inlineStr">
        <is>
          <t>Financing Receivable, Past Due [Line Items]</t>
        </is>
      </c>
    </row>
    <row r="81">
      <c r="A81" s="4" t="inlineStr">
        <is>
          <t>Loans past due and still accruing</t>
        </is>
      </c>
      <c r="C81" s="5" t="n">
        <v>0</v>
      </c>
      <c r="E81" s="5" t="n">
        <v>0</v>
      </c>
    </row>
    <row r="82">
      <c r="A82" s="4" t="inlineStr">
        <is>
          <t>Business loans | Commercial borrower | Real estate construction | Domestic loans | Commercial Real Estate business line</t>
        </is>
      </c>
    </row>
    <row r="83">
      <c r="A83" s="3" t="inlineStr">
        <is>
          <t>Financing Receivable, Past Due [Line Items]</t>
        </is>
      </c>
    </row>
    <row r="84">
      <c r="A84" s="4" t="inlineStr">
        <is>
          <t>Loans past due and still accruing</t>
        </is>
      </c>
      <c r="B84" s="4" t="inlineStr">
        <is>
          <t>[2]</t>
        </is>
      </c>
      <c r="C84" s="5" t="n">
        <v>31</v>
      </c>
      <c r="E84" s="5" t="n">
        <v>6</v>
      </c>
    </row>
    <row r="85">
      <c r="A85" s="4" t="inlineStr">
        <is>
          <t>Nonaccrual loans</t>
        </is>
      </c>
      <c r="B85" s="4" t="inlineStr">
        <is>
          <t>[2]</t>
        </is>
      </c>
      <c r="C85" s="5" t="n">
        <v>0</v>
      </c>
      <c r="E85" s="5" t="n">
        <v>0</v>
      </c>
    </row>
    <row r="86">
      <c r="A86" s="4" t="inlineStr">
        <is>
          <t>Current loans</t>
        </is>
      </c>
      <c r="B86" s="4" t="inlineStr">
        <is>
          <t>[2]</t>
        </is>
      </c>
      <c r="C86" s="5" t="n">
        <v>3626</v>
      </c>
      <c r="D86" s="4" t="inlineStr">
        <is>
          <t>[1]</t>
        </is>
      </c>
      <c r="E86" s="5" t="n">
        <v>3038</v>
      </c>
    </row>
    <row r="87">
      <c r="A87" s="4" t="inlineStr">
        <is>
          <t>Total loans</t>
        </is>
      </c>
      <c r="B87" s="4" t="inlineStr">
        <is>
          <t>[2]</t>
        </is>
      </c>
      <c r="C87" s="5" t="n">
        <v>3657</v>
      </c>
      <c r="E87" s="5" t="n">
        <v>3044</v>
      </c>
    </row>
    <row r="88">
      <c r="A88" s="4" t="inlineStr">
        <is>
          <t>Business loans | Commercial borrower | Real estate construction | Domestic loans | Commercial Real Estate business line | 30 to 59 days past due and still accruing</t>
        </is>
      </c>
    </row>
    <row r="89">
      <c r="A89" s="3" t="inlineStr">
        <is>
          <t>Financing Receivable, Past Due [Line Items]</t>
        </is>
      </c>
    </row>
    <row r="90">
      <c r="A90" s="4" t="inlineStr">
        <is>
          <t>Loans past due and still accruing</t>
        </is>
      </c>
      <c r="B90" s="4" t="inlineStr">
        <is>
          <t>[2]</t>
        </is>
      </c>
      <c r="C90" s="5" t="n">
        <v>31</v>
      </c>
      <c r="E90" s="5" t="n">
        <v>6</v>
      </c>
    </row>
    <row r="91">
      <c r="A91" s="4" t="inlineStr">
        <is>
          <t>Business loans | Commercial borrower | Real estate construction | Domestic loans | Commercial Real Estate business line | 60 to 89 days past due and still accruing</t>
        </is>
      </c>
    </row>
    <row r="92">
      <c r="A92" s="3" t="inlineStr">
        <is>
          <t>Financing Receivable, Past Due [Line Items]</t>
        </is>
      </c>
    </row>
    <row r="93">
      <c r="A93" s="4" t="inlineStr">
        <is>
          <t>Loans past due and still accruing</t>
        </is>
      </c>
      <c r="B93" s="4" t="inlineStr">
        <is>
          <t>[2]</t>
        </is>
      </c>
      <c r="C93" s="5" t="n">
        <v>0</v>
      </c>
      <c r="E93" s="5" t="n">
        <v>0</v>
      </c>
    </row>
    <row r="94">
      <c r="A94" s="4" t="inlineStr">
        <is>
          <t>Business loans | Commercial borrower | Real estate construction | Domestic loans | Commercial Real Estate business line | 90 days or more past due and still accruing</t>
        </is>
      </c>
    </row>
    <row r="95">
      <c r="A95" s="3" t="inlineStr">
        <is>
          <t>Financing Receivable, Past Due [Line Items]</t>
        </is>
      </c>
    </row>
    <row r="96">
      <c r="A96" s="4" t="inlineStr">
        <is>
          <t>Loans past due and still accruing</t>
        </is>
      </c>
      <c r="B96" s="4" t="inlineStr">
        <is>
          <t>[2]</t>
        </is>
      </c>
      <c r="C96" s="5" t="n">
        <v>0</v>
      </c>
      <c r="E96" s="5" t="n">
        <v>0</v>
      </c>
    </row>
    <row r="97">
      <c r="A97" s="4" t="inlineStr">
        <is>
          <t>Business loans | Commercial borrower | Real estate construction | Domestic loans | Other business lines</t>
        </is>
      </c>
    </row>
    <row r="98">
      <c r="A98" s="3" t="inlineStr">
        <is>
          <t>Financing Receivable, Past Due [Line Items]</t>
        </is>
      </c>
    </row>
    <row r="99">
      <c r="A99" s="4" t="inlineStr">
        <is>
          <t>Loans past due and still accruing</t>
        </is>
      </c>
      <c r="B99" s="4" t="inlineStr">
        <is>
          <t>[3]</t>
        </is>
      </c>
      <c r="C99" s="5" t="n">
        <v>9</v>
      </c>
      <c r="E99" s="5" t="n">
        <v>7</v>
      </c>
    </row>
    <row r="100">
      <c r="A100" s="4" t="inlineStr">
        <is>
          <t>Nonaccrual loans</t>
        </is>
      </c>
      <c r="B100" s="4" t="inlineStr">
        <is>
          <t>[3]</t>
        </is>
      </c>
      <c r="C100" s="5" t="n">
        <v>1</v>
      </c>
      <c r="E100" s="5" t="n">
        <v>0</v>
      </c>
    </row>
    <row r="101">
      <c r="A101" s="4" t="inlineStr">
        <is>
          <t>Current loans</t>
        </is>
      </c>
      <c r="B101" s="4" t="inlineStr">
        <is>
          <t>[3]</t>
        </is>
      </c>
      <c r="C101" s="5" t="n">
        <v>415</v>
      </c>
      <c r="D101" s="4" t="inlineStr">
        <is>
          <t>[1]</t>
        </is>
      </c>
      <c r="E101" s="5" t="n">
        <v>404</v>
      </c>
    </row>
    <row r="102">
      <c r="A102" s="4" t="inlineStr">
        <is>
          <t>Total loans</t>
        </is>
      </c>
      <c r="B102" s="4" t="inlineStr">
        <is>
          <t>[3]</t>
        </is>
      </c>
      <c r="C102" s="5" t="n">
        <v>425</v>
      </c>
      <c r="E102" s="5" t="n">
        <v>411</v>
      </c>
    </row>
    <row r="103">
      <c r="A103" s="4" t="inlineStr">
        <is>
          <t>Business loans | Commercial borrower | Real estate construction | Domestic loans | Other business lines | 30 to 59 days past due and still accruing</t>
        </is>
      </c>
    </row>
    <row r="104">
      <c r="A104" s="3" t="inlineStr">
        <is>
          <t>Financing Receivable, Past Due [Line Items]</t>
        </is>
      </c>
    </row>
    <row r="105">
      <c r="A105" s="4" t="inlineStr">
        <is>
          <t>Loans past due and still accruing</t>
        </is>
      </c>
      <c r="B105" s="4" t="inlineStr">
        <is>
          <t>[3]</t>
        </is>
      </c>
      <c r="C105" s="5" t="n">
        <v>9</v>
      </c>
      <c r="E105" s="5" t="n">
        <v>0</v>
      </c>
    </row>
    <row r="106">
      <c r="A106" s="4" t="inlineStr">
        <is>
          <t>Business loans | Commercial borrower | Real estate construction | Domestic loans | Other business lines | 60 to 89 days past due and still accruing</t>
        </is>
      </c>
    </row>
    <row r="107">
      <c r="A107" s="3" t="inlineStr">
        <is>
          <t>Financing Receivable, Past Due [Line Items]</t>
        </is>
      </c>
    </row>
    <row r="108">
      <c r="A108" s="4" t="inlineStr">
        <is>
          <t>Loans past due and still accruing</t>
        </is>
      </c>
      <c r="B108" s="4" t="inlineStr">
        <is>
          <t>[3]</t>
        </is>
      </c>
      <c r="C108" s="5" t="n">
        <v>0</v>
      </c>
      <c r="E108" s="5" t="n">
        <v>7</v>
      </c>
    </row>
    <row r="109">
      <c r="A109" s="4" t="inlineStr">
        <is>
          <t>Business loans | Commercial borrower | Real estate construction | Domestic loans | Other business lines | 90 days or more past due and still accruing</t>
        </is>
      </c>
    </row>
    <row r="110">
      <c r="A110" s="3" t="inlineStr">
        <is>
          <t>Financing Receivable, Past Due [Line Items]</t>
        </is>
      </c>
    </row>
    <row r="111">
      <c r="A111" s="4" t="inlineStr">
        <is>
          <t>Loans past due and still accruing</t>
        </is>
      </c>
      <c r="B111" s="4" t="inlineStr">
        <is>
          <t>[3]</t>
        </is>
      </c>
      <c r="C111" s="5" t="n">
        <v>0</v>
      </c>
      <c r="E111" s="5" t="n">
        <v>0</v>
      </c>
    </row>
    <row r="112">
      <c r="A112" s="4" t="inlineStr">
        <is>
          <t>Business loans | Commercial borrower | Commercial mortgage loans | Domestic loans</t>
        </is>
      </c>
    </row>
    <row r="113">
      <c r="A113" s="3" t="inlineStr">
        <is>
          <t>Financing Receivable, Past Due [Line Items]</t>
        </is>
      </c>
    </row>
    <row r="114">
      <c r="A114" s="4" t="inlineStr">
        <is>
          <t>Loans past due and still accruing</t>
        </is>
      </c>
      <c r="C114" s="5" t="n">
        <v>145</v>
      </c>
      <c r="E114" s="5" t="n">
        <v>52</v>
      </c>
    </row>
    <row r="115">
      <c r="A115" s="4" t="inlineStr">
        <is>
          <t>Nonaccrual loans</t>
        </is>
      </c>
      <c r="C115" s="5" t="n">
        <v>29</v>
      </c>
      <c r="E115" s="5" t="n">
        <v>14</v>
      </c>
    </row>
    <row r="116">
      <c r="A116" s="4" t="inlineStr">
        <is>
          <t>Current loans</t>
        </is>
      </c>
      <c r="C116" s="5" t="n">
        <v>9738</v>
      </c>
      <c r="D116" s="4" t="inlineStr">
        <is>
          <t>[1]</t>
        </is>
      </c>
      <c r="E116" s="5" t="n">
        <v>9493</v>
      </c>
    </row>
    <row r="117">
      <c r="A117" s="4" t="inlineStr">
        <is>
          <t>Total loans</t>
        </is>
      </c>
      <c r="C117" s="5" t="n">
        <v>9912</v>
      </c>
      <c r="E117" s="5" t="n">
        <v>9559</v>
      </c>
    </row>
    <row r="118">
      <c r="A118" s="4" t="inlineStr">
        <is>
          <t>Business loans | Commercial borrower | Commercial mortgage loans | Domestic loans | 30 to 59 days past due and still accruing</t>
        </is>
      </c>
    </row>
    <row r="119">
      <c r="A119" s="3" t="inlineStr">
        <is>
          <t>Financing Receivable, Past Due [Line Items]</t>
        </is>
      </c>
    </row>
    <row r="120">
      <c r="A120" s="4" t="inlineStr">
        <is>
          <t>Loans past due and still accruing</t>
        </is>
      </c>
      <c r="C120" s="5" t="n">
        <v>99</v>
      </c>
      <c r="E120" s="5" t="n">
        <v>25</v>
      </c>
    </row>
    <row r="121">
      <c r="A121" s="4" t="inlineStr">
        <is>
          <t>Business loans | Commercial borrower | Commercial mortgage loans | Domestic loans | 60 to 89 days past due and still accruing</t>
        </is>
      </c>
    </row>
    <row r="122">
      <c r="A122" s="3" t="inlineStr">
        <is>
          <t>Financing Receivable, Past Due [Line Items]</t>
        </is>
      </c>
    </row>
    <row r="123">
      <c r="A123" s="4" t="inlineStr">
        <is>
          <t>Loans past due and still accruing</t>
        </is>
      </c>
      <c r="C123" s="5" t="n">
        <v>41</v>
      </c>
      <c r="E123" s="5" t="n">
        <v>18</v>
      </c>
    </row>
    <row r="124">
      <c r="A124" s="4" t="inlineStr">
        <is>
          <t>Business loans | Commercial borrower | Commercial mortgage loans | Domestic loans | 90 days or more past due and still accruing</t>
        </is>
      </c>
    </row>
    <row r="125">
      <c r="A125" s="3" t="inlineStr">
        <is>
          <t>Financing Receivable, Past Due [Line Items]</t>
        </is>
      </c>
    </row>
    <row r="126">
      <c r="A126" s="4" t="inlineStr">
        <is>
          <t>Loans past due and still accruing</t>
        </is>
      </c>
      <c r="C126" s="5" t="n">
        <v>5</v>
      </c>
      <c r="E126" s="5" t="n">
        <v>9</v>
      </c>
    </row>
    <row r="127">
      <c r="A127" s="4" t="inlineStr">
        <is>
          <t>Business loans | Commercial borrower | Commercial mortgage loans | Domestic loans | Commercial Real Estate business line</t>
        </is>
      </c>
    </row>
    <row r="128">
      <c r="A128" s="3" t="inlineStr">
        <is>
          <t>Financing Receivable, Past Due [Line Items]</t>
        </is>
      </c>
    </row>
    <row r="129">
      <c r="A129" s="4" t="inlineStr">
        <is>
          <t>Loans past due and still accruing</t>
        </is>
      </c>
      <c r="B129" s="4" t="inlineStr">
        <is>
          <t>[2]</t>
        </is>
      </c>
      <c r="C129" s="5" t="n">
        <v>52</v>
      </c>
      <c r="E129" s="5" t="n">
        <v>9</v>
      </c>
    </row>
    <row r="130">
      <c r="A130" s="4" t="inlineStr">
        <is>
          <t>Nonaccrual loans</t>
        </is>
      </c>
      <c r="B130" s="4" t="inlineStr">
        <is>
          <t>[2]</t>
        </is>
      </c>
      <c r="C130" s="5" t="n">
        <v>3</v>
      </c>
      <c r="E130" s="5" t="n">
        <v>2</v>
      </c>
    </row>
    <row r="131">
      <c r="A131" s="4" t="inlineStr">
        <is>
          <t>Current loans</t>
        </is>
      </c>
      <c r="B131" s="4" t="inlineStr">
        <is>
          <t>[2]</t>
        </is>
      </c>
      <c r="C131" s="5" t="n">
        <v>2218</v>
      </c>
      <c r="D131" s="4" t="inlineStr">
        <is>
          <t>[1]</t>
        </is>
      </c>
      <c r="E131" s="5" t="n">
        <v>2165</v>
      </c>
    </row>
    <row r="132">
      <c r="A132" s="4" t="inlineStr">
        <is>
          <t>Total loans</t>
        </is>
      </c>
      <c r="B132" s="4" t="inlineStr">
        <is>
          <t>[2]</t>
        </is>
      </c>
      <c r="C132" s="5" t="n">
        <v>2273</v>
      </c>
      <c r="E132" s="5" t="n">
        <v>2176</v>
      </c>
    </row>
    <row r="133">
      <c r="A133" s="4" t="inlineStr">
        <is>
          <t>Business loans | Commercial borrower | Commercial mortgage loans | Domestic loans | Commercial Real Estate business line | 30 to 59 days past due and still accruing</t>
        </is>
      </c>
    </row>
    <row r="134">
      <c r="A134" s="3" t="inlineStr">
        <is>
          <t>Financing Receivable, Past Due [Line Items]</t>
        </is>
      </c>
    </row>
    <row r="135">
      <c r="A135" s="4" t="inlineStr">
        <is>
          <t>Loans past due and still accruing</t>
        </is>
      </c>
      <c r="B135" s="4" t="inlineStr">
        <is>
          <t>[2]</t>
        </is>
      </c>
      <c r="C135" s="5" t="n">
        <v>51</v>
      </c>
      <c r="E135" s="5" t="n">
        <v>9</v>
      </c>
    </row>
    <row r="136">
      <c r="A136" s="4" t="inlineStr">
        <is>
          <t>Business loans | Commercial borrower | Commercial mortgage loans | Domestic loans | Commercial Real Estate business line | 60 to 89 days past due and still accruing</t>
        </is>
      </c>
    </row>
    <row r="137">
      <c r="A137" s="3" t="inlineStr">
        <is>
          <t>Financing Receivable, Past Due [Line Items]</t>
        </is>
      </c>
    </row>
    <row r="138">
      <c r="A138" s="4" t="inlineStr">
        <is>
          <t>Loans past due and still accruing</t>
        </is>
      </c>
      <c r="B138" s="4" t="inlineStr">
        <is>
          <t>[2]</t>
        </is>
      </c>
      <c r="C138" s="5" t="n">
        <v>1</v>
      </c>
      <c r="E138" s="5" t="n">
        <v>0</v>
      </c>
    </row>
    <row r="139">
      <c r="A139" s="4" t="inlineStr">
        <is>
          <t>Business loans | Commercial borrower | Commercial mortgage loans | Domestic loans | Commercial Real Estate business line | 90 days or more past due and still accruing</t>
        </is>
      </c>
    </row>
    <row r="140">
      <c r="A140" s="3" t="inlineStr">
        <is>
          <t>Financing Receivable, Past Due [Line Items]</t>
        </is>
      </c>
    </row>
    <row r="141">
      <c r="A141" s="4" t="inlineStr">
        <is>
          <t>Loans past due and still accruing</t>
        </is>
      </c>
      <c r="B141" s="4" t="inlineStr">
        <is>
          <t>[2]</t>
        </is>
      </c>
      <c r="C141" s="5" t="n">
        <v>0</v>
      </c>
      <c r="E141" s="5" t="n">
        <v>0</v>
      </c>
    </row>
    <row r="142">
      <c r="A142" s="4" t="inlineStr">
        <is>
          <t>Business loans | Commercial borrower | Commercial mortgage loans | Domestic loans | Other business lines</t>
        </is>
      </c>
    </row>
    <row r="143">
      <c r="A143" s="3" t="inlineStr">
        <is>
          <t>Financing Receivable, Past Due [Line Items]</t>
        </is>
      </c>
    </row>
    <row r="144">
      <c r="A144" s="4" t="inlineStr">
        <is>
          <t>Loans past due and still accruing</t>
        </is>
      </c>
      <c r="B144" s="4" t="inlineStr">
        <is>
          <t>[3]</t>
        </is>
      </c>
      <c r="C144" s="5" t="n">
        <v>93</v>
      </c>
      <c r="E144" s="5" t="n">
        <v>43</v>
      </c>
    </row>
    <row r="145">
      <c r="A145" s="4" t="inlineStr">
        <is>
          <t>Nonaccrual loans</t>
        </is>
      </c>
      <c r="B145" s="4" t="inlineStr">
        <is>
          <t>[3]</t>
        </is>
      </c>
      <c r="C145" s="5" t="n">
        <v>26</v>
      </c>
      <c r="E145" s="5" t="n">
        <v>12</v>
      </c>
    </row>
    <row r="146">
      <c r="A146" s="4" t="inlineStr">
        <is>
          <t>Current loans</t>
        </is>
      </c>
      <c r="B146" s="4" t="inlineStr">
        <is>
          <t>[3]</t>
        </is>
      </c>
      <c r="C146" s="5" t="n">
        <v>7520</v>
      </c>
      <c r="D146" s="4" t="inlineStr">
        <is>
          <t>[1]</t>
        </is>
      </c>
      <c r="E146" s="5" t="n">
        <v>7328</v>
      </c>
    </row>
    <row r="147">
      <c r="A147" s="4" t="inlineStr">
        <is>
          <t>Total loans</t>
        </is>
      </c>
      <c r="B147" s="4" t="inlineStr">
        <is>
          <t>[3]</t>
        </is>
      </c>
      <c r="C147" s="5" t="n">
        <v>7639</v>
      </c>
      <c r="E147" s="5" t="n">
        <v>7383</v>
      </c>
    </row>
    <row r="148">
      <c r="A148" s="4" t="inlineStr">
        <is>
          <t>Business loans | Commercial borrower | Commercial mortgage loans | Domestic loans | Other business lines | 30 to 59 days past due and still accruing</t>
        </is>
      </c>
    </row>
    <row r="149">
      <c r="A149" s="3" t="inlineStr">
        <is>
          <t>Financing Receivable, Past Due [Line Items]</t>
        </is>
      </c>
    </row>
    <row r="150">
      <c r="A150" s="4" t="inlineStr">
        <is>
          <t>Loans past due and still accruing</t>
        </is>
      </c>
      <c r="B150" s="4" t="inlineStr">
        <is>
          <t>[3]</t>
        </is>
      </c>
      <c r="C150" s="5" t="n">
        <v>48</v>
      </c>
      <c r="E150" s="5" t="n">
        <v>16</v>
      </c>
    </row>
    <row r="151">
      <c r="A151" s="4" t="inlineStr">
        <is>
          <t>Business loans | Commercial borrower | Commercial mortgage loans | Domestic loans | Other business lines | 60 to 89 days past due and still accruing</t>
        </is>
      </c>
    </row>
    <row r="152">
      <c r="A152" s="3" t="inlineStr">
        <is>
          <t>Financing Receivable, Past Due [Line Items]</t>
        </is>
      </c>
    </row>
    <row r="153">
      <c r="A153" s="4" t="inlineStr">
        <is>
          <t>Loans past due and still accruing</t>
        </is>
      </c>
      <c r="B153" s="4" t="inlineStr">
        <is>
          <t>[3]</t>
        </is>
      </c>
      <c r="C153" s="5" t="n">
        <v>40</v>
      </c>
      <c r="E153" s="5" t="n">
        <v>18</v>
      </c>
    </row>
    <row r="154">
      <c r="A154" s="4" t="inlineStr">
        <is>
          <t>Business loans | Commercial borrower | Commercial mortgage loans | Domestic loans | Other business lines | 90 days or more past due and still accruing</t>
        </is>
      </c>
    </row>
    <row r="155">
      <c r="A155" s="3" t="inlineStr">
        <is>
          <t>Financing Receivable, Past Due [Line Items]</t>
        </is>
      </c>
    </row>
    <row r="156">
      <c r="A156" s="4" t="inlineStr">
        <is>
          <t>Loans past due and still accruing</t>
        </is>
      </c>
      <c r="B156" s="4" t="inlineStr">
        <is>
          <t>[3]</t>
        </is>
      </c>
      <c r="C156" s="5" t="n">
        <v>5</v>
      </c>
      <c r="E156" s="5" t="n">
        <v>9</v>
      </c>
    </row>
    <row r="157">
      <c r="A157" s="4" t="inlineStr">
        <is>
          <t>Business loans | Commercial borrower | Lease financing | Domestic loans</t>
        </is>
      </c>
    </row>
    <row r="158">
      <c r="A158" s="3" t="inlineStr">
        <is>
          <t>Financing Receivable, Past Due [Line Items]</t>
        </is>
      </c>
    </row>
    <row r="159">
      <c r="A159" s="4" t="inlineStr">
        <is>
          <t>Loans past due and still accruing</t>
        </is>
      </c>
      <c r="C159" s="5" t="n">
        <v>15</v>
      </c>
      <c r="E159" s="5" t="n">
        <v>1</v>
      </c>
    </row>
    <row r="160">
      <c r="A160" s="4" t="inlineStr">
        <is>
          <t>Nonaccrual loans</t>
        </is>
      </c>
      <c r="C160" s="5" t="n">
        <v>1</v>
      </c>
      <c r="E160" s="5" t="n">
        <v>0</v>
      </c>
    </row>
    <row r="161">
      <c r="A161" s="4" t="inlineStr">
        <is>
          <t>Current loans</t>
        </is>
      </c>
      <c r="C161" s="5" t="n">
        <v>578</v>
      </c>
      <c r="D161" s="4" t="inlineStr">
        <is>
          <t>[1]</t>
        </is>
      </c>
      <c r="E161" s="5" t="n">
        <v>587</v>
      </c>
    </row>
    <row r="162">
      <c r="A162" s="4" t="inlineStr">
        <is>
          <t>Total loans</t>
        </is>
      </c>
      <c r="C162" s="5" t="n">
        <v>594</v>
      </c>
      <c r="E162" s="5" t="n">
        <v>588</v>
      </c>
    </row>
    <row r="163">
      <c r="A163" s="4" t="inlineStr">
        <is>
          <t>Business loans | Commercial borrower | Lease financing | Domestic loans | 30 to 59 days past due and still accruing</t>
        </is>
      </c>
    </row>
    <row r="164">
      <c r="A164" s="3" t="inlineStr">
        <is>
          <t>Financing Receivable, Past Due [Line Items]</t>
        </is>
      </c>
    </row>
    <row r="165">
      <c r="A165" s="4" t="inlineStr">
        <is>
          <t>Loans past due and still accruing</t>
        </is>
      </c>
      <c r="C165" s="5" t="n">
        <v>14</v>
      </c>
      <c r="E165" s="5" t="n">
        <v>1</v>
      </c>
    </row>
    <row r="166">
      <c r="A166" s="4" t="inlineStr">
        <is>
          <t>Business loans | Commercial borrower | Lease financing | Domestic loans | 60 to 89 days past due and still accruing</t>
        </is>
      </c>
    </row>
    <row r="167">
      <c r="A167" s="3" t="inlineStr">
        <is>
          <t>Financing Receivable, Past Due [Line Items]</t>
        </is>
      </c>
    </row>
    <row r="168">
      <c r="A168" s="4" t="inlineStr">
        <is>
          <t>Loans past due and still accruing</t>
        </is>
      </c>
      <c r="C168" s="5" t="n">
        <v>0</v>
      </c>
      <c r="E168" s="5" t="n">
        <v>0</v>
      </c>
    </row>
    <row r="169">
      <c r="A169" s="4" t="inlineStr">
        <is>
          <t>Business loans | Commercial borrower | Lease financing | Domestic loans | 90 days or more past due and still accruing</t>
        </is>
      </c>
    </row>
    <row r="170">
      <c r="A170" s="3" t="inlineStr">
        <is>
          <t>Financing Receivable, Past Due [Line Items]</t>
        </is>
      </c>
    </row>
    <row r="171">
      <c r="A171" s="4" t="inlineStr">
        <is>
          <t>Loans past due and still accruing</t>
        </is>
      </c>
      <c r="C171" s="5" t="n">
        <v>1</v>
      </c>
      <c r="E171" s="5" t="n">
        <v>0</v>
      </c>
    </row>
    <row r="172">
      <c r="A172" s="4" t="inlineStr">
        <is>
          <t>Retail loans</t>
        </is>
      </c>
    </row>
    <row r="173">
      <c r="A173" s="3" t="inlineStr">
        <is>
          <t>Financing Receivable, Past Due [Line Items]</t>
        </is>
      </c>
    </row>
    <row r="174">
      <c r="A174" s="4" t="inlineStr">
        <is>
          <t>Loans past due and still accruing</t>
        </is>
      </c>
      <c r="C174" s="5" t="n">
        <v>39</v>
      </c>
      <c r="E174" s="5" t="n">
        <v>31</v>
      </c>
    </row>
    <row r="175">
      <c r="A175" s="4" t="inlineStr">
        <is>
          <t>Nonaccrual loans</t>
        </is>
      </c>
      <c r="C175" s="5" t="n">
        <v>64</v>
      </c>
      <c r="E175" s="5" t="n">
        <v>37</v>
      </c>
    </row>
    <row r="176">
      <c r="A176" s="4" t="inlineStr">
        <is>
          <t>Current loans</t>
        </is>
      </c>
      <c r="C176" s="5" t="n">
        <v>3921</v>
      </c>
      <c r="D176" s="4" t="inlineStr">
        <is>
          <t>[1]</t>
        </is>
      </c>
      <c r="E176" s="5" t="n">
        <v>4217</v>
      </c>
    </row>
    <row r="177">
      <c r="A177" s="4" t="inlineStr">
        <is>
          <t>Total loans</t>
        </is>
      </c>
      <c r="C177" s="5" t="n">
        <v>4024</v>
      </c>
      <c r="E177" s="5" t="n">
        <v>4285</v>
      </c>
    </row>
    <row r="178">
      <c r="A178" s="4" t="inlineStr">
        <is>
          <t>Retail loans | 30 to 59 days past due and still accruing</t>
        </is>
      </c>
    </row>
    <row r="179">
      <c r="A179" s="3" t="inlineStr">
        <is>
          <t>Financing Receivable, Past Due [Line Items]</t>
        </is>
      </c>
    </row>
    <row r="180">
      <c r="A180" s="4" t="inlineStr">
        <is>
          <t>Loans past due and still accruing</t>
        </is>
      </c>
      <c r="C180" s="5" t="n">
        <v>28</v>
      </c>
      <c r="E180" s="5" t="n">
        <v>21</v>
      </c>
    </row>
    <row r="181">
      <c r="A181" s="4" t="inlineStr">
        <is>
          <t>Retail loans | 60 to 89 days past due and still accruing</t>
        </is>
      </c>
    </row>
    <row r="182">
      <c r="A182" s="3" t="inlineStr">
        <is>
          <t>Financing Receivable, Past Due [Line Items]</t>
        </is>
      </c>
    </row>
    <row r="183">
      <c r="A183" s="4" t="inlineStr">
        <is>
          <t>Loans past due and still accruing</t>
        </is>
      </c>
      <c r="C183" s="5" t="n">
        <v>5</v>
      </c>
      <c r="E183" s="5" t="n">
        <v>10</v>
      </c>
    </row>
    <row r="184">
      <c r="A184" s="4" t="inlineStr">
        <is>
          <t>Retail loans | 90 days or more past due and still accruing</t>
        </is>
      </c>
    </row>
    <row r="185">
      <c r="A185" s="3" t="inlineStr">
        <is>
          <t>Financing Receivable, Past Due [Line Items]</t>
        </is>
      </c>
    </row>
    <row r="186">
      <c r="A186" s="4" t="inlineStr">
        <is>
          <t>Loans past due and still accruing</t>
        </is>
      </c>
      <c r="C186" s="5" t="n">
        <v>6</v>
      </c>
      <c r="E186" s="5" t="n">
        <v>0</v>
      </c>
    </row>
    <row r="187">
      <c r="A187" s="4" t="inlineStr">
        <is>
          <t>Retail loans | Residential mortgage</t>
        </is>
      </c>
    </row>
    <row r="188">
      <c r="A188" s="3" t="inlineStr">
        <is>
          <t>Financing Receivable, Past Due [Line Items]</t>
        </is>
      </c>
    </row>
    <row r="189">
      <c r="A189" s="4" t="inlineStr">
        <is>
          <t>Loans past due and still accruing</t>
        </is>
      </c>
      <c r="C189" s="5" t="n">
        <v>15</v>
      </c>
      <c r="E189" s="5" t="n">
        <v>17</v>
      </c>
    </row>
    <row r="190">
      <c r="A190" s="4" t="inlineStr">
        <is>
          <t>Nonaccrual loans</t>
        </is>
      </c>
      <c r="C190" s="5" t="n">
        <v>47</v>
      </c>
      <c r="E190" s="5" t="n">
        <v>20</v>
      </c>
    </row>
    <row r="191">
      <c r="A191" s="4" t="inlineStr">
        <is>
          <t>Current loans</t>
        </is>
      </c>
      <c r="C191" s="5" t="n">
        <v>1768</v>
      </c>
      <c r="D191" s="4" t="inlineStr">
        <is>
          <t>[1]</t>
        </is>
      </c>
      <c r="E191" s="5" t="n">
        <v>1808</v>
      </c>
    </row>
    <row r="192">
      <c r="A192" s="4" t="inlineStr">
        <is>
          <t>Total loans</t>
        </is>
      </c>
      <c r="C192" s="5" t="n">
        <v>1830</v>
      </c>
      <c r="E192" s="5" t="n">
        <v>1845</v>
      </c>
    </row>
    <row r="193">
      <c r="A193" s="4" t="inlineStr">
        <is>
          <t>Retail loans | Residential mortgage | 30 to 59 days past due and still accruing</t>
        </is>
      </c>
    </row>
    <row r="194">
      <c r="A194" s="3" t="inlineStr">
        <is>
          <t>Financing Receivable, Past Due [Line Items]</t>
        </is>
      </c>
    </row>
    <row r="195">
      <c r="A195" s="4" t="inlineStr">
        <is>
          <t>Loans past due and still accruing</t>
        </is>
      </c>
      <c r="C195" s="5" t="n">
        <v>11</v>
      </c>
      <c r="E195" s="5" t="n">
        <v>15</v>
      </c>
    </row>
    <row r="196">
      <c r="A196" s="4" t="inlineStr">
        <is>
          <t>Retail loans | Residential mortgage | 60 to 89 days past due and still accruing</t>
        </is>
      </c>
    </row>
    <row r="197">
      <c r="A197" s="3" t="inlineStr">
        <is>
          <t>Financing Receivable, Past Due [Line Items]</t>
        </is>
      </c>
    </row>
    <row r="198">
      <c r="A198" s="4" t="inlineStr">
        <is>
          <t>Loans past due and still accruing</t>
        </is>
      </c>
      <c r="C198" s="5" t="n">
        <v>4</v>
      </c>
      <c r="E198" s="5" t="n">
        <v>2</v>
      </c>
    </row>
    <row r="199">
      <c r="A199" s="4" t="inlineStr">
        <is>
          <t>Retail loans | Residential mortgage | 90 days or more past due and still accruing</t>
        </is>
      </c>
    </row>
    <row r="200">
      <c r="A200" s="3" t="inlineStr">
        <is>
          <t>Financing Receivable, Past Due [Line Items]</t>
        </is>
      </c>
    </row>
    <row r="201">
      <c r="A201" s="4" t="inlineStr">
        <is>
          <t>Loans past due and still accruing</t>
        </is>
      </c>
      <c r="C201" s="5" t="n">
        <v>0</v>
      </c>
      <c r="E201" s="5" t="n">
        <v>0</v>
      </c>
    </row>
    <row r="202">
      <c r="A202" s="4" t="inlineStr">
        <is>
          <t>Retail loans | Retail</t>
        </is>
      </c>
    </row>
    <row r="203">
      <c r="A203" s="3" t="inlineStr">
        <is>
          <t>Financing Receivable, Past Due [Line Items]</t>
        </is>
      </c>
    </row>
    <row r="204">
      <c r="A204" s="4" t="inlineStr">
        <is>
          <t>Loans past due and still accruing</t>
        </is>
      </c>
      <c r="C204" s="5" t="n">
        <v>24</v>
      </c>
      <c r="E204" s="5" t="n">
        <v>14</v>
      </c>
    </row>
    <row r="205">
      <c r="A205" s="4" t="inlineStr">
        <is>
          <t>Nonaccrual loans</t>
        </is>
      </c>
      <c r="C205" s="5" t="n">
        <v>17</v>
      </c>
      <c r="E205" s="5" t="n">
        <v>17</v>
      </c>
    </row>
    <row r="206">
      <c r="A206" s="4" t="inlineStr">
        <is>
          <t>Current loans</t>
        </is>
      </c>
      <c r="C206" s="5" t="n">
        <v>2153</v>
      </c>
      <c r="D206" s="4" t="inlineStr">
        <is>
          <t>[1]</t>
        </is>
      </c>
      <c r="E206" s="5" t="n">
        <v>2409</v>
      </c>
    </row>
    <row r="207">
      <c r="A207" s="4" t="inlineStr">
        <is>
          <t>Total loans</t>
        </is>
      </c>
      <c r="C207" s="5" t="n">
        <v>2194</v>
      </c>
      <c r="E207" s="5" t="n">
        <v>2440</v>
      </c>
    </row>
    <row r="208">
      <c r="A208" s="4" t="inlineStr">
        <is>
          <t>Retail loans | Retail | 30 to 59 days past due and still accruing</t>
        </is>
      </c>
    </row>
    <row r="209">
      <c r="A209" s="3" t="inlineStr">
        <is>
          <t>Financing Receivable, Past Due [Line Items]</t>
        </is>
      </c>
    </row>
    <row r="210">
      <c r="A210" s="4" t="inlineStr">
        <is>
          <t>Loans past due and still accruing</t>
        </is>
      </c>
      <c r="C210" s="5" t="n">
        <v>17</v>
      </c>
      <c r="E210" s="5" t="n">
        <v>6</v>
      </c>
    </row>
    <row r="211">
      <c r="A211" s="4" t="inlineStr">
        <is>
          <t>Retail loans | Retail | 60 to 89 days past due and still accruing</t>
        </is>
      </c>
    </row>
    <row r="212">
      <c r="A212" s="3" t="inlineStr">
        <is>
          <t>Financing Receivable, Past Due [Line Items]</t>
        </is>
      </c>
    </row>
    <row r="213">
      <c r="A213" s="4" t="inlineStr">
        <is>
          <t>Loans past due and still accruing</t>
        </is>
      </c>
      <c r="C213" s="5" t="n">
        <v>1</v>
      </c>
      <c r="E213" s="5" t="n">
        <v>8</v>
      </c>
    </row>
    <row r="214">
      <c r="A214" s="4" t="inlineStr">
        <is>
          <t>Retail loans | Retail | 90 days or more past due and still accruing</t>
        </is>
      </c>
    </row>
    <row r="215">
      <c r="A215" s="3" t="inlineStr">
        <is>
          <t>Financing Receivable, Past Due [Line Items]</t>
        </is>
      </c>
    </row>
    <row r="216">
      <c r="A216" s="4" t="inlineStr">
        <is>
          <t>Loans past due and still accruing</t>
        </is>
      </c>
      <c r="C216" s="5" t="n">
        <v>6</v>
      </c>
      <c r="E216" s="5" t="n">
        <v>0</v>
      </c>
    </row>
    <row r="217">
      <c r="A217" s="4" t="inlineStr">
        <is>
          <t>Retail loans | Retail | Home equity</t>
        </is>
      </c>
    </row>
    <row r="218">
      <c r="A218" s="3" t="inlineStr">
        <is>
          <t>Financing Receivable, Past Due [Line Items]</t>
        </is>
      </c>
    </row>
    <row r="219">
      <c r="A219" s="4" t="inlineStr">
        <is>
          <t>Loans past due and still accruing</t>
        </is>
      </c>
      <c r="C219" s="5" t="n">
        <v>8</v>
      </c>
      <c r="E219" s="5" t="n">
        <v>9</v>
      </c>
    </row>
    <row r="220">
      <c r="A220" s="4" t="inlineStr">
        <is>
          <t>Nonaccrual loans</t>
        </is>
      </c>
      <c r="C220" s="5" t="n">
        <v>17</v>
      </c>
      <c r="E220" s="5" t="n">
        <v>17</v>
      </c>
    </row>
    <row r="221">
      <c r="A221" s="4" t="inlineStr">
        <is>
          <t>Current loans</t>
        </is>
      </c>
      <c r="C221" s="5" t="n">
        <v>1563</v>
      </c>
      <c r="D221" s="4" t="inlineStr">
        <is>
          <t>[1]</t>
        </is>
      </c>
      <c r="E221" s="5" t="n">
        <v>1685</v>
      </c>
    </row>
    <row r="222">
      <c r="A222" s="4" t="inlineStr">
        <is>
          <t>Total loans</t>
        </is>
      </c>
      <c r="C222" s="5" t="n">
        <v>1588</v>
      </c>
      <c r="E222" s="5" t="n">
        <v>1711</v>
      </c>
    </row>
    <row r="223">
      <c r="A223" s="4" t="inlineStr">
        <is>
          <t>Retail loans | Retail | Home equity | 30 to 59 days past due and still accruing</t>
        </is>
      </c>
    </row>
    <row r="224">
      <c r="A224" s="3" t="inlineStr">
        <is>
          <t>Financing Receivable, Past Due [Line Items]</t>
        </is>
      </c>
    </row>
    <row r="225">
      <c r="A225" s="4" t="inlineStr">
        <is>
          <t>Loans past due and still accruing</t>
        </is>
      </c>
      <c r="C225" s="5" t="n">
        <v>7</v>
      </c>
      <c r="E225" s="5" t="n">
        <v>4</v>
      </c>
    </row>
    <row r="226">
      <c r="A226" s="4" t="inlineStr">
        <is>
          <t>Retail loans | Retail | Home equity | 60 to 89 days past due and still accruing</t>
        </is>
      </c>
    </row>
    <row r="227">
      <c r="A227" s="3" t="inlineStr">
        <is>
          <t>Financing Receivable, Past Due [Line Items]</t>
        </is>
      </c>
    </row>
    <row r="228">
      <c r="A228" s="4" t="inlineStr">
        <is>
          <t>Loans past due and still accruing</t>
        </is>
      </c>
      <c r="C228" s="5" t="n">
        <v>1</v>
      </c>
      <c r="E228" s="5" t="n">
        <v>5</v>
      </c>
    </row>
    <row r="229">
      <c r="A229" s="4" t="inlineStr">
        <is>
          <t>Retail loans | Retail | Home equity | 90 days or more past due and still accruing</t>
        </is>
      </c>
    </row>
    <row r="230">
      <c r="A230" s="3" t="inlineStr">
        <is>
          <t>Financing Receivable, Past Due [Line Items]</t>
        </is>
      </c>
    </row>
    <row r="231">
      <c r="A231" s="4" t="inlineStr">
        <is>
          <t>Loans past due and still accruing</t>
        </is>
      </c>
      <c r="C231" s="5" t="n">
        <v>0</v>
      </c>
      <c r="E231" s="5" t="n">
        <v>0</v>
      </c>
    </row>
    <row r="232">
      <c r="A232" s="4" t="inlineStr">
        <is>
          <t>Retail loans | Retail | Other consumer</t>
        </is>
      </c>
    </row>
    <row r="233">
      <c r="A233" s="3" t="inlineStr">
        <is>
          <t>Financing Receivable, Past Due [Line Items]</t>
        </is>
      </c>
    </row>
    <row r="234">
      <c r="A234" s="4" t="inlineStr">
        <is>
          <t>Loans past due and still accruing</t>
        </is>
      </c>
      <c r="C234" s="5" t="n">
        <v>16</v>
      </c>
      <c r="E234" s="5" t="n">
        <v>5</v>
      </c>
    </row>
    <row r="235">
      <c r="A235" s="4" t="inlineStr">
        <is>
          <t>Nonaccrual loans</t>
        </is>
      </c>
      <c r="C235" s="5" t="n">
        <v>0</v>
      </c>
      <c r="E235" s="5" t="n">
        <v>0</v>
      </c>
    </row>
    <row r="236">
      <c r="A236" s="4" t="inlineStr">
        <is>
          <t>Current loans</t>
        </is>
      </c>
      <c r="C236" s="5" t="n">
        <v>590</v>
      </c>
      <c r="D236" s="4" t="inlineStr">
        <is>
          <t>[1]</t>
        </is>
      </c>
      <c r="E236" s="5" t="n">
        <v>724</v>
      </c>
    </row>
    <row r="237">
      <c r="A237" s="4" t="inlineStr">
        <is>
          <t>Total loans</t>
        </is>
      </c>
      <c r="C237" s="5" t="n">
        <v>606</v>
      </c>
      <c r="E237" s="5" t="n">
        <v>729</v>
      </c>
    </row>
    <row r="238">
      <c r="A238" s="4" t="inlineStr">
        <is>
          <t>Retail loans | Retail | Other consumer | 30 to 59 days past due and still accruing</t>
        </is>
      </c>
    </row>
    <row r="239">
      <c r="A239" s="3" t="inlineStr">
        <is>
          <t>Financing Receivable, Past Due [Line Items]</t>
        </is>
      </c>
    </row>
    <row r="240">
      <c r="A240" s="4" t="inlineStr">
        <is>
          <t>Loans past due and still accruing</t>
        </is>
      </c>
      <c r="C240" s="5" t="n">
        <v>10</v>
      </c>
      <c r="E240" s="5" t="n">
        <v>2</v>
      </c>
    </row>
    <row r="241">
      <c r="A241" s="4" t="inlineStr">
        <is>
          <t>Retail loans | Retail | Other consumer | 60 to 89 days past due and still accruing</t>
        </is>
      </c>
    </row>
    <row r="242">
      <c r="A242" s="3" t="inlineStr">
        <is>
          <t>Financing Receivable, Past Due [Line Items]</t>
        </is>
      </c>
    </row>
    <row r="243">
      <c r="A243" s="4" t="inlineStr">
        <is>
          <t>Loans past due and still accruing</t>
        </is>
      </c>
      <c r="C243" s="5" t="n">
        <v>0</v>
      </c>
      <c r="E243" s="5" t="n">
        <v>3</v>
      </c>
    </row>
    <row r="244">
      <c r="A244" s="4" t="inlineStr">
        <is>
          <t>Retail loans | Retail | Other consumer | 90 days or more past due and still accruing</t>
        </is>
      </c>
    </row>
    <row r="245">
      <c r="A245" s="3" t="inlineStr">
        <is>
          <t>Financing Receivable, Past Due [Line Items]</t>
        </is>
      </c>
    </row>
    <row r="246">
      <c r="A246" s="4" t="inlineStr">
        <is>
          <t>Loans past due and still accruing</t>
        </is>
      </c>
      <c r="C246" s="6" t="n">
        <v>6</v>
      </c>
      <c r="E246" s="6" t="n">
        <v>0</v>
      </c>
    </row>
    <row r="247"/>
    <row r="248">
      <c r="A248" s="4" t="inlineStr">
        <is>
          <t>[1]</t>
        </is>
      </c>
      <c r="B248" s="4" t="inlineStr">
        <is>
          <t>Includes $141 million of loans with deferred payments not considered past due in accordance with the CARES Act, at December 31, 2020.</t>
        </is>
      </c>
    </row>
    <row r="249">
      <c r="A249" s="4" t="inlineStr">
        <is>
          <t>[2]</t>
        </is>
      </c>
      <c r="B249" s="4" t="inlineStr">
        <is>
          <t>Primarily loans to real estate developers.</t>
        </is>
      </c>
    </row>
    <row r="250">
      <c r="A250" s="4" t="inlineStr">
        <is>
          <t>[3]</t>
        </is>
      </c>
      <c r="B250" s="4" t="inlineStr">
        <is>
          <t>Primarily loans secured by owner-occupied real estate.</t>
        </is>
      </c>
    </row>
  </sheetData>
  <mergeCells count="6">
    <mergeCell ref="A1:B1"/>
    <mergeCell ref="C1:D1"/>
    <mergeCell ref="A247:D247"/>
    <mergeCell ref="B248:D248"/>
    <mergeCell ref="B249:D249"/>
    <mergeCell ref="B250:D25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redit Quality And Allowance For Credit Losses (Loans By Credit Quality Indicator and Vintage Year) (Details) - USD ($) $ in Millions</t>
        </is>
      </c>
      <c r="C1" s="2" t="inlineStr">
        <is>
          <t>Dec. 31, 2020</t>
        </is>
      </c>
      <c r="D1" s="2" t="inlineStr">
        <is>
          <t>Dec. 31, 2019</t>
        </is>
      </c>
    </row>
    <row r="2">
      <c r="A2" s="3" t="inlineStr">
        <is>
          <t>Financing Receivable, Credit Quality Indicator [Line Items]</t>
        </is>
      </c>
    </row>
    <row r="3">
      <c r="A3" s="4" t="inlineStr">
        <is>
          <t>Total loans</t>
        </is>
      </c>
      <c r="C3" s="6" t="n">
        <v>52291</v>
      </c>
      <c r="D3" s="6" t="n">
        <v>50369</v>
      </c>
    </row>
    <row r="4">
      <c r="A4" s="4" t="inlineStr">
        <is>
          <t>Financing Receivable, Year One, Originated, Current Fiscal Year</t>
        </is>
      </c>
      <c r="C4" s="5" t="n">
        <v>9714</v>
      </c>
    </row>
    <row r="5">
      <c r="A5" s="4" t="inlineStr">
        <is>
          <t>Financing Receivable, Year Two, Originated, Fiscal Year before Current Fiscal Year</t>
        </is>
      </c>
      <c r="C5" s="5" t="n">
        <v>5957</v>
      </c>
    </row>
    <row r="6">
      <c r="A6" s="4" t="inlineStr">
        <is>
          <t>Financing Receivable, Year Three, Originated, Two Years before Current Fiscal Year</t>
        </is>
      </c>
      <c r="C6" s="5" t="n">
        <v>4523</v>
      </c>
    </row>
    <row r="7">
      <c r="A7" s="4" t="inlineStr">
        <is>
          <t>Financing Receivable, Year Four, Originated, Three Years before Current Fiscal Year</t>
        </is>
      </c>
      <c r="C7" s="5" t="n">
        <v>3243</v>
      </c>
    </row>
    <row r="8">
      <c r="A8" s="4" t="inlineStr">
        <is>
          <t>Financing Receivable, Year Five, Originated, Four Years before Current Fiscal Year</t>
        </is>
      </c>
      <c r="C8" s="5" t="n">
        <v>1913</v>
      </c>
    </row>
    <row r="9">
      <c r="A9" s="4" t="inlineStr">
        <is>
          <t>Financing Receivable, Originated, More than Five Years before Current Fiscal Year</t>
        </is>
      </c>
      <c r="C9" s="5" t="n">
        <v>4282</v>
      </c>
    </row>
    <row r="10">
      <c r="A10" s="4" t="inlineStr">
        <is>
          <t>Financing Receivable, Revolving</t>
        </is>
      </c>
      <c r="C10" s="5" t="n">
        <v>22570</v>
      </c>
    </row>
    <row r="11">
      <c r="A11" s="4" t="inlineStr">
        <is>
          <t>Financing Receivable, Revolving, Converted to Term Loan</t>
        </is>
      </c>
      <c r="C11" s="5" t="n">
        <v>89</v>
      </c>
    </row>
    <row r="12">
      <c r="A12" s="4" t="inlineStr">
        <is>
          <t>Real estate construction</t>
        </is>
      </c>
    </row>
    <row r="13">
      <c r="A13" s="3" t="inlineStr">
        <is>
          <t>Financing Receivable, Credit Quality Indicator [Line Items]</t>
        </is>
      </c>
    </row>
    <row r="14">
      <c r="A14" s="4" t="inlineStr">
        <is>
          <t>Total loans</t>
        </is>
      </c>
      <c r="C14" s="5" t="n">
        <v>4082</v>
      </c>
      <c r="D14" s="5" t="n">
        <v>3455</v>
      </c>
    </row>
    <row r="15">
      <c r="A15" s="4" t="inlineStr">
        <is>
          <t>Commercial mortgage loans</t>
        </is>
      </c>
    </row>
    <row r="16">
      <c r="A16" s="3" t="inlineStr">
        <is>
          <t>Financing Receivable, Credit Quality Indicator [Line Items]</t>
        </is>
      </c>
    </row>
    <row r="17">
      <c r="A17" s="4" t="inlineStr">
        <is>
          <t>Total loans</t>
        </is>
      </c>
      <c r="C17" s="5" t="n">
        <v>9912</v>
      </c>
      <c r="D17" s="5" t="n">
        <v>9559</v>
      </c>
    </row>
    <row r="18">
      <c r="A18" s="4" t="inlineStr">
        <is>
          <t>Business loans | Commercial borrower</t>
        </is>
      </c>
    </row>
    <row r="19">
      <c r="A19" s="3" t="inlineStr">
        <is>
          <t>Financing Receivable, Credit Quality Indicator [Line Items]</t>
        </is>
      </c>
    </row>
    <row r="20">
      <c r="A20" s="4" t="inlineStr">
        <is>
          <t>Total loans</t>
        </is>
      </c>
      <c r="C20" s="5" t="n">
        <v>48267</v>
      </c>
      <c r="D20" s="5" t="n">
        <v>46084</v>
      </c>
    </row>
    <row r="21">
      <c r="A21" s="4" t="inlineStr">
        <is>
          <t>Financing Receivable, Year One, Originated, Current Fiscal Year</t>
        </is>
      </c>
      <c r="C21" s="5" t="n">
        <v>8955</v>
      </c>
    </row>
    <row r="22">
      <c r="A22" s="4" t="inlineStr">
        <is>
          <t>Financing Receivable, Year Two, Originated, Fiscal Year before Current Fiscal Year</t>
        </is>
      </c>
      <c r="C22" s="5" t="n">
        <v>5702</v>
      </c>
    </row>
    <row r="23">
      <c r="A23" s="4" t="inlineStr">
        <is>
          <t>Financing Receivable, Year Three, Originated, Two Years before Current Fiscal Year</t>
        </is>
      </c>
      <c r="C23" s="5" t="n">
        <v>4388</v>
      </c>
    </row>
    <row r="24">
      <c r="A24" s="4" t="inlineStr">
        <is>
          <t>Financing Receivable, Year Four, Originated, Three Years before Current Fiscal Year</t>
        </is>
      </c>
      <c r="C24" s="5" t="n">
        <v>3038</v>
      </c>
    </row>
    <row r="25">
      <c r="A25" s="4" t="inlineStr">
        <is>
          <t>Financing Receivable, Year Five, Originated, Four Years before Current Fiscal Year</t>
        </is>
      </c>
      <c r="C25" s="5" t="n">
        <v>1712</v>
      </c>
    </row>
    <row r="26">
      <c r="A26" s="4" t="inlineStr">
        <is>
          <t>Financing Receivable, Originated, More than Five Years before Current Fiscal Year</t>
        </is>
      </c>
      <c r="C26" s="5" t="n">
        <v>3795</v>
      </c>
    </row>
    <row r="27">
      <c r="A27" s="4" t="inlineStr">
        <is>
          <t>Financing Receivable, Revolving</t>
        </is>
      </c>
      <c r="C27" s="5" t="n">
        <v>20658</v>
      </c>
    </row>
    <row r="28">
      <c r="A28" s="4" t="inlineStr">
        <is>
          <t>Financing Receivable, Revolving, Converted to Term Loan</t>
        </is>
      </c>
      <c r="C28" s="5" t="n">
        <v>19</v>
      </c>
    </row>
    <row r="29">
      <c r="A29" s="4" t="inlineStr">
        <is>
          <t>Business loans | Commercial borrower | Domestic loans</t>
        </is>
      </c>
    </row>
    <row r="30">
      <c r="A30" s="3" t="inlineStr">
        <is>
          <t>Financing Receivable, Credit Quality Indicator [Line Items]</t>
        </is>
      </c>
    </row>
    <row r="31">
      <c r="A31" s="4" t="inlineStr">
        <is>
          <t>Total loans</t>
        </is>
      </c>
      <c r="C31" s="5" t="n">
        <v>32753</v>
      </c>
      <c r="D31" s="5" t="n">
        <v>31473</v>
      </c>
    </row>
    <row r="32">
      <c r="A32" s="4" t="inlineStr">
        <is>
          <t>Financing Receivable, Year One, Originated, Current Fiscal Year</t>
        </is>
      </c>
      <c r="C32" s="5" t="n">
        <v>6021</v>
      </c>
    </row>
    <row r="33">
      <c r="A33" s="4" t="inlineStr">
        <is>
          <t>Financing Receivable, Year Two, Originated, Fiscal Year before Current Fiscal Year</t>
        </is>
      </c>
      <c r="C33" s="5" t="n">
        <v>2597</v>
      </c>
    </row>
    <row r="34">
      <c r="A34" s="4" t="inlineStr">
        <is>
          <t>Financing Receivable, Year Three, Originated, Two Years before Current Fiscal Year</t>
        </is>
      </c>
      <c r="C34" s="5" t="n">
        <v>1754</v>
      </c>
    </row>
    <row r="35">
      <c r="A35" s="4" t="inlineStr">
        <is>
          <t>Financing Receivable, Year Four, Originated, Three Years before Current Fiscal Year</t>
        </is>
      </c>
      <c r="C35" s="5" t="n">
        <v>1167</v>
      </c>
    </row>
    <row r="36">
      <c r="A36" s="4" t="inlineStr">
        <is>
          <t>Financing Receivable, Year Five, Originated, Four Years before Current Fiscal Year</t>
        </is>
      </c>
      <c r="C36" s="5" t="n">
        <v>493</v>
      </c>
    </row>
    <row r="37">
      <c r="A37" s="4" t="inlineStr">
        <is>
          <t>Financing Receivable, Originated, More than Five Years before Current Fiscal Year</t>
        </is>
      </c>
      <c r="C37" s="5" t="n">
        <v>921</v>
      </c>
    </row>
    <row r="38">
      <c r="A38" s="4" t="inlineStr">
        <is>
          <t>Financing Receivable, Revolving</t>
        </is>
      </c>
      <c r="C38" s="5" t="n">
        <v>19781</v>
      </c>
    </row>
    <row r="39">
      <c r="A39" s="4" t="inlineStr">
        <is>
          <t>Financing Receivable, Revolving, Converted to Term Loan</t>
        </is>
      </c>
      <c r="C39" s="5" t="n">
        <v>19</v>
      </c>
    </row>
    <row r="40">
      <c r="A40" s="4" t="inlineStr">
        <is>
          <t>Business loans | Commercial borrower | Domestic loans | Pass</t>
        </is>
      </c>
    </row>
    <row r="41">
      <c r="A41" s="3" t="inlineStr">
        <is>
          <t>Financing Receivable, Credit Quality Indicator [Line Items]</t>
        </is>
      </c>
    </row>
    <row r="42">
      <c r="A42" s="4" t="inlineStr">
        <is>
          <t>Total loans</t>
        </is>
      </c>
      <c r="B42" s="4" t="inlineStr">
        <is>
          <t>[1]</t>
        </is>
      </c>
      <c r="C42" s="5" t="n">
        <v>30538</v>
      </c>
      <c r="D42" s="5" t="n">
        <v>29785</v>
      </c>
    </row>
    <row r="43">
      <c r="A43" s="4" t="inlineStr">
        <is>
          <t>Financing Receivable, Year One, Originated, Current Fiscal Year</t>
        </is>
      </c>
      <c r="B43" s="4" t="inlineStr">
        <is>
          <t>[1],[2]</t>
        </is>
      </c>
      <c r="C43" s="5" t="n">
        <v>5991</v>
      </c>
    </row>
    <row r="44">
      <c r="A44" s="4" t="inlineStr">
        <is>
          <t>Financing Receivable, Year Two, Originated, Fiscal Year before Current Fiscal Year</t>
        </is>
      </c>
      <c r="B44" s="4" t="inlineStr">
        <is>
          <t>[1]</t>
        </is>
      </c>
      <c r="C44" s="5" t="n">
        <v>2316</v>
      </c>
    </row>
    <row r="45">
      <c r="A45" s="4" t="inlineStr">
        <is>
          <t>Financing Receivable, Year Three, Originated, Two Years before Current Fiscal Year</t>
        </is>
      </c>
      <c r="B45" s="4" t="inlineStr">
        <is>
          <t>[1]</t>
        </is>
      </c>
      <c r="C45" s="5" t="n">
        <v>1563</v>
      </c>
    </row>
    <row r="46">
      <c r="A46" s="4" t="inlineStr">
        <is>
          <t>Financing Receivable, Year Four, Originated, Three Years before Current Fiscal Year</t>
        </is>
      </c>
      <c r="B46" s="4" t="inlineStr">
        <is>
          <t>[1]</t>
        </is>
      </c>
      <c r="C46" s="5" t="n">
        <v>1051</v>
      </c>
    </row>
    <row r="47">
      <c r="A47" s="4" t="inlineStr">
        <is>
          <t>Financing Receivable, Year Five, Originated, Four Years before Current Fiscal Year</t>
        </is>
      </c>
      <c r="B47" s="4" t="inlineStr">
        <is>
          <t>[1]</t>
        </is>
      </c>
      <c r="C47" s="5" t="n">
        <v>429</v>
      </c>
    </row>
    <row r="48">
      <c r="A48" s="4" t="inlineStr">
        <is>
          <t>Financing Receivable, Originated, More than Five Years before Current Fiscal Year</t>
        </is>
      </c>
      <c r="B48" s="4" t="inlineStr">
        <is>
          <t>[1]</t>
        </is>
      </c>
      <c r="C48" s="5" t="n">
        <v>755</v>
      </c>
    </row>
    <row r="49">
      <c r="A49" s="4" t="inlineStr">
        <is>
          <t>Financing Receivable, Revolving</t>
        </is>
      </c>
      <c r="B49" s="4" t="inlineStr">
        <is>
          <t>[1]</t>
        </is>
      </c>
      <c r="C49" s="5" t="n">
        <v>18416</v>
      </c>
    </row>
    <row r="50">
      <c r="A50" s="4" t="inlineStr">
        <is>
          <t>Financing Receivable, Revolving, Converted to Term Loan</t>
        </is>
      </c>
      <c r="B50" s="4" t="inlineStr">
        <is>
          <t>[1]</t>
        </is>
      </c>
      <c r="C50" s="5" t="n">
        <v>17</v>
      </c>
    </row>
    <row r="51">
      <c r="A51" s="4" t="inlineStr">
        <is>
          <t>Business loans | Commercial borrower | Domestic loans | Criticized [Member]</t>
        </is>
      </c>
    </row>
    <row r="52">
      <c r="A52" s="3" t="inlineStr">
        <is>
          <t>Financing Receivable, Credit Quality Indicator [Line Items]</t>
        </is>
      </c>
    </row>
    <row r="53">
      <c r="A53" s="4" t="inlineStr">
        <is>
          <t>Total loans</t>
        </is>
      </c>
      <c r="B53" s="4" t="inlineStr">
        <is>
          <t>[3]</t>
        </is>
      </c>
      <c r="C53" s="5" t="n">
        <v>2215</v>
      </c>
      <c r="D53" s="5" t="n">
        <v>1688</v>
      </c>
    </row>
    <row r="54">
      <c r="A54" s="4" t="inlineStr">
        <is>
          <t>Financing Receivable, Year One, Originated, Current Fiscal Year</t>
        </is>
      </c>
      <c r="B54" s="4" t="inlineStr">
        <is>
          <t>[3]</t>
        </is>
      </c>
      <c r="C54" s="5" t="n">
        <v>30</v>
      </c>
    </row>
    <row r="55">
      <c r="A55" s="4" t="inlineStr">
        <is>
          <t>Financing Receivable, Year Two, Originated, Fiscal Year before Current Fiscal Year</t>
        </is>
      </c>
      <c r="B55" s="4" t="inlineStr">
        <is>
          <t>[3]</t>
        </is>
      </c>
      <c r="C55" s="5" t="n">
        <v>281</v>
      </c>
    </row>
    <row r="56">
      <c r="A56" s="4" t="inlineStr">
        <is>
          <t>Financing Receivable, Year Three, Originated, Two Years before Current Fiscal Year</t>
        </is>
      </c>
      <c r="B56" s="4" t="inlineStr">
        <is>
          <t>[3]</t>
        </is>
      </c>
      <c r="C56" s="5" t="n">
        <v>191</v>
      </c>
    </row>
    <row r="57">
      <c r="A57" s="4" t="inlineStr">
        <is>
          <t>Financing Receivable, Year Four, Originated, Three Years before Current Fiscal Year</t>
        </is>
      </c>
      <c r="B57" s="4" t="inlineStr">
        <is>
          <t>[3]</t>
        </is>
      </c>
      <c r="C57" s="5" t="n">
        <v>116</v>
      </c>
    </row>
    <row r="58">
      <c r="A58" s="4" t="inlineStr">
        <is>
          <t>Financing Receivable, Year Five, Originated, Four Years before Current Fiscal Year</t>
        </is>
      </c>
      <c r="B58" s="4" t="inlineStr">
        <is>
          <t>[3]</t>
        </is>
      </c>
      <c r="C58" s="5" t="n">
        <v>64</v>
      </c>
    </row>
    <row r="59">
      <c r="A59" s="4" t="inlineStr">
        <is>
          <t>Financing Receivable, Originated, More than Five Years before Current Fiscal Year</t>
        </is>
      </c>
      <c r="B59" s="4" t="inlineStr">
        <is>
          <t>[3]</t>
        </is>
      </c>
      <c r="C59" s="5" t="n">
        <v>166</v>
      </c>
    </row>
    <row r="60">
      <c r="A60" s="4" t="inlineStr">
        <is>
          <t>Financing Receivable, Revolving</t>
        </is>
      </c>
      <c r="B60" s="4" t="inlineStr">
        <is>
          <t>[3]</t>
        </is>
      </c>
      <c r="C60" s="5" t="n">
        <v>1365</v>
      </c>
    </row>
    <row r="61">
      <c r="A61" s="4" t="inlineStr">
        <is>
          <t>Financing Receivable, Revolving, Converted to Term Loan</t>
        </is>
      </c>
      <c r="B61" s="4" t="inlineStr">
        <is>
          <t>[3]</t>
        </is>
      </c>
      <c r="C61" s="5" t="n">
        <v>2</v>
      </c>
    </row>
    <row r="62">
      <c r="A62" s="4" t="inlineStr">
        <is>
          <t>Business loans | Commercial borrower | International loans</t>
        </is>
      </c>
    </row>
    <row r="63">
      <c r="A63" s="3" t="inlineStr">
        <is>
          <t>Financing Receivable, Credit Quality Indicator [Line Items]</t>
        </is>
      </c>
    </row>
    <row r="64">
      <c r="A64" s="4" t="inlineStr">
        <is>
          <t>Total loans</t>
        </is>
      </c>
      <c r="C64" s="5" t="n">
        <v>926</v>
      </c>
      <c r="D64" s="5" t="n">
        <v>1009</v>
      </c>
    </row>
    <row r="65">
      <c r="A65" s="4" t="inlineStr">
        <is>
          <t>Financing Receivable, Year One, Originated, Current Fiscal Year</t>
        </is>
      </c>
      <c r="C65" s="5" t="n">
        <v>287</v>
      </c>
    </row>
    <row r="66">
      <c r="A66" s="4" t="inlineStr">
        <is>
          <t>Financing Receivable, Year Two, Originated, Fiscal Year before Current Fiscal Year</t>
        </is>
      </c>
      <c r="C66" s="5" t="n">
        <v>169</v>
      </c>
    </row>
    <row r="67">
      <c r="A67" s="4" t="inlineStr">
        <is>
          <t>Financing Receivable, Year Three, Originated, Two Years before Current Fiscal Year</t>
        </is>
      </c>
      <c r="C67" s="5" t="n">
        <v>121</v>
      </c>
    </row>
    <row r="68">
      <c r="A68" s="4" t="inlineStr">
        <is>
          <t>Financing Receivable, Year Four, Originated, Three Years before Current Fiscal Year</t>
        </is>
      </c>
      <c r="C68" s="5" t="n">
        <v>15</v>
      </c>
    </row>
    <row r="69">
      <c r="A69" s="4" t="inlineStr">
        <is>
          <t>Financing Receivable, Year Five, Originated, Four Years before Current Fiscal Year</t>
        </is>
      </c>
      <c r="C69" s="5" t="n">
        <v>10</v>
      </c>
    </row>
    <row r="70">
      <c r="A70" s="4" t="inlineStr">
        <is>
          <t>Financing Receivable, Originated, More than Five Years before Current Fiscal Year</t>
        </is>
      </c>
      <c r="C70" s="5" t="n">
        <v>66</v>
      </c>
    </row>
    <row r="71">
      <c r="A71" s="4" t="inlineStr">
        <is>
          <t>Financing Receivable, Revolving</t>
        </is>
      </c>
      <c r="C71" s="5" t="n">
        <v>258</v>
      </c>
    </row>
    <row r="72">
      <c r="A72" s="4" t="inlineStr">
        <is>
          <t>Financing Receivable, Revolving, Converted to Term Loan</t>
        </is>
      </c>
      <c r="C72" s="5" t="n">
        <v>0</v>
      </c>
    </row>
    <row r="73">
      <c r="A73" s="4" t="inlineStr">
        <is>
          <t>Business loans | Commercial borrower | International loans | Pass</t>
        </is>
      </c>
    </row>
    <row r="74">
      <c r="A74" s="3" t="inlineStr">
        <is>
          <t>Financing Receivable, Credit Quality Indicator [Line Items]</t>
        </is>
      </c>
    </row>
    <row r="75">
      <c r="A75" s="4" t="inlineStr">
        <is>
          <t>Total loans</t>
        </is>
      </c>
      <c r="B75" s="4" t="inlineStr">
        <is>
          <t>[1]</t>
        </is>
      </c>
      <c r="C75" s="5" t="n">
        <v>861</v>
      </c>
      <c r="D75" s="5" t="n">
        <v>972</v>
      </c>
    </row>
    <row r="76">
      <c r="A76" s="4" t="inlineStr">
        <is>
          <t>Financing Receivable, Year One, Originated, Current Fiscal Year</t>
        </is>
      </c>
      <c r="B76" s="4" t="inlineStr">
        <is>
          <t>[1]</t>
        </is>
      </c>
      <c r="C76" s="5" t="n">
        <v>274</v>
      </c>
    </row>
    <row r="77">
      <c r="A77" s="4" t="inlineStr">
        <is>
          <t>Financing Receivable, Year Two, Originated, Fiscal Year before Current Fiscal Year</t>
        </is>
      </c>
      <c r="B77" s="4" t="inlineStr">
        <is>
          <t>[1]</t>
        </is>
      </c>
      <c r="C77" s="5" t="n">
        <v>161</v>
      </c>
    </row>
    <row r="78">
      <c r="A78" s="4" t="inlineStr">
        <is>
          <t>Financing Receivable, Year Three, Originated, Two Years before Current Fiscal Year</t>
        </is>
      </c>
      <c r="B78" s="4" t="inlineStr">
        <is>
          <t>[1]</t>
        </is>
      </c>
      <c r="C78" s="5" t="n">
        <v>103</v>
      </c>
    </row>
    <row r="79">
      <c r="A79" s="4" t="inlineStr">
        <is>
          <t>Financing Receivable, Year Four, Originated, Three Years before Current Fiscal Year</t>
        </is>
      </c>
      <c r="B79" s="4" t="inlineStr">
        <is>
          <t>[1]</t>
        </is>
      </c>
      <c r="C79" s="5" t="n">
        <v>11</v>
      </c>
    </row>
    <row r="80">
      <c r="A80" s="4" t="inlineStr">
        <is>
          <t>Financing Receivable, Year Five, Originated, Four Years before Current Fiscal Year</t>
        </is>
      </c>
      <c r="B80" s="4" t="inlineStr">
        <is>
          <t>[1]</t>
        </is>
      </c>
      <c r="C80" s="5" t="n">
        <v>3</v>
      </c>
    </row>
    <row r="81">
      <c r="A81" s="4" t="inlineStr">
        <is>
          <t>Financing Receivable, Originated, More than Five Years before Current Fiscal Year</t>
        </is>
      </c>
      <c r="B81" s="4" t="inlineStr">
        <is>
          <t>[1]</t>
        </is>
      </c>
      <c r="C81" s="5" t="n">
        <v>64</v>
      </c>
    </row>
    <row r="82">
      <c r="A82" s="4" t="inlineStr">
        <is>
          <t>Financing Receivable, Revolving</t>
        </is>
      </c>
      <c r="B82" s="4" t="inlineStr">
        <is>
          <t>[1]</t>
        </is>
      </c>
      <c r="C82" s="5" t="n">
        <v>245</v>
      </c>
    </row>
    <row r="83">
      <c r="A83" s="4" t="inlineStr">
        <is>
          <t>Financing Receivable, Revolving, Converted to Term Loan</t>
        </is>
      </c>
      <c r="B83" s="4" t="inlineStr">
        <is>
          <t>[1]</t>
        </is>
      </c>
      <c r="C83" s="5" t="n">
        <v>0</v>
      </c>
    </row>
    <row r="84">
      <c r="A84" s="4" t="inlineStr">
        <is>
          <t>Business loans | Commercial borrower | International loans | Criticized [Member]</t>
        </is>
      </c>
    </row>
    <row r="85">
      <c r="A85" s="3" t="inlineStr">
        <is>
          <t>Financing Receivable, Credit Quality Indicator [Line Items]</t>
        </is>
      </c>
    </row>
    <row r="86">
      <c r="A86" s="4" t="inlineStr">
        <is>
          <t>Total loans</t>
        </is>
      </c>
      <c r="B86" s="4" t="inlineStr">
        <is>
          <t>[3]</t>
        </is>
      </c>
      <c r="C86" s="5" t="n">
        <v>65</v>
      </c>
      <c r="D86" s="5" t="n">
        <v>37</v>
      </c>
    </row>
    <row r="87">
      <c r="A87" s="4" t="inlineStr">
        <is>
          <t>Financing Receivable, Year One, Originated, Current Fiscal Year</t>
        </is>
      </c>
      <c r="B87" s="4" t="inlineStr">
        <is>
          <t>[3]</t>
        </is>
      </c>
      <c r="C87" s="5" t="n">
        <v>13</v>
      </c>
    </row>
    <row r="88">
      <c r="A88" s="4" t="inlineStr">
        <is>
          <t>Financing Receivable, Year Two, Originated, Fiscal Year before Current Fiscal Year</t>
        </is>
      </c>
      <c r="B88" s="4" t="inlineStr">
        <is>
          <t>[3]</t>
        </is>
      </c>
      <c r="C88" s="5" t="n">
        <v>8</v>
      </c>
    </row>
    <row r="89">
      <c r="A89" s="4" t="inlineStr">
        <is>
          <t>Financing Receivable, Year Three, Originated, Two Years before Current Fiscal Year</t>
        </is>
      </c>
      <c r="B89" s="4" t="inlineStr">
        <is>
          <t>[3]</t>
        </is>
      </c>
      <c r="C89" s="5" t="n">
        <v>18</v>
      </c>
    </row>
    <row r="90">
      <c r="A90" s="4" t="inlineStr">
        <is>
          <t>Financing Receivable, Year Four, Originated, Three Years before Current Fiscal Year</t>
        </is>
      </c>
      <c r="B90" s="4" t="inlineStr">
        <is>
          <t>[3]</t>
        </is>
      </c>
      <c r="C90" s="5" t="n">
        <v>4</v>
      </c>
    </row>
    <row r="91">
      <c r="A91" s="4" t="inlineStr">
        <is>
          <t>Financing Receivable, Year Five, Originated, Four Years before Current Fiscal Year</t>
        </is>
      </c>
      <c r="B91" s="4" t="inlineStr">
        <is>
          <t>[3]</t>
        </is>
      </c>
      <c r="C91" s="5" t="n">
        <v>7</v>
      </c>
    </row>
    <row r="92">
      <c r="A92" s="4" t="inlineStr">
        <is>
          <t>Financing Receivable, Originated, More than Five Years before Current Fiscal Year</t>
        </is>
      </c>
      <c r="B92" s="4" t="inlineStr">
        <is>
          <t>[3]</t>
        </is>
      </c>
      <c r="C92" s="5" t="n">
        <v>2</v>
      </c>
    </row>
    <row r="93">
      <c r="A93" s="4" t="inlineStr">
        <is>
          <t>Financing Receivable, Revolving</t>
        </is>
      </c>
      <c r="B93" s="4" t="inlineStr">
        <is>
          <t>[3]</t>
        </is>
      </c>
      <c r="C93" s="5" t="n">
        <v>13</v>
      </c>
    </row>
    <row r="94">
      <c r="A94" s="4" t="inlineStr">
        <is>
          <t>Financing Receivable, Revolving, Converted to Term Loan</t>
        </is>
      </c>
      <c r="B94" s="4" t="inlineStr">
        <is>
          <t>[3]</t>
        </is>
      </c>
      <c r="C94" s="5" t="n">
        <v>0</v>
      </c>
    </row>
    <row r="95">
      <c r="A95" s="4" t="inlineStr">
        <is>
          <t>Business loans | Commercial borrower | Real estate construction | Domestic loans</t>
        </is>
      </c>
    </row>
    <row r="96">
      <c r="A96" s="3" t="inlineStr">
        <is>
          <t>Financing Receivable, Credit Quality Indicator [Line Items]</t>
        </is>
      </c>
    </row>
    <row r="97">
      <c r="A97" s="4" t="inlineStr">
        <is>
          <t>Total loans</t>
        </is>
      </c>
      <c r="C97" s="5" t="n">
        <v>4082</v>
      </c>
      <c r="D97" s="5" t="n">
        <v>3455</v>
      </c>
    </row>
    <row r="98">
      <c r="A98" s="4" t="inlineStr">
        <is>
          <t>Financing Receivable, Year One, Originated, Current Fiscal Year</t>
        </is>
      </c>
      <c r="C98" s="5" t="n">
        <v>436</v>
      </c>
    </row>
    <row r="99">
      <c r="A99" s="4" t="inlineStr">
        <is>
          <t>Financing Receivable, Year Two, Originated, Fiscal Year before Current Fiscal Year</t>
        </is>
      </c>
      <c r="C99" s="5" t="n">
        <v>1108</v>
      </c>
    </row>
    <row r="100">
      <c r="A100" s="4" t="inlineStr">
        <is>
          <t>Financing Receivable, Year Three, Originated, Two Years before Current Fiscal Year</t>
        </is>
      </c>
      <c r="C100" s="5" t="n">
        <v>1249</v>
      </c>
    </row>
    <row r="101">
      <c r="A101" s="4" t="inlineStr">
        <is>
          <t>Financing Receivable, Year Four, Originated, Three Years before Current Fiscal Year</t>
        </is>
      </c>
      <c r="C101" s="5" t="n">
        <v>639</v>
      </c>
    </row>
    <row r="102">
      <c r="A102" s="4" t="inlineStr">
        <is>
          <t>Financing Receivable, Year Five, Originated, Four Years before Current Fiscal Year</t>
        </is>
      </c>
      <c r="C102" s="5" t="n">
        <v>335</v>
      </c>
    </row>
    <row r="103">
      <c r="A103" s="4" t="inlineStr">
        <is>
          <t>Financing Receivable, Originated, More than Five Years before Current Fiscal Year</t>
        </is>
      </c>
      <c r="C103" s="5" t="n">
        <v>142</v>
      </c>
    </row>
    <row r="104">
      <c r="A104" s="4" t="inlineStr">
        <is>
          <t>Financing Receivable, Revolving</t>
        </is>
      </c>
      <c r="C104" s="5" t="n">
        <v>173</v>
      </c>
    </row>
    <row r="105">
      <c r="A105" s="4" t="inlineStr">
        <is>
          <t>Financing Receivable, Revolving, Converted to Term Loan</t>
        </is>
      </c>
      <c r="C105" s="5" t="n">
        <v>0</v>
      </c>
    </row>
    <row r="106">
      <c r="A106" s="4" t="inlineStr">
        <is>
          <t>Business loans | Commercial borrower | Real estate construction | Domestic loans | Pass</t>
        </is>
      </c>
    </row>
    <row r="107">
      <c r="A107" s="3" t="inlineStr">
        <is>
          <t>Financing Receivable, Credit Quality Indicator [Line Items]</t>
        </is>
      </c>
    </row>
    <row r="108">
      <c r="A108" s="4" t="inlineStr">
        <is>
          <t>Total loans</t>
        </is>
      </c>
      <c r="B108" s="4" t="inlineStr">
        <is>
          <t>[1]</t>
        </is>
      </c>
      <c r="C108" s="5" t="n">
        <v>4035</v>
      </c>
      <c r="D108" s="5" t="n">
        <v>3424</v>
      </c>
    </row>
    <row r="109">
      <c r="A109" s="4" t="inlineStr">
        <is>
          <t>Financing Receivable, Year One, Originated, Current Fiscal Year</t>
        </is>
      </c>
      <c r="B109" s="4" t="inlineStr">
        <is>
          <t>[1]</t>
        </is>
      </c>
      <c r="C109" s="5" t="n">
        <v>433</v>
      </c>
    </row>
    <row r="110">
      <c r="A110" s="4" t="inlineStr">
        <is>
          <t>Financing Receivable, Year Two, Originated, Fiscal Year before Current Fiscal Year</t>
        </is>
      </c>
      <c r="B110" s="4" t="inlineStr">
        <is>
          <t>[1]</t>
        </is>
      </c>
      <c r="C110" s="5" t="n">
        <v>1080</v>
      </c>
    </row>
    <row r="111">
      <c r="A111" s="4" t="inlineStr">
        <is>
          <t>Financing Receivable, Year Three, Originated, Two Years before Current Fiscal Year</t>
        </is>
      </c>
      <c r="B111" s="4" t="inlineStr">
        <is>
          <t>[1]</t>
        </is>
      </c>
      <c r="C111" s="5" t="n">
        <v>1244</v>
      </c>
    </row>
    <row r="112">
      <c r="A112" s="4" t="inlineStr">
        <is>
          <t>Financing Receivable, Year Four, Originated, Three Years before Current Fiscal Year</t>
        </is>
      </c>
      <c r="B112" s="4" t="inlineStr">
        <is>
          <t>[1]</t>
        </is>
      </c>
      <c r="C112" s="5" t="n">
        <v>631</v>
      </c>
    </row>
    <row r="113">
      <c r="A113" s="4" t="inlineStr">
        <is>
          <t>Financing Receivable, Year Five, Originated, Four Years before Current Fiscal Year</t>
        </is>
      </c>
      <c r="B113" s="4" t="inlineStr">
        <is>
          <t>[1]</t>
        </is>
      </c>
      <c r="C113" s="5" t="n">
        <v>335</v>
      </c>
    </row>
    <row r="114">
      <c r="A114" s="4" t="inlineStr">
        <is>
          <t>Financing Receivable, Originated, More than Five Years before Current Fiscal Year</t>
        </is>
      </c>
      <c r="B114" s="4" t="inlineStr">
        <is>
          <t>[1]</t>
        </is>
      </c>
      <c r="C114" s="5" t="n">
        <v>141</v>
      </c>
    </row>
    <row r="115">
      <c r="A115" s="4" t="inlineStr">
        <is>
          <t>Financing Receivable, Revolving</t>
        </is>
      </c>
      <c r="B115" s="4" t="inlineStr">
        <is>
          <t>[1]</t>
        </is>
      </c>
      <c r="C115" s="5" t="n">
        <v>171</v>
      </c>
    </row>
    <row r="116">
      <c r="A116" s="4" t="inlineStr">
        <is>
          <t>Financing Receivable, Revolving, Converted to Term Loan</t>
        </is>
      </c>
      <c r="B116" s="4" t="inlineStr">
        <is>
          <t>[1]</t>
        </is>
      </c>
      <c r="C116" s="5" t="n">
        <v>0</v>
      </c>
    </row>
    <row r="117">
      <c r="A117" s="4" t="inlineStr">
        <is>
          <t>Business loans | Commercial borrower | Real estate construction | Domestic loans | Criticized [Member]</t>
        </is>
      </c>
    </row>
    <row r="118">
      <c r="A118" s="3" t="inlineStr">
        <is>
          <t>Financing Receivable, Credit Quality Indicator [Line Items]</t>
        </is>
      </c>
    </row>
    <row r="119">
      <c r="A119" s="4" t="inlineStr">
        <is>
          <t>Total loans</t>
        </is>
      </c>
      <c r="B119" s="4" t="inlineStr">
        <is>
          <t>[3]</t>
        </is>
      </c>
      <c r="C119" s="5" t="n">
        <v>47</v>
      </c>
      <c r="D119" s="5" t="n">
        <v>31</v>
      </c>
    </row>
    <row r="120">
      <c r="A120" s="4" t="inlineStr">
        <is>
          <t>Financing Receivable, Year One, Originated, Current Fiscal Year</t>
        </is>
      </c>
      <c r="B120" s="4" t="inlineStr">
        <is>
          <t>[3]</t>
        </is>
      </c>
      <c r="C120" s="5" t="n">
        <v>3</v>
      </c>
    </row>
    <row r="121">
      <c r="A121" s="4" t="inlineStr">
        <is>
          <t>Financing Receivable, Year Two, Originated, Fiscal Year before Current Fiscal Year</t>
        </is>
      </c>
      <c r="B121" s="4" t="inlineStr">
        <is>
          <t>[3]</t>
        </is>
      </c>
      <c r="C121" s="5" t="n">
        <v>28</v>
      </c>
    </row>
    <row r="122">
      <c r="A122" s="4" t="inlineStr">
        <is>
          <t>Financing Receivable, Year Three, Originated, Two Years before Current Fiscal Year</t>
        </is>
      </c>
      <c r="B122" s="4" t="inlineStr">
        <is>
          <t>[3]</t>
        </is>
      </c>
      <c r="C122" s="5" t="n">
        <v>5</v>
      </c>
    </row>
    <row r="123">
      <c r="A123" s="4" t="inlineStr">
        <is>
          <t>Financing Receivable, Year Four, Originated, Three Years before Current Fiscal Year</t>
        </is>
      </c>
      <c r="B123" s="4" t="inlineStr">
        <is>
          <t>[3]</t>
        </is>
      </c>
      <c r="C123" s="5" t="n">
        <v>8</v>
      </c>
    </row>
    <row r="124">
      <c r="A124" s="4" t="inlineStr">
        <is>
          <t>Financing Receivable, Year Five, Originated, Four Years before Current Fiscal Year</t>
        </is>
      </c>
      <c r="B124" s="4" t="inlineStr">
        <is>
          <t>[3]</t>
        </is>
      </c>
      <c r="C124" s="5" t="n">
        <v>0</v>
      </c>
    </row>
    <row r="125">
      <c r="A125" s="4" t="inlineStr">
        <is>
          <t>Financing Receivable, Originated, More than Five Years before Current Fiscal Year</t>
        </is>
      </c>
      <c r="B125" s="4" t="inlineStr">
        <is>
          <t>[3]</t>
        </is>
      </c>
      <c r="C125" s="5" t="n">
        <v>1</v>
      </c>
    </row>
    <row r="126">
      <c r="A126" s="4" t="inlineStr">
        <is>
          <t>Financing Receivable, Revolving</t>
        </is>
      </c>
      <c r="B126" s="4" t="inlineStr">
        <is>
          <t>[3]</t>
        </is>
      </c>
      <c r="C126" s="5" t="n">
        <v>2</v>
      </c>
    </row>
    <row r="127">
      <c r="A127" s="4" t="inlineStr">
        <is>
          <t>Financing Receivable, Revolving, Converted to Term Loan</t>
        </is>
      </c>
      <c r="B127" s="4" t="inlineStr">
        <is>
          <t>[3]</t>
        </is>
      </c>
      <c r="C127" s="5" t="n">
        <v>0</v>
      </c>
    </row>
    <row r="128">
      <c r="A128" s="4" t="inlineStr">
        <is>
          <t>Business loans | Commercial borrower | Commercial mortgage loans | Domestic loans</t>
        </is>
      </c>
    </row>
    <row r="129">
      <c r="A129" s="3" t="inlineStr">
        <is>
          <t>Financing Receivable, Credit Quality Indicator [Line Items]</t>
        </is>
      </c>
    </row>
    <row r="130">
      <c r="A130" s="4" t="inlineStr">
        <is>
          <t>Total loans</t>
        </is>
      </c>
      <c r="C130" s="5" t="n">
        <v>9912</v>
      </c>
      <c r="D130" s="5" t="n">
        <v>9559</v>
      </c>
    </row>
    <row r="131">
      <c r="A131" s="4" t="inlineStr">
        <is>
          <t>Financing Receivable, Year One, Originated, Current Fiscal Year</t>
        </is>
      </c>
      <c r="C131" s="5" t="n">
        <v>2100</v>
      </c>
    </row>
    <row r="132">
      <c r="A132" s="4" t="inlineStr">
        <is>
          <t>Financing Receivable, Year Two, Originated, Fiscal Year before Current Fiscal Year</t>
        </is>
      </c>
      <c r="C132" s="5" t="n">
        <v>1689</v>
      </c>
    </row>
    <row r="133">
      <c r="A133" s="4" t="inlineStr">
        <is>
          <t>Financing Receivable, Year Three, Originated, Two Years before Current Fiscal Year</t>
        </is>
      </c>
      <c r="C133" s="5" t="n">
        <v>1188</v>
      </c>
    </row>
    <row r="134">
      <c r="A134" s="4" t="inlineStr">
        <is>
          <t>Financing Receivable, Year Four, Originated, Three Years before Current Fiscal Year</t>
        </is>
      </c>
      <c r="C134" s="5" t="n">
        <v>1165</v>
      </c>
    </row>
    <row r="135">
      <c r="A135" s="4" t="inlineStr">
        <is>
          <t>Financing Receivable, Year Five, Originated, Four Years before Current Fiscal Year</t>
        </is>
      </c>
      <c r="C135" s="5" t="n">
        <v>859</v>
      </c>
    </row>
    <row r="136">
      <c r="A136" s="4" t="inlineStr">
        <is>
          <t>Financing Receivable, Originated, More than Five Years before Current Fiscal Year</t>
        </is>
      </c>
      <c r="C136" s="5" t="n">
        <v>2465</v>
      </c>
    </row>
    <row r="137">
      <c r="A137" s="4" t="inlineStr">
        <is>
          <t>Financing Receivable, Revolving</t>
        </is>
      </c>
      <c r="C137" s="5" t="n">
        <v>446</v>
      </c>
    </row>
    <row r="138">
      <c r="A138" s="4" t="inlineStr">
        <is>
          <t>Financing Receivable, Revolving, Converted to Term Loan</t>
        </is>
      </c>
      <c r="C138" s="5" t="n">
        <v>0</v>
      </c>
    </row>
    <row r="139">
      <c r="A139" s="4" t="inlineStr">
        <is>
          <t>Business loans | Commercial borrower | Commercial mortgage loans | Domestic loans | Pass</t>
        </is>
      </c>
    </row>
    <row r="140">
      <c r="A140" s="3" t="inlineStr">
        <is>
          <t>Financing Receivable, Credit Quality Indicator [Line Items]</t>
        </is>
      </c>
    </row>
    <row r="141">
      <c r="A141" s="4" t="inlineStr">
        <is>
          <t>Total loans</t>
        </is>
      </c>
      <c r="B141" s="4" t="inlineStr">
        <is>
          <t>[1]</t>
        </is>
      </c>
      <c r="C141" s="5" t="n">
        <v>9399</v>
      </c>
      <c r="D141" s="5" t="n">
        <v>9262</v>
      </c>
    </row>
    <row r="142">
      <c r="A142" s="4" t="inlineStr">
        <is>
          <t>Financing Receivable, Year One, Originated, Current Fiscal Year</t>
        </is>
      </c>
      <c r="B142" s="4" t="inlineStr">
        <is>
          <t>[1]</t>
        </is>
      </c>
      <c r="C142" s="5" t="n">
        <v>2053</v>
      </c>
    </row>
    <row r="143">
      <c r="A143" s="4" t="inlineStr">
        <is>
          <t>Financing Receivable, Year Two, Originated, Fiscal Year before Current Fiscal Year</t>
        </is>
      </c>
      <c r="B143" s="4" t="inlineStr">
        <is>
          <t>[1]</t>
        </is>
      </c>
      <c r="C143" s="5" t="n">
        <v>1559</v>
      </c>
    </row>
    <row r="144">
      <c r="A144" s="4" t="inlineStr">
        <is>
          <t>Financing Receivable, Year Three, Originated, Two Years before Current Fiscal Year</t>
        </is>
      </c>
      <c r="B144" s="4" t="inlineStr">
        <is>
          <t>[1]</t>
        </is>
      </c>
      <c r="C144" s="5" t="n">
        <v>1146</v>
      </c>
    </row>
    <row r="145">
      <c r="A145" s="4" t="inlineStr">
        <is>
          <t>Financing Receivable, Year Four, Originated, Three Years before Current Fiscal Year</t>
        </is>
      </c>
      <c r="B145" s="4" t="inlineStr">
        <is>
          <t>[1]</t>
        </is>
      </c>
      <c r="C145" s="5" t="n">
        <v>1120</v>
      </c>
    </row>
    <row r="146">
      <c r="A146" s="4" t="inlineStr">
        <is>
          <t>Financing Receivable, Year Five, Originated, Four Years before Current Fiscal Year</t>
        </is>
      </c>
      <c r="B146" s="4" t="inlineStr">
        <is>
          <t>[1]</t>
        </is>
      </c>
      <c r="C146" s="5" t="n">
        <v>818</v>
      </c>
    </row>
    <row r="147">
      <c r="A147" s="4" t="inlineStr">
        <is>
          <t>Financing Receivable, Originated, More than Five Years before Current Fiscal Year</t>
        </is>
      </c>
      <c r="B147" s="4" t="inlineStr">
        <is>
          <t>[1]</t>
        </is>
      </c>
      <c r="C147" s="5" t="n">
        <v>2272</v>
      </c>
    </row>
    <row r="148">
      <c r="A148" s="4" t="inlineStr">
        <is>
          <t>Financing Receivable, Revolving</t>
        </is>
      </c>
      <c r="B148" s="4" t="inlineStr">
        <is>
          <t>[1]</t>
        </is>
      </c>
      <c r="C148" s="5" t="n">
        <v>431</v>
      </c>
    </row>
    <row r="149">
      <c r="A149" s="4" t="inlineStr">
        <is>
          <t>Financing Receivable, Revolving, Converted to Term Loan</t>
        </is>
      </c>
      <c r="B149" s="4" t="inlineStr">
        <is>
          <t>[1]</t>
        </is>
      </c>
      <c r="C149" s="5" t="n">
        <v>0</v>
      </c>
    </row>
    <row r="150">
      <c r="A150" s="4" t="inlineStr">
        <is>
          <t>Business loans | Commercial borrower | Commercial mortgage loans | Domestic loans | Criticized [Member]</t>
        </is>
      </c>
    </row>
    <row r="151">
      <c r="A151" s="3" t="inlineStr">
        <is>
          <t>Financing Receivable, Credit Quality Indicator [Line Items]</t>
        </is>
      </c>
    </row>
    <row r="152">
      <c r="A152" s="4" t="inlineStr">
        <is>
          <t>Total loans</t>
        </is>
      </c>
      <c r="B152" s="4" t="inlineStr">
        <is>
          <t>[3]</t>
        </is>
      </c>
      <c r="C152" s="5" t="n">
        <v>513</v>
      </c>
      <c r="D152" s="5" t="n">
        <v>297</v>
      </c>
    </row>
    <row r="153">
      <c r="A153" s="4" t="inlineStr">
        <is>
          <t>Financing Receivable, Year One, Originated, Current Fiscal Year</t>
        </is>
      </c>
      <c r="B153" s="4" t="inlineStr">
        <is>
          <t>[3]</t>
        </is>
      </c>
      <c r="C153" s="5" t="n">
        <v>47</v>
      </c>
    </row>
    <row r="154">
      <c r="A154" s="4" t="inlineStr">
        <is>
          <t>Financing Receivable, Year Two, Originated, Fiscal Year before Current Fiscal Year</t>
        </is>
      </c>
      <c r="B154" s="4" t="inlineStr">
        <is>
          <t>[3]</t>
        </is>
      </c>
      <c r="C154" s="5" t="n">
        <v>130</v>
      </c>
    </row>
    <row r="155">
      <c r="A155" s="4" t="inlineStr">
        <is>
          <t>Financing Receivable, Year Three, Originated, Two Years before Current Fiscal Year</t>
        </is>
      </c>
      <c r="B155" s="4" t="inlineStr">
        <is>
          <t>[3]</t>
        </is>
      </c>
      <c r="C155" s="5" t="n">
        <v>42</v>
      </c>
    </row>
    <row r="156">
      <c r="A156" s="4" t="inlineStr">
        <is>
          <t>Financing Receivable, Year Four, Originated, Three Years before Current Fiscal Year</t>
        </is>
      </c>
      <c r="B156" s="4" t="inlineStr">
        <is>
          <t>[3]</t>
        </is>
      </c>
      <c r="C156" s="5" t="n">
        <v>45</v>
      </c>
    </row>
    <row r="157">
      <c r="A157" s="4" t="inlineStr">
        <is>
          <t>Financing Receivable, Year Five, Originated, Four Years before Current Fiscal Year</t>
        </is>
      </c>
      <c r="B157" s="4" t="inlineStr">
        <is>
          <t>[3]</t>
        </is>
      </c>
      <c r="C157" s="5" t="n">
        <v>41</v>
      </c>
    </row>
    <row r="158">
      <c r="A158" s="4" t="inlineStr">
        <is>
          <t>Financing Receivable, Originated, More than Five Years before Current Fiscal Year</t>
        </is>
      </c>
      <c r="B158" s="4" t="inlineStr">
        <is>
          <t>[3]</t>
        </is>
      </c>
      <c r="C158" s="5" t="n">
        <v>193</v>
      </c>
    </row>
    <row r="159">
      <c r="A159" s="4" t="inlineStr">
        <is>
          <t>Financing Receivable, Revolving</t>
        </is>
      </c>
      <c r="B159" s="4" t="inlineStr">
        <is>
          <t>[3]</t>
        </is>
      </c>
      <c r="C159" s="5" t="n">
        <v>15</v>
      </c>
    </row>
    <row r="160">
      <c r="A160" s="4" t="inlineStr">
        <is>
          <t>Financing Receivable, Revolving, Converted to Term Loan</t>
        </is>
      </c>
      <c r="B160" s="4" t="inlineStr">
        <is>
          <t>[3]</t>
        </is>
      </c>
      <c r="C160" s="5" t="n">
        <v>0</v>
      </c>
    </row>
    <row r="161">
      <c r="A161" s="4" t="inlineStr">
        <is>
          <t>Business loans | Commercial borrower | Lease financing | Domestic loans</t>
        </is>
      </c>
    </row>
    <row r="162">
      <c r="A162" s="3" t="inlineStr">
        <is>
          <t>Financing Receivable, Credit Quality Indicator [Line Items]</t>
        </is>
      </c>
    </row>
    <row r="163">
      <c r="A163" s="4" t="inlineStr">
        <is>
          <t>Total loans</t>
        </is>
      </c>
      <c r="C163" s="5" t="n">
        <v>594</v>
      </c>
      <c r="D163" s="5" t="n">
        <v>588</v>
      </c>
    </row>
    <row r="164">
      <c r="A164" s="4" t="inlineStr">
        <is>
          <t>Financing Receivable, Year One, Originated, Current Fiscal Year</t>
        </is>
      </c>
      <c r="C164" s="5" t="n">
        <v>111</v>
      </c>
    </row>
    <row r="165">
      <c r="A165" s="4" t="inlineStr">
        <is>
          <t>Financing Receivable, Year Two, Originated, Fiscal Year before Current Fiscal Year</t>
        </is>
      </c>
      <c r="C165" s="5" t="n">
        <v>139</v>
      </c>
    </row>
    <row r="166">
      <c r="A166" s="4" t="inlineStr">
        <is>
          <t>Financing Receivable, Year Three, Originated, Two Years before Current Fiscal Year</t>
        </is>
      </c>
      <c r="C166" s="5" t="n">
        <v>76</v>
      </c>
    </row>
    <row r="167">
      <c r="A167" s="4" t="inlineStr">
        <is>
          <t>Financing Receivable, Year Four, Originated, Three Years before Current Fiscal Year</t>
        </is>
      </c>
      <c r="C167" s="5" t="n">
        <v>52</v>
      </c>
    </row>
    <row r="168">
      <c r="A168" s="4" t="inlineStr">
        <is>
          <t>Financing Receivable, Year Five, Originated, Four Years before Current Fiscal Year</t>
        </is>
      </c>
      <c r="C168" s="5" t="n">
        <v>15</v>
      </c>
    </row>
    <row r="169">
      <c r="A169" s="4" t="inlineStr">
        <is>
          <t>Financing Receivable, Originated, More than Five Years before Current Fiscal Year</t>
        </is>
      </c>
      <c r="C169" s="5" t="n">
        <v>201</v>
      </c>
    </row>
    <row r="170">
      <c r="A170" s="4" t="inlineStr">
        <is>
          <t>Financing Receivable, Revolving</t>
        </is>
      </c>
      <c r="C170" s="5" t="n">
        <v>0</v>
      </c>
    </row>
    <row r="171">
      <c r="A171" s="4" t="inlineStr">
        <is>
          <t>Financing Receivable, Revolving, Converted to Term Loan</t>
        </is>
      </c>
      <c r="C171" s="5" t="n">
        <v>0</v>
      </c>
    </row>
    <row r="172">
      <c r="A172" s="4" t="inlineStr">
        <is>
          <t>Business loans | Commercial borrower | Lease financing | Domestic loans | Pass</t>
        </is>
      </c>
    </row>
    <row r="173">
      <c r="A173" s="3" t="inlineStr">
        <is>
          <t>Financing Receivable, Credit Quality Indicator [Line Items]</t>
        </is>
      </c>
    </row>
    <row r="174">
      <c r="A174" s="4" t="inlineStr">
        <is>
          <t>Total loans</t>
        </is>
      </c>
      <c r="B174" s="4" t="inlineStr">
        <is>
          <t>[1]</t>
        </is>
      </c>
      <c r="C174" s="5" t="n">
        <v>567</v>
      </c>
      <c r="D174" s="5" t="n">
        <v>579</v>
      </c>
    </row>
    <row r="175">
      <c r="A175" s="4" t="inlineStr">
        <is>
          <t>Financing Receivable, Year One, Originated, Current Fiscal Year</t>
        </is>
      </c>
      <c r="B175" s="4" t="inlineStr">
        <is>
          <t>[1]</t>
        </is>
      </c>
      <c r="C175" s="5" t="n">
        <v>109</v>
      </c>
    </row>
    <row r="176">
      <c r="A176" s="4" t="inlineStr">
        <is>
          <t>Financing Receivable, Year Two, Originated, Fiscal Year before Current Fiscal Year</t>
        </is>
      </c>
      <c r="B176" s="4" t="inlineStr">
        <is>
          <t>[1]</t>
        </is>
      </c>
      <c r="C176" s="5" t="n">
        <v>122</v>
      </c>
    </row>
    <row r="177">
      <c r="A177" s="4" t="inlineStr">
        <is>
          <t>Financing Receivable, Year Three, Originated, Two Years before Current Fiscal Year</t>
        </is>
      </c>
      <c r="B177" s="4" t="inlineStr">
        <is>
          <t>[1]</t>
        </is>
      </c>
      <c r="C177" s="5" t="n">
        <v>71</v>
      </c>
    </row>
    <row r="178">
      <c r="A178" s="4" t="inlineStr">
        <is>
          <t>Financing Receivable, Year Four, Originated, Three Years before Current Fiscal Year</t>
        </is>
      </c>
      <c r="B178" s="4" t="inlineStr">
        <is>
          <t>[1]</t>
        </is>
      </c>
      <c r="C178" s="5" t="n">
        <v>50</v>
      </c>
    </row>
    <row r="179">
      <c r="A179" s="4" t="inlineStr">
        <is>
          <t>Financing Receivable, Year Five, Originated, Four Years before Current Fiscal Year</t>
        </is>
      </c>
      <c r="B179" s="4" t="inlineStr">
        <is>
          <t>[1]</t>
        </is>
      </c>
      <c r="C179" s="5" t="n">
        <v>14</v>
      </c>
    </row>
    <row r="180">
      <c r="A180" s="4" t="inlineStr">
        <is>
          <t>Financing Receivable, Originated, More than Five Years before Current Fiscal Year</t>
        </is>
      </c>
      <c r="B180" s="4" t="inlineStr">
        <is>
          <t>[1]</t>
        </is>
      </c>
      <c r="C180" s="5" t="n">
        <v>201</v>
      </c>
    </row>
    <row r="181">
      <c r="A181" s="4" t="inlineStr">
        <is>
          <t>Financing Receivable, Revolving</t>
        </is>
      </c>
      <c r="B181" s="4" t="inlineStr">
        <is>
          <t>[1]</t>
        </is>
      </c>
      <c r="C181" s="5" t="n">
        <v>0</v>
      </c>
    </row>
    <row r="182">
      <c r="A182" s="4" t="inlineStr">
        <is>
          <t>Financing Receivable, Revolving, Converted to Term Loan</t>
        </is>
      </c>
      <c r="B182" s="4" t="inlineStr">
        <is>
          <t>[1]</t>
        </is>
      </c>
      <c r="C182" s="5" t="n">
        <v>0</v>
      </c>
    </row>
    <row r="183">
      <c r="A183" s="4" t="inlineStr">
        <is>
          <t>Business loans | Commercial borrower | Lease financing | Domestic loans | Criticized [Member]</t>
        </is>
      </c>
    </row>
    <row r="184">
      <c r="A184" s="3" t="inlineStr">
        <is>
          <t>Financing Receivable, Credit Quality Indicator [Line Items]</t>
        </is>
      </c>
    </row>
    <row r="185">
      <c r="A185" s="4" t="inlineStr">
        <is>
          <t>Total loans</t>
        </is>
      </c>
      <c r="B185" s="4" t="inlineStr">
        <is>
          <t>[3]</t>
        </is>
      </c>
      <c r="C185" s="5" t="n">
        <v>27</v>
      </c>
      <c r="D185" s="5" t="n">
        <v>9</v>
      </c>
    </row>
    <row r="186">
      <c r="A186" s="4" t="inlineStr">
        <is>
          <t>Financing Receivable, Year One, Originated, Current Fiscal Year</t>
        </is>
      </c>
      <c r="B186" s="4" t="inlineStr">
        <is>
          <t>[3]</t>
        </is>
      </c>
      <c r="C186" s="5" t="n">
        <v>2</v>
      </c>
    </row>
    <row r="187">
      <c r="A187" s="4" t="inlineStr">
        <is>
          <t>Financing Receivable, Year Two, Originated, Fiscal Year before Current Fiscal Year</t>
        </is>
      </c>
      <c r="B187" s="4" t="inlineStr">
        <is>
          <t>[3]</t>
        </is>
      </c>
      <c r="C187" s="5" t="n">
        <v>17</v>
      </c>
    </row>
    <row r="188">
      <c r="A188" s="4" t="inlineStr">
        <is>
          <t>Financing Receivable, Year Three, Originated, Two Years before Current Fiscal Year</t>
        </is>
      </c>
      <c r="B188" s="4" t="inlineStr">
        <is>
          <t>[3]</t>
        </is>
      </c>
      <c r="C188" s="5" t="n">
        <v>5</v>
      </c>
    </row>
    <row r="189">
      <c r="A189" s="4" t="inlineStr">
        <is>
          <t>Financing Receivable, Year Four, Originated, Three Years before Current Fiscal Year</t>
        </is>
      </c>
      <c r="B189" s="4" t="inlineStr">
        <is>
          <t>[3]</t>
        </is>
      </c>
      <c r="C189" s="5" t="n">
        <v>2</v>
      </c>
    </row>
    <row r="190">
      <c r="A190" s="4" t="inlineStr">
        <is>
          <t>Financing Receivable, Year Five, Originated, Four Years before Current Fiscal Year</t>
        </is>
      </c>
      <c r="B190" s="4" t="inlineStr">
        <is>
          <t>[3]</t>
        </is>
      </c>
      <c r="C190" s="5" t="n">
        <v>1</v>
      </c>
    </row>
    <row r="191">
      <c r="A191" s="4" t="inlineStr">
        <is>
          <t>Financing Receivable, Originated, More than Five Years before Current Fiscal Year</t>
        </is>
      </c>
      <c r="B191" s="4" t="inlineStr">
        <is>
          <t>[3]</t>
        </is>
      </c>
      <c r="C191" s="5" t="n">
        <v>0</v>
      </c>
    </row>
    <row r="192">
      <c r="A192" s="4" t="inlineStr">
        <is>
          <t>Financing Receivable, Revolving</t>
        </is>
      </c>
      <c r="B192" s="4" t="inlineStr">
        <is>
          <t>[3]</t>
        </is>
      </c>
      <c r="C192" s="5" t="n">
        <v>0</v>
      </c>
    </row>
    <row r="193">
      <c r="A193" s="4" t="inlineStr">
        <is>
          <t>Financing Receivable, Revolving, Converted to Term Loan</t>
        </is>
      </c>
      <c r="B193" s="4" t="inlineStr">
        <is>
          <t>[3]</t>
        </is>
      </c>
      <c r="C193" s="5" t="n">
        <v>0</v>
      </c>
    </row>
    <row r="194">
      <c r="A194" s="4" t="inlineStr">
        <is>
          <t>Retail loans</t>
        </is>
      </c>
    </row>
    <row r="195">
      <c r="A195" s="3" t="inlineStr">
        <is>
          <t>Financing Receivable, Credit Quality Indicator [Line Items]</t>
        </is>
      </c>
    </row>
    <row r="196">
      <c r="A196" s="4" t="inlineStr">
        <is>
          <t>Total loans</t>
        </is>
      </c>
      <c r="C196" s="5" t="n">
        <v>4024</v>
      </c>
      <c r="D196" s="5" t="n">
        <v>4285</v>
      </c>
    </row>
    <row r="197">
      <c r="A197" s="4" t="inlineStr">
        <is>
          <t>Financing Receivable, Year One, Originated, Current Fiscal Year</t>
        </is>
      </c>
      <c r="C197" s="5" t="n">
        <v>759</v>
      </c>
    </row>
    <row r="198">
      <c r="A198" s="4" t="inlineStr">
        <is>
          <t>Financing Receivable, Year Two, Originated, Fiscal Year before Current Fiscal Year</t>
        </is>
      </c>
      <c r="C198" s="5" t="n">
        <v>255</v>
      </c>
    </row>
    <row r="199">
      <c r="A199" s="4" t="inlineStr">
        <is>
          <t>Financing Receivable, Year Three, Originated, Two Years before Current Fiscal Year</t>
        </is>
      </c>
      <c r="C199" s="5" t="n">
        <v>135</v>
      </c>
    </row>
    <row r="200">
      <c r="A200" s="4" t="inlineStr">
        <is>
          <t>Financing Receivable, Year Four, Originated, Three Years before Current Fiscal Year</t>
        </is>
      </c>
      <c r="C200" s="5" t="n">
        <v>205</v>
      </c>
    </row>
    <row r="201">
      <c r="A201" s="4" t="inlineStr">
        <is>
          <t>Financing Receivable, Year Five, Originated, Four Years before Current Fiscal Year</t>
        </is>
      </c>
      <c r="C201" s="5" t="n">
        <v>201</v>
      </c>
    </row>
    <row r="202">
      <c r="A202" s="4" t="inlineStr">
        <is>
          <t>Financing Receivable, Originated, More than Five Years before Current Fiscal Year</t>
        </is>
      </c>
      <c r="C202" s="5" t="n">
        <v>487</v>
      </c>
    </row>
    <row r="203">
      <c r="A203" s="4" t="inlineStr">
        <is>
          <t>Financing Receivable, Revolving</t>
        </is>
      </c>
      <c r="C203" s="5" t="n">
        <v>1912</v>
      </c>
    </row>
    <row r="204">
      <c r="A204" s="4" t="inlineStr">
        <is>
          <t>Financing Receivable, Revolving, Converted to Term Loan</t>
        </is>
      </c>
      <c r="C204" s="5" t="n">
        <v>70</v>
      </c>
    </row>
    <row r="205">
      <c r="A205" s="4" t="inlineStr">
        <is>
          <t>Retail loans | Residential mortgage</t>
        </is>
      </c>
    </row>
    <row r="206">
      <c r="A206" s="3" t="inlineStr">
        <is>
          <t>Financing Receivable, Credit Quality Indicator [Line Items]</t>
        </is>
      </c>
    </row>
    <row r="207">
      <c r="A207" s="4" t="inlineStr">
        <is>
          <t>Total loans</t>
        </is>
      </c>
      <c r="C207" s="5" t="n">
        <v>1830</v>
      </c>
      <c r="D207" s="5" t="n">
        <v>1845</v>
      </c>
    </row>
    <row r="208">
      <c r="A208" s="4" t="inlineStr">
        <is>
          <t>Financing Receivable, Year One, Originated, Current Fiscal Year</t>
        </is>
      </c>
      <c r="C208" s="5" t="n">
        <v>646</v>
      </c>
    </row>
    <row r="209">
      <c r="A209" s="4" t="inlineStr">
        <is>
          <t>Financing Receivable, Year Two, Originated, Fiscal Year before Current Fiscal Year</t>
        </is>
      </c>
      <c r="C209" s="5" t="n">
        <v>232</v>
      </c>
    </row>
    <row r="210">
      <c r="A210" s="4" t="inlineStr">
        <is>
          <t>Financing Receivable, Year Three, Originated, Two Years before Current Fiscal Year</t>
        </is>
      </c>
      <c r="C210" s="5" t="n">
        <v>121</v>
      </c>
    </row>
    <row r="211">
      <c r="A211" s="4" t="inlineStr">
        <is>
          <t>Financing Receivable, Year Four, Originated, Three Years before Current Fiscal Year</t>
        </is>
      </c>
      <c r="C211" s="5" t="n">
        <v>203</v>
      </c>
    </row>
    <row r="212">
      <c r="A212" s="4" t="inlineStr">
        <is>
          <t>Financing Receivable, Year Five, Originated, Four Years before Current Fiscal Year</t>
        </is>
      </c>
      <c r="C212" s="5" t="n">
        <v>198</v>
      </c>
    </row>
    <row r="213">
      <c r="A213" s="4" t="inlineStr">
        <is>
          <t>Financing Receivable, Originated, More than Five Years before Current Fiscal Year</t>
        </is>
      </c>
      <c r="C213" s="5" t="n">
        <v>430</v>
      </c>
    </row>
    <row r="214">
      <c r="A214" s="4" t="inlineStr">
        <is>
          <t>Financing Receivable, Revolving</t>
        </is>
      </c>
      <c r="C214" s="5" t="n">
        <v>0</v>
      </c>
    </row>
    <row r="215">
      <c r="A215" s="4" t="inlineStr">
        <is>
          <t>Financing Receivable, Revolving, Converted to Term Loan</t>
        </is>
      </c>
      <c r="C215" s="5" t="n">
        <v>0</v>
      </c>
    </row>
    <row r="216">
      <c r="A216" s="4" t="inlineStr">
        <is>
          <t>Retail loans | Residential mortgage | Pass</t>
        </is>
      </c>
    </row>
    <row r="217">
      <c r="A217" s="3" t="inlineStr">
        <is>
          <t>Financing Receivable, Credit Quality Indicator [Line Items]</t>
        </is>
      </c>
    </row>
    <row r="218">
      <c r="A218" s="4" t="inlineStr">
        <is>
          <t>Total loans</t>
        </is>
      </c>
      <c r="B218" s="4" t="inlineStr">
        <is>
          <t>[1]</t>
        </is>
      </c>
      <c r="C218" s="5" t="n">
        <v>1779</v>
      </c>
      <c r="D218" s="5" t="n">
        <v>1823</v>
      </c>
    </row>
    <row r="219">
      <c r="A219" s="4" t="inlineStr">
        <is>
          <t>Financing Receivable, Year One, Originated, Current Fiscal Year</t>
        </is>
      </c>
      <c r="B219" s="4" t="inlineStr">
        <is>
          <t>[1]</t>
        </is>
      </c>
      <c r="C219" s="5" t="n">
        <v>639</v>
      </c>
    </row>
    <row r="220">
      <c r="A220" s="4" t="inlineStr">
        <is>
          <t>Financing Receivable, Year Two, Originated, Fiscal Year before Current Fiscal Year</t>
        </is>
      </c>
      <c r="B220" s="4" t="inlineStr">
        <is>
          <t>[1]</t>
        </is>
      </c>
      <c r="C220" s="5" t="n">
        <v>230</v>
      </c>
    </row>
    <row r="221">
      <c r="A221" s="4" t="inlineStr">
        <is>
          <t>Financing Receivable, Year Three, Originated, Two Years before Current Fiscal Year</t>
        </is>
      </c>
      <c r="B221" s="4" t="inlineStr">
        <is>
          <t>[1]</t>
        </is>
      </c>
      <c r="C221" s="5" t="n">
        <v>119</v>
      </c>
    </row>
    <row r="222">
      <c r="A222" s="4" t="inlineStr">
        <is>
          <t>Financing Receivable, Year Four, Originated, Three Years before Current Fiscal Year</t>
        </is>
      </c>
      <c r="B222" s="4" t="inlineStr">
        <is>
          <t>[1]</t>
        </is>
      </c>
      <c r="C222" s="5" t="n">
        <v>197</v>
      </c>
    </row>
    <row r="223">
      <c r="A223" s="4" t="inlineStr">
        <is>
          <t>Financing Receivable, Year Five, Originated, Four Years before Current Fiscal Year</t>
        </is>
      </c>
      <c r="B223" s="4" t="inlineStr">
        <is>
          <t>[1]</t>
        </is>
      </c>
      <c r="C223" s="5" t="n">
        <v>196</v>
      </c>
    </row>
    <row r="224">
      <c r="A224" s="4" t="inlineStr">
        <is>
          <t>Financing Receivable, Originated, More than Five Years before Current Fiscal Year</t>
        </is>
      </c>
      <c r="B224" s="4" t="inlineStr">
        <is>
          <t>[1]</t>
        </is>
      </c>
      <c r="C224" s="5" t="n">
        <v>398</v>
      </c>
    </row>
    <row r="225">
      <c r="A225" s="4" t="inlineStr">
        <is>
          <t>Financing Receivable, Revolving</t>
        </is>
      </c>
      <c r="B225" s="4" t="inlineStr">
        <is>
          <t>[1]</t>
        </is>
      </c>
      <c r="C225" s="5" t="n">
        <v>0</v>
      </c>
    </row>
    <row r="226">
      <c r="A226" s="4" t="inlineStr">
        <is>
          <t>Financing Receivable, Revolving, Converted to Term Loan</t>
        </is>
      </c>
      <c r="B226" s="4" t="inlineStr">
        <is>
          <t>[1]</t>
        </is>
      </c>
      <c r="C226" s="5" t="n">
        <v>0</v>
      </c>
    </row>
    <row r="227">
      <c r="A227" s="4" t="inlineStr">
        <is>
          <t>Retail loans | Residential mortgage | Criticized [Member]</t>
        </is>
      </c>
    </row>
    <row r="228">
      <c r="A228" s="3" t="inlineStr">
        <is>
          <t>Financing Receivable, Credit Quality Indicator [Line Items]</t>
        </is>
      </c>
    </row>
    <row r="229">
      <c r="A229" s="4" t="inlineStr">
        <is>
          <t>Total loans</t>
        </is>
      </c>
      <c r="B229" s="4" t="inlineStr">
        <is>
          <t>[3]</t>
        </is>
      </c>
      <c r="C229" s="5" t="n">
        <v>51</v>
      </c>
      <c r="D229" s="5" t="n">
        <v>22</v>
      </c>
    </row>
    <row r="230">
      <c r="A230" s="4" t="inlineStr">
        <is>
          <t>Financing Receivable, Year One, Originated, Current Fiscal Year</t>
        </is>
      </c>
      <c r="B230" s="4" t="inlineStr">
        <is>
          <t>[3]</t>
        </is>
      </c>
      <c r="C230" s="5" t="n">
        <v>7</v>
      </c>
    </row>
    <row r="231">
      <c r="A231" s="4" t="inlineStr">
        <is>
          <t>Financing Receivable, Year Two, Originated, Fiscal Year before Current Fiscal Year</t>
        </is>
      </c>
      <c r="B231" s="4" t="inlineStr">
        <is>
          <t>[3]</t>
        </is>
      </c>
      <c r="C231" s="5" t="n">
        <v>2</v>
      </c>
    </row>
    <row r="232">
      <c r="A232" s="4" t="inlineStr">
        <is>
          <t>Financing Receivable, Year Three, Originated, Two Years before Current Fiscal Year</t>
        </is>
      </c>
      <c r="B232" s="4" t="inlineStr">
        <is>
          <t>[3]</t>
        </is>
      </c>
      <c r="C232" s="5" t="n">
        <v>2</v>
      </c>
    </row>
    <row r="233">
      <c r="A233" s="4" t="inlineStr">
        <is>
          <t>Financing Receivable, Year Four, Originated, Three Years before Current Fiscal Year</t>
        </is>
      </c>
      <c r="B233" s="4" t="inlineStr">
        <is>
          <t>[3]</t>
        </is>
      </c>
      <c r="C233" s="5" t="n">
        <v>6</v>
      </c>
    </row>
    <row r="234">
      <c r="A234" s="4" t="inlineStr">
        <is>
          <t>Financing Receivable, Year Five, Originated, Four Years before Current Fiscal Year</t>
        </is>
      </c>
      <c r="B234" s="4" t="inlineStr">
        <is>
          <t>[3]</t>
        </is>
      </c>
      <c r="C234" s="5" t="n">
        <v>2</v>
      </c>
    </row>
    <row r="235">
      <c r="A235" s="4" t="inlineStr">
        <is>
          <t>Financing Receivable, Originated, More than Five Years before Current Fiscal Year</t>
        </is>
      </c>
      <c r="B235" s="4" t="inlineStr">
        <is>
          <t>[3]</t>
        </is>
      </c>
      <c r="C235" s="5" t="n">
        <v>32</v>
      </c>
    </row>
    <row r="236">
      <c r="A236" s="4" t="inlineStr">
        <is>
          <t>Financing Receivable, Revolving</t>
        </is>
      </c>
      <c r="B236" s="4" t="inlineStr">
        <is>
          <t>[3]</t>
        </is>
      </c>
      <c r="C236" s="5" t="n">
        <v>0</v>
      </c>
    </row>
    <row r="237">
      <c r="A237" s="4" t="inlineStr">
        <is>
          <t>Financing Receivable, Revolving, Converted to Term Loan</t>
        </is>
      </c>
      <c r="B237" s="4" t="inlineStr">
        <is>
          <t>[3]</t>
        </is>
      </c>
      <c r="C237" s="5" t="n">
        <v>0</v>
      </c>
    </row>
    <row r="238">
      <c r="A238" s="4" t="inlineStr">
        <is>
          <t>Retail loans | Retail</t>
        </is>
      </c>
    </row>
    <row r="239">
      <c r="A239" s="3" t="inlineStr">
        <is>
          <t>Financing Receivable, Credit Quality Indicator [Line Items]</t>
        </is>
      </c>
    </row>
    <row r="240">
      <c r="A240" s="4" t="inlineStr">
        <is>
          <t>Total loans</t>
        </is>
      </c>
      <c r="C240" s="5" t="n">
        <v>2194</v>
      </c>
      <c r="D240" s="5" t="n">
        <v>2440</v>
      </c>
    </row>
    <row r="241">
      <c r="A241" s="4" t="inlineStr">
        <is>
          <t>Financing Receivable, Year One, Originated, Current Fiscal Year</t>
        </is>
      </c>
      <c r="C241" s="5" t="n">
        <v>113</v>
      </c>
    </row>
    <row r="242">
      <c r="A242" s="4" t="inlineStr">
        <is>
          <t>Financing Receivable, Year Two, Originated, Fiscal Year before Current Fiscal Year</t>
        </is>
      </c>
      <c r="C242" s="5" t="n">
        <v>23</v>
      </c>
    </row>
    <row r="243">
      <c r="A243" s="4" t="inlineStr">
        <is>
          <t>Financing Receivable, Year Three, Originated, Two Years before Current Fiscal Year</t>
        </is>
      </c>
      <c r="C243" s="5" t="n">
        <v>14</v>
      </c>
    </row>
    <row r="244">
      <c r="A244" s="4" t="inlineStr">
        <is>
          <t>Financing Receivable, Year Four, Originated, Three Years before Current Fiscal Year</t>
        </is>
      </c>
      <c r="C244" s="5" t="n">
        <v>2</v>
      </c>
    </row>
    <row r="245">
      <c r="A245" s="4" t="inlineStr">
        <is>
          <t>Financing Receivable, Year Five, Originated, Four Years before Current Fiscal Year</t>
        </is>
      </c>
      <c r="C245" s="5" t="n">
        <v>3</v>
      </c>
    </row>
    <row r="246">
      <c r="A246" s="4" t="inlineStr">
        <is>
          <t>Financing Receivable, Originated, More than Five Years before Current Fiscal Year</t>
        </is>
      </c>
      <c r="C246" s="5" t="n">
        <v>57</v>
      </c>
    </row>
    <row r="247">
      <c r="A247" s="4" t="inlineStr">
        <is>
          <t>Financing Receivable, Revolving</t>
        </is>
      </c>
      <c r="C247" s="5" t="n">
        <v>1912</v>
      </c>
    </row>
    <row r="248">
      <c r="A248" s="4" t="inlineStr">
        <is>
          <t>Financing Receivable, Revolving, Converted to Term Loan</t>
        </is>
      </c>
      <c r="C248" s="5" t="n">
        <v>70</v>
      </c>
    </row>
    <row r="249">
      <c r="A249" s="4" t="inlineStr">
        <is>
          <t>Retail loans | Retail | Home equity</t>
        </is>
      </c>
    </row>
    <row r="250">
      <c r="A250" s="3" t="inlineStr">
        <is>
          <t>Financing Receivable, Credit Quality Indicator [Line Items]</t>
        </is>
      </c>
    </row>
    <row r="251">
      <c r="A251" s="4" t="inlineStr">
        <is>
          <t>Total loans</t>
        </is>
      </c>
      <c r="C251" s="5" t="n">
        <v>1588</v>
      </c>
      <c r="D251" s="5" t="n">
        <v>1711</v>
      </c>
    </row>
    <row r="252">
      <c r="A252" s="4" t="inlineStr">
        <is>
          <t>Financing Receivable, Year One, Originated, Current Fiscal Year</t>
        </is>
      </c>
      <c r="C252" s="5" t="n">
        <v>0</v>
      </c>
    </row>
    <row r="253">
      <c r="A253" s="4" t="inlineStr">
        <is>
          <t>Financing Receivable, Year Two, Originated, Fiscal Year before Current Fiscal Year</t>
        </is>
      </c>
      <c r="C253" s="5" t="n">
        <v>0</v>
      </c>
    </row>
    <row r="254">
      <c r="A254" s="4" t="inlineStr">
        <is>
          <t>Financing Receivable, Year Three, Originated, Two Years before Current Fiscal Year</t>
        </is>
      </c>
      <c r="C254" s="5" t="n">
        <v>0</v>
      </c>
    </row>
    <row r="255">
      <c r="A255" s="4" t="inlineStr">
        <is>
          <t>Financing Receivable, Year Four, Originated, Three Years before Current Fiscal Year</t>
        </is>
      </c>
      <c r="C255" s="5" t="n">
        <v>0</v>
      </c>
    </row>
    <row r="256">
      <c r="A256" s="4" t="inlineStr">
        <is>
          <t>Financing Receivable, Year Five, Originated, Four Years before Current Fiscal Year</t>
        </is>
      </c>
      <c r="C256" s="5" t="n">
        <v>0</v>
      </c>
    </row>
    <row r="257">
      <c r="A257" s="4" t="inlineStr">
        <is>
          <t>Financing Receivable, Originated, More than Five Years before Current Fiscal Year</t>
        </is>
      </c>
      <c r="C257" s="5" t="n">
        <v>16</v>
      </c>
    </row>
    <row r="258">
      <c r="A258" s="4" t="inlineStr">
        <is>
          <t>Financing Receivable, Revolving</t>
        </is>
      </c>
      <c r="C258" s="5" t="n">
        <v>1502</v>
      </c>
    </row>
    <row r="259">
      <c r="A259" s="4" t="inlineStr">
        <is>
          <t>Financing Receivable, Revolving, Converted to Term Loan</t>
        </is>
      </c>
      <c r="C259" s="5" t="n">
        <v>70</v>
      </c>
    </row>
    <row r="260">
      <c r="A260" s="4" t="inlineStr">
        <is>
          <t>Retail loans | Retail | Home equity | Pass</t>
        </is>
      </c>
    </row>
    <row r="261">
      <c r="A261" s="3" t="inlineStr">
        <is>
          <t>Financing Receivable, Credit Quality Indicator [Line Items]</t>
        </is>
      </c>
    </row>
    <row r="262">
      <c r="A262" s="4" t="inlineStr">
        <is>
          <t>Total loans</t>
        </is>
      </c>
      <c r="B262" s="4" t="inlineStr">
        <is>
          <t>[1]</t>
        </is>
      </c>
      <c r="C262" s="5" t="n">
        <v>1567</v>
      </c>
      <c r="D262" s="5" t="n">
        <v>1682</v>
      </c>
    </row>
    <row r="263">
      <c r="A263" s="4" t="inlineStr">
        <is>
          <t>Financing Receivable, Year One, Originated, Current Fiscal Year</t>
        </is>
      </c>
      <c r="B263" s="4" t="inlineStr">
        <is>
          <t>[1]</t>
        </is>
      </c>
      <c r="C263" s="5" t="n">
        <v>0</v>
      </c>
    </row>
    <row r="264">
      <c r="A264" s="4" t="inlineStr">
        <is>
          <t>Financing Receivable, Year Two, Originated, Fiscal Year before Current Fiscal Year</t>
        </is>
      </c>
      <c r="B264" s="4" t="inlineStr">
        <is>
          <t>[1]</t>
        </is>
      </c>
      <c r="C264" s="5" t="n">
        <v>0</v>
      </c>
    </row>
    <row r="265">
      <c r="A265" s="4" t="inlineStr">
        <is>
          <t>Financing Receivable, Year Three, Originated, Two Years before Current Fiscal Year</t>
        </is>
      </c>
      <c r="B265" s="4" t="inlineStr">
        <is>
          <t>[1]</t>
        </is>
      </c>
      <c r="C265" s="5" t="n">
        <v>0</v>
      </c>
    </row>
    <row r="266">
      <c r="A266" s="4" t="inlineStr">
        <is>
          <t>Financing Receivable, Year Four, Originated, Three Years before Current Fiscal Year</t>
        </is>
      </c>
      <c r="B266" s="4" t="inlineStr">
        <is>
          <t>[1]</t>
        </is>
      </c>
      <c r="C266" s="5" t="n">
        <v>0</v>
      </c>
    </row>
    <row r="267">
      <c r="A267" s="4" t="inlineStr">
        <is>
          <t>Financing Receivable, Year Five, Originated, Four Years before Current Fiscal Year</t>
        </is>
      </c>
      <c r="B267" s="4" t="inlineStr">
        <is>
          <t>[1]</t>
        </is>
      </c>
      <c r="C267" s="5" t="n">
        <v>0</v>
      </c>
    </row>
    <row r="268">
      <c r="A268" s="4" t="inlineStr">
        <is>
          <t>Financing Receivable, Originated, More than Five Years before Current Fiscal Year</t>
        </is>
      </c>
      <c r="B268" s="4" t="inlineStr">
        <is>
          <t>[1]</t>
        </is>
      </c>
      <c r="C268" s="5" t="n">
        <v>15</v>
      </c>
    </row>
    <row r="269">
      <c r="A269" s="4" t="inlineStr">
        <is>
          <t>Financing Receivable, Revolving</t>
        </is>
      </c>
      <c r="B269" s="4" t="inlineStr">
        <is>
          <t>[1]</t>
        </is>
      </c>
      <c r="C269" s="5" t="n">
        <v>1489</v>
      </c>
    </row>
    <row r="270">
      <c r="A270" s="4" t="inlineStr">
        <is>
          <t>Financing Receivable, Revolving, Converted to Term Loan</t>
        </is>
      </c>
      <c r="B270" s="4" t="inlineStr">
        <is>
          <t>[1]</t>
        </is>
      </c>
      <c r="C270" s="5" t="n">
        <v>63</v>
      </c>
    </row>
    <row r="271">
      <c r="A271" s="4" t="inlineStr">
        <is>
          <t>Retail loans | Retail | Home equity | Criticized [Member]</t>
        </is>
      </c>
    </row>
    <row r="272">
      <c r="A272" s="3" t="inlineStr">
        <is>
          <t>Financing Receivable, Credit Quality Indicator [Line Items]</t>
        </is>
      </c>
    </row>
    <row r="273">
      <c r="A273" s="4" t="inlineStr">
        <is>
          <t>Total loans</t>
        </is>
      </c>
      <c r="B273" s="4" t="inlineStr">
        <is>
          <t>[3]</t>
        </is>
      </c>
      <c r="C273" s="5" t="n">
        <v>21</v>
      </c>
      <c r="D273" s="5" t="n">
        <v>29</v>
      </c>
    </row>
    <row r="274">
      <c r="A274" s="4" t="inlineStr">
        <is>
          <t>Financing Receivable, Year One, Originated, Current Fiscal Year</t>
        </is>
      </c>
      <c r="B274" s="4" t="inlineStr">
        <is>
          <t>[3]</t>
        </is>
      </c>
      <c r="C274" s="5" t="n">
        <v>0</v>
      </c>
    </row>
    <row r="275">
      <c r="A275" s="4" t="inlineStr">
        <is>
          <t>Financing Receivable, Year Two, Originated, Fiscal Year before Current Fiscal Year</t>
        </is>
      </c>
      <c r="B275" s="4" t="inlineStr">
        <is>
          <t>[3]</t>
        </is>
      </c>
      <c r="C275" s="5" t="n">
        <v>0</v>
      </c>
    </row>
    <row r="276">
      <c r="A276" s="4" t="inlineStr">
        <is>
          <t>Financing Receivable, Year Three, Originated, Two Years before Current Fiscal Year</t>
        </is>
      </c>
      <c r="B276" s="4" t="inlineStr">
        <is>
          <t>[3]</t>
        </is>
      </c>
      <c r="C276" s="5" t="n">
        <v>0</v>
      </c>
    </row>
    <row r="277">
      <c r="A277" s="4" t="inlineStr">
        <is>
          <t>Financing Receivable, Year Four, Originated, Three Years before Current Fiscal Year</t>
        </is>
      </c>
      <c r="B277" s="4" t="inlineStr">
        <is>
          <t>[3]</t>
        </is>
      </c>
      <c r="C277" s="5" t="n">
        <v>0</v>
      </c>
    </row>
    <row r="278">
      <c r="A278" s="4" t="inlineStr">
        <is>
          <t>Financing Receivable, Year Five, Originated, Four Years before Current Fiscal Year</t>
        </is>
      </c>
      <c r="B278" s="4" t="inlineStr">
        <is>
          <t>[3]</t>
        </is>
      </c>
      <c r="C278" s="5" t="n">
        <v>0</v>
      </c>
    </row>
    <row r="279">
      <c r="A279" s="4" t="inlineStr">
        <is>
          <t>Financing Receivable, Originated, More than Five Years before Current Fiscal Year</t>
        </is>
      </c>
      <c r="B279" s="4" t="inlineStr">
        <is>
          <t>[3]</t>
        </is>
      </c>
      <c r="C279" s="5" t="n">
        <v>1</v>
      </c>
    </row>
    <row r="280">
      <c r="A280" s="4" t="inlineStr">
        <is>
          <t>Financing Receivable, Revolving</t>
        </is>
      </c>
      <c r="B280" s="4" t="inlineStr">
        <is>
          <t>[3]</t>
        </is>
      </c>
      <c r="C280" s="5" t="n">
        <v>13</v>
      </c>
    </row>
    <row r="281">
      <c r="A281" s="4" t="inlineStr">
        <is>
          <t>Financing Receivable, Revolving, Converted to Term Loan</t>
        </is>
      </c>
      <c r="B281" s="4" t="inlineStr">
        <is>
          <t>[3]</t>
        </is>
      </c>
      <c r="C281" s="5" t="n">
        <v>7</v>
      </c>
    </row>
    <row r="282">
      <c r="A282" s="4" t="inlineStr">
        <is>
          <t>Retail loans | Retail | Other consumer</t>
        </is>
      </c>
    </row>
    <row r="283">
      <c r="A283" s="3" t="inlineStr">
        <is>
          <t>Financing Receivable, Credit Quality Indicator [Line Items]</t>
        </is>
      </c>
    </row>
    <row r="284">
      <c r="A284" s="4" t="inlineStr">
        <is>
          <t>Total loans</t>
        </is>
      </c>
      <c r="C284" s="5" t="n">
        <v>606</v>
      </c>
      <c r="D284" s="5" t="n">
        <v>729</v>
      </c>
    </row>
    <row r="285">
      <c r="A285" s="4" t="inlineStr">
        <is>
          <t>Financing Receivable, Year One, Originated, Current Fiscal Year</t>
        </is>
      </c>
      <c r="C285" s="5" t="n">
        <v>113</v>
      </c>
    </row>
    <row r="286">
      <c r="A286" s="4" t="inlineStr">
        <is>
          <t>Financing Receivable, Year Two, Originated, Fiscal Year before Current Fiscal Year</t>
        </is>
      </c>
      <c r="C286" s="5" t="n">
        <v>23</v>
      </c>
    </row>
    <row r="287">
      <c r="A287" s="4" t="inlineStr">
        <is>
          <t>Financing Receivable, Year Three, Originated, Two Years before Current Fiscal Year</t>
        </is>
      </c>
      <c r="C287" s="5" t="n">
        <v>14</v>
      </c>
    </row>
    <row r="288">
      <c r="A288" s="4" t="inlineStr">
        <is>
          <t>Financing Receivable, Year Four, Originated, Three Years before Current Fiscal Year</t>
        </is>
      </c>
      <c r="C288" s="5" t="n">
        <v>2</v>
      </c>
    </row>
    <row r="289">
      <c r="A289" s="4" t="inlineStr">
        <is>
          <t>Financing Receivable, Year Five, Originated, Four Years before Current Fiscal Year</t>
        </is>
      </c>
      <c r="C289" s="5" t="n">
        <v>3</v>
      </c>
    </row>
    <row r="290">
      <c r="A290" s="4" t="inlineStr">
        <is>
          <t>Financing Receivable, Originated, More than Five Years before Current Fiscal Year</t>
        </is>
      </c>
      <c r="C290" s="5" t="n">
        <v>41</v>
      </c>
    </row>
    <row r="291">
      <c r="A291" s="4" t="inlineStr">
        <is>
          <t>Financing Receivable, Revolving</t>
        </is>
      </c>
      <c r="C291" s="5" t="n">
        <v>410</v>
      </c>
    </row>
    <row r="292">
      <c r="A292" s="4" t="inlineStr">
        <is>
          <t>Financing Receivable, Revolving, Converted to Term Loan</t>
        </is>
      </c>
      <c r="C292" s="5" t="n">
        <v>0</v>
      </c>
    </row>
    <row r="293">
      <c r="A293" s="4" t="inlineStr">
        <is>
          <t>Retail loans | Retail | Other consumer | Pass</t>
        </is>
      </c>
    </row>
    <row r="294">
      <c r="A294" s="3" t="inlineStr">
        <is>
          <t>Financing Receivable, Credit Quality Indicator [Line Items]</t>
        </is>
      </c>
    </row>
    <row r="295">
      <c r="A295" s="4" t="inlineStr">
        <is>
          <t>Total loans</t>
        </is>
      </c>
      <c r="B295" s="4" t="inlineStr">
        <is>
          <t>[1]</t>
        </is>
      </c>
      <c r="C295" s="5" t="n">
        <v>598</v>
      </c>
      <c r="D295" s="5" t="n">
        <v>722</v>
      </c>
    </row>
    <row r="296">
      <c r="A296" s="4" t="inlineStr">
        <is>
          <t>Financing Receivable, Year One, Originated, Current Fiscal Year</t>
        </is>
      </c>
      <c r="B296" s="4" t="inlineStr">
        <is>
          <t>[1]</t>
        </is>
      </c>
      <c r="C296" s="5" t="n">
        <v>113</v>
      </c>
    </row>
    <row r="297">
      <c r="A297" s="4" t="inlineStr">
        <is>
          <t>Financing Receivable, Year Two, Originated, Fiscal Year before Current Fiscal Year</t>
        </is>
      </c>
      <c r="B297" s="4" t="inlineStr">
        <is>
          <t>[1]</t>
        </is>
      </c>
      <c r="C297" s="5" t="n">
        <v>23</v>
      </c>
    </row>
    <row r="298">
      <c r="A298" s="4" t="inlineStr">
        <is>
          <t>Financing Receivable, Year Three, Originated, Two Years before Current Fiscal Year</t>
        </is>
      </c>
      <c r="B298" s="4" t="inlineStr">
        <is>
          <t>[1]</t>
        </is>
      </c>
      <c r="C298" s="5" t="n">
        <v>12</v>
      </c>
    </row>
    <row r="299">
      <c r="A299" s="4" t="inlineStr">
        <is>
          <t>Financing Receivable, Year Four, Originated, Three Years before Current Fiscal Year</t>
        </is>
      </c>
      <c r="B299" s="4" t="inlineStr">
        <is>
          <t>[1]</t>
        </is>
      </c>
      <c r="C299" s="5" t="n">
        <v>2</v>
      </c>
    </row>
    <row r="300">
      <c r="A300" s="4" t="inlineStr">
        <is>
          <t>Financing Receivable, Year Five, Originated, Four Years before Current Fiscal Year</t>
        </is>
      </c>
      <c r="B300" s="4" t="inlineStr">
        <is>
          <t>[1]</t>
        </is>
      </c>
      <c r="C300" s="5" t="n">
        <v>3</v>
      </c>
    </row>
    <row r="301">
      <c r="A301" s="4" t="inlineStr">
        <is>
          <t>Financing Receivable, Originated, More than Five Years before Current Fiscal Year</t>
        </is>
      </c>
      <c r="B301" s="4" t="inlineStr">
        <is>
          <t>[1]</t>
        </is>
      </c>
      <c r="C301" s="5" t="n">
        <v>41</v>
      </c>
    </row>
    <row r="302">
      <c r="A302" s="4" t="inlineStr">
        <is>
          <t>Financing Receivable, Revolving</t>
        </is>
      </c>
      <c r="B302" s="4" t="inlineStr">
        <is>
          <t>[1]</t>
        </is>
      </c>
      <c r="C302" s="5" t="n">
        <v>404</v>
      </c>
    </row>
    <row r="303">
      <c r="A303" s="4" t="inlineStr">
        <is>
          <t>Financing Receivable, Revolving, Converted to Term Loan</t>
        </is>
      </c>
      <c r="B303" s="4" t="inlineStr">
        <is>
          <t>[1]</t>
        </is>
      </c>
      <c r="C303" s="5" t="n">
        <v>0</v>
      </c>
    </row>
    <row r="304">
      <c r="A304" s="4" t="inlineStr">
        <is>
          <t>Retail loans | Retail | Other consumer | Criticized [Member]</t>
        </is>
      </c>
    </row>
    <row r="305">
      <c r="A305" s="3" t="inlineStr">
        <is>
          <t>Financing Receivable, Credit Quality Indicator [Line Items]</t>
        </is>
      </c>
    </row>
    <row r="306">
      <c r="A306" s="4" t="inlineStr">
        <is>
          <t>Total loans</t>
        </is>
      </c>
      <c r="B306" s="4" t="inlineStr">
        <is>
          <t>[3]</t>
        </is>
      </c>
      <c r="C306" s="5" t="n">
        <v>8</v>
      </c>
      <c r="D306" s="6" t="n">
        <v>7</v>
      </c>
    </row>
    <row r="307">
      <c r="A307" s="4" t="inlineStr">
        <is>
          <t>Financing Receivable, Year One, Originated, Current Fiscal Year</t>
        </is>
      </c>
      <c r="B307" s="4" t="inlineStr">
        <is>
          <t>[3]</t>
        </is>
      </c>
      <c r="C307" s="5" t="n">
        <v>0</v>
      </c>
    </row>
    <row r="308">
      <c r="A308" s="4" t="inlineStr">
        <is>
          <t>Financing Receivable, Year Two, Originated, Fiscal Year before Current Fiscal Year</t>
        </is>
      </c>
      <c r="B308" s="4" t="inlineStr">
        <is>
          <t>[3]</t>
        </is>
      </c>
      <c r="C308" s="5" t="n">
        <v>0</v>
      </c>
    </row>
    <row r="309">
      <c r="A309" s="4" t="inlineStr">
        <is>
          <t>Financing Receivable, Year Three, Originated, Two Years before Current Fiscal Year</t>
        </is>
      </c>
      <c r="B309" s="4" t="inlineStr">
        <is>
          <t>[3]</t>
        </is>
      </c>
      <c r="C309" s="5" t="n">
        <v>2</v>
      </c>
    </row>
    <row r="310">
      <c r="A310" s="4" t="inlineStr">
        <is>
          <t>Financing Receivable, Year Four, Originated, Three Years before Current Fiscal Year</t>
        </is>
      </c>
      <c r="B310" s="4" t="inlineStr">
        <is>
          <t>[3]</t>
        </is>
      </c>
      <c r="C310" s="5" t="n">
        <v>0</v>
      </c>
    </row>
    <row r="311">
      <c r="A311" s="4" t="inlineStr">
        <is>
          <t>Financing Receivable, Year Five, Originated, Four Years before Current Fiscal Year</t>
        </is>
      </c>
      <c r="B311" s="4" t="inlineStr">
        <is>
          <t>[3]</t>
        </is>
      </c>
      <c r="C311" s="5" t="n">
        <v>0</v>
      </c>
    </row>
    <row r="312">
      <c r="A312" s="4" t="inlineStr">
        <is>
          <t>Financing Receivable, Originated, More than Five Years before Current Fiscal Year</t>
        </is>
      </c>
      <c r="B312" s="4" t="inlineStr">
        <is>
          <t>[3]</t>
        </is>
      </c>
      <c r="C312" s="5" t="n">
        <v>0</v>
      </c>
    </row>
    <row r="313">
      <c r="A313" s="4" t="inlineStr">
        <is>
          <t>Financing Receivable, Revolving</t>
        </is>
      </c>
      <c r="B313" s="4" t="inlineStr">
        <is>
          <t>[3]</t>
        </is>
      </c>
      <c r="C313" s="5" t="n">
        <v>6</v>
      </c>
    </row>
    <row r="314">
      <c r="A314" s="4" t="inlineStr">
        <is>
          <t>Financing Receivable, Revolving, Converted to Term Loan</t>
        </is>
      </c>
      <c r="B314" s="4" t="inlineStr">
        <is>
          <t>[3]</t>
        </is>
      </c>
      <c r="C314" s="6" t="n">
        <v>0</v>
      </c>
    </row>
    <row r="315"/>
    <row r="316">
      <c r="A316" s="4" t="inlineStr">
        <is>
          <t>[1]</t>
        </is>
      </c>
      <c r="B316" s="4" t="inlineStr">
        <is>
          <t>Includes all loans not included in the categories of special mention, substandard or nonaccrual.</t>
        </is>
      </c>
    </row>
    <row r="317">
      <c r="A317" s="4" t="inlineStr">
        <is>
          <t>[2]</t>
        </is>
      </c>
      <c r="B317" s="4" t="inlineStr">
        <is>
          <t>Includes $3.5 billion of Small Business Administration Paycheck Protection Program (PPP) loans at December 31, 2020.</t>
        </is>
      </c>
    </row>
    <row r="318">
      <c r="A318" s="4" t="inlineStr">
        <is>
          <t>[3]</t>
        </is>
      </c>
      <c r="B318" s="4" t="inlineStr">
        <is>
          <t>Includes loans with an internal rating of special mention, substandard loans for which the accrual of interest has not been discontinued and nonaccrual loans. Special mention loans have potential credit weaknesses that deserve management’s close attention, such as loans to borrowers who may be experiencing financial difficulties that may result in deterioration of repayment prospects from the borrower at some future date. Accruing substandard loans have a well-defined weakness, or weaknesses, such as loans to borrowers who may be experiencing losses from operations or inadequate liquidity of a degree and duration that jeopardizes the orderly repayment of the loan. Substandard loans are also distinguished by the distinct possibility of loss in the future if these weaknesses are not corrected. Nonaccrual loans are loans for which the accrual of interest has been discontinued. For further information regarding nonaccrual loans, refer to the Nonperforming Assets subheading in Note 1 - Basis of Presentation and Accounting Policies. These categories are generally consistent with the "special mention" and "substandard" categories as defined by regulatory authorities. A minority of nonaccrual loans are consistent with the "doubtful" category</t>
        </is>
      </c>
    </row>
  </sheetData>
  <mergeCells count="5">
    <mergeCell ref="A1:B1"/>
    <mergeCell ref="A315:C315"/>
    <mergeCell ref="B316:C316"/>
    <mergeCell ref="B317:C317"/>
    <mergeCell ref="B318:C31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R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Credit Quality And Allowance For Credit Losses (Changes In The Allowance For Loan Losses And Related Loan Amount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20</t>
        </is>
      </c>
      <c r="N2" s="2" t="inlineStr">
        <is>
          <t>Jan. 01, 2020</t>
        </is>
      </c>
      <c r="O2" s="2" t="inlineStr">
        <is>
          <t>Dec. 31, 2019</t>
        </is>
      </c>
      <c r="P2" s="2" t="inlineStr">
        <is>
          <t>Jan. 01, 2019</t>
        </is>
      </c>
      <c r="Q2" s="2" t="inlineStr">
        <is>
          <t>Dec. 31, 2018</t>
        </is>
      </c>
      <c r="R2" s="2" t="inlineStr">
        <is>
          <t>Jan. 01, 2018</t>
        </is>
      </c>
    </row>
    <row r="3">
      <c r="A3" s="3" t="inlineStr">
        <is>
          <t>Financing Receivable, Allowance for Credit Loss [Line Items]</t>
        </is>
      </c>
    </row>
    <row r="4">
      <c r="A4" s="4" t="inlineStr">
        <is>
          <t>Balance at beginning of period</t>
        </is>
      </c>
      <c r="E4" s="6" t="n">
        <v>668</v>
      </c>
      <c r="I4" s="6" t="n">
        <v>701</v>
      </c>
      <c r="J4" s="6" t="n">
        <v>668</v>
      </c>
      <c r="K4" s="6" t="n">
        <v>701</v>
      </c>
      <c r="L4" s="6" t="n">
        <v>754</v>
      </c>
    </row>
    <row r="5">
      <c r="A5" s="4" t="inlineStr">
        <is>
          <t>Provision for loan losses</t>
        </is>
      </c>
      <c r="B5" s="6" t="n">
        <v>-17</v>
      </c>
      <c r="C5" s="6" t="n">
        <v>5</v>
      </c>
      <c r="D5" s="6" t="n">
        <v>138</v>
      </c>
      <c r="E5" s="5" t="n">
        <v>411</v>
      </c>
      <c r="F5" s="6" t="n">
        <v>8</v>
      </c>
      <c r="G5" s="6" t="n">
        <v>35</v>
      </c>
      <c r="H5" s="6" t="n">
        <v>44</v>
      </c>
      <c r="I5" s="5" t="n">
        <v>-13</v>
      </c>
      <c r="J5" s="5" t="n">
        <v>537</v>
      </c>
      <c r="K5" s="5" t="n">
        <v>74</v>
      </c>
      <c r="L5" s="5" t="n">
        <v>-1</v>
      </c>
    </row>
    <row r="6">
      <c r="A6" s="4" t="inlineStr">
        <is>
          <t>Balance at end of period</t>
        </is>
      </c>
      <c r="B6" s="5" t="n">
        <v>992</v>
      </c>
      <c r="F6" s="5" t="n">
        <v>668</v>
      </c>
      <c r="J6" s="5" t="n">
        <v>992</v>
      </c>
      <c r="K6" s="5" t="n">
        <v>668</v>
      </c>
      <c r="L6" s="5" t="n">
        <v>701</v>
      </c>
    </row>
    <row r="7">
      <c r="A7" s="4" t="inlineStr">
        <is>
          <t>As a percentage of total loans</t>
        </is>
      </c>
      <c r="M7" s="4" t="inlineStr">
        <is>
          <t>1.90%</t>
        </is>
      </c>
      <c r="O7" s="4" t="inlineStr">
        <is>
          <t>1.33%</t>
        </is>
      </c>
      <c r="Q7" s="4" t="inlineStr">
        <is>
          <t>1.40%</t>
        </is>
      </c>
    </row>
    <row r="8">
      <c r="A8" s="4" t="inlineStr">
        <is>
          <t>Total allowance for loan losses</t>
        </is>
      </c>
      <c r="B8" s="5" t="n">
        <v>992</v>
      </c>
      <c r="E8" s="5" t="n">
        <v>668</v>
      </c>
      <c r="F8" s="5" t="n">
        <v>668</v>
      </c>
      <c r="I8" s="5" t="n">
        <v>701</v>
      </c>
      <c r="J8" s="5" t="n">
        <v>992</v>
      </c>
      <c r="K8" s="5" t="n">
        <v>701</v>
      </c>
      <c r="L8" s="5" t="n">
        <v>754</v>
      </c>
      <c r="M8" s="6" t="n">
        <v>992</v>
      </c>
      <c r="O8" s="6" t="n">
        <v>668</v>
      </c>
      <c r="Q8" s="6" t="n">
        <v>701</v>
      </c>
    </row>
    <row r="9">
      <c r="A9" s="4" t="inlineStr">
        <is>
          <t>Total loans</t>
        </is>
      </c>
      <c r="M9" s="6" t="n">
        <v>52291</v>
      </c>
      <c r="O9" s="6" t="n">
        <v>50369</v>
      </c>
    </row>
    <row r="10">
      <c r="A10" s="4" t="inlineStr">
        <is>
          <t>Reduction in business loans allowance for credit losses</t>
        </is>
      </c>
      <c r="N10" s="6" t="n">
        <v>42</v>
      </c>
    </row>
    <row r="11">
      <c r="A11" s="4" t="inlineStr">
        <is>
          <t>Increase in retail loans allowance for credit losses</t>
        </is>
      </c>
      <c r="N11" s="5" t="n">
        <v>25</v>
      </c>
    </row>
    <row r="12">
      <c r="A12" s="4" t="inlineStr">
        <is>
          <t>Financing Receivable, Ratio of Allowance for Loan Losses to All Loans excluding PPP Loans</t>
        </is>
      </c>
      <c r="M12" s="4" t="inlineStr">
        <is>
          <t>2.03%</t>
        </is>
      </c>
    </row>
    <row r="13">
      <c r="A13" s="4" t="inlineStr">
        <is>
          <t>Accounting Standards Update 2016-13 [Member]</t>
        </is>
      </c>
    </row>
    <row r="14">
      <c r="A14" s="3" t="inlineStr">
        <is>
          <t>Financing Receivable, Allowance for Credit Loss [Line Items]</t>
        </is>
      </c>
    </row>
    <row r="15">
      <c r="A15" s="4" t="inlineStr">
        <is>
          <t>Reduction in business loans allowance for credit losses</t>
        </is>
      </c>
      <c r="N15" s="5" t="n">
        <v>-42</v>
      </c>
      <c r="P15" s="6" t="n">
        <v>0</v>
      </c>
      <c r="R15" s="6" t="n">
        <v>0</v>
      </c>
    </row>
    <row r="16">
      <c r="A16" s="4" t="inlineStr">
        <is>
          <t>Increase in retail loans allowance for credit losses</t>
        </is>
      </c>
      <c r="N16" s="5" t="n">
        <v>25</v>
      </c>
      <c r="P16" s="5" t="n">
        <v>0</v>
      </c>
      <c r="R16" s="5" t="n">
        <v>0</v>
      </c>
    </row>
    <row r="17">
      <c r="A17" s="4" t="inlineStr">
        <is>
          <t>Day-one decrease in the overall allowance for credit losses</t>
        </is>
      </c>
      <c r="N17" s="6" t="n">
        <v>-17</v>
      </c>
      <c r="P17" s="6" t="n">
        <v>0</v>
      </c>
      <c r="R17" s="6" t="n">
        <v>0</v>
      </c>
    </row>
    <row r="18">
      <c r="A18" s="4" t="inlineStr">
        <is>
          <t>Financing Receivable [Member]</t>
        </is>
      </c>
    </row>
    <row r="19">
      <c r="A19" s="3" t="inlineStr">
        <is>
          <t>Financing Receivable, Allowance for Credit Loss [Line Items]</t>
        </is>
      </c>
    </row>
    <row r="20">
      <c r="A20" s="4" t="inlineStr">
        <is>
          <t>Balance at beginning of period</t>
        </is>
      </c>
      <c r="E20" s="5" t="n">
        <v>637</v>
      </c>
      <c r="I20" s="5" t="n">
        <v>671</v>
      </c>
      <c r="J20" s="5" t="n">
        <v>637</v>
      </c>
      <c r="K20" s="5" t="n">
        <v>671</v>
      </c>
      <c r="L20" s="5" t="n">
        <v>712</v>
      </c>
    </row>
    <row r="21">
      <c r="A21" s="4" t="inlineStr">
        <is>
          <t>Loan charge-offs</t>
        </is>
      </c>
      <c r="J21" s="5" t="n">
        <v>-238</v>
      </c>
      <c r="K21" s="5" t="n">
        <v>-152</v>
      </c>
      <c r="L21" s="5" t="n">
        <v>-103</v>
      </c>
    </row>
    <row r="22">
      <c r="A22" s="4" t="inlineStr">
        <is>
          <t>Recoveries on loans previously charged-off</t>
        </is>
      </c>
      <c r="J22" s="5" t="n">
        <v>42</v>
      </c>
      <c r="K22" s="5" t="n">
        <v>45</v>
      </c>
      <c r="L22" s="5" t="n">
        <v>52</v>
      </c>
    </row>
    <row r="23">
      <c r="A23" s="4" t="inlineStr">
        <is>
          <t>Net loan (charge-offs) recoveries</t>
        </is>
      </c>
      <c r="J23" s="5" t="n">
        <v>-196</v>
      </c>
      <c r="K23" s="5" t="n">
        <v>-107</v>
      </c>
      <c r="L23" s="5" t="n">
        <v>-51</v>
      </c>
    </row>
    <row r="24">
      <c r="A24" s="4" t="inlineStr">
        <is>
          <t>Provision for loan losses</t>
        </is>
      </c>
      <c r="J24" s="5" t="n">
        <v>524</v>
      </c>
      <c r="K24" s="5" t="n">
        <v>73</v>
      </c>
      <c r="L24" s="5" t="n">
        <v>11</v>
      </c>
    </row>
    <row r="25">
      <c r="A25" s="4" t="inlineStr">
        <is>
          <t>Foreign currency translation adjustment</t>
        </is>
      </c>
      <c r="J25" s="5" t="n">
        <v>0</v>
      </c>
      <c r="K25" s="5" t="n">
        <v>0</v>
      </c>
      <c r="L25" s="5" t="n">
        <v>-1</v>
      </c>
    </row>
    <row r="26">
      <c r="A26" s="4" t="inlineStr">
        <is>
          <t>Balance at end of period</t>
        </is>
      </c>
      <c r="B26" s="5" t="n">
        <v>948</v>
      </c>
      <c r="F26" s="5" t="n">
        <v>637</v>
      </c>
      <c r="J26" s="5" t="n">
        <v>948</v>
      </c>
      <c r="K26" s="5" t="n">
        <v>637</v>
      </c>
      <c r="L26" s="5" t="n">
        <v>671</v>
      </c>
    </row>
    <row r="27">
      <c r="A27" s="4" t="inlineStr">
        <is>
          <t>As a percentage of total loans</t>
        </is>
      </c>
      <c r="M27" s="4" t="inlineStr">
        <is>
          <t>1.81%</t>
        </is>
      </c>
      <c r="O27" s="4" t="inlineStr">
        <is>
          <t>1.27%</t>
        </is>
      </c>
      <c r="Q27" s="4" t="inlineStr">
        <is>
          <t>1.34%</t>
        </is>
      </c>
    </row>
    <row r="28">
      <c r="A28" s="4" t="inlineStr">
        <is>
          <t>Total allowance for loan losses</t>
        </is>
      </c>
      <c r="B28" s="5" t="n">
        <v>948</v>
      </c>
      <c r="E28" s="5" t="n">
        <v>637</v>
      </c>
      <c r="F28" s="5" t="n">
        <v>637</v>
      </c>
      <c r="I28" s="5" t="n">
        <v>671</v>
      </c>
      <c r="J28" s="5" t="n">
        <v>948</v>
      </c>
      <c r="K28" s="5" t="n">
        <v>671</v>
      </c>
      <c r="L28" s="5" t="n">
        <v>671</v>
      </c>
      <c r="M28" s="6" t="n">
        <v>948</v>
      </c>
      <c r="O28" s="6" t="n">
        <v>637</v>
      </c>
      <c r="Q28" s="6" t="n">
        <v>671</v>
      </c>
    </row>
    <row r="29">
      <c r="A29" s="4" t="inlineStr">
        <is>
          <t>Financing Receivable, Ratio of Allowance for Loan Losses to All Loans excluding PPP Loans</t>
        </is>
      </c>
      <c r="M29" s="4" t="inlineStr">
        <is>
          <t>1.94%</t>
        </is>
      </c>
    </row>
    <row r="30">
      <c r="A30" s="4" t="inlineStr">
        <is>
          <t>Unused Commitments to Extend Credit</t>
        </is>
      </c>
    </row>
    <row r="31">
      <c r="A31" s="3" t="inlineStr">
        <is>
          <t>Financing Receivable, Allowance for Credit Loss [Line Items]</t>
        </is>
      </c>
    </row>
    <row r="32">
      <c r="A32" s="4" t="inlineStr">
        <is>
          <t>Balance at beginning of period</t>
        </is>
      </c>
      <c r="E32" s="5" t="n">
        <v>31</v>
      </c>
      <c r="I32" s="5" t="n">
        <v>30</v>
      </c>
      <c r="J32" s="5" t="n">
        <v>31</v>
      </c>
      <c r="K32" s="5" t="n">
        <v>30</v>
      </c>
      <c r="L32" s="5" t="n">
        <v>42</v>
      </c>
    </row>
    <row r="33">
      <c r="A33" s="4" t="inlineStr">
        <is>
          <t>Provision for loan losses</t>
        </is>
      </c>
      <c r="J33" s="5" t="n">
        <v>13</v>
      </c>
      <c r="K33" s="5" t="n">
        <v>1</v>
      </c>
      <c r="L33" s="5" t="n">
        <v>-12</v>
      </c>
    </row>
    <row r="34">
      <c r="A34" s="4" t="inlineStr">
        <is>
          <t>Balance at end of period</t>
        </is>
      </c>
      <c r="B34" s="5" t="n">
        <v>44</v>
      </c>
      <c r="F34" s="5" t="n">
        <v>31</v>
      </c>
      <c r="J34" s="5" t="n">
        <v>44</v>
      </c>
      <c r="K34" s="5" t="n">
        <v>31</v>
      </c>
      <c r="L34" s="5" t="n">
        <v>30</v>
      </c>
    </row>
    <row r="35">
      <c r="A35" s="4" t="inlineStr">
        <is>
          <t>Total allowance for loan losses</t>
        </is>
      </c>
      <c r="B35" s="5" t="n">
        <v>44</v>
      </c>
      <c r="E35" s="5" t="n">
        <v>31</v>
      </c>
      <c r="F35" s="5" t="n">
        <v>31</v>
      </c>
      <c r="I35" s="5" t="n">
        <v>30</v>
      </c>
      <c r="J35" s="5" t="n">
        <v>44</v>
      </c>
      <c r="K35" s="5" t="n">
        <v>30</v>
      </c>
      <c r="L35" s="5" t="n">
        <v>42</v>
      </c>
      <c r="M35" s="6" t="n">
        <v>44</v>
      </c>
      <c r="O35" s="6" t="n">
        <v>31</v>
      </c>
      <c r="Q35" s="6" t="n">
        <v>30</v>
      </c>
    </row>
    <row r="36">
      <c r="A36" s="4" t="inlineStr">
        <is>
          <t>Business loans</t>
        </is>
      </c>
    </row>
    <row r="37">
      <c r="A37" s="3" t="inlineStr">
        <is>
          <t>Financing Receivable, Allowance for Credit Loss [Line Items]</t>
        </is>
      </c>
    </row>
    <row r="38">
      <c r="A38" s="4" t="inlineStr">
        <is>
          <t>Balance at beginning of period</t>
        </is>
      </c>
      <c r="E38" s="5" t="n">
        <v>629</v>
      </c>
      <c r="I38" s="5" t="n">
        <v>653</v>
      </c>
      <c r="J38" s="5" t="n">
        <v>629</v>
      </c>
      <c r="K38" s="5" t="n">
        <v>653</v>
      </c>
      <c r="L38" s="5" t="n">
        <v>699</v>
      </c>
    </row>
    <row r="39">
      <c r="A39" s="4" t="inlineStr">
        <is>
          <t>Provision for loan losses</t>
        </is>
      </c>
      <c r="J39" s="5" t="n">
        <v>538</v>
      </c>
      <c r="K39" s="5" t="n">
        <v>83</v>
      </c>
      <c r="L39" s="5" t="n">
        <v>7</v>
      </c>
    </row>
    <row r="40">
      <c r="A40" s="4" t="inlineStr">
        <is>
          <t>Balance at end of period</t>
        </is>
      </c>
      <c r="B40" s="5" t="n">
        <v>930</v>
      </c>
      <c r="F40" s="5" t="n">
        <v>629</v>
      </c>
      <c r="J40" s="5" t="n">
        <v>930</v>
      </c>
      <c r="K40" s="5" t="n">
        <v>629</v>
      </c>
      <c r="L40" s="5" t="n">
        <v>653</v>
      </c>
    </row>
    <row r="41">
      <c r="A41" s="4" t="inlineStr">
        <is>
          <t>As a percentage of total loans</t>
        </is>
      </c>
      <c r="M41" s="4" t="inlineStr">
        <is>
          <t>1.93%</t>
        </is>
      </c>
      <c r="O41" s="4" t="inlineStr">
        <is>
          <t>1.37%</t>
        </is>
      </c>
      <c r="Q41" s="4" t="inlineStr">
        <is>
          <t>1.43%</t>
        </is>
      </c>
    </row>
    <row r="42">
      <c r="A42" s="4" t="inlineStr">
        <is>
          <t>Total allowance for loan losses</t>
        </is>
      </c>
      <c r="B42" s="5" t="n">
        <v>930</v>
      </c>
      <c r="E42" s="5" t="n">
        <v>629</v>
      </c>
      <c r="F42" s="5" t="n">
        <v>629</v>
      </c>
      <c r="I42" s="5" t="n">
        <v>653</v>
      </c>
      <c r="J42" s="5" t="n">
        <v>629</v>
      </c>
      <c r="K42" s="5" t="n">
        <v>653</v>
      </c>
      <c r="L42" s="5" t="n">
        <v>653</v>
      </c>
      <c r="M42" s="6" t="n">
        <v>930</v>
      </c>
      <c r="O42" s="6" t="n">
        <v>629</v>
      </c>
      <c r="Q42" s="6" t="n">
        <v>653</v>
      </c>
    </row>
    <row r="43">
      <c r="A43" s="4" t="inlineStr">
        <is>
          <t>Financing Receivable, Ratio of Allowance for Loan Losses to All Loans excluding PPP Loans</t>
        </is>
      </c>
      <c r="M43" s="4" t="inlineStr">
        <is>
          <t>2.08%</t>
        </is>
      </c>
    </row>
    <row r="44">
      <c r="A44" s="4" t="inlineStr">
        <is>
          <t>Business loans | Financing Receivable [Member]</t>
        </is>
      </c>
    </row>
    <row r="45">
      <c r="A45" s="3" t="inlineStr">
        <is>
          <t>Financing Receivable, Allowance for Credit Loss [Line Items]</t>
        </is>
      </c>
    </row>
    <row r="46">
      <c r="A46" s="4" t="inlineStr">
        <is>
          <t>Balance at beginning of period</t>
        </is>
      </c>
      <c r="E46" s="5" t="n">
        <v>601</v>
      </c>
      <c r="I46" s="5" t="n">
        <v>627</v>
      </c>
      <c r="J46" s="5" t="n">
        <v>601</v>
      </c>
      <c r="K46" s="5" t="n">
        <v>627</v>
      </c>
      <c r="L46" s="5" t="n">
        <v>661</v>
      </c>
    </row>
    <row r="47">
      <c r="A47" s="4" t="inlineStr">
        <is>
          <t>Loan charge-offs</t>
        </is>
      </c>
      <c r="J47" s="5" t="n">
        <v>-233</v>
      </c>
      <c r="K47" s="5" t="n">
        <v>-147</v>
      </c>
      <c r="L47" s="5" t="n">
        <v>-99</v>
      </c>
    </row>
    <row r="48">
      <c r="A48" s="4" t="inlineStr">
        <is>
          <t>Recoveries on loans previously charged-off</t>
        </is>
      </c>
      <c r="J48" s="5" t="n">
        <v>38</v>
      </c>
      <c r="K48" s="5" t="n">
        <v>40</v>
      </c>
      <c r="L48" s="5" t="n">
        <v>47</v>
      </c>
    </row>
    <row r="49">
      <c r="A49" s="4" t="inlineStr">
        <is>
          <t>Net loan (charge-offs) recoveries</t>
        </is>
      </c>
      <c r="J49" s="5" t="n">
        <v>-195</v>
      </c>
      <c r="K49" s="5" t="n">
        <v>-107</v>
      </c>
      <c r="L49" s="5" t="n">
        <v>-52</v>
      </c>
    </row>
    <row r="50">
      <c r="A50" s="4" t="inlineStr">
        <is>
          <t>Provision for loan losses</t>
        </is>
      </c>
      <c r="J50" s="5" t="n">
        <v>531</v>
      </c>
      <c r="K50" s="5" t="n">
        <v>81</v>
      </c>
      <c r="L50" s="5" t="n">
        <v>19</v>
      </c>
    </row>
    <row r="51">
      <c r="A51" s="4" t="inlineStr">
        <is>
          <t>Foreign currency translation adjustment</t>
        </is>
      </c>
      <c r="J51" s="5" t="n">
        <v>0</v>
      </c>
      <c r="K51" s="5" t="n">
        <v>0</v>
      </c>
      <c r="L51" s="5" t="n">
        <v>-1</v>
      </c>
    </row>
    <row r="52">
      <c r="A52" s="4" t="inlineStr">
        <is>
          <t>Balance at end of period</t>
        </is>
      </c>
      <c r="B52" s="5" t="n">
        <v>895</v>
      </c>
      <c r="F52" s="5" t="n">
        <v>601</v>
      </c>
      <c r="J52" s="5" t="n">
        <v>895</v>
      </c>
      <c r="K52" s="5" t="n">
        <v>601</v>
      </c>
      <c r="L52" s="5" t="n">
        <v>627</v>
      </c>
    </row>
    <row r="53">
      <c r="A53" s="4" t="inlineStr">
        <is>
          <t>As a percentage of total loans</t>
        </is>
      </c>
      <c r="M53" s="4" t="inlineStr">
        <is>
          <t>1.85%</t>
        </is>
      </c>
      <c r="O53" s="4" t="inlineStr">
        <is>
          <t>1.30%</t>
        </is>
      </c>
      <c r="Q53" s="4" t="inlineStr">
        <is>
          <t>1.37%</t>
        </is>
      </c>
    </row>
    <row r="54">
      <c r="A54" s="4" t="inlineStr">
        <is>
          <t>Total allowance for loan losses</t>
        </is>
      </c>
      <c r="B54" s="5" t="n">
        <v>895</v>
      </c>
      <c r="E54" s="5" t="n">
        <v>601</v>
      </c>
      <c r="F54" s="5" t="n">
        <v>601</v>
      </c>
      <c r="I54" s="5" t="n">
        <v>627</v>
      </c>
      <c r="J54" s="5" t="n">
        <v>601</v>
      </c>
      <c r="K54" s="5" t="n">
        <v>627</v>
      </c>
      <c r="L54" s="5" t="n">
        <v>627</v>
      </c>
      <c r="M54" s="6" t="n">
        <v>895</v>
      </c>
      <c r="O54" s="6" t="n">
        <v>601</v>
      </c>
      <c r="Q54" s="6" t="n">
        <v>627</v>
      </c>
    </row>
    <row r="55">
      <c r="A55" s="4" t="inlineStr">
        <is>
          <t>Financing Receivable, Ratio of Allowance for Loan Losses to All Loans excluding PPP Loans</t>
        </is>
      </c>
      <c r="M55" s="4" t="inlineStr">
        <is>
          <t>2.00%</t>
        </is>
      </c>
    </row>
    <row r="56">
      <c r="A56" s="4" t="inlineStr">
        <is>
          <t>Business loans | Unused Commitments to Extend Credit</t>
        </is>
      </c>
    </row>
    <row r="57">
      <c r="A57" s="3" t="inlineStr">
        <is>
          <t>Financing Receivable, Allowance for Credit Loss [Line Items]</t>
        </is>
      </c>
    </row>
    <row r="58">
      <c r="A58" s="4" t="inlineStr">
        <is>
          <t>Balance at beginning of period</t>
        </is>
      </c>
      <c r="E58" s="5" t="n">
        <v>28</v>
      </c>
      <c r="I58" s="5" t="n">
        <v>26</v>
      </c>
      <c r="J58" s="5" t="n">
        <v>28</v>
      </c>
      <c r="K58" s="5" t="n">
        <v>26</v>
      </c>
      <c r="L58" s="5" t="n">
        <v>38</v>
      </c>
    </row>
    <row r="59">
      <c r="A59" s="4" t="inlineStr">
        <is>
          <t>Provision for loan losses</t>
        </is>
      </c>
      <c r="J59" s="5" t="n">
        <v>7</v>
      </c>
      <c r="K59" s="5" t="n">
        <v>2</v>
      </c>
      <c r="L59" s="5" t="n">
        <v>-12</v>
      </c>
    </row>
    <row r="60">
      <c r="A60" s="4" t="inlineStr">
        <is>
          <t>Balance at end of period</t>
        </is>
      </c>
      <c r="B60" s="5" t="n">
        <v>35</v>
      </c>
      <c r="F60" s="5" t="n">
        <v>28</v>
      </c>
      <c r="J60" s="5" t="n">
        <v>35</v>
      </c>
      <c r="K60" s="5" t="n">
        <v>28</v>
      </c>
      <c r="L60" s="5" t="n">
        <v>26</v>
      </c>
    </row>
    <row r="61">
      <c r="A61" s="4" t="inlineStr">
        <is>
          <t>Total allowance for loan losses</t>
        </is>
      </c>
      <c r="B61" s="5" t="n">
        <v>35</v>
      </c>
      <c r="E61" s="5" t="n">
        <v>28</v>
      </c>
      <c r="F61" s="5" t="n">
        <v>28</v>
      </c>
      <c r="I61" s="5" t="n">
        <v>26</v>
      </c>
      <c r="J61" s="5" t="n">
        <v>35</v>
      </c>
      <c r="K61" s="5" t="n">
        <v>26</v>
      </c>
      <c r="L61" s="5" t="n">
        <v>26</v>
      </c>
      <c r="M61" s="6" t="n">
        <v>35</v>
      </c>
      <c r="O61" s="6" t="n">
        <v>28</v>
      </c>
      <c r="Q61" s="6" t="n">
        <v>26</v>
      </c>
    </row>
    <row r="62">
      <c r="A62" s="4" t="inlineStr">
        <is>
          <t>Retail loans</t>
        </is>
      </c>
    </row>
    <row r="63">
      <c r="A63" s="3" t="inlineStr">
        <is>
          <t>Financing Receivable, Allowance for Credit Loss [Line Items]</t>
        </is>
      </c>
    </row>
    <row r="64">
      <c r="A64" s="4" t="inlineStr">
        <is>
          <t>Balance at beginning of period</t>
        </is>
      </c>
      <c r="E64" s="5" t="n">
        <v>39</v>
      </c>
      <c r="I64" s="5" t="n">
        <v>48</v>
      </c>
      <c r="J64" s="5" t="n">
        <v>39</v>
      </c>
      <c r="K64" s="5" t="n">
        <v>48</v>
      </c>
      <c r="L64" s="5" t="n">
        <v>55</v>
      </c>
    </row>
    <row r="65">
      <c r="A65" s="4" t="inlineStr">
        <is>
          <t>Provision for loan losses</t>
        </is>
      </c>
      <c r="J65" s="5" t="n">
        <v>-1</v>
      </c>
      <c r="K65" s="5" t="n">
        <v>-9</v>
      </c>
      <c r="L65" s="5" t="n">
        <v>-8</v>
      </c>
    </row>
    <row r="66">
      <c r="A66" s="4" t="inlineStr">
        <is>
          <t>Balance at end of period</t>
        </is>
      </c>
      <c r="B66" s="5" t="n">
        <v>62</v>
      </c>
      <c r="F66" s="5" t="n">
        <v>39</v>
      </c>
      <c r="J66" s="5" t="n">
        <v>62</v>
      </c>
      <c r="K66" s="5" t="n">
        <v>39</v>
      </c>
      <c r="L66" s="5" t="n">
        <v>48</v>
      </c>
    </row>
    <row r="67">
      <c r="A67" s="4" t="inlineStr">
        <is>
          <t>As a percentage of total loans</t>
        </is>
      </c>
      <c r="M67" s="4" t="inlineStr">
        <is>
          <t>1.55%</t>
        </is>
      </c>
      <c r="O67" s="4" t="inlineStr">
        <is>
          <t>0.91%</t>
        </is>
      </c>
      <c r="Q67" s="4" t="inlineStr">
        <is>
          <t>1.05%</t>
        </is>
      </c>
    </row>
    <row r="68">
      <c r="A68" s="4" t="inlineStr">
        <is>
          <t>Total allowance for loan losses</t>
        </is>
      </c>
      <c r="B68" s="5" t="n">
        <v>62</v>
      </c>
      <c r="E68" s="5" t="n">
        <v>39</v>
      </c>
      <c r="F68" s="5" t="n">
        <v>39</v>
      </c>
      <c r="I68" s="5" t="n">
        <v>48</v>
      </c>
      <c r="J68" s="5" t="n">
        <v>62</v>
      </c>
      <c r="K68" s="5" t="n">
        <v>48</v>
      </c>
      <c r="L68" s="5" t="n">
        <v>48</v>
      </c>
      <c r="M68" s="6" t="n">
        <v>62</v>
      </c>
      <c r="O68" s="6" t="n">
        <v>39</v>
      </c>
      <c r="Q68" s="6" t="n">
        <v>48</v>
      </c>
    </row>
    <row r="69">
      <c r="A69" s="4" t="inlineStr">
        <is>
          <t>Total loans</t>
        </is>
      </c>
      <c r="M69" s="6" t="n">
        <v>4024</v>
      </c>
      <c r="O69" s="6" t="n">
        <v>4285</v>
      </c>
    </row>
    <row r="70">
      <c r="A70" s="4" t="inlineStr">
        <is>
          <t>Retail loans | Financing Receivable [Member]</t>
        </is>
      </c>
    </row>
    <row r="71">
      <c r="A71" s="3" t="inlineStr">
        <is>
          <t>Financing Receivable, Allowance for Credit Loss [Line Items]</t>
        </is>
      </c>
    </row>
    <row r="72">
      <c r="A72" s="4" t="inlineStr">
        <is>
          <t>Balance at beginning of period</t>
        </is>
      </c>
      <c r="E72" s="5" t="n">
        <v>36</v>
      </c>
      <c r="I72" s="5" t="n">
        <v>44</v>
      </c>
      <c r="J72" s="5" t="n">
        <v>36</v>
      </c>
      <c r="K72" s="5" t="n">
        <v>44</v>
      </c>
      <c r="L72" s="5" t="n">
        <v>51</v>
      </c>
    </row>
    <row r="73">
      <c r="A73" s="4" t="inlineStr">
        <is>
          <t>Loan charge-offs</t>
        </is>
      </c>
      <c r="J73" s="5" t="n">
        <v>-5</v>
      </c>
      <c r="K73" s="5" t="n">
        <v>-5</v>
      </c>
      <c r="L73" s="5" t="n">
        <v>-4</v>
      </c>
    </row>
    <row r="74">
      <c r="A74" s="4" t="inlineStr">
        <is>
          <t>Recoveries on loans previously charged-off</t>
        </is>
      </c>
      <c r="J74" s="5" t="n">
        <v>4</v>
      </c>
      <c r="K74" s="5" t="n">
        <v>5</v>
      </c>
      <c r="L74" s="5" t="n">
        <v>5</v>
      </c>
    </row>
    <row r="75">
      <c r="A75" s="4" t="inlineStr">
        <is>
          <t>Net loan (charge-offs) recoveries</t>
        </is>
      </c>
      <c r="J75" s="5" t="n">
        <v>-1</v>
      </c>
      <c r="K75" s="5" t="n">
        <v>0</v>
      </c>
      <c r="L75" s="5" t="n">
        <v>1</v>
      </c>
    </row>
    <row r="76">
      <c r="A76" s="4" t="inlineStr">
        <is>
          <t>Provision for loan losses</t>
        </is>
      </c>
      <c r="J76" s="5" t="n">
        <v>-7</v>
      </c>
      <c r="K76" s="5" t="n">
        <v>-8</v>
      </c>
      <c r="L76" s="5" t="n">
        <v>-8</v>
      </c>
    </row>
    <row r="77">
      <c r="A77" s="4" t="inlineStr">
        <is>
          <t>Foreign currency translation adjustment</t>
        </is>
      </c>
      <c r="J77" s="5" t="n">
        <v>0</v>
      </c>
      <c r="K77" s="5" t="n">
        <v>0</v>
      </c>
      <c r="L77" s="5" t="n">
        <v>0</v>
      </c>
    </row>
    <row r="78">
      <c r="A78" s="4" t="inlineStr">
        <is>
          <t>Balance at end of period</t>
        </is>
      </c>
      <c r="B78" s="5" t="n">
        <v>53</v>
      </c>
      <c r="F78" s="5" t="n">
        <v>36</v>
      </c>
      <c r="J78" s="5" t="n">
        <v>53</v>
      </c>
      <c r="K78" s="5" t="n">
        <v>36</v>
      </c>
      <c r="L78" s="5" t="n">
        <v>44</v>
      </c>
    </row>
    <row r="79">
      <c r="A79" s="4" t="inlineStr">
        <is>
          <t>As a percentage of total loans</t>
        </is>
      </c>
      <c r="M79" s="4" t="inlineStr">
        <is>
          <t>1.32%</t>
        </is>
      </c>
      <c r="O79" s="4" t="inlineStr">
        <is>
          <t>0.84%</t>
        </is>
      </c>
      <c r="Q79" s="4" t="inlineStr">
        <is>
          <t>0.97%</t>
        </is>
      </c>
    </row>
    <row r="80">
      <c r="A80" s="4" t="inlineStr">
        <is>
          <t>Total allowance for loan losses</t>
        </is>
      </c>
      <c r="B80" s="5" t="n">
        <v>53</v>
      </c>
      <c r="E80" s="5" t="n">
        <v>36</v>
      </c>
      <c r="F80" s="5" t="n">
        <v>36</v>
      </c>
      <c r="I80" s="5" t="n">
        <v>44</v>
      </c>
      <c r="J80" s="5" t="n">
        <v>36</v>
      </c>
      <c r="K80" s="5" t="n">
        <v>36</v>
      </c>
      <c r="L80" s="5" t="n">
        <v>51</v>
      </c>
      <c r="M80" s="6" t="n">
        <v>53</v>
      </c>
      <c r="O80" s="6" t="n">
        <v>36</v>
      </c>
      <c r="Q80" s="6" t="n">
        <v>44</v>
      </c>
    </row>
    <row r="81">
      <c r="A81" s="4" t="inlineStr">
        <is>
          <t>Retail loans | Unused Commitments to Extend Credit</t>
        </is>
      </c>
    </row>
    <row r="82">
      <c r="A82" s="3" t="inlineStr">
        <is>
          <t>Financing Receivable, Allowance for Credit Loss [Line Items]</t>
        </is>
      </c>
    </row>
    <row r="83">
      <c r="A83" s="4" t="inlineStr">
        <is>
          <t>Balance at beginning of period</t>
        </is>
      </c>
      <c r="E83" s="5" t="n">
        <v>3</v>
      </c>
      <c r="I83" s="5" t="n">
        <v>4</v>
      </c>
      <c r="J83" s="5" t="n">
        <v>3</v>
      </c>
      <c r="K83" s="5" t="n">
        <v>4</v>
      </c>
      <c r="L83" s="5" t="n">
        <v>4</v>
      </c>
    </row>
    <row r="84">
      <c r="A84" s="4" t="inlineStr">
        <is>
          <t>Provision for loan losses</t>
        </is>
      </c>
      <c r="J84" s="5" t="n">
        <v>6</v>
      </c>
      <c r="K84" s="5" t="n">
        <v>-1</v>
      </c>
      <c r="L84" s="5" t="n">
        <v>0</v>
      </c>
    </row>
    <row r="85">
      <c r="A85" s="4" t="inlineStr">
        <is>
          <t>Balance at end of period</t>
        </is>
      </c>
      <c r="B85" s="5" t="n">
        <v>9</v>
      </c>
      <c r="F85" s="5" t="n">
        <v>3</v>
      </c>
      <c r="J85" s="5" t="n">
        <v>9</v>
      </c>
      <c r="K85" s="5" t="n">
        <v>3</v>
      </c>
      <c r="L85" s="5" t="n">
        <v>4</v>
      </c>
    </row>
    <row r="86">
      <c r="A86" s="4" t="inlineStr">
        <is>
          <t>Total allowance for loan losses</t>
        </is>
      </c>
      <c r="B86" s="6" t="n">
        <v>9</v>
      </c>
      <c r="E86" s="6" t="n">
        <v>3</v>
      </c>
      <c r="F86" s="6" t="n">
        <v>3</v>
      </c>
      <c r="I86" s="6" t="n">
        <v>4</v>
      </c>
      <c r="J86" s="6" t="n">
        <v>9</v>
      </c>
      <c r="K86" s="6" t="n">
        <v>4</v>
      </c>
      <c r="L86" s="6" t="n">
        <v>4</v>
      </c>
      <c r="M86" s="6" t="n">
        <v>9</v>
      </c>
      <c r="O86" s="6" t="n">
        <v>3</v>
      </c>
      <c r="Q86" s="6" t="n">
        <v>4</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55" customWidth="1" min="2" max="2"/>
    <col width="14" customWidth="1" min="3" max="3"/>
    <col width="14" customWidth="1" min="4" max="4"/>
  </cols>
  <sheetData>
    <row r="1">
      <c r="A1" s="1" t="inlineStr">
        <is>
          <t>Credit Quality And Allowance For Credit Losses (Nonaccrual Loans) (Details) - USD ($) $ in Millions</t>
        </is>
      </c>
      <c r="C1" s="2" t="inlineStr">
        <is>
          <t>Dec. 31, 2020</t>
        </is>
      </c>
      <c r="D1" s="2" t="inlineStr">
        <is>
          <t>Dec. 31, 2019</t>
        </is>
      </c>
    </row>
    <row r="2">
      <c r="A2" s="3" t="inlineStr">
        <is>
          <t>Financing Receivable, Nonaccrual [Line Items]</t>
        </is>
      </c>
    </row>
    <row r="3">
      <c r="A3" s="4" t="inlineStr">
        <is>
          <t>Financing Receivable, Nonaccrual, No Allowance</t>
        </is>
      </c>
      <c r="C3" s="6" t="n">
        <v>127</v>
      </c>
      <c r="D3" s="6" t="n">
        <v>69</v>
      </c>
    </row>
    <row r="4">
      <c r="A4" s="4" t="inlineStr">
        <is>
          <t>Financing Receivable, Nonaccrual</t>
        </is>
      </c>
      <c r="C4" s="5" t="n">
        <v>220</v>
      </c>
      <c r="D4" s="5" t="n">
        <v>130</v>
      </c>
    </row>
    <row r="5">
      <c r="A5" s="4" t="inlineStr">
        <is>
          <t>Loans and Leases Receivable, Nonperforming, Nonaccrual of Interest</t>
        </is>
      </c>
      <c r="C5" s="5" t="n">
        <v>347</v>
      </c>
      <c r="D5" s="5" t="n">
        <v>199</v>
      </c>
    </row>
    <row r="6">
      <c r="A6" s="4" t="inlineStr">
        <is>
          <t>Business loans | Commercial borrower</t>
        </is>
      </c>
    </row>
    <row r="7">
      <c r="A7" s="3" t="inlineStr">
        <is>
          <t>Financing Receivable, Nonaccrual [Line Items]</t>
        </is>
      </c>
    </row>
    <row r="8">
      <c r="A8" s="4" t="inlineStr">
        <is>
          <t>Financing Receivable, Nonaccrual, No Allowance</t>
        </is>
      </c>
      <c r="C8" s="5" t="n">
        <v>63</v>
      </c>
      <c r="D8" s="5" t="n">
        <v>32</v>
      </c>
    </row>
    <row r="9">
      <c r="A9" s="4" t="inlineStr">
        <is>
          <t>Financing Receivable, Nonaccrual</t>
        </is>
      </c>
      <c r="C9" s="5" t="n">
        <v>220</v>
      </c>
      <c r="D9" s="5" t="n">
        <v>130</v>
      </c>
    </row>
    <row r="10">
      <c r="A10" s="4" t="inlineStr">
        <is>
          <t>Loans and Leases Receivable, Nonperforming, Nonaccrual of Interest</t>
        </is>
      </c>
      <c r="C10" s="5" t="n">
        <v>283</v>
      </c>
      <c r="D10" s="5" t="n">
        <v>162</v>
      </c>
    </row>
    <row r="11">
      <c r="A11" s="4" t="inlineStr">
        <is>
          <t>Business loans | Commercial borrower | Domestic loans</t>
        </is>
      </c>
    </row>
    <row r="12">
      <c r="A12" s="3" t="inlineStr">
        <is>
          <t>Financing Receivable, Nonaccrual [Line Items]</t>
        </is>
      </c>
    </row>
    <row r="13">
      <c r="A13" s="4" t="inlineStr">
        <is>
          <t>Financing Receivable, Nonaccrual, No Allowance</t>
        </is>
      </c>
      <c r="C13" s="5" t="n">
        <v>57</v>
      </c>
      <c r="D13" s="5" t="n">
        <v>29</v>
      </c>
    </row>
    <row r="14">
      <c r="A14" s="4" t="inlineStr">
        <is>
          <t>Financing Receivable, Nonaccrual</t>
        </is>
      </c>
      <c r="C14" s="5" t="n">
        <v>195</v>
      </c>
      <c r="D14" s="5" t="n">
        <v>119</v>
      </c>
    </row>
    <row r="15">
      <c r="A15" s="4" t="inlineStr">
        <is>
          <t>Loans and Leases Receivable, Nonperforming, Nonaccrual of Interest</t>
        </is>
      </c>
      <c r="C15" s="5" t="n">
        <v>252</v>
      </c>
      <c r="D15" s="5" t="n">
        <v>148</v>
      </c>
    </row>
    <row r="16">
      <c r="A16" s="4" t="inlineStr">
        <is>
          <t>Business loans | Commercial borrower | International loans</t>
        </is>
      </c>
    </row>
    <row r="17">
      <c r="A17" s="3" t="inlineStr">
        <is>
          <t>Financing Receivable, Nonaccrual [Line Items]</t>
        </is>
      </c>
    </row>
    <row r="18">
      <c r="A18" s="4" t="inlineStr">
        <is>
          <t>Loans and Leases Receivable, Nonperforming, Nonaccrual of Interest</t>
        </is>
      </c>
      <c r="C18" s="5" t="n">
        <v>0</v>
      </c>
      <c r="D18" s="5" t="n">
        <v>0</v>
      </c>
    </row>
    <row r="19">
      <c r="A19" s="4" t="inlineStr">
        <is>
          <t>Retail loans</t>
        </is>
      </c>
    </row>
    <row r="20">
      <c r="A20" s="3" t="inlineStr">
        <is>
          <t>Financing Receivable, Nonaccrual [Line Items]</t>
        </is>
      </c>
    </row>
    <row r="21">
      <c r="A21" s="4" t="inlineStr">
        <is>
          <t>Financing Receivable, Nonaccrual, No Allowance</t>
        </is>
      </c>
      <c r="C21" s="5" t="n">
        <v>64</v>
      </c>
      <c r="D21" s="5" t="n">
        <v>37</v>
      </c>
    </row>
    <row r="22">
      <c r="A22" s="4" t="inlineStr">
        <is>
          <t>Financing Receivable, Nonaccrual</t>
        </is>
      </c>
      <c r="C22" s="5" t="n">
        <v>0</v>
      </c>
      <c r="D22" s="5" t="n">
        <v>0</v>
      </c>
    </row>
    <row r="23">
      <c r="A23" s="4" t="inlineStr">
        <is>
          <t>Loans and Leases Receivable, Nonperforming, Nonaccrual of Interest</t>
        </is>
      </c>
      <c r="C23" s="5" t="n">
        <v>64</v>
      </c>
      <c r="D23" s="5" t="n">
        <v>37</v>
      </c>
    </row>
    <row r="24">
      <c r="A24" s="4" t="inlineStr">
        <is>
          <t>Retail loans | Retail</t>
        </is>
      </c>
    </row>
    <row r="25">
      <c r="A25" s="3" t="inlineStr">
        <is>
          <t>Financing Receivable, Nonaccrual [Line Items]</t>
        </is>
      </c>
    </row>
    <row r="26">
      <c r="A26" s="4" t="inlineStr">
        <is>
          <t>Loans and Leases Receivable, Nonperforming, Nonaccrual of Interest</t>
        </is>
      </c>
      <c r="C26" s="5" t="n">
        <v>17</v>
      </c>
      <c r="D26" s="5" t="n">
        <v>17</v>
      </c>
    </row>
    <row r="27">
      <c r="A27" s="4" t="inlineStr">
        <is>
          <t>Real estate construction | Business loans | Commercial borrower | Domestic loans</t>
        </is>
      </c>
    </row>
    <row r="28">
      <c r="A28" s="3" t="inlineStr">
        <is>
          <t>Financing Receivable, Nonaccrual [Line Items]</t>
        </is>
      </c>
    </row>
    <row r="29">
      <c r="A29" s="4" t="inlineStr">
        <is>
          <t>Financing Receivable, Nonaccrual, No Allowance</t>
        </is>
      </c>
      <c r="B29" s="4" t="inlineStr">
        <is>
          <t>[1]</t>
        </is>
      </c>
      <c r="C29" s="5" t="n">
        <v>0</v>
      </c>
    </row>
    <row r="30">
      <c r="A30" s="4" t="inlineStr">
        <is>
          <t>Financing Receivable, Nonaccrual</t>
        </is>
      </c>
      <c r="B30" s="4" t="inlineStr">
        <is>
          <t>[1]</t>
        </is>
      </c>
      <c r="C30" s="5" t="n">
        <v>1</v>
      </c>
    </row>
    <row r="31">
      <c r="A31" s="4" t="inlineStr">
        <is>
          <t>Loans and Leases Receivable, Nonperforming, Nonaccrual of Interest</t>
        </is>
      </c>
      <c r="B31" s="4" t="inlineStr">
        <is>
          <t>[1]</t>
        </is>
      </c>
      <c r="C31" s="5" t="n">
        <v>1</v>
      </c>
    </row>
    <row r="32">
      <c r="A32" s="4" t="inlineStr">
        <is>
          <t>Other consumer | Retail loans | Retail</t>
        </is>
      </c>
    </row>
    <row r="33">
      <c r="A33" s="3" t="inlineStr">
        <is>
          <t>Financing Receivable, Nonaccrual [Line Items]</t>
        </is>
      </c>
    </row>
    <row r="34">
      <c r="A34" s="4" t="inlineStr">
        <is>
          <t>Loans and Leases Receivable, Nonperforming, Nonaccrual of Interest</t>
        </is>
      </c>
      <c r="C34" s="5" t="n">
        <v>0</v>
      </c>
      <c r="D34" s="5" t="n">
        <v>0</v>
      </c>
    </row>
    <row r="35">
      <c r="A35" s="4" t="inlineStr">
        <is>
          <t>Commercial mortgage | Business loans | Commercial borrower | Domestic loans</t>
        </is>
      </c>
    </row>
    <row r="36">
      <c r="A36" s="3" t="inlineStr">
        <is>
          <t>Financing Receivable, Nonaccrual [Line Items]</t>
        </is>
      </c>
    </row>
    <row r="37">
      <c r="A37" s="4" t="inlineStr">
        <is>
          <t>Financing Receivable, Nonaccrual, No Allowance</t>
        </is>
      </c>
      <c r="C37" s="5" t="n">
        <v>6</v>
      </c>
      <c r="D37" s="5" t="n">
        <v>3</v>
      </c>
    </row>
    <row r="38">
      <c r="A38" s="4" t="inlineStr">
        <is>
          <t>Financing Receivable, Nonaccrual</t>
        </is>
      </c>
      <c r="C38" s="5" t="n">
        <v>23</v>
      </c>
      <c r="D38" s="5" t="n">
        <v>11</v>
      </c>
    </row>
    <row r="39">
      <c r="A39" s="4" t="inlineStr">
        <is>
          <t>Loans and Leases Receivable, Nonperforming, Nonaccrual of Interest</t>
        </is>
      </c>
      <c r="C39" s="5" t="n">
        <v>29</v>
      </c>
      <c r="D39" s="5" t="n">
        <v>14</v>
      </c>
    </row>
    <row r="40">
      <c r="A40" s="4" t="inlineStr">
        <is>
          <t>Commercial mortgage | Commercial Real Estate business line | Business loans | Commercial borrower | Domestic loans</t>
        </is>
      </c>
    </row>
    <row r="41">
      <c r="A41" s="3" t="inlineStr">
        <is>
          <t>Financing Receivable, Nonaccrual [Line Items]</t>
        </is>
      </c>
    </row>
    <row r="42">
      <c r="A42" s="4" t="inlineStr">
        <is>
          <t>Financing Receivable, Nonaccrual, No Allowance</t>
        </is>
      </c>
      <c r="B42" s="4" t="inlineStr">
        <is>
          <t>[2]</t>
        </is>
      </c>
      <c r="C42" s="5" t="n">
        <v>1</v>
      </c>
      <c r="D42" s="5" t="n">
        <v>2</v>
      </c>
    </row>
    <row r="43">
      <c r="A43" s="4" t="inlineStr">
        <is>
          <t>Financing Receivable, Nonaccrual</t>
        </is>
      </c>
      <c r="B43" s="4" t="inlineStr">
        <is>
          <t>[2]</t>
        </is>
      </c>
      <c r="C43" s="5" t="n">
        <v>2</v>
      </c>
      <c r="D43" s="5" t="n">
        <v>0</v>
      </c>
    </row>
    <row r="44">
      <c r="A44" s="4" t="inlineStr">
        <is>
          <t>Loans and Leases Receivable, Nonperforming, Nonaccrual of Interest</t>
        </is>
      </c>
      <c r="B44" s="4" t="inlineStr">
        <is>
          <t>[2]</t>
        </is>
      </c>
      <c r="C44" s="5" t="n">
        <v>3</v>
      </c>
      <c r="D44" s="5" t="n">
        <v>2</v>
      </c>
    </row>
    <row r="45">
      <c r="A45" s="4" t="inlineStr">
        <is>
          <t>Commercial mortgage | Other business lines | Business loans | Commercial borrower | Domestic loans</t>
        </is>
      </c>
    </row>
    <row r="46">
      <c r="A46" s="3" t="inlineStr">
        <is>
          <t>Financing Receivable, Nonaccrual [Line Items]</t>
        </is>
      </c>
    </row>
    <row r="47">
      <c r="A47" s="4" t="inlineStr">
        <is>
          <t>Financing Receivable, Nonaccrual, No Allowance</t>
        </is>
      </c>
      <c r="B47" s="4" t="inlineStr">
        <is>
          <t>[1]</t>
        </is>
      </c>
      <c r="C47" s="5" t="n">
        <v>5</v>
      </c>
      <c r="D47" s="5" t="n">
        <v>1</v>
      </c>
    </row>
    <row r="48">
      <c r="A48" s="4" t="inlineStr">
        <is>
          <t>Financing Receivable, Nonaccrual</t>
        </is>
      </c>
      <c r="B48" s="4" t="inlineStr">
        <is>
          <t>[1]</t>
        </is>
      </c>
      <c r="C48" s="5" t="n">
        <v>21</v>
      </c>
      <c r="D48" s="5" t="n">
        <v>11</v>
      </c>
    </row>
    <row r="49">
      <c r="A49" s="4" t="inlineStr">
        <is>
          <t>Loans and Leases Receivable, Nonperforming, Nonaccrual of Interest</t>
        </is>
      </c>
      <c r="B49" s="4" t="inlineStr">
        <is>
          <t>[1]</t>
        </is>
      </c>
      <c r="C49" s="5" t="n">
        <v>26</v>
      </c>
      <c r="D49" s="5" t="n">
        <v>12</v>
      </c>
    </row>
    <row r="50">
      <c r="A50" s="4" t="inlineStr">
        <is>
          <t>Residential mortgage | Retail loans</t>
        </is>
      </c>
    </row>
    <row r="51">
      <c r="A51" s="3" t="inlineStr">
        <is>
          <t>Financing Receivable, Nonaccrual [Line Items]</t>
        </is>
      </c>
    </row>
    <row r="52">
      <c r="A52" s="4" t="inlineStr">
        <is>
          <t>Financing Receivable, Nonaccrual, No Allowance</t>
        </is>
      </c>
      <c r="C52" s="5" t="n">
        <v>47</v>
      </c>
      <c r="D52" s="5" t="n">
        <v>20</v>
      </c>
    </row>
    <row r="53">
      <c r="A53" s="4" t="inlineStr">
        <is>
          <t>Financing Receivable, Nonaccrual</t>
        </is>
      </c>
      <c r="C53" s="5" t="n">
        <v>0</v>
      </c>
      <c r="D53" s="5" t="n">
        <v>0</v>
      </c>
    </row>
    <row r="54">
      <c r="A54" s="4" t="inlineStr">
        <is>
          <t>Loans and Leases Receivable, Nonperforming, Nonaccrual of Interest</t>
        </is>
      </c>
      <c r="C54" s="5" t="n">
        <v>47</v>
      </c>
      <c r="D54" s="5" t="n">
        <v>20</v>
      </c>
    </row>
    <row r="55">
      <c r="A55" s="4" t="inlineStr">
        <is>
          <t>Home equity | Retail loans | Retail</t>
        </is>
      </c>
    </row>
    <row r="56">
      <c r="A56" s="3" t="inlineStr">
        <is>
          <t>Financing Receivable, Nonaccrual [Line Items]</t>
        </is>
      </c>
    </row>
    <row r="57">
      <c r="A57" s="4" t="inlineStr">
        <is>
          <t>Financing Receivable, Nonaccrual, No Allowance</t>
        </is>
      </c>
      <c r="C57" s="5" t="n">
        <v>17</v>
      </c>
      <c r="D57" s="5" t="n">
        <v>17</v>
      </c>
    </row>
    <row r="58">
      <c r="A58" s="4" t="inlineStr">
        <is>
          <t>Financing Receivable, Nonaccrual</t>
        </is>
      </c>
      <c r="C58" s="5" t="n">
        <v>0</v>
      </c>
      <c r="D58" s="5" t="n">
        <v>0</v>
      </c>
    </row>
    <row r="59">
      <c r="A59" s="4" t="inlineStr">
        <is>
          <t>Loans and Leases Receivable, Nonperforming, Nonaccrual of Interest</t>
        </is>
      </c>
      <c r="C59" s="5" t="n">
        <v>17</v>
      </c>
      <c r="D59" s="6" t="n">
        <v>17</v>
      </c>
    </row>
    <row r="60">
      <c r="A60" s="4" t="inlineStr">
        <is>
          <t>Business Loans Member | Lease financing | Commercial borrower | Domestic loans</t>
        </is>
      </c>
    </row>
    <row r="61">
      <c r="A61" s="3" t="inlineStr">
        <is>
          <t>Financing Receivable, Nonaccrual [Line Items]</t>
        </is>
      </c>
    </row>
    <row r="62">
      <c r="A62" s="4" t="inlineStr">
        <is>
          <t>Financing Receivable, Nonaccrual, No Allowance</t>
        </is>
      </c>
      <c r="C62" s="5" t="n">
        <v>0</v>
      </c>
    </row>
    <row r="63">
      <c r="A63" s="4" t="inlineStr">
        <is>
          <t>Financing Receivable, Nonaccrual</t>
        </is>
      </c>
      <c r="C63" s="5" t="n">
        <v>1</v>
      </c>
    </row>
    <row r="64">
      <c r="A64" s="4" t="inlineStr">
        <is>
          <t>Loans and Leases Receivable, Nonperforming, Nonaccrual of Interest</t>
        </is>
      </c>
      <c r="C64" s="6" t="n">
        <v>1</v>
      </c>
    </row>
    <row r="65"/>
    <row r="66">
      <c r="A66" s="4" t="inlineStr">
        <is>
          <t>[1]</t>
        </is>
      </c>
      <c r="B66" s="4" t="inlineStr">
        <is>
          <t>Primarily loans secured by owner-occupied real estate.</t>
        </is>
      </c>
    </row>
    <row r="67">
      <c r="A67" s="4" t="inlineStr">
        <is>
          <t>[2]</t>
        </is>
      </c>
      <c r="B67" s="4" t="inlineStr">
        <is>
          <t>Primarily loans to real estate developers.</t>
        </is>
      </c>
    </row>
  </sheetData>
  <mergeCells count="4">
    <mergeCell ref="A1:B1"/>
    <mergeCell ref="A65:C65"/>
    <mergeCell ref="B66:C66"/>
    <mergeCell ref="B67:C6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nd Allowance For Credit Losses Foreclosed Properties (Details) - USD ($) $ in Millions</t>
        </is>
      </c>
      <c r="B1" s="2" t="inlineStr">
        <is>
          <t>Dec. 31, 2020</t>
        </is>
      </c>
      <c r="C1" s="2" t="inlineStr">
        <is>
          <t>Dec. 31, 2019</t>
        </is>
      </c>
    </row>
    <row r="2">
      <c r="A2" s="3" t="inlineStr">
        <is>
          <t>Credit Quality And Allowance For Credit Losses [Abstract]</t>
        </is>
      </c>
    </row>
    <row r="3">
      <c r="A3" s="4" t="inlineStr">
        <is>
          <t>Foreclosed property</t>
        </is>
      </c>
      <c r="B3" s="6" t="n">
        <v>8</v>
      </c>
      <c r="C3" s="6" t="n">
        <v>1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redit Quality And Allowance For Credit Losses Credit Quality And Allowance For Credit Losses (Troubled Debt Restructuring Subsequent Default) (Details) - USD ($) $ in Millions</t>
        </is>
      </c>
      <c r="C1" s="2" t="inlineStr">
        <is>
          <t>12 Months Ended</t>
        </is>
      </c>
    </row>
    <row r="2">
      <c r="C2" s="2" t="inlineStr">
        <is>
          <t>Dec. 31, 2020</t>
        </is>
      </c>
      <c r="D2" s="2" t="inlineStr">
        <is>
          <t>Dec. 31, 2019</t>
        </is>
      </c>
    </row>
    <row r="3">
      <c r="A3" s="3" t="inlineStr">
        <is>
          <t>Financing Receivable, Troubled Debt Restructuring [Line Items]</t>
        </is>
      </c>
    </row>
    <row r="4">
      <c r="A4" s="4" t="inlineStr">
        <is>
          <t>Financing Receivable, Troubled Debt Restructuring, Postmodification</t>
        </is>
      </c>
      <c r="C4" s="6" t="n">
        <v>22</v>
      </c>
      <c r="D4" s="6" t="n">
        <v>29</v>
      </c>
    </row>
    <row r="5">
      <c r="A5" s="4" t="inlineStr">
        <is>
          <t>Business loans | Commercial borrower</t>
        </is>
      </c>
    </row>
    <row r="6">
      <c r="A6" s="3" t="inlineStr">
        <is>
          <t>Financing Receivable, Troubled Debt Restructuring [Line Items]</t>
        </is>
      </c>
    </row>
    <row r="7">
      <c r="A7" s="4" t="inlineStr">
        <is>
          <t>Financing Receivable, Troubled Debt Restructuring, Postmodification</t>
        </is>
      </c>
      <c r="C7" s="5" t="n">
        <v>20</v>
      </c>
      <c r="D7" s="5" t="n">
        <v>28</v>
      </c>
    </row>
    <row r="8">
      <c r="A8" s="4" t="inlineStr">
        <is>
          <t>Business loans | Commercial borrower | Domestic loans</t>
        </is>
      </c>
    </row>
    <row r="9">
      <c r="A9" s="3" t="inlineStr">
        <is>
          <t>Financing Receivable, Troubled Debt Restructuring [Line Items]</t>
        </is>
      </c>
    </row>
    <row r="10">
      <c r="A10" s="4" t="inlineStr">
        <is>
          <t>Financing Receivable, Troubled Debt Restructuring, Postmodification</t>
        </is>
      </c>
      <c r="C10" s="5" t="n">
        <v>18</v>
      </c>
      <c r="D10" s="5" t="n">
        <v>28</v>
      </c>
    </row>
    <row r="11">
      <c r="A11" s="4" t="inlineStr">
        <is>
          <t>Business loans | Commercial mortgage loans | Commercial borrower | Domestic loans | Other business lines</t>
        </is>
      </c>
    </row>
    <row r="12">
      <c r="A12" s="3" t="inlineStr">
        <is>
          <t>Financing Receivable, Troubled Debt Restructuring [Line Items]</t>
        </is>
      </c>
    </row>
    <row r="13">
      <c r="A13" s="4" t="inlineStr">
        <is>
          <t>Financing Receivable, Troubled Debt Restructuring, Postmodification</t>
        </is>
      </c>
      <c r="B13" s="4" t="inlineStr">
        <is>
          <t>[1]</t>
        </is>
      </c>
      <c r="C13" s="5" t="n">
        <v>2</v>
      </c>
      <c r="D13" s="5" t="n">
        <v>0</v>
      </c>
    </row>
    <row r="14">
      <c r="A14" s="4" t="inlineStr">
        <is>
          <t>Retail loans | Home equity | Retail | Domestic loans</t>
        </is>
      </c>
    </row>
    <row r="15">
      <c r="A15" s="3" t="inlineStr">
        <is>
          <t>Financing Receivable, Troubled Debt Restructuring [Line Items]</t>
        </is>
      </c>
    </row>
    <row r="16">
      <c r="A16" s="4" t="inlineStr">
        <is>
          <t>Financing Receivable, Troubled Debt Restructuring, Postmodification</t>
        </is>
      </c>
      <c r="B16" s="4" t="inlineStr">
        <is>
          <t>[2]</t>
        </is>
      </c>
      <c r="C16" s="5" t="n">
        <v>2</v>
      </c>
      <c r="D16" s="5" t="n">
        <v>1</v>
      </c>
    </row>
    <row r="17">
      <c r="A17" s="4" t="inlineStr">
        <is>
          <t>Principal deferrals</t>
        </is>
      </c>
    </row>
    <row r="18">
      <c r="A18" s="3" t="inlineStr">
        <is>
          <t>Financing Receivable, Troubled Debt Restructuring [Line Items]</t>
        </is>
      </c>
    </row>
    <row r="19">
      <c r="A19" s="4" t="inlineStr">
        <is>
          <t>Financing Receivable, Troubled Debt Restructuring, Postmodification</t>
        </is>
      </c>
      <c r="B19" s="4" t="inlineStr">
        <is>
          <t>[3]</t>
        </is>
      </c>
      <c r="C19" s="5" t="n">
        <v>20</v>
      </c>
      <c r="D19" s="5" t="n">
        <v>28</v>
      </c>
    </row>
    <row r="20">
      <c r="A20" s="4" t="inlineStr">
        <is>
          <t>Subsequent default during period</t>
        </is>
      </c>
      <c r="C20" s="5" t="n">
        <v>10</v>
      </c>
      <c r="D20" s="5" t="n">
        <v>12</v>
      </c>
    </row>
    <row r="21">
      <c r="A21" s="4" t="inlineStr">
        <is>
          <t>Principal deferrals | Business loans | Commercial borrower</t>
        </is>
      </c>
    </row>
    <row r="22">
      <c r="A22" s="3" t="inlineStr">
        <is>
          <t>Financing Receivable, Troubled Debt Restructuring [Line Items]</t>
        </is>
      </c>
    </row>
    <row r="23">
      <c r="A23" s="4" t="inlineStr">
        <is>
          <t>Financing Receivable, Troubled Debt Restructuring, Postmodification</t>
        </is>
      </c>
      <c r="B23" s="4" t="inlineStr">
        <is>
          <t>[3]</t>
        </is>
      </c>
      <c r="C23" s="5" t="n">
        <v>20</v>
      </c>
      <c r="D23" s="5" t="n">
        <v>28</v>
      </c>
    </row>
    <row r="24">
      <c r="A24" s="4" t="inlineStr">
        <is>
          <t>Principal deferrals | Business loans | Commercial borrower | Domestic loans</t>
        </is>
      </c>
    </row>
    <row r="25">
      <c r="A25" s="3" t="inlineStr">
        <is>
          <t>Financing Receivable, Troubled Debt Restructuring [Line Items]</t>
        </is>
      </c>
    </row>
    <row r="26">
      <c r="A26" s="4" t="inlineStr">
        <is>
          <t>Financing Receivable, Troubled Debt Restructuring, Postmodification</t>
        </is>
      </c>
      <c r="B26" s="4" t="inlineStr">
        <is>
          <t>[3]</t>
        </is>
      </c>
      <c r="C26" s="5" t="n">
        <v>18</v>
      </c>
      <c r="D26" s="5" t="n">
        <v>28</v>
      </c>
    </row>
    <row r="27">
      <c r="A27" s="4" t="inlineStr">
        <is>
          <t>Principal deferrals | Business loans | Commercial mortgage loans | Commercial borrower | Domestic loans | Other business lines</t>
        </is>
      </c>
    </row>
    <row r="28">
      <c r="A28" s="3" t="inlineStr">
        <is>
          <t>Financing Receivable, Troubled Debt Restructuring [Line Items]</t>
        </is>
      </c>
    </row>
    <row r="29">
      <c r="A29" s="4" t="inlineStr">
        <is>
          <t>Financing Receivable, Troubled Debt Restructuring, Postmodification</t>
        </is>
      </c>
      <c r="B29" s="4" t="inlineStr">
        <is>
          <t>[1],[3]</t>
        </is>
      </c>
      <c r="C29" s="5" t="n">
        <v>2</v>
      </c>
      <c r="D29" s="5" t="n">
        <v>0</v>
      </c>
    </row>
    <row r="30">
      <c r="A30" s="4" t="inlineStr">
        <is>
          <t>Principal deferrals | Retail loans | Home equity | Retail | Domestic loans</t>
        </is>
      </c>
    </row>
    <row r="31">
      <c r="A31" s="3" t="inlineStr">
        <is>
          <t>Financing Receivable, Troubled Debt Restructuring [Line Items]</t>
        </is>
      </c>
    </row>
    <row r="32">
      <c r="A32" s="4" t="inlineStr">
        <is>
          <t>Financing Receivable, Troubled Debt Restructuring, Postmodification</t>
        </is>
      </c>
      <c r="B32" s="4" t="inlineStr">
        <is>
          <t>[2],[3]</t>
        </is>
      </c>
      <c r="C32" s="5" t="n">
        <v>0</v>
      </c>
      <c r="D32" s="5" t="n">
        <v>0</v>
      </c>
    </row>
    <row r="33">
      <c r="A33" s="4" t="inlineStr">
        <is>
          <t>Interest Rate Reductions</t>
        </is>
      </c>
    </row>
    <row r="34">
      <c r="A34" s="3" t="inlineStr">
        <is>
          <t>Financing Receivable, Troubled Debt Restructuring [Line Items]</t>
        </is>
      </c>
    </row>
    <row r="35">
      <c r="A35" s="4" t="inlineStr">
        <is>
          <t>Financing Receivable, Troubled Debt Restructuring, Postmodification</t>
        </is>
      </c>
      <c r="C35" s="5" t="n">
        <v>2</v>
      </c>
      <c r="D35" s="5" t="n">
        <v>1</v>
      </c>
    </row>
    <row r="36">
      <c r="A36" s="4" t="inlineStr">
        <is>
          <t>Subsequent default during period</t>
        </is>
      </c>
      <c r="C36" s="5" t="n">
        <v>0</v>
      </c>
      <c r="D36" s="5" t="n">
        <v>0</v>
      </c>
    </row>
    <row r="37">
      <c r="A37" s="4" t="inlineStr">
        <is>
          <t>Interest Rate Reductions | Business loans | Commercial borrower</t>
        </is>
      </c>
    </row>
    <row r="38">
      <c r="A38" s="3" t="inlineStr">
        <is>
          <t>Financing Receivable, Troubled Debt Restructuring [Line Items]</t>
        </is>
      </c>
    </row>
    <row r="39">
      <c r="A39" s="4" t="inlineStr">
        <is>
          <t>Financing Receivable, Troubled Debt Restructuring, Postmodification</t>
        </is>
      </c>
      <c r="C39" s="5" t="n">
        <v>0</v>
      </c>
      <c r="D39" s="5" t="n">
        <v>0</v>
      </c>
    </row>
    <row r="40">
      <c r="A40" s="4" t="inlineStr">
        <is>
          <t>Interest Rate Reductions | Business loans | Commercial borrower | Domestic loans</t>
        </is>
      </c>
    </row>
    <row r="41">
      <c r="A41" s="3" t="inlineStr">
        <is>
          <t>Financing Receivable, Troubled Debt Restructuring [Line Items]</t>
        </is>
      </c>
    </row>
    <row r="42">
      <c r="A42" s="4" t="inlineStr">
        <is>
          <t>Financing Receivable, Troubled Debt Restructuring, Postmodification</t>
        </is>
      </c>
      <c r="C42" s="5" t="n">
        <v>0</v>
      </c>
      <c r="D42" s="5" t="n">
        <v>0</v>
      </c>
    </row>
    <row r="43">
      <c r="A43" s="4" t="inlineStr">
        <is>
          <t>Interest Rate Reductions | Business loans | Commercial mortgage loans | Commercial borrower | Domestic loans | Other business lines</t>
        </is>
      </c>
    </row>
    <row r="44">
      <c r="A44" s="3" t="inlineStr">
        <is>
          <t>Financing Receivable, Troubled Debt Restructuring [Line Items]</t>
        </is>
      </c>
    </row>
    <row r="45">
      <c r="A45" s="4" t="inlineStr">
        <is>
          <t>Financing Receivable, Troubled Debt Restructuring, Postmodification</t>
        </is>
      </c>
      <c r="B45" s="4" t="inlineStr">
        <is>
          <t>[1]</t>
        </is>
      </c>
      <c r="C45" s="5" t="n">
        <v>0</v>
      </c>
      <c r="D45" s="5" t="n">
        <v>0</v>
      </c>
    </row>
    <row r="46">
      <c r="A46" s="4" t="inlineStr">
        <is>
          <t>Interest Rate Reductions | Retail loans | Home equity | Retail | Domestic loans</t>
        </is>
      </c>
    </row>
    <row r="47">
      <c r="A47" s="3" t="inlineStr">
        <is>
          <t>Financing Receivable, Troubled Debt Restructuring [Line Items]</t>
        </is>
      </c>
    </row>
    <row r="48">
      <c r="A48" s="4" t="inlineStr">
        <is>
          <t>Financing Receivable, Troubled Debt Restructuring, Postmodification</t>
        </is>
      </c>
      <c r="B48" s="4" t="inlineStr">
        <is>
          <t>[2]</t>
        </is>
      </c>
      <c r="C48" s="6" t="n">
        <v>2</v>
      </c>
      <c r="D48" s="6" t="n">
        <v>1</v>
      </c>
    </row>
    <row r="49"/>
    <row r="50">
      <c r="A50" s="4" t="inlineStr">
        <is>
          <t>[1]</t>
        </is>
      </c>
      <c r="B50" s="4" t="inlineStr">
        <is>
          <t>Primarily loans secured by owner-occupied real estate.</t>
        </is>
      </c>
    </row>
    <row r="51">
      <c r="A51" s="4" t="inlineStr">
        <is>
          <t>[2]</t>
        </is>
      </c>
      <c r="B51" s="4" t="inlineStr">
        <is>
          <t>Includes bankruptcy loans for which the court has discharged the borrower's obligation and the borrower has not reaffirmed the debt.</t>
        </is>
      </c>
    </row>
    <row r="52">
      <c r="A52" s="4" t="inlineStr">
        <is>
          <t>[3]</t>
        </is>
      </c>
      <c r="B52" s="4" t="inlineStr">
        <is>
          <t>Primarily represents loan balances where terms were extended by more than an insignificant time period, typically more than 180 days, at or above contractual interest rates. Also includes commercial loans restructured in bankruptcy. In accordance with the provisions of the CARES Act, 2020 balances exclude $72 million, primarily retail loans, with terms extended by more than an insignificant time period.</t>
        </is>
      </c>
    </row>
  </sheetData>
  <mergeCells count="6">
    <mergeCell ref="A1:B2"/>
    <mergeCell ref="C1:D1"/>
    <mergeCell ref="A49:C49"/>
    <mergeCell ref="B50:C50"/>
    <mergeCell ref="B51:C51"/>
    <mergeCell ref="B52:C5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55" customWidth="1" min="2" max="2"/>
    <col width="14" customWidth="1" min="3" max="3"/>
    <col width="14" customWidth="1" min="4" max="4"/>
  </cols>
  <sheetData>
    <row r="1">
      <c r="A1" s="1" t="inlineStr">
        <is>
          <t>Significant Group Concentrations of Credit Risk Significant Group Concentrations of Credit Risk (Commercial Real Estate Exposure) (Details) - USD ($) $ in Millions</t>
        </is>
      </c>
      <c r="C1" s="2" t="inlineStr">
        <is>
          <t>Dec. 31, 2020</t>
        </is>
      </c>
      <c r="D1" s="2" t="inlineStr">
        <is>
          <t>Dec. 31, 2019</t>
        </is>
      </c>
    </row>
    <row r="2">
      <c r="A2" s="3" t="inlineStr">
        <is>
          <t>Accounts, Notes, Loans and Financing Receivable [Line Items]</t>
        </is>
      </c>
    </row>
    <row r="3">
      <c r="A3" s="4" t="inlineStr">
        <is>
          <t>Total loans</t>
        </is>
      </c>
      <c r="C3" s="6" t="n">
        <v>52291</v>
      </c>
      <c r="D3" s="6" t="n">
        <v>50369</v>
      </c>
    </row>
    <row r="4">
      <c r="A4" s="4" t="inlineStr">
        <is>
          <t>Real estate construction loans</t>
        </is>
      </c>
    </row>
    <row r="5">
      <c r="A5" s="3" t="inlineStr">
        <is>
          <t>Accounts, Notes, Loans and Financing Receivable [Line Items]</t>
        </is>
      </c>
    </row>
    <row r="6">
      <c r="A6" s="4" t="inlineStr">
        <is>
          <t>Total loans</t>
        </is>
      </c>
      <c r="C6" s="5" t="n">
        <v>4082</v>
      </c>
      <c r="D6" s="5" t="n">
        <v>3455</v>
      </c>
    </row>
    <row r="7">
      <c r="A7" s="4" t="inlineStr">
        <is>
          <t>Commercial mortgage loans</t>
        </is>
      </c>
    </row>
    <row r="8">
      <c r="A8" s="3" t="inlineStr">
        <is>
          <t>Accounts, Notes, Loans and Financing Receivable [Line Items]</t>
        </is>
      </c>
    </row>
    <row r="9">
      <c r="A9" s="4" t="inlineStr">
        <is>
          <t>Total loans</t>
        </is>
      </c>
      <c r="C9" s="5" t="n">
        <v>9912</v>
      </c>
      <c r="D9" s="5" t="n">
        <v>9559</v>
      </c>
    </row>
    <row r="10">
      <c r="A10" s="4" t="inlineStr">
        <is>
          <t>Total commercial real estate</t>
        </is>
      </c>
    </row>
    <row r="11">
      <c r="A11" s="3" t="inlineStr">
        <is>
          <t>Accounts, Notes, Loans and Financing Receivable [Line Items]</t>
        </is>
      </c>
    </row>
    <row r="12">
      <c r="A12" s="4" t="inlineStr">
        <is>
          <t>Total loans</t>
        </is>
      </c>
      <c r="C12" s="5" t="n">
        <v>13994</v>
      </c>
      <c r="D12" s="5" t="n">
        <v>13014</v>
      </c>
    </row>
    <row r="13">
      <c r="A13" s="4" t="inlineStr">
        <is>
          <t>Total unused commitments</t>
        </is>
      </c>
      <c r="C13" s="5" t="n">
        <v>3272</v>
      </c>
      <c r="D13" s="5" t="n">
        <v>3557</v>
      </c>
    </row>
    <row r="14">
      <c r="A14" s="4" t="inlineStr">
        <is>
          <t>Commercial Real Estate business line | Real estate construction loans</t>
        </is>
      </c>
    </row>
    <row r="15">
      <c r="A15" s="3" t="inlineStr">
        <is>
          <t>Accounts, Notes, Loans and Financing Receivable [Line Items]</t>
        </is>
      </c>
    </row>
    <row r="16">
      <c r="A16" s="4" t="inlineStr">
        <is>
          <t>Total loans</t>
        </is>
      </c>
      <c r="B16" s="4" t="inlineStr">
        <is>
          <t>[1]</t>
        </is>
      </c>
      <c r="C16" s="5" t="n">
        <v>3657</v>
      </c>
      <c r="D16" s="5" t="n">
        <v>3044</v>
      </c>
    </row>
    <row r="17">
      <c r="A17" s="4" t="inlineStr">
        <is>
          <t>Commercial Real Estate business line | Commercial mortgage loans</t>
        </is>
      </c>
    </row>
    <row r="18">
      <c r="A18" s="3" t="inlineStr">
        <is>
          <t>Accounts, Notes, Loans and Financing Receivable [Line Items]</t>
        </is>
      </c>
    </row>
    <row r="19">
      <c r="A19" s="4" t="inlineStr">
        <is>
          <t>Total loans</t>
        </is>
      </c>
      <c r="B19" s="4" t="inlineStr">
        <is>
          <t>[1]</t>
        </is>
      </c>
      <c r="C19" s="5" t="n">
        <v>2273</v>
      </c>
      <c r="D19" s="5" t="n">
        <v>2176</v>
      </c>
    </row>
    <row r="20">
      <c r="A20" s="4" t="inlineStr">
        <is>
          <t>Other Business Lines Member | Real estate construction loans</t>
        </is>
      </c>
    </row>
    <row r="21">
      <c r="A21" s="3" t="inlineStr">
        <is>
          <t>Accounts, Notes, Loans and Financing Receivable [Line Items]</t>
        </is>
      </c>
    </row>
    <row r="22">
      <c r="A22" s="4" t="inlineStr">
        <is>
          <t>Total loans</t>
        </is>
      </c>
      <c r="B22" s="4" t="inlineStr">
        <is>
          <t>[2]</t>
        </is>
      </c>
      <c r="C22" s="5" t="n">
        <v>425</v>
      </c>
      <c r="D22" s="5" t="n">
        <v>411</v>
      </c>
    </row>
    <row r="23">
      <c r="A23" s="4" t="inlineStr">
        <is>
          <t>Other Business Lines Member | Commercial mortgage loans</t>
        </is>
      </c>
    </row>
    <row r="24">
      <c r="A24" s="3" t="inlineStr">
        <is>
          <t>Accounts, Notes, Loans and Financing Receivable [Line Items]</t>
        </is>
      </c>
    </row>
    <row r="25">
      <c r="A25" s="4" t="inlineStr">
        <is>
          <t>Total loans</t>
        </is>
      </c>
      <c r="B25" s="4" t="inlineStr">
        <is>
          <t>[2]</t>
        </is>
      </c>
      <c r="C25" s="6" t="n">
        <v>7639</v>
      </c>
      <c r="D25" s="6" t="n">
        <v>7383</v>
      </c>
    </row>
    <row r="26"/>
    <row r="27">
      <c r="A27" s="4" t="inlineStr">
        <is>
          <t>[1]</t>
        </is>
      </c>
      <c r="B27" s="4" t="inlineStr">
        <is>
          <t>Primarily loans to real estate developers.</t>
        </is>
      </c>
    </row>
    <row r="28">
      <c r="A28" s="4" t="inlineStr">
        <is>
          <t>[2]</t>
        </is>
      </c>
      <c r="B28" s="4" t="inlineStr">
        <is>
          <t>Primarily loans secured by owner-occupied real estate.</t>
        </is>
      </c>
    </row>
  </sheetData>
  <mergeCells count="4">
    <mergeCell ref="A1:B1"/>
    <mergeCell ref="A26:C26"/>
    <mergeCell ref="B27:C27"/>
    <mergeCell ref="B28:C2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s>
  <sheetData>
    <row r="1">
      <c r="A1" s="1" t="inlineStr">
        <is>
          <t>Significant Group Concentrations of Credit Risk Significant Group Concentrations of Credit Risk (Schedule of Automotive Industry Outstanding Loans and Total Exposure) (Details) - USD ($) $ in Millions</t>
        </is>
      </c>
      <c r="C1" s="2" t="inlineStr">
        <is>
          <t>Dec. 31, 2020</t>
        </is>
      </c>
      <c r="D1" s="2" t="inlineStr">
        <is>
          <t>Dec. 31, 2019</t>
        </is>
      </c>
    </row>
    <row r="2">
      <c r="A2" s="3" t="inlineStr">
        <is>
          <t>Concentration Risk [Line Items]</t>
        </is>
      </c>
    </row>
    <row r="3">
      <c r="A3" s="4" t="inlineStr">
        <is>
          <t>Total automotive loans</t>
        </is>
      </c>
      <c r="C3" s="6" t="n">
        <v>6785</v>
      </c>
      <c r="D3" s="6" t="n">
        <v>8663</v>
      </c>
    </row>
    <row r="4">
      <c r="A4" s="4" t="inlineStr">
        <is>
          <t>Total automotive exposure</t>
        </is>
      </c>
      <c r="C4" s="5" t="n">
        <v>11920</v>
      </c>
      <c r="D4" s="5" t="n">
        <v>12035</v>
      </c>
    </row>
    <row r="5">
      <c r="A5" s="4" t="inlineStr">
        <is>
          <t>Automotive Production</t>
        </is>
      </c>
    </row>
    <row r="6">
      <c r="A6" s="3" t="inlineStr">
        <is>
          <t>Concentration Risk [Line Items]</t>
        </is>
      </c>
    </row>
    <row r="7">
      <c r="A7" s="4" t="inlineStr">
        <is>
          <t>Total automotive loans</t>
        </is>
      </c>
      <c r="B7" s="4" t="inlineStr">
        <is>
          <t>[1]</t>
        </is>
      </c>
      <c r="C7" s="5" t="n">
        <v>1093</v>
      </c>
      <c r="D7" s="5" t="n">
        <v>1249</v>
      </c>
    </row>
    <row r="8">
      <c r="A8" s="4" t="inlineStr">
        <is>
          <t>Total automotive exposure</t>
        </is>
      </c>
      <c r="B8" s="4" t="inlineStr">
        <is>
          <t>[1]</t>
        </is>
      </c>
      <c r="C8" s="5" t="n">
        <v>2267</v>
      </c>
      <c r="D8" s="5" t="n">
        <v>2358</v>
      </c>
    </row>
    <row r="9">
      <c r="A9" s="4" t="inlineStr">
        <is>
          <t>Automotive Dealer</t>
        </is>
      </c>
    </row>
    <row r="10">
      <c r="A10" s="3" t="inlineStr">
        <is>
          <t>Concentration Risk [Line Items]</t>
        </is>
      </c>
    </row>
    <row r="11">
      <c r="A11" s="4" t="inlineStr">
        <is>
          <t>Total automotive loans</t>
        </is>
      </c>
      <c r="C11" s="5" t="n">
        <v>5692</v>
      </c>
      <c r="D11" s="5" t="n">
        <v>7414</v>
      </c>
    </row>
    <row r="12">
      <c r="A12" s="4" t="inlineStr">
        <is>
          <t>Total automotive exposure</t>
        </is>
      </c>
      <c r="C12" s="6" t="n">
        <v>9653</v>
      </c>
      <c r="D12" s="6" t="n">
        <v>9677</v>
      </c>
    </row>
    <row r="13"/>
    <row r="14">
      <c r="A14" s="4" t="inlineStr">
        <is>
          <t>[1]</t>
        </is>
      </c>
      <c r="B14" s="4" t="inlineStr">
        <is>
          <t>Excludes PPP loans.</t>
        </is>
      </c>
    </row>
  </sheetData>
  <mergeCells count="3">
    <mergeCell ref="A1:B1"/>
    <mergeCell ref="A13:C13"/>
    <mergeCell ref="B14:C1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emises and Equipment (Narrative) (Details) - USD ($) $ in Millions</t>
        </is>
      </c>
      <c r="B1" s="2" t="inlineStr">
        <is>
          <t>12 Months Ended</t>
        </is>
      </c>
    </row>
    <row r="2">
      <c r="B2" s="2" t="inlineStr">
        <is>
          <t>Dec. 31, 2020</t>
        </is>
      </c>
      <c r="C2" s="2" t="inlineStr">
        <is>
          <t>Dec. 31, 2019</t>
        </is>
      </c>
      <c r="D2" s="2" t="inlineStr">
        <is>
          <t>Dec. 31, 2018</t>
        </is>
      </c>
    </row>
    <row r="3">
      <c r="A3" s="3" t="inlineStr">
        <is>
          <t>Premises and Equipment [Abstract]</t>
        </is>
      </c>
    </row>
    <row r="4">
      <c r="A4" s="4" t="inlineStr">
        <is>
          <t>Rental expense for leased properties and equipment</t>
        </is>
      </c>
      <c r="B4" s="6" t="n">
        <v>79</v>
      </c>
      <c r="C4" s="6" t="n">
        <v>81</v>
      </c>
      <c r="D4" s="6" t="n">
        <v>7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Summary of Premises and Equipment (Details) - USD ($) $ in Millions</t>
        </is>
      </c>
      <c r="B1" s="2" t="inlineStr">
        <is>
          <t>Dec. 31, 2020</t>
        </is>
      </c>
      <c r="C1" s="2" t="inlineStr">
        <is>
          <t>Dec. 31, 2019</t>
        </is>
      </c>
    </row>
    <row r="2">
      <c r="A2" s="3" t="inlineStr">
        <is>
          <t>Property, Plant and Equipment [Line Items]</t>
        </is>
      </c>
    </row>
    <row r="3">
      <c r="A3" s="4" t="inlineStr">
        <is>
          <t>Land</t>
        </is>
      </c>
      <c r="B3" s="6" t="n">
        <v>86</v>
      </c>
      <c r="C3" s="6" t="n">
        <v>86</v>
      </c>
    </row>
    <row r="4">
      <c r="A4" s="4" t="inlineStr">
        <is>
          <t>Buildings and improvements</t>
        </is>
      </c>
      <c r="B4" s="5" t="n">
        <v>847</v>
      </c>
      <c r="C4" s="5" t="n">
        <v>818</v>
      </c>
    </row>
    <row r="5">
      <c r="A5" s="4" t="inlineStr">
        <is>
          <t>Furniture and equipment</t>
        </is>
      </c>
      <c r="B5" s="5" t="n">
        <v>485</v>
      </c>
      <c r="C5" s="5" t="n">
        <v>513</v>
      </c>
    </row>
    <row r="6">
      <c r="A6" s="4" t="inlineStr">
        <is>
          <t>Total cost</t>
        </is>
      </c>
      <c r="B6" s="5" t="n">
        <v>1418</v>
      </c>
      <c r="C6" s="5" t="n">
        <v>1417</v>
      </c>
    </row>
    <row r="7">
      <c r="A7" s="4" t="inlineStr">
        <is>
          <t>Accumulated Depreciation, Depletion and Amortization, Property, Plant, and Equipment</t>
        </is>
      </c>
      <c r="B7" s="5" t="n">
        <v>-959</v>
      </c>
      <c r="C7" s="5" t="n">
        <v>-960</v>
      </c>
    </row>
    <row r="8">
      <c r="A8" s="4" t="inlineStr">
        <is>
          <t>Premises and equipment</t>
        </is>
      </c>
      <c r="B8" s="6" t="n">
        <v>459</v>
      </c>
      <c r="C8" s="6" t="n">
        <v>4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6" t="n">
        <v>474</v>
      </c>
      <c r="C4" s="6" t="n">
        <v>1198</v>
      </c>
      <c r="D4" s="6" t="n">
        <v>1235</v>
      </c>
    </row>
    <row r="5">
      <c r="A5" s="3" t="inlineStr">
        <is>
          <t>Adjustments to reconcile net income to net cash provided by operating activities:</t>
        </is>
      </c>
    </row>
    <row r="6">
      <c r="A6" s="4" t="inlineStr">
        <is>
          <t>Provision for credit losses</t>
        </is>
      </c>
      <c r="B6" s="5" t="n">
        <v>537</v>
      </c>
      <c r="C6" s="5" t="n">
        <v>74</v>
      </c>
      <c r="D6" s="5" t="n">
        <v>-1</v>
      </c>
    </row>
    <row r="7">
      <c r="A7" s="4" t="inlineStr">
        <is>
          <t>(Benefit) provision for deferred income taxes</t>
        </is>
      </c>
      <c r="B7" s="5" t="n">
        <v>-89</v>
      </c>
      <c r="C7" s="5" t="n">
        <v>12</v>
      </c>
      <c r="D7" s="5" t="n">
        <v>24</v>
      </c>
    </row>
    <row r="8">
      <c r="A8" s="4" t="inlineStr">
        <is>
          <t>Depreciation and amortization</t>
        </is>
      </c>
      <c r="B8" s="5" t="n">
        <v>108</v>
      </c>
      <c r="C8" s="5" t="n">
        <v>114</v>
      </c>
      <c r="D8" s="5" t="n">
        <v>120</v>
      </c>
    </row>
    <row r="9">
      <c r="A9" s="4" t="inlineStr">
        <is>
          <t>Net periodic defined benefit (credit) cost</t>
        </is>
      </c>
      <c r="B9" s="5" t="n">
        <v>-25</v>
      </c>
      <c r="C9" s="5" t="n">
        <v>-29</v>
      </c>
      <c r="D9" s="5" t="n">
        <v>-18</v>
      </c>
    </row>
    <row r="10">
      <c r="A10" s="4" t="inlineStr">
        <is>
          <t>Share-based compensation expense</t>
        </is>
      </c>
      <c r="B10" s="5" t="n">
        <v>24</v>
      </c>
      <c r="C10" s="5" t="n">
        <v>39</v>
      </c>
      <c r="D10" s="5" t="n">
        <v>48</v>
      </c>
    </row>
    <row r="11">
      <c r="A11" s="4" t="inlineStr">
        <is>
          <t>Net amortization of securities</t>
        </is>
      </c>
      <c r="B11" s="5" t="n">
        <v>15</v>
      </c>
      <c r="C11" s="5" t="n">
        <v>2</v>
      </c>
      <c r="D11" s="5" t="n">
        <v>3</v>
      </c>
    </row>
    <row r="12">
      <c r="A12" s="4" t="inlineStr">
        <is>
          <t>Accretion of loan purchase discount</t>
        </is>
      </c>
      <c r="B12" s="5" t="n">
        <v>0</v>
      </c>
      <c r="C12" s="5" t="n">
        <v>0</v>
      </c>
      <c r="D12" s="5" t="n">
        <v>-1</v>
      </c>
    </row>
    <row r="13">
      <c r="A13" s="4" t="inlineStr">
        <is>
          <t>Net securities losses</t>
        </is>
      </c>
      <c r="B13" s="5" t="n">
        <v>0</v>
      </c>
      <c r="C13" s="5" t="n">
        <v>7</v>
      </c>
      <c r="D13" s="5" t="n">
        <v>19</v>
      </c>
    </row>
    <row r="14">
      <c r="A14" s="4" t="inlineStr">
        <is>
          <t>Net (gains) losses on sales of foreclosed property</t>
        </is>
      </c>
      <c r="B14" s="5" t="n">
        <v>-1</v>
      </c>
      <c r="C14" s="5" t="n">
        <v>1</v>
      </c>
      <c r="D14" s="5" t="n">
        <v>-1</v>
      </c>
    </row>
    <row r="15">
      <c r="A15" s="4" t="inlineStr">
        <is>
          <t>Net change in accrued income receivable</t>
        </is>
      </c>
      <c r="B15" s="5" t="n">
        <v>25</v>
      </c>
      <c r="C15" s="5" t="n">
        <v>17</v>
      </c>
      <c r="D15" s="5" t="n">
        <v>-45</v>
      </c>
    </row>
    <row r="16">
      <c r="A16" s="4" t="inlineStr">
        <is>
          <t>Net change in accrued expenses payable</t>
        </is>
      </c>
      <c r="B16" s="5" t="n">
        <v>-29</v>
      </c>
      <c r="C16" s="5" t="n">
        <v>-27</v>
      </c>
      <c r="D16" s="5" t="n">
        <v>49</v>
      </c>
    </row>
    <row r="17">
      <c r="A17" s="4" t="inlineStr">
        <is>
          <t>Other, net</t>
        </is>
      </c>
      <c r="B17" s="5" t="n">
        <v>-111</v>
      </c>
      <c r="C17" s="5" t="n">
        <v>-318</v>
      </c>
      <c r="D17" s="5" t="n">
        <v>184</v>
      </c>
    </row>
    <row r="18">
      <c r="A18" s="4" t="inlineStr">
        <is>
          <t>Net cash provided by operating activities</t>
        </is>
      </c>
      <c r="B18" s="5" t="n">
        <v>928</v>
      </c>
      <c r="C18" s="5" t="n">
        <v>1090</v>
      </c>
      <c r="D18" s="5" t="n">
        <v>1616</v>
      </c>
    </row>
    <row r="19">
      <c r="A19" s="3" t="inlineStr">
        <is>
          <t>INVESTING ACTIVITIES</t>
        </is>
      </c>
    </row>
    <row r="20">
      <c r="A20" s="4" t="inlineStr">
        <is>
          <t>Maturities and redemptions of investment securities available-for-sale</t>
        </is>
      </c>
      <c r="B20" s="5" t="n">
        <v>3350</v>
      </c>
      <c r="C20" s="5" t="n">
        <v>2262</v>
      </c>
      <c r="D20" s="5" t="n">
        <v>1781</v>
      </c>
    </row>
    <row r="21">
      <c r="A21" s="4" t="inlineStr">
        <is>
          <t>Sales of investment securities available-for-sale</t>
        </is>
      </c>
      <c r="B21" s="5" t="n">
        <v>0</v>
      </c>
      <c r="C21" s="5" t="n">
        <v>987</v>
      </c>
      <c r="D21" s="5" t="n">
        <v>1256</v>
      </c>
    </row>
    <row r="22">
      <c r="A22" s="4" t="inlineStr">
        <is>
          <t>Purchases of investment securities available-for-sale</t>
        </is>
      </c>
      <c r="B22" s="5" t="n">
        <v>-5804</v>
      </c>
      <c r="C22" s="5" t="n">
        <v>-3346</v>
      </c>
      <c r="D22" s="5" t="n">
        <v>-3032</v>
      </c>
    </row>
    <row r="23">
      <c r="A23" s="4" t="inlineStr">
        <is>
          <t>Net change in loans</t>
        </is>
      </c>
      <c r="B23" s="5" t="n">
        <v>-2136</v>
      </c>
      <c r="C23" s="5" t="n">
        <v>-324</v>
      </c>
      <c r="D23" s="5" t="n">
        <v>-1045</v>
      </c>
    </row>
    <row r="24">
      <c r="A24" s="4" t="inlineStr">
        <is>
          <t>Proceeds from sales of foreclosed property</t>
        </is>
      </c>
      <c r="B24" s="5" t="n">
        <v>5</v>
      </c>
      <c r="C24" s="5" t="n">
        <v>1</v>
      </c>
      <c r="D24" s="5" t="n">
        <v>8</v>
      </c>
    </row>
    <row r="25">
      <c r="A25" s="4" t="inlineStr">
        <is>
          <t>Net increase in premises and equipment</t>
        </is>
      </c>
      <c r="B25" s="5" t="n">
        <v>-79</v>
      </c>
      <c r="C25" s="5" t="n">
        <v>-86</v>
      </c>
      <c r="D25" s="5" t="n">
        <v>-90</v>
      </c>
    </row>
    <row r="26">
      <c r="A26" s="4" t="inlineStr">
        <is>
          <t>Purchases of Federal Home Loan Bank stock</t>
        </is>
      </c>
      <c r="B26" s="5" t="n">
        <v>-51</v>
      </c>
      <c r="C26" s="5" t="n">
        <v>-201</v>
      </c>
      <c r="D26" s="5" t="n">
        <v>-41</v>
      </c>
    </row>
    <row r="27">
      <c r="A27" s="4" t="inlineStr">
        <is>
          <t>Redemptions of Federal Home Loan Bank stock</t>
        </is>
      </c>
      <c r="B27" s="5" t="n">
        <v>92</v>
      </c>
      <c r="C27" s="5" t="n">
        <v>201</v>
      </c>
      <c r="D27" s="5" t="n">
        <v>0</v>
      </c>
    </row>
    <row r="28">
      <c r="A28" s="4" t="inlineStr">
        <is>
          <t>Proceeds from bank-owned life insurance settlements</t>
        </is>
      </c>
      <c r="B28" s="5" t="n">
        <v>20</v>
      </c>
      <c r="C28" s="5" t="n">
        <v>10</v>
      </c>
      <c r="D28" s="5" t="n">
        <v>9</v>
      </c>
    </row>
    <row r="29">
      <c r="A29" s="4" t="inlineStr">
        <is>
          <t>Other, net</t>
        </is>
      </c>
      <c r="B29" s="5" t="n">
        <v>1</v>
      </c>
      <c r="C29" s="5" t="n">
        <v>2</v>
      </c>
      <c r="D29" s="5" t="n">
        <v>-2</v>
      </c>
    </row>
    <row r="30">
      <c r="A30" s="4" t="inlineStr">
        <is>
          <t>Net cash used in investing activities</t>
        </is>
      </c>
      <c r="B30" s="5" t="n">
        <v>-4602</v>
      </c>
      <c r="C30" s="5" t="n">
        <v>-494</v>
      </c>
      <c r="D30" s="5" t="n">
        <v>-1156</v>
      </c>
    </row>
    <row r="31">
      <c r="A31" s="3" t="inlineStr">
        <is>
          <t>FINANCING ACTIVITIES</t>
        </is>
      </c>
    </row>
    <row r="32">
      <c r="A32" s="4" t="inlineStr">
        <is>
          <t>Net change in deposits</t>
        </is>
      </c>
      <c r="B32" s="5" t="n">
        <v>15554</v>
      </c>
      <c r="C32" s="5" t="n">
        <v>1711</v>
      </c>
      <c r="D32" s="5" t="n">
        <v>-2082</v>
      </c>
    </row>
    <row r="33">
      <c r="A33" s="4" t="inlineStr">
        <is>
          <t>Net change in short-term borrowings</t>
        </is>
      </c>
      <c r="B33" s="5" t="n">
        <v>-71</v>
      </c>
      <c r="C33" s="5" t="n">
        <v>27</v>
      </c>
      <c r="D33" s="5" t="n">
        <v>34</v>
      </c>
    </row>
    <row r="34">
      <c r="A34" s="4" t="inlineStr">
        <is>
          <t>Maturities and redemptions of medium- and long-term debt</t>
        </is>
      </c>
      <c r="B34" s="5" t="n">
        <v>-1675</v>
      </c>
      <c r="C34" s="5" t="n">
        <v>-350</v>
      </c>
      <c r="D34" s="5" t="n">
        <v>0</v>
      </c>
    </row>
    <row r="35">
      <c r="A35" s="4" t="inlineStr">
        <is>
          <t>Issuances and advances of medium- and long-term debt</t>
        </is>
      </c>
      <c r="B35" s="5" t="n">
        <v>0</v>
      </c>
      <c r="C35" s="5" t="n">
        <v>1050</v>
      </c>
      <c r="D35" s="5" t="n">
        <v>1850</v>
      </c>
    </row>
    <row r="36">
      <c r="A36" s="4" t="inlineStr">
        <is>
          <t>Issuance of preferred stock</t>
        </is>
      </c>
      <c r="B36" s="5" t="n">
        <v>394</v>
      </c>
      <c r="C36" s="5" t="n">
        <v>0</v>
      </c>
      <c r="D36" s="5" t="n">
        <v>0</v>
      </c>
    </row>
    <row r="37">
      <c r="A37" s="4" t="inlineStr">
        <is>
          <t>Cash dividends paid on preferred stock</t>
        </is>
      </c>
      <c r="B37" s="5" t="n">
        <v>-8</v>
      </c>
      <c r="C37" s="5" t="n">
        <v>0</v>
      </c>
      <c r="D37" s="5" t="n">
        <v>0</v>
      </c>
    </row>
    <row r="38">
      <c r="A38" s="4" t="inlineStr">
        <is>
          <t>Repurchases of common stock</t>
        </is>
      </c>
      <c r="B38" s="5" t="n">
        <v>-199</v>
      </c>
      <c r="C38" s="5" t="n">
        <v>-1394</v>
      </c>
      <c r="D38" s="5" t="n">
        <v>-1338</v>
      </c>
    </row>
    <row r="39">
      <c r="A39" s="4" t="inlineStr">
        <is>
          <t>Cash dividends paid on common stock</t>
        </is>
      </c>
      <c r="B39" s="5" t="n">
        <v>-375</v>
      </c>
      <c r="C39" s="5" t="n">
        <v>-402</v>
      </c>
      <c r="D39" s="5" t="n">
        <v>-263</v>
      </c>
    </row>
    <row r="40">
      <c r="A40" s="4" t="inlineStr">
        <is>
          <t>Issuance under employee stock plans</t>
        </is>
      </c>
      <c r="B40" s="5" t="n">
        <v>4</v>
      </c>
      <c r="C40" s="5" t="n">
        <v>18</v>
      </c>
      <c r="D40" s="5" t="n">
        <v>52</v>
      </c>
    </row>
    <row r="41">
      <c r="A41" s="4" t="inlineStr">
        <is>
          <t>Other, net</t>
        </is>
      </c>
      <c r="B41" s="5" t="n">
        <v>-1</v>
      </c>
      <c r="C41" s="5" t="n">
        <v>1</v>
      </c>
      <c r="D41" s="5" t="n">
        <v>3</v>
      </c>
    </row>
    <row r="42">
      <c r="A42" s="4" t="inlineStr">
        <is>
          <t>Net cash provided by (used in) financing activities</t>
        </is>
      </c>
      <c r="B42" s="5" t="n">
        <v>13623</v>
      </c>
      <c r="C42" s="5" t="n">
        <v>661</v>
      </c>
      <c r="D42" s="5" t="n">
        <v>-1744</v>
      </c>
    </row>
    <row r="43">
      <c r="A43" s="4" t="inlineStr">
        <is>
          <t>Net increase (decrease) in cash and cash equivalents</t>
        </is>
      </c>
      <c r="B43" s="5" t="n">
        <v>9949</v>
      </c>
      <c r="C43" s="5" t="n">
        <v>1257</v>
      </c>
      <c r="D43" s="5" t="n">
        <v>-1284</v>
      </c>
    </row>
    <row r="44">
      <c r="A44" s="4" t="inlineStr">
        <is>
          <t>Cash and cash equivalents at beginning of period</t>
        </is>
      </c>
      <c r="B44" s="5" t="n">
        <v>5818</v>
      </c>
      <c r="C44" s="5" t="n">
        <v>4561</v>
      </c>
      <c r="D44" s="5" t="n">
        <v>5845</v>
      </c>
    </row>
    <row r="45">
      <c r="A45" s="4" t="inlineStr">
        <is>
          <t>Cash and cash equivalents at end of period</t>
        </is>
      </c>
      <c r="B45" s="5" t="n">
        <v>15767</v>
      </c>
      <c r="C45" s="5" t="n">
        <v>5818</v>
      </c>
      <c r="D45" s="5" t="n">
        <v>4561</v>
      </c>
    </row>
    <row r="46">
      <c r="A46" s="4" t="inlineStr">
        <is>
          <t>Interest paid</t>
        </is>
      </c>
      <c r="B46" s="5" t="n">
        <v>203</v>
      </c>
      <c r="C46" s="5" t="n">
        <v>462</v>
      </c>
      <c r="D46" s="5" t="n">
        <v>261</v>
      </c>
    </row>
    <row r="47">
      <c r="A47" s="4" t="inlineStr">
        <is>
          <t>Income taxes paid</t>
        </is>
      </c>
      <c r="B47" s="5" t="n">
        <v>141</v>
      </c>
      <c r="C47" s="5" t="n">
        <v>266</v>
      </c>
      <c r="D47" s="5" t="n">
        <v>200</v>
      </c>
    </row>
    <row r="48">
      <c r="A48" s="3" t="inlineStr">
        <is>
          <t>Noncash investing and financing activities:</t>
        </is>
      </c>
    </row>
    <row r="49">
      <c r="A49" s="4" t="inlineStr">
        <is>
          <t>Loans transferred to other real estate</t>
        </is>
      </c>
      <c r="B49" s="5" t="n">
        <v>1</v>
      </c>
      <c r="C49" s="5" t="n">
        <v>12</v>
      </c>
      <c r="D49" s="5" t="n">
        <v>3</v>
      </c>
    </row>
    <row r="50">
      <c r="A50" s="4" t="inlineStr">
        <is>
          <t>Residential mortgage-backed securities transferred from held-to-maturity to available-for-sale</t>
        </is>
      </c>
      <c r="B50" s="5" t="n">
        <v>0</v>
      </c>
      <c r="C50" s="5" t="n">
        <v>0</v>
      </c>
      <c r="D50" s="5" t="n">
        <v>1266</v>
      </c>
    </row>
    <row r="51">
      <c r="A51" s="4" t="inlineStr">
        <is>
          <t>Securities transferred from available-for-sale to equity securities</t>
        </is>
      </c>
      <c r="B51" s="6" t="n">
        <v>0</v>
      </c>
      <c r="C51" s="6" t="n">
        <v>0</v>
      </c>
      <c r="D51" s="6" t="n">
        <v>8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Goodwill and Intangible Assets (Narrative) (Details) - Core deposit intangible - USD ($) $ in Millions</t>
        </is>
      </c>
      <c r="B1" s="2" t="inlineStr">
        <is>
          <t>12 Months Ended</t>
        </is>
      </c>
    </row>
    <row r="2">
      <c r="B2" s="2" t="inlineStr">
        <is>
          <t>Dec. 31, 2020</t>
        </is>
      </c>
      <c r="C2" s="2" t="inlineStr">
        <is>
          <t>Dec. 31, 2019</t>
        </is>
      </c>
    </row>
    <row r="3">
      <c r="A3" s="4" t="inlineStr">
        <is>
          <t>Amortization expense of core deposit intangible</t>
        </is>
      </c>
      <c r="B3" s="6" t="n">
        <v>1</v>
      </c>
      <c r="C3" s="6" t="n">
        <v>2</v>
      </c>
    </row>
    <row r="4">
      <c r="A4" s="4" t="inlineStr">
        <is>
          <t>Estimated future amortization of intangible assets</t>
        </is>
      </c>
      <c r="B4" s="6" t="n">
        <v>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Goodwill and Intangible Assets (Summary of Changes in Carrying Value of Goodwill) (Details) - USD ($) $ in Millions</t>
        </is>
      </c>
      <c r="B1" s="2" t="inlineStr">
        <is>
          <t>Dec. 31, 2020</t>
        </is>
      </c>
      <c r="C1" s="2" t="inlineStr">
        <is>
          <t>Dec. 31, 2019</t>
        </is>
      </c>
    </row>
    <row r="2">
      <c r="A2" s="3" t="inlineStr">
        <is>
          <t>Goodwill [Line Items]</t>
        </is>
      </c>
    </row>
    <row r="3">
      <c r="A3" s="4" t="inlineStr">
        <is>
          <t>Balance</t>
        </is>
      </c>
      <c r="B3" s="6" t="n">
        <v>635</v>
      </c>
      <c r="C3" s="6" t="n">
        <v>635</v>
      </c>
    </row>
    <row r="4">
      <c r="A4" s="4" t="inlineStr">
        <is>
          <t>Commercial Bank</t>
        </is>
      </c>
    </row>
    <row r="5">
      <c r="A5" s="3" t="inlineStr">
        <is>
          <t>Goodwill [Line Items]</t>
        </is>
      </c>
    </row>
    <row r="6">
      <c r="A6" s="4" t="inlineStr">
        <is>
          <t>Balance</t>
        </is>
      </c>
      <c r="B6" s="5" t="n">
        <v>473</v>
      </c>
      <c r="C6" s="5" t="n">
        <v>473</v>
      </c>
    </row>
    <row r="7">
      <c r="A7" s="4" t="inlineStr">
        <is>
          <t>Retail Bank</t>
        </is>
      </c>
    </row>
    <row r="8">
      <c r="A8" s="3" t="inlineStr">
        <is>
          <t>Goodwill [Line Items]</t>
        </is>
      </c>
    </row>
    <row r="9">
      <c r="A9" s="4" t="inlineStr">
        <is>
          <t>Balance</t>
        </is>
      </c>
      <c r="B9" s="5" t="n">
        <v>101</v>
      </c>
      <c r="C9" s="5" t="n">
        <v>101</v>
      </c>
    </row>
    <row r="10">
      <c r="A10" s="4" t="inlineStr">
        <is>
          <t>Wealth Management</t>
        </is>
      </c>
    </row>
    <row r="11">
      <c r="A11" s="3" t="inlineStr">
        <is>
          <t>Goodwill [Line Items]</t>
        </is>
      </c>
    </row>
    <row r="12">
      <c r="A12" s="4" t="inlineStr">
        <is>
          <t>Balance</t>
        </is>
      </c>
      <c r="B12" s="6" t="n">
        <v>61</v>
      </c>
      <c r="C12" s="6" t="n">
        <v>6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Goodwill and Intangible Assets (Summary of CDI Carrying Value and Amortization) (Details) - Core deposit intangible - USD ($) $ in Millions</t>
        </is>
      </c>
      <c r="B1" s="2" t="inlineStr">
        <is>
          <t>Dec. 31, 2020</t>
        </is>
      </c>
      <c r="C1" s="2" t="inlineStr">
        <is>
          <t>Dec. 31, 2019</t>
        </is>
      </c>
    </row>
    <row r="2">
      <c r="A2" s="3" t="inlineStr">
        <is>
          <t>Acquired Finite-Lived Intangible Assets [Line Items]</t>
        </is>
      </c>
    </row>
    <row r="3">
      <c r="A3" s="4" t="inlineStr">
        <is>
          <t>Gross carrying amount</t>
        </is>
      </c>
      <c r="B3" s="6" t="n">
        <v>34</v>
      </c>
      <c r="C3" s="6" t="n">
        <v>34</v>
      </c>
    </row>
    <row r="4">
      <c r="A4" s="4" t="inlineStr">
        <is>
          <t>Accumulated amortization</t>
        </is>
      </c>
      <c r="B4" s="5" t="n">
        <v>-33</v>
      </c>
      <c r="C4" s="5" t="n">
        <v>-32</v>
      </c>
    </row>
    <row r="5">
      <c r="A5" s="4" t="inlineStr">
        <is>
          <t>Net carrying amount</t>
        </is>
      </c>
      <c r="B5" s="6" t="n">
        <v>1</v>
      </c>
      <c r="C5" s="6" t="n">
        <v>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Derivative And Credit-Related Financial Instruments (Narrative) (Details) - USD ($) $ in Millions</t>
        </is>
      </c>
      <c r="B1" s="2" t="inlineStr">
        <is>
          <t>12 Months Ended</t>
        </is>
      </c>
    </row>
    <row r="2">
      <c r="B2" s="2" t="inlineStr">
        <is>
          <t>Dec. 31, 2020</t>
        </is>
      </c>
      <c r="C2" s="2" t="inlineStr">
        <is>
          <t>Dec. 31, 2019</t>
        </is>
      </c>
      <c r="D2" s="2" t="inlineStr">
        <is>
          <t>Dec. 31, 2018</t>
        </is>
      </c>
    </row>
    <row r="3">
      <c r="A3" s="3" t="inlineStr">
        <is>
          <t>Derivative Instruments and Hedging Activities Disclosure [Abstract]</t>
        </is>
      </c>
    </row>
    <row r="4">
      <c r="A4" s="4" t="inlineStr">
        <is>
          <t>Cash received as collateral for derivative assets</t>
        </is>
      </c>
      <c r="B4" s="6" t="n">
        <v>19</v>
      </c>
    </row>
    <row r="5">
      <c r="A5" s="4" t="inlineStr">
        <is>
          <t>Fair value of securities pledged as collateral for derivative assets</t>
        </is>
      </c>
      <c r="B5" s="5" t="n">
        <v>44</v>
      </c>
    </row>
    <row r="6">
      <c r="A6" s="4" t="inlineStr">
        <is>
          <t>Cash posted as collateral for derivative liabilities</t>
        </is>
      </c>
      <c r="B6" s="5" t="n">
        <v>49</v>
      </c>
    </row>
    <row r="7">
      <c r="A7" s="4" t="inlineStr">
        <is>
          <t>Aggregate fair value of all derivative instruments with credit-risk contingent features that were in a liability position</t>
        </is>
      </c>
      <c r="B7" s="5" t="n">
        <v>0</v>
      </c>
    </row>
    <row r="8">
      <c r="A8" s="4" t="inlineStr">
        <is>
          <t>Net cash flow hedge gains included in interest and fees on loans</t>
        </is>
      </c>
      <c r="B8" s="5" t="n">
        <v>70</v>
      </c>
      <c r="C8" s="6" t="n">
        <v>0</v>
      </c>
      <c r="D8" s="6" t="n">
        <v>0</v>
      </c>
    </row>
    <row r="9">
      <c r="A9" s="4" t="inlineStr">
        <is>
          <t>Net gain on open foreign currency positions</t>
        </is>
      </c>
      <c r="B9" s="5" t="n">
        <v>0</v>
      </c>
      <c r="C9" s="5" t="n">
        <v>0</v>
      </c>
      <c r="D9" s="6" t="n">
        <v>0</v>
      </c>
    </row>
    <row r="10">
      <c r="A10" s="4" t="inlineStr">
        <is>
          <t>Allowance for credit losses on lending-related commitments</t>
        </is>
      </c>
      <c r="B10" s="5" t="n">
        <v>44</v>
      </c>
      <c r="C10" s="5" t="n">
        <v>31</v>
      </c>
    </row>
    <row r="11">
      <c r="A11" s="4" t="inlineStr">
        <is>
          <t>Allowance for credit losses on lending-related commitments, unused commitments to extend credit</t>
        </is>
      </c>
      <c r="B11" s="6" t="n">
        <v>37</v>
      </c>
      <c r="C11" s="5" t="n">
        <v>25</v>
      </c>
    </row>
    <row r="12">
      <c r="A12" s="4" t="inlineStr">
        <is>
          <t>Final year of expiration for outstanding letters of credit</t>
        </is>
      </c>
      <c r="B12" s="4" t="inlineStr">
        <is>
          <t>2028</t>
        </is>
      </c>
    </row>
    <row r="13">
      <c r="A13" s="4" t="inlineStr">
        <is>
          <t>Risk participation agreements covering standby and commercial letters of credit</t>
        </is>
      </c>
      <c r="B13" s="6" t="n">
        <v>150</v>
      </c>
      <c r="C13" s="5" t="n">
        <v>161</v>
      </c>
    </row>
    <row r="14">
      <c r="A14" s="4" t="inlineStr">
        <is>
          <t>Standby and commercial letters of credit outstanding</t>
        </is>
      </c>
      <c r="B14" s="5" t="n">
        <v>3300</v>
      </c>
      <c r="C14" s="5" t="n">
        <v>3300</v>
      </c>
    </row>
    <row r="15">
      <c r="A15" s="4" t="inlineStr">
        <is>
          <t>Carrying value of standby and commercial letters of credit included in accrued expenses and other liabilities</t>
        </is>
      </c>
      <c r="B15" s="5" t="n">
        <v>31</v>
      </c>
      <c r="C15" s="5" t="n">
        <v>32</v>
      </c>
    </row>
    <row r="16">
      <c r="A16" s="4" t="inlineStr">
        <is>
          <t>Deferred fees on standby and commercial letters of credit included in accrued expenses and other liabilities</t>
        </is>
      </c>
      <c r="B16" s="5" t="n">
        <v>24</v>
      </c>
      <c r="C16" s="5" t="n">
        <v>26</v>
      </c>
    </row>
    <row r="17">
      <c r="A17" s="4" t="inlineStr">
        <is>
          <t>Allowance for credit losses on lending-related commitments, amount related to standby and commercial letters of credit</t>
        </is>
      </c>
      <c r="B17" s="5" t="n">
        <v>7</v>
      </c>
      <c r="C17" s="5" t="n">
        <v>6</v>
      </c>
    </row>
    <row r="18">
      <c r="A18" s="4" t="inlineStr">
        <is>
          <t>Notional Amount of Derivative Credit Risk Participation Agreements</t>
        </is>
      </c>
      <c r="B18" s="5" t="n">
        <v>1100</v>
      </c>
      <c r="C18" s="5" t="n">
        <v>786</v>
      </c>
    </row>
    <row r="19">
      <c r="A19" s="4" t="inlineStr">
        <is>
          <t>Fair Value Amount of Derivative Credit Risk Participation Agreements</t>
        </is>
      </c>
      <c r="B19" s="5" t="n">
        <v>3</v>
      </c>
      <c r="C19" s="5" t="n">
        <v>0</v>
      </c>
    </row>
    <row r="20">
      <c r="A20" s="4" t="inlineStr">
        <is>
          <t>Maximum estimated exposure to credit risk participation agreements assuming 100% default</t>
        </is>
      </c>
      <c r="B20" s="6" t="n">
        <v>62</v>
      </c>
      <c r="C20" s="6" t="n">
        <v>20</v>
      </c>
    </row>
    <row r="21">
      <c r="A21" s="4" t="inlineStr">
        <is>
          <t>Weighted average remaining maturity of credit risk participation agreements, in years</t>
        </is>
      </c>
      <c r="B21" s="4" t="inlineStr">
        <is>
          <t>4 years 4 months 24 days</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And Credit-Related Financial Instruments (Schedule Of Derivative Instruments) (Details) - USD ($) $ in Millions</t>
        </is>
      </c>
      <c r="C1" s="2" t="inlineStr">
        <is>
          <t>Dec. 31, 2020</t>
        </is>
      </c>
      <c r="D1" s="2" t="inlineStr">
        <is>
          <t>Dec. 31, 2019</t>
        </is>
      </c>
    </row>
    <row r="2">
      <c r="A2" s="3" t="inlineStr">
        <is>
          <t>Derivatives, Fair Value [Line Items]</t>
        </is>
      </c>
    </row>
    <row r="3">
      <c r="A3" s="4" t="inlineStr">
        <is>
          <t>Derivative, Notional Amount</t>
        </is>
      </c>
      <c r="B3" s="4" t="inlineStr">
        <is>
          <t>[1]</t>
        </is>
      </c>
      <c r="C3" s="6" t="n">
        <v>35185</v>
      </c>
      <c r="D3" s="6" t="n">
        <v>30134</v>
      </c>
    </row>
    <row r="4">
      <c r="A4" s="4" t="inlineStr">
        <is>
          <t>Fair Value of Gross Derivative Assets</t>
        </is>
      </c>
      <c r="C4" s="5" t="n">
        <v>700</v>
      </c>
      <c r="D4" s="5" t="n">
        <v>317</v>
      </c>
    </row>
    <row r="5">
      <c r="A5" s="4" t="inlineStr">
        <is>
          <t>Fair Value of Gross Derivative Liabilities</t>
        </is>
      </c>
      <c r="C5" s="5" t="n">
        <v>229</v>
      </c>
      <c r="D5" s="5" t="n">
        <v>141</v>
      </c>
    </row>
    <row r="6">
      <c r="A6" s="4" t="inlineStr">
        <is>
          <t>Derivative assets, Netting adjustment - Offsetting derivative liabilities</t>
        </is>
      </c>
      <c r="C6" s="5" t="n">
        <v>-83</v>
      </c>
      <c r="D6" s="5" t="n">
        <v>-63</v>
      </c>
    </row>
    <row r="7">
      <c r="A7" s="4" t="inlineStr">
        <is>
          <t>Derivative liabilities, Netting adjustment - Offsetting derivative assets</t>
        </is>
      </c>
      <c r="C7" s="5" t="n">
        <v>-83</v>
      </c>
      <c r="D7" s="5" t="n">
        <v>-63</v>
      </c>
    </row>
    <row r="8">
      <c r="A8" s="4" t="inlineStr">
        <is>
          <t>Derivative assets, Netting adjustment - Cash collateral received</t>
        </is>
      </c>
      <c r="C8" s="5" t="n">
        <v>-17</v>
      </c>
      <c r="D8" s="5" t="n">
        <v>-11</v>
      </c>
    </row>
    <row r="9">
      <c r="A9" s="4" t="inlineStr">
        <is>
          <t>Derivative liabilities, Netting adjustment - Cash collateral posted</t>
        </is>
      </c>
      <c r="C9" s="5" t="n">
        <v>-48</v>
      </c>
      <c r="D9" s="5" t="n">
        <v>-12</v>
      </c>
    </row>
    <row r="10">
      <c r="A10" s="4" t="inlineStr">
        <is>
          <t>Net derivative assets included in the Consolidated Balance Sheets</t>
        </is>
      </c>
      <c r="B10" s="4" t="inlineStr">
        <is>
          <t>[2]</t>
        </is>
      </c>
      <c r="C10" s="5" t="n">
        <v>600</v>
      </c>
      <c r="D10" s="5" t="n">
        <v>243</v>
      </c>
    </row>
    <row r="11">
      <c r="A11" s="4" t="inlineStr">
        <is>
          <t>Net derivative liabilities included in the Consolidated Balance Sheets</t>
        </is>
      </c>
      <c r="B11" s="4" t="inlineStr">
        <is>
          <t>[2]</t>
        </is>
      </c>
      <c r="C11" s="5" t="n">
        <v>98</v>
      </c>
      <c r="D11" s="5" t="n">
        <v>66</v>
      </c>
    </row>
    <row r="12">
      <c r="A12" s="4" t="inlineStr">
        <is>
          <t>Derivative assets, securities pledged as collateral</t>
        </is>
      </c>
      <c r="C12" s="5" t="n">
        <v>0</v>
      </c>
      <c r="D12" s="5" t="n">
        <v>0</v>
      </c>
    </row>
    <row r="13">
      <c r="A13" s="4" t="inlineStr">
        <is>
          <t>Derivative liabilities, securities pledged as collateral</t>
        </is>
      </c>
      <c r="C13" s="5" t="n">
        <v>-42</v>
      </c>
      <c r="D13" s="5" t="n">
        <v>-21</v>
      </c>
    </row>
    <row r="14">
      <c r="A14" s="4" t="inlineStr">
        <is>
          <t>Net derivative assets after deducting amounts not offset in the consolidated balance sheets</t>
        </is>
      </c>
      <c r="C14" s="5" t="n">
        <v>600</v>
      </c>
      <c r="D14" s="5" t="n">
        <v>243</v>
      </c>
    </row>
    <row r="15">
      <c r="A15" s="4" t="inlineStr">
        <is>
          <t>Net derivative liabilities after deducting amounts not offset in the consolidated balance sheets</t>
        </is>
      </c>
      <c r="C15" s="5" t="n">
        <v>56</v>
      </c>
      <c r="D15" s="5" t="n">
        <v>45</v>
      </c>
    </row>
    <row r="16">
      <c r="A16" s="4" t="inlineStr">
        <is>
          <t>Credit valuation adjustments for counterparty credit risk</t>
        </is>
      </c>
      <c r="C16" s="5" t="n">
        <v>27</v>
      </c>
      <c r="D16" s="5" t="n">
        <v>9</v>
      </c>
    </row>
    <row r="17">
      <c r="A17" s="4" t="inlineStr">
        <is>
          <t>Risk management purposes</t>
        </is>
      </c>
    </row>
    <row r="18">
      <c r="A18" s="3" t="inlineStr">
        <is>
          <t>Derivatives, Fair Value [Line Items]</t>
        </is>
      </c>
    </row>
    <row r="19">
      <c r="A19" s="4" t="inlineStr">
        <is>
          <t>Derivative, Notional Amount</t>
        </is>
      </c>
      <c r="B19" s="4" t="inlineStr">
        <is>
          <t>[1]</t>
        </is>
      </c>
      <c r="C19" s="5" t="n">
        <v>8642</v>
      </c>
      <c r="D19" s="5" t="n">
        <v>8205</v>
      </c>
    </row>
    <row r="20">
      <c r="A20" s="4" t="inlineStr">
        <is>
          <t>Fair Value of Gross Derivative Assets</t>
        </is>
      </c>
      <c r="C20" s="5" t="n">
        <v>1</v>
      </c>
      <c r="D20" s="5" t="n">
        <v>0</v>
      </c>
    </row>
    <row r="21">
      <c r="A21" s="4" t="inlineStr">
        <is>
          <t>Fair Value of Gross Derivative Liabilities</t>
        </is>
      </c>
      <c r="C21" s="5" t="n">
        <v>4</v>
      </c>
      <c r="D21" s="5" t="n">
        <v>2</v>
      </c>
    </row>
    <row r="22">
      <c r="A22" s="4" t="inlineStr">
        <is>
          <t>Risk management purposes | Derivatives designated as hedging instruments | Fair Value Hedging | Interest rate swap</t>
        </is>
      </c>
    </row>
    <row r="23">
      <c r="A23" s="3" t="inlineStr">
        <is>
          <t>Derivatives, Fair Value [Line Items]</t>
        </is>
      </c>
    </row>
    <row r="24">
      <c r="A24" s="4" t="inlineStr">
        <is>
          <t>Derivative, Notional Amount</t>
        </is>
      </c>
      <c r="B24" s="4" t="inlineStr">
        <is>
          <t>[1]</t>
        </is>
      </c>
      <c r="C24" s="5" t="n">
        <v>2650</v>
      </c>
      <c r="D24" s="5" t="n">
        <v>3325</v>
      </c>
    </row>
    <row r="25">
      <c r="A25" s="4" t="inlineStr">
        <is>
          <t>Fair Value of Gross Derivative Assets</t>
        </is>
      </c>
      <c r="C25" s="5" t="n">
        <v>0</v>
      </c>
      <c r="D25" s="5" t="n">
        <v>0</v>
      </c>
    </row>
    <row r="26">
      <c r="A26" s="4" t="inlineStr">
        <is>
          <t>Fair Value of Gross Derivative Liabilities</t>
        </is>
      </c>
      <c r="C26" s="5" t="n">
        <v>0</v>
      </c>
      <c r="D26" s="5" t="n">
        <v>0</v>
      </c>
    </row>
    <row r="27">
      <c r="A27" s="4" t="inlineStr">
        <is>
          <t>Risk management purposes | Derivatives designated as hedging instruments | Swaps - cash flow - receive fixed/pay floating rate | Interest rate swap</t>
        </is>
      </c>
    </row>
    <row r="28">
      <c r="A28" s="3" t="inlineStr">
        <is>
          <t>Derivatives, Fair Value [Line Items]</t>
        </is>
      </c>
    </row>
    <row r="29">
      <c r="A29" s="4" t="inlineStr">
        <is>
          <t>Derivative, Notional Amount</t>
        </is>
      </c>
      <c r="B29" s="4" t="inlineStr">
        <is>
          <t>[1]</t>
        </is>
      </c>
      <c r="C29" s="5" t="n">
        <v>5550</v>
      </c>
      <c r="D29" s="5" t="n">
        <v>4550</v>
      </c>
    </row>
    <row r="30">
      <c r="A30" s="4" t="inlineStr">
        <is>
          <t>Fair Value of Gross Derivative Assets</t>
        </is>
      </c>
      <c r="C30" s="5" t="n">
        <v>0</v>
      </c>
      <c r="D30" s="5" t="n">
        <v>0</v>
      </c>
    </row>
    <row r="31">
      <c r="A31" s="4" t="inlineStr">
        <is>
          <t>Fair Value of Gross Derivative Liabilities</t>
        </is>
      </c>
      <c r="C31" s="5" t="n">
        <v>0</v>
      </c>
      <c r="D31" s="5" t="n">
        <v>0</v>
      </c>
    </row>
    <row r="32">
      <c r="A32" s="4" t="inlineStr">
        <is>
          <t>Risk management purposes | Derivatives used as economic hedges | Foreign exchange spot, forwards and swaps</t>
        </is>
      </c>
    </row>
    <row r="33">
      <c r="A33" s="3" t="inlineStr">
        <is>
          <t>Derivatives, Fair Value [Line Items]</t>
        </is>
      </c>
    </row>
    <row r="34">
      <c r="A34" s="4" t="inlineStr">
        <is>
          <t>Derivative, Notional Amount</t>
        </is>
      </c>
      <c r="B34" s="4" t="inlineStr">
        <is>
          <t>[1]</t>
        </is>
      </c>
      <c r="C34" s="5" t="n">
        <v>442</v>
      </c>
      <c r="D34" s="5" t="n">
        <v>330</v>
      </c>
    </row>
    <row r="35">
      <c r="A35" s="4" t="inlineStr">
        <is>
          <t>Fair Value of Gross Derivative Assets</t>
        </is>
      </c>
      <c r="C35" s="5" t="n">
        <v>1</v>
      </c>
      <c r="D35" s="5" t="n">
        <v>0</v>
      </c>
    </row>
    <row r="36">
      <c r="A36" s="4" t="inlineStr">
        <is>
          <t>Fair Value of Gross Derivative Liabilities</t>
        </is>
      </c>
      <c r="C36" s="5" t="n">
        <v>4</v>
      </c>
      <c r="D36" s="5" t="n">
        <v>2</v>
      </c>
    </row>
    <row r="37">
      <c r="A37" s="4" t="inlineStr">
        <is>
          <t>Customer-initiated and other activities</t>
        </is>
      </c>
    </row>
    <row r="38">
      <c r="A38" s="3" t="inlineStr">
        <is>
          <t>Derivatives, Fair Value [Line Items]</t>
        </is>
      </c>
    </row>
    <row r="39">
      <c r="A39" s="4" t="inlineStr">
        <is>
          <t>Derivative, Notional Amount</t>
        </is>
      </c>
      <c r="B39" s="4" t="inlineStr">
        <is>
          <t>[1]</t>
        </is>
      </c>
      <c r="C39" s="5" t="n">
        <v>26543</v>
      </c>
      <c r="D39" s="5" t="n">
        <v>21929</v>
      </c>
    </row>
    <row r="40">
      <c r="A40" s="4" t="inlineStr">
        <is>
          <t>Fair Value of Gross Derivative Assets</t>
        </is>
      </c>
      <c r="C40" s="5" t="n">
        <v>699</v>
      </c>
      <c r="D40" s="5" t="n">
        <v>317</v>
      </c>
    </row>
    <row r="41">
      <c r="A41" s="4" t="inlineStr">
        <is>
          <t>Fair Value of Gross Derivative Liabilities</t>
        </is>
      </c>
      <c r="C41" s="5" t="n">
        <v>225</v>
      </c>
      <c r="D41" s="5" t="n">
        <v>139</v>
      </c>
    </row>
    <row r="42">
      <c r="A42" s="4" t="inlineStr">
        <is>
          <t>Customer-initiated and other activities | Interest rate contracts</t>
        </is>
      </c>
    </row>
    <row r="43">
      <c r="A43" s="3" t="inlineStr">
        <is>
          <t>Derivatives, Fair Value [Line Items]</t>
        </is>
      </c>
    </row>
    <row r="44">
      <c r="A44" s="4" t="inlineStr">
        <is>
          <t>Derivative, Notional Amount</t>
        </is>
      </c>
      <c r="B44" s="4" t="inlineStr">
        <is>
          <t>[1]</t>
        </is>
      </c>
      <c r="C44" s="5" t="n">
        <v>21521</v>
      </c>
      <c r="D44" s="5" t="n">
        <v>17827</v>
      </c>
    </row>
    <row r="45">
      <c r="A45" s="4" t="inlineStr">
        <is>
          <t>Fair Value of Gross Derivative Assets</t>
        </is>
      </c>
      <c r="C45" s="5" t="n">
        <v>531</v>
      </c>
      <c r="D45" s="5" t="n">
        <v>211</v>
      </c>
    </row>
    <row r="46">
      <c r="A46" s="4" t="inlineStr">
        <is>
          <t>Fair Value of Gross Derivative Liabilities</t>
        </is>
      </c>
      <c r="C46" s="5" t="n">
        <v>61</v>
      </c>
      <c r="D46" s="5" t="n">
        <v>39</v>
      </c>
    </row>
    <row r="47">
      <c r="A47" s="4" t="inlineStr">
        <is>
          <t>Customer-initiated and other activities | Interest rate caps and floors written</t>
        </is>
      </c>
    </row>
    <row r="48">
      <c r="A48" s="3" t="inlineStr">
        <is>
          <t>Derivatives, Fair Value [Line Items]</t>
        </is>
      </c>
    </row>
    <row r="49">
      <c r="A49" s="4" t="inlineStr">
        <is>
          <t>Derivative, Notional Amount</t>
        </is>
      </c>
      <c r="B49" s="4" t="inlineStr">
        <is>
          <t>[1]</t>
        </is>
      </c>
      <c r="C49" s="5" t="n">
        <v>869</v>
      </c>
      <c r="D49" s="5" t="n">
        <v>671</v>
      </c>
    </row>
    <row r="50">
      <c r="A50" s="4" t="inlineStr">
        <is>
          <t>Fair Value of Gross Derivative Assets</t>
        </is>
      </c>
      <c r="C50" s="5" t="n">
        <v>0</v>
      </c>
      <c r="D50" s="5" t="n">
        <v>0</v>
      </c>
    </row>
    <row r="51">
      <c r="A51" s="4" t="inlineStr">
        <is>
          <t>Fair Value of Gross Derivative Liabilities</t>
        </is>
      </c>
      <c r="C51" s="5" t="n">
        <v>0</v>
      </c>
      <c r="D51" s="5" t="n">
        <v>0</v>
      </c>
    </row>
    <row r="52">
      <c r="A52" s="4" t="inlineStr">
        <is>
          <t>Customer-initiated and other activities | Interest rate caps and floors purchased</t>
        </is>
      </c>
    </row>
    <row r="53">
      <c r="A53" s="3" t="inlineStr">
        <is>
          <t>Derivatives, Fair Value [Line Items]</t>
        </is>
      </c>
    </row>
    <row r="54">
      <c r="A54" s="4" t="inlineStr">
        <is>
          <t>Derivative, Notional Amount</t>
        </is>
      </c>
      <c r="B54" s="4" t="inlineStr">
        <is>
          <t>[1]</t>
        </is>
      </c>
      <c r="C54" s="5" t="n">
        <v>869</v>
      </c>
      <c r="D54" s="5" t="n">
        <v>671</v>
      </c>
    </row>
    <row r="55">
      <c r="A55" s="4" t="inlineStr">
        <is>
          <t>Fair Value of Gross Derivative Assets</t>
        </is>
      </c>
      <c r="C55" s="5" t="n">
        <v>0</v>
      </c>
      <c r="D55" s="5" t="n">
        <v>0</v>
      </c>
    </row>
    <row r="56">
      <c r="A56" s="4" t="inlineStr">
        <is>
          <t>Fair Value of Gross Derivative Liabilities</t>
        </is>
      </c>
      <c r="C56" s="5" t="n">
        <v>0</v>
      </c>
      <c r="D56" s="5" t="n">
        <v>0</v>
      </c>
    </row>
    <row r="57">
      <c r="A57" s="4" t="inlineStr">
        <is>
          <t>Customer-initiated and other activities | Interest rate swap</t>
        </is>
      </c>
    </row>
    <row r="58">
      <c r="A58" s="3" t="inlineStr">
        <is>
          <t>Derivatives, Fair Value [Line Items]</t>
        </is>
      </c>
    </row>
    <row r="59">
      <c r="A59" s="4" t="inlineStr">
        <is>
          <t>Derivative, Notional Amount</t>
        </is>
      </c>
      <c r="B59" s="4" t="inlineStr">
        <is>
          <t>[1]</t>
        </is>
      </c>
      <c r="C59" s="5" t="n">
        <v>19783</v>
      </c>
      <c r="D59" s="5" t="n">
        <v>16485</v>
      </c>
    </row>
    <row r="60">
      <c r="A60" s="4" t="inlineStr">
        <is>
          <t>Fair Value of Gross Derivative Assets</t>
        </is>
      </c>
      <c r="C60" s="5" t="n">
        <v>531</v>
      </c>
      <c r="D60" s="5" t="n">
        <v>211</v>
      </c>
    </row>
    <row r="61">
      <c r="A61" s="4" t="inlineStr">
        <is>
          <t>Fair Value of Gross Derivative Liabilities</t>
        </is>
      </c>
      <c r="C61" s="5" t="n">
        <v>61</v>
      </c>
      <c r="D61" s="5" t="n">
        <v>39</v>
      </c>
    </row>
    <row r="62">
      <c r="A62" s="4" t="inlineStr">
        <is>
          <t>Customer-initiated and other activities | Energy contracts</t>
        </is>
      </c>
    </row>
    <row r="63">
      <c r="A63" s="3" t="inlineStr">
        <is>
          <t>Derivatives, Fair Value [Line Items]</t>
        </is>
      </c>
    </row>
    <row r="64">
      <c r="A64" s="4" t="inlineStr">
        <is>
          <t>Derivative, Notional Amount</t>
        </is>
      </c>
      <c r="B64" s="4" t="inlineStr">
        <is>
          <t>[1]</t>
        </is>
      </c>
      <c r="C64" s="5" t="n">
        <v>3121</v>
      </c>
      <c r="D64" s="5" t="n">
        <v>3089</v>
      </c>
    </row>
    <row r="65">
      <c r="A65" s="4" t="inlineStr">
        <is>
          <t>Fair Value of Gross Derivative Assets</t>
        </is>
      </c>
      <c r="C65" s="5" t="n">
        <v>151</v>
      </c>
      <c r="D65" s="5" t="n">
        <v>96</v>
      </c>
    </row>
    <row r="66">
      <c r="A66" s="4" t="inlineStr">
        <is>
          <t>Fair Value of Gross Derivative Liabilities</t>
        </is>
      </c>
      <c r="C66" s="5" t="n">
        <v>149</v>
      </c>
      <c r="D66" s="5" t="n">
        <v>92</v>
      </c>
    </row>
    <row r="67">
      <c r="A67" s="4" t="inlineStr">
        <is>
          <t>Customer-initiated and other activities | Energy caps and floors written</t>
        </is>
      </c>
    </row>
    <row r="68">
      <c r="A68" s="3" t="inlineStr">
        <is>
          <t>Derivatives, Fair Value [Line Items]</t>
        </is>
      </c>
    </row>
    <row r="69">
      <c r="A69" s="4" t="inlineStr">
        <is>
          <t>Derivative, Notional Amount</t>
        </is>
      </c>
      <c r="B69" s="4" t="inlineStr">
        <is>
          <t>[1]</t>
        </is>
      </c>
      <c r="C69" s="5" t="n">
        <v>503</v>
      </c>
      <c r="D69" s="5" t="n">
        <v>477</v>
      </c>
    </row>
    <row r="70">
      <c r="A70" s="4" t="inlineStr">
        <is>
          <t>Fair Value of Gross Derivative Assets</t>
        </is>
      </c>
      <c r="C70" s="5" t="n">
        <v>1</v>
      </c>
      <c r="D70" s="5" t="n">
        <v>0</v>
      </c>
    </row>
    <row r="71">
      <c r="A71" s="4" t="inlineStr">
        <is>
          <t>Fair Value of Gross Derivative Liabilities</t>
        </is>
      </c>
      <c r="C71" s="5" t="n">
        <v>33</v>
      </c>
      <c r="D71" s="5" t="n">
        <v>23</v>
      </c>
    </row>
    <row r="72">
      <c r="A72" s="4" t="inlineStr">
        <is>
          <t>Customer-initiated and other activities | Energy caps and floors purchased</t>
        </is>
      </c>
    </row>
    <row r="73">
      <c r="A73" s="3" t="inlineStr">
        <is>
          <t>Derivatives, Fair Value [Line Items]</t>
        </is>
      </c>
    </row>
    <row r="74">
      <c r="A74" s="4" t="inlineStr">
        <is>
          <t>Derivative, Notional Amount</t>
        </is>
      </c>
      <c r="B74" s="4" t="inlineStr">
        <is>
          <t>[1]</t>
        </is>
      </c>
      <c r="C74" s="5" t="n">
        <v>503</v>
      </c>
      <c r="D74" s="5" t="n">
        <v>477</v>
      </c>
    </row>
    <row r="75">
      <c r="A75" s="4" t="inlineStr">
        <is>
          <t>Fair Value of Gross Derivative Assets</t>
        </is>
      </c>
      <c r="C75" s="5" t="n">
        <v>33</v>
      </c>
      <c r="D75" s="5" t="n">
        <v>23</v>
      </c>
    </row>
    <row r="76">
      <c r="A76" s="4" t="inlineStr">
        <is>
          <t>Fair Value of Gross Derivative Liabilities</t>
        </is>
      </c>
      <c r="C76" s="5" t="n">
        <v>1</v>
      </c>
      <c r="D76" s="5" t="n">
        <v>0</v>
      </c>
    </row>
    <row r="77">
      <c r="A77" s="4" t="inlineStr">
        <is>
          <t>Customer-initiated and other activities | Energy swaps</t>
        </is>
      </c>
    </row>
    <row r="78">
      <c r="A78" s="3" t="inlineStr">
        <is>
          <t>Derivatives, Fair Value [Line Items]</t>
        </is>
      </c>
    </row>
    <row r="79">
      <c r="A79" s="4" t="inlineStr">
        <is>
          <t>Derivative, Notional Amount</t>
        </is>
      </c>
      <c r="B79" s="4" t="inlineStr">
        <is>
          <t>[1]</t>
        </is>
      </c>
      <c r="C79" s="5" t="n">
        <v>2115</v>
      </c>
      <c r="D79" s="5" t="n">
        <v>2135</v>
      </c>
    </row>
    <row r="80">
      <c r="A80" s="4" t="inlineStr">
        <is>
          <t>Fair Value of Gross Derivative Assets</t>
        </is>
      </c>
      <c r="C80" s="5" t="n">
        <v>117</v>
      </c>
      <c r="D80" s="5" t="n">
        <v>73</v>
      </c>
    </row>
    <row r="81">
      <c r="A81" s="4" t="inlineStr">
        <is>
          <t>Fair Value of Gross Derivative Liabilities</t>
        </is>
      </c>
      <c r="C81" s="5" t="n">
        <v>115</v>
      </c>
      <c r="D81" s="5" t="n">
        <v>69</v>
      </c>
    </row>
    <row r="82">
      <c r="A82" s="4" t="inlineStr">
        <is>
          <t>Customer-initiated and other activities | Foreign exchange spot, forwards, options and swaps</t>
        </is>
      </c>
    </row>
    <row r="83">
      <c r="A83" s="3" t="inlineStr">
        <is>
          <t>Derivatives, Fair Value [Line Items]</t>
        </is>
      </c>
    </row>
    <row r="84">
      <c r="A84" s="4" t="inlineStr">
        <is>
          <t>Derivative, Notional Amount</t>
        </is>
      </c>
      <c r="B84" s="4" t="inlineStr">
        <is>
          <t>[1]</t>
        </is>
      </c>
      <c r="C84" s="5" t="n">
        <v>1901</v>
      </c>
      <c r="D84" s="5" t="n">
        <v>1013</v>
      </c>
    </row>
    <row r="85">
      <c r="A85" s="4" t="inlineStr">
        <is>
          <t>Fair Value of Gross Derivative Assets</t>
        </is>
      </c>
      <c r="C85" s="5" t="n">
        <v>17</v>
      </c>
      <c r="D85" s="5" t="n">
        <v>10</v>
      </c>
    </row>
    <row r="86">
      <c r="A86" s="4" t="inlineStr">
        <is>
          <t>Fair Value of Gross Derivative Liabilities</t>
        </is>
      </c>
      <c r="C86" s="6" t="n">
        <v>15</v>
      </c>
      <c r="D86" s="6" t="n">
        <v>8</v>
      </c>
    </row>
    <row r="87"/>
    <row r="88">
      <c r="A88" s="4" t="inlineStr">
        <is>
          <t>[1]</t>
        </is>
      </c>
      <c r="B88" s="4" t="inlineStr">
        <is>
          <t>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on the Consolidated Balance Sheets.</t>
        </is>
      </c>
    </row>
    <row r="89">
      <c r="A89" s="4" t="inlineStr">
        <is>
          <t>[2]</t>
        </is>
      </c>
      <c r="B89" s="4" t="inlineStr">
        <is>
          <t>Net derivative assets are included in accrued income and other assets and net derivative liabilities are included in accrued expenses and other liabilities on the Consolidated Balance Sheets. Included in the fair value of net derivative assets and net derivative liabilities are credit valuation adjustments reflecting counterparty credit risk and credit risk of the Corporation. The fair value of net derivative assets included credit valuation adjustments for counterparty credit risk of $27 million and $9 million at December 31, 2020 and 2019, respectively.</t>
        </is>
      </c>
    </row>
  </sheetData>
  <mergeCells count="4">
    <mergeCell ref="A1:B1"/>
    <mergeCell ref="A87:C87"/>
    <mergeCell ref="B88:C88"/>
    <mergeCell ref="B89:C8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3" customWidth="1" min="2" max="2"/>
    <col width="16" customWidth="1" min="3" max="3"/>
    <col width="14" customWidth="1" min="4" max="4"/>
    <col width="14" customWidth="1" min="5" max="5"/>
  </cols>
  <sheetData>
    <row r="1">
      <c r="A1" s="1" t="inlineStr">
        <is>
          <t>Derivative And Credit-Related Financial Instruments Derivative And Credit-Related Financial Instruments (Schedule of Effects of Fair Value Hedging on the Consolidated Statements of Comprehensive Income) (Details) - USD ($) $ in Millions</t>
        </is>
      </c>
      <c r="C1" s="2" t="inlineStr">
        <is>
          <t>12 Months Ended</t>
        </is>
      </c>
    </row>
    <row r="2">
      <c r="C2" s="2" t="inlineStr">
        <is>
          <t>Dec. 31, 2020</t>
        </is>
      </c>
      <c r="D2" s="2" t="inlineStr">
        <is>
          <t>Dec. 31, 2019</t>
        </is>
      </c>
      <c r="E2" s="2" t="inlineStr">
        <is>
          <t>Dec. 31, 2018</t>
        </is>
      </c>
    </row>
    <row r="3">
      <c r="A3" s="3" t="inlineStr">
        <is>
          <t>Statement [Line Items]</t>
        </is>
      </c>
    </row>
    <row r="4">
      <c r="A4" s="4" t="inlineStr">
        <is>
          <t>Interest on medium- and long-term debt</t>
        </is>
      </c>
      <c r="B4" s="4" t="inlineStr">
        <is>
          <t>[1]</t>
        </is>
      </c>
      <c r="C4" s="6" t="n">
        <v>80</v>
      </c>
      <c r="D4" s="6" t="n">
        <v>197</v>
      </c>
      <c r="E4" s="6" t="n">
        <v>144</v>
      </c>
    </row>
    <row r="5">
      <c r="A5" s="4" t="inlineStr">
        <is>
          <t>Swaps - fair value - receive fixed/pay floating | Risk management purposes | Interest Rate Swap [Member]</t>
        </is>
      </c>
    </row>
    <row r="6">
      <c r="A6" s="3" t="inlineStr">
        <is>
          <t>Statement [Line Items]</t>
        </is>
      </c>
    </row>
    <row r="7">
      <c r="A7" s="4" t="inlineStr">
        <is>
          <t>Interest rate contract: Hedged items interest expense</t>
        </is>
      </c>
      <c r="C7" s="5" t="n">
        <v>109</v>
      </c>
      <c r="D7" s="5" t="n">
        <v>110</v>
      </c>
      <c r="E7" s="5" t="n">
        <v>74</v>
      </c>
    </row>
    <row r="8">
      <c r="A8" s="4" t="inlineStr">
        <is>
          <t>Interest rate contracts: Derivatives designated as hedging instruments net interest income</t>
        </is>
      </c>
      <c r="C8" s="6" t="n">
        <v>-51</v>
      </c>
      <c r="D8" s="6" t="n">
        <v>-4</v>
      </c>
      <c r="E8" s="6" t="n">
        <v>-7</v>
      </c>
    </row>
    <row r="9"/>
    <row r="10">
      <c r="A10" s="4" t="inlineStr">
        <is>
          <t>[1]</t>
        </is>
      </c>
      <c r="B10" s="4" t="inlineStr">
        <is>
          <t>Includes the effects of hedging.</t>
        </is>
      </c>
    </row>
  </sheetData>
  <mergeCells count="4">
    <mergeCell ref="A1:B2"/>
    <mergeCell ref="C1:E1"/>
    <mergeCell ref="A9:D9"/>
    <mergeCell ref="B10:D10"/>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25" customWidth="1" min="3" max="3"/>
    <col width="14" customWidth="1" min="4" max="4"/>
  </cols>
  <sheetData>
    <row r="1">
      <c r="A1" s="1" t="inlineStr">
        <is>
          <t>Derivative And Credit-Related Financial Instruments (Schedule Of Weighted Average Maturity And Interest Rates On Risk Management Cash Flow Swaps) (Details) - USD ($) $ in Millions</t>
        </is>
      </c>
      <c r="C1" s="2" t="inlineStr">
        <is>
          <t>12 Months Ended</t>
        </is>
      </c>
    </row>
    <row r="2">
      <c r="C2" s="2" t="inlineStr">
        <is>
          <t>Dec. 31, 2020</t>
        </is>
      </c>
      <c r="D2" s="2" t="inlineStr">
        <is>
          <t>Dec. 31, 2019</t>
        </is>
      </c>
    </row>
    <row r="3">
      <c r="A3" s="3" t="inlineStr">
        <is>
          <t>Derivative [Line Items]</t>
        </is>
      </c>
    </row>
    <row r="4">
      <c r="A4" s="4" t="inlineStr">
        <is>
          <t>Derivative, Notional Amount</t>
        </is>
      </c>
      <c r="B4" s="4" t="inlineStr">
        <is>
          <t>[1]</t>
        </is>
      </c>
      <c r="C4" s="6" t="n">
        <v>35185</v>
      </c>
      <c r="D4" s="6" t="n">
        <v>30134</v>
      </c>
    </row>
    <row r="5">
      <c r="A5" s="4" t="inlineStr">
        <is>
          <t>Risk management purposes</t>
        </is>
      </c>
    </row>
    <row r="6">
      <c r="A6" s="3" t="inlineStr">
        <is>
          <t>Derivative [Line Items]</t>
        </is>
      </c>
    </row>
    <row r="7">
      <c r="A7" s="4" t="inlineStr">
        <is>
          <t>Derivative, Notional Amount</t>
        </is>
      </c>
      <c r="B7" s="4" t="inlineStr">
        <is>
          <t>[1]</t>
        </is>
      </c>
      <c r="C7" s="6" t="n">
        <v>8642</v>
      </c>
      <c r="D7" s="6" t="n">
        <v>8205</v>
      </c>
    </row>
    <row r="8">
      <c r="A8" s="4" t="inlineStr">
        <is>
          <t>Variable rate loans | Swaps - cash flow - receive fixed/pay floating rate | Risk management purposes | Cash flow swap</t>
        </is>
      </c>
    </row>
    <row r="9">
      <c r="A9" s="3" t="inlineStr">
        <is>
          <t>Derivative [Line Items]</t>
        </is>
      </c>
    </row>
    <row r="10">
      <c r="A10" s="4" t="inlineStr">
        <is>
          <t>Weighted Average Remaining Maturity</t>
        </is>
      </c>
      <c r="C10" s="4" t="inlineStr">
        <is>
          <t>2 years 3 months 18 days</t>
        </is>
      </c>
      <c r="D10" s="4" t="inlineStr">
        <is>
          <t>3 years</t>
        </is>
      </c>
    </row>
    <row r="11">
      <c r="A11" s="4" t="inlineStr">
        <is>
          <t>Variable rate loans | Swaps - cash flow - receive fixed/pay floating rate | Risk management purposes | Interest Rate Swap [Member]</t>
        </is>
      </c>
    </row>
    <row r="12">
      <c r="A12" s="3" t="inlineStr">
        <is>
          <t>Derivative [Line Items]</t>
        </is>
      </c>
    </row>
    <row r="13">
      <c r="A13" s="4" t="inlineStr">
        <is>
          <t>Derivative, Notional Amount</t>
        </is>
      </c>
      <c r="C13" s="6" t="n">
        <v>5550</v>
      </c>
      <c r="D13" s="6" t="n">
        <v>4550</v>
      </c>
    </row>
    <row r="14">
      <c r="A14" s="4" t="inlineStr">
        <is>
          <t>Weighted Average Receive Rate</t>
        </is>
      </c>
      <c r="C14" s="4" t="inlineStr">
        <is>
          <t>1.87%</t>
        </is>
      </c>
      <c r="D14" s="4" t="inlineStr">
        <is>
          <t>1.94%</t>
        </is>
      </c>
    </row>
    <row r="15">
      <c r="A15" s="4" t="inlineStr">
        <is>
          <t>Weighted Average Pay Rate</t>
        </is>
      </c>
      <c r="B15" s="4" t="inlineStr">
        <is>
          <t>[2]</t>
        </is>
      </c>
      <c r="C15" s="4" t="inlineStr">
        <is>
          <t>0.15%</t>
        </is>
      </c>
      <c r="D15" s="4" t="inlineStr">
        <is>
          <t>1.71%</t>
        </is>
      </c>
    </row>
    <row r="16"/>
    <row r="17">
      <c r="A17" s="4" t="inlineStr">
        <is>
          <t>[1]</t>
        </is>
      </c>
      <c r="B17" s="4" t="inlineStr">
        <is>
          <t>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on the Consolidated Balance Sheets.</t>
        </is>
      </c>
    </row>
    <row r="18">
      <c r="A18" s="4" t="inlineStr">
        <is>
          <t>[2]</t>
        </is>
      </c>
      <c r="B18" s="4" t="inlineStr">
        <is>
          <t>Variable rates paid on receive fixed swaps designated as cash flow hedges are based on one-month LIBOR rates in effect at December 31, 2020 and December 31, 2019.</t>
        </is>
      </c>
    </row>
  </sheetData>
  <mergeCells count="5">
    <mergeCell ref="A1:B2"/>
    <mergeCell ref="C1:D1"/>
    <mergeCell ref="A16:C16"/>
    <mergeCell ref="B17:C17"/>
    <mergeCell ref="B18:C1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24" customWidth="1" min="3" max="3"/>
    <col width="24" customWidth="1" min="4" max="4"/>
  </cols>
  <sheetData>
    <row r="1">
      <c r="A1" s="1" t="inlineStr">
        <is>
          <t>Derivative And Credit-Related Financial Instruments (Schedule Of Weighted Average Maturity And Interest Rates On Risk Management Fair Value Swaps) (Details) - USD ($) $ in Millions</t>
        </is>
      </c>
      <c r="C1" s="2" t="inlineStr">
        <is>
          <t>12 Months Ended</t>
        </is>
      </c>
    </row>
    <row r="2">
      <c r="C2" s="2" t="inlineStr">
        <is>
          <t>Dec. 31, 2020</t>
        </is>
      </c>
      <c r="D2" s="2" t="inlineStr">
        <is>
          <t>Dec. 31, 2019</t>
        </is>
      </c>
    </row>
    <row r="3">
      <c r="A3" s="4" t="inlineStr">
        <is>
          <t>Derivative, Notional Amount</t>
        </is>
      </c>
      <c r="B3" s="4" t="inlineStr">
        <is>
          <t>[1]</t>
        </is>
      </c>
      <c r="C3" s="6" t="n">
        <v>35185</v>
      </c>
      <c r="D3" s="6" t="n">
        <v>30134</v>
      </c>
    </row>
    <row r="4">
      <c r="A4" s="4" t="inlineStr">
        <is>
          <t>Risk management purposes</t>
        </is>
      </c>
    </row>
    <row r="5">
      <c r="A5" s="4" t="inlineStr">
        <is>
          <t>Derivative, Notional Amount</t>
        </is>
      </c>
      <c r="B5" s="4" t="inlineStr">
        <is>
          <t>[1]</t>
        </is>
      </c>
      <c r="C5" s="5" t="n">
        <v>8642</v>
      </c>
      <c r="D5" s="5" t="n">
        <v>8205</v>
      </c>
    </row>
    <row r="6">
      <c r="A6" s="4" t="inlineStr">
        <is>
          <t>Interest Rate Swap [Member] | Fair Value Hedging | Risk management purposes | Medium- and long-term debt</t>
        </is>
      </c>
    </row>
    <row r="7">
      <c r="A7" s="4" t="inlineStr">
        <is>
          <t>Derivative, Notional Amount</t>
        </is>
      </c>
      <c r="C7" s="5" t="n">
        <v>2650</v>
      </c>
      <c r="D7" s="5" t="n">
        <v>3325</v>
      </c>
    </row>
    <row r="8">
      <c r="A8" s="4" t="inlineStr">
        <is>
          <t>Carrying Value of Hedged Item</t>
        </is>
      </c>
      <c r="B8" s="4" t="inlineStr">
        <is>
          <t>[2]</t>
        </is>
      </c>
      <c r="C8" s="6" t="n">
        <v>2928</v>
      </c>
      <c r="D8" s="6" t="n">
        <v>3469</v>
      </c>
    </row>
    <row r="9">
      <c r="A9" s="4" t="inlineStr">
        <is>
          <t>Weighted Average Remaining Maturity</t>
        </is>
      </c>
      <c r="C9" s="4" t="inlineStr">
        <is>
          <t>4 years 7 months 6 days</t>
        </is>
      </c>
      <c r="D9" s="4" t="inlineStr">
        <is>
          <t>4 years 7 months 6 days</t>
        </is>
      </c>
    </row>
    <row r="10">
      <c r="A10" s="4" t="inlineStr">
        <is>
          <t>Weighted Average Receive Rate</t>
        </is>
      </c>
      <c r="C10" s="4" t="inlineStr">
        <is>
          <t>3.68%</t>
        </is>
      </c>
      <c r="D10" s="4" t="inlineStr">
        <is>
          <t>3.44%</t>
        </is>
      </c>
    </row>
    <row r="11">
      <c r="A11" s="4" t="inlineStr">
        <is>
          <t>Weighted Average Pay Rate</t>
        </is>
      </c>
      <c r="B11" s="4" t="inlineStr">
        <is>
          <t>[3]</t>
        </is>
      </c>
      <c r="C11" s="4" t="inlineStr">
        <is>
          <t>1.16%</t>
        </is>
      </c>
      <c r="D11" s="4" t="inlineStr">
        <is>
          <t>2.80%</t>
        </is>
      </c>
    </row>
    <row r="12"/>
    <row r="13">
      <c r="A13" s="4" t="inlineStr">
        <is>
          <t>[1]</t>
        </is>
      </c>
      <c r="B13" s="4" t="inlineStr">
        <is>
          <t>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on the Consolidated Balance Sheets.</t>
        </is>
      </c>
    </row>
    <row r="14">
      <c r="A14" s="4" t="inlineStr">
        <is>
          <t>[2]</t>
        </is>
      </c>
      <c r="B14" s="4" t="inlineStr">
        <is>
          <t>Included $279 million and $146 million of cumulative hedging adjustments at December 31, 2020 and 2019, respectively, which included $6 million and $7 million, respectively, of hedging adjustment on a discontinued hedging relationship.</t>
        </is>
      </c>
    </row>
    <row r="15">
      <c r="A15" s="4" t="inlineStr">
        <is>
          <t>[3]</t>
        </is>
      </c>
      <c r="B15" s="4" t="inlineStr">
        <is>
          <t>Variable rates paid on receive fixed swaps designated as fair value hedges are based on one- and six-month LIBOR rates in effect at December 31, 2020 and 2019.</t>
        </is>
      </c>
    </row>
  </sheetData>
  <mergeCells count="6">
    <mergeCell ref="A1:B2"/>
    <mergeCell ref="C1:D1"/>
    <mergeCell ref="A12:C12"/>
    <mergeCell ref="B13:C13"/>
    <mergeCell ref="B14:C14"/>
    <mergeCell ref="B15:C1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nd Credit-Related Financial Instruments (Schedule Of Net Gains Recognized In Income On Customer-Initiated Derivatives) (Details) - Customer-initiated and other activities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Net derivative gain recognized in income</t>
        </is>
      </c>
      <c r="B4" s="6" t="n">
        <v>68</v>
      </c>
      <c r="C4" s="6" t="n">
        <v>77</v>
      </c>
      <c r="D4" s="6" t="n">
        <v>77</v>
      </c>
    </row>
    <row r="5">
      <c r="A5" s="4" t="inlineStr">
        <is>
          <t>Interest rate contracts | Other noninterest income</t>
        </is>
      </c>
    </row>
    <row r="6">
      <c r="A6" s="3" t="inlineStr">
        <is>
          <t>Derivative Instruments, Gain (Loss) [Line Items]</t>
        </is>
      </c>
    </row>
    <row r="7">
      <c r="A7" s="4" t="inlineStr">
        <is>
          <t>Net derivative gain recognized in income</t>
        </is>
      </c>
      <c r="B7" s="5" t="n">
        <v>27</v>
      </c>
      <c r="C7" s="5" t="n">
        <v>29</v>
      </c>
      <c r="D7" s="5" t="n">
        <v>26</v>
      </c>
    </row>
    <row r="8">
      <c r="A8" s="4" t="inlineStr">
        <is>
          <t>Energy contracts | Other noninterest income</t>
        </is>
      </c>
    </row>
    <row r="9">
      <c r="A9" s="3" t="inlineStr">
        <is>
          <t>Derivative Instruments, Gain (Loss) [Line Items]</t>
        </is>
      </c>
    </row>
    <row r="10">
      <c r="A10" s="4" t="inlineStr">
        <is>
          <t>Net derivative gain recognized in income</t>
        </is>
      </c>
      <c r="B10" s="5" t="n">
        <v>1</v>
      </c>
      <c r="C10" s="5" t="n">
        <v>5</v>
      </c>
      <c r="D10" s="5" t="n">
        <v>4</v>
      </c>
    </row>
    <row r="11">
      <c r="A11" s="4" t="inlineStr">
        <is>
          <t>Foreign exchange contracts | Foreign exchange income</t>
        </is>
      </c>
    </row>
    <row r="12">
      <c r="A12" s="3" t="inlineStr">
        <is>
          <t>Derivative Instruments, Gain (Loss) [Line Items]</t>
        </is>
      </c>
    </row>
    <row r="13">
      <c r="A13" s="4" t="inlineStr">
        <is>
          <t>Net derivative gain recognized in income</t>
        </is>
      </c>
      <c r="B13" s="6" t="n">
        <v>40</v>
      </c>
      <c r="C13" s="6" t="n">
        <v>43</v>
      </c>
      <c r="D13" s="6" t="n">
        <v>4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Credit-Related Financial Instruments (Schedule Of Financial Instruments With Off-Balance Sheet Credit Risk) (Details) - USD ($) $ in Millions</t>
        </is>
      </c>
      <c r="B1" s="2" t="inlineStr">
        <is>
          <t>Dec. 31, 2020</t>
        </is>
      </c>
      <c r="C1" s="2" t="inlineStr">
        <is>
          <t>Dec. 31, 2019</t>
        </is>
      </c>
    </row>
    <row r="2">
      <c r="A2" s="4" t="inlineStr">
        <is>
          <t>Unused Commitments to Extend Credit</t>
        </is>
      </c>
    </row>
    <row r="3">
      <c r="A3" s="4" t="inlineStr">
        <is>
          <t>Loss contingency, estimate of possible loss</t>
        </is>
      </c>
      <c r="B3" s="6" t="n">
        <v>26740</v>
      </c>
      <c r="C3" s="6" t="n">
        <v>26861</v>
      </c>
    </row>
    <row r="4">
      <c r="A4" s="4" t="inlineStr">
        <is>
          <t>Commercial And Other | Unused Commitments to Extend Credit</t>
        </is>
      </c>
    </row>
    <row r="5">
      <c r="A5" s="4" t="inlineStr">
        <is>
          <t>Loss contingency, estimate of possible loss</t>
        </is>
      </c>
      <c r="B5" s="5" t="n">
        <v>23443</v>
      </c>
      <c r="C5" s="5" t="n">
        <v>23681</v>
      </c>
    </row>
    <row r="6">
      <c r="A6" s="4" t="inlineStr">
        <is>
          <t>Bankcard, Revolving Check Credit And Home Equity Loan Commitments | Unused Commitments to Extend Credit</t>
        </is>
      </c>
    </row>
    <row r="7">
      <c r="A7" s="4" t="inlineStr">
        <is>
          <t>Loss contingency, estimate of possible loss</t>
        </is>
      </c>
      <c r="B7" s="5" t="n">
        <v>3297</v>
      </c>
      <c r="C7" s="5" t="n">
        <v>3180</v>
      </c>
    </row>
    <row r="8">
      <c r="A8" s="4" t="inlineStr">
        <is>
          <t>Standby Letters Of Credit</t>
        </is>
      </c>
    </row>
    <row r="9">
      <c r="A9" s="4" t="inlineStr">
        <is>
          <t>Loss contingency, estimate of possible loss</t>
        </is>
      </c>
      <c r="B9" s="5" t="n">
        <v>3273</v>
      </c>
      <c r="C9" s="5" t="n">
        <v>3320</v>
      </c>
    </row>
    <row r="10">
      <c r="A10" s="4" t="inlineStr">
        <is>
          <t>Commercial Letters Of Credit</t>
        </is>
      </c>
    </row>
    <row r="11">
      <c r="A11" s="4" t="inlineStr">
        <is>
          <t>Loss contingency, estimate of possible loss</t>
        </is>
      </c>
      <c r="B11" s="6" t="n">
        <v>30</v>
      </c>
      <c r="C11" s="6" t="n">
        <v>1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12 Months Ended</t>
        </is>
      </c>
    </row>
    <row r="2">
      <c r="B2" s="2" t="inlineStr">
        <is>
          <t>Dec. 31, 2020</t>
        </is>
      </c>
    </row>
    <row r="3">
      <c r="A3" s="3" t="inlineStr">
        <is>
          <t>Accounting Policies [Abstract]</t>
        </is>
      </c>
    </row>
    <row r="4">
      <c r="A4" s="4" t="inlineStr">
        <is>
          <t>Basis of Presentation and Accounting Policies</t>
        </is>
      </c>
      <c r="B4" s="4" t="inlineStr">
        <is>
          <t xml:space="preserve">BASIS OF PRESENTATION AND ACCOUNTING POLICIES Organization Comerica Incorporated (the Corporation) is a registered financial holding company headquartered in Dallas, Texas. The Corporation’s major business segments are the Commercial Bank, the Retail Bank and Wealth Management. The Corporation operates in three primary geographic markets: Michigan, California and Texas. For further discussion of each business segment and primary geographic market, refer to Note 22. The Corporation and its banking subsidiaries are regulated at both the state and federal levels. The accounting and reporting policies of the Corporation conform to United States (U.S.) generally accepted accounting principles (GAAP). The preparation of financial statements in conformity with GAAP requires management to make estimates and assumptions that affect reported amounts and disclosures. Actual results could differ from these estimates. Certain amounts in the financial statements for prior years have been reclassified to conform to the current financial statement presentation. The following summarizes the significant accounting policies of the Corporation applied in the preparation of the accompanying consolidated financial statements. Principles of Consolidation The consolidated financial statements include the accounts of the Corporation and the accounts of those subsidiaries that are majority owned and in which the Corporation has a controlling financial interest. The Corporation consolidates entities not determined to be variable interest entities (VIEs) when it holds a controlling financial interest and uses the cost or equity method when it holds less than a controlling financial interest. In consolidation, all significant intercompany accounts and transactions are eliminated. The results of operations of companies acquired are included from the date of acquisition. The Corporation holds investments in certain legal entities that are considered VIEs. In general, a VIE is an entity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If any of these characteristics are present, the entity is subject to a variable interests consolidation model, and consolidation is based on variable interests, not on voting interests. Variable interests are defined as contractual ownership or other money interests in an entity that change with fluctuations in the entity’s net asset value. The primary beneficiary is required to consolidate the VIE. The primary beneficiary is defined as the party that has both the power to direct the activities of the VIE that most significantly impact the entity’s economic performance and the obligation to absorb losses or the right to receive benefits that could be significant to the VIE. The maximum potential exposure to losses relative to investments in VIEs is generally limited to the sum of the outstanding book basis and unfunded commitments for future investments. The Corporation evaluates its investments in VIEs, both at inception and when there is a change in circumstances that requires reconsideration, to determine if the Corporation is the primary beneficiary and consolidation is required. The Corporation accounts for unconsolidated VIEs using either the proportional, cost or equity method. These investments comprise investments in community development projects which generate tax credits to their investors and are included in accrued income and other assets on the Consolidated Balance Sheets. The proportional method is used for investments in affordable housing projects that qualify for the low-income housing tax credit (LIHTC). The equity method is used for other investments where the Corporation has the ability to exercise significant influence over the entity’s operation and financial policies. Other unconsolidated equity investments that do not meet the criteria to be accounted for under the equity method are accounted for under the cost method. Amortization and other write-downs of LIHTC investments are presented on a net basis as a component of the provision for income taxes, while income, amortization and write-downs from cost and equity method investments are recorded in other noninterest income on the Consolidated Statements of Income. Assets held in an agency or fiduciary capacity are not assets of the Corporation and are not included in the consolidated financial statements. See Note 9 for additional information about the Corporation’s involvement with VIEs. Fair Value Measurements The Corporation utilizes fair value measurements to record fair value adjustments to certain assets and liabilities and to determine fair value disclosures. The determination of fair values of financial instruments often requires the use of estimates. In cases where quoted market values in an active market are not available, the Corporation uses present value techniques and other valuation methods to estimate the fair values of its financial instruments. These valuation methods require considerable judgment and the resulting estimates of fair value can be significantly affected by the assumptions made and methods used. Fair value is an estimate of the exchange price that would be received to sell an asset or paid to transfer a liability in an orderly transaction (i.e., not a forced transaction, such as a liquidation or distressed sale) between market participants at the measurement date. Fair value is based on the assumptions market participants would use when pricing an asset or liability. Investment securities available-for-sale, derivatives, deferred compensation plans and equity securities with readily determinable fair values (primarily money market mutual funds) are recorded at fair value on a recurring basis. Additionally, from time to time, the Corporation may be required to record other assets and liabilities at fair value on a nonrecurring basis, such as impaired loans, other real estate (primarily foreclosed property), nonmarketable equity securities and certain other assets and liabilities. These nonrecurring fair value adjustments typically involve write-downs of individual assets or application of lower of cost or fair value accounting. Fair value measurements and disclosures guidance establishes a three-level fair value hierarchy based on the markets in which the assets and liabilities are traded and the reliability of the assumptions used to determine fair value. The fair value hierarchy gives the highest priority to quoted prices in active markets and the lowest priority to unobservable data. Fair value measurements are separately disclosed by level within the fair value hierarchy. For assets and liabilities recorded at fair value, it is the Corporation’s policy to maximize the use of observable inputs and minimize the use of unobservable inputs when developing fair value measurements. Level 1 Valuation is based upon quoted prices for identical instruments traded in active markets. Level 2 Valuation is based upon quoted prices for similar instruments in active markets, quoted prices for identical or similar instruments in markets that are less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he Corporation generally utilizes third-party pricing services to value Level 1 and Level 2 securities. Management reviews the methodologies and assumptions used by the third-party pricing services and evaluates the values provided, principally by comparison with other available market quotes for similar instruments and/or analysis based on internal models using available third-party market data. The Corporation may occasionally adjust certain values provided by the third-party pricing service when management believes, as the result of its review, that the adjusted price most appropriately reflects the fair value of the particular security. Fair value measurements for assets and liabilities where limited or no observable market data exists are based primarily upon estimates, often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 Following are descriptions of the valuation methodologies and key inputs used to measure financial assets and liabilities recorded at fair value, as well as a description of the methods and significant assumptions used to estimate fair value disclosures for financial instruments not recorded at fair value in their entirety on a recurring basis. The descriptions include an indication of the level of the fair value hierarchy in which the assets or liabilities are classified. Cash and due from banks, federal funds sold and interest-bearing deposits with banks Due to their short-term nature, the carrying amount of these instruments approximates the estimated fair value. As such, the Corporation classifies the estimated fair value of these instruments as Level 1. Deferred compensation plan assets and liabilities as well as equity securities with a readily determinable fair value The Corporation holds a portfolio of securities that includes equity securities and assets held related to deferred compensation plans. Securities and associated deferred compensation plan liabilities are recorded at fair value on a recurring basis and included in other short-term investments and accrued expenses and other liabilities, respectively, on the Consolidated Balance Sheets. Level 1 securities include assets related to deferred compensation plans, which are invested in mutual funds, U.S. Treasury securities that are traded by dealers or brokers in active over-the-counter markets and other securities traded on an active exchange, such as the New York Stock Exchange. Level 2 securities include municipal bonds and residential mortgage-backed securities issued by U.S. government-sponsored entities and corporate debt securities. Deferred compensation plan liabilities represent the fair value of the obligation to the plan participant, which corresponds to the fair value of the invested assets. The methods used to value equity securities and deferred compensation plan assets are the same as the methods used to value investment securities, discussed below. Investment securities Investment securities available-for-sale are recorded at fair value on a recurring basis. The Corporation discloses estimated fair values of investment securities held-to-maturity, which is determined in the same manner as investment securities available-for-sale. Level 1 securities include those traded on an active exchange, such as the New York Stock Exchange, U.S. Treasury securities that are traded by dealers or brokers in active over-the-counter markets and money market funds. Level 2 securities include residential mortgage-backed securities issued by U.S. government agencies and U.S. government-sponsored entities and corporate debt securities. The fair value of Level 2 securities is determined using quoted prices of securities with similar characteristics, or pricing models based on observable market data inputs, primarily interest rates, spreads and prepayment information. Securities classified as Level 3 represent securities in less liquid markets requiring significant management assumptions when determining fair value. Loans held-for-sale Loans held-for-sale, included in other short-term investments on the Consolidated Balance Sheets, are recorded at the lower of cost or fair value. Loans held-for-sale may be carried at fair value on a nonrecurring basis when fair value is less than cost. The fair value is based on what secondary markets are currently offering for portfolios with similar characteristics. As such, the Corporation classifies both loans held-for-sale subjected to nonrecurring fair value adjustments and the estimated fair value of loans held-for sale as Level 2. Loans The Corporation does not record loans at fair value on a recurring basis. However, an individual allowance may be established for a loan that no longer shares risk characteristics with loan pools, typically collateral-dependent loans for which reserves are based on the fair value of the underlying collateral. Such loan values are reported as nonrecurring fair value measurements. Collateral values supporting individually evaluated loans are evaluated quarterly. When management determines that the fair value of the collateral requires additional adjustments, either as a result of non-current appraisal value or when there is no observable market price, the Corporation classifies the loan as Level 3. The Corporation discloses fair value estimates for loans. The estimated fair value is determined based on characteristics such as loan category, repricing features and remaining maturity, and includes prepayment and credit loss estimates. Fair values are estimated using a discounted cash flow model that employs discount rates that reflects current pricing for loans with similar maturity and risk characteristics, including credit characteristics, and the cost of equity for the portfolio at the balance sheet date. The rates take into account the expected yield curve, as well as an adjustment for prepayment risk, when applicable. The Corporation classifies the estimated fair value of loans held for investment as Level 3. Customers’ liability on acceptances outstanding and acceptances outstanding Customers' liability on acceptances outstanding is included in accrued income and other assets and acceptances outstanding are included in accrued expenses and other liabilities on the Consolidated Balance Sheets. Due to their short-term nature, the carrying amount of these instruments approximates the estimated fair value. As such, the Corporation classifies the estimated fair value of these instruments as Level 1. Derivative assets and derivative liabilities Derivative instruments held or issued for risk management or customer-initiated activities are traded in over-the-counter markets where quoted market prices are not readily available. Fair value for over-the-counter derivative instruments is measured on a recurring basis using internally developed models that use primarily market observable inputs, such as yield curves and option volatilities. The Corporation manages credit risk on its derivative positions based on whether the derivatives are being settled through a clearinghouse or bilaterally with each counterparty. For derivative positions settled on a counterparty-by-counterparty basis, the Corporation calculates credit valuation adjustments, included in the fair value of these instruments, on the basis of its relationships at the counterparty portfolio/master netting agreement level. These credit valuation adjustments are determined by applying a credit spread for the counterparty or the Corporation, as appropriate, to the total expected exposure of the derivative after considering collateral and other master netting arrangements. These adjustments, which are considered Level 3 inputs, are based on estimates of current credit spreads to evaluate the likelihood of default. When credit valuation adjustments are significant to the overall fair value of a derivative, the Corporation classifies the over-the-counter derivative valuation in Level 3 of the fair value hierarchy; otherwise, over-the-counter derivative valuations are classified in Level 2. Nonmarketable equity securities The Corporation has a portfolio of indirect (through funds) private equity and venture capital investments with a carrying value of $5 million and unfunded commitments of less than $1 million, at December 31, 2020. The investments are accounted for either on the cost or equity method and are individually reviewed for impairment on a quarterly basis by comparing the carrying value to the estimated fair value. These investments may be carried at fair value on a nonrecurring basis when they are deemed to be impaired and written down to fair value. Where there is not a readily determinable fair value, the Corporation estimates fair value for indirect private equity and venture capital investments based on the net asset value, as reported by the fund. The Corporation also holds restricted equity investments, primarily Federal Home Loan Bank (FHLB) and Federal Reserve Bank (FRB) stock. Restricted equity securities are not readily marketable and are recorded at cost (par value) in accrued income and other assets on the Consolidated Balance Sheets and evaluated for impairment based on the ultimate recoverability of the par value. No significant observable market data for these instruments is available. The Corporation considers the profitability and asset quality of the issuer, dividend payment history and recent redemption experience and believes its investments in FHLB and FRB stock are ultimately recoverable at par. Therefore, the carrying amount for these restricted equity investments approximates fair value. The Corporation classifies the estimated fair value of such investments as Level 1. The Corporation’s investment in FHLB stock totaled $122 million and $163 million at December 31, 2020 and 2019, and its investment in FRB stock totaled $85 million at both December 31, 2020 and 2019. Other real estate Other real estate is included in accrued income and other assets on the Consolidated Balance Sheets and includes primarily foreclosed property. Foreclosed property is initially recorded at fair value, less costs to sell, at the date of legal title transfer to the Corporation, establishing a new cost basis. Subsequently, foreclosed property is carried at the lower of cost or fair value, less costs to sell. Other real estate may be carried at fair value on a nonrecurring basis when fair value is less than cost. Fair value is based upon independent market prices, appraised value or management's estimate of the value of the property. When management determines that the fair value of other real estate requires additional adjustments, either as a result of a non-current appraisal or when there is no observable market price, the Corporation classifies the other real estate as Level 3. Deposit liabilities The estimated fair value of checking, savings and certain money market deposit accounts is represented by the amounts payable on demand. The estimated fair value of term deposits is calculated by discounting the scheduled cash flows using the period-end rates offered on these instruments. As such, the Corporation classifies the estimated fair value of deposit liabilities as Level 2. Short-term borrowings The carrying amount of federal funds purchased, securities sold under agreements to repurchase and other short-term borrowings approximates the estimated fair value. As such, the Corporation classifies the estimated fair value of short-term borrowings as Level 1. Medium- and long-term debt The estimated fair value of the Corporation's medium- and long-term debt is based on quoted market values when available. If quoted market values are not available, the estimated fair value is based on the market values of debt with similar characteristics. The Corporation classifies the estimated fair value of medium- and long-term debt as Level 2. Credit-related financial instruments Credit-related financial instruments include unused commitments to extend credit and letters of credit. These instruments generate ongoing fees which are recognized over the term of the commitment. In situations where credit losses are probable, the Corporation records an allowance. The carrying value of these instruments included in accrued expenses and other liabilities on the Consolidated Balance Sheets, which includes the carrying value of the deferred fees plus the related allowance, approximates the estimated fair value. The Corporation classifies the estimated fair value of credit-related financial instruments as Level 3. For further information about fair value measurements refer to Note 2. Other Short-Term Investments Other short-term investments include deferred compensation plan assets, equity securities with a readily determinable fair value and loans held-for-sale. Deferred compensation plan assets and equity securities are carried at fair value. Realized and unrealized gains or losses are included in other noninterest income on the Consolidated Statements of Income. Loans held-for-sale, typically residential mortgages originated with the intent to sell and occasionally including other loans transferred to held-for-sale, are carried at the lower of cost or fair value. Fair value is determined in the aggregate for each portfolio. Changes in fair value and gains or losses upon sale are included in other noninterest income on the Consolidated Statements of Income. Investment Securities Debt securities are classified as trading, available-for-sale (AFS) or held-to-maturity. Trading securities are recorded at fair value, with unrealized gains and losses included in noninterest income on the Consolidated Statements of Income. AFS securities are recorded at fair value, with unrealized gains and losses, net of income taxes, reported as a separate component of other comprehensive income (OCI). Securities for which management has the intent and ability to hold to maturity are classified as held-to-maturity and recorded at amortized cost. Interest income is recognized using the interest method. An AFS security is impaired if its fair value is less than amortized cost. Credit-related impairment is recognized as an allowance to investment securities available for sale on the Consolidated Balance Sheets with a corresponding adjustment to provision for credit losses on the Consolidated Statements of Income. Non-credit-related impairment is recognized as a component of OCI. If the Corporation intends to sell an impaired AFS security or more likely than not will be required to sell that security before recovering its amortized cost basis, the entire impairment amount is recognized in earnings with corresponding adjustment to the security's amortized cost basis. For certain types of AFS securities, such as U.S. Treasuries and other securities with government guarantees, the Corporation generally expects zero credit losses. The zero-loss expectation applies to all the Corporation’s securities and no allowance for credit losses was recorded on its AFS securities portfolio at December 31, 2020. Gains or losses on the sale of securities are computed based on the adjusted cost of the specific security sold. For further information on investment securities, refer to Note 3. Loans Loans and leases originated and held for investment are recorded at the principal balance outstanding, net of unearned income, charge-offs and unamortized deferred fees and costs. Interest income is recognized on loans and leases using the interest method. The Corporation assesses all loan modifications to determine whether a restructuring constitutes a troubled debt restructuring (TDR). A restructuring is considered a TDR when a borrower is experiencing financial difficulty and the Corporation grants a concession to the borrower. TDRs on accrual status at the original contractual rate of interest are considered performing. Nonperforming TDRs include TDRs on nonaccrual status and loans which have been renegotiated to less than the original contractual rates (reduced-rate loans). The CARES Act, signed in to law on March 27, 2020, included provisions that provide temporary relief from TDR accounting for certain types of modifications. Under these provisions, modifications deemed to be COVID-19-related would not be considered a TDR if the loan was not more than 30 days past due as of December 31, 2019 and the deferral was executed between March 1, 2020 and the earlier of 60 days after the date of termination of the COVID-19 national emergency or December 31, 2020. The termination of these provisions was extended, to the earlier of 60 days after the COVID-19 national emergency date or January 1, 2022, with the Consolidated Appropriations Act of 2021. The banking regulators issued similar guidance, which also clarified that a COVID-19-related modification should not be considered a TDR if the borrower was current on payments at the time the underlying loan modification program was implemented and if the modification was considered to be short-term. Modifications are first evaluated for eligibility under the CARES Act, then the interagency guidance if they do not qualify for the CARES Act relief. Modifications that are not eligible for either program continue to follow the Corporation’s established TDR policy. Additionally, loans with deferrals granted due to COVID-19 are not generally reported as past due or nonaccrual. Effective January 1, 2020, the Corporation adopted ASU No. 2020-04, “Reference Rate Reform (Topic 848): Facilitation of the Effects of Reference Rate Reform on Financial Reporting,” (ASU 2020-04). Typically, entities must evaluate whether a loan contract modification results in a modified loan or a new loan for accounting purposes. Topic 848 allows entities to bypass this evaluation for qualifying modifications related to reference rate reform. The Corporation will apply the relief provided by Topic 848 to qualifying contract modifications. Loan Origination Fees and Costs Substantially all loan origination fees and costs are deferred and amortized to net interest income over the life of the related loan or over the commitment period as a yield adjustment. Net deferred income on originated loans, including unearned income and unamortized costs, fees, premiums and discounts, totaled $145 million and $103 million at December 31, 2020 and 2019, respectively. Net deferred income at December 31, 2020 included $55 million of net fees from PPP loans. Loan fees on unused commitments and net origination fees related to loans sold are recognized in noninterest income. Allowance for Credit Losses The allowance for credit losses includes both the allowance for loan losses and the allowance for credit losses on lending-related commitments. The Corporation disaggregates the loan portfolio into segments for purposes of determining the allowance for credit losses. These segments are based on the level at which the Corporation develops, documents and applies a systematic methodology to determine the allowance for credit losses. The Corporation's portfolio segments are business loans and retail loans. Business loans include the commercial, real estate construction, commercial mortgage, lease financing and international loan portfolios. Retail loans consist of residential mortgage and consumer loans, including home equity loans. Effective January 1, 2020, the Corporation adopted the provisions of Accounting Standards Update (ASU) No. 2016-13, "Financial Instruments - Credit Losses (Topic 326): Measurement of Credit Losses on Financial Instruments," commonly referred to as the current expected credit loss (CECL) model, for all financial assets, except those accounted for at fair value through net income, using the modified retrospective approach. Under Topic 326, current expected credit losses are estimated over the contractual life of the loan portfolio, considering all available relevant information, including historical and current conditions as well as reasonable and supportable forecasts of future events. The previous accounting principle estimated probable, estimable losses inherent in the portfolio. At adoption, the Corporation’s estimate of current expected credit losses in accordance with Topic 326 resulted in a $17 million day-one decrease in the overall allowance for credit losses, from $668 million at December 31, 2019 under the incurred loss model. The Corporation recognized a corresponding $13 million increase to retained earnings and a $4 million reduction to deferred tax assets. A similar adjustment at December 31, 2019 would have caused a 2-basis-point increase in the Common Equity Tier 1 (CET1) capital ratio. Business loans, comprising approximately 91 percent of the Corporation’s total loan portfolio at transition, consist of loans and lending arrangements with generally short contractual maturities. As a result, the allowance for credit losses for business loans decreased $42 million. The allowance for credit losses increased $25 million for retail loans, given their longer contractual maturities. For further information on the Allowance for Credit Losses, refer to Note 4. Allowance for Loan Losses The allowance for loan losses is estimated on a quarterly basis and represents management’s estimates of current expected credit losses in the Corporation’s loan portfolio. Pools of loans with similar risk characteristics are collectively evaluated while loans that no longer share risk characteristics with loan pools are evaluated individually. Collective loss estimates are determined by applying loss factors, designed to estimate current expected credit losses, to amortized cost balances over the remaining contractual life of the collectively evaluated portfolio. Loans with similar risk characteristics are aggregated into homogeneous pools. Business loans are assigned to pools based primarily on business line and the Corporation’s internal risk rating system. For retail loans, pools are based on loan type, past due status and credit scores. Loss factors are based on estimated probability of default for each pool, set to a default horizon based on contractual life, and loss given default. Historical estimates are calibrated to economic forecasts over the reasonable and supportable forecast period based on the projected performance of specific economic variables that statistically correlate with each of the probability of default and loss given default pools. At least annually, management considers different models when estimating credit losses, selecting ones that most reasonably forecast credit losses in the relevant economic environment. The calculation of current expected credit losses is inherently subjective, as it requires management to exercise judgment in determining appropriate factors used to determine the allowance. Some of the most significant factors in the quantitative allowance estimate are assigning internal risk ratings to loans, selecting the economic forecasts used to calibrate the reserve factors and determining the reasonable and supportable forecast period. • Internal Risk Ratings : Loss factors are dependent on loan risk ratings for business loans. Risk ratings are assigned at origination, based on inherent credit risk, and may be updated based on new information that becomes available, periodic reviews of credit quality, a change in borrower performance or modifications to lending agreements. • Economic Forecasts: Management selects economic variables it believes to be most relevant based on the composition of the loan portfolio and customer base, including forecasted levels of employment, gross domestic product, corporate bond and treasury spreads, industrial production levels, consumer and commercial real estate price indices as well as housing statistics. Different economic forecast scenarios ranging from more benign to more severe are evaluated each reporting period to forecast losses over the contractual life of the loan portfolio. • Forecast Period : Economic forecasts are applied over the period management believes it can estimate reasonable and supportable forecasts. Forecast periods may be adjusted in response to changes in the economic environment. To estimate losses for contractual periods that extend beyond the forecast horizon, the Corporation reverts to an average historical loss experience. The Corporation typicall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Credit-Related Financial Instruments (Summary Of Criticized Letters Of Credit) (Details) - USD ($) $ in Millions</t>
        </is>
      </c>
      <c r="B1" s="2" t="inlineStr">
        <is>
          <t>Dec. 31, 2020</t>
        </is>
      </c>
      <c r="C1" s="2" t="inlineStr">
        <is>
          <t>Dec. 31, 2019</t>
        </is>
      </c>
    </row>
    <row r="2">
      <c r="A2" s="3" t="inlineStr">
        <is>
          <t>Derivative Instruments and Hedging Activities Disclosure [Abstract]</t>
        </is>
      </c>
    </row>
    <row r="3">
      <c r="A3" s="4" t="inlineStr">
        <is>
          <t>Total criticized standby and commercial letters of credit</t>
        </is>
      </c>
      <c r="B3" s="6" t="n">
        <v>73</v>
      </c>
      <c r="C3" s="6" t="n">
        <v>44</v>
      </c>
    </row>
    <row r="4">
      <c r="A4" s="4" t="inlineStr">
        <is>
          <t>As a percentage of total outstanding standby and commercial letters of credit</t>
        </is>
      </c>
      <c r="B4" s="4" t="inlineStr">
        <is>
          <t>2.20%</t>
        </is>
      </c>
      <c r="C4" s="4" t="inlineStr">
        <is>
          <t>1.3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VIEs) (Narrative) (Details) - USD ($) $ in Millions</t>
        </is>
      </c>
      <c r="B1" s="2" t="inlineStr">
        <is>
          <t>12 Months Ended</t>
        </is>
      </c>
    </row>
    <row r="2">
      <c r="B2" s="2" t="inlineStr">
        <is>
          <t>Dec. 31, 2020</t>
        </is>
      </c>
      <c r="C2" s="2" t="inlineStr">
        <is>
          <t>Dec. 31, 2019</t>
        </is>
      </c>
      <c r="D2" s="2" t="inlineStr">
        <is>
          <t>Dec. 31, 2018</t>
        </is>
      </c>
    </row>
    <row r="3">
      <c r="A3" s="3" t="inlineStr">
        <is>
          <t>Variable Interest Entity [Line Items]</t>
        </is>
      </c>
    </row>
    <row r="4">
      <c r="A4" s="4" t="inlineStr">
        <is>
          <t>Unfunded commitments to fund tax credit entities</t>
        </is>
      </c>
      <c r="B4" s="6" t="n">
        <v>165</v>
      </c>
    </row>
    <row r="5">
      <c r="A5" s="4" t="inlineStr">
        <is>
          <t>Amount of financial or other support not contractually required provided by the Corporation to VIEs</t>
        </is>
      </c>
      <c r="B5" s="5" t="n">
        <v>0</v>
      </c>
      <c r="C5" s="6" t="n">
        <v>0</v>
      </c>
      <c r="D5" s="6" t="n">
        <v>0</v>
      </c>
    </row>
    <row r="6">
      <c r="A6" s="4" t="inlineStr">
        <is>
          <t>Low Income Housing Tax Credit Entities</t>
        </is>
      </c>
    </row>
    <row r="7">
      <c r="A7" s="3" t="inlineStr">
        <is>
          <t>Variable Interest Entity [Line Items]</t>
        </is>
      </c>
    </row>
    <row r="8">
      <c r="A8" s="4" t="inlineStr">
        <is>
          <t>Exposure to loss as a result of involvement with VIEs</t>
        </is>
      </c>
      <c r="B8" s="5" t="n">
        <v>448</v>
      </c>
    </row>
    <row r="9">
      <c r="A9" s="4" t="inlineStr">
        <is>
          <t>Other Tax Credit Entities</t>
        </is>
      </c>
    </row>
    <row r="10">
      <c r="A10" s="3" t="inlineStr">
        <is>
          <t>Variable Interest Entity [Line Items]</t>
        </is>
      </c>
    </row>
    <row r="11">
      <c r="A11" s="4" t="inlineStr">
        <is>
          <t>Exposure to loss as a result of involvement with VIEs</t>
        </is>
      </c>
      <c r="B11" s="6" t="n">
        <v>1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Variable Interest Entities (VIEs) (Impact Of VIEs On The Consolidated Statements Of Comprehensive Incom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Variable Interest Entity [Line Items]</t>
        </is>
      </c>
    </row>
    <row r="4">
      <c r="A4" s="4" t="inlineStr">
        <is>
          <t>Other noninterest income</t>
        </is>
      </c>
      <c r="J4" s="6" t="n">
        <v>118</v>
      </c>
      <c r="K4" s="6" t="n">
        <v>109</v>
      </c>
      <c r="L4" s="6" t="n">
        <v>96</v>
      </c>
    </row>
    <row r="5">
      <c r="A5" s="4" t="inlineStr">
        <is>
          <t>Provision (benefit) for income taxes</t>
        </is>
      </c>
      <c r="B5" s="6" t="n">
        <v>63</v>
      </c>
      <c r="C5" s="6" t="n">
        <v>48</v>
      </c>
      <c r="D5" s="6" t="n">
        <v>27</v>
      </c>
      <c r="E5" s="6" t="n">
        <v>-21</v>
      </c>
      <c r="F5" s="6" t="n">
        <v>82</v>
      </c>
      <c r="G5" s="6" t="n">
        <v>80</v>
      </c>
      <c r="H5" s="6" t="n">
        <v>87</v>
      </c>
      <c r="I5" s="6" t="n">
        <v>85</v>
      </c>
      <c r="J5" s="5" t="n">
        <v>117</v>
      </c>
      <c r="K5" s="5" t="n">
        <v>334</v>
      </c>
      <c r="L5" s="5" t="n">
        <v>300</v>
      </c>
    </row>
    <row r="6">
      <c r="A6" s="4" t="inlineStr">
        <is>
          <t>Variable Interest Entity, Not Primary Beneficiary [Member]</t>
        </is>
      </c>
    </row>
    <row r="7">
      <c r="A7" s="3" t="inlineStr">
        <is>
          <t>Variable Interest Entity [Line Items]</t>
        </is>
      </c>
    </row>
    <row r="8">
      <c r="A8" s="4" t="inlineStr">
        <is>
          <t>Other noninterest income</t>
        </is>
      </c>
      <c r="J8" s="5" t="n">
        <v>1</v>
      </c>
      <c r="K8" s="5" t="n">
        <v>2</v>
      </c>
      <c r="L8" s="5" t="n">
        <v>5</v>
      </c>
    </row>
    <row r="9">
      <c r="A9" s="4" t="inlineStr">
        <is>
          <t>Provision (benefit) for income taxes</t>
        </is>
      </c>
      <c r="J9" s="5" t="n">
        <v>-12</v>
      </c>
      <c r="K9" s="5" t="n">
        <v>-10</v>
      </c>
      <c r="L9" s="5" t="n">
        <v>-11</v>
      </c>
    </row>
    <row r="10">
      <c r="A10" s="4" t="inlineStr">
        <is>
          <t>Low income housing tax credits | Variable Interest Entity, Not Primary Beneficiary [Member]</t>
        </is>
      </c>
    </row>
    <row r="11">
      <c r="A11" s="3" t="inlineStr">
        <is>
          <t>Variable Interest Entity [Line Items]</t>
        </is>
      </c>
    </row>
    <row r="12">
      <c r="A12" s="4" t="inlineStr">
        <is>
          <t>Provision for income taxes, amortization of LIHTC investments</t>
        </is>
      </c>
      <c r="J12" s="5" t="n">
        <v>67</v>
      </c>
      <c r="K12" s="5" t="n">
        <v>65</v>
      </c>
      <c r="L12" s="5" t="n">
        <v>65</v>
      </c>
    </row>
    <row r="13">
      <c r="A13" s="4" t="inlineStr">
        <is>
          <t>Provision for income taxes, affordable housing tax credits and other tax benefits</t>
        </is>
      </c>
      <c r="J13" s="5" t="n">
        <v>-63</v>
      </c>
      <c r="K13" s="5" t="n">
        <v>-62</v>
      </c>
      <c r="L13" s="5" t="n">
        <v>-62</v>
      </c>
    </row>
    <row r="14">
      <c r="A14" s="4" t="inlineStr">
        <is>
          <t>Other tax benefits related to tax credit entities | Variable Interest Entity, Not Primary Beneficiary [Member]</t>
        </is>
      </c>
    </row>
    <row r="15">
      <c r="A15" s="3" t="inlineStr">
        <is>
          <t>Variable Interest Entity [Line Items]</t>
        </is>
      </c>
    </row>
    <row r="16">
      <c r="A16" s="4" t="inlineStr">
        <is>
          <t>Provision for income taxes, affordable housing tax credits and other tax benefits</t>
        </is>
      </c>
      <c r="J16" s="6" t="n">
        <v>-16</v>
      </c>
      <c r="K16" s="6" t="n">
        <v>-13</v>
      </c>
      <c r="L16" s="6" t="n">
        <v>-14</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Narrative) (Details) - USD ($) $ in Millions</t>
        </is>
      </c>
      <c r="B1" s="2" t="inlineStr">
        <is>
          <t>Dec. 31, 2020</t>
        </is>
      </c>
      <c r="C1" s="2" t="inlineStr">
        <is>
          <t>Dec. 31, 2019</t>
        </is>
      </c>
    </row>
    <row r="2">
      <c r="A2" s="3" t="inlineStr">
        <is>
          <t>Deposits [Abstract]</t>
        </is>
      </c>
    </row>
    <row r="3">
      <c r="A3" s="4" t="inlineStr">
        <is>
          <t>Domestic certificates of deposit of $250,000 or more</t>
        </is>
      </c>
      <c r="B3" s="6" t="n">
        <v>632</v>
      </c>
      <c r="C3" s="6" t="n">
        <v>956</v>
      </c>
    </row>
    <row r="4">
      <c r="A4" s="4" t="inlineStr">
        <is>
          <t>Foreign Time Deposits $250,000 or More</t>
        </is>
      </c>
      <c r="B4" s="6" t="n">
        <v>66</v>
      </c>
      <c r="C4" s="6" t="n">
        <v>9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posits (Schedule of Maturities of Certificates of Deposit and Other Deposits with a Stated Maturity)(Details) $ in Millions</t>
        </is>
      </c>
      <c r="B1" s="2" t="inlineStr">
        <is>
          <t>Dec. 31, 2020USD ($)</t>
        </is>
      </c>
    </row>
    <row r="2">
      <c r="A2" s="3" t="inlineStr">
        <is>
          <t>Deposits [Abstract]</t>
        </is>
      </c>
    </row>
    <row r="3">
      <c r="A3" s="4" t="inlineStr">
        <is>
          <t>2021</t>
        </is>
      </c>
      <c r="B3" s="6" t="n">
        <v>1823</v>
      </c>
    </row>
    <row r="4">
      <c r="A4" s="4" t="inlineStr">
        <is>
          <t>2022</t>
        </is>
      </c>
      <c r="B4" s="5" t="n">
        <v>298</v>
      </c>
    </row>
    <row r="5">
      <c r="A5" s="4" t="inlineStr">
        <is>
          <t>2023</t>
        </is>
      </c>
      <c r="B5" s="5" t="n">
        <v>24</v>
      </c>
    </row>
    <row r="6">
      <c r="A6" s="4" t="inlineStr">
        <is>
          <t>2024</t>
        </is>
      </c>
      <c r="B6" s="5" t="n">
        <v>12</v>
      </c>
    </row>
    <row r="7">
      <c r="A7" s="4" t="inlineStr">
        <is>
          <t>2025</t>
        </is>
      </c>
      <c r="B7" s="5" t="n">
        <v>20</v>
      </c>
    </row>
    <row r="8">
      <c r="A8" s="4" t="inlineStr">
        <is>
          <t>Thereafter</t>
        </is>
      </c>
      <c r="B8" s="5" t="n">
        <v>22</v>
      </c>
    </row>
    <row r="9">
      <c r="A9" s="4" t="inlineStr">
        <is>
          <t>Total</t>
        </is>
      </c>
      <c r="B9" s="6" t="n">
        <v>219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Maturities of Domestic Deposits of One Hundred Thousand or More) (Details) - Domestic certificates of deposit and other deposits - USD ($) $ in Millions</t>
        </is>
      </c>
      <c r="B1" s="2" t="inlineStr">
        <is>
          <t>Dec. 31, 2020</t>
        </is>
      </c>
      <c r="C1" s="2" t="inlineStr">
        <is>
          <t>Dec. 31, 2019</t>
        </is>
      </c>
    </row>
    <row r="2">
      <c r="A2" s="4" t="inlineStr">
        <is>
          <t>Three months or less</t>
        </is>
      </c>
      <c r="B2" s="6" t="n">
        <v>366</v>
      </c>
      <c r="C2" s="6" t="n">
        <v>398</v>
      </c>
    </row>
    <row r="3">
      <c r="A3" s="4" t="inlineStr">
        <is>
          <t>Over three months to six months</t>
        </is>
      </c>
      <c r="B3" s="5" t="n">
        <v>246</v>
      </c>
      <c r="C3" s="5" t="n">
        <v>503</v>
      </c>
    </row>
    <row r="4">
      <c r="A4" s="4" t="inlineStr">
        <is>
          <t>Over six months to twelve months</t>
        </is>
      </c>
      <c r="B4" s="5" t="n">
        <v>387</v>
      </c>
      <c r="C4" s="5" t="n">
        <v>819</v>
      </c>
    </row>
    <row r="5">
      <c r="A5" s="4" t="inlineStr">
        <is>
          <t>Over twelve months</t>
        </is>
      </c>
      <c r="B5" s="5" t="n">
        <v>205</v>
      </c>
      <c r="C5" s="5" t="n">
        <v>97</v>
      </c>
    </row>
    <row r="6">
      <c r="A6" s="4" t="inlineStr">
        <is>
          <t>Total</t>
        </is>
      </c>
      <c r="B6" s="6" t="n">
        <v>1204</v>
      </c>
      <c r="C6" s="6" t="n">
        <v>181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ort-term Borrowings Short-term Borrowings (Narrative) (Details) $ in Billions</t>
        </is>
      </c>
      <c r="B1" s="2" t="inlineStr">
        <is>
          <t>Dec. 31, 2020USD ($)</t>
        </is>
      </c>
    </row>
    <row r="2">
      <c r="A2" s="3" t="inlineStr">
        <is>
          <t>Short-term Debt [Abstract]</t>
        </is>
      </c>
    </row>
    <row r="3">
      <c r="A3" s="4" t="inlineStr">
        <is>
          <t>Pledged loans to provide collateralized borrowing with the FRB</t>
        </is>
      </c>
      <c r="B3" s="6" t="n">
        <v>18</v>
      </c>
    </row>
    <row r="4">
      <c r="A4" s="4" t="inlineStr">
        <is>
          <t>Available collateralized borrowing with the FRB</t>
        </is>
      </c>
      <c r="B4" s="9" t="n">
        <v>14.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Borrowings Short-term Borrowings (Summary of Short-term Borrowings) (Details) - USD ($) $ in Millions</t>
        </is>
      </c>
      <c r="B1" s="2" t="inlineStr">
        <is>
          <t>12 Months Ended</t>
        </is>
      </c>
    </row>
    <row r="2">
      <c r="B2" s="2" t="inlineStr">
        <is>
          <t>Dec. 31, 2020</t>
        </is>
      </c>
      <c r="C2" s="2" t="inlineStr">
        <is>
          <t>Dec. 31, 2019</t>
        </is>
      </c>
      <c r="D2" s="2" t="inlineStr">
        <is>
          <t>Dec. 31, 2018</t>
        </is>
      </c>
    </row>
    <row r="3">
      <c r="A3" s="3" t="inlineStr">
        <is>
          <t>Short-term Debt [Line Items]</t>
        </is>
      </c>
    </row>
    <row r="4">
      <c r="A4" s="4" t="inlineStr">
        <is>
          <t>Amount outstanding at year-end</t>
        </is>
      </c>
      <c r="B4" s="6" t="n">
        <v>0</v>
      </c>
      <c r="C4" s="6" t="n">
        <v>71</v>
      </c>
    </row>
    <row r="5">
      <c r="A5" s="4" t="inlineStr">
        <is>
          <t>Federal Funds Purchased and Securities Sold Under Agreements to Repurchase</t>
        </is>
      </c>
    </row>
    <row r="6">
      <c r="A6" s="3" t="inlineStr">
        <is>
          <t>Short-term Debt [Line Items]</t>
        </is>
      </c>
    </row>
    <row r="7">
      <c r="A7" s="4" t="inlineStr">
        <is>
          <t>Amount outstanding at year-end</t>
        </is>
      </c>
      <c r="B7" s="6" t="n">
        <v>0</v>
      </c>
      <c r="C7" s="6" t="n">
        <v>71</v>
      </c>
      <c r="D7" s="6" t="n">
        <v>44</v>
      </c>
    </row>
    <row r="8">
      <c r="A8" s="4" t="inlineStr">
        <is>
          <t>Weighted average interest rate at year-end</t>
        </is>
      </c>
      <c r="B8" s="4" t="inlineStr">
        <is>
          <t>0.00%</t>
        </is>
      </c>
      <c r="C8" s="4" t="inlineStr">
        <is>
          <t>1.50%</t>
        </is>
      </c>
      <c r="D8" s="4" t="inlineStr">
        <is>
          <t>2.39%</t>
        </is>
      </c>
    </row>
    <row r="9">
      <c r="A9" s="4" t="inlineStr">
        <is>
          <t>Maximum month-end balance during the year</t>
        </is>
      </c>
      <c r="B9" s="6" t="n">
        <v>1513</v>
      </c>
      <c r="C9" s="6" t="n">
        <v>835</v>
      </c>
      <c r="D9" s="6" t="n">
        <v>182</v>
      </c>
    </row>
    <row r="10">
      <c r="A10" s="4" t="inlineStr">
        <is>
          <t>Average balance outstanding during the year</t>
        </is>
      </c>
      <c r="B10" s="6" t="n">
        <v>30</v>
      </c>
      <c r="C10" s="6" t="n">
        <v>113</v>
      </c>
      <c r="D10" s="6" t="n">
        <v>59</v>
      </c>
    </row>
    <row r="11">
      <c r="A11" s="4" t="inlineStr">
        <is>
          <t>Weighted average interest rate during the year</t>
        </is>
      </c>
      <c r="B11" s="4" t="inlineStr">
        <is>
          <t>0.97%</t>
        </is>
      </c>
      <c r="C11" s="4" t="inlineStr">
        <is>
          <t>2.28%</t>
        </is>
      </c>
      <c r="D11" s="4" t="inlineStr">
        <is>
          <t>1.91%</t>
        </is>
      </c>
    </row>
    <row r="12">
      <c r="A12" s="4" t="inlineStr">
        <is>
          <t>Other Short-term Borrowings</t>
        </is>
      </c>
    </row>
    <row r="13">
      <c r="A13" s="3" t="inlineStr">
        <is>
          <t>Short-term Debt [Line Items]</t>
        </is>
      </c>
    </row>
    <row r="14">
      <c r="A14" s="4" t="inlineStr">
        <is>
          <t>Amount outstanding at year-end</t>
        </is>
      </c>
      <c r="B14" s="6" t="n">
        <v>0</v>
      </c>
      <c r="C14" s="6" t="n">
        <v>0</v>
      </c>
      <c r="D14" s="6" t="n">
        <v>0</v>
      </c>
    </row>
    <row r="15">
      <c r="A15" s="4" t="inlineStr">
        <is>
          <t>Weighted average interest rate at year-end</t>
        </is>
      </c>
      <c r="B15" s="4" t="inlineStr">
        <is>
          <t>0.00%</t>
        </is>
      </c>
      <c r="C15" s="4" t="inlineStr">
        <is>
          <t>0.00%</t>
        </is>
      </c>
      <c r="D15" s="4" t="inlineStr">
        <is>
          <t>0.00%</t>
        </is>
      </c>
    </row>
    <row r="16">
      <c r="A16" s="4" t="inlineStr">
        <is>
          <t>Maximum month-end balance during the year</t>
        </is>
      </c>
      <c r="B16" s="6" t="n">
        <v>1250</v>
      </c>
      <c r="C16" s="6" t="n">
        <v>1200</v>
      </c>
      <c r="D16" s="6" t="n">
        <v>250</v>
      </c>
    </row>
    <row r="17">
      <c r="A17" s="4" t="inlineStr">
        <is>
          <t>Average balance outstanding during the year</t>
        </is>
      </c>
      <c r="B17" s="6" t="n">
        <v>284</v>
      </c>
      <c r="C17" s="6" t="n">
        <v>256</v>
      </c>
      <c r="D17" s="6" t="n">
        <v>3</v>
      </c>
    </row>
    <row r="18">
      <c r="A18" s="4" t="inlineStr">
        <is>
          <t>Weighted average interest rate during the year</t>
        </is>
      </c>
      <c r="B18" s="4" t="inlineStr">
        <is>
          <t>0.25%</t>
        </is>
      </c>
      <c r="C18" s="4" t="inlineStr">
        <is>
          <t>2.44%</t>
        </is>
      </c>
      <c r="D18" s="4" t="inlineStr">
        <is>
          <t>1.75%</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70" customWidth="1" min="2" max="2"/>
    <col width="14" customWidth="1" min="3" max="3"/>
    <col width="14" customWidth="1" min="4" max="4"/>
  </cols>
  <sheetData>
    <row r="1">
      <c r="A1" s="1" t="inlineStr">
        <is>
          <t>Medium- And Long-Term Debt (Narrative) (Details) - USD ($) $ in Millions</t>
        </is>
      </c>
      <c r="C1" s="2" t="inlineStr">
        <is>
          <t>Dec. 31, 2020</t>
        </is>
      </c>
      <c r="D1" s="2" t="inlineStr">
        <is>
          <t>Dec. 31, 2019</t>
        </is>
      </c>
    </row>
    <row r="2">
      <c r="A2" s="3" t="inlineStr">
        <is>
          <t>Debt Instrument [Line Items]</t>
        </is>
      </c>
    </row>
    <row r="3">
      <c r="A3" s="4" t="inlineStr">
        <is>
          <t>Real estate-related loans securing FHLB advances</t>
        </is>
      </c>
      <c r="C3" s="6" t="n">
        <v>19500</v>
      </c>
    </row>
    <row r="4">
      <c r="A4" s="4" t="inlineStr">
        <is>
          <t>Pledged to the FHLB as collateral for potential future borrowings</t>
        </is>
      </c>
      <c r="C4" s="5" t="n">
        <v>4400</v>
      </c>
    </row>
    <row r="5">
      <c r="A5" s="4" t="inlineStr">
        <is>
          <t>Long-term Federal Home Loan Bank advances</t>
        </is>
      </c>
      <c r="C5" s="5" t="n">
        <v>2800</v>
      </c>
    </row>
    <row r="6">
      <c r="A6" s="4" t="inlineStr">
        <is>
          <t>Potential future borrowings</t>
        </is>
      </c>
      <c r="C6" s="5" t="n">
        <v>12000</v>
      </c>
    </row>
    <row r="7">
      <c r="A7" s="4" t="inlineStr">
        <is>
          <t>Unamortized debt issuance costs</t>
        </is>
      </c>
      <c r="C7" s="5" t="n">
        <v>10</v>
      </c>
      <c r="D7" s="6" t="n">
        <v>12</v>
      </c>
    </row>
    <row r="8">
      <c r="A8" s="4" t="inlineStr">
        <is>
          <t>Subsidiaries</t>
        </is>
      </c>
    </row>
    <row r="9">
      <c r="A9" s="3" t="inlineStr">
        <is>
          <t>Debt Instrument [Line Items]</t>
        </is>
      </c>
    </row>
    <row r="10">
      <c r="A10" s="4" t="inlineStr">
        <is>
          <t>Long-term Federal Home Loan Bank advances</t>
        </is>
      </c>
      <c r="C10" s="6" t="n">
        <v>2800</v>
      </c>
      <c r="D10" s="5" t="n">
        <v>3800</v>
      </c>
    </row>
    <row r="11">
      <c r="A11" s="4" t="inlineStr">
        <is>
          <t>Subsidiaries | Floating-rate based on FHLB auction rate due 2026</t>
        </is>
      </c>
    </row>
    <row r="12">
      <c r="A12" s="3" t="inlineStr">
        <is>
          <t>Debt Instrument [Line Items]</t>
        </is>
      </c>
    </row>
    <row r="13">
      <c r="A13" s="4" t="inlineStr">
        <is>
          <t>Weighted-average interest rate</t>
        </is>
      </c>
      <c r="C13" s="4" t="inlineStr">
        <is>
          <t>0.22%</t>
        </is>
      </c>
    </row>
    <row r="14">
      <c r="A14" s="4" t="inlineStr">
        <is>
          <t>Long-term Federal Home Loan Bank advances</t>
        </is>
      </c>
      <c r="B14" s="4" t="inlineStr">
        <is>
          <t>[1]</t>
        </is>
      </c>
      <c r="C14" s="6" t="n">
        <v>2800</v>
      </c>
      <c r="D14" s="6" t="n">
        <v>2800</v>
      </c>
    </row>
    <row r="15"/>
    <row r="16">
      <c r="A16" s="4" t="inlineStr">
        <is>
          <t>[1]</t>
        </is>
      </c>
      <c r="B16" s="4" t="inlineStr">
        <is>
          <t>Advances totaling $2.8 billion paid in full in first quarter of 2021.</t>
        </is>
      </c>
    </row>
  </sheetData>
  <mergeCells count="3">
    <mergeCell ref="A1:B1"/>
    <mergeCell ref="A15:C15"/>
    <mergeCell ref="B16:C16"/>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Medium- And Long-Term Debt (Schedule Of Medium- And Long-Term Debt) (Details) - USD ($) $ in Millions</t>
        </is>
      </c>
      <c r="C1" s="2" t="inlineStr">
        <is>
          <t>12 Months Ended</t>
        </is>
      </c>
    </row>
    <row r="2">
      <c r="C2" s="2" t="inlineStr">
        <is>
          <t>Dec. 31, 2020</t>
        </is>
      </c>
      <c r="D2" s="2" t="inlineStr">
        <is>
          <t>Dec. 31, 2019</t>
        </is>
      </c>
    </row>
    <row r="3">
      <c r="A3" s="3" t="inlineStr">
        <is>
          <t>Debt Instrument [Line Items]</t>
        </is>
      </c>
    </row>
    <row r="4">
      <c r="A4" s="4" t="inlineStr">
        <is>
          <t>Long-term Federal Home Loan Bank advances</t>
        </is>
      </c>
      <c r="C4" s="6" t="n">
        <v>2800</v>
      </c>
    </row>
    <row r="5">
      <c r="A5" s="4" t="inlineStr">
        <is>
          <t>Total Medium- and long-term debt</t>
        </is>
      </c>
      <c r="C5" s="5" t="n">
        <v>5728</v>
      </c>
      <c r="D5" s="6" t="n">
        <v>7269</v>
      </c>
    </row>
    <row r="6">
      <c r="A6" s="4" t="inlineStr">
        <is>
          <t>Parent Company</t>
        </is>
      </c>
    </row>
    <row r="7">
      <c r="A7" s="3" t="inlineStr">
        <is>
          <t>Debt Instrument [Line Items]</t>
        </is>
      </c>
    </row>
    <row r="8">
      <c r="A8" s="4" t="inlineStr">
        <is>
          <t>Medium- and long-term notes</t>
        </is>
      </c>
      <c r="C8" s="5" t="n">
        <v>1538</v>
      </c>
      <c r="D8" s="5" t="n">
        <v>1471</v>
      </c>
    </row>
    <row r="9">
      <c r="A9" s="4" t="inlineStr">
        <is>
          <t>Total Medium- and long-term debt</t>
        </is>
      </c>
      <c r="C9" s="5" t="n">
        <v>1818</v>
      </c>
      <c r="D9" s="5" t="n">
        <v>1735</v>
      </c>
    </row>
    <row r="10">
      <c r="A10" s="4" t="inlineStr">
        <is>
          <t>Subsidiaries</t>
        </is>
      </c>
    </row>
    <row r="11">
      <c r="A11" s="3" t="inlineStr">
        <is>
          <t>Debt Instrument [Line Items]</t>
        </is>
      </c>
    </row>
    <row r="12">
      <c r="A12" s="4" t="inlineStr">
        <is>
          <t>Subordinated notes</t>
        </is>
      </c>
      <c r="C12" s="5" t="n">
        <v>587</v>
      </c>
      <c r="D12" s="5" t="n">
        <v>562</v>
      </c>
    </row>
    <row r="13">
      <c r="A13" s="4" t="inlineStr">
        <is>
          <t>Medium- and long-term notes</t>
        </is>
      </c>
      <c r="C13" s="5" t="n">
        <v>523</v>
      </c>
      <c r="D13" s="5" t="n">
        <v>1172</v>
      </c>
    </row>
    <row r="14">
      <c r="A14" s="4" t="inlineStr">
        <is>
          <t>Long-term Federal Home Loan Bank advances</t>
        </is>
      </c>
      <c r="C14" s="5" t="n">
        <v>2800</v>
      </c>
      <c r="D14" s="5" t="n">
        <v>3800</v>
      </c>
    </row>
    <row r="15">
      <c r="A15" s="4" t="inlineStr">
        <is>
          <t>Total Medium- and long-term debt</t>
        </is>
      </c>
      <c r="C15" s="5" t="n">
        <v>3910</v>
      </c>
      <c r="D15" s="5" t="n">
        <v>5534</v>
      </c>
    </row>
    <row r="16">
      <c r="A16" s="4" t="inlineStr">
        <is>
          <t>3.80% subordinated notes due 2026 | Parent Company</t>
        </is>
      </c>
    </row>
    <row r="17">
      <c r="A17" s="3" t="inlineStr">
        <is>
          <t>Debt Instrument [Line Items]</t>
        </is>
      </c>
    </row>
    <row r="18">
      <c r="A18" s="4" t="inlineStr">
        <is>
          <t>Subordinated notes</t>
        </is>
      </c>
      <c r="B18" s="4" t="inlineStr">
        <is>
          <t>[1]</t>
        </is>
      </c>
      <c r="C18" s="6" t="n">
        <v>280</v>
      </c>
      <c r="D18" s="5" t="n">
        <v>264</v>
      </c>
    </row>
    <row r="19">
      <c r="A19" s="4" t="inlineStr">
        <is>
          <t>Stated interest rate</t>
        </is>
      </c>
      <c r="C19" s="4" t="inlineStr">
        <is>
          <t>3.80%</t>
        </is>
      </c>
    </row>
    <row r="20">
      <c r="A20" s="4" t="inlineStr">
        <is>
          <t>Maturity Year</t>
        </is>
      </c>
      <c r="C20" s="4" t="inlineStr">
        <is>
          <t>2026</t>
        </is>
      </c>
    </row>
    <row r="21">
      <c r="A21" s="4" t="inlineStr">
        <is>
          <t>3.70% notes due 2023 | Parent Company</t>
        </is>
      </c>
    </row>
    <row r="22">
      <c r="A22" s="3" t="inlineStr">
        <is>
          <t>Debt Instrument [Line Items]</t>
        </is>
      </c>
    </row>
    <row r="23">
      <c r="A23" s="4" t="inlineStr">
        <is>
          <t>Medium- and long-term notes</t>
        </is>
      </c>
      <c r="B23" s="4" t="inlineStr">
        <is>
          <t>[1]</t>
        </is>
      </c>
      <c r="C23" s="6" t="n">
        <v>905</v>
      </c>
      <c r="D23" s="5" t="n">
        <v>884</v>
      </c>
    </row>
    <row r="24">
      <c r="A24" s="4" t="inlineStr">
        <is>
          <t>Stated interest rate</t>
        </is>
      </c>
      <c r="C24" s="4" t="inlineStr">
        <is>
          <t>3.70%</t>
        </is>
      </c>
    </row>
    <row r="25">
      <c r="A25" s="4" t="inlineStr">
        <is>
          <t>Maturity Year</t>
        </is>
      </c>
      <c r="C25" s="4" t="inlineStr">
        <is>
          <t>2023</t>
        </is>
      </c>
    </row>
    <row r="26">
      <c r="A26" s="4" t="inlineStr">
        <is>
          <t>4.00% notes due 2029 | Parent Company</t>
        </is>
      </c>
    </row>
    <row r="27">
      <c r="A27" s="3" t="inlineStr">
        <is>
          <t>Debt Instrument [Line Items]</t>
        </is>
      </c>
    </row>
    <row r="28">
      <c r="A28" s="4" t="inlineStr">
        <is>
          <t>Medium- and long-term notes</t>
        </is>
      </c>
      <c r="B28" s="4" t="inlineStr">
        <is>
          <t>[1]</t>
        </is>
      </c>
      <c r="C28" s="6" t="n">
        <v>633</v>
      </c>
      <c r="D28" s="5" t="n">
        <v>587</v>
      </c>
    </row>
    <row r="29">
      <c r="A29" s="4" t="inlineStr">
        <is>
          <t>Stated interest rate</t>
        </is>
      </c>
      <c r="C29" s="4" t="inlineStr">
        <is>
          <t>4.00%</t>
        </is>
      </c>
    </row>
    <row r="30">
      <c r="A30" s="4" t="inlineStr">
        <is>
          <t>Maturity Year</t>
        </is>
      </c>
      <c r="C30" s="4" t="inlineStr">
        <is>
          <t>2029</t>
        </is>
      </c>
    </row>
    <row r="31">
      <c r="A31" s="4" t="inlineStr">
        <is>
          <t>4.00% subordinated notes due 2025 | Subsidiaries</t>
        </is>
      </c>
    </row>
    <row r="32">
      <c r="A32" s="3" t="inlineStr">
        <is>
          <t>Debt Instrument [Line Items]</t>
        </is>
      </c>
    </row>
    <row r="33">
      <c r="A33" s="4" t="inlineStr">
        <is>
          <t>Subordinated notes</t>
        </is>
      </c>
      <c r="B33" s="4" t="inlineStr">
        <is>
          <t>[1]</t>
        </is>
      </c>
      <c r="C33" s="6" t="n">
        <v>380</v>
      </c>
      <c r="D33" s="5" t="n">
        <v>360</v>
      </c>
    </row>
    <row r="34">
      <c r="A34" s="4" t="inlineStr">
        <is>
          <t>Stated interest rate</t>
        </is>
      </c>
      <c r="C34" s="4" t="inlineStr">
        <is>
          <t>4.00%</t>
        </is>
      </c>
    </row>
    <row r="35">
      <c r="A35" s="4" t="inlineStr">
        <is>
          <t>Maturity Year</t>
        </is>
      </c>
      <c r="C35" s="4" t="inlineStr">
        <is>
          <t>2025</t>
        </is>
      </c>
    </row>
    <row r="36">
      <c r="A36" s="4" t="inlineStr">
        <is>
          <t>7.875% subordinated notes due 2026 | Subsidiaries</t>
        </is>
      </c>
    </row>
    <row r="37">
      <c r="A37" s="3" t="inlineStr">
        <is>
          <t>Debt Instrument [Line Items]</t>
        </is>
      </c>
    </row>
    <row r="38">
      <c r="A38" s="4" t="inlineStr">
        <is>
          <t>Subordinated notes</t>
        </is>
      </c>
      <c r="B38" s="4" t="inlineStr">
        <is>
          <t>[1]</t>
        </is>
      </c>
      <c r="C38" s="6" t="n">
        <v>207</v>
      </c>
      <c r="D38" s="5" t="n">
        <v>202</v>
      </c>
    </row>
    <row r="39">
      <c r="A39" s="4" t="inlineStr">
        <is>
          <t>Stated interest rate</t>
        </is>
      </c>
      <c r="C39" s="4" t="inlineStr">
        <is>
          <t>7.875%</t>
        </is>
      </c>
    </row>
    <row r="40">
      <c r="A40" s="4" t="inlineStr">
        <is>
          <t>Maturity Year</t>
        </is>
      </c>
      <c r="C40" s="4" t="inlineStr">
        <is>
          <t>2026</t>
        </is>
      </c>
    </row>
    <row r="41">
      <c r="A41" s="4" t="inlineStr">
        <is>
          <t>2.50% notes due 2020 | Subsidiaries</t>
        </is>
      </c>
    </row>
    <row r="42">
      <c r="A42" s="3" t="inlineStr">
        <is>
          <t>Debt Instrument [Line Items]</t>
        </is>
      </c>
    </row>
    <row r="43">
      <c r="A43" s="4" t="inlineStr">
        <is>
          <t>Medium- and long-term notes</t>
        </is>
      </c>
      <c r="B43" s="4" t="inlineStr">
        <is>
          <t>[1]</t>
        </is>
      </c>
      <c r="C43" s="6" t="n">
        <v>0</v>
      </c>
      <c r="D43" s="5" t="n">
        <v>674</v>
      </c>
    </row>
    <row r="44">
      <c r="A44" s="4" t="inlineStr">
        <is>
          <t>Stated interest rate</t>
        </is>
      </c>
      <c r="C44" s="4" t="inlineStr">
        <is>
          <t>2.50%</t>
        </is>
      </c>
    </row>
    <row r="45">
      <c r="A45" s="4" t="inlineStr">
        <is>
          <t>Maturity Year</t>
        </is>
      </c>
      <c r="C45" s="4" t="inlineStr">
        <is>
          <t>2020</t>
        </is>
      </c>
    </row>
    <row r="46">
      <c r="A46" s="4" t="inlineStr">
        <is>
          <t>2.50% notes due 2024 | Subsidiaries</t>
        </is>
      </c>
    </row>
    <row r="47">
      <c r="A47" s="3" t="inlineStr">
        <is>
          <t>Debt Instrument [Line Items]</t>
        </is>
      </c>
    </row>
    <row r="48">
      <c r="A48" s="4" t="inlineStr">
        <is>
          <t>Medium- and long-term notes</t>
        </is>
      </c>
      <c r="B48" s="4" t="inlineStr">
        <is>
          <t>[1]</t>
        </is>
      </c>
      <c r="C48" s="6" t="n">
        <v>523</v>
      </c>
      <c r="D48" s="5" t="n">
        <v>498</v>
      </c>
    </row>
    <row r="49">
      <c r="A49" s="4" t="inlineStr">
        <is>
          <t>Stated interest rate</t>
        </is>
      </c>
      <c r="C49" s="4" t="inlineStr">
        <is>
          <t>2.50%</t>
        </is>
      </c>
    </row>
    <row r="50">
      <c r="A50" s="4" t="inlineStr">
        <is>
          <t>Maturity Year</t>
        </is>
      </c>
      <c r="C50" s="4" t="inlineStr">
        <is>
          <t>2024</t>
        </is>
      </c>
    </row>
    <row r="51">
      <c r="A51" s="4" t="inlineStr">
        <is>
          <t>Floating-rate based on FHLB auction rate due 2026 | Subsidiaries</t>
        </is>
      </c>
    </row>
    <row r="52">
      <c r="A52" s="3" t="inlineStr">
        <is>
          <t>Debt Instrument [Line Items]</t>
        </is>
      </c>
    </row>
    <row r="53">
      <c r="A53" s="4" t="inlineStr">
        <is>
          <t>Long-term Federal Home Loan Bank advances</t>
        </is>
      </c>
      <c r="B53" s="4" t="inlineStr">
        <is>
          <t>[2]</t>
        </is>
      </c>
      <c r="C53" s="6" t="n">
        <v>2800</v>
      </c>
      <c r="D53" s="5" t="n">
        <v>2800</v>
      </c>
    </row>
    <row r="54">
      <c r="A54" s="4" t="inlineStr">
        <is>
          <t>Maturity Year</t>
        </is>
      </c>
      <c r="C54" s="4" t="inlineStr">
        <is>
          <t>2026</t>
        </is>
      </c>
    </row>
    <row r="55">
      <c r="A55" s="4" t="inlineStr">
        <is>
          <t>Floating-rate based on FHLB auction rate due 2028 | Subsidiaries</t>
        </is>
      </c>
    </row>
    <row r="56">
      <c r="A56" s="3" t="inlineStr">
        <is>
          <t>Debt Instrument [Line Items]</t>
        </is>
      </c>
    </row>
    <row r="57">
      <c r="A57" s="4" t="inlineStr">
        <is>
          <t>Long-term Federal Home Loan Bank advances</t>
        </is>
      </c>
      <c r="C57" s="6" t="n">
        <v>0</v>
      </c>
      <c r="D57" s="6" t="n">
        <v>1000</v>
      </c>
    </row>
    <row r="58">
      <c r="A58" s="4" t="inlineStr">
        <is>
          <t>Maturity Year</t>
        </is>
      </c>
      <c r="C58" s="4" t="inlineStr">
        <is>
          <t>2028</t>
        </is>
      </c>
    </row>
    <row r="59"/>
    <row r="60">
      <c r="A60" s="4" t="inlineStr">
        <is>
          <t>[1]</t>
        </is>
      </c>
      <c r="B60" s="4" t="inlineStr">
        <is>
          <t>The fixed interest rates on these notes have been swapped to a variable rate and designated in a hedging relationship. Accordingly, carrying value has been adjusted to reflect the change in the fair value of the debt as a result of changes in the benchmark rate.</t>
        </is>
      </c>
    </row>
    <row r="61">
      <c r="A61" s="4" t="inlineStr">
        <is>
          <t>[2]</t>
        </is>
      </c>
      <c r="B61" s="4" t="inlineStr">
        <is>
          <t>Advances totaling $2.8 billion paid in full in first quarter of 2021.</t>
        </is>
      </c>
    </row>
  </sheetData>
  <mergeCells count="4">
    <mergeCell ref="A1:B2"/>
    <mergeCell ref="A59:C59"/>
    <mergeCell ref="B60:C60"/>
    <mergeCell ref="B61:C6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9T17:03:28Z</dcterms:created>
  <dcterms:modified xmlns:dcterms="http://purl.org/dc/terms/" xmlns:xsi="http://www.w3.org/2001/XMLSchema-instance" xsi:type="dcterms:W3CDTF">2021-02-09T17:03:28Z</dcterms:modified>
</cp:coreProperties>
</file>